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FINANCIAL INVESTMENTS" sheetId="12" state="visible" r:id="rId12"/>
    <sheet xmlns:r="http://schemas.openxmlformats.org/officeDocument/2006/relationships" name="TRADE RECEIVABLES" sheetId="13" state="visible" r:id="rId13"/>
    <sheet xmlns:r="http://schemas.openxmlformats.org/officeDocument/2006/relationships" name="INVENTORIES" sheetId="14" state="visible" r:id="rId14"/>
    <sheet xmlns:r="http://schemas.openxmlformats.org/officeDocument/2006/relationships" name="RECOVERABLE TAXES" sheetId="15" state="visible" r:id="rId15"/>
    <sheet xmlns:r="http://schemas.openxmlformats.org/officeDocument/2006/relationships" name="OTHER CURRENT AND NON-CURRENT A" sheetId="16" state="visible" r:id="rId16"/>
    <sheet xmlns:r="http://schemas.openxmlformats.org/officeDocument/2006/relationships" name="BASIS OF CONSOLIDATION AND INVE"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IMPAIRMENT" sheetId="20" state="visible" r:id="rId20"/>
    <sheet xmlns:r="http://schemas.openxmlformats.org/officeDocument/2006/relationships" name="BORROWINGS AND FINANCING" sheetId="21" state="visible" r:id="rId21"/>
    <sheet xmlns:r="http://schemas.openxmlformats.org/officeDocument/2006/relationships" name="FINANCIAL INSTRUMENTS" sheetId="22" state="visible" r:id="rId22"/>
    <sheet xmlns:r="http://schemas.openxmlformats.org/officeDocument/2006/relationships" name="LEASE LIABILITIES" sheetId="23" state="visible" r:id="rId23"/>
    <sheet xmlns:r="http://schemas.openxmlformats.org/officeDocument/2006/relationships" name="TRADE PAYABLES" sheetId="24" state="visible" r:id="rId24"/>
    <sheet xmlns:r="http://schemas.openxmlformats.org/officeDocument/2006/relationships" name="OTHER PAYABLES (CURRENT AND NON" sheetId="25" state="visible" r:id="rId25"/>
    <sheet xmlns:r="http://schemas.openxmlformats.org/officeDocument/2006/relationships" name="INCOME TAX AND SOCIAL CONTRIBUT" sheetId="26" state="visible" r:id="rId26"/>
    <sheet xmlns:r="http://schemas.openxmlformats.org/officeDocument/2006/relationships" name="TAXES IN INSTALLMENTS" sheetId="27" state="visible" r:id="rId27"/>
    <sheet xmlns:r="http://schemas.openxmlformats.org/officeDocument/2006/relationships" name="PROVISIONS FOR TAX, SOCIAL SECU" sheetId="28" state="visible" r:id="rId28"/>
    <sheet xmlns:r="http://schemas.openxmlformats.org/officeDocument/2006/relationships" name="PROVISION FOR ENVIRONMENTAL LIA" sheetId="29" state="visible" r:id="rId29"/>
    <sheet xmlns:r="http://schemas.openxmlformats.org/officeDocument/2006/relationships" name="RELATED-PARTY BALANCES AND TRAN" sheetId="30" state="visible" r:id="rId30"/>
    <sheet xmlns:r="http://schemas.openxmlformats.org/officeDocument/2006/relationships" name="EQUITY" sheetId="31" state="visible" r:id="rId31"/>
    <sheet xmlns:r="http://schemas.openxmlformats.org/officeDocument/2006/relationships" name="SHAREHOLDE'S COMPENSATION" sheetId="32" state="visible" r:id="rId32"/>
    <sheet xmlns:r="http://schemas.openxmlformats.org/officeDocument/2006/relationships" name="NET REVENUE FROM SALES" sheetId="33" state="visible" r:id="rId33"/>
    <sheet xmlns:r="http://schemas.openxmlformats.org/officeDocument/2006/relationships" name="EXPENSES BY NATURE" sheetId="34" state="visible" r:id="rId34"/>
    <sheet xmlns:r="http://schemas.openxmlformats.org/officeDocument/2006/relationships" name="OTHER OPERATING (EXPENSES)_INCO" sheetId="35" state="visible" r:id="rId35"/>
    <sheet xmlns:r="http://schemas.openxmlformats.org/officeDocument/2006/relationships" name="FINANCIAL INCOME_(EXPENSE)" sheetId="36" state="visible" r:id="rId36"/>
    <sheet xmlns:r="http://schemas.openxmlformats.org/officeDocument/2006/relationships" name="SEGMENT INFORMATION" sheetId="37" state="visible" r:id="rId37"/>
    <sheet xmlns:r="http://schemas.openxmlformats.org/officeDocument/2006/relationships" name="EMPLOYEE BENEFITS" sheetId="38" state="visible" r:id="rId38"/>
    <sheet xmlns:r="http://schemas.openxmlformats.org/officeDocument/2006/relationships" name="COMMITMENTS" sheetId="39" state="visible" r:id="rId39"/>
    <sheet xmlns:r="http://schemas.openxmlformats.org/officeDocument/2006/relationships" name="INSURANCE" sheetId="40" state="visible" r:id="rId40"/>
    <sheet xmlns:r="http://schemas.openxmlformats.org/officeDocument/2006/relationships" name="ADDITIONAL CASH FLOW INFORMATIO"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CASH AND CASH EQUIVALENTS (Tabl" sheetId="44" state="visible" r:id="rId44"/>
    <sheet xmlns:r="http://schemas.openxmlformats.org/officeDocument/2006/relationships" name="FINANCIAL INVESTMENTS (Tables)" sheetId="45" state="visible" r:id="rId45"/>
    <sheet xmlns:r="http://schemas.openxmlformats.org/officeDocument/2006/relationships" name="TRADE RECEIVABLES (Tables)" sheetId="46" state="visible" r:id="rId46"/>
    <sheet xmlns:r="http://schemas.openxmlformats.org/officeDocument/2006/relationships" name="INVENTORIES (Tables)" sheetId="47" state="visible" r:id="rId47"/>
    <sheet xmlns:r="http://schemas.openxmlformats.org/officeDocument/2006/relationships" name="RECOVERABLE TAXES (Tables)" sheetId="48" state="visible" r:id="rId48"/>
    <sheet xmlns:r="http://schemas.openxmlformats.org/officeDocument/2006/relationships" name="OTHER CURRENT AND NON-CURRENT_2" sheetId="49" state="visible" r:id="rId49"/>
    <sheet xmlns:r="http://schemas.openxmlformats.org/officeDocument/2006/relationships" name="BASIS OF CONSOLIDATION AND IN_2"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IMPAIRMENT (Tables)" sheetId="53" state="visible" r:id="rId53"/>
    <sheet xmlns:r="http://schemas.openxmlformats.org/officeDocument/2006/relationships" name="BORROWINGS AND FINANCING (Table" sheetId="54" state="visible" r:id="rId54"/>
    <sheet xmlns:r="http://schemas.openxmlformats.org/officeDocument/2006/relationships" name="FINANCIAL INSTRUMENTS (Tables)" sheetId="55" state="visible" r:id="rId55"/>
    <sheet xmlns:r="http://schemas.openxmlformats.org/officeDocument/2006/relationships" name="LEASE LIABILITIES (Tables)" sheetId="56" state="visible" r:id="rId56"/>
    <sheet xmlns:r="http://schemas.openxmlformats.org/officeDocument/2006/relationships" name="TRADE PAYABLES (Tables)" sheetId="57" state="visible" r:id="rId57"/>
    <sheet xmlns:r="http://schemas.openxmlformats.org/officeDocument/2006/relationships" name="OTHER PAYABLES (CURRENT AND N_2" sheetId="58" state="visible" r:id="rId58"/>
    <sheet xmlns:r="http://schemas.openxmlformats.org/officeDocument/2006/relationships" name="INCOME TAX AND SOCIAL CONTRIB_2" sheetId="59" state="visible" r:id="rId59"/>
    <sheet xmlns:r="http://schemas.openxmlformats.org/officeDocument/2006/relationships" name="TAXES IN INSTALLMENTS (Tables)" sheetId="60" state="visible" r:id="rId60"/>
    <sheet xmlns:r="http://schemas.openxmlformats.org/officeDocument/2006/relationships" name="PROVISIONS FOR TAX, SOCIAL SE_2" sheetId="61" state="visible" r:id="rId61"/>
    <sheet xmlns:r="http://schemas.openxmlformats.org/officeDocument/2006/relationships" name="PROVISION FOR ENVIRONMENTAL L_2" sheetId="62" state="visible" r:id="rId62"/>
    <sheet xmlns:r="http://schemas.openxmlformats.org/officeDocument/2006/relationships" name="RELATED-PARTY BALANCES AND TR_2" sheetId="63" state="visible" r:id="rId63"/>
    <sheet xmlns:r="http://schemas.openxmlformats.org/officeDocument/2006/relationships" name="EQUITY (Tables)" sheetId="64" state="visible" r:id="rId64"/>
    <sheet xmlns:r="http://schemas.openxmlformats.org/officeDocument/2006/relationships" name="NET REVENUE FROM SALES (Tables)" sheetId="65" state="visible" r:id="rId65"/>
    <sheet xmlns:r="http://schemas.openxmlformats.org/officeDocument/2006/relationships" name="EXPENSES BY NATURE (Tables)" sheetId="66" state="visible" r:id="rId66"/>
    <sheet xmlns:r="http://schemas.openxmlformats.org/officeDocument/2006/relationships" name="OTHER OPERATING (EXPENSES)_IN_2" sheetId="67" state="visible" r:id="rId67"/>
    <sheet xmlns:r="http://schemas.openxmlformats.org/officeDocument/2006/relationships" name="FINANCIAL INCOME_(EXPENSE) (Tab" sheetId="68" state="visible" r:id="rId68"/>
    <sheet xmlns:r="http://schemas.openxmlformats.org/officeDocument/2006/relationships" name="SEGMENT INFORMATION (Tables)" sheetId="69" state="visible" r:id="rId69"/>
    <sheet xmlns:r="http://schemas.openxmlformats.org/officeDocument/2006/relationships" name="EMPLOYEE BENEFITS (Tables)" sheetId="70" state="visible" r:id="rId70"/>
    <sheet xmlns:r="http://schemas.openxmlformats.org/officeDocument/2006/relationships" name="COMMITMENTS (Tables)" sheetId="71" state="visible" r:id="rId71"/>
    <sheet xmlns:r="http://schemas.openxmlformats.org/officeDocument/2006/relationships" name="ADDITIONAL CASH FLOW INFORMAT_2" sheetId="72" state="visible" r:id="rId72"/>
    <sheet xmlns:r="http://schemas.openxmlformats.org/officeDocument/2006/relationships" name="SUMMARY OF SIGNIFICANT ACCOUN_3" sheetId="73" state="visible" r:id="rId73"/>
    <sheet xmlns:r="http://schemas.openxmlformats.org/officeDocument/2006/relationships" name="CASH AND CASH EQUIVALENTS (Deta" sheetId="74" state="visible" r:id="rId74"/>
    <sheet xmlns:r="http://schemas.openxmlformats.org/officeDocument/2006/relationships" name="FINANCIAL INVESTMENTS (Details)" sheetId="75" state="visible" r:id="rId75"/>
    <sheet xmlns:r="http://schemas.openxmlformats.org/officeDocument/2006/relationships" name="TRADE RECEIVABLES (Details)" sheetId="76" state="visible" r:id="rId76"/>
    <sheet xmlns:r="http://schemas.openxmlformats.org/officeDocument/2006/relationships" name="TRADE RECEIVABLES (Details 1)" sheetId="77" state="visible" r:id="rId77"/>
    <sheet xmlns:r="http://schemas.openxmlformats.org/officeDocument/2006/relationships" name="TRADE RECEIVABLES (Details 2)" sheetId="78" state="visible" r:id="rId78"/>
    <sheet xmlns:r="http://schemas.openxmlformats.org/officeDocument/2006/relationships" name="TRADE RECEIVABLES (Details Narr" sheetId="79" state="visible" r:id="rId79"/>
    <sheet xmlns:r="http://schemas.openxmlformats.org/officeDocument/2006/relationships" name="INVENTORIES (Details)" sheetId="80" state="visible" r:id="rId80"/>
    <sheet xmlns:r="http://schemas.openxmlformats.org/officeDocument/2006/relationships" name="INVENTORIES (Details 1)" sheetId="81" state="visible" r:id="rId81"/>
    <sheet xmlns:r="http://schemas.openxmlformats.org/officeDocument/2006/relationships" name="RECOVERABLE TAXES (Details)" sheetId="82" state="visible" r:id="rId82"/>
    <sheet xmlns:r="http://schemas.openxmlformats.org/officeDocument/2006/relationships" name="OTHER CURRENT AND NON-CURRENT_3" sheetId="83" state="visible" r:id="rId83"/>
    <sheet xmlns:r="http://schemas.openxmlformats.org/officeDocument/2006/relationships" name="BASIS OF CONSOLIDATION AND IN_3" sheetId="84" state="visible" r:id="rId84"/>
    <sheet xmlns:r="http://schemas.openxmlformats.org/officeDocument/2006/relationships" name="BASIS OF CONSOLIDATION AND IN_4" sheetId="85" state="visible" r:id="rId85"/>
    <sheet xmlns:r="http://schemas.openxmlformats.org/officeDocument/2006/relationships" name="BASIS OF CONSOLIDATION AND IN_5" sheetId="86" state="visible" r:id="rId86"/>
    <sheet xmlns:r="http://schemas.openxmlformats.org/officeDocument/2006/relationships" name="BASIS OF CONSOLIDATION AND IN_6" sheetId="87" state="visible" r:id="rId87"/>
    <sheet xmlns:r="http://schemas.openxmlformats.org/officeDocument/2006/relationships" name="BASIS OF CONSOLIDATION AND IN_7" sheetId="88" state="visible" r:id="rId88"/>
    <sheet xmlns:r="http://schemas.openxmlformats.org/officeDocument/2006/relationships" name="BASIS OF CONSOLIDATION AND IN_8" sheetId="89" state="visible" r:id="rId89"/>
    <sheet xmlns:r="http://schemas.openxmlformats.org/officeDocument/2006/relationships" name="BASIS OF CONSOLIDATION AND IN_9" sheetId="90" state="visible" r:id="rId90"/>
    <sheet xmlns:r="http://schemas.openxmlformats.org/officeDocument/2006/relationships" name="BASIS OF CONSOLIDATION AND I_10" sheetId="91" state="visible" r:id="rId91"/>
    <sheet xmlns:r="http://schemas.openxmlformats.org/officeDocument/2006/relationships" name="BASIS OF CONSOLIDATION AND I_11" sheetId="92" state="visible" r:id="rId92"/>
    <sheet xmlns:r="http://schemas.openxmlformats.org/officeDocument/2006/relationships" name="BASIS OF CONSOLIDATION AND I_12" sheetId="93" state="visible" r:id="rId93"/>
    <sheet xmlns:r="http://schemas.openxmlformats.org/officeDocument/2006/relationships" name="BASIS OF CONSOLIDATION AND I_13" sheetId="94" state="visible" r:id="rId94"/>
    <sheet xmlns:r="http://schemas.openxmlformats.org/officeDocument/2006/relationships" name="PROPERTY, PLANT AND EQUIPMENT_2" sheetId="95" state="visible" r:id="rId95"/>
    <sheet xmlns:r="http://schemas.openxmlformats.org/officeDocument/2006/relationships" name="PROPERTY, PLANT AND EQUIPMENT_3" sheetId="96" state="visible" r:id="rId96"/>
    <sheet xmlns:r="http://schemas.openxmlformats.org/officeDocument/2006/relationships" name="PROPERTY, PLANT AND EQUIPMENT_4" sheetId="97" state="visible" r:id="rId97"/>
    <sheet xmlns:r="http://schemas.openxmlformats.org/officeDocument/2006/relationships" name="INTANGIBLE ASSETS (Details)" sheetId="98" state="visible" r:id="rId98"/>
    <sheet xmlns:r="http://schemas.openxmlformats.org/officeDocument/2006/relationships" name="INTANGIBLE ASSETS (Details 1)" sheetId="99" state="visible" r:id="rId99"/>
    <sheet xmlns:r="http://schemas.openxmlformats.org/officeDocument/2006/relationships" name="INTANGIBLE ASSETS (Details 2)" sheetId="100" state="visible" r:id="rId100"/>
    <sheet xmlns:r="http://schemas.openxmlformats.org/officeDocument/2006/relationships" name="IMPAIRMENT (Details)" sheetId="101" state="visible" r:id="rId101"/>
    <sheet xmlns:r="http://schemas.openxmlformats.org/officeDocument/2006/relationships" name="IMPAIRMENT (Details 1)" sheetId="102" state="visible" r:id="rId102"/>
    <sheet xmlns:r="http://schemas.openxmlformats.org/officeDocument/2006/relationships" name="BORROWINGS AND FINANCING (Detai" sheetId="103" state="visible" r:id="rId103"/>
    <sheet xmlns:r="http://schemas.openxmlformats.org/officeDocument/2006/relationships" name="BORROWINGS AND FINANCING (Det_2" sheetId="104" state="visible" r:id="rId104"/>
    <sheet xmlns:r="http://schemas.openxmlformats.org/officeDocument/2006/relationships" name="BORROWINGS AND FINANCING (Det_3" sheetId="105" state="visible" r:id="rId105"/>
    <sheet xmlns:r="http://schemas.openxmlformats.org/officeDocument/2006/relationships" name="BORROWINGS AND FINANCING (Det_4" sheetId="106" state="visible" r:id="rId106"/>
    <sheet xmlns:r="http://schemas.openxmlformats.org/officeDocument/2006/relationships" name="FINANCIAL INSTRUMENTS (Details)" sheetId="107" state="visible" r:id="rId107"/>
    <sheet xmlns:r="http://schemas.openxmlformats.org/officeDocument/2006/relationships" name="FINANCIAL INSTRUMENTS (Details " sheetId="108" state="visible" r:id="rId108"/>
    <sheet xmlns:r="http://schemas.openxmlformats.org/officeDocument/2006/relationships" name="FINANCIAL INSTRUMENTS (Detail_2" sheetId="109" state="visible" r:id="rId109"/>
    <sheet xmlns:r="http://schemas.openxmlformats.org/officeDocument/2006/relationships" name="FINANCIAL INSTRUMENTS (Detail_3" sheetId="110" state="visible" r:id="rId110"/>
    <sheet xmlns:r="http://schemas.openxmlformats.org/officeDocument/2006/relationships" name="FINANCIAL INSTRUMENTS (Detail_4" sheetId="111" state="visible" r:id="rId111"/>
    <sheet xmlns:r="http://schemas.openxmlformats.org/officeDocument/2006/relationships" name="FINANCIAL INSTRUMENTS (Detail_5" sheetId="112" state="visible" r:id="rId112"/>
    <sheet xmlns:r="http://schemas.openxmlformats.org/officeDocument/2006/relationships" name="FINANCIAL INSTRUMENTS (Detail_6" sheetId="113" state="visible" r:id="rId113"/>
    <sheet xmlns:r="http://schemas.openxmlformats.org/officeDocument/2006/relationships" name="FINANCIAL INSTRUMENTS (Detail_7" sheetId="114" state="visible" r:id="rId114"/>
    <sheet xmlns:r="http://schemas.openxmlformats.org/officeDocument/2006/relationships" name="FINANCIAL INSTRUMENTS (Detail_8" sheetId="115" state="visible" r:id="rId115"/>
    <sheet xmlns:r="http://schemas.openxmlformats.org/officeDocument/2006/relationships" name="FINANCIAL INSTRUMENTS (Detail_9" sheetId="116" state="visible" r:id="rId116"/>
    <sheet xmlns:r="http://schemas.openxmlformats.org/officeDocument/2006/relationships" name="FINANCIAL INSTRUMENTS (Detai_10" sheetId="117" state="visible" r:id="rId117"/>
    <sheet xmlns:r="http://schemas.openxmlformats.org/officeDocument/2006/relationships" name="FINANCIAL INSTRUMENTS (Detai_11" sheetId="118" state="visible" r:id="rId118"/>
    <sheet xmlns:r="http://schemas.openxmlformats.org/officeDocument/2006/relationships" name="FINANCIAL INSTRUMENTS (Detai_12" sheetId="119" state="visible" r:id="rId119"/>
    <sheet xmlns:r="http://schemas.openxmlformats.org/officeDocument/2006/relationships" name="FINANCIAL INSTRUMENTS (Detai_13" sheetId="120" state="visible" r:id="rId120"/>
    <sheet xmlns:r="http://schemas.openxmlformats.org/officeDocument/2006/relationships" name="FINANCIAL INSTRUMENTS (Detai_14" sheetId="121" state="visible" r:id="rId121"/>
    <sheet xmlns:r="http://schemas.openxmlformats.org/officeDocument/2006/relationships" name="FINANCIAL INSTRUMENTS (Detai_15" sheetId="122" state="visible" r:id="rId122"/>
    <sheet xmlns:r="http://schemas.openxmlformats.org/officeDocument/2006/relationships" name="FINANCIAL INSTRUMENTS (Detai_16" sheetId="123" state="visible" r:id="rId123"/>
    <sheet xmlns:r="http://schemas.openxmlformats.org/officeDocument/2006/relationships" name="FINANCIAL INSTRUMENTS (Detai_17" sheetId="124" state="visible" r:id="rId124"/>
    <sheet xmlns:r="http://schemas.openxmlformats.org/officeDocument/2006/relationships" name="FINANCIAL INSTRUMENTS (Detai_18" sheetId="125" state="visible" r:id="rId125"/>
    <sheet xmlns:r="http://schemas.openxmlformats.org/officeDocument/2006/relationships" name="LEASE LIABILITIES (Details)" sheetId="126" state="visible" r:id="rId126"/>
    <sheet xmlns:r="http://schemas.openxmlformats.org/officeDocument/2006/relationships" name="LEASE LIABILITIES (Details 1)" sheetId="127" state="visible" r:id="rId127"/>
    <sheet xmlns:r="http://schemas.openxmlformats.org/officeDocument/2006/relationships" name="LEASE LIABILITIES (Details 2)" sheetId="128" state="visible" r:id="rId128"/>
    <sheet xmlns:r="http://schemas.openxmlformats.org/officeDocument/2006/relationships" name="LEASE LIABILITIES (Details 3)" sheetId="129" state="visible" r:id="rId129"/>
    <sheet xmlns:r="http://schemas.openxmlformats.org/officeDocument/2006/relationships" name="LEASE LIABILITIES (Details 4)" sheetId="130" state="visible" r:id="rId130"/>
    <sheet xmlns:r="http://schemas.openxmlformats.org/officeDocument/2006/relationships" name="LEASE LIABILITIES (Details 5)" sheetId="131" state="visible" r:id="rId131"/>
    <sheet xmlns:r="http://schemas.openxmlformats.org/officeDocument/2006/relationships" name="LEASE LIABILITIES (Details Narr" sheetId="132" state="visible" r:id="rId132"/>
    <sheet xmlns:r="http://schemas.openxmlformats.org/officeDocument/2006/relationships" name="TRADE PAYABLES (Details)" sheetId="133" state="visible" r:id="rId133"/>
    <sheet xmlns:r="http://schemas.openxmlformats.org/officeDocument/2006/relationships" name="TRADE PAYABLES (Details 1)" sheetId="134" state="visible" r:id="rId134"/>
    <sheet xmlns:r="http://schemas.openxmlformats.org/officeDocument/2006/relationships" name="TRADE PAYABLES (Details 2)" sheetId="135" state="visible" r:id="rId135"/>
    <sheet xmlns:r="http://schemas.openxmlformats.org/officeDocument/2006/relationships" name="TRADE PAYABLES (Details 3)" sheetId="136" state="visible" r:id="rId136"/>
    <sheet xmlns:r="http://schemas.openxmlformats.org/officeDocument/2006/relationships" name="OTHER PAYABLES (CURRENT AND N_3" sheetId="137" state="visible" r:id="rId137"/>
    <sheet xmlns:r="http://schemas.openxmlformats.org/officeDocument/2006/relationships" name="INCOME TAX AND SOCIAL CONTRIB_3" sheetId="138" state="visible" r:id="rId138"/>
    <sheet xmlns:r="http://schemas.openxmlformats.org/officeDocument/2006/relationships" name="INCOME TAX AND SOCIAL CONTRIB_4" sheetId="139" state="visible" r:id="rId139"/>
    <sheet xmlns:r="http://schemas.openxmlformats.org/officeDocument/2006/relationships" name="INCOME TAX AND SOCIAL CONTRIB_5" sheetId="140" state="visible" r:id="rId140"/>
    <sheet xmlns:r="http://schemas.openxmlformats.org/officeDocument/2006/relationships" name="INCOME TAX AND SOCIAL CONTRIB_6" sheetId="141" state="visible" r:id="rId141"/>
    <sheet xmlns:r="http://schemas.openxmlformats.org/officeDocument/2006/relationships" name="INCOME TAX AND SOCIAL CONTRIB_7" sheetId="142" state="visible" r:id="rId142"/>
    <sheet xmlns:r="http://schemas.openxmlformats.org/officeDocument/2006/relationships" name="INCOME TAX AND SOCIAL CONTRIB_8" sheetId="143" state="visible" r:id="rId143"/>
    <sheet xmlns:r="http://schemas.openxmlformats.org/officeDocument/2006/relationships" name="TAXES IN INSTALLMENTS (Details)" sheetId="144" state="visible" r:id="rId144"/>
    <sheet xmlns:r="http://schemas.openxmlformats.org/officeDocument/2006/relationships" name="PROVISIONS FOR TAX, SOCIAL SE_3" sheetId="145" state="visible" r:id="rId145"/>
    <sheet xmlns:r="http://schemas.openxmlformats.org/officeDocument/2006/relationships" name="PROVISIONS FOR TAX, SOCIAL SE_4" sheetId="146" state="visible" r:id="rId146"/>
    <sheet xmlns:r="http://schemas.openxmlformats.org/officeDocument/2006/relationships" name="PROVISIONS FOR TAX, SOCIAL SE_5" sheetId="147" state="visible" r:id="rId147"/>
    <sheet xmlns:r="http://schemas.openxmlformats.org/officeDocument/2006/relationships" name="PROVISIONS FOR TAX, SOCIAL SE_6" sheetId="148" state="visible" r:id="rId148"/>
    <sheet xmlns:r="http://schemas.openxmlformats.org/officeDocument/2006/relationships" name="PROVISION FOR ENVIRONMENTAL L_3" sheetId="149" state="visible" r:id="rId149"/>
    <sheet xmlns:r="http://schemas.openxmlformats.org/officeDocument/2006/relationships" name="RELATED-PARTY BALANCES AND TR_3" sheetId="150" state="visible" r:id="rId150"/>
    <sheet xmlns:r="http://schemas.openxmlformats.org/officeDocument/2006/relationships" name="RELATED-PARTY BALANCES AND TR_4" sheetId="151" state="visible" r:id="rId151"/>
    <sheet xmlns:r="http://schemas.openxmlformats.org/officeDocument/2006/relationships" name="RELATED-PARTY BALANCES AND TR_5" sheetId="152" state="visible" r:id="rId152"/>
    <sheet xmlns:r="http://schemas.openxmlformats.org/officeDocument/2006/relationships" name="RELATED-PARTY BALANCES AND TR_6" sheetId="153" state="visible" r:id="rId153"/>
    <sheet xmlns:r="http://schemas.openxmlformats.org/officeDocument/2006/relationships" name="EQUITY (Details)" sheetId="154" state="visible" r:id="rId154"/>
    <sheet xmlns:r="http://schemas.openxmlformats.org/officeDocument/2006/relationships" name="EQUITY (Details 1)" sheetId="155" state="visible" r:id="rId155"/>
    <sheet xmlns:r="http://schemas.openxmlformats.org/officeDocument/2006/relationships" name="EQUITY (Details Narrative)" sheetId="156" state="visible" r:id="rId156"/>
    <sheet xmlns:r="http://schemas.openxmlformats.org/officeDocument/2006/relationships" name="SHAREHOLDE'S COMPENSATION (Deta" sheetId="157" state="visible" r:id="rId157"/>
    <sheet xmlns:r="http://schemas.openxmlformats.org/officeDocument/2006/relationships" name="NET REVENUE FROM SALES (Details" sheetId="158" state="visible" r:id="rId158"/>
    <sheet xmlns:r="http://schemas.openxmlformats.org/officeDocument/2006/relationships" name="EXPENSES BY NATURE (Details)" sheetId="159" state="visible" r:id="rId159"/>
    <sheet xmlns:r="http://schemas.openxmlformats.org/officeDocument/2006/relationships" name="EXPENSES BY NATURE (Details 1)" sheetId="160" state="visible" r:id="rId160"/>
    <sheet xmlns:r="http://schemas.openxmlformats.org/officeDocument/2006/relationships" name="OTHER OPERATING (EXPENSES)_IN_3" sheetId="161" state="visible" r:id="rId161"/>
    <sheet xmlns:r="http://schemas.openxmlformats.org/officeDocument/2006/relationships" name="FINANCIAL INCOME_(EXPENSE) (Det" sheetId="162" state="visible" r:id="rId162"/>
    <sheet xmlns:r="http://schemas.openxmlformats.org/officeDocument/2006/relationships" name="SEGMENT INFORMATION (Details)" sheetId="163" state="visible" r:id="rId163"/>
    <sheet xmlns:r="http://schemas.openxmlformats.org/officeDocument/2006/relationships" name="SEGMENT INFORMATION (Details Na" sheetId="164" state="visible" r:id="rId164"/>
    <sheet xmlns:r="http://schemas.openxmlformats.org/officeDocument/2006/relationships" name="EMPLOYEE BENEFITS (Details)" sheetId="165" state="visible" r:id="rId165"/>
    <sheet xmlns:r="http://schemas.openxmlformats.org/officeDocument/2006/relationships" name="EMPLOYEE BENEFITS (Details 1)" sheetId="166" state="visible" r:id="rId166"/>
    <sheet xmlns:r="http://schemas.openxmlformats.org/officeDocument/2006/relationships" name="EMPLOYEE BENEFITS (Details 2)" sheetId="167" state="visible" r:id="rId167"/>
    <sheet xmlns:r="http://schemas.openxmlformats.org/officeDocument/2006/relationships" name="EMPLOYEE BENEFITS (Details 3)" sheetId="168" state="visible" r:id="rId168"/>
    <sheet xmlns:r="http://schemas.openxmlformats.org/officeDocument/2006/relationships" name="EMPLOYEE BENEFITS (Details 4)" sheetId="169" state="visible" r:id="rId169"/>
    <sheet xmlns:r="http://schemas.openxmlformats.org/officeDocument/2006/relationships" name="EMPLOYEE BENEFITS (Details 5)" sheetId="170" state="visible" r:id="rId170"/>
    <sheet xmlns:r="http://schemas.openxmlformats.org/officeDocument/2006/relationships" name="EMPLOYEE BENEFITS (Details 6)" sheetId="171" state="visible" r:id="rId171"/>
    <sheet xmlns:r="http://schemas.openxmlformats.org/officeDocument/2006/relationships" name="EMPLOYEE BENEFITS (Details 7)" sheetId="172" state="visible" r:id="rId172"/>
    <sheet xmlns:r="http://schemas.openxmlformats.org/officeDocument/2006/relationships" name="EMPLOYEE BENEFITS (Details 8)" sheetId="173" state="visible" r:id="rId173"/>
    <sheet xmlns:r="http://schemas.openxmlformats.org/officeDocument/2006/relationships" name="EMPLOYEE BENEFITS (Details 9)" sheetId="174" state="visible" r:id="rId174"/>
    <sheet xmlns:r="http://schemas.openxmlformats.org/officeDocument/2006/relationships" name="EMPLOYEE BENEFITS (Details 10)" sheetId="175" state="visible" r:id="rId175"/>
    <sheet xmlns:r="http://schemas.openxmlformats.org/officeDocument/2006/relationships" name="EMPLOYEE BENEFITS (Details 11)" sheetId="176" state="visible" r:id="rId176"/>
    <sheet xmlns:r="http://schemas.openxmlformats.org/officeDocument/2006/relationships" name="EMPLOYEE BENEFITS (Details 12)" sheetId="177" state="visible" r:id="rId177"/>
    <sheet xmlns:r="http://schemas.openxmlformats.org/officeDocument/2006/relationships" name="EMPLOYEE BENEFITS (Details 13)" sheetId="178" state="visible" r:id="rId178"/>
    <sheet xmlns:r="http://schemas.openxmlformats.org/officeDocument/2006/relationships" name="EMPLOYEE BENEFITS (Details 14)" sheetId="179" state="visible" r:id="rId179"/>
    <sheet xmlns:r="http://schemas.openxmlformats.org/officeDocument/2006/relationships" name="EMPLOYEE BENEFITS (Details 15)" sheetId="180" state="visible" r:id="rId180"/>
    <sheet xmlns:r="http://schemas.openxmlformats.org/officeDocument/2006/relationships" name="EMPLOYEE BENEFITS (Details 16)" sheetId="181" state="visible" r:id="rId181"/>
    <sheet xmlns:r="http://schemas.openxmlformats.org/officeDocument/2006/relationships" name="EMPLOYEE BENEFITS (Details 17)" sheetId="182" state="visible" r:id="rId182"/>
    <sheet xmlns:r="http://schemas.openxmlformats.org/officeDocument/2006/relationships" name="EMPLOYEE BENEFITS (Details 18)" sheetId="183" state="visible" r:id="rId183"/>
    <sheet xmlns:r="http://schemas.openxmlformats.org/officeDocument/2006/relationships" name="EMPLOYEE BENEFITS (Details Narr" sheetId="184" state="visible" r:id="rId184"/>
    <sheet xmlns:r="http://schemas.openxmlformats.org/officeDocument/2006/relationships" name="COMMITMENTS (Details)" sheetId="185" state="visible" r:id="rId185"/>
    <sheet xmlns:r="http://schemas.openxmlformats.org/officeDocument/2006/relationships" name="INSURANCE (Details Narrative)" sheetId="186" state="visible" r:id="rId186"/>
    <sheet xmlns:r="http://schemas.openxmlformats.org/officeDocument/2006/relationships" name="ADDITIONAL CASH FLOW INFORMAT_3" sheetId="187" state="visible" r:id="rId187"/>
    <sheet xmlns:r="http://schemas.openxmlformats.org/officeDocument/2006/relationships" name="SUBSEQUENT EVENTS (Details Narr" sheetId="188" state="visible" r:id="rId188"/>
  </sheets>
  <definedNames/>
  <calcPr calcId="124519" fullCalcOnLoad="1"/>
</workbook>
</file>

<file path=xl/styles.xml><?xml version="1.0" encoding="utf-8"?>
<styleSheet xmlns="http://schemas.openxmlformats.org/spreadsheetml/2006/main">
  <numFmts count="4">
    <numFmt numFmtId="164" formatCode="#,##0.0000_);(#,##0.0000)"/>
    <numFmt numFmtId="165" formatCode="#,##0%_);(#,##0%)"/>
    <numFmt numFmtId="166" formatCode="#,##0.00%_);(#,##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styles" Target="styles.xml" Id="rId189"/><Relationship Type="http://schemas.openxmlformats.org/officeDocument/2006/relationships/theme" Target="theme/theme1.xml" Id="rId1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5"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14732</t>
        </is>
      </c>
    </row>
    <row r="15">
      <c r="A15" s="4" t="inlineStr">
        <is>
          <t>Entity Registrant Name</t>
        </is>
      </c>
      <c r="B15" s="4" t="inlineStr">
        <is>
          <t>NATIONAL STEEL CO</t>
        </is>
      </c>
    </row>
    <row r="16">
      <c r="A16" s="4" t="inlineStr">
        <is>
          <t>Entity Central Index Key</t>
        </is>
      </c>
      <c r="B16" s="4" t="inlineStr">
        <is>
          <t>0001049659</t>
        </is>
      </c>
    </row>
    <row r="17">
      <c r="A17" s="4" t="inlineStr">
        <is>
          <t>Entity Incorporation, State or Country Code</t>
        </is>
      </c>
      <c r="B17" s="4" t="inlineStr">
        <is>
          <t>D5</t>
        </is>
      </c>
    </row>
    <row r="18">
      <c r="A18" s="4" t="inlineStr">
        <is>
          <t>Entity Address, Address Line One</t>
        </is>
      </c>
      <c r="B18" s="4" t="inlineStr">
        <is>
          <t>Av. Brigadeiro Faria Lima, 3400 – 20th floor</t>
        </is>
      </c>
    </row>
    <row r="19">
      <c r="A19" s="4" t="inlineStr">
        <is>
          <t>Entity Address, City or Town</t>
        </is>
      </c>
      <c r="B19" s="4" t="inlineStr">
        <is>
          <t>São Paulo, SP</t>
        </is>
      </c>
    </row>
    <row r="20">
      <c r="A20" s="4" t="inlineStr">
        <is>
          <t>Entity Address, Country</t>
        </is>
      </c>
      <c r="B20" s="4" t="inlineStr">
        <is>
          <t>BR</t>
        </is>
      </c>
    </row>
    <row r="21">
      <c r="A21" s="4" t="inlineStr">
        <is>
          <t>Entity Address, Postal Zip Code</t>
        </is>
      </c>
      <c r="B21" s="4" t="inlineStr">
        <is>
          <t>04538-132</t>
        </is>
      </c>
    </row>
    <row r="22">
      <c r="A22" s="4" t="inlineStr">
        <is>
          <t>Title of 12(b) Security</t>
        </is>
      </c>
      <c r="B22" s="4" t="inlineStr">
        <is>
          <t>American Depositary Shares</t>
        </is>
      </c>
    </row>
    <row r="23">
      <c r="A23" s="4" t="inlineStr">
        <is>
          <t>Trading Symbol</t>
        </is>
      </c>
      <c r="B23" s="4" t="inlineStr">
        <is>
          <t>SID</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1326093947</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Name</t>
        </is>
      </c>
      <c r="B36" s="4" t="inlineStr">
        <is>
          <t>Grant Thornton Auditores Independentes Ltda.</t>
        </is>
      </c>
    </row>
    <row r="37">
      <c r="A37" s="4" t="inlineStr">
        <is>
          <t>Auditor Location</t>
        </is>
      </c>
      <c r="B37" s="4" t="inlineStr">
        <is>
          <t>São Paulo, Brazil</t>
        </is>
      </c>
    </row>
    <row r="38">
      <c r="A38" s="4" t="inlineStr">
        <is>
          <t>Auditor Firm ID</t>
        </is>
      </c>
      <c r="B38" s="4" t="inlineStr">
        <is>
          <t>5270</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Av. Brigadeiro Faria Lima, 3400 – 20th floor</t>
        </is>
      </c>
    </row>
    <row r="42">
      <c r="A42" s="4" t="inlineStr">
        <is>
          <t>Entity Address, City or Town</t>
        </is>
      </c>
      <c r="B42" s="4" t="inlineStr">
        <is>
          <t>São Paulo, SP</t>
        </is>
      </c>
    </row>
    <row r="43">
      <c r="A43" s="4" t="inlineStr">
        <is>
          <t>Entity Address, Country</t>
        </is>
      </c>
      <c r="B43" s="4" t="inlineStr">
        <is>
          <t>BR</t>
        </is>
      </c>
    </row>
    <row r="44">
      <c r="A44" s="4" t="inlineStr">
        <is>
          <t>Entity Address, Postal Zip Code</t>
        </is>
      </c>
      <c r="B44" s="4" t="inlineStr">
        <is>
          <t>04538-132</t>
        </is>
      </c>
    </row>
    <row r="45">
      <c r="A45" s="4" t="inlineStr">
        <is>
          <t>City Area Code</t>
        </is>
      </c>
      <c r="B45" s="4" t="inlineStr">
        <is>
          <t>55</t>
        </is>
      </c>
    </row>
    <row r="46">
      <c r="A46" s="4" t="inlineStr">
        <is>
          <t>Local Phone Number</t>
        </is>
      </c>
      <c r="B46" s="4" t="inlineStr">
        <is>
          <t>3049-7585</t>
        </is>
      </c>
    </row>
    <row r="47">
      <c r="A47" s="4" t="inlineStr">
        <is>
          <t>Contact Personnel Name</t>
        </is>
      </c>
      <c r="B47" s="4" t="inlineStr">
        <is>
          <t>Antonio Marco Campos Rabello</t>
        </is>
      </c>
    </row>
    <row r="48">
      <c r="A48" s="4" t="inlineStr">
        <is>
          <t>Contact Personnel Email Address</t>
        </is>
      </c>
      <c r="B48" s="4" t="inlineStr">
        <is>
          <t>invrel@csn.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2.a) Declaration of conformity The consolidated financial statements have been prepared
and are being presented in accordance with IFRS Accounting Standards (“IFRS”) issued by the International Accounting Standard
Board (IASB) and highlight all the relevant information at the financial statements, and only this information, which correspond to those
used by the Company's management in its activities.
2.b) Basis of
presentation The financial statements have been prepared on a historical
cost basis and adjusted to reflect: (i) the fair value measurement of certain financial assets and liabilities (including derivative instruments),
as well as pension plan assets and (ii) impairment losses. When IFRS allows the option between acquisition cost or another measurement
criterion, the acquisition cost criterion was used. The preparation of these financial statements requires
Management to use certain accounting estimates, judgments, and assumptions that affect the application of accounting policies and the
reported amounts of assets, liabilities, revenues, and expenses as of the balance sheet date, which may differ from actual future results.
The assumptions used are based on historical data and other factors considered relevant and are reviewed by the Company's Management. The critical estimates are presented in the following
explanatory notes: Note 12 – Impairment of assets Note 14 – Financial instruments (derivatives and
hedge accounting) Note 18 – Income tax and social contribution (deferred
taxes) Note 20 – Tax, social security, labor, civil, environmental
provisions and judicial deposits Note 21 – Provision for environmental liabilities
and decommissioning Note 30 – Employee benefits The consolidated financial statements were approved by
Management on April 30, 2025.
2.c) Functional currency and presentation currency The accounting records included in the financial statements
of each of the Company's subsidiaries are measured using the currency of the main economic environment in which each subsidiary operates
("functional currency"). The consolidated financial statements are presented in R$ (Reais), which is the Company's functional
currency and the Group's presentation currency. Transactions in foreign currencies are translated into
the functional currency using the exchange rates prevailing on the dates of the transactions or valuation, in which the items are remeasured.
The balances of the asset and liability accounts are translated at the exchange rate on the balance sheet date. As of December 31, 2024,
US$ 1 6.1923 4.8413 1 6.4363 5.3516
2.d) Accounting policies The significant accounting policies applied in the preparation
of these financial statements have been included in the respective notes and are consistent for all years presented.
2.e) Adoption of new requirements, standards, amendments
and interpretations The new requirements,
standards, changes, and interpretations that came into effect for fiscal years beginning on January 1, 2024, were:
· Amendment to IFRS 16 (R2) – Lease Liability in
a Sale and Leaseback
· Amendments to IAS 1 – Classification of liabilities
as "Current" or "Non-Current"
· Amendments to IAS 7 and IFRS 7 – Disclosures on
forfaiting risk transactions. Regarding the aforementioned
changes, the Company did not identify significant impacts that would alter its disclosure concerning the adoption and interpretation of
standards with the exception of amendments to IAS 7 and IFRS 7, which provides greater detail about reverse factoring operations (also
understood as "forfaiting" throughout the report, in note 16.a. Trade payables - Forfaiting). Regarding the requirements,
standards, amendments and interpretations that will come into effect for financial years beginning on January 1, 2025, and the expectation
of their respective impacts, we have: Amendments to IAS 21 – The
Effects of Changes in Foreign Exchange Rates Amendments to IFRS 9 and IFRS
15 – Classification and measurement of Financial Instruments: IFRS S1 – General Requirements
for Disclosure of Sustainability-Related Financial IFRS S2 – Climate-related
disclosure requirements: Annual improvements to IFRS – Volume 11.
The adoption is defined for fiscal years beginning on January 1, 2026, with the possibility of early adoption:
i) IFRS 1 - First-time Adoption of
International Financial Reporting Standards
ii) IFRS 7 - Financial Instruments:
iii) IFRS 9 - Financial Instruments:
iv) IFRS 10 - Consolidated Financial
Statements:
v) IAS 7 - Statement of Cash Flows: IFRS 18 – Presentation and
Disclosure in Financial Statements: IFRS 19 – Subsidiaries without
Public Accountability: Disclosures: The Company has not adopted any standard in advance and
understands that, based on the aforementioned, the requirements, standards, changes, and interpretations that will have a significant
and material impact on subsequent financial statements will be the adoptions of IFRS S1, IFRS S2, IFRS 18, and IFRS 19. The main expectations
regarding the adoption of the mentioned standards are the measurement and recognition of items related to IFRS S1 and S2 on sustainability
and climate, the new presentation of the Income Statement, and additional information related to subsidiaries, to comply with IFRS 19. Brazilian tax reform: International tax reform: 750,000 It is important to note that the Group currently has
the support of tax experts to assist it in the application of said legislation and estimate the impact of its applic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TANGIBLE ASSETS (Details 2)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sh generating unity</t>
        </is>
      </c>
      <c r="B3" s="6" t="inlineStr">
        <is>
          <t>R$ 4378615</t>
        </is>
      </c>
      <c r="C3" s="6" t="inlineStr">
        <is>
          <t>R$ 4340252</t>
        </is>
      </c>
    </row>
    <row r="4">
      <c r="A4" s="4" t="inlineStr">
        <is>
          <t>Packaging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sh generating unity</t>
        </is>
      </c>
      <c r="B6" s="5" t="n">
        <v>170163</v>
      </c>
      <c r="C6" s="5" t="n">
        <v>170163</v>
      </c>
    </row>
    <row r="7">
      <c r="A7" s="4" t="inlineStr">
        <is>
          <t>Long Stee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 generating unity</t>
        </is>
      </c>
      <c r="B9" s="5" t="n">
        <v>453133</v>
      </c>
      <c r="C9" s="5" t="n">
        <v>414770</v>
      </c>
    </row>
    <row r="10">
      <c r="A10" s="4" t="inlineStr">
        <is>
          <t>Mining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ash generating unity</t>
        </is>
      </c>
      <c r="B12" s="5" t="n">
        <v>3236402</v>
      </c>
      <c r="C12" s="5" t="n">
        <v>3236402</v>
      </c>
    </row>
    <row r="13">
      <c r="A13" s="4" t="inlineStr">
        <is>
          <t>Other Stee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ash generating unity</t>
        </is>
      </c>
      <c r="B15" s="5" t="n">
        <v>15225</v>
      </c>
      <c r="C15" s="5" t="n">
        <v>15225</v>
      </c>
    </row>
    <row r="16">
      <c r="A16" s="4" t="inlineStr">
        <is>
          <t>Cemen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ash generating unity</t>
        </is>
      </c>
      <c r="B18" s="5" t="n">
        <v>503692</v>
      </c>
      <c r="C18" s="5" t="n">
        <v>503692</v>
      </c>
    </row>
    <row r="19">
      <c r="A19" s="4" t="inlineStr">
        <is>
          <t>Goodwill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ash generating unity</t>
        </is>
      </c>
      <c r="B21" s="5" t="n">
        <v>4126255</v>
      </c>
      <c r="C21" s="5" t="n">
        <v>4126255</v>
      </c>
    </row>
    <row r="22">
      <c r="A22" s="4" t="inlineStr">
        <is>
          <t>Goodwill [member] | Packaging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ash generating unity</t>
        </is>
      </c>
      <c r="B24" s="5" t="n">
        <v>170163</v>
      </c>
      <c r="C24" s="5" t="n">
        <v>170163</v>
      </c>
    </row>
    <row r="25">
      <c r="A25" s="4" t="inlineStr">
        <is>
          <t>Goodwill [member] | Long Stee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ash generating unity</t>
        </is>
      </c>
      <c r="B27" s="5" t="n">
        <v>235595</v>
      </c>
      <c r="C27" s="5" t="n">
        <v>235595</v>
      </c>
    </row>
    <row r="28">
      <c r="A28" s="4" t="inlineStr">
        <is>
          <t>Goodwill [member] | Mining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ash generating unity</t>
        </is>
      </c>
      <c r="B30" s="5" t="n">
        <v>3236402</v>
      </c>
      <c r="C30" s="5" t="n">
        <v>3236402</v>
      </c>
    </row>
    <row r="31">
      <c r="A31" s="4" t="inlineStr">
        <is>
          <t>Goodwill [member] | Other Steel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ash generating unity</t>
        </is>
      </c>
      <c r="B33" s="5" t="n">
        <v>15225</v>
      </c>
      <c r="C33" s="5" t="n">
        <v>15225</v>
      </c>
    </row>
    <row r="34">
      <c r="A34" s="4" t="inlineStr">
        <is>
          <t>Goodwill [member] | Cemen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ash generating unity</t>
        </is>
      </c>
      <c r="B36" s="5" t="n">
        <v>468870</v>
      </c>
      <c r="C36" s="5" t="n">
        <v>468870</v>
      </c>
    </row>
    <row r="37">
      <c r="A37" s="4" t="inlineStr">
        <is>
          <t>Trademark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ash generating unity</t>
        </is>
      </c>
      <c r="B39" s="5" t="n">
        <v>252360</v>
      </c>
      <c r="C39" s="5" t="n">
        <v>213997</v>
      </c>
    </row>
    <row r="40">
      <c r="A40" s="4" t="inlineStr">
        <is>
          <t>Trademark [Member] | Long Steel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Cash generating unity</t>
        </is>
      </c>
      <c r="B42" s="5" t="n">
        <v>217538</v>
      </c>
      <c r="C42" s="5" t="n">
        <v>179175</v>
      </c>
    </row>
    <row r="43">
      <c r="A43" s="4" t="inlineStr">
        <is>
          <t>Trademark [Member] | Cement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Cash generating unity</t>
        </is>
      </c>
      <c r="B45" s="6" t="inlineStr">
        <is>
          <t>R$ 34822</t>
        </is>
      </c>
      <c r="C45" s="6" t="inlineStr">
        <is>
          <t>R$ 34822</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37" customWidth="1" min="1" max="1"/>
    <col width="80" customWidth="1" min="2" max="2"/>
  </cols>
  <sheetData>
    <row r="1">
      <c r="A1" s="1" t="inlineStr">
        <is>
          <t>IMPAIRMENT (Details) R$ in Thousands</t>
        </is>
      </c>
      <c r="B1" s="2" t="inlineStr">
        <is>
          <t>12 Months Ended</t>
        </is>
      </c>
    </row>
    <row r="2">
      <c r="B2" s="2" t="inlineStr">
        <is>
          <t>Dec. 31, 2024 BRL (R$)</t>
        </is>
      </c>
    </row>
    <row r="3">
      <c r="A3" s="4" t="inlineStr">
        <is>
          <t>Packaging Operations [Member]</t>
        </is>
      </c>
      <c r="B3" s="4" t="inlineStr">
        <is>
          <t xml:space="preserve"> </t>
        </is>
      </c>
    </row>
    <row r="4">
      <c r="A4" s="3" t="inlineStr">
        <is>
          <t>IfrsStatementLineItems [Line Items]</t>
        </is>
      </c>
      <c r="B4" s="4" t="inlineStr">
        <is>
          <t xml:space="preserve"> </t>
        </is>
      </c>
    </row>
    <row r="5">
      <c r="A5" s="4" t="inlineStr">
        <is>
          <t>Book value</t>
        </is>
      </c>
      <c r="B5" s="6" t="inlineStr">
        <is>
          <t>R$ 170163</t>
        </is>
      </c>
    </row>
    <row r="6">
      <c r="A6" s="4" t="inlineStr">
        <is>
          <t>Cash Flow Period</t>
        </is>
      </c>
      <c r="B6" s="4" t="inlineStr">
        <is>
          <t>2025 to 2034 + perpetuity</t>
        </is>
      </c>
    </row>
    <row r="7">
      <c r="A7" s="4" t="inlineStr">
        <is>
          <t>Gross Margin</t>
        </is>
      </c>
      <c r="B7" s="4" t="inlineStr">
        <is>
          <t>Gross margin update based on historical data, incorporation of business restructuring impacts and market trends</t>
        </is>
      </c>
    </row>
    <row r="8">
      <c r="A8" s="4" t="inlineStr">
        <is>
          <t>Cost updating</t>
        </is>
      </c>
      <c r="B8" s="4" t="inlineStr">
        <is>
          <t>Update of costs based on historical data of each product and incorporation of the impacts of business restructuring</t>
        </is>
      </c>
    </row>
    <row r="9">
      <c r="A9" s="4" t="inlineStr">
        <is>
          <t>Perpetuity growth rate</t>
        </is>
      </c>
      <c r="B9" s="4" t="inlineStr">
        <is>
          <t>No growth</t>
        </is>
      </c>
    </row>
    <row r="10">
      <c r="A10" s="4" t="inlineStr">
        <is>
          <t>Discount rate, in real terms</t>
        </is>
      </c>
      <c r="B10" s="9" t="n">
        <v>0.1189</v>
      </c>
    </row>
    <row r="11">
      <c r="A11" s="4" t="inlineStr">
        <is>
          <t>Measurement of recoverable value</t>
        </is>
      </c>
      <c r="B11" s="4" t="inlineStr">
        <is>
          <t>VIU</t>
        </is>
      </c>
    </row>
    <row r="12">
      <c r="A12" s="4" t="inlineStr">
        <is>
          <t>Projected price range R$ / t</t>
        </is>
      </c>
      <c r="B12" s="4" t="inlineStr">
        <is>
          <t>Market-based data</t>
        </is>
      </c>
    </row>
    <row r="13">
      <c r="A13" s="4" t="inlineStr">
        <is>
          <t>Sensitivity of key assumptions</t>
        </is>
      </c>
      <c r="B13" s="4" t="inlineStr">
        <is>
          <t>A 2% reduction in volume or a 3% reduction in price would result in the estimated recoverable amount equal to the carrying amount of this CGU</t>
        </is>
      </c>
    </row>
    <row r="14">
      <c r="A14" s="4" t="inlineStr">
        <is>
          <t>Test result</t>
        </is>
      </c>
      <c r="B14" s="4" t="inlineStr">
        <is>
          <t>The recoverable value of the asset exceeds its book value, therefore no impairment loss is recognized.</t>
        </is>
      </c>
    </row>
    <row r="15">
      <c r="A15" s="4" t="inlineStr">
        <is>
          <t>Mining Operations [Member]</t>
        </is>
      </c>
      <c r="B15" s="4" t="inlineStr">
        <is>
          <t xml:space="preserve"> </t>
        </is>
      </c>
    </row>
    <row r="16">
      <c r="A16" s="3" t="inlineStr">
        <is>
          <t>IfrsStatementLineItems [Line Items]</t>
        </is>
      </c>
      <c r="B16" s="4" t="inlineStr">
        <is>
          <t xml:space="preserve"> </t>
        </is>
      </c>
    </row>
    <row r="17">
      <c r="A17" s="4" t="inlineStr">
        <is>
          <t>Book value</t>
        </is>
      </c>
      <c r="B17" s="6" t="inlineStr">
        <is>
          <t>R$ 3236402</t>
        </is>
      </c>
    </row>
    <row r="18">
      <c r="A18" s="4" t="inlineStr">
        <is>
          <t>Cash Flow Period</t>
        </is>
      </c>
      <c r="B18" s="4" t="inlineStr">
        <is>
          <t>2025 to 2066 (end of mine life)</t>
        </is>
      </c>
    </row>
    <row r="19">
      <c r="A19" s="4" t="inlineStr">
        <is>
          <t>Gross Margin</t>
        </is>
      </c>
      <c r="B19" s="4" t="inlineStr">
        <is>
          <t>It reflects cost projection due to the progress of the mining plan as well as startup and operational ramp-up of projects. Projected prices and exchange rates according to sector reports</t>
        </is>
      </c>
    </row>
    <row r="20">
      <c r="A20" s="4" t="inlineStr">
        <is>
          <t>Cost updating</t>
        </is>
      </c>
      <c r="B20" s="4" t="inlineStr">
        <is>
          <t>Update of costs based on historical data, progress of the mining plan as well as startup and ramp-up of projects</t>
        </is>
      </c>
    </row>
    <row r="21">
      <c r="A21" s="4" t="inlineStr">
        <is>
          <t>Perpetuity growth rate</t>
        </is>
      </c>
      <c r="B21" s="4" t="inlineStr">
        <is>
          <t>No perpetuity</t>
        </is>
      </c>
    </row>
    <row r="22">
      <c r="A22" s="4" t="inlineStr">
        <is>
          <t>Discount rate, in real terms</t>
        </is>
      </c>
      <c r="B22" s="9" t="n">
        <v>0.111</v>
      </c>
    </row>
    <row r="23">
      <c r="A23" s="4" t="inlineStr">
        <is>
          <t>Measurement of recoverable value</t>
        </is>
      </c>
      <c r="B23" s="4" t="inlineStr">
        <is>
          <t>FVLCD</t>
        </is>
      </c>
    </row>
    <row r="24">
      <c r="A24" s="4" t="inlineStr">
        <is>
          <t>Projected price range R$ / t</t>
        </is>
      </c>
      <c r="B24" s="4" t="inlineStr">
        <is>
          <t>Market-based data</t>
        </is>
      </c>
    </row>
    <row r="25">
      <c r="A25" s="4" t="inlineStr">
        <is>
          <t>Sensitivity of key assumptions</t>
        </is>
      </c>
      <c r="B25" s="4" t="inlineStr">
        <is>
          <t>A 20% reduction in volume or a 9% reduction in price would result in the estimated recoverable amount equal to the carrying amount of that CGU</t>
        </is>
      </c>
    </row>
    <row r="26">
      <c r="A26" s="4" t="inlineStr">
        <is>
          <t>Test result</t>
        </is>
      </c>
      <c r="B26" s="4" t="inlineStr">
        <is>
          <t>The recoverable value of the asset exceeds its book value, therefore no impairment loss is recognized.</t>
        </is>
      </c>
    </row>
    <row r="27">
      <c r="A27" s="4" t="inlineStr">
        <is>
          <t>Other Steel Operations [Member]</t>
        </is>
      </c>
      <c r="B27" s="4" t="inlineStr">
        <is>
          <t xml:space="preserve"> </t>
        </is>
      </c>
    </row>
    <row r="28">
      <c r="A28" s="3" t="inlineStr">
        <is>
          <t>IfrsStatementLineItems [Line Items]</t>
        </is>
      </c>
      <c r="B28" s="4" t="inlineStr">
        <is>
          <t xml:space="preserve"> </t>
        </is>
      </c>
    </row>
    <row r="29">
      <c r="A29" s="4" t="inlineStr">
        <is>
          <t>Book value</t>
        </is>
      </c>
      <c r="B29" s="6" t="inlineStr">
        <is>
          <t>R$ 15225</t>
        </is>
      </c>
    </row>
    <row r="30">
      <c r="A30" s="4" t="inlineStr">
        <is>
          <t>Cash Flow Period</t>
        </is>
      </c>
      <c r="B30" s="4" t="inlineStr">
        <is>
          <t>2025 to 2034 + perpetuity</t>
        </is>
      </c>
    </row>
    <row r="31">
      <c r="A31" s="4" t="inlineStr">
        <is>
          <t>Gross Margin</t>
        </is>
      </c>
      <c r="B31" s="4" t="inlineStr">
        <is>
          <t>Update of gross margin based on historical data and market trends</t>
        </is>
      </c>
    </row>
    <row r="32">
      <c r="A32" s="4" t="inlineStr">
        <is>
          <t>Cost updating</t>
        </is>
      </c>
      <c r="B32" s="4" t="inlineStr">
        <is>
          <t>Updating costs based on historical data and market trends</t>
        </is>
      </c>
    </row>
    <row r="33">
      <c r="A33" s="4" t="inlineStr">
        <is>
          <t>Perpetuity growth rate</t>
        </is>
      </c>
      <c r="B33" s="4" t="inlineStr">
        <is>
          <t>No growth</t>
        </is>
      </c>
    </row>
    <row r="34">
      <c r="A34" s="4" t="inlineStr">
        <is>
          <t>Discount rate, in real terms</t>
        </is>
      </c>
      <c r="B34" s="9" t="n">
        <v>0.1189</v>
      </c>
    </row>
    <row r="35">
      <c r="A35" s="4" t="inlineStr">
        <is>
          <t>Measurement of recoverable value</t>
        </is>
      </c>
      <c r="B35" s="4" t="inlineStr">
        <is>
          <t>VIU</t>
        </is>
      </c>
    </row>
    <row r="36">
      <c r="A36" s="4" t="inlineStr">
        <is>
          <t>Projected price range R$ / t</t>
        </is>
      </c>
      <c r="B36" s="4" t="inlineStr">
        <is>
          <t>Market-based data</t>
        </is>
      </c>
    </row>
    <row r="37">
      <c r="A37" s="4" t="inlineStr">
        <is>
          <t>Sensitivity of key assumptions</t>
        </is>
      </c>
      <c r="B37" s="4" t="inlineStr">
        <is>
          <t>A 10% reduction in revenue would result in the estimated recoverable amount equal to the carrying amount of this CGU</t>
        </is>
      </c>
    </row>
    <row r="38">
      <c r="A38" s="4" t="inlineStr">
        <is>
          <t>Test result</t>
        </is>
      </c>
      <c r="B38" s="4" t="inlineStr">
        <is>
          <t>The recoverable value of the asset exceeds its book value, therefore no impairment loss is recognized.</t>
        </is>
      </c>
    </row>
    <row r="39">
      <c r="A39" s="4" t="inlineStr">
        <is>
          <t>Long Steel Operations [Member]</t>
        </is>
      </c>
      <c r="B39" s="4" t="inlineStr">
        <is>
          <t xml:space="preserve"> </t>
        </is>
      </c>
    </row>
    <row r="40">
      <c r="A40" s="3" t="inlineStr">
        <is>
          <t>IfrsStatementLineItems [Line Items]</t>
        </is>
      </c>
      <c r="B40" s="4" t="inlineStr">
        <is>
          <t xml:space="preserve"> </t>
        </is>
      </c>
    </row>
    <row r="41">
      <c r="A41" s="4" t="inlineStr">
        <is>
          <t>Book value</t>
        </is>
      </c>
      <c r="B41" s="6" t="inlineStr">
        <is>
          <t>R$ 453133</t>
        </is>
      </c>
    </row>
    <row r="42">
      <c r="A42" s="4" t="inlineStr">
        <is>
          <t>Cash Flow Period</t>
        </is>
      </c>
      <c r="B42" s="4" t="inlineStr">
        <is>
          <t>2025 to 2034 + perpetuity</t>
        </is>
      </c>
    </row>
    <row r="43">
      <c r="A43" s="4" t="inlineStr">
        <is>
          <t>Gross Margin</t>
        </is>
      </c>
      <c r="B43" s="4" t="inlineStr">
        <is>
          <t>Update of gross margin based on historical data and market trends</t>
        </is>
      </c>
    </row>
    <row r="44">
      <c r="A44" s="4" t="inlineStr">
        <is>
          <t>Cost updating</t>
        </is>
      </c>
      <c r="B44" s="4" t="inlineStr">
        <is>
          <t>Updating costs based on historical data and market trends</t>
        </is>
      </c>
    </row>
    <row r="45">
      <c r="A45" s="4" t="inlineStr">
        <is>
          <t>Perpetuity growth rate</t>
        </is>
      </c>
      <c r="B45" s="4" t="inlineStr">
        <is>
          <t>No growth</t>
        </is>
      </c>
    </row>
    <row r="46">
      <c r="A46" s="4" t="inlineStr">
        <is>
          <t>Discount rate, in real terms</t>
        </is>
      </c>
      <c r="B46" s="9" t="n">
        <v>0.0414</v>
      </c>
    </row>
    <row r="47">
      <c r="A47" s="4" t="inlineStr">
        <is>
          <t>Measurement of recoverable value</t>
        </is>
      </c>
      <c r="B47" s="4" t="inlineStr">
        <is>
          <t>VIU</t>
        </is>
      </c>
    </row>
    <row r="48">
      <c r="A48" s="4" t="inlineStr">
        <is>
          <t>Projected price range R$ / t</t>
        </is>
      </c>
      <c r="B48" s="4" t="inlineStr">
        <is>
          <t>Market-based data</t>
        </is>
      </c>
    </row>
    <row r="49">
      <c r="A49" s="4" t="inlineStr">
        <is>
          <t>Sensitivity of key assumptions</t>
        </is>
      </c>
      <c r="B49" s="4" t="inlineStr">
        <is>
          <t>A 24% reduction in volume or a 4% reduction in price would result in the estimated recoverable amount equal to the carrying amount of that CGU</t>
        </is>
      </c>
    </row>
    <row r="50">
      <c r="A50" s="4" t="inlineStr">
        <is>
          <t>Test result</t>
        </is>
      </c>
      <c r="B50" s="4" t="inlineStr">
        <is>
          <t>The recoverable value of the asset exceeds its book value, therefore no impairment loss is recognized.</t>
        </is>
      </c>
    </row>
    <row r="51">
      <c r="A51" s="4" t="inlineStr">
        <is>
          <t>Cement Operations [Member]</t>
        </is>
      </c>
      <c r="B51" s="4" t="inlineStr">
        <is>
          <t xml:space="preserve"> </t>
        </is>
      </c>
    </row>
    <row r="52">
      <c r="A52" s="3" t="inlineStr">
        <is>
          <t>IfrsStatementLineItems [Line Items]</t>
        </is>
      </c>
      <c r="B52" s="4" t="inlineStr">
        <is>
          <t xml:space="preserve"> </t>
        </is>
      </c>
    </row>
    <row r="53">
      <c r="A53" s="4" t="inlineStr">
        <is>
          <t>Book value</t>
        </is>
      </c>
      <c r="B53" s="6" t="inlineStr">
        <is>
          <t>R$ 503692</t>
        </is>
      </c>
    </row>
    <row r="54">
      <c r="A54" s="4" t="inlineStr">
        <is>
          <t>Cash Flow Period</t>
        </is>
      </c>
      <c r="B54" s="4" t="inlineStr">
        <is>
          <t>2025 to 2034 + perpetuity</t>
        </is>
      </c>
    </row>
    <row r="55">
      <c r="A55" s="4" t="inlineStr">
        <is>
          <t>Gross Margin</t>
        </is>
      </c>
      <c r="B55" s="4" t="inlineStr">
        <is>
          <t>Update of gross margin based on historical data and market trends</t>
        </is>
      </c>
    </row>
    <row r="56">
      <c r="A56" s="4" t="inlineStr">
        <is>
          <t>Cost updating</t>
        </is>
      </c>
      <c r="B56" s="4" t="inlineStr">
        <is>
          <t>Study-based costs and market trends</t>
        </is>
      </c>
    </row>
    <row r="57">
      <c r="A57" s="4" t="inlineStr">
        <is>
          <t>Perpetuity growth rate</t>
        </is>
      </c>
      <c r="B57" s="4" t="inlineStr">
        <is>
          <t>Growth in line with inflation</t>
        </is>
      </c>
    </row>
    <row r="58">
      <c r="A58" s="4" t="inlineStr">
        <is>
          <t>Discount rate, in real terms</t>
        </is>
      </c>
      <c r="B58" s="9" t="n">
        <v>0.1295</v>
      </c>
    </row>
    <row r="59">
      <c r="A59" s="4" t="inlineStr">
        <is>
          <t>Measurement of recoverable value</t>
        </is>
      </c>
      <c r="B59" s="4" t="inlineStr">
        <is>
          <t>VIU</t>
        </is>
      </c>
    </row>
    <row r="60">
      <c r="A60" s="4" t="inlineStr">
        <is>
          <t>Projected price range R$ / t</t>
        </is>
      </c>
      <c r="B60" s="4" t="inlineStr">
        <is>
          <t>Market-based data</t>
        </is>
      </c>
    </row>
    <row r="61">
      <c r="A61" s="4" t="inlineStr">
        <is>
          <t>Sensitivity of key assumptions</t>
        </is>
      </c>
      <c r="B61" s="4" t="inlineStr">
        <is>
          <t>A 27% reduction in volume or 13% in price would result in the estimated recoverable amount equal to the carrying amount of this CGU</t>
        </is>
      </c>
    </row>
    <row r="62">
      <c r="A62" s="4" t="inlineStr">
        <is>
          <t>Test result</t>
        </is>
      </c>
      <c r="B62" s="4" t="inlineStr">
        <is>
          <t>The recoverable value of the asset exceeds its book value, therefore no impairment loss is recognized.</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80" customWidth="1" min="2" max="2"/>
    <col width="15" customWidth="1" min="3" max="3"/>
  </cols>
  <sheetData>
    <row r="1">
      <c r="A1" s="1" t="inlineStr">
        <is>
          <t>IMPAIRMENT (Details 1)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ook value</t>
        </is>
      </c>
      <c r="B4" s="6" t="inlineStr">
        <is>
          <t>R$ 4378615</t>
        </is>
      </c>
      <c r="C4" s="6" t="inlineStr">
        <is>
          <t>R$ 4340252</t>
        </is>
      </c>
    </row>
    <row r="5">
      <c r="A5" s="4" t="inlineStr">
        <is>
          <t>TLS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ook value</t>
        </is>
      </c>
      <c r="B7" s="6" t="inlineStr">
        <is>
          <t>R$ 1796451</t>
        </is>
      </c>
      <c r="C7" s="4" t="inlineStr">
        <is>
          <t xml:space="preserve"> </t>
        </is>
      </c>
    </row>
    <row r="8">
      <c r="A8" s="4" t="inlineStr">
        <is>
          <t>Cash Flow Period</t>
        </is>
      </c>
      <c r="B8" s="4" t="inlineStr">
        <is>
          <t>2025 to 2057 (end of concession)</t>
        </is>
      </c>
      <c r="C8" s="4" t="inlineStr">
        <is>
          <t xml:space="preserve"> </t>
        </is>
      </c>
    </row>
    <row r="9">
      <c r="A9" s="4" t="inlineStr">
        <is>
          <t>Gross Margin</t>
        </is>
      </c>
      <c r="B9" s="4" t="inlineStr">
        <is>
          <t>Estimated based on market study to capture loads and operating costs according to market trend studies</t>
        </is>
      </c>
      <c r="C9" s="4" t="inlineStr">
        <is>
          <t xml:space="preserve"> </t>
        </is>
      </c>
    </row>
    <row r="10">
      <c r="A10" s="4" t="inlineStr">
        <is>
          <t>Cost estimate</t>
        </is>
      </c>
      <c r="B10" s="4" t="inlineStr">
        <is>
          <t>Costs based on study and market trends and simulations that calculate diesel costs, main operating cost</t>
        </is>
      </c>
      <c r="C10" s="4" t="inlineStr">
        <is>
          <t xml:space="preserve"> </t>
        </is>
      </c>
    </row>
    <row r="11">
      <c r="A11" s="4" t="inlineStr">
        <is>
          <t>Perpetuity growth rate</t>
        </is>
      </c>
      <c r="B11" s="4" t="inlineStr">
        <is>
          <t>No growth rate was considered due to the projected model until the end of the concession in 2057</t>
        </is>
      </c>
      <c r="C11" s="4" t="inlineStr">
        <is>
          <t xml:space="preserve"> </t>
        </is>
      </c>
    </row>
    <row r="12">
      <c r="A12" s="4" t="inlineStr">
        <is>
          <t>Measurement of recoverable value</t>
        </is>
      </c>
      <c r="B12" s="4" t="inlineStr">
        <is>
          <t>VIU</t>
        </is>
      </c>
      <c r="C12" s="4" t="inlineStr">
        <is>
          <t xml:space="preserve"> </t>
        </is>
      </c>
    </row>
    <row r="13">
      <c r="A13" s="4" t="inlineStr">
        <is>
          <t>Range of prices projected for rail transport</t>
        </is>
      </c>
      <c r="B13" s="4" t="inlineStr">
        <is>
          <t>Market-based data</t>
        </is>
      </c>
      <c r="C13" s="4" t="inlineStr">
        <is>
          <t xml:space="preserve"> </t>
        </is>
      </c>
    </row>
    <row r="14">
      <c r="A14" s="4" t="inlineStr">
        <is>
          <t>Sensitivity of key assumptions</t>
        </is>
      </c>
      <c r="B14" s="4" t="inlineStr">
        <is>
          <t>An 18% reduction in sales volume would result in the estimated recoverable amount equal to the carrying amount of this asset</t>
        </is>
      </c>
      <c r="C14" s="4" t="inlineStr">
        <is>
          <t xml:space="preserve"> </t>
        </is>
      </c>
    </row>
    <row r="15">
      <c r="A15" s="4" t="inlineStr">
        <is>
          <t>Test result</t>
        </is>
      </c>
      <c r="B15" s="4" t="inlineStr">
        <is>
          <t>The recoverable amount of the investment is higher than its book values, and no impairment loss is recognized</t>
        </is>
      </c>
      <c r="C15" s="4" t="inlineStr">
        <is>
          <t xml:space="preserve"> </t>
        </is>
      </c>
    </row>
    <row r="16">
      <c r="A16" s="4" t="inlineStr">
        <is>
          <t>TLSA [Member] | Bottom of rang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iscount rate, in real terms</t>
        </is>
      </c>
      <c r="B18" s="9" t="n">
        <v>0.0556</v>
      </c>
      <c r="C18" s="4" t="inlineStr">
        <is>
          <t xml:space="preserve"> </t>
        </is>
      </c>
    </row>
    <row r="19">
      <c r="A19" s="4" t="inlineStr">
        <is>
          <t>TLSA [Member] | Top of rang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iscount rate, in real terms</t>
        </is>
      </c>
      <c r="B21" s="9" t="n">
        <v>0.0668</v>
      </c>
      <c r="C21"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BORROWINGS AND FINANCING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orrowings and financing, current</t>
        </is>
      </c>
      <c r="B4" s="6" t="inlineStr">
        <is>
          <t>R$ 8902558</t>
        </is>
      </c>
      <c r="C4" s="6" t="inlineStr">
        <is>
          <t>R$ 7701796</t>
        </is>
      </c>
    </row>
    <row r="5">
      <c r="A5" s="4" t="inlineStr">
        <is>
          <t>Borrowings and financing, noncurrent</t>
        </is>
      </c>
      <c r="B5" s="5" t="n">
        <v>48656020</v>
      </c>
      <c r="C5" s="5" t="n">
        <v>37772116</v>
      </c>
    </row>
    <row r="6">
      <c r="A6" s="4" t="inlineStr">
        <is>
          <t>Transaction costs and issue premiums, current</t>
        </is>
      </c>
      <c r="B6" s="5" t="n">
        <v>-80879</v>
      </c>
      <c r="C6" s="5" t="n">
        <v>-88429</v>
      </c>
    </row>
    <row r="7">
      <c r="A7" s="4" t="inlineStr">
        <is>
          <t>Transaction costs and issue premiums, noncurrent</t>
        </is>
      </c>
      <c r="B7" s="5" t="n">
        <v>-563078</v>
      </c>
      <c r="C7" s="5" t="n">
        <v>-526408</v>
      </c>
    </row>
    <row r="8">
      <c r="A8" s="4" t="inlineStr">
        <is>
          <t>Borrowings and financing and transaction costs, current</t>
        </is>
      </c>
      <c r="B8" s="5" t="n">
        <v>8821679</v>
      </c>
      <c r="C8" s="5" t="n">
        <v>7613367</v>
      </c>
    </row>
    <row r="9">
      <c r="A9" s="4" t="inlineStr">
        <is>
          <t>Borrowings and financing and transaction costs, noncurrent</t>
        </is>
      </c>
      <c r="B9" s="5" t="n">
        <v>48092942</v>
      </c>
      <c r="C9" s="5" t="n">
        <v>37245708</v>
      </c>
    </row>
    <row r="10">
      <c r="A10" s="4" t="inlineStr">
        <is>
          <t>Foreign Deb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 and financing, current</t>
        </is>
      </c>
      <c r="B12" s="5" t="n">
        <v>5793468</v>
      </c>
      <c r="C12" s="5" t="n">
        <v>2956075</v>
      </c>
    </row>
    <row r="13">
      <c r="A13" s="4" t="inlineStr">
        <is>
          <t>Borrowings and financing, noncurrent</t>
        </is>
      </c>
      <c r="B13" s="5" t="n">
        <v>32053352</v>
      </c>
      <c r="C13" s="5" t="n">
        <v>24506849</v>
      </c>
    </row>
    <row r="14">
      <c r="A14" s="4" t="inlineStr">
        <is>
          <t>Foreign Debt [Member] | Floating Rat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orrowings and financing, current</t>
        </is>
      </c>
      <c r="B16" s="5" t="n">
        <v>2331452</v>
      </c>
      <c r="C16" s="5" t="n">
        <v>548230</v>
      </c>
    </row>
    <row r="17">
      <c r="A17" s="4" t="inlineStr">
        <is>
          <t>Borrowings and financing, noncurrent</t>
        </is>
      </c>
      <c r="B17" s="5" t="n">
        <v>7585516</v>
      </c>
      <c r="C17" s="5" t="n">
        <v>6576696</v>
      </c>
    </row>
    <row r="18">
      <c r="A18" s="4" t="inlineStr">
        <is>
          <t>Foreign Debt [Member] | Fixed Rat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orrowings and financing, current</t>
        </is>
      </c>
      <c r="B20" s="5" t="n">
        <v>2804036</v>
      </c>
      <c r="C20" s="5" t="n">
        <v>2079972</v>
      </c>
    </row>
    <row r="21">
      <c r="A21" s="4" t="inlineStr">
        <is>
          <t>Borrowings and financing, noncurrent</t>
        </is>
      </c>
      <c r="B21" s="5" t="n">
        <v>24162280</v>
      </c>
      <c r="C21" s="5" t="n">
        <v>17815926</v>
      </c>
    </row>
    <row r="22">
      <c r="A22" s="4" t="inlineStr">
        <is>
          <t>Foreign Debt [Member] | Fixed Interest In EU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orrowings and financing, current</t>
        </is>
      </c>
      <c r="B24" s="5" t="n">
        <v>657980</v>
      </c>
      <c r="C24" s="5" t="n">
        <v>327873</v>
      </c>
    </row>
    <row r="25">
      <c r="A25" s="4" t="inlineStr">
        <is>
          <t>Borrowings and financing, noncurrent</t>
        </is>
      </c>
      <c r="B25" s="5" t="n">
        <v>305556</v>
      </c>
      <c r="C25" s="5" t="n">
        <v>114227</v>
      </c>
    </row>
    <row r="26">
      <c r="A26" s="4" t="inlineStr">
        <is>
          <t>Debt Agreements In Brazil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orrowings and financing, current</t>
        </is>
      </c>
      <c r="B28" s="5" t="n">
        <v>3109090</v>
      </c>
      <c r="C28" s="5" t="n">
        <v>4745721</v>
      </c>
    </row>
    <row r="29">
      <c r="A29" s="4" t="inlineStr">
        <is>
          <t>Borrowings and financing, noncurrent</t>
        </is>
      </c>
      <c r="B29" s="5" t="n">
        <v>16602668</v>
      </c>
      <c r="C29" s="5" t="n">
        <v>13265267</v>
      </c>
    </row>
    <row r="30">
      <c r="A30" s="4" t="inlineStr">
        <is>
          <t>Debt Agreements In Brazil [Member] | Floating Rate Securit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orrowings and financing, current</t>
        </is>
      </c>
      <c r="B32" s="5" t="n">
        <v>3109090</v>
      </c>
      <c r="C32" s="5" t="n">
        <v>4745721</v>
      </c>
    </row>
    <row r="33">
      <c r="A33" s="4" t="inlineStr">
        <is>
          <t>Borrowings and financing, noncurrent</t>
        </is>
      </c>
      <c r="B33" s="6" t="inlineStr">
        <is>
          <t>R$ 16602668</t>
        </is>
      </c>
      <c r="C33" s="6" t="inlineStr">
        <is>
          <t>R$ 13265267</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BORROWINGS AND FINANCING (Details 1)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Opening balance</t>
        </is>
      </c>
      <c r="B4" s="6" t="inlineStr">
        <is>
          <t>R$ 44859075</t>
        </is>
      </c>
      <c r="C4" s="6" t="inlineStr">
        <is>
          <t>R$ 40918742</t>
        </is>
      </c>
    </row>
    <row r="5">
      <c r="A5" s="4" t="inlineStr">
        <is>
          <t>New debts</t>
        </is>
      </c>
      <c r="B5" s="5" t="n">
        <v>10180554</v>
      </c>
      <c r="C5" s="5" t="n">
        <v>15753501</v>
      </c>
    </row>
    <row r="6">
      <c r="A6" s="4" t="inlineStr">
        <is>
          <t>Repayment</t>
        </is>
      </c>
      <c r="B6" s="5" t="n">
        <v>-6927383</v>
      </c>
      <c r="C6" s="5" t="n">
        <v>-9892344</v>
      </c>
    </row>
    <row r="7">
      <c r="A7" s="4" t="inlineStr">
        <is>
          <t>Payments of charges</t>
        </is>
      </c>
      <c r="B7" s="5" t="n">
        <v>-4052226</v>
      </c>
      <c r="C7" s="5" t="n">
        <v>-3428721</v>
      </c>
    </row>
    <row r="8">
      <c r="A8" s="4" t="inlineStr">
        <is>
          <t>Accrued charges</t>
        </is>
      </c>
      <c r="B8" s="5" t="n">
        <v>4230413</v>
      </c>
      <c r="C8" s="5" t="n">
        <v>3664313</v>
      </c>
    </row>
    <row r="9">
      <c r="A9" s="4" t="inlineStr">
        <is>
          <t>Others (1)</t>
        </is>
      </c>
      <c r="B9" s="5" t="n">
        <v>8624188</v>
      </c>
      <c r="C9" s="5" t="n">
        <v>-2156416</v>
      </c>
    </row>
    <row r="10">
      <c r="A10" s="4" t="inlineStr">
        <is>
          <t>Closing balance</t>
        </is>
      </c>
      <c r="B10" s="6" t="inlineStr">
        <is>
          <t>R$ 56914621</t>
        </is>
      </c>
      <c r="C10" s="6" t="inlineStr">
        <is>
          <t>R$ 44859075</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BORROWINGS AND FINANCING (Details 2)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ew debts</t>
        </is>
      </c>
      <c r="B4" s="6" t="inlineStr">
        <is>
          <t>R$ 10180554</t>
        </is>
      </c>
      <c r="C4" s="6" t="inlineStr">
        <is>
          <t>R$ 15753501</t>
        </is>
      </c>
    </row>
    <row r="5">
      <c r="A5" s="4" t="inlineStr">
        <is>
          <t>Repayment</t>
        </is>
      </c>
      <c r="B5" s="5" t="n">
        <v>-6927383</v>
      </c>
      <c r="C5" s="6" t="inlineStr">
        <is>
          <t>R$ 9892344</t>
        </is>
      </c>
    </row>
    <row r="6">
      <c r="A6" s="4" t="inlineStr">
        <is>
          <t>Interest payment</t>
        </is>
      </c>
      <c r="B6" s="5" t="n">
        <v>-4052226</v>
      </c>
      <c r="C6" s="4" t="inlineStr">
        <is>
          <t xml:space="preserve"> </t>
        </is>
      </c>
    </row>
    <row r="7">
      <c r="A7" s="4" t="inlineStr">
        <is>
          <t>Pre-Pay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ew debts</t>
        </is>
      </c>
      <c r="B9" s="6" t="inlineStr">
        <is>
          <t>R$ 1368163</t>
        </is>
      </c>
      <c r="C9" s="4" t="inlineStr">
        <is>
          <t xml:space="preserve"> </t>
        </is>
      </c>
    </row>
    <row r="10">
      <c r="A10" s="4" t="inlineStr">
        <is>
          <t>Maturities</t>
        </is>
      </c>
      <c r="B10" s="4" t="inlineStr">
        <is>
          <t>2027</t>
        </is>
      </c>
      <c r="C10" s="4" t="inlineStr">
        <is>
          <t xml:space="preserve"> </t>
        </is>
      </c>
    </row>
    <row r="11">
      <c r="A11" s="4" t="inlineStr">
        <is>
          <t>Repayment</t>
        </is>
      </c>
      <c r="B11" s="6" t="inlineStr">
        <is>
          <t>R$ 910098</t>
        </is>
      </c>
      <c r="C11" s="4" t="inlineStr">
        <is>
          <t xml:space="preserve"> </t>
        </is>
      </c>
    </row>
    <row r="12">
      <c r="A12" s="4" t="inlineStr">
        <is>
          <t>Interest payment</t>
        </is>
      </c>
      <c r="B12" s="5" t="n">
        <v>-601576</v>
      </c>
      <c r="C12" s="4" t="inlineStr">
        <is>
          <t xml:space="preserve"> </t>
        </is>
      </c>
    </row>
    <row r="13">
      <c r="A13" s="4" t="inlineStr">
        <is>
          <t>Bonds, ACC, CCE and Facilit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ew debts</t>
        </is>
      </c>
      <c r="B15" s="6" t="inlineStr">
        <is>
          <t>R$ 5764390</t>
        </is>
      </c>
      <c r="C15" s="4" t="inlineStr">
        <is>
          <t xml:space="preserve"> </t>
        </is>
      </c>
    </row>
    <row r="16">
      <c r="A16" s="4" t="inlineStr">
        <is>
          <t>Maturities</t>
        </is>
      </c>
      <c r="B16" s="4" t="inlineStr">
        <is>
          <t>2024 to 2027</t>
        </is>
      </c>
      <c r="C16" s="4" t="inlineStr">
        <is>
          <t xml:space="preserve"> </t>
        </is>
      </c>
    </row>
    <row r="17">
      <c r="A17" s="4" t="inlineStr">
        <is>
          <t>Repayment</t>
        </is>
      </c>
      <c r="B17" s="6" t="inlineStr">
        <is>
          <t>R$ 3895219</t>
        </is>
      </c>
      <c r="C17" s="4" t="inlineStr">
        <is>
          <t xml:space="preserve"> </t>
        </is>
      </c>
    </row>
    <row r="18">
      <c r="A18" s="4" t="inlineStr">
        <is>
          <t>Interest payment</t>
        </is>
      </c>
      <c r="B18" s="5" t="n">
        <v>-1545960</v>
      </c>
      <c r="C18" s="4" t="inlineStr">
        <is>
          <t xml:space="preserve"> </t>
        </is>
      </c>
    </row>
    <row r="19">
      <c r="A19" s="4" t="inlineStr">
        <is>
          <t>BNDES/FINAME/FINEP, debentures, NCE, Facility and CCB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ew debts</t>
        </is>
      </c>
      <c r="B21" s="6" t="inlineStr">
        <is>
          <t>R$ 3048001</t>
        </is>
      </c>
      <c r="C21" s="4" t="inlineStr">
        <is>
          <t xml:space="preserve"> </t>
        </is>
      </c>
    </row>
    <row r="22">
      <c r="A22" s="4" t="inlineStr">
        <is>
          <t>Maturities</t>
        </is>
      </c>
      <c r="B22" s="4" t="inlineStr">
        <is>
          <t>2024 to 2029</t>
        </is>
      </c>
      <c r="C22" s="4" t="inlineStr">
        <is>
          <t xml:space="preserve"> </t>
        </is>
      </c>
    </row>
    <row r="23">
      <c r="A23" s="4" t="inlineStr">
        <is>
          <t>Repayment</t>
        </is>
      </c>
      <c r="B23" s="6" t="inlineStr">
        <is>
          <t>R$ 2122066</t>
        </is>
      </c>
      <c r="C23" s="4" t="inlineStr">
        <is>
          <t xml:space="preserve"> </t>
        </is>
      </c>
    </row>
    <row r="24">
      <c r="A24" s="4" t="inlineStr">
        <is>
          <t>Interest payment</t>
        </is>
      </c>
      <c r="B24" s="6" t="inlineStr">
        <is>
          <t>R$ 1904690</t>
        </is>
      </c>
      <c r="C24"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3" customWidth="1" min="2" max="2"/>
  </cols>
  <sheetData>
    <row r="1">
      <c r="A1" s="1" t="inlineStr">
        <is>
          <t>BORROWINGS AND FINANCING (Details 3) R$ in Thousands</t>
        </is>
      </c>
      <c r="B1" s="2" t="inlineStr">
        <is>
          <t>Dec. 31, 2024 BRL (R$)</t>
        </is>
      </c>
    </row>
    <row r="2">
      <c r="A2" s="3" t="inlineStr">
        <is>
          <t>IfrsStatementLineItems [Line Items]</t>
        </is>
      </c>
      <c r="B2" s="4" t="inlineStr">
        <is>
          <t xml:space="preserve"> </t>
        </is>
      </c>
    </row>
    <row r="3">
      <c r="A3" s="4" t="inlineStr">
        <is>
          <t>Maturities of loans, financing and debentures</t>
        </is>
      </c>
      <c r="B3" s="6" t="inlineStr">
        <is>
          <t>R$ 57558578</t>
        </is>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Maturities of loans, financing and debentures</t>
        </is>
      </c>
      <c r="B6" s="5" t="n">
        <v>8902558</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Maturities of loans, financing and debentures</t>
        </is>
      </c>
      <c r="B9" s="5" t="n">
        <v>6195129</v>
      </c>
    </row>
    <row r="10">
      <c r="A10" s="4" t="inlineStr">
        <is>
          <t>Later than two years and not later than three years [member]</t>
        </is>
      </c>
      <c r="B10" s="4" t="inlineStr">
        <is>
          <t xml:space="preserve"> </t>
        </is>
      </c>
    </row>
    <row r="11">
      <c r="A11" s="3" t="inlineStr">
        <is>
          <t>IfrsStatementLineItems [Line Items]</t>
        </is>
      </c>
      <c r="B11" s="4" t="inlineStr">
        <is>
          <t xml:space="preserve"> </t>
        </is>
      </c>
    </row>
    <row r="12">
      <c r="A12" s="4" t="inlineStr">
        <is>
          <t>Maturities of loans, financing and debentures</t>
        </is>
      </c>
      <c r="B12" s="5" t="n">
        <v>7053146</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Maturities of loans, financing and debentures</t>
        </is>
      </c>
      <c r="B15" s="5" t="n">
        <v>11716959</v>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Maturities of loans, financing and debentures</t>
        </is>
      </c>
      <c r="B18" s="5" t="n">
        <v>1749787</v>
      </c>
    </row>
    <row r="19">
      <c r="A19" s="4" t="inlineStr">
        <is>
          <t>Later Than Five Years And Not Later Than Nine Years [Member]</t>
        </is>
      </c>
      <c r="B19" s="4" t="inlineStr">
        <is>
          <t xml:space="preserve"> </t>
        </is>
      </c>
    </row>
    <row r="20">
      <c r="A20" s="3" t="inlineStr">
        <is>
          <t>IfrsStatementLineItems [Line Items]</t>
        </is>
      </c>
      <c r="B20" s="4" t="inlineStr">
        <is>
          <t xml:space="preserve"> </t>
        </is>
      </c>
    </row>
    <row r="21">
      <c r="A21" s="4" t="inlineStr">
        <is>
          <t>Maturities of loans, financing and debentures</t>
        </is>
      </c>
      <c r="B21" s="5" t="n">
        <v>18610536</v>
      </c>
    </row>
    <row r="22">
      <c r="A22" s="4" t="inlineStr">
        <is>
          <t>Later Than Nine Years [Member]</t>
        </is>
      </c>
      <c r="B22" s="4" t="inlineStr">
        <is>
          <t xml:space="preserve"> </t>
        </is>
      </c>
    </row>
    <row r="23">
      <c r="A23" s="3" t="inlineStr">
        <is>
          <t>IfrsStatementLineItems [Line Items]</t>
        </is>
      </c>
      <c r="B23" s="4" t="inlineStr">
        <is>
          <t xml:space="preserve"> </t>
        </is>
      </c>
    </row>
    <row r="24">
      <c r="A24" s="4" t="inlineStr">
        <is>
          <t>Maturities of loans, financing and debentures</t>
        </is>
      </c>
      <c r="B24" s="5" t="n">
        <v>3330463</v>
      </c>
    </row>
    <row r="25">
      <c r="A25" s="4" t="inlineStr">
        <is>
          <t>Foreign Currency [Member]</t>
        </is>
      </c>
      <c r="B25" s="4" t="inlineStr">
        <is>
          <t xml:space="preserve"> </t>
        </is>
      </c>
    </row>
    <row r="26">
      <c r="A26" s="3" t="inlineStr">
        <is>
          <t>IfrsStatementLineItems [Line Items]</t>
        </is>
      </c>
      <c r="B26" s="4" t="inlineStr">
        <is>
          <t xml:space="preserve"> </t>
        </is>
      </c>
    </row>
    <row r="27">
      <c r="A27" s="4" t="inlineStr">
        <is>
          <t>Maturities of loans, financing and debentures</t>
        </is>
      </c>
      <c r="B27" s="5" t="n">
        <v>37846820</v>
      </c>
    </row>
    <row r="28">
      <c r="A28" s="4" t="inlineStr">
        <is>
          <t>Foreign Currency [Member] | Not later than one year [member]</t>
        </is>
      </c>
      <c r="B28" s="4" t="inlineStr">
        <is>
          <t xml:space="preserve"> </t>
        </is>
      </c>
    </row>
    <row r="29">
      <c r="A29" s="3" t="inlineStr">
        <is>
          <t>IfrsStatementLineItems [Line Items]</t>
        </is>
      </c>
      <c r="B29" s="4" t="inlineStr">
        <is>
          <t xml:space="preserve"> </t>
        </is>
      </c>
    </row>
    <row r="30">
      <c r="A30" s="4" t="inlineStr">
        <is>
          <t>Maturities of loans, financing and debentures</t>
        </is>
      </c>
      <c r="B30" s="5" t="n">
        <v>5793468</v>
      </c>
    </row>
    <row r="31">
      <c r="A31" s="4" t="inlineStr">
        <is>
          <t>Foreign Currency [Member] | Later than one year and not later than two years [member]</t>
        </is>
      </c>
      <c r="B31" s="4" t="inlineStr">
        <is>
          <t xml:space="preserve"> </t>
        </is>
      </c>
    </row>
    <row r="32">
      <c r="A32" s="3" t="inlineStr">
        <is>
          <t>IfrsStatementLineItems [Line Items]</t>
        </is>
      </c>
      <c r="B32" s="4" t="inlineStr">
        <is>
          <t xml:space="preserve"> </t>
        </is>
      </c>
    </row>
    <row r="33">
      <c r="A33" s="4" t="inlineStr">
        <is>
          <t>Maturities of loans, financing and debentures</t>
        </is>
      </c>
      <c r="B33" s="5" t="n">
        <v>3743647</v>
      </c>
    </row>
    <row r="34">
      <c r="A34" s="4" t="inlineStr">
        <is>
          <t>Foreign Currency [Member] | Later than two years and not later than three years [member]</t>
        </is>
      </c>
      <c r="B34" s="4" t="inlineStr">
        <is>
          <t xml:space="preserve"> </t>
        </is>
      </c>
    </row>
    <row r="35">
      <c r="A35" s="3" t="inlineStr">
        <is>
          <t>IfrsStatementLineItems [Line Items]</t>
        </is>
      </c>
      <c r="B35" s="4" t="inlineStr">
        <is>
          <t xml:space="preserve"> </t>
        </is>
      </c>
    </row>
    <row r="36">
      <c r="A36" s="4" t="inlineStr">
        <is>
          <t>Maturities of loans, financing and debentures</t>
        </is>
      </c>
      <c r="B36" s="5" t="n">
        <v>3092488</v>
      </c>
    </row>
    <row r="37">
      <c r="A37" s="4" t="inlineStr">
        <is>
          <t>Foreign Currency [Member] | Later than three years and not later than four years [member]</t>
        </is>
      </c>
      <c r="B37" s="4" t="inlineStr">
        <is>
          <t xml:space="preserve"> </t>
        </is>
      </c>
    </row>
    <row r="38">
      <c r="A38" s="3" t="inlineStr">
        <is>
          <t>IfrsStatementLineItems [Line Items]</t>
        </is>
      </c>
      <c r="B38" s="4" t="inlineStr">
        <is>
          <t xml:space="preserve"> </t>
        </is>
      </c>
    </row>
    <row r="39">
      <c r="A39" s="4" t="inlineStr">
        <is>
          <t>Maturities of loans, financing and debentures</t>
        </is>
      </c>
      <c r="B39" s="5" t="n">
        <v>9587952</v>
      </c>
    </row>
    <row r="40">
      <c r="A40" s="4" t="inlineStr">
        <is>
          <t>Foreign Currency [Member] | Later than four years and not later than five years [member]</t>
        </is>
      </c>
      <c r="B40" s="4" t="inlineStr">
        <is>
          <t xml:space="preserve"> </t>
        </is>
      </c>
    </row>
    <row r="41">
      <c r="A41" s="3" t="inlineStr">
        <is>
          <t>IfrsStatementLineItems [Line Items]</t>
        </is>
      </c>
      <c r="B41" s="4" t="inlineStr">
        <is>
          <t xml:space="preserve"> </t>
        </is>
      </c>
    </row>
    <row r="42">
      <c r="A42" s="4" t="inlineStr">
        <is>
          <t>Maturities of loans, financing and debentures</t>
        </is>
      </c>
      <c r="B42" s="5" t="n">
        <v>661132</v>
      </c>
    </row>
    <row r="43">
      <c r="A43" s="4" t="inlineStr">
        <is>
          <t>Foreign Currency [Member] | Later Than Five Years And Not Later Than Nine Years [Member]</t>
        </is>
      </c>
      <c r="B43" s="4" t="inlineStr">
        <is>
          <t xml:space="preserve"> </t>
        </is>
      </c>
    </row>
    <row r="44">
      <c r="A44" s="3" t="inlineStr">
        <is>
          <t>IfrsStatementLineItems [Line Items]</t>
        </is>
      </c>
      <c r="B44" s="4" t="inlineStr">
        <is>
          <t xml:space="preserve"> </t>
        </is>
      </c>
    </row>
    <row r="45">
      <c r="A45" s="4" t="inlineStr">
        <is>
          <t>Maturities of loans, financing and debentures</t>
        </is>
      </c>
      <c r="B45" s="5" t="n">
        <v>14522803</v>
      </c>
    </row>
    <row r="46">
      <c r="A46" s="4" t="inlineStr">
        <is>
          <t>Foreign Currency [Member] | Later Than Nine Years [Member]</t>
        </is>
      </c>
      <c r="B46" s="4" t="inlineStr">
        <is>
          <t xml:space="preserve"> </t>
        </is>
      </c>
    </row>
    <row r="47">
      <c r="A47" s="3" t="inlineStr">
        <is>
          <t>IfrsStatementLineItems [Line Items]</t>
        </is>
      </c>
      <c r="B47" s="4" t="inlineStr">
        <is>
          <t xml:space="preserve"> </t>
        </is>
      </c>
    </row>
    <row r="48">
      <c r="A48" s="4" t="inlineStr">
        <is>
          <t>Maturities of loans, financing and debentures</t>
        </is>
      </c>
      <c r="B48" s="5" t="n">
        <v>445330</v>
      </c>
    </row>
    <row r="49">
      <c r="A49" s="4" t="inlineStr">
        <is>
          <t>National Currency [Member]</t>
        </is>
      </c>
      <c r="B49" s="4" t="inlineStr">
        <is>
          <t xml:space="preserve"> </t>
        </is>
      </c>
    </row>
    <row r="50">
      <c r="A50" s="3" t="inlineStr">
        <is>
          <t>IfrsStatementLineItems [Line Items]</t>
        </is>
      </c>
      <c r="B50" s="4" t="inlineStr">
        <is>
          <t xml:space="preserve"> </t>
        </is>
      </c>
    </row>
    <row r="51">
      <c r="A51" s="4" t="inlineStr">
        <is>
          <t>Maturities of loans, financing and debentures</t>
        </is>
      </c>
      <c r="B51" s="5" t="n">
        <v>19711758</v>
      </c>
    </row>
    <row r="52">
      <c r="A52" s="4" t="inlineStr">
        <is>
          <t>National Currency [Member] | Not later than one year [member]</t>
        </is>
      </c>
      <c r="B52" s="4" t="inlineStr">
        <is>
          <t xml:space="preserve"> </t>
        </is>
      </c>
    </row>
    <row r="53">
      <c r="A53" s="3" t="inlineStr">
        <is>
          <t>IfrsStatementLineItems [Line Items]</t>
        </is>
      </c>
      <c r="B53" s="4" t="inlineStr">
        <is>
          <t xml:space="preserve"> </t>
        </is>
      </c>
    </row>
    <row r="54">
      <c r="A54" s="4" t="inlineStr">
        <is>
          <t>Maturities of loans, financing and debentures</t>
        </is>
      </c>
      <c r="B54" s="5" t="n">
        <v>3109090</v>
      </c>
    </row>
    <row r="55">
      <c r="A55" s="4" t="inlineStr">
        <is>
          <t>National Currency [Member] | Later than one year and not later than two years [member]</t>
        </is>
      </c>
      <c r="B55" s="4" t="inlineStr">
        <is>
          <t xml:space="preserve"> </t>
        </is>
      </c>
    </row>
    <row r="56">
      <c r="A56" s="3" t="inlineStr">
        <is>
          <t>IfrsStatementLineItems [Line Items]</t>
        </is>
      </c>
      <c r="B56" s="4" t="inlineStr">
        <is>
          <t xml:space="preserve"> </t>
        </is>
      </c>
    </row>
    <row r="57">
      <c r="A57" s="4" t="inlineStr">
        <is>
          <t>Maturities of loans, financing and debentures</t>
        </is>
      </c>
      <c r="B57" s="5" t="n">
        <v>2451482</v>
      </c>
    </row>
    <row r="58">
      <c r="A58" s="4" t="inlineStr">
        <is>
          <t>National Currency [Member] | Later than two years and not later than three years [member]</t>
        </is>
      </c>
      <c r="B58" s="4" t="inlineStr">
        <is>
          <t xml:space="preserve"> </t>
        </is>
      </c>
    </row>
    <row r="59">
      <c r="A59" s="3" t="inlineStr">
        <is>
          <t>IfrsStatementLineItems [Line Items]</t>
        </is>
      </c>
      <c r="B59" s="4" t="inlineStr">
        <is>
          <t xml:space="preserve"> </t>
        </is>
      </c>
    </row>
    <row r="60">
      <c r="A60" s="4" t="inlineStr">
        <is>
          <t>Maturities of loans, financing and debentures</t>
        </is>
      </c>
      <c r="B60" s="5" t="n">
        <v>3960658</v>
      </c>
    </row>
    <row r="61">
      <c r="A61" s="4" t="inlineStr">
        <is>
          <t>National Currency [Member] | Later than three years and not later than four years [member]</t>
        </is>
      </c>
      <c r="B61" s="4" t="inlineStr">
        <is>
          <t xml:space="preserve"> </t>
        </is>
      </c>
    </row>
    <row r="62">
      <c r="A62" s="3" t="inlineStr">
        <is>
          <t>IfrsStatementLineItems [Line Items]</t>
        </is>
      </c>
      <c r="B62" s="4" t="inlineStr">
        <is>
          <t xml:space="preserve"> </t>
        </is>
      </c>
    </row>
    <row r="63">
      <c r="A63" s="4" t="inlineStr">
        <is>
          <t>Maturities of loans, financing and debentures</t>
        </is>
      </c>
      <c r="B63" s="5" t="n">
        <v>2129007</v>
      </c>
    </row>
    <row r="64">
      <c r="A64" s="4" t="inlineStr">
        <is>
          <t>National Currency [Member] | Later than four years and not later than five years [member]</t>
        </is>
      </c>
      <c r="B64" s="4" t="inlineStr">
        <is>
          <t xml:space="preserve"> </t>
        </is>
      </c>
    </row>
    <row r="65">
      <c r="A65" s="3" t="inlineStr">
        <is>
          <t>IfrsStatementLineItems [Line Items]</t>
        </is>
      </c>
      <c r="B65" s="4" t="inlineStr">
        <is>
          <t xml:space="preserve"> </t>
        </is>
      </c>
    </row>
    <row r="66">
      <c r="A66" s="4" t="inlineStr">
        <is>
          <t>Maturities of loans, financing and debentures</t>
        </is>
      </c>
      <c r="B66" s="5" t="n">
        <v>1088655</v>
      </c>
    </row>
    <row r="67">
      <c r="A67" s="4" t="inlineStr">
        <is>
          <t>National Currency [Member] | Later Than Five Years And Not Later Than Nine Years [Member]</t>
        </is>
      </c>
      <c r="B67" s="4" t="inlineStr">
        <is>
          <t xml:space="preserve"> </t>
        </is>
      </c>
    </row>
    <row r="68">
      <c r="A68" s="3" t="inlineStr">
        <is>
          <t>IfrsStatementLineItems [Line Items]</t>
        </is>
      </c>
      <c r="B68" s="4" t="inlineStr">
        <is>
          <t xml:space="preserve"> </t>
        </is>
      </c>
    </row>
    <row r="69">
      <c r="A69" s="4" t="inlineStr">
        <is>
          <t>Maturities of loans, financing and debentures</t>
        </is>
      </c>
      <c r="B69" s="5" t="n">
        <v>4087733</v>
      </c>
    </row>
    <row r="70">
      <c r="A70" s="4" t="inlineStr">
        <is>
          <t>National Currency [Member] | Later Than Nine Years [Member]</t>
        </is>
      </c>
      <c r="B70" s="4" t="inlineStr">
        <is>
          <t xml:space="preserve"> </t>
        </is>
      </c>
    </row>
    <row r="71">
      <c r="A71" s="3" t="inlineStr">
        <is>
          <t>IfrsStatementLineItems [Line Items]</t>
        </is>
      </c>
      <c r="B71" s="4" t="inlineStr">
        <is>
          <t xml:space="preserve"> </t>
        </is>
      </c>
    </row>
    <row r="72">
      <c r="A72" s="4" t="inlineStr">
        <is>
          <t>Maturities of loans, financing and debentures</t>
        </is>
      </c>
      <c r="B72" s="6" t="inlineStr">
        <is>
          <t>R$ 2885133</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INANCIAL INSTRUMENTS (Details) - BRL (R$) R$ in Thousands</t>
        </is>
      </c>
      <c r="B1" s="2" t="inlineStr">
        <is>
          <t>Dec. 31, 2024</t>
        </is>
      </c>
      <c r="C1" s="2" t="inlineStr">
        <is>
          <t>Dec. 31, 2023</t>
        </is>
      </c>
      <c r="D1" s="2" t="inlineStr">
        <is>
          <t>Dec. 31, 2022</t>
        </is>
      </c>
      <c r="E1" s="2" t="inlineStr">
        <is>
          <t>Dec. 31, 2021</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23310197</t>
        </is>
      </c>
      <c r="C3" s="6" t="inlineStr">
        <is>
          <t>R$ 16046218</t>
        </is>
      </c>
      <c r="D3" s="6" t="inlineStr">
        <is>
          <t>R$ 11991356</t>
        </is>
      </c>
      <c r="E3" s="6" t="inlineStr">
        <is>
          <t>R$ 16646480</t>
        </is>
      </c>
    </row>
    <row r="4">
      <c r="A4" s="4" t="inlineStr">
        <is>
          <t>Financial investments</t>
        </is>
      </c>
      <c r="B4" s="5" t="n">
        <v>911378</v>
      </c>
      <c r="C4" s="5" t="n">
        <v>1533004</v>
      </c>
      <c r="D4" s="4" t="inlineStr">
        <is>
          <t xml:space="preserve"> </t>
        </is>
      </c>
      <c r="E4" s="4" t="inlineStr">
        <is>
          <t xml:space="preserve"> </t>
        </is>
      </c>
    </row>
    <row r="5">
      <c r="A5" s="4" t="inlineStr">
        <is>
          <t>Trade receivables</t>
        </is>
      </c>
      <c r="B5" s="5" t="n">
        <v>2900998</v>
      </c>
      <c r="C5" s="5" t="n">
        <v>3269764</v>
      </c>
      <c r="D5" s="4" t="inlineStr">
        <is>
          <t xml:space="preserve"> </t>
        </is>
      </c>
      <c r="E5" s="4" t="inlineStr">
        <is>
          <t xml:space="preserve"> </t>
        </is>
      </c>
    </row>
    <row r="6">
      <c r="A6" s="4" t="inlineStr">
        <is>
          <t>Dividends and interest on equity</t>
        </is>
      </c>
      <c r="B6" s="5" t="n">
        <v>201436</v>
      </c>
      <c r="C6" s="5" t="n">
        <v>185178</v>
      </c>
      <c r="D6" s="4" t="inlineStr">
        <is>
          <t xml:space="preserve"> </t>
        </is>
      </c>
      <c r="E6" s="4" t="inlineStr">
        <is>
          <t xml:space="preserve"> </t>
        </is>
      </c>
    </row>
    <row r="7">
      <c r="A7" s="4" t="inlineStr">
        <is>
          <t>Derivative financial instruments</t>
        </is>
      </c>
      <c r="B7" s="5" t="n">
        <v>152967</v>
      </c>
      <c r="C7" s="5" t="n">
        <v>32211</v>
      </c>
      <c r="D7" s="4" t="inlineStr">
        <is>
          <t xml:space="preserve"> </t>
        </is>
      </c>
      <c r="E7" s="4" t="inlineStr">
        <is>
          <t xml:space="preserve"> </t>
        </is>
      </c>
    </row>
    <row r="8">
      <c r="A8" s="4" t="inlineStr">
        <is>
          <t>Trading securities</t>
        </is>
      </c>
      <c r="B8" s="5" t="n">
        <v>2947</v>
      </c>
      <c r="C8" s="5" t="n">
        <v>7198</v>
      </c>
      <c r="D8" s="4" t="inlineStr">
        <is>
          <t xml:space="preserve"> </t>
        </is>
      </c>
      <c r="E8" s="4" t="inlineStr">
        <is>
          <t xml:space="preserve"> </t>
        </is>
      </c>
    </row>
    <row r="9">
      <c r="A9" s="4" t="inlineStr">
        <is>
          <t>Loans - related parties</t>
        </is>
      </c>
      <c r="B9" s="5" t="n">
        <v>5315</v>
      </c>
      <c r="C9" s="5" t="n">
        <v>5316</v>
      </c>
      <c r="D9" s="4" t="inlineStr">
        <is>
          <t xml:space="preserve"> </t>
        </is>
      </c>
      <c r="E9" s="4" t="inlineStr">
        <is>
          <t xml:space="preserve"> </t>
        </is>
      </c>
    </row>
    <row r="10">
      <c r="A10" s="4" t="inlineStr">
        <is>
          <t>Total</t>
        </is>
      </c>
      <c r="B10" s="5" t="n">
        <v>27485238</v>
      </c>
      <c r="C10" s="5" t="n">
        <v>21078889</v>
      </c>
      <c r="D10" s="4" t="inlineStr">
        <is>
          <t xml:space="preserve"> </t>
        </is>
      </c>
      <c r="E10" s="4" t="inlineStr">
        <is>
          <t xml:space="preserve"> </t>
        </is>
      </c>
    </row>
    <row r="11">
      <c r="A11" s="3" t="inlineStr">
        <is>
          <t>Non-current</t>
        </is>
      </c>
      <c r="B11" s="4" t="inlineStr">
        <is>
          <t xml:space="preserve"> </t>
        </is>
      </c>
      <c r="C11" s="4" t="inlineStr">
        <is>
          <t xml:space="preserve"> </t>
        </is>
      </c>
      <c r="D11" s="4" t="inlineStr">
        <is>
          <t xml:space="preserve"> </t>
        </is>
      </c>
      <c r="E11" s="4" t="inlineStr">
        <is>
          <t xml:space="preserve"> </t>
        </is>
      </c>
    </row>
    <row r="12">
      <c r="A12" s="4" t="inlineStr">
        <is>
          <t>Financial investments</t>
        </is>
      </c>
      <c r="B12" s="5" t="n">
        <v>169977</v>
      </c>
      <c r="C12" s="5" t="n">
        <v>251299</v>
      </c>
      <c r="D12" s="4" t="inlineStr">
        <is>
          <t xml:space="preserve"> </t>
        </is>
      </c>
      <c r="E12" s="4" t="inlineStr">
        <is>
          <t xml:space="preserve"> </t>
        </is>
      </c>
    </row>
    <row r="13">
      <c r="A13" s="4" t="inlineStr">
        <is>
          <t>Other trade receivables</t>
        </is>
      </c>
      <c r="B13" s="5" t="n">
        <v>1888</v>
      </c>
      <c r="C13" s="5" t="n">
        <v>10406</v>
      </c>
      <c r="D13" s="4" t="inlineStr">
        <is>
          <t xml:space="preserve"> </t>
        </is>
      </c>
      <c r="E13" s="4" t="inlineStr">
        <is>
          <t xml:space="preserve"> </t>
        </is>
      </c>
    </row>
    <row r="14">
      <c r="A14" s="4" t="inlineStr">
        <is>
          <t>Eletrobrás compulsory loan</t>
        </is>
      </c>
      <c r="B14" s="5" t="n">
        <v>51012</v>
      </c>
      <c r="C14" s="5" t="n">
        <v>62913</v>
      </c>
      <c r="D14" s="4" t="inlineStr">
        <is>
          <t xml:space="preserve"> </t>
        </is>
      </c>
      <c r="E14" s="4" t="inlineStr">
        <is>
          <t xml:space="preserve"> </t>
        </is>
      </c>
    </row>
    <row r="15">
      <c r="A15" s="4" t="inlineStr">
        <is>
          <t>Receivables by indemnity</t>
        </is>
      </c>
      <c r="B15" s="5" t="n">
        <v>790914</v>
      </c>
      <c r="C15" s="5" t="n">
        <v>992577</v>
      </c>
      <c r="D15" s="4" t="inlineStr">
        <is>
          <t xml:space="preserve"> </t>
        </is>
      </c>
      <c r="E15" s="4" t="inlineStr">
        <is>
          <t xml:space="preserve"> </t>
        </is>
      </c>
    </row>
    <row r="16">
      <c r="A16" s="4" t="inlineStr">
        <is>
          <t>Loans - related parties</t>
        </is>
      </c>
      <c r="B16" s="5" t="n">
        <v>1903028</v>
      </c>
      <c r="C16" s="5" t="n">
        <v>1659412</v>
      </c>
      <c r="D16" s="4" t="inlineStr">
        <is>
          <t xml:space="preserve"> </t>
        </is>
      </c>
      <c r="E16" s="4" t="inlineStr">
        <is>
          <t xml:space="preserve"> </t>
        </is>
      </c>
    </row>
    <row r="17">
      <c r="A17" s="4" t="inlineStr">
        <is>
          <t>Investments</t>
        </is>
      </c>
      <c r="B17" s="4" t="inlineStr">
        <is>
          <t xml:space="preserve"> </t>
        </is>
      </c>
      <c r="C17" s="5" t="n">
        <v>78737</v>
      </c>
      <c r="D17" s="4" t="inlineStr">
        <is>
          <t xml:space="preserve"> </t>
        </is>
      </c>
      <c r="E17" s="4" t="inlineStr">
        <is>
          <t xml:space="preserve"> </t>
        </is>
      </c>
    </row>
    <row r="18">
      <c r="A18" s="4" t="inlineStr">
        <is>
          <t>Total</t>
        </is>
      </c>
      <c r="B18" s="5" t="n">
        <v>2916819</v>
      </c>
      <c r="C18" s="5" t="n">
        <v>3055344</v>
      </c>
      <c r="D18" s="4" t="inlineStr">
        <is>
          <t xml:space="preserve"> </t>
        </is>
      </c>
      <c r="E18" s="4" t="inlineStr">
        <is>
          <t xml:space="preserve"> </t>
        </is>
      </c>
    </row>
    <row r="19">
      <c r="A19" s="4" t="inlineStr">
        <is>
          <t>Total Assets</t>
        </is>
      </c>
      <c r="B19" s="5" t="n">
        <v>30402057</v>
      </c>
      <c r="C19" s="5" t="n">
        <v>24134233</v>
      </c>
      <c r="D19" s="4" t="inlineStr">
        <is>
          <t xml:space="preserve"> </t>
        </is>
      </c>
      <c r="E19" s="4" t="inlineStr">
        <is>
          <t xml:space="preserve"> </t>
        </is>
      </c>
    </row>
    <row r="20">
      <c r="A20" s="3" t="inlineStr">
        <is>
          <t>Current</t>
        </is>
      </c>
      <c r="B20" s="4" t="inlineStr">
        <is>
          <t xml:space="preserve"> </t>
        </is>
      </c>
      <c r="C20" s="4" t="inlineStr">
        <is>
          <t xml:space="preserve"> </t>
        </is>
      </c>
      <c r="D20" s="4" t="inlineStr">
        <is>
          <t xml:space="preserve"> </t>
        </is>
      </c>
      <c r="E20" s="4" t="inlineStr">
        <is>
          <t xml:space="preserve"> </t>
        </is>
      </c>
    </row>
    <row r="21">
      <c r="A21" s="4" t="inlineStr">
        <is>
          <t xml:space="preserve">Borrowings and financing </t>
        </is>
      </c>
      <c r="B21" s="5" t="n">
        <v>8902558</v>
      </c>
      <c r="C21" s="5" t="n">
        <v>7701796</v>
      </c>
      <c r="D21" s="4" t="inlineStr">
        <is>
          <t xml:space="preserve"> </t>
        </is>
      </c>
      <c r="E21" s="4" t="inlineStr">
        <is>
          <t xml:space="preserve"> </t>
        </is>
      </c>
    </row>
    <row r="22">
      <c r="A22" s="4" t="inlineStr">
        <is>
          <t>Lease liabilities</t>
        </is>
      </c>
      <c r="B22" s="5" t="n">
        <v>206323</v>
      </c>
      <c r="C22" s="5" t="n">
        <v>137638</v>
      </c>
      <c r="D22" s="4" t="inlineStr">
        <is>
          <t xml:space="preserve"> </t>
        </is>
      </c>
      <c r="E22" s="4" t="inlineStr">
        <is>
          <t xml:space="preserve"> </t>
        </is>
      </c>
    </row>
    <row r="23">
      <c r="A23" s="4" t="inlineStr">
        <is>
          <t>Trade payables</t>
        </is>
      </c>
      <c r="B23" s="5" t="n">
        <v>7030734</v>
      </c>
      <c r="C23" s="5" t="n">
        <v>7739520</v>
      </c>
      <c r="D23" s="4" t="inlineStr">
        <is>
          <t xml:space="preserve"> </t>
        </is>
      </c>
      <c r="E23" s="4" t="inlineStr">
        <is>
          <t xml:space="preserve"> </t>
        </is>
      </c>
    </row>
    <row r="24">
      <c r="A24" s="4" t="inlineStr">
        <is>
          <t>Trade payables - Forfaiting</t>
        </is>
      </c>
      <c r="B24" s="5" t="n">
        <v>2902593</v>
      </c>
      <c r="C24" s="5" t="n">
        <v>4209434</v>
      </c>
      <c r="D24" s="4" t="inlineStr">
        <is>
          <t xml:space="preserve"> </t>
        </is>
      </c>
      <c r="E24" s="4" t="inlineStr">
        <is>
          <t xml:space="preserve"> </t>
        </is>
      </c>
    </row>
    <row r="25">
      <c r="A25" s="4" t="inlineStr">
        <is>
          <t>Dividends and interest on capital</t>
        </is>
      </c>
      <c r="B25" s="5" t="n">
        <v>61965</v>
      </c>
      <c r="C25" s="5" t="n">
        <v>80624</v>
      </c>
      <c r="D25" s="4" t="inlineStr">
        <is>
          <t xml:space="preserve"> </t>
        </is>
      </c>
      <c r="E25" s="4" t="inlineStr">
        <is>
          <t xml:space="preserve"> </t>
        </is>
      </c>
    </row>
    <row r="26">
      <c r="A26" s="4" t="inlineStr">
        <is>
          <t>Derivative financial instruments</t>
        </is>
      </c>
      <c r="B26" s="4" t="inlineStr">
        <is>
          <t xml:space="preserve"> </t>
        </is>
      </c>
      <c r="C26" s="5" t="n">
        <v>936027</v>
      </c>
      <c r="D26" s="4" t="inlineStr">
        <is>
          <t xml:space="preserve"> </t>
        </is>
      </c>
      <c r="E26" s="4" t="inlineStr">
        <is>
          <t xml:space="preserve"> </t>
        </is>
      </c>
    </row>
    <row r="27">
      <c r="A27" s="4" t="inlineStr">
        <is>
          <t>Total</t>
        </is>
      </c>
      <c r="B27" s="5" t="n">
        <v>19104173</v>
      </c>
      <c r="C27" s="5" t="n">
        <v>20805039</v>
      </c>
      <c r="D27" s="4" t="inlineStr">
        <is>
          <t xml:space="preserve"> </t>
        </is>
      </c>
      <c r="E27" s="4" t="inlineStr">
        <is>
          <t xml:space="preserve"> </t>
        </is>
      </c>
    </row>
    <row r="28">
      <c r="A28" s="3" t="inlineStr">
        <is>
          <t>Non-current</t>
        </is>
      </c>
      <c r="B28" s="4" t="inlineStr">
        <is>
          <t xml:space="preserve"> </t>
        </is>
      </c>
      <c r="C28" s="4" t="inlineStr">
        <is>
          <t xml:space="preserve"> </t>
        </is>
      </c>
      <c r="D28" s="4" t="inlineStr">
        <is>
          <t xml:space="preserve"> </t>
        </is>
      </c>
      <c r="E28" s="4" t="inlineStr">
        <is>
          <t xml:space="preserve"> </t>
        </is>
      </c>
    </row>
    <row r="29">
      <c r="A29" s="4" t="inlineStr">
        <is>
          <t xml:space="preserve">Borrowings and financing </t>
        </is>
      </c>
      <c r="B29" s="5" t="n">
        <v>48656020</v>
      </c>
      <c r="C29" s="5" t="n">
        <v>37772116</v>
      </c>
      <c r="D29" s="4" t="inlineStr">
        <is>
          <t xml:space="preserve"> </t>
        </is>
      </c>
      <c r="E29" s="4" t="inlineStr">
        <is>
          <t xml:space="preserve"> </t>
        </is>
      </c>
    </row>
    <row r="30">
      <c r="A30" s="4" t="inlineStr">
        <is>
          <t>Lease liabilities</t>
        </is>
      </c>
      <c r="B30" s="5" t="n">
        <v>633982</v>
      </c>
      <c r="C30" s="5" t="n">
        <v>596123</v>
      </c>
      <c r="D30" s="4" t="inlineStr">
        <is>
          <t xml:space="preserve"> </t>
        </is>
      </c>
      <c r="E30" s="4" t="inlineStr">
        <is>
          <t xml:space="preserve"> </t>
        </is>
      </c>
    </row>
    <row r="31">
      <c r="A31" s="4" t="inlineStr">
        <is>
          <t>Trade payables</t>
        </is>
      </c>
      <c r="B31" s="5" t="n">
        <v>43263</v>
      </c>
      <c r="C31" s="5" t="n">
        <v>31060</v>
      </c>
      <c r="D31" s="4" t="inlineStr">
        <is>
          <t xml:space="preserve"> </t>
        </is>
      </c>
      <c r="E31" s="4" t="inlineStr">
        <is>
          <t xml:space="preserve"> </t>
        </is>
      </c>
    </row>
    <row r="32">
      <c r="A32" s="4" t="inlineStr">
        <is>
          <t>Derivative financial instruments</t>
        </is>
      </c>
      <c r="B32" s="5" t="n">
        <v>157857</v>
      </c>
      <c r="C32" s="5" t="n">
        <v>60468</v>
      </c>
      <c r="D32" s="4" t="inlineStr">
        <is>
          <t xml:space="preserve"> </t>
        </is>
      </c>
      <c r="E32" s="4" t="inlineStr">
        <is>
          <t xml:space="preserve"> </t>
        </is>
      </c>
    </row>
    <row r="33">
      <c r="A33" s="4" t="inlineStr">
        <is>
          <t>Concessions to be paid</t>
        </is>
      </c>
      <c r="B33" s="5" t="n">
        <v>78728</v>
      </c>
      <c r="C33" s="5" t="n">
        <v>74177</v>
      </c>
      <c r="D33" s="4" t="inlineStr">
        <is>
          <t xml:space="preserve"> </t>
        </is>
      </c>
      <c r="E33" s="4" t="inlineStr">
        <is>
          <t xml:space="preserve"> </t>
        </is>
      </c>
    </row>
    <row r="34">
      <c r="A34" s="4" t="inlineStr">
        <is>
          <t>Total</t>
        </is>
      </c>
      <c r="B34" s="5" t="n">
        <v>49569850</v>
      </c>
      <c r="C34" s="5" t="n">
        <v>38533944</v>
      </c>
      <c r="D34" s="4" t="inlineStr">
        <is>
          <t xml:space="preserve"> </t>
        </is>
      </c>
      <c r="E34" s="4" t="inlineStr">
        <is>
          <t xml:space="preserve"> </t>
        </is>
      </c>
    </row>
    <row r="35">
      <c r="A35" s="4" t="inlineStr">
        <is>
          <t>Total Liabilities</t>
        </is>
      </c>
      <c r="B35" s="5" t="n">
        <v>68674023</v>
      </c>
      <c r="C35" s="5" t="n">
        <v>59338983</v>
      </c>
      <c r="D35" s="4" t="inlineStr">
        <is>
          <t xml:space="preserve"> </t>
        </is>
      </c>
      <c r="E35" s="4" t="inlineStr">
        <is>
          <t xml:space="preserve"> </t>
        </is>
      </c>
    </row>
    <row r="36">
      <c r="A36" s="4" t="inlineStr">
        <is>
          <t>Financial Instruments At Fair Value Through Profit Or Loss Category [Member]</t>
        </is>
      </c>
      <c r="B36" s="4" t="inlineStr">
        <is>
          <t xml:space="preserve"> </t>
        </is>
      </c>
      <c r="C36" s="4" t="inlineStr">
        <is>
          <t xml:space="preserve"> </t>
        </is>
      </c>
      <c r="D36" s="4" t="inlineStr">
        <is>
          <t xml:space="preserve"> </t>
        </is>
      </c>
      <c r="E36" s="4" t="inlineStr">
        <is>
          <t xml:space="preserve"> </t>
        </is>
      </c>
    </row>
    <row r="37">
      <c r="A37" s="3" t="inlineStr">
        <is>
          <t>Current</t>
        </is>
      </c>
      <c r="B37" s="4" t="inlineStr">
        <is>
          <t xml:space="preserve"> </t>
        </is>
      </c>
      <c r="C37" s="4" t="inlineStr">
        <is>
          <t xml:space="preserve"> </t>
        </is>
      </c>
      <c r="D37" s="4" t="inlineStr">
        <is>
          <t xml:space="preserve"> </t>
        </is>
      </c>
      <c r="E37" s="4" t="inlineStr">
        <is>
          <t xml:space="preserve"> </t>
        </is>
      </c>
    </row>
    <row r="38">
      <c r="A38" s="4" t="inlineStr">
        <is>
          <t>Financial investments</t>
        </is>
      </c>
      <c r="B38" s="5" t="n">
        <v>860591</v>
      </c>
      <c r="C38" s="5" t="n">
        <v>1493204</v>
      </c>
      <c r="D38" s="4" t="inlineStr">
        <is>
          <t xml:space="preserve"> </t>
        </is>
      </c>
      <c r="E38" s="4" t="inlineStr">
        <is>
          <t xml:space="preserve"> </t>
        </is>
      </c>
    </row>
    <row r="39">
      <c r="A39" s="4" t="inlineStr">
        <is>
          <t>Trade receivables</t>
        </is>
      </c>
      <c r="B39" s="5" t="n">
        <v>181262</v>
      </c>
      <c r="C39" s="4" t="inlineStr">
        <is>
          <t xml:space="preserve"> </t>
        </is>
      </c>
      <c r="D39" s="4" t="inlineStr">
        <is>
          <t xml:space="preserve"> </t>
        </is>
      </c>
      <c r="E39" s="4" t="inlineStr">
        <is>
          <t xml:space="preserve"> </t>
        </is>
      </c>
    </row>
    <row r="40">
      <c r="A40" s="4" t="inlineStr">
        <is>
          <t>Derivative financial instruments</t>
        </is>
      </c>
      <c r="B40" s="5" t="n">
        <v>152967</v>
      </c>
      <c r="C40" s="5" t="n">
        <v>32211</v>
      </c>
      <c r="D40" s="4" t="inlineStr">
        <is>
          <t xml:space="preserve"> </t>
        </is>
      </c>
      <c r="E40" s="4" t="inlineStr">
        <is>
          <t xml:space="preserve"> </t>
        </is>
      </c>
    </row>
    <row r="41">
      <c r="A41" s="4" t="inlineStr">
        <is>
          <t>Trading securities</t>
        </is>
      </c>
      <c r="B41" s="5" t="n">
        <v>2947</v>
      </c>
      <c r="C41" s="5" t="n">
        <v>7198</v>
      </c>
      <c r="D41" s="4" t="inlineStr">
        <is>
          <t xml:space="preserve"> </t>
        </is>
      </c>
      <c r="E41" s="4" t="inlineStr">
        <is>
          <t xml:space="preserve"> </t>
        </is>
      </c>
    </row>
    <row r="42">
      <c r="A42" s="4" t="inlineStr">
        <is>
          <t>Total</t>
        </is>
      </c>
      <c r="B42" s="5" t="n">
        <v>1197767</v>
      </c>
      <c r="C42" s="5" t="n">
        <v>1532613</v>
      </c>
      <c r="D42" s="4" t="inlineStr">
        <is>
          <t xml:space="preserve"> </t>
        </is>
      </c>
      <c r="E42" s="4" t="inlineStr">
        <is>
          <t xml:space="preserve"> </t>
        </is>
      </c>
    </row>
    <row r="43">
      <c r="A43" s="3" t="inlineStr">
        <is>
          <t>Non-current</t>
        </is>
      </c>
      <c r="B43" s="4" t="inlineStr">
        <is>
          <t xml:space="preserve"> </t>
        </is>
      </c>
      <c r="C43" s="4" t="inlineStr">
        <is>
          <t xml:space="preserve"> </t>
        </is>
      </c>
      <c r="D43" s="4" t="inlineStr">
        <is>
          <t xml:space="preserve"> </t>
        </is>
      </c>
      <c r="E43" s="4" t="inlineStr">
        <is>
          <t xml:space="preserve"> </t>
        </is>
      </c>
    </row>
    <row r="44">
      <c r="A44" s="4" t="inlineStr">
        <is>
          <t>Investments</t>
        </is>
      </c>
      <c r="B44" s="4" t="inlineStr">
        <is>
          <t xml:space="preserve"> </t>
        </is>
      </c>
      <c r="C44" s="5" t="n">
        <v>78737</v>
      </c>
      <c r="D44" s="4" t="inlineStr">
        <is>
          <t xml:space="preserve"> </t>
        </is>
      </c>
      <c r="E44" s="4" t="inlineStr">
        <is>
          <t xml:space="preserve"> </t>
        </is>
      </c>
    </row>
    <row r="45">
      <c r="A45" s="4" t="inlineStr">
        <is>
          <t>Total</t>
        </is>
      </c>
      <c r="B45" s="4" t="inlineStr">
        <is>
          <t xml:space="preserve"> </t>
        </is>
      </c>
      <c r="C45" s="5" t="n">
        <v>78737</v>
      </c>
      <c r="D45" s="4" t="inlineStr">
        <is>
          <t xml:space="preserve"> </t>
        </is>
      </c>
      <c r="E45" s="4" t="inlineStr">
        <is>
          <t xml:space="preserve"> </t>
        </is>
      </c>
    </row>
    <row r="46">
      <c r="A46" s="4" t="inlineStr">
        <is>
          <t>Total Assets</t>
        </is>
      </c>
      <c r="B46" s="5" t="n">
        <v>1197767</v>
      </c>
      <c r="C46" s="5" t="n">
        <v>1611350</v>
      </c>
      <c r="D46" s="4" t="inlineStr">
        <is>
          <t xml:space="preserve"> </t>
        </is>
      </c>
      <c r="E46" s="4" t="inlineStr">
        <is>
          <t xml:space="preserve"> </t>
        </is>
      </c>
    </row>
    <row r="47">
      <c r="A47" s="3" t="inlineStr">
        <is>
          <t>Current</t>
        </is>
      </c>
      <c r="B47" s="4" t="inlineStr">
        <is>
          <t xml:space="preserve"> </t>
        </is>
      </c>
      <c r="C47" s="4" t="inlineStr">
        <is>
          <t xml:space="preserve"> </t>
        </is>
      </c>
      <c r="D47" s="4" t="inlineStr">
        <is>
          <t xml:space="preserve"> </t>
        </is>
      </c>
      <c r="E47" s="4" t="inlineStr">
        <is>
          <t xml:space="preserve"> </t>
        </is>
      </c>
    </row>
    <row r="48">
      <c r="A48" s="4" t="inlineStr">
        <is>
          <t>Derivative financial instruments</t>
        </is>
      </c>
      <c r="B48" s="4" t="inlineStr">
        <is>
          <t xml:space="preserve"> </t>
        </is>
      </c>
      <c r="C48" s="5" t="n">
        <v>263747</v>
      </c>
      <c r="D48" s="4" t="inlineStr">
        <is>
          <t xml:space="preserve"> </t>
        </is>
      </c>
      <c r="E48" s="4" t="inlineStr">
        <is>
          <t xml:space="preserve"> </t>
        </is>
      </c>
    </row>
    <row r="49">
      <c r="A49" s="4" t="inlineStr">
        <is>
          <t>Total</t>
        </is>
      </c>
      <c r="B49" s="4" t="inlineStr">
        <is>
          <t xml:space="preserve"> </t>
        </is>
      </c>
      <c r="C49" s="5" t="n">
        <v>263747</v>
      </c>
      <c r="D49" s="4" t="inlineStr">
        <is>
          <t xml:space="preserve"> </t>
        </is>
      </c>
      <c r="E49" s="4" t="inlineStr">
        <is>
          <t xml:space="preserve"> </t>
        </is>
      </c>
    </row>
    <row r="50">
      <c r="A50" s="3" t="inlineStr">
        <is>
          <t>Non-current</t>
        </is>
      </c>
      <c r="B50" s="4" t="inlineStr">
        <is>
          <t xml:space="preserve"> </t>
        </is>
      </c>
      <c r="C50" s="4" t="inlineStr">
        <is>
          <t xml:space="preserve"> </t>
        </is>
      </c>
      <c r="D50" s="4" t="inlineStr">
        <is>
          <t xml:space="preserve"> </t>
        </is>
      </c>
      <c r="E50" s="4" t="inlineStr">
        <is>
          <t xml:space="preserve"> </t>
        </is>
      </c>
    </row>
    <row r="51">
      <c r="A51" s="4" t="inlineStr">
        <is>
          <t>Derivative financial instruments</t>
        </is>
      </c>
      <c r="B51" s="5" t="n">
        <v>157857</v>
      </c>
      <c r="C51" s="5" t="n">
        <v>60468</v>
      </c>
      <c r="D51" s="4" t="inlineStr">
        <is>
          <t xml:space="preserve"> </t>
        </is>
      </c>
      <c r="E51" s="4" t="inlineStr">
        <is>
          <t xml:space="preserve"> </t>
        </is>
      </c>
    </row>
    <row r="52">
      <c r="A52" s="4" t="inlineStr">
        <is>
          <t>Total</t>
        </is>
      </c>
      <c r="B52" s="5" t="n">
        <v>157857</v>
      </c>
      <c r="C52" s="5" t="n">
        <v>60468</v>
      </c>
      <c r="D52" s="4" t="inlineStr">
        <is>
          <t xml:space="preserve"> </t>
        </is>
      </c>
      <c r="E52" s="4" t="inlineStr">
        <is>
          <t xml:space="preserve"> </t>
        </is>
      </c>
    </row>
    <row r="53">
      <c r="A53" s="4" t="inlineStr">
        <is>
          <t>Total Liabilities</t>
        </is>
      </c>
      <c r="B53" s="5" t="n">
        <v>157857</v>
      </c>
      <c r="C53" s="5" t="n">
        <v>324215</v>
      </c>
      <c r="D53" s="4" t="inlineStr">
        <is>
          <t xml:space="preserve"> </t>
        </is>
      </c>
      <c r="E53" s="4" t="inlineStr">
        <is>
          <t xml:space="preserve"> </t>
        </is>
      </c>
    </row>
    <row r="54">
      <c r="A54" s="4" t="inlineStr">
        <is>
          <t>Financial Instruments At Amortised Cost Category [Member]</t>
        </is>
      </c>
      <c r="B54" s="4" t="inlineStr">
        <is>
          <t xml:space="preserve"> </t>
        </is>
      </c>
      <c r="C54" s="4" t="inlineStr">
        <is>
          <t xml:space="preserve"> </t>
        </is>
      </c>
      <c r="D54" s="4" t="inlineStr">
        <is>
          <t xml:space="preserve"> </t>
        </is>
      </c>
      <c r="E54" s="4" t="inlineStr">
        <is>
          <t xml:space="preserve"> </t>
        </is>
      </c>
    </row>
    <row r="55">
      <c r="A55" s="3" t="inlineStr">
        <is>
          <t>Current</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5" t="n">
        <v>23310197</v>
      </c>
      <c r="C56" s="5" t="n">
        <v>16046218</v>
      </c>
      <c r="D56" s="4" t="inlineStr">
        <is>
          <t xml:space="preserve"> </t>
        </is>
      </c>
      <c r="E56" s="4" t="inlineStr">
        <is>
          <t xml:space="preserve"> </t>
        </is>
      </c>
    </row>
    <row r="57">
      <c r="A57" s="4" t="inlineStr">
        <is>
          <t>Financial investments</t>
        </is>
      </c>
      <c r="B57" s="5" t="n">
        <v>50787</v>
      </c>
      <c r="C57" s="5" t="n">
        <v>39800</v>
      </c>
      <c r="D57" s="4" t="inlineStr">
        <is>
          <t xml:space="preserve"> </t>
        </is>
      </c>
      <c r="E57" s="4" t="inlineStr">
        <is>
          <t xml:space="preserve"> </t>
        </is>
      </c>
    </row>
    <row r="58">
      <c r="A58" s="4" t="inlineStr">
        <is>
          <t>Trade receivables</t>
        </is>
      </c>
      <c r="B58" s="5" t="n">
        <v>2719736</v>
      </c>
      <c r="C58" s="5" t="n">
        <v>3269764</v>
      </c>
      <c r="D58" s="4" t="inlineStr">
        <is>
          <t xml:space="preserve"> </t>
        </is>
      </c>
      <c r="E58" s="4" t="inlineStr">
        <is>
          <t xml:space="preserve"> </t>
        </is>
      </c>
    </row>
    <row r="59">
      <c r="A59" s="4" t="inlineStr">
        <is>
          <t>Dividends and interest on equity</t>
        </is>
      </c>
      <c r="B59" s="5" t="n">
        <v>201436</v>
      </c>
      <c r="C59" s="5" t="n">
        <v>185178</v>
      </c>
      <c r="D59" s="4" t="inlineStr">
        <is>
          <t xml:space="preserve"> </t>
        </is>
      </c>
      <c r="E59" s="4" t="inlineStr">
        <is>
          <t xml:space="preserve"> </t>
        </is>
      </c>
    </row>
    <row r="60">
      <c r="A60" s="4" t="inlineStr">
        <is>
          <t>Loans - related parties</t>
        </is>
      </c>
      <c r="B60" s="5" t="n">
        <v>5315</v>
      </c>
      <c r="C60" s="5" t="n">
        <v>5316</v>
      </c>
      <c r="D60" s="4" t="inlineStr">
        <is>
          <t xml:space="preserve"> </t>
        </is>
      </c>
      <c r="E60" s="4" t="inlineStr">
        <is>
          <t xml:space="preserve"> </t>
        </is>
      </c>
    </row>
    <row r="61">
      <c r="A61" s="4" t="inlineStr">
        <is>
          <t>Total</t>
        </is>
      </c>
      <c r="B61" s="5" t="n">
        <v>26287471</v>
      </c>
      <c r="C61" s="5" t="n">
        <v>19546276</v>
      </c>
      <c r="D61" s="4" t="inlineStr">
        <is>
          <t xml:space="preserve"> </t>
        </is>
      </c>
      <c r="E61" s="4" t="inlineStr">
        <is>
          <t xml:space="preserve"> </t>
        </is>
      </c>
    </row>
    <row r="62">
      <c r="A62" s="3" t="inlineStr">
        <is>
          <t>Non-current</t>
        </is>
      </c>
      <c r="B62" s="4" t="inlineStr">
        <is>
          <t xml:space="preserve"> </t>
        </is>
      </c>
      <c r="C62" s="4" t="inlineStr">
        <is>
          <t xml:space="preserve"> </t>
        </is>
      </c>
      <c r="D62" s="4" t="inlineStr">
        <is>
          <t xml:space="preserve"> </t>
        </is>
      </c>
      <c r="E62" s="4" t="inlineStr">
        <is>
          <t xml:space="preserve"> </t>
        </is>
      </c>
    </row>
    <row r="63">
      <c r="A63" s="4" t="inlineStr">
        <is>
          <t>Financial investments</t>
        </is>
      </c>
      <c r="B63" s="5" t="n">
        <v>169977</v>
      </c>
      <c r="C63" s="5" t="n">
        <v>251299</v>
      </c>
      <c r="D63" s="4" t="inlineStr">
        <is>
          <t xml:space="preserve"> </t>
        </is>
      </c>
      <c r="E63" s="4" t="inlineStr">
        <is>
          <t xml:space="preserve"> </t>
        </is>
      </c>
    </row>
    <row r="64">
      <c r="A64" s="4" t="inlineStr">
        <is>
          <t>Other trade receivables</t>
        </is>
      </c>
      <c r="B64" s="5" t="n">
        <v>1888</v>
      </c>
      <c r="C64" s="5" t="n">
        <v>10406</v>
      </c>
      <c r="D64" s="4" t="inlineStr">
        <is>
          <t xml:space="preserve"> </t>
        </is>
      </c>
      <c r="E64" s="4" t="inlineStr">
        <is>
          <t xml:space="preserve"> </t>
        </is>
      </c>
    </row>
    <row r="65">
      <c r="A65" s="4" t="inlineStr">
        <is>
          <t>Eletrobrás compulsory loan</t>
        </is>
      </c>
      <c r="B65" s="5" t="n">
        <v>51012</v>
      </c>
      <c r="C65" s="5" t="n">
        <v>62913</v>
      </c>
      <c r="D65" s="4" t="inlineStr">
        <is>
          <t xml:space="preserve"> </t>
        </is>
      </c>
      <c r="E65" s="4" t="inlineStr">
        <is>
          <t xml:space="preserve"> </t>
        </is>
      </c>
    </row>
    <row r="66">
      <c r="A66" s="4" t="inlineStr">
        <is>
          <t>Receivables by indemnity</t>
        </is>
      </c>
      <c r="B66" s="5" t="n">
        <v>790914</v>
      </c>
      <c r="C66" s="5" t="n">
        <v>992577</v>
      </c>
      <c r="D66" s="4" t="inlineStr">
        <is>
          <t xml:space="preserve"> </t>
        </is>
      </c>
      <c r="E66" s="4" t="inlineStr">
        <is>
          <t xml:space="preserve"> </t>
        </is>
      </c>
    </row>
    <row r="67">
      <c r="A67" s="4" t="inlineStr">
        <is>
          <t>Loans - related parties</t>
        </is>
      </c>
      <c r="B67" s="5" t="n">
        <v>1903028</v>
      </c>
      <c r="C67" s="5" t="n">
        <v>1659412</v>
      </c>
      <c r="D67" s="4" t="inlineStr">
        <is>
          <t xml:space="preserve"> </t>
        </is>
      </c>
      <c r="E67" s="4" t="inlineStr">
        <is>
          <t xml:space="preserve"> </t>
        </is>
      </c>
    </row>
    <row r="68">
      <c r="A68" s="4" t="inlineStr">
        <is>
          <t>Total</t>
        </is>
      </c>
      <c r="B68" s="5" t="n">
        <v>2916819</v>
      </c>
      <c r="C68" s="5" t="n">
        <v>2976607</v>
      </c>
      <c r="D68" s="4" t="inlineStr">
        <is>
          <t xml:space="preserve"> </t>
        </is>
      </c>
      <c r="E68" s="4" t="inlineStr">
        <is>
          <t xml:space="preserve"> </t>
        </is>
      </c>
    </row>
    <row r="69">
      <c r="A69" s="4" t="inlineStr">
        <is>
          <t>Total Assets</t>
        </is>
      </c>
      <c r="B69" s="5" t="n">
        <v>29204290</v>
      </c>
      <c r="C69" s="5" t="n">
        <v>22522883</v>
      </c>
      <c r="D69" s="4" t="inlineStr">
        <is>
          <t xml:space="preserve"> </t>
        </is>
      </c>
      <c r="E69" s="4" t="inlineStr">
        <is>
          <t xml:space="preserve"> </t>
        </is>
      </c>
    </row>
    <row r="70">
      <c r="A70" s="3" t="inlineStr">
        <is>
          <t>Current</t>
        </is>
      </c>
      <c r="B70" s="4" t="inlineStr">
        <is>
          <t xml:space="preserve"> </t>
        </is>
      </c>
      <c r="C70" s="4" t="inlineStr">
        <is>
          <t xml:space="preserve"> </t>
        </is>
      </c>
      <c r="D70" s="4" t="inlineStr">
        <is>
          <t xml:space="preserve"> </t>
        </is>
      </c>
      <c r="E70" s="4" t="inlineStr">
        <is>
          <t xml:space="preserve"> </t>
        </is>
      </c>
    </row>
    <row r="71">
      <c r="A71" s="4" t="inlineStr">
        <is>
          <t xml:space="preserve">Borrowings and financing </t>
        </is>
      </c>
      <c r="B71" s="5" t="n">
        <v>8902558</v>
      </c>
      <c r="C71" s="5" t="n">
        <v>7701796</v>
      </c>
      <c r="D71" s="4" t="inlineStr">
        <is>
          <t xml:space="preserve"> </t>
        </is>
      </c>
      <c r="E71" s="4" t="inlineStr">
        <is>
          <t xml:space="preserve"> </t>
        </is>
      </c>
    </row>
    <row r="72">
      <c r="A72" s="4" t="inlineStr">
        <is>
          <t>Lease liabilities</t>
        </is>
      </c>
      <c r="B72" s="5" t="n">
        <v>206323</v>
      </c>
      <c r="C72" s="5" t="n">
        <v>137638</v>
      </c>
      <c r="D72" s="4" t="inlineStr">
        <is>
          <t xml:space="preserve"> </t>
        </is>
      </c>
      <c r="E72" s="4" t="inlineStr">
        <is>
          <t xml:space="preserve"> </t>
        </is>
      </c>
    </row>
    <row r="73">
      <c r="A73" s="4" t="inlineStr">
        <is>
          <t>Trade payables</t>
        </is>
      </c>
      <c r="B73" s="5" t="n">
        <v>7030734</v>
      </c>
      <c r="C73" s="5" t="n">
        <v>7739520</v>
      </c>
      <c r="D73" s="4" t="inlineStr">
        <is>
          <t xml:space="preserve"> </t>
        </is>
      </c>
      <c r="E73" s="4" t="inlineStr">
        <is>
          <t xml:space="preserve"> </t>
        </is>
      </c>
    </row>
    <row r="74">
      <c r="A74" s="4" t="inlineStr">
        <is>
          <t>Trade payables - Forfaiting</t>
        </is>
      </c>
      <c r="B74" s="5" t="n">
        <v>2902593</v>
      </c>
      <c r="C74" s="5" t="n">
        <v>4209434</v>
      </c>
      <c r="D74" s="4" t="inlineStr">
        <is>
          <t xml:space="preserve"> </t>
        </is>
      </c>
      <c r="E74" s="4" t="inlineStr">
        <is>
          <t xml:space="preserve"> </t>
        </is>
      </c>
    </row>
    <row r="75">
      <c r="A75" s="4" t="inlineStr">
        <is>
          <t>Dividends and interest on capital</t>
        </is>
      </c>
      <c r="B75" s="5" t="n">
        <v>61965</v>
      </c>
      <c r="C75" s="5" t="n">
        <v>80624</v>
      </c>
      <c r="D75" s="4" t="inlineStr">
        <is>
          <t xml:space="preserve"> </t>
        </is>
      </c>
      <c r="E75" s="4" t="inlineStr">
        <is>
          <t xml:space="preserve"> </t>
        </is>
      </c>
    </row>
    <row r="76">
      <c r="A76" s="4" t="inlineStr">
        <is>
          <t>Total</t>
        </is>
      </c>
      <c r="B76" s="5" t="n">
        <v>19104173</v>
      </c>
      <c r="C76" s="5" t="n">
        <v>19869012</v>
      </c>
      <c r="D76" s="4" t="inlineStr">
        <is>
          <t xml:space="preserve"> </t>
        </is>
      </c>
      <c r="E76" s="4" t="inlineStr">
        <is>
          <t xml:space="preserve"> </t>
        </is>
      </c>
    </row>
    <row r="77">
      <c r="A77" s="3" t="inlineStr">
        <is>
          <t>Non-current</t>
        </is>
      </c>
      <c r="B77" s="4" t="inlineStr">
        <is>
          <t xml:space="preserve"> </t>
        </is>
      </c>
      <c r="C77" s="4" t="inlineStr">
        <is>
          <t xml:space="preserve"> </t>
        </is>
      </c>
      <c r="D77" s="4" t="inlineStr">
        <is>
          <t xml:space="preserve"> </t>
        </is>
      </c>
      <c r="E77" s="4" t="inlineStr">
        <is>
          <t xml:space="preserve"> </t>
        </is>
      </c>
    </row>
    <row r="78">
      <c r="A78" s="4" t="inlineStr">
        <is>
          <t xml:space="preserve">Borrowings and financing </t>
        </is>
      </c>
      <c r="B78" s="5" t="n">
        <v>48656020</v>
      </c>
      <c r="C78" s="5" t="n">
        <v>37772116</v>
      </c>
      <c r="D78" s="4" t="inlineStr">
        <is>
          <t xml:space="preserve"> </t>
        </is>
      </c>
      <c r="E78" s="4" t="inlineStr">
        <is>
          <t xml:space="preserve"> </t>
        </is>
      </c>
    </row>
    <row r="79">
      <c r="A79" s="4" t="inlineStr">
        <is>
          <t>Lease liabilities</t>
        </is>
      </c>
      <c r="B79" s="5" t="n">
        <v>633982</v>
      </c>
      <c r="C79" s="5" t="n">
        <v>596123</v>
      </c>
      <c r="D79" s="4" t="inlineStr">
        <is>
          <t xml:space="preserve"> </t>
        </is>
      </c>
      <c r="E79" s="4" t="inlineStr">
        <is>
          <t xml:space="preserve"> </t>
        </is>
      </c>
    </row>
    <row r="80">
      <c r="A80" s="4" t="inlineStr">
        <is>
          <t>Trade payables</t>
        </is>
      </c>
      <c r="B80" s="5" t="n">
        <v>43263</v>
      </c>
      <c r="C80" s="5" t="n">
        <v>31060</v>
      </c>
      <c r="D80" s="4" t="inlineStr">
        <is>
          <t xml:space="preserve"> </t>
        </is>
      </c>
      <c r="E80" s="4" t="inlineStr">
        <is>
          <t xml:space="preserve"> </t>
        </is>
      </c>
    </row>
    <row r="81">
      <c r="A81" s="4" t="inlineStr">
        <is>
          <t>Concessions to be paid</t>
        </is>
      </c>
      <c r="B81" s="5" t="n">
        <v>78728</v>
      </c>
      <c r="C81" s="5" t="n">
        <v>74177</v>
      </c>
      <c r="D81" s="4" t="inlineStr">
        <is>
          <t xml:space="preserve"> </t>
        </is>
      </c>
      <c r="E81" s="4" t="inlineStr">
        <is>
          <t xml:space="preserve"> </t>
        </is>
      </c>
    </row>
    <row r="82">
      <c r="A82" s="4" t="inlineStr">
        <is>
          <t>Total</t>
        </is>
      </c>
      <c r="B82" s="5" t="n">
        <v>49411993</v>
      </c>
      <c r="C82" s="5" t="n">
        <v>38473476</v>
      </c>
      <c r="D82" s="4" t="inlineStr">
        <is>
          <t xml:space="preserve"> </t>
        </is>
      </c>
      <c r="E82" s="4" t="inlineStr">
        <is>
          <t xml:space="preserve"> </t>
        </is>
      </c>
    </row>
    <row r="83">
      <c r="A83" s="4" t="inlineStr">
        <is>
          <t>Total Liabilities</t>
        </is>
      </c>
      <c r="B83" s="6" t="inlineStr">
        <is>
          <t>R$ 68516166</t>
        </is>
      </c>
      <c r="C83" s="5" t="n">
        <v>58342488</v>
      </c>
      <c r="D83" s="4" t="inlineStr">
        <is>
          <t xml:space="preserve"> </t>
        </is>
      </c>
      <c r="E83" s="4" t="inlineStr">
        <is>
          <t xml:space="preserve"> </t>
        </is>
      </c>
    </row>
    <row r="84">
      <c r="A84" s="4" t="inlineStr">
        <is>
          <t>Financial Instruments At Fair Value Through Other Comprehensive Income Category [Member]</t>
        </is>
      </c>
      <c r="B84" s="4" t="inlineStr">
        <is>
          <t xml:space="preserve"> </t>
        </is>
      </c>
      <c r="C84" s="4" t="inlineStr">
        <is>
          <t xml:space="preserve"> </t>
        </is>
      </c>
      <c r="D84" s="4" t="inlineStr">
        <is>
          <t xml:space="preserve"> </t>
        </is>
      </c>
      <c r="E84" s="4" t="inlineStr">
        <is>
          <t xml:space="preserve"> </t>
        </is>
      </c>
    </row>
    <row r="85">
      <c r="A85" s="3" t="inlineStr">
        <is>
          <t>Current</t>
        </is>
      </c>
      <c r="B85" s="4" t="inlineStr">
        <is>
          <t xml:space="preserve"> </t>
        </is>
      </c>
      <c r="C85" s="4" t="inlineStr">
        <is>
          <t xml:space="preserve"> </t>
        </is>
      </c>
      <c r="D85" s="4" t="inlineStr">
        <is>
          <t xml:space="preserve"> </t>
        </is>
      </c>
      <c r="E85" s="4" t="inlineStr">
        <is>
          <t xml:space="preserve"> </t>
        </is>
      </c>
    </row>
    <row r="86">
      <c r="A86" s="4" t="inlineStr">
        <is>
          <t>Derivative financial instruments</t>
        </is>
      </c>
      <c r="B86" s="4" t="inlineStr">
        <is>
          <t xml:space="preserve"> </t>
        </is>
      </c>
      <c r="C86" s="5" t="n">
        <v>672280</v>
      </c>
      <c r="D86" s="4" t="inlineStr">
        <is>
          <t xml:space="preserve"> </t>
        </is>
      </c>
      <c r="E86" s="4" t="inlineStr">
        <is>
          <t xml:space="preserve"> </t>
        </is>
      </c>
    </row>
    <row r="87">
      <c r="A87" s="4" t="inlineStr">
        <is>
          <t>Total</t>
        </is>
      </c>
      <c r="B87" s="4" t="inlineStr">
        <is>
          <t xml:space="preserve"> </t>
        </is>
      </c>
      <c r="C87" s="5" t="n">
        <v>672280</v>
      </c>
      <c r="D87" s="4" t="inlineStr">
        <is>
          <t xml:space="preserve"> </t>
        </is>
      </c>
      <c r="E87" s="4" t="inlineStr">
        <is>
          <t xml:space="preserve"> </t>
        </is>
      </c>
    </row>
    <row r="88">
      <c r="A88" s="3" t="inlineStr">
        <is>
          <t>Non-current</t>
        </is>
      </c>
      <c r="B88" s="4" t="inlineStr">
        <is>
          <t xml:space="preserve"> </t>
        </is>
      </c>
      <c r="C88" s="4" t="inlineStr">
        <is>
          <t xml:space="preserve"> </t>
        </is>
      </c>
      <c r="D88" s="4" t="inlineStr">
        <is>
          <t xml:space="preserve"> </t>
        </is>
      </c>
      <c r="E88" s="4" t="inlineStr">
        <is>
          <t xml:space="preserve"> </t>
        </is>
      </c>
    </row>
    <row r="89">
      <c r="A89" s="4" t="inlineStr">
        <is>
          <t>Total Liabilities</t>
        </is>
      </c>
      <c r="B89" s="4" t="inlineStr">
        <is>
          <t xml:space="preserve"> </t>
        </is>
      </c>
      <c r="C89" s="6" t="inlineStr">
        <is>
          <t>R$ 672280</t>
        </is>
      </c>
      <c r="D89" s="4" t="inlineStr">
        <is>
          <t xml:space="preserve"> </t>
        </is>
      </c>
      <c r="E8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FINANCIAL INSTRUMENTS (Details 1) - BRL (R$) R$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Financial investments</t>
        </is>
      </c>
      <c r="B3" s="6" t="inlineStr">
        <is>
          <t>R$ 860591</t>
        </is>
      </c>
      <c r="C3" s="6" t="inlineStr">
        <is>
          <t>R$ 1493204</t>
        </is>
      </c>
    </row>
    <row r="4">
      <c r="A4" s="4" t="inlineStr">
        <is>
          <t>Trade receivables, net</t>
        </is>
      </c>
      <c r="B4" s="5" t="n">
        <v>181262</v>
      </c>
      <c r="C4" s="5" t="n">
        <v>576538</v>
      </c>
    </row>
    <row r="5">
      <c r="A5" s="4" t="inlineStr">
        <is>
          <t>Derivative financial instruments</t>
        </is>
      </c>
      <c r="B5" s="5" t="n">
        <v>152967</v>
      </c>
      <c r="C5" s="5" t="n">
        <v>32211</v>
      </c>
    </row>
    <row r="6">
      <c r="A6" s="4" t="inlineStr">
        <is>
          <t>Trading securities</t>
        </is>
      </c>
      <c r="B6" s="5" t="n">
        <v>2947</v>
      </c>
      <c r="C6" s="5" t="n">
        <v>7198</v>
      </c>
    </row>
    <row r="7">
      <c r="A7" s="3" t="inlineStr">
        <is>
          <t>Non-current</t>
        </is>
      </c>
      <c r="B7" s="4" t="inlineStr">
        <is>
          <t xml:space="preserve"> </t>
        </is>
      </c>
      <c r="C7" s="4" t="inlineStr">
        <is>
          <t xml:space="preserve"> </t>
        </is>
      </c>
    </row>
    <row r="8">
      <c r="A8" s="4" t="inlineStr">
        <is>
          <t>Investments</t>
        </is>
      </c>
      <c r="B8" s="4" t="inlineStr">
        <is>
          <t xml:space="preserve"> </t>
        </is>
      </c>
      <c r="C8" s="5" t="n">
        <v>78737</v>
      </c>
    </row>
    <row r="9">
      <c r="A9" s="4" t="inlineStr">
        <is>
          <t>Total Assets</t>
        </is>
      </c>
      <c r="B9" s="5" t="n">
        <v>1197767</v>
      </c>
      <c r="C9" s="5" t="n">
        <v>2187888</v>
      </c>
    </row>
    <row r="10">
      <c r="A10" s="3" t="inlineStr">
        <is>
          <t>Current</t>
        </is>
      </c>
      <c r="B10" s="4" t="inlineStr">
        <is>
          <t xml:space="preserve"> </t>
        </is>
      </c>
      <c r="C10" s="4" t="inlineStr">
        <is>
          <t xml:space="preserve"> </t>
        </is>
      </c>
    </row>
    <row r="11">
      <c r="A11" s="4" t="inlineStr">
        <is>
          <t>Derivative financial instruments</t>
        </is>
      </c>
      <c r="B11" s="4" t="inlineStr">
        <is>
          <t xml:space="preserve"> </t>
        </is>
      </c>
      <c r="C11" s="5" t="n">
        <v>263747</v>
      </c>
    </row>
    <row r="12">
      <c r="A12" s="3" t="inlineStr">
        <is>
          <t>Non-current</t>
        </is>
      </c>
      <c r="B12" s="4" t="inlineStr">
        <is>
          <t xml:space="preserve"> </t>
        </is>
      </c>
      <c r="C12" s="4" t="inlineStr">
        <is>
          <t xml:space="preserve"> </t>
        </is>
      </c>
    </row>
    <row r="13">
      <c r="A13" s="4" t="inlineStr">
        <is>
          <t>Derivative financial instruments</t>
        </is>
      </c>
      <c r="B13" s="5" t="n">
        <v>157857</v>
      </c>
      <c r="C13" s="5" t="n">
        <v>60468</v>
      </c>
    </row>
    <row r="14">
      <c r="A14" s="4" t="inlineStr">
        <is>
          <t>Total Liabilities</t>
        </is>
      </c>
      <c r="B14" s="5" t="n">
        <v>157857</v>
      </c>
      <c r="C14" s="5" t="n">
        <v>324215</v>
      </c>
    </row>
    <row r="15">
      <c r="A15" s="4" t="inlineStr">
        <is>
          <t>Level 1 of fair value hierarchy [member]</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Financial investments</t>
        </is>
      </c>
      <c r="B17" s="5" t="n">
        <v>860591</v>
      </c>
      <c r="C17" s="5" t="n">
        <v>1493204</v>
      </c>
    </row>
    <row r="18">
      <c r="A18" s="4" t="inlineStr">
        <is>
          <t>Trade receivables, net</t>
        </is>
      </c>
      <c r="B18" s="5" t="n">
        <v>181262</v>
      </c>
      <c r="C18" s="5" t="n">
        <v>576538</v>
      </c>
    </row>
    <row r="19">
      <c r="A19" s="4" t="inlineStr">
        <is>
          <t>Derivative financial instruments</t>
        </is>
      </c>
      <c r="B19" s="4" t="inlineStr">
        <is>
          <t xml:space="preserve"> </t>
        </is>
      </c>
      <c r="C19" s="5" t="n">
        <v>32211</v>
      </c>
    </row>
    <row r="20">
      <c r="A20" s="4" t="inlineStr">
        <is>
          <t>Trading securities</t>
        </is>
      </c>
      <c r="B20" s="5" t="n">
        <v>2947</v>
      </c>
      <c r="C20" s="5" t="n">
        <v>7198</v>
      </c>
    </row>
    <row r="21">
      <c r="A21" s="3" t="inlineStr">
        <is>
          <t>Non-current</t>
        </is>
      </c>
      <c r="B21" s="4" t="inlineStr">
        <is>
          <t xml:space="preserve"> </t>
        </is>
      </c>
      <c r="C21" s="4" t="inlineStr">
        <is>
          <t xml:space="preserve"> </t>
        </is>
      </c>
    </row>
    <row r="22">
      <c r="A22" s="4" t="inlineStr">
        <is>
          <t>Investments</t>
        </is>
      </c>
      <c r="B22" s="4" t="inlineStr">
        <is>
          <t xml:space="preserve"> </t>
        </is>
      </c>
      <c r="C22" s="5" t="n">
        <v>78737</v>
      </c>
    </row>
    <row r="23">
      <c r="A23" s="4" t="inlineStr">
        <is>
          <t>Total Assets</t>
        </is>
      </c>
      <c r="B23" s="5" t="n">
        <v>1044800</v>
      </c>
      <c r="C23" s="5" t="n">
        <v>2187888</v>
      </c>
    </row>
    <row r="24">
      <c r="A24" s="3" t="inlineStr">
        <is>
          <t>Non-current</t>
        </is>
      </c>
      <c r="B24" s="4" t="inlineStr">
        <is>
          <t xml:space="preserve"> </t>
        </is>
      </c>
      <c r="C24" s="4" t="inlineStr">
        <is>
          <t xml:space="preserve"> </t>
        </is>
      </c>
    </row>
    <row r="25">
      <c r="A25" s="4" t="inlineStr">
        <is>
          <t>Total Liabilities</t>
        </is>
      </c>
      <c r="B25" s="4" t="inlineStr">
        <is>
          <t xml:space="preserve"> </t>
        </is>
      </c>
      <c r="C25" s="4" t="inlineStr">
        <is>
          <t xml:space="preserve"> </t>
        </is>
      </c>
    </row>
    <row r="26">
      <c r="A26" s="4" t="inlineStr">
        <is>
          <t>Level 2 of fair value hierarchy [member]</t>
        </is>
      </c>
      <c r="B26" s="4" t="inlineStr">
        <is>
          <t xml:space="preserve"> </t>
        </is>
      </c>
      <c r="C26" s="4" t="inlineStr">
        <is>
          <t xml:space="preserve"> </t>
        </is>
      </c>
    </row>
    <row r="27">
      <c r="A27" s="3" t="inlineStr">
        <is>
          <t>Current</t>
        </is>
      </c>
      <c r="B27" s="4" t="inlineStr">
        <is>
          <t xml:space="preserve"> </t>
        </is>
      </c>
      <c r="C27" s="4" t="inlineStr">
        <is>
          <t xml:space="preserve"> </t>
        </is>
      </c>
    </row>
    <row r="28">
      <c r="A28" s="4" t="inlineStr">
        <is>
          <t>Derivative financial instruments</t>
        </is>
      </c>
      <c r="B28" s="5" t="n">
        <v>152967</v>
      </c>
      <c r="C28" s="4" t="inlineStr">
        <is>
          <t xml:space="preserve"> </t>
        </is>
      </c>
    </row>
    <row r="29">
      <c r="A29" s="3" t="inlineStr">
        <is>
          <t>Non-current</t>
        </is>
      </c>
      <c r="B29" s="4" t="inlineStr">
        <is>
          <t xml:space="preserve"> </t>
        </is>
      </c>
      <c r="C29" s="4" t="inlineStr">
        <is>
          <t xml:space="preserve"> </t>
        </is>
      </c>
    </row>
    <row r="30">
      <c r="A30" s="4" t="inlineStr">
        <is>
          <t>Total Assets</t>
        </is>
      </c>
      <c r="B30" s="5" t="n">
        <v>152967</v>
      </c>
      <c r="C30" s="4" t="inlineStr">
        <is>
          <t xml:space="preserve"> </t>
        </is>
      </c>
    </row>
    <row r="31">
      <c r="A31" s="3" t="inlineStr">
        <is>
          <t>Current</t>
        </is>
      </c>
      <c r="B31" s="4" t="inlineStr">
        <is>
          <t xml:space="preserve"> </t>
        </is>
      </c>
      <c r="C31" s="4" t="inlineStr">
        <is>
          <t xml:space="preserve"> </t>
        </is>
      </c>
    </row>
    <row r="32">
      <c r="A32" s="4" t="inlineStr">
        <is>
          <t>Derivative financial instruments</t>
        </is>
      </c>
      <c r="B32" s="4" t="inlineStr">
        <is>
          <t xml:space="preserve"> </t>
        </is>
      </c>
      <c r="C32" s="5" t="n">
        <v>263747</v>
      </c>
    </row>
    <row r="33">
      <c r="A33" s="3" t="inlineStr">
        <is>
          <t>Non-current</t>
        </is>
      </c>
      <c r="B33" s="4" t="inlineStr">
        <is>
          <t xml:space="preserve"> </t>
        </is>
      </c>
      <c r="C33" s="4" t="inlineStr">
        <is>
          <t xml:space="preserve"> </t>
        </is>
      </c>
    </row>
    <row r="34">
      <c r="A34" s="4" t="inlineStr">
        <is>
          <t>Derivative financial instruments</t>
        </is>
      </c>
      <c r="B34" s="5" t="n">
        <v>157857</v>
      </c>
      <c r="C34" s="5" t="n">
        <v>60468</v>
      </c>
    </row>
    <row r="35">
      <c r="A35" s="4" t="inlineStr">
        <is>
          <t>Total Liabilities</t>
        </is>
      </c>
      <c r="B35" s="6" t="inlineStr">
        <is>
          <t>R$ 157857</t>
        </is>
      </c>
      <c r="C35" s="6" t="inlineStr">
        <is>
          <t>R$ 324215</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2) - United States of America, Dollars - Currency risk [member]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et foreign exchange exposure</t>
        </is>
      </c>
      <c r="B3" s="10" t="n">
        <v>1072096</v>
      </c>
      <c r="C3" s="10" t="n">
        <v>333351</v>
      </c>
    </row>
    <row r="4">
      <c r="A4" s="4" t="inlineStr">
        <is>
          <t>Cash And Cash Equivalents Oversea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et foreign exchange exposure</t>
        </is>
      </c>
      <c r="B6" s="5" t="n">
        <v>1951025</v>
      </c>
      <c r="C6" s="5" t="n">
        <v>2228736</v>
      </c>
    </row>
    <row r="7">
      <c r="A7" s="4" t="inlineStr">
        <is>
          <t>Trade receivabl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et foreign exchange exposure</t>
        </is>
      </c>
      <c r="B9" s="5" t="n">
        <v>58296</v>
      </c>
      <c r="C9" s="5" t="n">
        <v>292028</v>
      </c>
    </row>
    <row r="10">
      <c r="A10" s="4" t="inlineStr">
        <is>
          <t>Financial Investmen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et foreign exchange exposure</t>
        </is>
      </c>
      <c r="B12" s="5" t="n">
        <v>270038</v>
      </c>
      <c r="C12" s="5" t="n">
        <v>15597</v>
      </c>
    </row>
    <row r="13">
      <c r="A13" s="4" t="inlineStr">
        <is>
          <t>Borrowings And Financing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et foreign exchange exposure</t>
        </is>
      </c>
      <c r="B15" s="5" t="n">
        <v>-5983492</v>
      </c>
      <c r="C15" s="5" t="n">
        <v>-5615893</v>
      </c>
    </row>
    <row r="16">
      <c r="A16" s="4" t="inlineStr">
        <is>
          <t>Trade Payabl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et foreign exchange exposure</t>
        </is>
      </c>
      <c r="B18" s="5" t="n">
        <v>-284843</v>
      </c>
      <c r="C18" s="5" t="n">
        <v>-524622</v>
      </c>
    </row>
    <row r="19">
      <c r="A19" s="4" t="inlineStr">
        <is>
          <t>Othe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et foreign exchange exposure</t>
        </is>
      </c>
      <c r="B21" s="5" t="n">
        <v>-37185</v>
      </c>
      <c r="C21" s="5" t="n">
        <v>-42474</v>
      </c>
    </row>
    <row r="22">
      <c r="A22" s="4" t="inlineStr">
        <is>
          <t>Gros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et foreign exchange exposure</t>
        </is>
      </c>
      <c r="B24" s="5" t="n">
        <v>-4026161</v>
      </c>
      <c r="C24" s="5" t="n">
        <v>-3646628</v>
      </c>
    </row>
    <row r="25">
      <c r="A25" s="4" t="inlineStr">
        <is>
          <t>Derivative Financial Instrument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et foreign exchange exposure</t>
        </is>
      </c>
      <c r="B27" s="10" t="n">
        <v>5098257</v>
      </c>
      <c r="C27" s="10" t="n">
        <v>39799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t>
        </is>
      </c>
      <c r="B4" s="4" t="inlineStr">
        <is>
          <t xml:space="preserve">3. CASH AND CASH EQUIVALENTS
Schedule of cash and cash equivalents
Consolidated
12/31/2024 12/31/2023
Cash and banks
In Brazil 701,494 103,383
Abroad 13,318,603 10,797,192
14,020,097 10,900,575
Financial investments
In Brazil 7,688,051 4,227,916
Abroad 1,602,049 917,727
9,290,100 5,145,643
23,310,197 16,046,218 The financial resources available in the country are
basically invested in private and public securities with income linked to the variation of Interbank Deposit Certificates (CDI) and repurchase
and resale agreements backed by fixed income securities. The Company applies part of the resources through exclusive investment funds,
whose financial statements were consolidated in the Company. The financial resources available abroad, held in dollars
and euros, are invested in private securities, in banks considered by Management as first-rate and are remunerated at pre-fixed rates. Accounting Policy
Cash and cash equivalents include cash, bank deposits
and other short-term investments of immediate liquidity, redeemable within 90 days of the contracting date, readily convertible into an
amount known as cash and with insignificant risk of change in their market valu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14" customWidth="1" min="2" max="2"/>
  </cols>
  <sheetData>
    <row r="1">
      <c r="A1" s="1" t="inlineStr">
        <is>
          <t>FINANCIAL INSTRUMENTS (Details 3) - Currency risk [member]</t>
        </is>
      </c>
      <c r="B1" s="2" t="inlineStr">
        <is>
          <t>Dec. 31, 2024</t>
        </is>
      </c>
    </row>
    <row r="2">
      <c r="A2" s="4" t="inlineStr">
        <is>
          <t>United States of America, Dollars</t>
        </is>
      </c>
      <c r="B2" s="4" t="inlineStr">
        <is>
          <t xml:space="preserve"> </t>
        </is>
      </c>
    </row>
    <row r="3">
      <c r="A3" s="3" t="inlineStr">
        <is>
          <t>IfrsStatementLineItems [Line Items]</t>
        </is>
      </c>
      <c r="B3" s="4" t="inlineStr">
        <is>
          <t xml:space="preserve"> </t>
        </is>
      </c>
    </row>
    <row r="4">
      <c r="A4" s="4" t="inlineStr">
        <is>
          <t>Exchange rate</t>
        </is>
      </c>
      <c r="B4" s="7" t="n">
        <v>6.1923</v>
      </c>
    </row>
    <row r="5">
      <c r="A5" s="4" t="inlineStr">
        <is>
          <t>United States of America, Dollars | Probable Scenario [Member]</t>
        </is>
      </c>
      <c r="B5" s="4" t="inlineStr">
        <is>
          <t xml:space="preserve"> </t>
        </is>
      </c>
    </row>
    <row r="6">
      <c r="A6" s="3" t="inlineStr">
        <is>
          <t>IfrsStatementLineItems [Line Items]</t>
        </is>
      </c>
      <c r="B6" s="4" t="inlineStr">
        <is>
          <t xml:space="preserve"> </t>
        </is>
      </c>
    </row>
    <row r="7">
      <c r="A7" s="4" t="inlineStr">
        <is>
          <t>Exchange rate</t>
        </is>
      </c>
      <c r="B7" s="7" t="n">
        <v>5.7779</v>
      </c>
    </row>
    <row r="8">
      <c r="A8" s="4" t="inlineStr">
        <is>
          <t>United States of America, Dollars | Scenario I [Member]</t>
        </is>
      </c>
      <c r="B8" s="4" t="inlineStr">
        <is>
          <t xml:space="preserve"> </t>
        </is>
      </c>
    </row>
    <row r="9">
      <c r="A9" s="3" t="inlineStr">
        <is>
          <t>IfrsStatementLineItems [Line Items]</t>
        </is>
      </c>
      <c r="B9" s="4" t="inlineStr">
        <is>
          <t xml:space="preserve"> </t>
        </is>
      </c>
    </row>
    <row r="10">
      <c r="A10" s="4" t="inlineStr">
        <is>
          <t>Exchange rate</t>
        </is>
      </c>
      <c r="B10" s="7" t="n">
        <v>6.256</v>
      </c>
    </row>
    <row r="11">
      <c r="A11" s="4" t="inlineStr">
        <is>
          <t>United States of America, Dollars | Scenario I I [Member]</t>
        </is>
      </c>
      <c r="B11" s="4" t="inlineStr">
        <is>
          <t xml:space="preserve"> </t>
        </is>
      </c>
    </row>
    <row r="12">
      <c r="A12" s="3" t="inlineStr">
        <is>
          <t>IfrsStatementLineItems [Line Items]</t>
        </is>
      </c>
      <c r="B12" s="4" t="inlineStr">
        <is>
          <t xml:space="preserve"> </t>
        </is>
      </c>
    </row>
    <row r="13">
      <c r="A13" s="4" t="inlineStr">
        <is>
          <t>Exchange rate</t>
        </is>
      </c>
      <c r="B13" s="7" t="n">
        <v>5.0799</v>
      </c>
    </row>
    <row r="14">
      <c r="A14" s="4" t="inlineStr">
        <is>
          <t>Euro Member Countries, Euro</t>
        </is>
      </c>
      <c r="B14" s="4" t="inlineStr">
        <is>
          <t xml:space="preserve"> </t>
        </is>
      </c>
    </row>
    <row r="15">
      <c r="A15" s="3" t="inlineStr">
        <is>
          <t>IfrsStatementLineItems [Line Items]</t>
        </is>
      </c>
      <c r="B15" s="4" t="inlineStr">
        <is>
          <t xml:space="preserve"> </t>
        </is>
      </c>
    </row>
    <row r="16">
      <c r="A16" s="4" t="inlineStr">
        <is>
          <t>Exchange rate</t>
        </is>
      </c>
      <c r="B16" s="7" t="n">
        <v>6.4363</v>
      </c>
    </row>
    <row r="17">
      <c r="A17" s="4" t="inlineStr">
        <is>
          <t>Euro Member Countries, Euro | Probable Scenario [Member]</t>
        </is>
      </c>
      <c r="B17" s="4" t="inlineStr">
        <is>
          <t xml:space="preserve"> </t>
        </is>
      </c>
    </row>
    <row r="18">
      <c r="A18" s="3" t="inlineStr">
        <is>
          <t>IfrsStatementLineItems [Line Items]</t>
        </is>
      </c>
      <c r="B18" s="4" t="inlineStr">
        <is>
          <t xml:space="preserve"> </t>
        </is>
      </c>
    </row>
    <row r="19">
      <c r="A19" s="4" t="inlineStr">
        <is>
          <t>Exchange rate</t>
        </is>
      </c>
      <c r="B19" s="7" t="n">
        <v>6.0656</v>
      </c>
    </row>
    <row r="20">
      <c r="A20" s="4" t="inlineStr">
        <is>
          <t>Euro Member Countries, Euro | Scenario I [Member]</t>
        </is>
      </c>
      <c r="B20" s="4" t="inlineStr">
        <is>
          <t xml:space="preserve"> </t>
        </is>
      </c>
    </row>
    <row r="21">
      <c r="A21" s="3" t="inlineStr">
        <is>
          <t>IfrsStatementLineItems [Line Items]</t>
        </is>
      </c>
      <c r="B21" s="4" t="inlineStr">
        <is>
          <t xml:space="preserve"> </t>
        </is>
      </c>
    </row>
    <row r="22">
      <c r="A22" s="4" t="inlineStr">
        <is>
          <t>Exchange rate</t>
        </is>
      </c>
      <c r="B22" s="7" t="n">
        <v>6.4654</v>
      </c>
    </row>
    <row r="23">
      <c r="A23" s="4" t="inlineStr">
        <is>
          <t>Euro Member Countries, Euro | Scenario I I [Member]</t>
        </is>
      </c>
      <c r="B23" s="4" t="inlineStr">
        <is>
          <t xml:space="preserve"> </t>
        </is>
      </c>
    </row>
    <row r="24">
      <c r="A24" s="3" t="inlineStr">
        <is>
          <t>IfrsStatementLineItems [Line Items]</t>
        </is>
      </c>
      <c r="B24" s="4" t="inlineStr">
        <is>
          <t xml:space="preserve"> </t>
        </is>
      </c>
    </row>
    <row r="25">
      <c r="A25" s="4" t="inlineStr">
        <is>
          <t>Exchange rate</t>
        </is>
      </c>
      <c r="B25" s="7" t="n">
        <v>5.378</v>
      </c>
    </row>
    <row r="26">
      <c r="A26" s="4" t="inlineStr">
        <is>
          <t>USD x EUR [Member]</t>
        </is>
      </c>
      <c r="B26" s="4" t="inlineStr">
        <is>
          <t xml:space="preserve"> </t>
        </is>
      </c>
    </row>
    <row r="27">
      <c r="A27" s="3" t="inlineStr">
        <is>
          <t>IfrsStatementLineItems [Line Items]</t>
        </is>
      </c>
      <c r="B27" s="4" t="inlineStr">
        <is>
          <t xml:space="preserve"> </t>
        </is>
      </c>
    </row>
    <row r="28">
      <c r="A28" s="4" t="inlineStr">
        <is>
          <t>Exchange rate</t>
        </is>
      </c>
      <c r="B28" s="7" t="n">
        <v>1.0394</v>
      </c>
    </row>
    <row r="29">
      <c r="A29" s="4" t="inlineStr">
        <is>
          <t>USD x EUR [Member] | Probable Scenario [Member]</t>
        </is>
      </c>
      <c r="B29" s="4" t="inlineStr">
        <is>
          <t xml:space="preserve"> </t>
        </is>
      </c>
    </row>
    <row r="30">
      <c r="A30" s="3" t="inlineStr">
        <is>
          <t>IfrsStatementLineItems [Line Items]</t>
        </is>
      </c>
      <c r="B30" s="4" t="inlineStr">
        <is>
          <t xml:space="preserve"> </t>
        </is>
      </c>
    </row>
    <row r="31">
      <c r="A31" s="4" t="inlineStr">
        <is>
          <t>Exchange rate</t>
        </is>
      </c>
      <c r="B31" s="7" t="n">
        <v>1.0498</v>
      </c>
    </row>
    <row r="32">
      <c r="A32" s="4" t="inlineStr">
        <is>
          <t>USD x EUR [Member] | Scenario I [Member]</t>
        </is>
      </c>
      <c r="B32" s="4" t="inlineStr">
        <is>
          <t xml:space="preserve"> </t>
        </is>
      </c>
    </row>
    <row r="33">
      <c r="A33" s="3" t="inlineStr">
        <is>
          <t>IfrsStatementLineItems [Line Items]</t>
        </is>
      </c>
      <c r="B33" s="4" t="inlineStr">
        <is>
          <t xml:space="preserve"> </t>
        </is>
      </c>
    </row>
    <row r="34">
      <c r="A34" s="4" t="inlineStr">
        <is>
          <t>Exchange rate</t>
        </is>
      </c>
      <c r="B34" s="7" t="n">
        <v>1.0471</v>
      </c>
    </row>
    <row r="35">
      <c r="A35" s="4" t="inlineStr">
        <is>
          <t>USD x EUR [Member] | Scenario I I [Member]</t>
        </is>
      </c>
      <c r="B35" s="4" t="inlineStr">
        <is>
          <t xml:space="preserve"> </t>
        </is>
      </c>
    </row>
    <row r="36">
      <c r="A36" s="3" t="inlineStr">
        <is>
          <t>IfrsStatementLineItems [Line Items]</t>
        </is>
      </c>
      <c r="B36" s="4" t="inlineStr">
        <is>
          <t xml:space="preserve"> </t>
        </is>
      </c>
    </row>
    <row r="37">
      <c r="A37" s="4" t="inlineStr">
        <is>
          <t>Exchange rate</t>
        </is>
      </c>
      <c r="B37" s="7" t="n">
        <v>0.86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4) - United States of America, Dollars - Currency risk [member] R$ in Thousands</t>
        </is>
      </c>
      <c r="B1" s="2" t="inlineStr">
        <is>
          <t>12 Months Ended</t>
        </is>
      </c>
    </row>
    <row r="2">
      <c r="B2" s="2" t="inlineStr">
        <is>
          <t>Dec. 31, 2024 BRL (R$)</t>
        </is>
      </c>
    </row>
    <row r="3">
      <c r="A3" s="4" t="inlineStr">
        <is>
          <t>Probable Scenario [Member]</t>
        </is>
      </c>
      <c r="B3" s="4" t="inlineStr">
        <is>
          <t xml:space="preserve"> </t>
        </is>
      </c>
    </row>
    <row r="4">
      <c r="A4" s="3" t="inlineStr">
        <is>
          <t>IfrsStatementLineItems [Line Items]</t>
        </is>
      </c>
      <c r="B4" s="4" t="inlineStr">
        <is>
          <t xml:space="preserve"> </t>
        </is>
      </c>
    </row>
    <row r="5">
      <c r="A5" s="4" t="inlineStr">
        <is>
          <t>Impact on profit or loss</t>
        </is>
      </c>
      <c r="B5" s="6" t="inlineStr">
        <is>
          <t>R$ 76894</t>
        </is>
      </c>
    </row>
    <row r="6">
      <c r="A6" s="4" t="inlineStr">
        <is>
          <t>Scenario I [Member]</t>
        </is>
      </c>
      <c r="B6" s="4" t="inlineStr">
        <is>
          <t xml:space="preserve"> </t>
        </is>
      </c>
    </row>
    <row r="7">
      <c r="A7" s="3" t="inlineStr">
        <is>
          <t>IfrsStatementLineItems [Line Items]</t>
        </is>
      </c>
      <c r="B7" s="4" t="inlineStr">
        <is>
          <t xml:space="preserve"> </t>
        </is>
      </c>
    </row>
    <row r="8">
      <c r="A8" s="4" t="inlineStr">
        <is>
          <t>Impact on profit or loss</t>
        </is>
      </c>
      <c r="B8" s="5" t="n">
        <v>10914</v>
      </c>
    </row>
    <row r="9">
      <c r="A9" s="4" t="inlineStr">
        <is>
          <t>Scenario I I [Member]</t>
        </is>
      </c>
      <c r="B9" s="4" t="inlineStr">
        <is>
          <t xml:space="preserve"> </t>
        </is>
      </c>
    </row>
    <row r="10">
      <c r="A10" s="3" t="inlineStr">
        <is>
          <t>IfrsStatementLineItems [Line Items]</t>
        </is>
      </c>
      <c r="B10" s="4" t="inlineStr">
        <is>
          <t xml:space="preserve"> </t>
        </is>
      </c>
    </row>
    <row r="11">
      <c r="A11" s="4" t="inlineStr">
        <is>
          <t>Impact on profit or loss</t>
        </is>
      </c>
      <c r="B11" s="5" t="n">
        <v>-234759</v>
      </c>
    </row>
    <row r="12">
      <c r="A12" s="4" t="inlineStr">
        <is>
          <t>Cash And Cash Equivalents Overseas [Member]</t>
        </is>
      </c>
      <c r="B12" s="4" t="inlineStr">
        <is>
          <t xml:space="preserve"> </t>
        </is>
      </c>
    </row>
    <row r="13">
      <c r="A13" s="3" t="inlineStr">
        <is>
          <t>IfrsStatementLineItems [Line Items]</t>
        </is>
      </c>
      <c r="B13" s="4" t="inlineStr">
        <is>
          <t xml:space="preserve"> </t>
        </is>
      </c>
    </row>
    <row r="14">
      <c r="A14" s="4" t="inlineStr">
        <is>
          <t>Notional amount</t>
        </is>
      </c>
      <c r="B14" s="6" t="inlineStr">
        <is>
          <t>R$ 1951025</t>
        </is>
      </c>
    </row>
    <row r="15">
      <c r="A15" s="4" t="inlineStr">
        <is>
          <t>Risk</t>
        </is>
      </c>
      <c r="B15" s="4" t="inlineStr">
        <is>
          <t>Dollar</t>
        </is>
      </c>
    </row>
    <row r="16">
      <c r="A16" s="4" t="inlineStr">
        <is>
          <t>Cash And Cash Equivalents Overseas [Member] | Probable Scenario [Member]</t>
        </is>
      </c>
      <c r="B16" s="4" t="inlineStr">
        <is>
          <t xml:space="preserve"> </t>
        </is>
      </c>
    </row>
    <row r="17">
      <c r="A17" s="3" t="inlineStr">
        <is>
          <t>IfrsStatementLineItems [Line Items]</t>
        </is>
      </c>
      <c r="B17" s="4" t="inlineStr">
        <is>
          <t xml:space="preserve"> </t>
        </is>
      </c>
    </row>
    <row r="18">
      <c r="A18" s="4" t="inlineStr">
        <is>
          <t>Impact on profit or loss</t>
        </is>
      </c>
      <c r="B18" s="6" t="inlineStr">
        <is>
          <t>R$ 139931</t>
        </is>
      </c>
    </row>
    <row r="19">
      <c r="A19" s="4" t="inlineStr">
        <is>
          <t>Cash And Cash Equivalents Overseas [Member] | Scenario I [Member]</t>
        </is>
      </c>
      <c r="B19" s="4" t="inlineStr">
        <is>
          <t xml:space="preserve"> </t>
        </is>
      </c>
    </row>
    <row r="20">
      <c r="A20" s="3" t="inlineStr">
        <is>
          <t>IfrsStatementLineItems [Line Items]</t>
        </is>
      </c>
      <c r="B20" s="4" t="inlineStr">
        <is>
          <t xml:space="preserve"> </t>
        </is>
      </c>
    </row>
    <row r="21">
      <c r="A21" s="4" t="inlineStr">
        <is>
          <t>Impact on profit or loss</t>
        </is>
      </c>
      <c r="B21" s="5" t="n">
        <v>19862</v>
      </c>
    </row>
    <row r="22">
      <c r="A22" s="4" t="inlineStr">
        <is>
          <t>Cash And Cash Equivalents Overseas [Member] | Scenario I I [Member]</t>
        </is>
      </c>
      <c r="B22" s="4" t="inlineStr">
        <is>
          <t xml:space="preserve"> </t>
        </is>
      </c>
    </row>
    <row r="23">
      <c r="A23" s="3" t="inlineStr">
        <is>
          <t>IfrsStatementLineItems [Line Items]</t>
        </is>
      </c>
      <c r="B23" s="4" t="inlineStr">
        <is>
          <t xml:space="preserve"> </t>
        </is>
      </c>
    </row>
    <row r="24">
      <c r="A24" s="4" t="inlineStr">
        <is>
          <t>Impact on profit or loss</t>
        </is>
      </c>
      <c r="B24" s="5" t="n">
        <v>-427219</v>
      </c>
    </row>
    <row r="25">
      <c r="A25" s="4" t="inlineStr">
        <is>
          <t>Trade receivables [member]</t>
        </is>
      </c>
      <c r="B25" s="4" t="inlineStr">
        <is>
          <t xml:space="preserve"> </t>
        </is>
      </c>
    </row>
    <row r="26">
      <c r="A26" s="3" t="inlineStr">
        <is>
          <t>IfrsStatementLineItems [Line Items]</t>
        </is>
      </c>
      <c r="B26" s="4" t="inlineStr">
        <is>
          <t xml:space="preserve"> </t>
        </is>
      </c>
    </row>
    <row r="27">
      <c r="A27" s="4" t="inlineStr">
        <is>
          <t>Notional amount</t>
        </is>
      </c>
      <c r="B27" s="6" t="inlineStr">
        <is>
          <t>R$ 58296</t>
        </is>
      </c>
    </row>
    <row r="28">
      <c r="A28" s="4" t="inlineStr">
        <is>
          <t>Risk</t>
        </is>
      </c>
      <c r="B28" s="4" t="inlineStr">
        <is>
          <t>Dollar</t>
        </is>
      </c>
    </row>
    <row r="29">
      <c r="A29" s="4" t="inlineStr">
        <is>
          <t>Trade receivables [member] | Probable Scenario [Member]</t>
        </is>
      </c>
      <c r="B29" s="4" t="inlineStr">
        <is>
          <t xml:space="preserve"> </t>
        </is>
      </c>
    </row>
    <row r="30">
      <c r="A30" s="3" t="inlineStr">
        <is>
          <t>IfrsStatementLineItems [Line Items]</t>
        </is>
      </c>
      <c r="B30" s="4" t="inlineStr">
        <is>
          <t xml:space="preserve"> </t>
        </is>
      </c>
    </row>
    <row r="31">
      <c r="A31" s="4" t="inlineStr">
        <is>
          <t>Impact on profit or loss</t>
        </is>
      </c>
      <c r="B31" s="6" t="inlineStr">
        <is>
          <t>R$ 4181</t>
        </is>
      </c>
    </row>
    <row r="32">
      <c r="A32" s="4" t="inlineStr">
        <is>
          <t>Trade receivables [member] | Scenario I [Member]</t>
        </is>
      </c>
      <c r="B32" s="4" t="inlineStr">
        <is>
          <t xml:space="preserve"> </t>
        </is>
      </c>
    </row>
    <row r="33">
      <c r="A33" s="3" t="inlineStr">
        <is>
          <t>IfrsStatementLineItems [Line Items]</t>
        </is>
      </c>
      <c r="B33" s="4" t="inlineStr">
        <is>
          <t xml:space="preserve"> </t>
        </is>
      </c>
    </row>
    <row r="34">
      <c r="A34" s="4" t="inlineStr">
        <is>
          <t>Impact on profit or loss</t>
        </is>
      </c>
      <c r="B34" s="5" t="n">
        <v>593</v>
      </c>
    </row>
    <row r="35">
      <c r="A35" s="4" t="inlineStr">
        <is>
          <t>Trade receivables [member] | Scenario I I [Member]</t>
        </is>
      </c>
      <c r="B35" s="4" t="inlineStr">
        <is>
          <t xml:space="preserve"> </t>
        </is>
      </c>
    </row>
    <row r="36">
      <c r="A36" s="3" t="inlineStr">
        <is>
          <t>IfrsStatementLineItems [Line Items]</t>
        </is>
      </c>
      <c r="B36" s="4" t="inlineStr">
        <is>
          <t xml:space="preserve"> </t>
        </is>
      </c>
    </row>
    <row r="37">
      <c r="A37" s="4" t="inlineStr">
        <is>
          <t>Impact on profit or loss</t>
        </is>
      </c>
      <c r="B37" s="5" t="n">
        <v>-12765</v>
      </c>
    </row>
    <row r="38">
      <c r="A38" s="4" t="inlineStr">
        <is>
          <t>Financial Investments [Member]</t>
        </is>
      </c>
      <c r="B38" s="4" t="inlineStr">
        <is>
          <t xml:space="preserve"> </t>
        </is>
      </c>
    </row>
    <row r="39">
      <c r="A39" s="3" t="inlineStr">
        <is>
          <t>IfrsStatementLineItems [Line Items]</t>
        </is>
      </c>
      <c r="B39" s="4" t="inlineStr">
        <is>
          <t xml:space="preserve"> </t>
        </is>
      </c>
    </row>
    <row r="40">
      <c r="A40" s="4" t="inlineStr">
        <is>
          <t>Notional amount</t>
        </is>
      </c>
      <c r="B40" s="6" t="inlineStr">
        <is>
          <t>R$ 270038</t>
        </is>
      </c>
    </row>
    <row r="41">
      <c r="A41" s="4" t="inlineStr">
        <is>
          <t>Risk</t>
        </is>
      </c>
      <c r="B41" s="4" t="inlineStr">
        <is>
          <t>Dollar</t>
        </is>
      </c>
    </row>
    <row r="42">
      <c r="A42" s="4" t="inlineStr">
        <is>
          <t>Financial Investments [Member] | Probable Scenario [Member]</t>
        </is>
      </c>
      <c r="B42" s="4" t="inlineStr">
        <is>
          <t xml:space="preserve"> </t>
        </is>
      </c>
    </row>
    <row r="43">
      <c r="A43" s="3" t="inlineStr">
        <is>
          <t>IfrsStatementLineItems [Line Items]</t>
        </is>
      </c>
      <c r="B43" s="4" t="inlineStr">
        <is>
          <t xml:space="preserve"> </t>
        </is>
      </c>
    </row>
    <row r="44">
      <c r="A44" s="4" t="inlineStr">
        <is>
          <t>Impact on profit or loss</t>
        </is>
      </c>
      <c r="B44" s="6" t="inlineStr">
        <is>
          <t>R$ 19368</t>
        </is>
      </c>
    </row>
    <row r="45">
      <c r="A45" s="4" t="inlineStr">
        <is>
          <t>Financial Investments [Member] | Scenario I [Member]</t>
        </is>
      </c>
      <c r="B45" s="4" t="inlineStr">
        <is>
          <t xml:space="preserve"> </t>
        </is>
      </c>
    </row>
    <row r="46">
      <c r="A46" s="3" t="inlineStr">
        <is>
          <t>IfrsStatementLineItems [Line Items]</t>
        </is>
      </c>
      <c r="B46" s="4" t="inlineStr">
        <is>
          <t xml:space="preserve"> </t>
        </is>
      </c>
    </row>
    <row r="47">
      <c r="A47" s="4" t="inlineStr">
        <is>
          <t>Impact on profit or loss</t>
        </is>
      </c>
      <c r="B47" s="5" t="n">
        <v>2749</v>
      </c>
    </row>
    <row r="48">
      <c r="A48" s="4" t="inlineStr">
        <is>
          <t>Financial Investments [Member] | Scenario I I [Member]</t>
        </is>
      </c>
      <c r="B48" s="4" t="inlineStr">
        <is>
          <t xml:space="preserve"> </t>
        </is>
      </c>
    </row>
    <row r="49">
      <c r="A49" s="3" t="inlineStr">
        <is>
          <t>IfrsStatementLineItems [Line Items]</t>
        </is>
      </c>
      <c r="B49" s="4" t="inlineStr">
        <is>
          <t xml:space="preserve"> </t>
        </is>
      </c>
    </row>
    <row r="50">
      <c r="A50" s="4" t="inlineStr">
        <is>
          <t>Impact on profit or loss</t>
        </is>
      </c>
      <c r="B50" s="5" t="n">
        <v>-59131</v>
      </c>
    </row>
    <row r="51">
      <c r="A51" s="4" t="inlineStr">
        <is>
          <t>Borrowings And Financing [Member]</t>
        </is>
      </c>
      <c r="B51" s="4" t="inlineStr">
        <is>
          <t xml:space="preserve"> </t>
        </is>
      </c>
    </row>
    <row r="52">
      <c r="A52" s="3" t="inlineStr">
        <is>
          <t>IfrsStatementLineItems [Line Items]</t>
        </is>
      </c>
      <c r="B52" s="4" t="inlineStr">
        <is>
          <t xml:space="preserve"> </t>
        </is>
      </c>
    </row>
    <row r="53">
      <c r="A53" s="4" t="inlineStr">
        <is>
          <t>Notional amount</t>
        </is>
      </c>
      <c r="B53" s="6" t="inlineStr">
        <is>
          <t>R$ 5983492</t>
        </is>
      </c>
    </row>
    <row r="54">
      <c r="A54" s="4" t="inlineStr">
        <is>
          <t>Risk</t>
        </is>
      </c>
      <c r="B54" s="4" t="inlineStr">
        <is>
          <t>Dollar</t>
        </is>
      </c>
    </row>
    <row r="55">
      <c r="A55" s="4" t="inlineStr">
        <is>
          <t>Borrowings And Financing [Member] | Probable Scenario [Member]</t>
        </is>
      </c>
      <c r="B55" s="4" t="inlineStr">
        <is>
          <t xml:space="preserve"> </t>
        </is>
      </c>
    </row>
    <row r="56">
      <c r="A56" s="3" t="inlineStr">
        <is>
          <t>IfrsStatementLineItems [Line Items]</t>
        </is>
      </c>
      <c r="B56" s="4" t="inlineStr">
        <is>
          <t xml:space="preserve"> </t>
        </is>
      </c>
    </row>
    <row r="57">
      <c r="A57" s="4" t="inlineStr">
        <is>
          <t>Impact on profit or loss</t>
        </is>
      </c>
      <c r="B57" s="6" t="inlineStr">
        <is>
          <t>R$ 429145</t>
        </is>
      </c>
    </row>
    <row r="58">
      <c r="A58" s="4" t="inlineStr">
        <is>
          <t>Borrowings And Financing [Member] | Scenario I [Member]</t>
        </is>
      </c>
      <c r="B58" s="4" t="inlineStr">
        <is>
          <t xml:space="preserve"> </t>
        </is>
      </c>
    </row>
    <row r="59">
      <c r="A59" s="3" t="inlineStr">
        <is>
          <t>IfrsStatementLineItems [Line Items]</t>
        </is>
      </c>
      <c r="B59" s="4" t="inlineStr">
        <is>
          <t xml:space="preserve"> </t>
        </is>
      </c>
    </row>
    <row r="60">
      <c r="A60" s="4" t="inlineStr">
        <is>
          <t>Impact on profit or loss</t>
        </is>
      </c>
      <c r="B60" s="5" t="n">
        <v>-60913</v>
      </c>
    </row>
    <row r="61">
      <c r="A61" s="4" t="inlineStr">
        <is>
          <t>Borrowings And Financing [Member] | Scenario I I [Member]</t>
        </is>
      </c>
      <c r="B61" s="4" t="inlineStr">
        <is>
          <t xml:space="preserve"> </t>
        </is>
      </c>
    </row>
    <row r="62">
      <c r="A62" s="3" t="inlineStr">
        <is>
          <t>IfrsStatementLineItems [Line Items]</t>
        </is>
      </c>
      <c r="B62" s="4" t="inlineStr">
        <is>
          <t xml:space="preserve"> </t>
        </is>
      </c>
    </row>
    <row r="63">
      <c r="A63" s="4" t="inlineStr">
        <is>
          <t>Impact on profit or loss</t>
        </is>
      </c>
      <c r="B63" s="5" t="n">
        <v>1310215</v>
      </c>
    </row>
    <row r="64">
      <c r="A64" s="4" t="inlineStr">
        <is>
          <t>Trade Payables [Member]</t>
        </is>
      </c>
      <c r="B64" s="4" t="inlineStr">
        <is>
          <t xml:space="preserve"> </t>
        </is>
      </c>
    </row>
    <row r="65">
      <c r="A65" s="3" t="inlineStr">
        <is>
          <t>IfrsStatementLineItems [Line Items]</t>
        </is>
      </c>
      <c r="B65" s="4" t="inlineStr">
        <is>
          <t xml:space="preserve"> </t>
        </is>
      </c>
    </row>
    <row r="66">
      <c r="A66" s="4" t="inlineStr">
        <is>
          <t>Notional amount</t>
        </is>
      </c>
      <c r="B66" s="6" t="inlineStr">
        <is>
          <t>R$ 284843</t>
        </is>
      </c>
    </row>
    <row r="67">
      <c r="A67" s="4" t="inlineStr">
        <is>
          <t>Risk</t>
        </is>
      </c>
      <c r="B67" s="4" t="inlineStr">
        <is>
          <t>Dollar</t>
        </is>
      </c>
    </row>
    <row r="68">
      <c r="A68" s="4" t="inlineStr">
        <is>
          <t>Trade Payables [Member] | Probable Scenario [Member]</t>
        </is>
      </c>
      <c r="B68" s="4" t="inlineStr">
        <is>
          <t xml:space="preserve"> </t>
        </is>
      </c>
    </row>
    <row r="69">
      <c r="A69" s="3" t="inlineStr">
        <is>
          <t>IfrsStatementLineItems [Line Items]</t>
        </is>
      </c>
      <c r="B69" s="4" t="inlineStr">
        <is>
          <t xml:space="preserve"> </t>
        </is>
      </c>
    </row>
    <row r="70">
      <c r="A70" s="4" t="inlineStr">
        <is>
          <t>Impact on profit or loss</t>
        </is>
      </c>
      <c r="B70" s="6" t="inlineStr">
        <is>
          <t>R$ 20429</t>
        </is>
      </c>
    </row>
    <row r="71">
      <c r="A71" s="4" t="inlineStr">
        <is>
          <t>Trade Payables [Member] | Scenario I [Member]</t>
        </is>
      </c>
      <c r="B71" s="4" t="inlineStr">
        <is>
          <t xml:space="preserve"> </t>
        </is>
      </c>
    </row>
    <row r="72">
      <c r="A72" s="3" t="inlineStr">
        <is>
          <t>IfrsStatementLineItems [Line Items]</t>
        </is>
      </c>
      <c r="B72" s="4" t="inlineStr">
        <is>
          <t xml:space="preserve"> </t>
        </is>
      </c>
    </row>
    <row r="73">
      <c r="A73" s="4" t="inlineStr">
        <is>
          <t>Impact on profit or loss</t>
        </is>
      </c>
      <c r="B73" s="5" t="n">
        <v>-2900</v>
      </c>
    </row>
    <row r="74">
      <c r="A74" s="4" t="inlineStr">
        <is>
          <t>Trade Payables [Member] | Scenario I I [Member]</t>
        </is>
      </c>
      <c r="B74" s="4" t="inlineStr">
        <is>
          <t xml:space="preserve"> </t>
        </is>
      </c>
    </row>
    <row r="75">
      <c r="A75" s="3" t="inlineStr">
        <is>
          <t>IfrsStatementLineItems [Line Items]</t>
        </is>
      </c>
      <c r="B75" s="4" t="inlineStr">
        <is>
          <t xml:space="preserve"> </t>
        </is>
      </c>
    </row>
    <row r="76">
      <c r="A76" s="4" t="inlineStr">
        <is>
          <t>Impact on profit or loss</t>
        </is>
      </c>
      <c r="B76" s="5" t="n">
        <v>62373</v>
      </c>
    </row>
    <row r="77">
      <c r="A77" s="4" t="inlineStr">
        <is>
          <t>Other Instruments [Member]</t>
        </is>
      </c>
      <c r="B77" s="4" t="inlineStr">
        <is>
          <t xml:space="preserve"> </t>
        </is>
      </c>
    </row>
    <row r="78">
      <c r="A78" s="3" t="inlineStr">
        <is>
          <t>IfrsStatementLineItems [Line Items]</t>
        </is>
      </c>
      <c r="B78" s="4" t="inlineStr">
        <is>
          <t xml:space="preserve"> </t>
        </is>
      </c>
    </row>
    <row r="79">
      <c r="A79" s="4" t="inlineStr">
        <is>
          <t>Notional amount</t>
        </is>
      </c>
      <c r="B79" s="6" t="inlineStr">
        <is>
          <t>R$ 37185</t>
        </is>
      </c>
    </row>
    <row r="80">
      <c r="A80" s="4" t="inlineStr">
        <is>
          <t>Risk</t>
        </is>
      </c>
      <c r="B80" s="4" t="inlineStr">
        <is>
          <t>Dollar</t>
        </is>
      </c>
    </row>
    <row r="81">
      <c r="A81" s="4" t="inlineStr">
        <is>
          <t>Other Instruments [Member] | Probable Scenario [Member]</t>
        </is>
      </c>
      <c r="B81" s="4" t="inlineStr">
        <is>
          <t xml:space="preserve"> </t>
        </is>
      </c>
    </row>
    <row r="82">
      <c r="A82" s="3" t="inlineStr">
        <is>
          <t>IfrsStatementLineItems [Line Items]</t>
        </is>
      </c>
      <c r="B82" s="4" t="inlineStr">
        <is>
          <t xml:space="preserve"> </t>
        </is>
      </c>
    </row>
    <row r="83">
      <c r="A83" s="4" t="inlineStr">
        <is>
          <t>Impact on profit or loss</t>
        </is>
      </c>
      <c r="B83" s="6" t="inlineStr">
        <is>
          <t>R$ 2667</t>
        </is>
      </c>
    </row>
    <row r="84">
      <c r="A84" s="4" t="inlineStr">
        <is>
          <t>Other Instruments [Member] | Scenario I [Member]</t>
        </is>
      </c>
      <c r="B84" s="4" t="inlineStr">
        <is>
          <t xml:space="preserve"> </t>
        </is>
      </c>
    </row>
    <row r="85">
      <c r="A85" s="3" t="inlineStr">
        <is>
          <t>IfrsStatementLineItems [Line Items]</t>
        </is>
      </c>
      <c r="B85" s="4" t="inlineStr">
        <is>
          <t xml:space="preserve"> </t>
        </is>
      </c>
    </row>
    <row r="86">
      <c r="A86" s="4" t="inlineStr">
        <is>
          <t>Impact on profit or loss</t>
        </is>
      </c>
      <c r="B86" s="5" t="n">
        <v>-379</v>
      </c>
    </row>
    <row r="87">
      <c r="A87" s="4" t="inlineStr">
        <is>
          <t>Other Instruments [Member] | Scenario I I [Member]</t>
        </is>
      </c>
      <c r="B87" s="4" t="inlineStr">
        <is>
          <t xml:space="preserve"> </t>
        </is>
      </c>
    </row>
    <row r="88">
      <c r="A88" s="3" t="inlineStr">
        <is>
          <t>IfrsStatementLineItems [Line Items]</t>
        </is>
      </c>
      <c r="B88" s="4" t="inlineStr">
        <is>
          <t xml:space="preserve"> </t>
        </is>
      </c>
    </row>
    <row r="89">
      <c r="A89" s="4" t="inlineStr">
        <is>
          <t>Impact on profit or loss</t>
        </is>
      </c>
      <c r="B89" s="5" t="n">
        <v>8142</v>
      </c>
    </row>
    <row r="90">
      <c r="A90" s="4" t="inlineStr">
        <is>
          <t>Derivative Financial Instruments [Member]</t>
        </is>
      </c>
      <c r="B90" s="4" t="inlineStr">
        <is>
          <t xml:space="preserve"> </t>
        </is>
      </c>
    </row>
    <row r="91">
      <c r="A91" s="3" t="inlineStr">
        <is>
          <t>IfrsStatementLineItems [Line Items]</t>
        </is>
      </c>
      <c r="B91" s="4" t="inlineStr">
        <is>
          <t xml:space="preserve"> </t>
        </is>
      </c>
    </row>
    <row r="92">
      <c r="A92" s="4" t="inlineStr">
        <is>
          <t>Notional amount</t>
        </is>
      </c>
      <c r="B92" s="6" t="inlineStr">
        <is>
          <t>R$ 5098257</t>
        </is>
      </c>
    </row>
    <row r="93">
      <c r="A93" s="4" t="inlineStr">
        <is>
          <t>Risk</t>
        </is>
      </c>
      <c r="B93" s="4" t="inlineStr">
        <is>
          <t>Dollar</t>
        </is>
      </c>
    </row>
    <row r="94">
      <c r="A94" s="4" t="inlineStr">
        <is>
          <t>Derivative Financial Instruments [Member] | Probable Scenario [Member]</t>
        </is>
      </c>
      <c r="B94" s="4" t="inlineStr">
        <is>
          <t xml:space="preserve"> </t>
        </is>
      </c>
    </row>
    <row r="95">
      <c r="A95" s="3" t="inlineStr">
        <is>
          <t>IfrsStatementLineItems [Line Items]</t>
        </is>
      </c>
      <c r="B95" s="4" t="inlineStr">
        <is>
          <t xml:space="preserve"> </t>
        </is>
      </c>
    </row>
    <row r="96">
      <c r="A96" s="4" t="inlineStr">
        <is>
          <t>Impact on profit or loss</t>
        </is>
      </c>
      <c r="B96" s="6" t="inlineStr">
        <is>
          <t>R$ 365655</t>
        </is>
      </c>
    </row>
    <row r="97">
      <c r="A97" s="4" t="inlineStr">
        <is>
          <t>Derivative Financial Instruments [Member] | Scenario I [Member]</t>
        </is>
      </c>
      <c r="B97" s="4" t="inlineStr">
        <is>
          <t xml:space="preserve"> </t>
        </is>
      </c>
    </row>
    <row r="98">
      <c r="A98" s="3" t="inlineStr">
        <is>
          <t>IfrsStatementLineItems [Line Items]</t>
        </is>
      </c>
      <c r="B98" s="4" t="inlineStr">
        <is>
          <t xml:space="preserve"> </t>
        </is>
      </c>
    </row>
    <row r="99">
      <c r="A99" s="4" t="inlineStr">
        <is>
          <t>Impact on profit or loss</t>
        </is>
      </c>
      <c r="B99" s="5" t="n">
        <v>51902</v>
      </c>
    </row>
    <row r="100">
      <c r="A100" s="4" t="inlineStr">
        <is>
          <t>Derivative Financial Instruments [Member] | Scenario I I [Member]</t>
        </is>
      </c>
      <c r="B100" s="4" t="inlineStr">
        <is>
          <t xml:space="preserve"> </t>
        </is>
      </c>
    </row>
    <row r="101">
      <c r="A101" s="3" t="inlineStr">
        <is>
          <t>IfrsStatementLineItems [Line Items]</t>
        </is>
      </c>
      <c r="B101" s="4" t="inlineStr">
        <is>
          <t xml:space="preserve"> </t>
        </is>
      </c>
    </row>
    <row r="102">
      <c r="A102" s="4" t="inlineStr">
        <is>
          <t>Impact on profit or loss</t>
        </is>
      </c>
      <c r="B102" s="6" t="inlineStr">
        <is>
          <t>R$ 1116374</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4" customWidth="1" min="1" max="1"/>
    <col width="14" customWidth="1" min="2" max="2"/>
  </cols>
  <sheetData>
    <row r="1">
      <c r="A1" s="1" t="inlineStr">
        <is>
          <t>FINANCIAL INSTRUMENTS (Details 5) - Interest rate risk [member]</t>
        </is>
      </c>
      <c r="B1" s="2" t="inlineStr">
        <is>
          <t>Dec. 31, 2024</t>
        </is>
      </c>
    </row>
    <row r="2">
      <c r="A2" s="4" t="inlineStr">
        <is>
          <t>CDI [Member]</t>
        </is>
      </c>
      <c r="B2" s="4" t="inlineStr">
        <is>
          <t xml:space="preserve"> </t>
        </is>
      </c>
    </row>
    <row r="3">
      <c r="A3" s="3" t="inlineStr">
        <is>
          <t>IfrsStatementLineItems [Line Items]</t>
        </is>
      </c>
      <c r="B3" s="4" t="inlineStr">
        <is>
          <t xml:space="preserve"> </t>
        </is>
      </c>
    </row>
    <row r="4">
      <c r="A4" s="4" t="inlineStr">
        <is>
          <t>Interest rate (in percent)</t>
        </is>
      </c>
      <c r="B4" s="9" t="n">
        <v>0.1215</v>
      </c>
    </row>
    <row r="5">
      <c r="A5" s="4" t="inlineStr">
        <is>
          <t>CDI [Member] | Scenario I [Member]</t>
        </is>
      </c>
      <c r="B5" s="4" t="inlineStr">
        <is>
          <t xml:space="preserve"> </t>
        </is>
      </c>
    </row>
    <row r="6">
      <c r="A6" s="3" t="inlineStr">
        <is>
          <t>IfrsStatementLineItems [Line Items]</t>
        </is>
      </c>
      <c r="B6" s="4" t="inlineStr">
        <is>
          <t xml:space="preserve"> </t>
        </is>
      </c>
    </row>
    <row r="7">
      <c r="A7" s="4" t="inlineStr">
        <is>
          <t>Interest rate (in percent)</t>
        </is>
      </c>
      <c r="B7" s="9" t="n">
        <v>0.1372</v>
      </c>
    </row>
    <row r="8">
      <c r="A8" s="4" t="inlineStr">
        <is>
          <t>CDI [Member] | Scenario I I [Member]</t>
        </is>
      </c>
      <c r="B8" s="4" t="inlineStr">
        <is>
          <t xml:space="preserve"> </t>
        </is>
      </c>
    </row>
    <row r="9">
      <c r="A9" s="3" t="inlineStr">
        <is>
          <t>IfrsStatementLineItems [Line Items]</t>
        </is>
      </c>
      <c r="B9" s="4" t="inlineStr">
        <is>
          <t xml:space="preserve"> </t>
        </is>
      </c>
    </row>
    <row r="10">
      <c r="A10" s="4" t="inlineStr">
        <is>
          <t>Interest rate (in percent)</t>
        </is>
      </c>
      <c r="B10" s="9" t="n">
        <v>0.1056</v>
      </c>
    </row>
    <row r="11">
      <c r="A11" s="4" t="inlineStr">
        <is>
          <t>TJLP [Member]</t>
        </is>
      </c>
      <c r="B11" s="4" t="inlineStr">
        <is>
          <t xml:space="preserve"> </t>
        </is>
      </c>
    </row>
    <row r="12">
      <c r="A12" s="3" t="inlineStr">
        <is>
          <t>IfrsStatementLineItems [Line Items]</t>
        </is>
      </c>
      <c r="B12" s="4" t="inlineStr">
        <is>
          <t xml:space="preserve"> </t>
        </is>
      </c>
    </row>
    <row r="13">
      <c r="A13" s="4" t="inlineStr">
        <is>
          <t>Interest rate (in percent)</t>
        </is>
      </c>
      <c r="B13" s="9" t="n">
        <v>0.0743</v>
      </c>
    </row>
    <row r="14">
      <c r="A14" s="4" t="inlineStr">
        <is>
          <t>TJLP [Member] | Scenario I [Member]</t>
        </is>
      </c>
      <c r="B14" s="4" t="inlineStr">
        <is>
          <t xml:space="preserve"> </t>
        </is>
      </c>
    </row>
    <row r="15">
      <c r="A15" s="3" t="inlineStr">
        <is>
          <t>IfrsStatementLineItems [Line Items]</t>
        </is>
      </c>
      <c r="B15" s="4" t="inlineStr">
        <is>
          <t xml:space="preserve"> </t>
        </is>
      </c>
    </row>
    <row r="16">
      <c r="A16" s="4" t="inlineStr">
        <is>
          <t>Interest rate (in percent)</t>
        </is>
      </c>
      <c r="B16" s="9" t="n">
        <v>0.08110000000000001</v>
      </c>
    </row>
    <row r="17">
      <c r="A17" s="4" t="inlineStr">
        <is>
          <t>TJLP [Member] | Scenario I I [Member]</t>
        </is>
      </c>
      <c r="B17" s="4" t="inlineStr">
        <is>
          <t xml:space="preserve"> </t>
        </is>
      </c>
    </row>
    <row r="18">
      <c r="A18" s="3" t="inlineStr">
        <is>
          <t>IfrsStatementLineItems [Line Items]</t>
        </is>
      </c>
      <c r="B18" s="4" t="inlineStr">
        <is>
          <t xml:space="preserve"> </t>
        </is>
      </c>
    </row>
    <row r="19">
      <c r="A19" s="4" t="inlineStr">
        <is>
          <t>Interest rate (in percent)</t>
        </is>
      </c>
      <c r="B19" s="9" t="n">
        <v>0.0672</v>
      </c>
    </row>
    <row r="20">
      <c r="A20" s="4" t="inlineStr">
        <is>
          <t>IPCA [Member]</t>
        </is>
      </c>
      <c r="B20" s="4" t="inlineStr">
        <is>
          <t xml:space="preserve"> </t>
        </is>
      </c>
    </row>
    <row r="21">
      <c r="A21" s="3" t="inlineStr">
        <is>
          <t>IfrsStatementLineItems [Line Items]</t>
        </is>
      </c>
      <c r="B21" s="4" t="inlineStr">
        <is>
          <t xml:space="preserve"> </t>
        </is>
      </c>
    </row>
    <row r="22">
      <c r="A22" s="4" t="inlineStr">
        <is>
          <t>Interest rate (in percent)</t>
        </is>
      </c>
      <c r="B22" s="9" t="n">
        <v>0.0483</v>
      </c>
    </row>
    <row r="23">
      <c r="A23" s="4" t="inlineStr">
        <is>
          <t>IPCA [Member] | Scenario I [Member]</t>
        </is>
      </c>
      <c r="B23" s="4" t="inlineStr">
        <is>
          <t xml:space="preserve"> </t>
        </is>
      </c>
    </row>
    <row r="24">
      <c r="A24" s="3" t="inlineStr">
        <is>
          <t>IfrsStatementLineItems [Line Items]</t>
        </is>
      </c>
      <c r="B24" s="4" t="inlineStr">
        <is>
          <t xml:space="preserve"> </t>
        </is>
      </c>
    </row>
    <row r="25">
      <c r="A25" s="4" t="inlineStr">
        <is>
          <t>Interest rate (in percent)</t>
        </is>
      </c>
      <c r="B25" s="9" t="n">
        <v>0.056</v>
      </c>
    </row>
    <row r="26">
      <c r="A26" s="4" t="inlineStr">
        <is>
          <t>IPCA [Member] | Scenario I I [Member]</t>
        </is>
      </c>
      <c r="B26" s="4" t="inlineStr">
        <is>
          <t xml:space="preserve"> </t>
        </is>
      </c>
    </row>
    <row r="27">
      <c r="A27" s="3" t="inlineStr">
        <is>
          <t>IfrsStatementLineItems [Line Items]</t>
        </is>
      </c>
      <c r="B27" s="4" t="inlineStr">
        <is>
          <t xml:space="preserve"> </t>
        </is>
      </c>
    </row>
    <row r="28">
      <c r="A28" s="4" t="inlineStr">
        <is>
          <t>Interest rate (in percent)</t>
        </is>
      </c>
      <c r="B28" s="9" t="n">
        <v>0.0427</v>
      </c>
    </row>
    <row r="29">
      <c r="A29" s="4" t="inlineStr">
        <is>
          <t>SOFR 6M [Member]</t>
        </is>
      </c>
      <c r="B29" s="4" t="inlineStr">
        <is>
          <t xml:space="preserve"> </t>
        </is>
      </c>
    </row>
    <row r="30">
      <c r="A30" s="3" t="inlineStr">
        <is>
          <t>IfrsStatementLineItems [Line Items]</t>
        </is>
      </c>
      <c r="B30" s="4" t="inlineStr">
        <is>
          <t xml:space="preserve"> </t>
        </is>
      </c>
    </row>
    <row r="31">
      <c r="A31" s="4" t="inlineStr">
        <is>
          <t>Interest rate (in percent)</t>
        </is>
      </c>
      <c r="B31" s="9" t="n">
        <v>0.0425</v>
      </c>
    </row>
    <row r="32">
      <c r="A32" s="4" t="inlineStr">
        <is>
          <t>SOFR 6M [Member] | Scenario I [Member]</t>
        </is>
      </c>
      <c r="B32" s="4" t="inlineStr">
        <is>
          <t xml:space="preserve"> </t>
        </is>
      </c>
    </row>
    <row r="33">
      <c r="A33" s="3" t="inlineStr">
        <is>
          <t>IfrsStatementLineItems [Line Items]</t>
        </is>
      </c>
      <c r="B33" s="4" t="inlineStr">
        <is>
          <t xml:space="preserve"> </t>
        </is>
      </c>
    </row>
    <row r="34">
      <c r="A34" s="4" t="inlineStr">
        <is>
          <t>Interest rate (in percent)</t>
        </is>
      </c>
      <c r="B34" s="9" t="n">
        <v>0.0531</v>
      </c>
    </row>
    <row r="35">
      <c r="A35" s="4" t="inlineStr">
        <is>
          <t>SOFR 6M [Member] | Scenario I I [Member]</t>
        </is>
      </c>
      <c r="B35" s="4" t="inlineStr">
        <is>
          <t xml:space="preserve"> </t>
        </is>
      </c>
    </row>
    <row r="36">
      <c r="A36" s="3" t="inlineStr">
        <is>
          <t>IfrsStatementLineItems [Line Items]</t>
        </is>
      </c>
      <c r="B36" s="4" t="inlineStr">
        <is>
          <t xml:space="preserve"> </t>
        </is>
      </c>
    </row>
    <row r="37">
      <c r="A37" s="4" t="inlineStr">
        <is>
          <t>Interest rate (in percent)</t>
        </is>
      </c>
      <c r="B37" s="9" t="n">
        <v>0.0051</v>
      </c>
    </row>
    <row r="38">
      <c r="A38" s="4" t="inlineStr">
        <is>
          <t>SOFR [Member]</t>
        </is>
      </c>
      <c r="B38" s="4" t="inlineStr">
        <is>
          <t xml:space="preserve"> </t>
        </is>
      </c>
    </row>
    <row r="39">
      <c r="A39" s="3" t="inlineStr">
        <is>
          <t>IfrsStatementLineItems [Line Items]</t>
        </is>
      </c>
      <c r="B39" s="4" t="inlineStr">
        <is>
          <t xml:space="preserve"> </t>
        </is>
      </c>
    </row>
    <row r="40">
      <c r="A40" s="4" t="inlineStr">
        <is>
          <t>Interest rate (in percent)</t>
        </is>
      </c>
      <c r="B40" s="9" t="n">
        <v>0.0449</v>
      </c>
    </row>
    <row r="41">
      <c r="A41" s="4" t="inlineStr">
        <is>
          <t>SOFR [Member] | Scenario I [Member]</t>
        </is>
      </c>
      <c r="B41" s="4" t="inlineStr">
        <is>
          <t xml:space="preserve"> </t>
        </is>
      </c>
    </row>
    <row r="42">
      <c r="A42" s="3" t="inlineStr">
        <is>
          <t>IfrsStatementLineItems [Line Items]</t>
        </is>
      </c>
      <c r="B42" s="4" t="inlineStr">
        <is>
          <t xml:space="preserve"> </t>
        </is>
      </c>
    </row>
    <row r="43">
      <c r="A43" s="4" t="inlineStr">
        <is>
          <t>Interest rate (in percent)</t>
        </is>
      </c>
      <c r="B43" s="9" t="n">
        <v>0.0528</v>
      </c>
    </row>
    <row r="44">
      <c r="A44" s="4" t="inlineStr">
        <is>
          <t>SOFR [Member] | Scenario I I [Member]</t>
        </is>
      </c>
      <c r="B44" s="4" t="inlineStr">
        <is>
          <t xml:space="preserve"> </t>
        </is>
      </c>
    </row>
    <row r="45">
      <c r="A45" s="3" t="inlineStr">
        <is>
          <t>IfrsStatementLineItems [Line Items]</t>
        </is>
      </c>
      <c r="B45" s="4" t="inlineStr">
        <is>
          <t xml:space="preserve"> </t>
        </is>
      </c>
    </row>
    <row r="46">
      <c r="A46" s="4" t="inlineStr">
        <is>
          <t>Interest rate (in percent)</t>
        </is>
      </c>
      <c r="B46" s="9" t="n">
        <v>0.003</v>
      </c>
    </row>
    <row r="47">
      <c r="A47" s="4" t="inlineStr">
        <is>
          <t>EURIBOR 3M [Member]</t>
        </is>
      </c>
      <c r="B47" s="4" t="inlineStr">
        <is>
          <t xml:space="preserve"> </t>
        </is>
      </c>
    </row>
    <row r="48">
      <c r="A48" s="3" t="inlineStr">
        <is>
          <t>IfrsStatementLineItems [Line Items]</t>
        </is>
      </c>
      <c r="B48" s="4" t="inlineStr">
        <is>
          <t xml:space="preserve"> </t>
        </is>
      </c>
    </row>
    <row r="49">
      <c r="A49" s="4" t="inlineStr">
        <is>
          <t>Interest rate (in percent)</t>
        </is>
      </c>
      <c r="B49" s="9" t="n">
        <v>0.0271</v>
      </c>
    </row>
    <row r="50">
      <c r="A50" s="4" t="inlineStr">
        <is>
          <t>EURIBOR 3M [Member] | Scenario I [Member]</t>
        </is>
      </c>
      <c r="B50" s="4" t="inlineStr">
        <is>
          <t xml:space="preserve"> </t>
        </is>
      </c>
    </row>
    <row r="51">
      <c r="A51" s="3" t="inlineStr">
        <is>
          <t>IfrsStatementLineItems [Line Items]</t>
        </is>
      </c>
      <c r="B51" s="4" t="inlineStr">
        <is>
          <t xml:space="preserve"> </t>
        </is>
      </c>
    </row>
    <row r="52">
      <c r="A52" s="4" t="inlineStr">
        <is>
          <t>Interest rate (in percent)</t>
        </is>
      </c>
      <c r="B52" s="9" t="n">
        <v>0.0422</v>
      </c>
    </row>
    <row r="53">
      <c r="A53" s="4" t="inlineStr">
        <is>
          <t>EURIBOR 3M [Member] | Scenario I I [Member]</t>
        </is>
      </c>
      <c r="B53" s="4" t="inlineStr">
        <is>
          <t xml:space="preserve"> </t>
        </is>
      </c>
    </row>
    <row r="54">
      <c r="A54" s="3" t="inlineStr">
        <is>
          <t>IfrsStatementLineItems [Line Items]</t>
        </is>
      </c>
      <c r="B54" s="4" t="inlineStr">
        <is>
          <t xml:space="preserve"> </t>
        </is>
      </c>
    </row>
    <row r="55">
      <c r="A55" s="4" t="inlineStr">
        <is>
          <t>Interest rate (in percent)</t>
        </is>
      </c>
      <c r="B55" s="9" t="n">
        <v>0.0173</v>
      </c>
    </row>
    <row r="56">
      <c r="A56" s="4" t="inlineStr">
        <is>
          <t>EURIBOR 6M [Member]</t>
        </is>
      </c>
      <c r="B56" s="4" t="inlineStr">
        <is>
          <t xml:space="preserve"> </t>
        </is>
      </c>
    </row>
    <row r="57">
      <c r="A57" s="3" t="inlineStr">
        <is>
          <t>IfrsStatementLineItems [Line Items]</t>
        </is>
      </c>
      <c r="B57" s="4" t="inlineStr">
        <is>
          <t xml:space="preserve"> </t>
        </is>
      </c>
    </row>
    <row r="58">
      <c r="A58" s="4" t="inlineStr">
        <is>
          <t>Interest rate (in percent)</t>
        </is>
      </c>
      <c r="B58" s="9" t="n">
        <v>0.0257</v>
      </c>
    </row>
    <row r="59">
      <c r="A59" s="4" t="inlineStr">
        <is>
          <t>EURIBOR 6M [Member] | Scenario I [Member]</t>
        </is>
      </c>
      <c r="B59" s="4" t="inlineStr">
        <is>
          <t xml:space="preserve"> </t>
        </is>
      </c>
    </row>
    <row r="60">
      <c r="A60" s="3" t="inlineStr">
        <is>
          <t>IfrsStatementLineItems [Line Items]</t>
        </is>
      </c>
      <c r="B60" s="4" t="inlineStr">
        <is>
          <t xml:space="preserve"> </t>
        </is>
      </c>
    </row>
    <row r="61">
      <c r="A61" s="4" t="inlineStr">
        <is>
          <t>Interest rate (in percent)</t>
        </is>
      </c>
      <c r="B61" s="9" t="n">
        <v>0.0419</v>
      </c>
    </row>
    <row r="62">
      <c r="A62" s="4" t="inlineStr">
        <is>
          <t>EURIBOR 6M [Member] | Scenario I I [Member]</t>
        </is>
      </c>
      <c r="B62" s="4" t="inlineStr">
        <is>
          <t xml:space="preserve"> </t>
        </is>
      </c>
    </row>
    <row r="63">
      <c r="A63" s="3" t="inlineStr">
        <is>
          <t>IfrsStatementLineItems [Line Items]</t>
        </is>
      </c>
      <c r="B63" s="4" t="inlineStr">
        <is>
          <t xml:space="preserve"> </t>
        </is>
      </c>
    </row>
    <row r="64">
      <c r="A64" s="4" t="inlineStr">
        <is>
          <t>Interest rate (in percent)</t>
        </is>
      </c>
      <c r="B64" s="9" t="n">
        <v>0.022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6) - Interest rate risk [member] R$ in Thousands</t>
        </is>
      </c>
      <c r="B1" s="2" t="inlineStr">
        <is>
          <t>Dec. 31, 2024 BRL (R$)</t>
        </is>
      </c>
    </row>
    <row r="2">
      <c r="A2" s="4" t="inlineStr">
        <is>
          <t>Probable Scenario [Member]</t>
        </is>
      </c>
      <c r="B2" s="4" t="inlineStr">
        <is>
          <t xml:space="preserve"> </t>
        </is>
      </c>
    </row>
    <row r="3">
      <c r="A3" s="3" t="inlineStr">
        <is>
          <t>IfrsStatementLineItems [Line Items]</t>
        </is>
      </c>
      <c r="B3" s="4" t="inlineStr">
        <is>
          <t xml:space="preserve"> </t>
        </is>
      </c>
    </row>
    <row r="4">
      <c r="A4" s="4" t="inlineStr">
        <is>
          <t>Liabilities</t>
        </is>
      </c>
      <c r="B4" s="6" t="inlineStr">
        <is>
          <t>R$ 658121</t>
        </is>
      </c>
    </row>
    <row r="5">
      <c r="A5" s="4" t="inlineStr">
        <is>
          <t>Scenario I [Member]</t>
        </is>
      </c>
      <c r="B5" s="4" t="inlineStr">
        <is>
          <t xml:space="preserve"> </t>
        </is>
      </c>
    </row>
    <row r="6">
      <c r="A6" s="3" t="inlineStr">
        <is>
          <t>IfrsStatementLineItems [Line Items]</t>
        </is>
      </c>
      <c r="B6" s="4" t="inlineStr">
        <is>
          <t xml:space="preserve"> </t>
        </is>
      </c>
    </row>
    <row r="7">
      <c r="A7" s="4" t="inlineStr">
        <is>
          <t>Liabilities</t>
        </is>
      </c>
      <c r="B7" s="5" t="n">
        <v>-775157</v>
      </c>
    </row>
    <row r="8">
      <c r="A8" s="4" t="inlineStr">
        <is>
          <t>Scenario I I [Member]</t>
        </is>
      </c>
      <c r="B8" s="4" t="inlineStr">
        <is>
          <t xml:space="preserve"> </t>
        </is>
      </c>
    </row>
    <row r="9">
      <c r="A9" s="3" t="inlineStr">
        <is>
          <t>IfrsStatementLineItems [Line Items]</t>
        </is>
      </c>
      <c r="B9" s="4" t="inlineStr">
        <is>
          <t xml:space="preserve"> </t>
        </is>
      </c>
    </row>
    <row r="10">
      <c r="A10" s="4" t="inlineStr">
        <is>
          <t>Liabilities</t>
        </is>
      </c>
      <c r="B10" s="6" t="inlineStr">
        <is>
          <t>R$ 287997</t>
        </is>
      </c>
    </row>
    <row r="11">
      <c r="A11" s="4" t="inlineStr">
        <is>
          <t>CDI [Member]</t>
        </is>
      </c>
      <c r="B11" s="4" t="inlineStr">
        <is>
          <t xml:space="preserve"> </t>
        </is>
      </c>
    </row>
    <row r="12">
      <c r="A12" s="3" t="inlineStr">
        <is>
          <t>IfrsStatementLineItems [Line Items]</t>
        </is>
      </c>
      <c r="B12" s="4" t="inlineStr">
        <is>
          <t xml:space="preserve"> </t>
        </is>
      </c>
    </row>
    <row r="13">
      <c r="A13" s="4" t="inlineStr">
        <is>
          <t>Interest</t>
        </is>
      </c>
      <c r="B13" s="9" t="n">
        <v>0.1215</v>
      </c>
    </row>
    <row r="14">
      <c r="A14" s="4" t="inlineStr">
        <is>
          <t>Assets</t>
        </is>
      </c>
      <c r="B14" s="6" t="inlineStr">
        <is>
          <t>R$ 9268751</t>
        </is>
      </c>
    </row>
    <row r="15">
      <c r="A15" s="4" t="inlineStr">
        <is>
          <t>Liabilities</t>
        </is>
      </c>
      <c r="B15" s="5" t="n">
        <v>-11116328</v>
      </c>
    </row>
    <row r="16">
      <c r="A16" s="4" t="inlineStr">
        <is>
          <t>CDI [Member] | Probable Scenario [Member]</t>
        </is>
      </c>
      <c r="B16" s="4" t="inlineStr">
        <is>
          <t xml:space="preserve"> </t>
        </is>
      </c>
    </row>
    <row r="17">
      <c r="A17" s="3" t="inlineStr">
        <is>
          <t>IfrsStatementLineItems [Line Items]</t>
        </is>
      </c>
      <c r="B17" s="4" t="inlineStr">
        <is>
          <t xml:space="preserve"> </t>
        </is>
      </c>
    </row>
    <row r="18">
      <c r="A18" s="4" t="inlineStr">
        <is>
          <t>Liabilities</t>
        </is>
      </c>
      <c r="B18" s="5" t="n">
        <v>-224481</v>
      </c>
    </row>
    <row r="19">
      <c r="A19" s="4" t="inlineStr">
        <is>
          <t>CDI [Member] | Scenario I [Member]</t>
        </is>
      </c>
      <c r="B19" s="4" t="inlineStr">
        <is>
          <t xml:space="preserve"> </t>
        </is>
      </c>
    </row>
    <row r="20">
      <c r="A20" s="3" t="inlineStr">
        <is>
          <t>IfrsStatementLineItems [Line Items]</t>
        </is>
      </c>
      <c r="B20" s="4" t="inlineStr">
        <is>
          <t xml:space="preserve"> </t>
        </is>
      </c>
    </row>
    <row r="21">
      <c r="A21" s="4" t="inlineStr">
        <is>
          <t>Liabilities</t>
        </is>
      </c>
      <c r="B21" s="5" t="n">
        <v>-253426</v>
      </c>
    </row>
    <row r="22">
      <c r="A22" s="4" t="inlineStr">
        <is>
          <t>CDI [Member] | Scenario I I [Member]</t>
        </is>
      </c>
      <c r="B22" s="4" t="inlineStr">
        <is>
          <t xml:space="preserve"> </t>
        </is>
      </c>
    </row>
    <row r="23">
      <c r="A23" s="3" t="inlineStr">
        <is>
          <t>IfrsStatementLineItems [Line Items]</t>
        </is>
      </c>
      <c r="B23" s="4" t="inlineStr">
        <is>
          <t xml:space="preserve"> </t>
        </is>
      </c>
    </row>
    <row r="24">
      <c r="A24" s="4" t="inlineStr">
        <is>
          <t>Liabilities</t>
        </is>
      </c>
      <c r="B24" s="6" t="inlineStr">
        <is>
          <t>R$ 195057</t>
        </is>
      </c>
    </row>
    <row r="25">
      <c r="A25" s="4" t="inlineStr">
        <is>
          <t>TJLP [Member]</t>
        </is>
      </c>
      <c r="B25" s="4" t="inlineStr">
        <is>
          <t xml:space="preserve"> </t>
        </is>
      </c>
    </row>
    <row r="26">
      <c r="A26" s="3" t="inlineStr">
        <is>
          <t>IfrsStatementLineItems [Line Items]</t>
        </is>
      </c>
      <c r="B26" s="4" t="inlineStr">
        <is>
          <t xml:space="preserve"> </t>
        </is>
      </c>
    </row>
    <row r="27">
      <c r="A27" s="4" t="inlineStr">
        <is>
          <t>Interest</t>
        </is>
      </c>
      <c r="B27" s="9" t="n">
        <v>0.0743</v>
      </c>
    </row>
    <row r="28">
      <c r="A28" s="4" t="inlineStr">
        <is>
          <t>Liabilities</t>
        </is>
      </c>
      <c r="B28" s="6" t="inlineStr">
        <is>
          <t>R$ 775705</t>
        </is>
      </c>
    </row>
    <row r="29">
      <c r="A29" s="4" t="inlineStr">
        <is>
          <t>TJLP [Member] | Probable Scenario [Member]</t>
        </is>
      </c>
      <c r="B29" s="4" t="inlineStr">
        <is>
          <t xml:space="preserve"> </t>
        </is>
      </c>
    </row>
    <row r="30">
      <c r="A30" s="3" t="inlineStr">
        <is>
          <t>IfrsStatementLineItems [Line Items]</t>
        </is>
      </c>
      <c r="B30" s="4" t="inlineStr">
        <is>
          <t xml:space="preserve"> </t>
        </is>
      </c>
    </row>
    <row r="31">
      <c r="A31" s="4" t="inlineStr">
        <is>
          <t>Liabilities</t>
        </is>
      </c>
      <c r="B31" s="5" t="n">
        <v>-57635</v>
      </c>
    </row>
    <row r="32">
      <c r="A32" s="4" t="inlineStr">
        <is>
          <t>TJLP [Member] | Scenario I [Member]</t>
        </is>
      </c>
      <c r="B32" s="4" t="inlineStr">
        <is>
          <t xml:space="preserve"> </t>
        </is>
      </c>
    </row>
    <row r="33">
      <c r="A33" s="3" t="inlineStr">
        <is>
          <t>IfrsStatementLineItems [Line Items]</t>
        </is>
      </c>
      <c r="B33" s="4" t="inlineStr">
        <is>
          <t xml:space="preserve"> </t>
        </is>
      </c>
    </row>
    <row r="34">
      <c r="A34" s="4" t="inlineStr">
        <is>
          <t>Liabilities</t>
        </is>
      </c>
      <c r="B34" s="5" t="n">
        <v>-62871</v>
      </c>
    </row>
    <row r="35">
      <c r="A35" s="4" t="inlineStr">
        <is>
          <t>TJLP [Member] | Scenario I I [Member]</t>
        </is>
      </c>
      <c r="B35" s="4" t="inlineStr">
        <is>
          <t xml:space="preserve"> </t>
        </is>
      </c>
    </row>
    <row r="36">
      <c r="A36" s="3" t="inlineStr">
        <is>
          <t>IfrsStatementLineItems [Line Items]</t>
        </is>
      </c>
      <c r="B36" s="4" t="inlineStr">
        <is>
          <t xml:space="preserve"> </t>
        </is>
      </c>
    </row>
    <row r="37">
      <c r="A37" s="4" t="inlineStr">
        <is>
          <t>Liabilities</t>
        </is>
      </c>
      <c r="B37" s="6" t="inlineStr">
        <is>
          <t>R$ 52115</t>
        </is>
      </c>
    </row>
    <row r="38">
      <c r="A38" s="4" t="inlineStr">
        <is>
          <t>IPCA [Member]</t>
        </is>
      </c>
      <c r="B38" s="4" t="inlineStr">
        <is>
          <t xml:space="preserve"> </t>
        </is>
      </c>
    </row>
    <row r="39">
      <c r="A39" s="3" t="inlineStr">
        <is>
          <t>IfrsStatementLineItems [Line Items]</t>
        </is>
      </c>
      <c r="B39" s="4" t="inlineStr">
        <is>
          <t xml:space="preserve"> </t>
        </is>
      </c>
    </row>
    <row r="40">
      <c r="A40" s="4" t="inlineStr">
        <is>
          <t>Interest</t>
        </is>
      </c>
      <c r="B40" s="9" t="n">
        <v>0.0483</v>
      </c>
    </row>
    <row r="41">
      <c r="A41" s="4" t="inlineStr">
        <is>
          <t>Liabilities</t>
        </is>
      </c>
      <c r="B41" s="6" t="inlineStr">
        <is>
          <t>R$ 18703</t>
        </is>
      </c>
    </row>
    <row r="42">
      <c r="A42" s="4" t="inlineStr">
        <is>
          <t>IPCA [Member] | Probable Scenario [Member]</t>
        </is>
      </c>
      <c r="B42" s="4" t="inlineStr">
        <is>
          <t xml:space="preserve"> </t>
        </is>
      </c>
    </row>
    <row r="43">
      <c r="A43" s="3" t="inlineStr">
        <is>
          <t>IfrsStatementLineItems [Line Items]</t>
        </is>
      </c>
      <c r="B43" s="4" t="inlineStr">
        <is>
          <t xml:space="preserve"> </t>
        </is>
      </c>
    </row>
    <row r="44">
      <c r="A44" s="4" t="inlineStr">
        <is>
          <t>Liabilities</t>
        </is>
      </c>
      <c r="B44" s="5" t="n">
        <v>-903</v>
      </c>
    </row>
    <row r="45">
      <c r="A45" s="4" t="inlineStr">
        <is>
          <t>IPCA [Member] | Scenario I [Member]</t>
        </is>
      </c>
      <c r="B45" s="4" t="inlineStr">
        <is>
          <t xml:space="preserve"> </t>
        </is>
      </c>
    </row>
    <row r="46">
      <c r="A46" s="3" t="inlineStr">
        <is>
          <t>IfrsStatementLineItems [Line Items]</t>
        </is>
      </c>
      <c r="B46" s="4" t="inlineStr">
        <is>
          <t xml:space="preserve"> </t>
        </is>
      </c>
    </row>
    <row r="47">
      <c r="A47" s="4" t="inlineStr">
        <is>
          <t>Liabilities</t>
        </is>
      </c>
      <c r="B47" s="5" t="n">
        <v>-1047</v>
      </c>
    </row>
    <row r="48">
      <c r="A48" s="4" t="inlineStr">
        <is>
          <t>IPCA [Member] | Scenario I I [Member]</t>
        </is>
      </c>
      <c r="B48" s="4" t="inlineStr">
        <is>
          <t xml:space="preserve"> </t>
        </is>
      </c>
    </row>
    <row r="49">
      <c r="A49" s="3" t="inlineStr">
        <is>
          <t>IfrsStatementLineItems [Line Items]</t>
        </is>
      </c>
      <c r="B49" s="4" t="inlineStr">
        <is>
          <t xml:space="preserve"> </t>
        </is>
      </c>
    </row>
    <row r="50">
      <c r="A50" s="4" t="inlineStr">
        <is>
          <t>Liabilities</t>
        </is>
      </c>
      <c r="B50" s="6" t="inlineStr">
        <is>
          <t>R$ 799</t>
        </is>
      </c>
    </row>
    <row r="51">
      <c r="A51" s="4" t="inlineStr">
        <is>
          <t>SOFR 6M [Member]</t>
        </is>
      </c>
      <c r="B51" s="4" t="inlineStr">
        <is>
          <t xml:space="preserve"> </t>
        </is>
      </c>
    </row>
    <row r="52">
      <c r="A52" s="3" t="inlineStr">
        <is>
          <t>IfrsStatementLineItems [Line Items]</t>
        </is>
      </c>
      <c r="B52" s="4" t="inlineStr">
        <is>
          <t xml:space="preserve"> </t>
        </is>
      </c>
    </row>
    <row r="53">
      <c r="A53" s="4" t="inlineStr">
        <is>
          <t>Interest</t>
        </is>
      </c>
      <c r="B53" s="9" t="n">
        <v>0.0425</v>
      </c>
    </row>
    <row r="54">
      <c r="A54" s="4" t="inlineStr">
        <is>
          <t>Liabilities</t>
        </is>
      </c>
      <c r="B54" s="6" t="inlineStr">
        <is>
          <t>R$ 4411472</t>
        </is>
      </c>
    </row>
    <row r="55">
      <c r="A55" s="4" t="inlineStr">
        <is>
          <t>SOFR 6M [Member] | Probable Scenario [Member]</t>
        </is>
      </c>
      <c r="B55" s="4" t="inlineStr">
        <is>
          <t xml:space="preserve"> </t>
        </is>
      </c>
    </row>
    <row r="56">
      <c r="A56" s="3" t="inlineStr">
        <is>
          <t>IfrsStatementLineItems [Line Items]</t>
        </is>
      </c>
      <c r="B56" s="4" t="inlineStr">
        <is>
          <t xml:space="preserve"> </t>
        </is>
      </c>
    </row>
    <row r="57">
      <c r="A57" s="4" t="inlineStr">
        <is>
          <t>Liabilities</t>
        </is>
      </c>
      <c r="B57" s="5" t="n">
        <v>-187488</v>
      </c>
    </row>
    <row r="58">
      <c r="A58" s="4" t="inlineStr">
        <is>
          <t>SOFR 6M [Member] | Scenario I [Member]</t>
        </is>
      </c>
      <c r="B58" s="4" t="inlineStr">
        <is>
          <t xml:space="preserve"> </t>
        </is>
      </c>
    </row>
    <row r="59">
      <c r="A59" s="3" t="inlineStr">
        <is>
          <t>IfrsStatementLineItems [Line Items]</t>
        </is>
      </c>
      <c r="B59" s="4" t="inlineStr">
        <is>
          <t xml:space="preserve"> </t>
        </is>
      </c>
    </row>
    <row r="60">
      <c r="A60" s="4" t="inlineStr">
        <is>
          <t>Liabilities</t>
        </is>
      </c>
      <c r="B60" s="5" t="n">
        <v>-234120</v>
      </c>
    </row>
    <row r="61">
      <c r="A61" s="4" t="inlineStr">
        <is>
          <t>SOFR 6M [Member] | Scenario I I [Member]</t>
        </is>
      </c>
      <c r="B61" s="4" t="inlineStr">
        <is>
          <t xml:space="preserve"> </t>
        </is>
      </c>
    </row>
    <row r="62">
      <c r="A62" s="3" t="inlineStr">
        <is>
          <t>IfrsStatementLineItems [Line Items]</t>
        </is>
      </c>
      <c r="B62" s="4" t="inlineStr">
        <is>
          <t xml:space="preserve"> </t>
        </is>
      </c>
    </row>
    <row r="63">
      <c r="A63" s="4" t="inlineStr">
        <is>
          <t>Liabilities</t>
        </is>
      </c>
      <c r="B63" s="6" t="inlineStr">
        <is>
          <t>R$ 22423</t>
        </is>
      </c>
    </row>
    <row r="64">
      <c r="A64" s="4" t="inlineStr">
        <is>
          <t>SOFR [Member]</t>
        </is>
      </c>
      <c r="B64" s="4" t="inlineStr">
        <is>
          <t xml:space="preserve"> </t>
        </is>
      </c>
    </row>
    <row r="65">
      <c r="A65" s="3" t="inlineStr">
        <is>
          <t>IfrsStatementLineItems [Line Items]</t>
        </is>
      </c>
      <c r="B65" s="4" t="inlineStr">
        <is>
          <t xml:space="preserve"> </t>
        </is>
      </c>
    </row>
    <row r="66">
      <c r="A66" s="4" t="inlineStr">
        <is>
          <t>Interest</t>
        </is>
      </c>
      <c r="B66" s="9" t="n">
        <v>0.0449</v>
      </c>
    </row>
    <row r="67">
      <c r="A67" s="4" t="inlineStr">
        <is>
          <t>Liabilities</t>
        </is>
      </c>
      <c r="B67" s="6" t="inlineStr">
        <is>
          <t>R$ 3992233</t>
        </is>
      </c>
    </row>
    <row r="68">
      <c r="A68" s="4" t="inlineStr">
        <is>
          <t>SOFR [Member] | Probable Scenario [Member]</t>
        </is>
      </c>
      <c r="B68" s="4" t="inlineStr">
        <is>
          <t xml:space="preserve"> </t>
        </is>
      </c>
    </row>
    <row r="69">
      <c r="A69" s="3" t="inlineStr">
        <is>
          <t>IfrsStatementLineItems [Line Items]</t>
        </is>
      </c>
      <c r="B69" s="4" t="inlineStr">
        <is>
          <t xml:space="preserve"> </t>
        </is>
      </c>
    </row>
    <row r="70">
      <c r="A70" s="4" t="inlineStr">
        <is>
          <t>Liabilities</t>
        </is>
      </c>
      <c r="B70" s="5" t="n">
        <v>-179251</v>
      </c>
    </row>
    <row r="71">
      <c r="A71" s="4" t="inlineStr">
        <is>
          <t>SOFR [Member] | Scenario I [Member]</t>
        </is>
      </c>
      <c r="B71" s="4" t="inlineStr">
        <is>
          <t xml:space="preserve"> </t>
        </is>
      </c>
    </row>
    <row r="72">
      <c r="A72" s="3" t="inlineStr">
        <is>
          <t>IfrsStatementLineItems [Line Items]</t>
        </is>
      </c>
      <c r="B72" s="4" t="inlineStr">
        <is>
          <t xml:space="preserve"> </t>
        </is>
      </c>
    </row>
    <row r="73">
      <c r="A73" s="4" t="inlineStr">
        <is>
          <t>Liabilities</t>
        </is>
      </c>
      <c r="B73" s="5" t="n">
        <v>-210660</v>
      </c>
    </row>
    <row r="74">
      <c r="A74" s="4" t="inlineStr">
        <is>
          <t>SOFR [Member] | Scenario I I [Member]</t>
        </is>
      </c>
      <c r="B74" s="4" t="inlineStr">
        <is>
          <t xml:space="preserve"> </t>
        </is>
      </c>
    </row>
    <row r="75">
      <c r="A75" s="3" t="inlineStr">
        <is>
          <t>IfrsStatementLineItems [Line Items]</t>
        </is>
      </c>
      <c r="B75" s="4" t="inlineStr">
        <is>
          <t xml:space="preserve"> </t>
        </is>
      </c>
    </row>
    <row r="76">
      <c r="A76" s="4" t="inlineStr">
        <is>
          <t>Liabilities</t>
        </is>
      </c>
      <c r="B76" s="6" t="inlineStr">
        <is>
          <t>R$ 12141</t>
        </is>
      </c>
    </row>
    <row r="77">
      <c r="A77" s="4" t="inlineStr">
        <is>
          <t>EURIBOR 3M [Member]</t>
        </is>
      </c>
      <c r="B77" s="4" t="inlineStr">
        <is>
          <t xml:space="preserve"> </t>
        </is>
      </c>
    </row>
    <row r="78">
      <c r="A78" s="3" t="inlineStr">
        <is>
          <t>IfrsStatementLineItems [Line Items]</t>
        </is>
      </c>
      <c r="B78" s="4" t="inlineStr">
        <is>
          <t xml:space="preserve"> </t>
        </is>
      </c>
    </row>
    <row r="79">
      <c r="A79" s="4" t="inlineStr">
        <is>
          <t>Interest</t>
        </is>
      </c>
      <c r="B79" s="9" t="n">
        <v>0.0271</v>
      </c>
    </row>
    <row r="80">
      <c r="A80" s="4" t="inlineStr">
        <is>
          <t>Liabilities</t>
        </is>
      </c>
      <c r="B80" s="6" t="inlineStr">
        <is>
          <t>R$ 289634</t>
        </is>
      </c>
    </row>
    <row r="81">
      <c r="A81" s="4" t="inlineStr">
        <is>
          <t>EURIBOR 3M [Member] | Probable Scenario [Member]</t>
        </is>
      </c>
      <c r="B81" s="4" t="inlineStr">
        <is>
          <t xml:space="preserve"> </t>
        </is>
      </c>
    </row>
    <row r="82">
      <c r="A82" s="3" t="inlineStr">
        <is>
          <t>IfrsStatementLineItems [Line Items]</t>
        </is>
      </c>
      <c r="B82" s="4" t="inlineStr">
        <is>
          <t xml:space="preserve"> </t>
        </is>
      </c>
    </row>
    <row r="83">
      <c r="A83" s="4" t="inlineStr">
        <is>
          <t>Liabilities</t>
        </is>
      </c>
      <c r="B83" s="5" t="n">
        <v>-7861</v>
      </c>
    </row>
    <row r="84">
      <c r="A84" s="4" t="inlineStr">
        <is>
          <t>EURIBOR 3M [Member] | Scenario I [Member]</t>
        </is>
      </c>
      <c r="B84" s="4" t="inlineStr">
        <is>
          <t xml:space="preserve"> </t>
        </is>
      </c>
    </row>
    <row r="85">
      <c r="A85" s="3" t="inlineStr">
        <is>
          <t>IfrsStatementLineItems [Line Items]</t>
        </is>
      </c>
      <c r="B85" s="4" t="inlineStr">
        <is>
          <t xml:space="preserve"> </t>
        </is>
      </c>
    </row>
    <row r="86">
      <c r="A86" s="4" t="inlineStr">
        <is>
          <t>Liabilities</t>
        </is>
      </c>
      <c r="B86" s="5" t="n">
        <v>-12214</v>
      </c>
    </row>
    <row r="87">
      <c r="A87" s="4" t="inlineStr">
        <is>
          <t>EURIBOR 3M [Member] | Scenario I I [Member]</t>
        </is>
      </c>
      <c r="B87" s="4" t="inlineStr">
        <is>
          <t xml:space="preserve"> </t>
        </is>
      </c>
    </row>
    <row r="88">
      <c r="A88" s="3" t="inlineStr">
        <is>
          <t>IfrsStatementLineItems [Line Items]</t>
        </is>
      </c>
      <c r="B88" s="4" t="inlineStr">
        <is>
          <t xml:space="preserve"> </t>
        </is>
      </c>
    </row>
    <row r="89">
      <c r="A89" s="4" t="inlineStr">
        <is>
          <t>Liabilities</t>
        </is>
      </c>
      <c r="B89" s="6" t="inlineStr">
        <is>
          <t>R$ 5017</t>
        </is>
      </c>
    </row>
    <row r="90">
      <c r="A90" s="4" t="inlineStr">
        <is>
          <t>EURIBOR 6M [Member]</t>
        </is>
      </c>
      <c r="B90" s="4" t="inlineStr">
        <is>
          <t xml:space="preserve"> </t>
        </is>
      </c>
    </row>
    <row r="91">
      <c r="A91" s="3" t="inlineStr">
        <is>
          <t>IfrsStatementLineItems [Line Items]</t>
        </is>
      </c>
      <c r="B91" s="4" t="inlineStr">
        <is>
          <t xml:space="preserve"> </t>
        </is>
      </c>
    </row>
    <row r="92">
      <c r="A92" s="4" t="inlineStr">
        <is>
          <t>Interest</t>
        </is>
      </c>
      <c r="B92" s="9" t="n">
        <v>0.0257</v>
      </c>
    </row>
    <row r="93">
      <c r="A93" s="4" t="inlineStr">
        <is>
          <t>Liabilities</t>
        </is>
      </c>
      <c r="B93" s="6" t="inlineStr">
        <is>
          <t>R$ 19550</t>
        </is>
      </c>
    </row>
    <row r="94">
      <c r="A94" s="4" t="inlineStr">
        <is>
          <t>EURIBOR 6M [Member] | Probable Scenario [Member]</t>
        </is>
      </c>
      <c r="B94" s="4" t="inlineStr">
        <is>
          <t xml:space="preserve"> </t>
        </is>
      </c>
    </row>
    <row r="95">
      <c r="A95" s="3" t="inlineStr">
        <is>
          <t>IfrsStatementLineItems [Line Items]</t>
        </is>
      </c>
      <c r="B95" s="4" t="inlineStr">
        <is>
          <t xml:space="preserve"> </t>
        </is>
      </c>
    </row>
    <row r="96">
      <c r="A96" s="4" t="inlineStr">
        <is>
          <t>Liabilities</t>
        </is>
      </c>
      <c r="B96" s="5" t="n">
        <v>-502</v>
      </c>
    </row>
    <row r="97">
      <c r="A97" s="4" t="inlineStr">
        <is>
          <t>EURIBOR 6M [Member] | Scenario I [Member]</t>
        </is>
      </c>
      <c r="B97" s="4" t="inlineStr">
        <is>
          <t xml:space="preserve"> </t>
        </is>
      </c>
    </row>
    <row r="98">
      <c r="A98" s="3" t="inlineStr">
        <is>
          <t>IfrsStatementLineItems [Line Items]</t>
        </is>
      </c>
      <c r="B98" s="4" t="inlineStr">
        <is>
          <t xml:space="preserve"> </t>
        </is>
      </c>
    </row>
    <row r="99">
      <c r="A99" s="4" t="inlineStr">
        <is>
          <t>Liabilities</t>
        </is>
      </c>
      <c r="B99" s="5" t="n">
        <v>-819</v>
      </c>
    </row>
    <row r="100">
      <c r="A100" s="4" t="inlineStr">
        <is>
          <t>EURIBOR 6M [Member] | Scenario I I [Member]</t>
        </is>
      </c>
      <c r="B100" s="4" t="inlineStr">
        <is>
          <t xml:space="preserve"> </t>
        </is>
      </c>
    </row>
    <row r="101">
      <c r="A101" s="3" t="inlineStr">
        <is>
          <t>IfrsStatementLineItems [Line Items]</t>
        </is>
      </c>
      <c r="B101" s="4" t="inlineStr">
        <is>
          <t xml:space="preserve"> </t>
        </is>
      </c>
    </row>
    <row r="102">
      <c r="A102" s="4" t="inlineStr">
        <is>
          <t>Liabilities</t>
        </is>
      </c>
      <c r="B102" s="6" t="inlineStr">
        <is>
          <t>R$ 445</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INANCIAL INSTRUMENTS (Details 7)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ther income and expenses</t>
        </is>
      </c>
      <c r="B4" s="6" t="inlineStr">
        <is>
          <t>R$ 452906</t>
        </is>
      </c>
      <c r="C4" s="6" t="inlineStr">
        <is>
          <t>R$ 790929</t>
        </is>
      </c>
    </row>
    <row r="5">
      <c r="A5" s="4" t="inlineStr">
        <is>
          <t>Impact on financial income/(expenses)</t>
        </is>
      </c>
      <c r="B5" s="5" t="n">
        <v>19446</v>
      </c>
      <c r="C5" s="5" t="n">
        <v>-1323</v>
      </c>
    </row>
    <row r="6">
      <c r="A6" s="4" t="inlineStr">
        <is>
          <t>Other comprehensive income</t>
        </is>
      </c>
      <c r="B6" s="4" t="inlineStr">
        <is>
          <t xml:space="preserve"> </t>
        </is>
      </c>
      <c r="C6" s="5" t="n">
        <v>-672280</v>
      </c>
    </row>
    <row r="7">
      <c r="A7" s="4" t="inlineStr">
        <is>
          <t>Settled Date 1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ther income and expenses</t>
        </is>
      </c>
      <c r="B9" s="4" t="inlineStr">
        <is>
          <t xml:space="preserve"> </t>
        </is>
      </c>
      <c r="C9" s="5" t="n">
        <v>-527076</v>
      </c>
    </row>
    <row r="10">
      <c r="A10" s="4" t="inlineStr">
        <is>
          <t>Impact on financial income/(expenses)</t>
        </is>
      </c>
      <c r="B10" s="4" t="inlineStr">
        <is>
          <t xml:space="preserve"> </t>
        </is>
      </c>
      <c r="C10" s="5" t="n">
        <v>-11844</v>
      </c>
    </row>
    <row r="11">
      <c r="A11" s="4" t="inlineStr">
        <is>
          <t>Settled Date 2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income and expenses</t>
        </is>
      </c>
      <c r="B13" s="4" t="inlineStr">
        <is>
          <t xml:space="preserve"> </t>
        </is>
      </c>
      <c r="C13" s="5" t="n">
        <v>-263853</v>
      </c>
    </row>
    <row r="14">
      <c r="A14" s="4" t="inlineStr">
        <is>
          <t>Impact on financial income/(expenses)</t>
        </is>
      </c>
      <c r="B14" s="4" t="inlineStr">
        <is>
          <t xml:space="preserve"> </t>
        </is>
      </c>
      <c r="C14" s="5" t="n">
        <v>599</v>
      </c>
    </row>
    <row r="15">
      <c r="A15" s="4" t="inlineStr">
        <is>
          <t>Settled Date 3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income and expenses</t>
        </is>
      </c>
      <c r="B17" s="5" t="n">
        <v>-202702</v>
      </c>
      <c r="C17" s="4" t="inlineStr">
        <is>
          <t xml:space="preserve"> </t>
        </is>
      </c>
    </row>
    <row r="18">
      <c r="A18" s="4" t="inlineStr">
        <is>
          <t>Impact on financial income/(expenses)</t>
        </is>
      </c>
      <c r="B18" s="5" t="n">
        <v>-719</v>
      </c>
      <c r="C18" s="5" t="n">
        <v>4477</v>
      </c>
    </row>
    <row r="19">
      <c r="A19" s="4" t="inlineStr">
        <is>
          <t>Other comprehensive income</t>
        </is>
      </c>
      <c r="B19" s="4" t="inlineStr">
        <is>
          <t xml:space="preserve"> </t>
        </is>
      </c>
      <c r="C19" s="5" t="n">
        <v>-288501</v>
      </c>
    </row>
    <row r="20">
      <c r="A20" s="4" t="inlineStr">
        <is>
          <t>Settled Date 4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Other income and expenses</t>
        </is>
      </c>
      <c r="B22" s="5" t="n">
        <v>-39977</v>
      </c>
      <c r="C22" s="4" t="inlineStr">
        <is>
          <t xml:space="preserve"> </t>
        </is>
      </c>
    </row>
    <row r="23">
      <c r="A23" s="4" t="inlineStr">
        <is>
          <t>Impact on financial income/(expenses)</t>
        </is>
      </c>
      <c r="B23" s="5" t="n">
        <v>-133</v>
      </c>
      <c r="C23" s="5" t="n">
        <v>3370</v>
      </c>
    </row>
    <row r="24">
      <c r="A24" s="4" t="inlineStr">
        <is>
          <t>Other comprehensive income</t>
        </is>
      </c>
      <c r="B24" s="4" t="inlineStr">
        <is>
          <t xml:space="preserve"> </t>
        </is>
      </c>
      <c r="C24" s="5" t="n">
        <v>-189472</v>
      </c>
    </row>
    <row r="25">
      <c r="A25" s="4" t="inlineStr">
        <is>
          <t>Settled Date 5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ther income and expenses</t>
        </is>
      </c>
      <c r="B27" s="5" t="n">
        <v>248710</v>
      </c>
      <c r="C27" s="4" t="inlineStr">
        <is>
          <t xml:space="preserve"> </t>
        </is>
      </c>
    </row>
    <row r="28">
      <c r="A28" s="4" t="inlineStr">
        <is>
          <t>Impact on financial income/(expenses)</t>
        </is>
      </c>
      <c r="B28" s="5" t="n">
        <v>5132</v>
      </c>
      <c r="C28" s="5" t="n">
        <v>889</v>
      </c>
    </row>
    <row r="29">
      <c r="A29" s="4" t="inlineStr">
        <is>
          <t>Other comprehensive income</t>
        </is>
      </c>
      <c r="B29" s="4" t="inlineStr">
        <is>
          <t xml:space="preserve"> </t>
        </is>
      </c>
      <c r="C29" s="5" t="n">
        <v>-91419</v>
      </c>
    </row>
    <row r="30">
      <c r="A30" s="4" t="inlineStr">
        <is>
          <t>Settled Date 6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ther income and expenses</t>
        </is>
      </c>
      <c r="B32" s="5" t="n">
        <v>192625</v>
      </c>
      <c r="C32" s="4" t="inlineStr">
        <is>
          <t xml:space="preserve"> </t>
        </is>
      </c>
    </row>
    <row r="33">
      <c r="A33" s="4" t="inlineStr">
        <is>
          <t>Impact on financial income/(expenses)</t>
        </is>
      </c>
      <c r="B33" s="5" t="n">
        <v>9922</v>
      </c>
      <c r="C33" s="5" t="n">
        <v>789</v>
      </c>
    </row>
    <row r="34">
      <c r="A34" s="4" t="inlineStr">
        <is>
          <t>Other comprehensive income</t>
        </is>
      </c>
      <c r="B34" s="4" t="inlineStr">
        <is>
          <t xml:space="preserve"> </t>
        </is>
      </c>
      <c r="C34" s="5" t="n">
        <v>-63825</v>
      </c>
    </row>
    <row r="35">
      <c r="A35" s="4" t="inlineStr">
        <is>
          <t>Settled Date 7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Other income and expenses</t>
        </is>
      </c>
      <c r="B37" s="5" t="n">
        <v>81139</v>
      </c>
      <c r="C37" s="4" t="inlineStr">
        <is>
          <t xml:space="preserve"> </t>
        </is>
      </c>
    </row>
    <row r="38">
      <c r="A38" s="4" t="inlineStr">
        <is>
          <t>Impact on financial income/(expenses)</t>
        </is>
      </c>
      <c r="B38" s="5" t="n">
        <v>5244</v>
      </c>
      <c r="C38" s="5" t="n">
        <v>365</v>
      </c>
    </row>
    <row r="39">
      <c r="A39" s="4" t="inlineStr">
        <is>
          <t>Other comprehensive income</t>
        </is>
      </c>
      <c r="B39" s="4" t="inlineStr">
        <is>
          <t xml:space="preserve"> </t>
        </is>
      </c>
      <c r="C39" s="5" t="n">
        <v>-33867</v>
      </c>
    </row>
    <row r="40">
      <c r="A40" s="4" t="inlineStr">
        <is>
          <t>Settled Date 8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Other income and expenses</t>
        </is>
      </c>
      <c r="B42" s="6" t="inlineStr">
        <is>
          <t>R$ 173111</t>
        </is>
      </c>
      <c r="C42" s="4" t="inlineStr">
        <is>
          <t xml:space="preserve"> </t>
        </is>
      </c>
    </row>
    <row r="43">
      <c r="A43" s="4" t="inlineStr">
        <is>
          <t>Impact on financial income/(expenses)</t>
        </is>
      </c>
      <c r="B43" s="4" t="inlineStr">
        <is>
          <t xml:space="preserve"> </t>
        </is>
      </c>
      <c r="C43" s="5" t="n">
        <v>32</v>
      </c>
    </row>
    <row r="44">
      <c r="A44" s="4" t="inlineStr">
        <is>
          <t>Other comprehensive income</t>
        </is>
      </c>
      <c r="B44" s="4" t="inlineStr">
        <is>
          <t xml:space="preserve"> </t>
        </is>
      </c>
      <c r="C44" s="6" t="inlineStr">
        <is>
          <t>R$ 5196</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NANCIAL INSTRUMENTS (Details 8)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ash flow hedge accounting - Platts</t>
        </is>
      </c>
      <c r="B4" s="4" t="inlineStr">
        <is>
          <t xml:space="preserve"> </t>
        </is>
      </c>
      <c r="C4" s="6" t="inlineStr">
        <is>
          <t>R$ 672280</t>
        </is>
      </c>
    </row>
    <row r="5">
      <c r="A5" s="4" t="inlineStr">
        <is>
          <t>Income tax and social contribution on cash flow hedge accounting</t>
        </is>
      </c>
      <c r="B5" s="4" t="inlineStr">
        <is>
          <t xml:space="preserve"> </t>
        </is>
      </c>
      <c r="C5" s="5" t="n">
        <v>228575</v>
      </c>
    </row>
    <row r="6">
      <c r="A6" s="4" t="inlineStr">
        <is>
          <t>Fair Value of cash flow accounting - Platts, net</t>
        </is>
      </c>
      <c r="B6" s="4" t="inlineStr">
        <is>
          <t xml:space="preserve"> </t>
        </is>
      </c>
      <c r="C6" s="6" t="inlineStr">
        <is>
          <t>R$ 443705</t>
        </is>
      </c>
    </row>
    <row r="7">
      <c r="A7" s="4" t="inlineStr">
        <is>
          <t>Move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 flow hedge accounting - Platts</t>
        </is>
      </c>
      <c r="B9" s="6" t="inlineStr">
        <is>
          <t>R$ 1125186</t>
        </is>
      </c>
      <c r="C9" s="4" t="inlineStr">
        <is>
          <t xml:space="preserve"> </t>
        </is>
      </c>
    </row>
    <row r="10">
      <c r="A10" s="4" t="inlineStr">
        <is>
          <t>Income tax and social contribution on cash flow hedge accounting</t>
        </is>
      </c>
      <c r="B10" s="5" t="n">
        <v>-382563</v>
      </c>
      <c r="C10" s="4" t="inlineStr">
        <is>
          <t xml:space="preserve"> </t>
        </is>
      </c>
    </row>
    <row r="11">
      <c r="A11" s="4" t="inlineStr">
        <is>
          <t>Fair Value of cash flow accounting - Platts, net</t>
        </is>
      </c>
      <c r="B11" s="5" t="n">
        <v>742623</v>
      </c>
      <c r="C11" s="4" t="inlineStr">
        <is>
          <t xml:space="preserve"> </t>
        </is>
      </c>
    </row>
    <row r="12">
      <c r="A12" s="4" t="inlineStr">
        <is>
          <t>Realizatio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ash flow hedge accounting - Platts</t>
        </is>
      </c>
      <c r="B14" s="5" t="n">
        <v>-452906</v>
      </c>
      <c r="C14" s="4" t="inlineStr">
        <is>
          <t xml:space="preserve"> </t>
        </is>
      </c>
    </row>
    <row r="15">
      <c r="A15" s="4" t="inlineStr">
        <is>
          <t>Income tax and social contribution on cash flow hedge accounting</t>
        </is>
      </c>
      <c r="B15" s="5" t="n">
        <v>153988</v>
      </c>
      <c r="C15" s="4" t="inlineStr">
        <is>
          <t xml:space="preserve"> </t>
        </is>
      </c>
    </row>
    <row r="16">
      <c r="A16" s="4" t="inlineStr">
        <is>
          <t>Fair Value of cash flow accounting - Platts, net</t>
        </is>
      </c>
      <c r="B16" s="6" t="inlineStr">
        <is>
          <t>R$ 298918</t>
        </is>
      </c>
      <c r="C16" s="4" t="inlineStr">
        <is>
          <t xml:space="preserve"> </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cols>
    <col width="80" customWidth="1" min="1" max="1"/>
    <col width="60" customWidth="1" min="2" max="2"/>
  </cols>
  <sheetData>
    <row r="1">
      <c r="A1" s="1" t="inlineStr">
        <is>
          <t>FINANCIAL INSTRUMENTS (Details 9) - Cash flow hedges [member] - Currency risk [member] R$ in Thousands</t>
        </is>
      </c>
      <c r="B1" s="2" t="inlineStr">
        <is>
          <t>12 Months Ended</t>
        </is>
      </c>
    </row>
    <row r="2">
      <c r="B2" s="2" t="inlineStr">
        <is>
          <t>Dec. 31, 2024 BRL (R$)</t>
        </is>
      </c>
    </row>
    <row r="3">
      <c r="A3" s="3" t="inlineStr">
        <is>
          <t>IfrsStatementLineItems [Line Items]</t>
        </is>
      </c>
      <c r="B3" s="4" t="inlineStr">
        <is>
          <t xml:space="preserve"> </t>
        </is>
      </c>
    </row>
    <row r="4">
      <c r="A4" s="4" t="inlineStr">
        <is>
          <t>Designated amounts</t>
        </is>
      </c>
      <c r="B4" s="6" t="inlineStr">
        <is>
          <t>R$ 7943418</t>
        </is>
      </c>
    </row>
    <row r="5">
      <c r="A5" s="4" t="inlineStr">
        <is>
          <t>Amortized part</t>
        </is>
      </c>
      <c r="B5" s="5" t="n">
        <v>-2877563</v>
      </c>
    </row>
    <row r="6">
      <c r="A6" s="4" t="inlineStr">
        <is>
          <t>Impact on Shareholders' equity</t>
        </is>
      </c>
      <c r="B6" s="5" t="n">
        <v>-8970450</v>
      </c>
    </row>
    <row r="7">
      <c r="A7" s="4" t="inlineStr">
        <is>
          <t>Effect on Result</t>
        </is>
      </c>
      <c r="B7" s="6" t="inlineStr">
        <is>
          <t>R$ 241400</t>
        </is>
      </c>
    </row>
    <row r="8">
      <c r="A8" s="4" t="inlineStr">
        <is>
          <t>Bonds And Export Prepayments In US$ To Third Parties [Member]</t>
        </is>
      </c>
      <c r="B8" s="4" t="inlineStr">
        <is>
          <t xml:space="preserve"> </t>
        </is>
      </c>
    </row>
    <row r="9">
      <c r="A9" s="3" t="inlineStr">
        <is>
          <t>IfrsStatementLineItems [Line Items]</t>
        </is>
      </c>
      <c r="B9" s="4" t="inlineStr">
        <is>
          <t xml:space="preserve"> </t>
        </is>
      </c>
    </row>
    <row r="10">
      <c r="A10" s="4" t="inlineStr">
        <is>
          <t>Designation date</t>
        </is>
      </c>
      <c r="B10" s="4" t="inlineStr">
        <is>
          <t>07/31/2019</t>
        </is>
      </c>
    </row>
    <row r="11">
      <c r="A11" s="4" t="inlineStr">
        <is>
          <t>Hedging instrument</t>
        </is>
      </c>
      <c r="B11" s="4" t="inlineStr">
        <is>
          <t>Bonds and Export prepayments in US$ to third parties</t>
        </is>
      </c>
    </row>
    <row r="12">
      <c r="A12" s="4" t="inlineStr">
        <is>
          <t>Hedged item</t>
        </is>
      </c>
      <c r="B12" s="4" t="inlineStr">
        <is>
          <t>Part of the highly probable future monthly iron ore exports</t>
        </is>
      </c>
    </row>
    <row r="13">
      <c r="A13" s="4" t="inlineStr">
        <is>
          <t>Type of hedged risk</t>
        </is>
      </c>
      <c r="B13" s="4" t="inlineStr">
        <is>
          <t>Foreign exchange - R$ vs. US$ spot rate</t>
        </is>
      </c>
    </row>
    <row r="14">
      <c r="A14" s="4" t="inlineStr">
        <is>
          <t>Hedged period</t>
        </is>
      </c>
      <c r="B14" s="4" t="inlineStr">
        <is>
          <t>January 2020 - April 2026</t>
        </is>
      </c>
    </row>
    <row r="15">
      <c r="A15" s="4" t="inlineStr">
        <is>
          <t>Exchange rate on designation</t>
        </is>
      </c>
      <c r="B15" s="7" t="n">
        <v>3.7649</v>
      </c>
    </row>
    <row r="16">
      <c r="A16" s="4" t="inlineStr">
        <is>
          <t>Designated amounts</t>
        </is>
      </c>
      <c r="B16" s="6" t="inlineStr">
        <is>
          <t>R$ 1342761</t>
        </is>
      </c>
    </row>
    <row r="17">
      <c r="A17" s="4" t="inlineStr">
        <is>
          <t>Amortized part</t>
        </is>
      </c>
      <c r="B17" s="5" t="n">
        <v>-871761</v>
      </c>
    </row>
    <row r="18">
      <c r="A18" s="4" t="inlineStr">
        <is>
          <t>Impact on Shareholders' equity</t>
        </is>
      </c>
      <c r="B18" s="6" t="inlineStr">
        <is>
          <t>R$ 1143305</t>
        </is>
      </c>
    </row>
    <row r="19">
      <c r="A19" s="4" t="inlineStr">
        <is>
          <t>Bond [Member]</t>
        </is>
      </c>
      <c r="B19" s="4" t="inlineStr">
        <is>
          <t xml:space="preserve"> </t>
        </is>
      </c>
    </row>
    <row r="20">
      <c r="A20" s="3" t="inlineStr">
        <is>
          <t>IfrsStatementLineItems [Line Items]</t>
        </is>
      </c>
      <c r="B20" s="4" t="inlineStr">
        <is>
          <t xml:space="preserve"> </t>
        </is>
      </c>
    </row>
    <row r="21">
      <c r="A21" s="4" t="inlineStr">
        <is>
          <t>Designation date</t>
        </is>
      </c>
      <c r="B21" s="4" t="inlineStr">
        <is>
          <t>01/10/2020</t>
        </is>
      </c>
    </row>
    <row r="22">
      <c r="A22" s="4" t="inlineStr">
        <is>
          <t>Hedging instrument</t>
        </is>
      </c>
      <c r="B22" s="4" t="inlineStr">
        <is>
          <t>Bonds</t>
        </is>
      </c>
    </row>
    <row r="23">
      <c r="A23" s="4" t="inlineStr">
        <is>
          <t>Hedged item</t>
        </is>
      </c>
      <c r="B23" s="4" t="inlineStr">
        <is>
          <t>Part of the highly probable future monthly iron ore exports</t>
        </is>
      </c>
    </row>
    <row r="24">
      <c r="A24" s="4" t="inlineStr">
        <is>
          <t>Type of hedged risk</t>
        </is>
      </c>
      <c r="B24" s="4" t="inlineStr">
        <is>
          <t>Foreign exchange - R$ vs. US$ spot rate</t>
        </is>
      </c>
    </row>
    <row r="25">
      <c r="A25" s="4" t="inlineStr">
        <is>
          <t>Hedged period</t>
        </is>
      </c>
      <c r="B25" s="4" t="inlineStr">
        <is>
          <t>March 2020 to November 2025 until December 2050</t>
        </is>
      </c>
    </row>
    <row r="26">
      <c r="A26" s="4" t="inlineStr">
        <is>
          <t>Exchange rate on designation</t>
        </is>
      </c>
      <c r="B26" s="7" t="n">
        <v>4.0745</v>
      </c>
    </row>
    <row r="27">
      <c r="A27" s="4" t="inlineStr">
        <is>
          <t>Designated amounts</t>
        </is>
      </c>
      <c r="B27" s="6" t="inlineStr">
        <is>
          <t>R$ 1416000</t>
        </is>
      </c>
    </row>
    <row r="28">
      <c r="A28" s="4" t="inlineStr">
        <is>
          <t>Amortized part</t>
        </is>
      </c>
      <c r="B28" s="5" t="n">
        <v>-1404021</v>
      </c>
    </row>
    <row r="29">
      <c r="A29" s="4" t="inlineStr">
        <is>
          <t>Impact on Shareholders' equity</t>
        </is>
      </c>
      <c r="B29" s="6" t="inlineStr">
        <is>
          <t>R$ 1348422</t>
        </is>
      </c>
    </row>
    <row r="30">
      <c r="A30" s="4" t="inlineStr">
        <is>
          <t>Bond One [Member]</t>
        </is>
      </c>
      <c r="B30" s="4" t="inlineStr">
        <is>
          <t xml:space="preserve"> </t>
        </is>
      </c>
    </row>
    <row r="31">
      <c r="A31" s="3" t="inlineStr">
        <is>
          <t>IfrsStatementLineItems [Line Items]</t>
        </is>
      </c>
      <c r="B31" s="4" t="inlineStr">
        <is>
          <t xml:space="preserve"> </t>
        </is>
      </c>
    </row>
    <row r="32">
      <c r="A32" s="4" t="inlineStr">
        <is>
          <t>Designation date</t>
        </is>
      </c>
      <c r="B32" s="4" t="inlineStr">
        <is>
          <t>01/28/2020</t>
        </is>
      </c>
    </row>
    <row r="33">
      <c r="A33" s="4" t="inlineStr">
        <is>
          <t>Hedging instrument</t>
        </is>
      </c>
      <c r="B33" s="4" t="inlineStr">
        <is>
          <t>Bonds</t>
        </is>
      </c>
    </row>
    <row r="34">
      <c r="A34" s="4" t="inlineStr">
        <is>
          <t>Hedged item</t>
        </is>
      </c>
      <c r="B34" s="4" t="inlineStr">
        <is>
          <t>Part of the highly probable future monthly iron ore exports</t>
        </is>
      </c>
    </row>
    <row r="35">
      <c r="A35" s="4" t="inlineStr">
        <is>
          <t>Type of hedged risk</t>
        </is>
      </c>
      <c r="B35" s="4" t="inlineStr">
        <is>
          <t>Foreign exchange - R$ vs. US$ spot rate</t>
        </is>
      </c>
    </row>
    <row r="36">
      <c r="A36" s="4" t="inlineStr">
        <is>
          <t>Hedged period</t>
        </is>
      </c>
      <c r="B36" s="4" t="inlineStr">
        <is>
          <t>March 2027 - January 2028</t>
        </is>
      </c>
    </row>
    <row r="37">
      <c r="A37" s="4" t="inlineStr">
        <is>
          <t>Exchange rate on designation</t>
        </is>
      </c>
      <c r="B37" s="7" t="n">
        <v>4.2064</v>
      </c>
    </row>
    <row r="38">
      <c r="A38" s="4" t="inlineStr">
        <is>
          <t>Designated amounts</t>
        </is>
      </c>
      <c r="B38" s="6" t="inlineStr">
        <is>
          <t>R$ 1000000</t>
        </is>
      </c>
    </row>
    <row r="39">
      <c r="A39" s="4" t="inlineStr">
        <is>
          <t>Impact on Shareholders' equity</t>
        </is>
      </c>
      <c r="B39" s="6" t="inlineStr">
        <is>
          <t>R$ 1985900</t>
        </is>
      </c>
    </row>
    <row r="40">
      <c r="A40" s="4" t="inlineStr">
        <is>
          <t>Bonds And Export Prepayments In US$ To Third Parties One [Member]</t>
        </is>
      </c>
      <c r="B40" s="4" t="inlineStr">
        <is>
          <t xml:space="preserve"> </t>
        </is>
      </c>
    </row>
    <row r="41">
      <c r="A41" s="3" t="inlineStr">
        <is>
          <t>IfrsStatementLineItems [Line Items]</t>
        </is>
      </c>
      <c r="B41" s="4" t="inlineStr">
        <is>
          <t xml:space="preserve"> </t>
        </is>
      </c>
    </row>
    <row r="42">
      <c r="A42" s="4" t="inlineStr">
        <is>
          <t>Designation date</t>
        </is>
      </c>
      <c r="B42" s="4" t="inlineStr">
        <is>
          <t>06/01/2022</t>
        </is>
      </c>
    </row>
    <row r="43">
      <c r="A43" s="4" t="inlineStr">
        <is>
          <t>Hedging instrument</t>
        </is>
      </c>
      <c r="B43" s="4" t="inlineStr">
        <is>
          <t>Bonds and Export prepayments in US$ to third parties</t>
        </is>
      </c>
    </row>
    <row r="44">
      <c r="A44" s="4" t="inlineStr">
        <is>
          <t>Hedged item</t>
        </is>
      </c>
      <c r="B44" s="4" t="inlineStr">
        <is>
          <t>Part of the highly probable future monthly iron ore exports</t>
        </is>
      </c>
    </row>
    <row r="45">
      <c r="A45" s="4" t="inlineStr">
        <is>
          <t>Type of hedged risk</t>
        </is>
      </c>
      <c r="B45" s="4" t="inlineStr">
        <is>
          <t>Foreign exchange - R$ vs. US$ spot rate</t>
        </is>
      </c>
    </row>
    <row r="46">
      <c r="A46" s="4" t="inlineStr">
        <is>
          <t>Hedged period</t>
        </is>
      </c>
      <c r="B46" s="4" t="inlineStr">
        <is>
          <t>June 2022 - April 2032</t>
        </is>
      </c>
    </row>
    <row r="47">
      <c r="A47" s="4" t="inlineStr">
        <is>
          <t>Exchange rate on designation</t>
        </is>
      </c>
      <c r="B47" s="7" t="n">
        <v>4.7289</v>
      </c>
    </row>
    <row r="48">
      <c r="A48" s="4" t="inlineStr">
        <is>
          <t>Designated amounts</t>
        </is>
      </c>
      <c r="B48" s="6" t="inlineStr">
        <is>
          <t>R$ 1145300</t>
        </is>
      </c>
    </row>
    <row r="49">
      <c r="A49" s="4" t="inlineStr">
        <is>
          <t>Amortized part</t>
        </is>
      </c>
      <c r="B49" s="5" t="n">
        <v>-237210</v>
      </c>
    </row>
    <row r="50">
      <c r="A50" s="4" t="inlineStr">
        <is>
          <t>Impact on Shareholders' equity</t>
        </is>
      </c>
      <c r="B50" s="5" t="n">
        <v>-1328899</v>
      </c>
    </row>
    <row r="51">
      <c r="A51" s="4" t="inlineStr">
        <is>
          <t>Effect on Result</t>
        </is>
      </c>
      <c r="B51" s="6" t="inlineStr">
        <is>
          <t>R$ 121533</t>
        </is>
      </c>
    </row>
    <row r="52">
      <c r="A52" s="4" t="inlineStr">
        <is>
          <t>Bond Two [Member]</t>
        </is>
      </c>
      <c r="B52" s="4" t="inlineStr">
        <is>
          <t xml:space="preserve"> </t>
        </is>
      </c>
    </row>
    <row r="53">
      <c r="A53" s="3" t="inlineStr">
        <is>
          <t>IfrsStatementLineItems [Line Items]</t>
        </is>
      </c>
      <c r="B53" s="4" t="inlineStr">
        <is>
          <t xml:space="preserve"> </t>
        </is>
      </c>
    </row>
    <row r="54">
      <c r="A54" s="4" t="inlineStr">
        <is>
          <t>Designation date</t>
        </is>
      </c>
      <c r="B54" s="4" t="inlineStr">
        <is>
          <t>12/1/2022</t>
        </is>
      </c>
    </row>
    <row r="55">
      <c r="A55" s="4" t="inlineStr">
        <is>
          <t>Hedging instrument</t>
        </is>
      </c>
      <c r="B55" s="4" t="inlineStr">
        <is>
          <t>Bonds</t>
        </is>
      </c>
    </row>
    <row r="56">
      <c r="A56" s="4" t="inlineStr">
        <is>
          <t>Hedged item</t>
        </is>
      </c>
      <c r="B56" s="4" t="inlineStr">
        <is>
          <t>Part of the highly probable future monthly iron ore exports</t>
        </is>
      </c>
    </row>
    <row r="57">
      <c r="A57" s="4" t="inlineStr">
        <is>
          <t>Type of hedged risk</t>
        </is>
      </c>
      <c r="B57" s="4" t="inlineStr">
        <is>
          <t>Foreign exchange - R$ vs. US$ spot rate</t>
        </is>
      </c>
    </row>
    <row r="58">
      <c r="A58" s="4" t="inlineStr">
        <is>
          <t>Hedged period</t>
        </is>
      </c>
      <c r="B58" s="4" t="inlineStr">
        <is>
          <t>December 2022 - June 2031</t>
        </is>
      </c>
    </row>
    <row r="59">
      <c r="A59" s="4" t="inlineStr">
        <is>
          <t>Exchange rate on designation</t>
        </is>
      </c>
      <c r="B59" s="7" t="n">
        <v>5.036</v>
      </c>
    </row>
    <row r="60">
      <c r="A60" s="4" t="inlineStr">
        <is>
          <t>Designated amounts</t>
        </is>
      </c>
      <c r="B60" s="6" t="inlineStr">
        <is>
          <t>R$ 490000</t>
        </is>
      </c>
    </row>
    <row r="61">
      <c r="A61" s="4" t="inlineStr">
        <is>
          <t>Amortized part</t>
        </is>
      </c>
      <c r="B61" s="5" t="n">
        <v>-37000</v>
      </c>
    </row>
    <row r="62">
      <c r="A62" s="4" t="inlineStr">
        <is>
          <t>Impact on Shareholders' equity</t>
        </is>
      </c>
      <c r="B62" s="6" t="inlineStr">
        <is>
          <t>R$ 523804</t>
        </is>
      </c>
    </row>
    <row r="63">
      <c r="A63" s="4" t="inlineStr">
        <is>
          <t>Advance On Foreign Exchange Contract [Member]</t>
        </is>
      </c>
      <c r="B63" s="4" t="inlineStr">
        <is>
          <t xml:space="preserve"> </t>
        </is>
      </c>
    </row>
    <row r="64">
      <c r="A64" s="3" t="inlineStr">
        <is>
          <t>IfrsStatementLineItems [Line Items]</t>
        </is>
      </c>
      <c r="B64" s="4" t="inlineStr">
        <is>
          <t xml:space="preserve"> </t>
        </is>
      </c>
    </row>
    <row r="65">
      <c r="A65" s="4" t="inlineStr">
        <is>
          <t>Designation date</t>
        </is>
      </c>
      <c r="B65" s="4" t="inlineStr">
        <is>
          <t>12/01/2022</t>
        </is>
      </c>
    </row>
    <row r="66">
      <c r="A66" s="4" t="inlineStr">
        <is>
          <t>Hedging instrument</t>
        </is>
      </c>
      <c r="B66" s="4" t="inlineStr">
        <is>
          <t>Advance on foreign exchange contract</t>
        </is>
      </c>
    </row>
    <row r="67">
      <c r="A67" s="4" t="inlineStr">
        <is>
          <t>Hedged item</t>
        </is>
      </c>
      <c r="B67" s="4" t="inlineStr">
        <is>
          <t>Part of the highly probable future monthly iron ore exports</t>
        </is>
      </c>
    </row>
    <row r="68">
      <c r="A68" s="4" t="inlineStr">
        <is>
          <t>Type of hedged risk</t>
        </is>
      </c>
      <c r="B68" s="4" t="inlineStr">
        <is>
          <t>Foreign exchange - R$ vs. US$ spot rate</t>
        </is>
      </c>
    </row>
    <row r="69">
      <c r="A69" s="4" t="inlineStr">
        <is>
          <t>Hedged period</t>
        </is>
      </c>
      <c r="B69" s="4" t="inlineStr">
        <is>
          <t>December 2022 - December 2025</t>
        </is>
      </c>
    </row>
    <row r="70">
      <c r="A70" s="4" t="inlineStr">
        <is>
          <t>Exchange rate on designation</t>
        </is>
      </c>
      <c r="B70" s="7" t="n">
        <v>5.2565</v>
      </c>
    </row>
    <row r="71">
      <c r="A71" s="4" t="inlineStr">
        <is>
          <t>Designated amounts</t>
        </is>
      </c>
      <c r="B71" s="6" t="inlineStr">
        <is>
          <t>R$ 100000</t>
        </is>
      </c>
    </row>
    <row r="72">
      <c r="A72" s="4" t="inlineStr">
        <is>
          <t>Impact on Shareholders' equity</t>
        </is>
      </c>
      <c r="B72" s="6" t="inlineStr">
        <is>
          <t>R$ 93580</t>
        </is>
      </c>
    </row>
    <row r="73">
      <c r="A73" s="4" t="inlineStr">
        <is>
          <t>Export Prepayments In US$ With Third Parties, ACC And Bonds [Member]</t>
        </is>
      </c>
      <c r="B73" s="4" t="inlineStr">
        <is>
          <t xml:space="preserve"> </t>
        </is>
      </c>
    </row>
    <row r="74">
      <c r="A74" s="3" t="inlineStr">
        <is>
          <t>IfrsStatementLineItems [Line Items]</t>
        </is>
      </c>
      <c r="B74" s="4" t="inlineStr">
        <is>
          <t xml:space="preserve"> </t>
        </is>
      </c>
    </row>
    <row r="75">
      <c r="A75" s="4" t="inlineStr">
        <is>
          <t>Designation date</t>
        </is>
      </c>
      <c r="B75" s="4" t="inlineStr">
        <is>
          <t>05/16/2024</t>
        </is>
      </c>
    </row>
    <row r="76">
      <c r="A76" s="4" t="inlineStr">
        <is>
          <t>Hedging instrument</t>
        </is>
      </c>
      <c r="B76" s="4" t="inlineStr">
        <is>
          <t>Export Prepayments in US$ with third parties, ACC and Bonds</t>
        </is>
      </c>
    </row>
    <row r="77">
      <c r="A77" s="4" t="inlineStr">
        <is>
          <t>Hedged item</t>
        </is>
      </c>
      <c r="B77" s="4" t="inlineStr">
        <is>
          <t>Part of the highly probable future monthly iron ore exports</t>
        </is>
      </c>
    </row>
    <row r="78">
      <c r="A78" s="4" t="inlineStr">
        <is>
          <t>Type of hedged risk</t>
        </is>
      </c>
      <c r="B78" s="4" t="inlineStr">
        <is>
          <t>Foreign exchange - R$ vs. US$ spot rate</t>
        </is>
      </c>
    </row>
    <row r="79">
      <c r="A79" s="4" t="inlineStr">
        <is>
          <t>Hedged period</t>
        </is>
      </c>
      <c r="B79" s="4" t="inlineStr">
        <is>
          <t>September 2024 - March 2035</t>
        </is>
      </c>
    </row>
    <row r="80">
      <c r="A80" s="4" t="inlineStr">
        <is>
          <t>Exchange rate on designation</t>
        </is>
      </c>
      <c r="B80" s="7" t="n">
        <v>5.127</v>
      </c>
    </row>
    <row r="81">
      <c r="A81" s="4" t="inlineStr">
        <is>
          <t>Designated amounts</t>
        </is>
      </c>
      <c r="B81" s="6" t="inlineStr">
        <is>
          <t>R$ 1202000</t>
        </is>
      </c>
    </row>
    <row r="82">
      <c r="A82" s="4" t="inlineStr">
        <is>
          <t>Amortized part</t>
        </is>
      </c>
      <c r="B82" s="5" t="n">
        <v>-119761</v>
      </c>
    </row>
    <row r="83">
      <c r="A83" s="4" t="inlineStr">
        <is>
          <t>Impact on Shareholders' equity</t>
        </is>
      </c>
      <c r="B83" s="5" t="n">
        <v>-1153260</v>
      </c>
    </row>
    <row r="84">
      <c r="A84" s="4" t="inlineStr">
        <is>
          <t>Effect on Result</t>
        </is>
      </c>
      <c r="B84" s="6" t="inlineStr">
        <is>
          <t>R$ 103407</t>
        </is>
      </c>
    </row>
    <row r="85">
      <c r="A85" s="4" t="inlineStr">
        <is>
          <t>Advance On Foreign Exchange Contract One [Member]</t>
        </is>
      </c>
      <c r="B85" s="4" t="inlineStr">
        <is>
          <t xml:space="preserve"> </t>
        </is>
      </c>
    </row>
    <row r="86">
      <c r="A86" s="3" t="inlineStr">
        <is>
          <t>IfrsStatementLineItems [Line Items]</t>
        </is>
      </c>
      <c r="B86" s="4" t="inlineStr">
        <is>
          <t xml:space="preserve"> </t>
        </is>
      </c>
    </row>
    <row r="87">
      <c r="A87" s="4" t="inlineStr">
        <is>
          <t>Designation date</t>
        </is>
      </c>
      <c r="B87" s="4" t="inlineStr">
        <is>
          <t>06/06/2024</t>
        </is>
      </c>
    </row>
    <row r="88">
      <c r="A88" s="4" t="inlineStr">
        <is>
          <t>Hedging instrument</t>
        </is>
      </c>
      <c r="B88" s="4" t="inlineStr">
        <is>
          <t>Advance on foreign exchange contract</t>
        </is>
      </c>
    </row>
    <row r="89">
      <c r="A89" s="4" t="inlineStr">
        <is>
          <t>Hedged item</t>
        </is>
      </c>
      <c r="B89" s="4" t="inlineStr">
        <is>
          <t>Part of the highly probable future monthly iron ore exports</t>
        </is>
      </c>
    </row>
    <row r="90">
      <c r="A90" s="4" t="inlineStr">
        <is>
          <t>Type of hedged risk</t>
        </is>
      </c>
      <c r="B90" s="4" t="inlineStr">
        <is>
          <t>Foreign exchange - R$ vs. US$ spot rate</t>
        </is>
      </c>
    </row>
    <row r="91">
      <c r="A91" s="4" t="inlineStr">
        <is>
          <t>Hedged period</t>
        </is>
      </c>
      <c r="B91" s="4" t="inlineStr">
        <is>
          <t>June 2024 - February 2025</t>
        </is>
      </c>
    </row>
    <row r="92">
      <c r="A92" s="4" t="inlineStr">
        <is>
          <t>Exchange rate on designation</t>
        </is>
      </c>
      <c r="B92" s="7" t="n">
        <v>5.27</v>
      </c>
    </row>
    <row r="93">
      <c r="A93" s="4" t="inlineStr">
        <is>
          <t>Designated amounts</t>
        </is>
      </c>
      <c r="B93" s="6" t="inlineStr">
        <is>
          <t>R$ 30000</t>
        </is>
      </c>
    </row>
    <row r="94">
      <c r="A94" s="4" t="inlineStr">
        <is>
          <t>Impact on Shareholders' equity</t>
        </is>
      </c>
      <c r="B94" s="6" t="inlineStr">
        <is>
          <t>R$ 27669</t>
        </is>
      </c>
    </row>
    <row r="95">
      <c r="A95" s="4" t="inlineStr">
        <is>
          <t>Advance On Foreign Exchange Contract Two [Member]</t>
        </is>
      </c>
      <c r="B95" s="4" t="inlineStr">
        <is>
          <t xml:space="preserve"> </t>
        </is>
      </c>
    </row>
    <row r="96">
      <c r="A96" s="3" t="inlineStr">
        <is>
          <t>IfrsStatementLineItems [Line Items]</t>
        </is>
      </c>
      <c r="B96" s="4" t="inlineStr">
        <is>
          <t xml:space="preserve"> </t>
        </is>
      </c>
    </row>
    <row r="97">
      <c r="A97" s="4" t="inlineStr">
        <is>
          <t>Designation date</t>
        </is>
      </c>
      <c r="B97" s="4" t="inlineStr">
        <is>
          <t>06/25/2024</t>
        </is>
      </c>
    </row>
    <row r="98">
      <c r="A98" s="4" t="inlineStr">
        <is>
          <t>Hedging instrument</t>
        </is>
      </c>
      <c r="B98" s="4" t="inlineStr">
        <is>
          <t>Advance on foreign exchange contract</t>
        </is>
      </c>
    </row>
    <row r="99">
      <c r="A99" s="4" t="inlineStr">
        <is>
          <t>Hedged item</t>
        </is>
      </c>
      <c r="B99" s="4" t="inlineStr">
        <is>
          <t>Part of the highly probable future monthly iron ore exports</t>
        </is>
      </c>
    </row>
    <row r="100">
      <c r="A100" s="4" t="inlineStr">
        <is>
          <t>Type of hedged risk</t>
        </is>
      </c>
      <c r="B100" s="4" t="inlineStr">
        <is>
          <t>Foreign exchange - R$ vs. US$ spot rate</t>
        </is>
      </c>
    </row>
    <row r="101">
      <c r="A101" s="4" t="inlineStr">
        <is>
          <t>Hedged period</t>
        </is>
      </c>
      <c r="B101" s="4" t="inlineStr">
        <is>
          <t>June 2024 - February 2025</t>
        </is>
      </c>
    </row>
    <row r="102">
      <c r="A102" s="4" t="inlineStr">
        <is>
          <t>Exchange rate on designation</t>
        </is>
      </c>
      <c r="B102" s="7" t="n">
        <v>5.4405</v>
      </c>
    </row>
    <row r="103">
      <c r="A103" s="4" t="inlineStr">
        <is>
          <t>Designated amounts</t>
        </is>
      </c>
      <c r="B103" s="6" t="inlineStr">
        <is>
          <t>R$ 10000</t>
        </is>
      </c>
    </row>
    <row r="104">
      <c r="A104" s="4" t="inlineStr">
        <is>
          <t>Impact on Shareholders' equity</t>
        </is>
      </c>
      <c r="B104" s="6" t="inlineStr">
        <is>
          <t>R$ 7518</t>
        </is>
      </c>
    </row>
    <row r="105">
      <c r="A105" s="4" t="inlineStr">
        <is>
          <t>Advance On Foreign Exchange Contract Three [Member]</t>
        </is>
      </c>
      <c r="B105" s="4" t="inlineStr">
        <is>
          <t xml:space="preserve"> </t>
        </is>
      </c>
    </row>
    <row r="106">
      <c r="A106" s="3" t="inlineStr">
        <is>
          <t>IfrsStatementLineItems [Line Items]</t>
        </is>
      </c>
      <c r="B106" s="4" t="inlineStr">
        <is>
          <t xml:space="preserve"> </t>
        </is>
      </c>
    </row>
    <row r="107">
      <c r="A107" s="4" t="inlineStr">
        <is>
          <t>Designation date</t>
        </is>
      </c>
      <c r="B107" s="4" t="inlineStr">
        <is>
          <t>12/01/2022</t>
        </is>
      </c>
    </row>
    <row r="108">
      <c r="A108" s="4" t="inlineStr">
        <is>
          <t>Hedging instrument</t>
        </is>
      </c>
      <c r="B108" s="4" t="inlineStr">
        <is>
          <t>Advance on foreign exchange contract</t>
        </is>
      </c>
    </row>
    <row r="109">
      <c r="A109" s="4" t="inlineStr">
        <is>
          <t>Hedged item</t>
        </is>
      </c>
      <c r="B109" s="4" t="inlineStr">
        <is>
          <t>Part of the highly probable future monthly iron ore exports</t>
        </is>
      </c>
    </row>
    <row r="110">
      <c r="A110" s="4" t="inlineStr">
        <is>
          <t>Type of hedged risk</t>
        </is>
      </c>
      <c r="B110" s="4" t="inlineStr">
        <is>
          <t>Foreign exchange - R$ vs. US$ spot rate</t>
        </is>
      </c>
    </row>
    <row r="111">
      <c r="A111" s="4" t="inlineStr">
        <is>
          <t>Hedged period</t>
        </is>
      </c>
      <c r="B111" s="4" t="inlineStr">
        <is>
          <t>December 2022 - January 2024</t>
        </is>
      </c>
    </row>
    <row r="112">
      <c r="A112" s="4" t="inlineStr">
        <is>
          <t>Exchange rate on designation</t>
        </is>
      </c>
      <c r="B112" s="7" t="n">
        <v>5.266</v>
      </c>
    </row>
    <row r="113">
      <c r="A113" s="4" t="inlineStr">
        <is>
          <t>Designated amounts</t>
        </is>
      </c>
      <c r="B113" s="6" t="inlineStr">
        <is>
          <t>R$ 50000</t>
        </is>
      </c>
    </row>
    <row r="114">
      <c r="A114" s="4" t="inlineStr">
        <is>
          <t>Amortized part</t>
        </is>
      </c>
      <c r="B114" s="5" t="n">
        <v>-50000</v>
      </c>
    </row>
    <row r="115">
      <c r="A115" s="4" t="inlineStr">
        <is>
          <t>Effect on Result</t>
        </is>
      </c>
      <c r="B115" s="6" t="inlineStr">
        <is>
          <t>R$ 17240</t>
        </is>
      </c>
    </row>
    <row r="116">
      <c r="A116" s="4" t="inlineStr">
        <is>
          <t>Export Prepayments In US$ To Third Parties [Member]</t>
        </is>
      </c>
      <c r="B116" s="4" t="inlineStr">
        <is>
          <t xml:space="preserve"> </t>
        </is>
      </c>
    </row>
    <row r="117">
      <c r="A117" s="3" t="inlineStr">
        <is>
          <t>IfrsStatementLineItems [Line Items]</t>
        </is>
      </c>
      <c r="B117" s="4" t="inlineStr">
        <is>
          <t xml:space="preserve"> </t>
        </is>
      </c>
    </row>
    <row r="118">
      <c r="A118" s="4" t="inlineStr">
        <is>
          <t>Designation date</t>
        </is>
      </c>
      <c r="B118" s="4" t="inlineStr">
        <is>
          <t>06/01/2022</t>
        </is>
      </c>
    </row>
    <row r="119">
      <c r="A119" s="4" t="inlineStr">
        <is>
          <t>Hedging instrument</t>
        </is>
      </c>
      <c r="B119" s="4" t="inlineStr">
        <is>
          <t>Export prepayments in US$ to third parties</t>
        </is>
      </c>
    </row>
    <row r="120">
      <c r="A120" s="4" t="inlineStr">
        <is>
          <t>Hedged item</t>
        </is>
      </c>
      <c r="B120" s="4" t="inlineStr">
        <is>
          <t>Part of the highly probable future monthly iron ore exports</t>
        </is>
      </c>
    </row>
    <row r="121">
      <c r="A121" s="4" t="inlineStr">
        <is>
          <t>Type of hedged risk</t>
        </is>
      </c>
      <c r="B121" s="4" t="inlineStr">
        <is>
          <t>Foreign exchange - R$ vs. US$ spot rate</t>
        </is>
      </c>
    </row>
    <row r="122">
      <c r="A122" s="4" t="inlineStr">
        <is>
          <t>Hedged period</t>
        </is>
      </c>
      <c r="B122" s="4" t="inlineStr">
        <is>
          <t>June 2022 - May 2033</t>
        </is>
      </c>
    </row>
    <row r="123">
      <c r="A123" s="4" t="inlineStr">
        <is>
          <t>Exchange rate on designation</t>
        </is>
      </c>
      <c r="B123" s="7" t="n">
        <v>4.7289</v>
      </c>
    </row>
    <row r="124">
      <c r="A124" s="4" t="inlineStr">
        <is>
          <t>Designated amounts</t>
        </is>
      </c>
      <c r="B124" s="6" t="inlineStr">
        <is>
          <t>R$ 878640</t>
        </is>
      </c>
    </row>
    <row r="125">
      <c r="A125" s="4" t="inlineStr">
        <is>
          <t>Amortized part</t>
        </is>
      </c>
      <c r="B125" s="5" t="n">
        <v>-157810</v>
      </c>
    </row>
    <row r="126">
      <c r="A126" s="4" t="inlineStr">
        <is>
          <t>Impact on Shareholders' equity</t>
        </is>
      </c>
      <c r="B126" s="5" t="n">
        <v>-1054796</v>
      </c>
    </row>
    <row r="127">
      <c r="A127" s="4" t="inlineStr">
        <is>
          <t>Effect on Result</t>
        </is>
      </c>
      <c r="B127" s="6" t="inlineStr">
        <is>
          <t>R$ 33700</t>
        </is>
      </c>
    </row>
    <row r="128">
      <c r="A128" s="4" t="inlineStr">
        <is>
          <t>Export Prepayments In US$ To Third Parties One [Member]</t>
        </is>
      </c>
      <c r="B128" s="4" t="inlineStr">
        <is>
          <t xml:space="preserve"> </t>
        </is>
      </c>
    </row>
    <row r="129">
      <c r="A129" s="3" t="inlineStr">
        <is>
          <t>IfrsStatementLineItems [Line Items]</t>
        </is>
      </c>
      <c r="B129" s="4" t="inlineStr">
        <is>
          <t xml:space="preserve"> </t>
        </is>
      </c>
    </row>
    <row r="130">
      <c r="A130" s="4" t="inlineStr">
        <is>
          <t>Designation date</t>
        </is>
      </c>
      <c r="B130" s="4" t="inlineStr">
        <is>
          <t>12/01/2022</t>
        </is>
      </c>
    </row>
    <row r="131">
      <c r="A131" s="4" t="inlineStr">
        <is>
          <t>Hedging instrument</t>
        </is>
      </c>
      <c r="B131" s="4" t="inlineStr">
        <is>
          <t>Export prepayments in US$ to third parties</t>
        </is>
      </c>
    </row>
    <row r="132">
      <c r="A132" s="4" t="inlineStr">
        <is>
          <t>Hedged item</t>
        </is>
      </c>
      <c r="B132" s="4" t="inlineStr">
        <is>
          <t>Part of the highly probable future monthly iron ore exports</t>
        </is>
      </c>
    </row>
    <row r="133">
      <c r="A133" s="4" t="inlineStr">
        <is>
          <t>Type of hedged risk</t>
        </is>
      </c>
      <c r="B133" s="4" t="inlineStr">
        <is>
          <t>Foreign exchange - R$ vs. US$ spot rate</t>
        </is>
      </c>
    </row>
    <row r="134">
      <c r="A134" s="4" t="inlineStr">
        <is>
          <t>Hedged period</t>
        </is>
      </c>
      <c r="B134" s="4" t="inlineStr">
        <is>
          <t>December 2022 - June 2027</t>
        </is>
      </c>
    </row>
    <row r="135">
      <c r="A135" s="4" t="inlineStr">
        <is>
          <t>Exchange rate on designation</t>
        </is>
      </c>
      <c r="B135" s="7" t="n">
        <v>5.036</v>
      </c>
    </row>
    <row r="136">
      <c r="A136" s="4" t="inlineStr">
        <is>
          <t>Designated amounts</t>
        </is>
      </c>
      <c r="B136" s="6" t="inlineStr">
        <is>
          <t>R$ 70000</t>
        </is>
      </c>
    </row>
    <row r="137">
      <c r="A137" s="4" t="inlineStr">
        <is>
          <t>Impact on Shareholders' equity</t>
        </is>
      </c>
      <c r="B137" s="6" t="inlineStr">
        <is>
          <t>R$ 80951</t>
        </is>
      </c>
    </row>
    <row r="138">
      <c r="A138" s="4" t="inlineStr">
        <is>
          <t>Export Prepayments In US$ To Third Parties Two [Member]</t>
        </is>
      </c>
      <c r="B138" s="4" t="inlineStr">
        <is>
          <t xml:space="preserve"> </t>
        </is>
      </c>
    </row>
    <row r="139">
      <c r="A139" s="3" t="inlineStr">
        <is>
          <t>IfrsStatementLineItems [Line Items]</t>
        </is>
      </c>
      <c r="B139" s="4" t="inlineStr">
        <is>
          <t xml:space="preserve"> </t>
        </is>
      </c>
    </row>
    <row r="140">
      <c r="A140" s="4" t="inlineStr">
        <is>
          <t>Designation date</t>
        </is>
      </c>
      <c r="B140" s="4" t="inlineStr">
        <is>
          <t>05/16/2024</t>
        </is>
      </c>
    </row>
    <row r="141">
      <c r="A141" s="4" t="inlineStr">
        <is>
          <t>Hedging instrument</t>
        </is>
      </c>
      <c r="B141" s="4" t="inlineStr">
        <is>
          <t>Export prepayments in US$ to third parties</t>
        </is>
      </c>
    </row>
    <row r="142">
      <c r="A142" s="4" t="inlineStr">
        <is>
          <t>Hedged item</t>
        </is>
      </c>
      <c r="B142" s="4" t="inlineStr">
        <is>
          <t>Part of the highly probable future monthly iron ore exports</t>
        </is>
      </c>
    </row>
    <row r="143">
      <c r="A143" s="4" t="inlineStr">
        <is>
          <t>Type of hedged risk</t>
        </is>
      </c>
      <c r="B143" s="4" t="inlineStr">
        <is>
          <t>Foreign exchange - R$ vs. US$ spot rate</t>
        </is>
      </c>
    </row>
    <row r="144">
      <c r="A144" s="4" t="inlineStr">
        <is>
          <t>Hedged period</t>
        </is>
      </c>
      <c r="B144" s="4" t="inlineStr">
        <is>
          <t>August 2025 - March 2035</t>
        </is>
      </c>
    </row>
    <row r="145">
      <c r="A145" s="4" t="inlineStr">
        <is>
          <t>Exchange rate on designation</t>
        </is>
      </c>
      <c r="B145" s="7" t="n">
        <v>5.127</v>
      </c>
    </row>
    <row r="146">
      <c r="A146" s="4" t="inlineStr">
        <is>
          <t>Designated amounts</t>
        </is>
      </c>
      <c r="B146" s="6" t="inlineStr">
        <is>
          <t>R$ 208717</t>
        </is>
      </c>
    </row>
    <row r="147">
      <c r="A147" s="4" t="inlineStr">
        <is>
          <t>Impact on Shareholders' equity</t>
        </is>
      </c>
      <c r="B147" s="6" t="inlineStr">
        <is>
          <t>R$ 222346</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FINANCIAL INSTRUMENTS (Details 10)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Movement</t>
        </is>
      </c>
      <c r="B4" s="6" t="inlineStr">
        <is>
          <t>R$ 3278956</t>
        </is>
      </c>
      <c r="C4" s="6" t="inlineStr">
        <is>
          <t>R$ 805749</t>
        </is>
      </c>
      <c r="D4" s="6" t="inlineStr">
        <is>
          <t>R$ 243942</t>
        </is>
      </c>
    </row>
    <row r="5">
      <c r="A5" s="4" t="inlineStr">
        <is>
          <t>Realization</t>
        </is>
      </c>
      <c r="B5" s="5" t="n">
        <v>137082</v>
      </c>
      <c r="C5" s="5" t="n">
        <v>-240886</v>
      </c>
      <c r="D5" s="6" t="inlineStr">
        <is>
          <t>R$ 1393034</t>
        </is>
      </c>
    </row>
    <row r="6">
      <c r="A6" s="4" t="inlineStr">
        <is>
          <t>Cash flow hedg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Fair value, net of taxes, beginning</t>
        </is>
      </c>
      <c r="B8" s="5" t="n">
        <v>-1656088</v>
      </c>
      <c r="C8" s="4" t="inlineStr">
        <is>
          <t xml:space="preserve"> </t>
        </is>
      </c>
      <c r="D8" s="4" t="inlineStr">
        <is>
          <t xml:space="preserve"> </t>
        </is>
      </c>
    </row>
    <row r="9">
      <c r="A9" s="4" t="inlineStr">
        <is>
          <t>Movement</t>
        </is>
      </c>
      <c r="B9" s="5" t="n">
        <v>-4423732</v>
      </c>
      <c r="C9" s="4" t="inlineStr">
        <is>
          <t xml:space="preserve"> </t>
        </is>
      </c>
      <c r="D9" s="4" t="inlineStr">
        <is>
          <t xml:space="preserve"> </t>
        </is>
      </c>
    </row>
    <row r="10">
      <c r="A10" s="4" t="inlineStr">
        <is>
          <t>Realization</t>
        </is>
      </c>
      <c r="B10" s="5" t="n">
        <v>159324</v>
      </c>
      <c r="C10" s="4" t="inlineStr">
        <is>
          <t xml:space="preserve"> </t>
        </is>
      </c>
      <c r="D10" s="4" t="inlineStr">
        <is>
          <t xml:space="preserve"> </t>
        </is>
      </c>
    </row>
    <row r="11">
      <c r="A11" s="4" t="inlineStr">
        <is>
          <t>Fair value, net of taxes, ending</t>
        </is>
      </c>
      <c r="B11" s="5" t="n">
        <v>-5920496</v>
      </c>
      <c r="C11" s="5" t="n">
        <v>-1656088</v>
      </c>
      <c r="D11" s="4" t="inlineStr">
        <is>
          <t xml:space="preserve"> </t>
        </is>
      </c>
    </row>
    <row r="12">
      <c r="A12" s="4" t="inlineStr">
        <is>
          <t>Cash flow hedges [member] | Currency risk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Fair value, net of taxes, beginning</t>
        </is>
      </c>
      <c r="B14" s="5" t="n">
        <v>-2509225</v>
      </c>
      <c r="C14" s="4" t="inlineStr">
        <is>
          <t xml:space="preserve"> </t>
        </is>
      </c>
      <c r="D14" s="4" t="inlineStr">
        <is>
          <t xml:space="preserve"> </t>
        </is>
      </c>
    </row>
    <row r="15">
      <c r="A15" s="4" t="inlineStr">
        <is>
          <t>Movement</t>
        </is>
      </c>
      <c r="B15" s="5" t="n">
        <v>-6702625</v>
      </c>
      <c r="C15" s="4" t="inlineStr">
        <is>
          <t xml:space="preserve"> </t>
        </is>
      </c>
      <c r="D15" s="4" t="inlineStr">
        <is>
          <t xml:space="preserve"> </t>
        </is>
      </c>
    </row>
    <row r="16">
      <c r="A16" s="4" t="inlineStr">
        <is>
          <t>Realization</t>
        </is>
      </c>
      <c r="B16" s="5" t="n">
        <v>241400</v>
      </c>
      <c r="C16" s="4" t="inlineStr">
        <is>
          <t xml:space="preserve"> </t>
        </is>
      </c>
      <c r="D16" s="4" t="inlineStr">
        <is>
          <t xml:space="preserve"> </t>
        </is>
      </c>
    </row>
    <row r="17">
      <c r="A17" s="4" t="inlineStr">
        <is>
          <t>Fair value, net of taxes, ending</t>
        </is>
      </c>
      <c r="B17" s="5" t="n">
        <v>-8970450</v>
      </c>
      <c r="C17" s="5" t="n">
        <v>-2509225</v>
      </c>
      <c r="D17" s="4" t="inlineStr">
        <is>
          <t xml:space="preserve"> </t>
        </is>
      </c>
    </row>
    <row r="18">
      <c r="A18" s="4" t="inlineStr">
        <is>
          <t>Income Tax And Social Contribution On Cash Flow Hedge Accounting [Member] | Currency risk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Fair value, net of taxes, beginning</t>
        </is>
      </c>
      <c r="B20" s="5" t="n">
        <v>853137</v>
      </c>
      <c r="C20" s="4" t="inlineStr">
        <is>
          <t xml:space="preserve"> </t>
        </is>
      </c>
      <c r="D20" s="4" t="inlineStr">
        <is>
          <t xml:space="preserve"> </t>
        </is>
      </c>
    </row>
    <row r="21">
      <c r="A21" s="4" t="inlineStr">
        <is>
          <t>Movement</t>
        </is>
      </c>
      <c r="B21" s="5" t="n">
        <v>2278893</v>
      </c>
      <c r="C21" s="4" t="inlineStr">
        <is>
          <t xml:space="preserve"> </t>
        </is>
      </c>
      <c r="D21" s="4" t="inlineStr">
        <is>
          <t xml:space="preserve"> </t>
        </is>
      </c>
    </row>
    <row r="22">
      <c r="A22" s="4" t="inlineStr">
        <is>
          <t>Realization</t>
        </is>
      </c>
      <c r="B22" s="5" t="n">
        <v>-82076</v>
      </c>
      <c r="C22" s="4" t="inlineStr">
        <is>
          <t xml:space="preserve"> </t>
        </is>
      </c>
      <c r="D22" s="4" t="inlineStr">
        <is>
          <t xml:space="preserve"> </t>
        </is>
      </c>
    </row>
    <row r="23">
      <c r="A23" s="4" t="inlineStr">
        <is>
          <t>Fair value, net of taxes, ending</t>
        </is>
      </c>
      <c r="B23" s="6" t="inlineStr">
        <is>
          <t>R$ 3049954</t>
        </is>
      </c>
      <c r="C23" s="6" t="inlineStr">
        <is>
          <t>R$ 853137</t>
        </is>
      </c>
      <c r="D23"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11) R$ in Thousands</t>
        </is>
      </c>
      <c r="B1" s="2" t="inlineStr">
        <is>
          <t>Dec. 31, 2024 BRL (R$)</t>
        </is>
      </c>
    </row>
    <row r="2">
      <c r="A2" s="3" t="inlineStr">
        <is>
          <t>IfrsStatementLineItems [Line Items]</t>
        </is>
      </c>
      <c r="B2" s="4" t="inlineStr">
        <is>
          <t xml:space="preserve"> </t>
        </is>
      </c>
    </row>
    <row r="3">
      <c r="A3" s="4" t="inlineStr">
        <is>
          <t>Contractual maturities</t>
        </is>
      </c>
      <c r="B3" s="6" t="inlineStr">
        <is>
          <t>R$ 68674023</t>
        </is>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Contractual maturities</t>
        </is>
      </c>
      <c r="B6" s="5" t="n">
        <v>19105879</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Contractual maturities</t>
        </is>
      </c>
      <c r="B9" s="5" t="n">
        <v>13516760</v>
      </c>
    </row>
    <row r="10">
      <c r="A10" s="4" t="inlineStr">
        <is>
          <t>Later than two years and not later than five years [member]</t>
        </is>
      </c>
      <c r="B10" s="4" t="inlineStr">
        <is>
          <t xml:space="preserve"> </t>
        </is>
      </c>
    </row>
    <row r="11">
      <c r="A11" s="3" t="inlineStr">
        <is>
          <t>IfrsStatementLineItems [Line Items]</t>
        </is>
      </c>
      <c r="B11" s="4" t="inlineStr">
        <is>
          <t xml:space="preserve"> </t>
        </is>
      </c>
    </row>
    <row r="12">
      <c r="A12" s="4" t="inlineStr">
        <is>
          <t>Contractual maturities</t>
        </is>
      </c>
      <c r="B12" s="5" t="n">
        <v>13635061</v>
      </c>
    </row>
    <row r="13">
      <c r="A13" s="4" t="inlineStr">
        <is>
          <t>Later than five years [member]</t>
        </is>
      </c>
      <c r="B13" s="4" t="inlineStr">
        <is>
          <t xml:space="preserve"> </t>
        </is>
      </c>
    </row>
    <row r="14">
      <c r="A14" s="3" t="inlineStr">
        <is>
          <t>IfrsStatementLineItems [Line Items]</t>
        </is>
      </c>
      <c r="B14" s="4" t="inlineStr">
        <is>
          <t xml:space="preserve"> </t>
        </is>
      </c>
    </row>
    <row r="15">
      <c r="A15" s="4" t="inlineStr">
        <is>
          <t>Contractual maturities</t>
        </is>
      </c>
      <c r="B15" s="5" t="n">
        <v>22416323</v>
      </c>
    </row>
    <row r="16">
      <c r="A16" s="4" t="inlineStr">
        <is>
          <t>Borrowings And Financing [Member]</t>
        </is>
      </c>
      <c r="B16" s="4" t="inlineStr">
        <is>
          <t xml:space="preserve"> </t>
        </is>
      </c>
    </row>
    <row r="17">
      <c r="A17" s="3" t="inlineStr">
        <is>
          <t>IfrsStatementLineItems [Line Items]</t>
        </is>
      </c>
      <c r="B17" s="4" t="inlineStr">
        <is>
          <t xml:space="preserve"> </t>
        </is>
      </c>
    </row>
    <row r="18">
      <c r="A18" s="4" t="inlineStr">
        <is>
          <t>Contractual maturities</t>
        </is>
      </c>
      <c r="B18" s="5" t="n">
        <v>57558578</v>
      </c>
    </row>
    <row r="19">
      <c r="A19" s="4" t="inlineStr">
        <is>
          <t>Borrowings And Financing [Member] | Not later than one year [member]</t>
        </is>
      </c>
      <c r="B19" s="4" t="inlineStr">
        <is>
          <t xml:space="preserve"> </t>
        </is>
      </c>
    </row>
    <row r="20">
      <c r="A20" s="3" t="inlineStr">
        <is>
          <t>IfrsStatementLineItems [Line Items]</t>
        </is>
      </c>
      <c r="B20" s="4" t="inlineStr">
        <is>
          <t xml:space="preserve"> </t>
        </is>
      </c>
    </row>
    <row r="21">
      <c r="A21" s="4" t="inlineStr">
        <is>
          <t>Contractual maturities</t>
        </is>
      </c>
      <c r="B21" s="5" t="n">
        <v>8902558</v>
      </c>
    </row>
    <row r="22">
      <c r="A22" s="4" t="inlineStr">
        <is>
          <t>Borrowings And Financing [Member] | Later than one year and not later than two years [member]</t>
        </is>
      </c>
      <c r="B22" s="4" t="inlineStr">
        <is>
          <t xml:space="preserve"> </t>
        </is>
      </c>
    </row>
    <row r="23">
      <c r="A23" s="3" t="inlineStr">
        <is>
          <t>IfrsStatementLineItems [Line Items]</t>
        </is>
      </c>
      <c r="B23" s="4" t="inlineStr">
        <is>
          <t xml:space="preserve"> </t>
        </is>
      </c>
    </row>
    <row r="24">
      <c r="A24" s="4" t="inlineStr">
        <is>
          <t>Contractual maturities</t>
        </is>
      </c>
      <c r="B24" s="5" t="n">
        <v>13252184</v>
      </c>
    </row>
    <row r="25">
      <c r="A25" s="4" t="inlineStr">
        <is>
          <t>Borrowings And Financing [Member] | Later than two years and not later than five years [member]</t>
        </is>
      </c>
      <c r="B25" s="4" t="inlineStr">
        <is>
          <t xml:space="preserve"> </t>
        </is>
      </c>
    </row>
    <row r="26">
      <c r="A26" s="3" t="inlineStr">
        <is>
          <t>IfrsStatementLineItems [Line Items]</t>
        </is>
      </c>
      <c r="B26" s="4" t="inlineStr">
        <is>
          <t xml:space="preserve"> </t>
        </is>
      </c>
    </row>
    <row r="27">
      <c r="A27" s="4" t="inlineStr">
        <is>
          <t>Contractual maturities</t>
        </is>
      </c>
      <c r="B27" s="5" t="n">
        <v>13466746</v>
      </c>
    </row>
    <row r="28">
      <c r="A28" s="4" t="inlineStr">
        <is>
          <t>Borrowings And Financing [Member] | Later than five years [member]</t>
        </is>
      </c>
      <c r="B28" s="4" t="inlineStr">
        <is>
          <t xml:space="preserve"> </t>
        </is>
      </c>
    </row>
    <row r="29">
      <c r="A29" s="3" t="inlineStr">
        <is>
          <t>IfrsStatementLineItems [Line Items]</t>
        </is>
      </c>
      <c r="B29" s="4" t="inlineStr">
        <is>
          <t xml:space="preserve"> </t>
        </is>
      </c>
    </row>
    <row r="30">
      <c r="A30" s="4" t="inlineStr">
        <is>
          <t>Contractual maturities</t>
        </is>
      </c>
      <c r="B30" s="5" t="n">
        <v>21937090</v>
      </c>
    </row>
    <row r="31">
      <c r="A31" s="4" t="inlineStr">
        <is>
          <t>Leases [Member]</t>
        </is>
      </c>
      <c r="B31" s="4" t="inlineStr">
        <is>
          <t xml:space="preserve"> </t>
        </is>
      </c>
    </row>
    <row r="32">
      <c r="A32" s="3" t="inlineStr">
        <is>
          <t>IfrsStatementLineItems [Line Items]</t>
        </is>
      </c>
      <c r="B32" s="4" t="inlineStr">
        <is>
          <t xml:space="preserve"> </t>
        </is>
      </c>
    </row>
    <row r="33">
      <c r="A33" s="4" t="inlineStr">
        <is>
          <t>Contractual maturities</t>
        </is>
      </c>
      <c r="B33" s="5" t="n">
        <v>840305</v>
      </c>
    </row>
    <row r="34">
      <c r="A34" s="4" t="inlineStr">
        <is>
          <t>Leases [Member] | Not later than one year [member]</t>
        </is>
      </c>
      <c r="B34" s="4" t="inlineStr">
        <is>
          <t xml:space="preserve"> </t>
        </is>
      </c>
    </row>
    <row r="35">
      <c r="A35" s="3" t="inlineStr">
        <is>
          <t>IfrsStatementLineItems [Line Items]</t>
        </is>
      </c>
      <c r="B35" s="4" t="inlineStr">
        <is>
          <t xml:space="preserve"> </t>
        </is>
      </c>
    </row>
    <row r="36">
      <c r="A36" s="4" t="inlineStr">
        <is>
          <t>Contractual maturities</t>
        </is>
      </c>
      <c r="B36" s="5" t="n">
        <v>206323</v>
      </c>
    </row>
    <row r="37">
      <c r="A37" s="4" t="inlineStr">
        <is>
          <t>Leases [Member] | Later than one year and not later than two years [member]</t>
        </is>
      </c>
      <c r="B37" s="4" t="inlineStr">
        <is>
          <t xml:space="preserve"> </t>
        </is>
      </c>
    </row>
    <row r="38">
      <c r="A38" s="3" t="inlineStr">
        <is>
          <t>IfrsStatementLineItems [Line Items]</t>
        </is>
      </c>
      <c r="B38" s="4" t="inlineStr">
        <is>
          <t xml:space="preserve"> </t>
        </is>
      </c>
    </row>
    <row r="39">
      <c r="A39" s="4" t="inlineStr">
        <is>
          <t>Contractual maturities</t>
        </is>
      </c>
      <c r="B39" s="5" t="n">
        <v>258881</v>
      </c>
    </row>
    <row r="40">
      <c r="A40" s="4" t="inlineStr">
        <is>
          <t>Leases [Member] | Later than two years and not later than five years [member]</t>
        </is>
      </c>
      <c r="B40" s="4" t="inlineStr">
        <is>
          <t xml:space="preserve"> </t>
        </is>
      </c>
    </row>
    <row r="41">
      <c r="A41" s="3" t="inlineStr">
        <is>
          <t>IfrsStatementLineItems [Line Items]</t>
        </is>
      </c>
      <c r="B41" s="4" t="inlineStr">
        <is>
          <t xml:space="preserve"> </t>
        </is>
      </c>
    </row>
    <row r="42">
      <c r="A42" s="4" t="inlineStr">
        <is>
          <t>Contractual maturities</t>
        </is>
      </c>
      <c r="B42" s="5" t="n">
        <v>124395</v>
      </c>
    </row>
    <row r="43">
      <c r="A43" s="4" t="inlineStr">
        <is>
          <t>Leases [Member] | Later than five years [member]</t>
        </is>
      </c>
      <c r="B43" s="4" t="inlineStr">
        <is>
          <t xml:space="preserve"> </t>
        </is>
      </c>
    </row>
    <row r="44">
      <c r="A44" s="3" t="inlineStr">
        <is>
          <t>IfrsStatementLineItems [Line Items]</t>
        </is>
      </c>
      <c r="B44" s="4" t="inlineStr">
        <is>
          <t xml:space="preserve"> </t>
        </is>
      </c>
    </row>
    <row r="45">
      <c r="A45" s="4" t="inlineStr">
        <is>
          <t>Contractual maturities</t>
        </is>
      </c>
      <c r="B45" s="5" t="n">
        <v>250706</v>
      </c>
    </row>
    <row r="46">
      <c r="A46" s="4" t="inlineStr">
        <is>
          <t>Derivatives [member]</t>
        </is>
      </c>
      <c r="B46" s="4" t="inlineStr">
        <is>
          <t xml:space="preserve"> </t>
        </is>
      </c>
    </row>
    <row r="47">
      <c r="A47" s="3" t="inlineStr">
        <is>
          <t>IfrsStatementLineItems [Line Items]</t>
        </is>
      </c>
      <c r="B47" s="4" t="inlineStr">
        <is>
          <t xml:space="preserve"> </t>
        </is>
      </c>
    </row>
    <row r="48">
      <c r="A48" s="4" t="inlineStr">
        <is>
          <t>Contractual maturities</t>
        </is>
      </c>
      <c r="B48" s="5" t="n">
        <v>157857</v>
      </c>
    </row>
    <row r="49">
      <c r="A49" s="4" t="inlineStr">
        <is>
          <t>Derivatives [member] | Later than five years [member]</t>
        </is>
      </c>
      <c r="B49" s="4" t="inlineStr">
        <is>
          <t xml:space="preserve"> </t>
        </is>
      </c>
    </row>
    <row r="50">
      <c r="A50" s="3" t="inlineStr">
        <is>
          <t>IfrsStatementLineItems [Line Items]</t>
        </is>
      </c>
      <c r="B50" s="4" t="inlineStr">
        <is>
          <t xml:space="preserve"> </t>
        </is>
      </c>
    </row>
    <row r="51">
      <c r="A51" s="4" t="inlineStr">
        <is>
          <t>Contractual maturities</t>
        </is>
      </c>
      <c r="B51" s="5" t="n">
        <v>157857</v>
      </c>
    </row>
    <row r="52">
      <c r="A52" s="4" t="inlineStr">
        <is>
          <t>Trade Payables [Member]</t>
        </is>
      </c>
      <c r="B52" s="4" t="inlineStr">
        <is>
          <t xml:space="preserve"> </t>
        </is>
      </c>
    </row>
    <row r="53">
      <c r="A53" s="3" t="inlineStr">
        <is>
          <t>IfrsStatementLineItems [Line Items]</t>
        </is>
      </c>
      <c r="B53" s="4" t="inlineStr">
        <is>
          <t xml:space="preserve"> </t>
        </is>
      </c>
    </row>
    <row r="54">
      <c r="A54" s="4" t="inlineStr">
        <is>
          <t>Contractual maturities</t>
        </is>
      </c>
      <c r="B54" s="5" t="n">
        <v>7073997</v>
      </c>
    </row>
    <row r="55">
      <c r="A55" s="4" t="inlineStr">
        <is>
          <t>Trade Payables [Member] | Not later than one year [member]</t>
        </is>
      </c>
      <c r="B55" s="4" t="inlineStr">
        <is>
          <t xml:space="preserve"> </t>
        </is>
      </c>
    </row>
    <row r="56">
      <c r="A56" s="3" t="inlineStr">
        <is>
          <t>IfrsStatementLineItems [Line Items]</t>
        </is>
      </c>
      <c r="B56" s="4" t="inlineStr">
        <is>
          <t xml:space="preserve"> </t>
        </is>
      </c>
    </row>
    <row r="57">
      <c r="A57" s="4" t="inlineStr">
        <is>
          <t>Contractual maturities</t>
        </is>
      </c>
      <c r="B57" s="5" t="n">
        <v>7030734</v>
      </c>
    </row>
    <row r="58">
      <c r="A58" s="4" t="inlineStr">
        <is>
          <t>Trade Payables [Member] | Later than one year and not later than two years [member]</t>
        </is>
      </c>
      <c r="B58" s="4" t="inlineStr">
        <is>
          <t xml:space="preserve"> </t>
        </is>
      </c>
    </row>
    <row r="59">
      <c r="A59" s="3" t="inlineStr">
        <is>
          <t>IfrsStatementLineItems [Line Items]</t>
        </is>
      </c>
      <c r="B59" s="4" t="inlineStr">
        <is>
          <t xml:space="preserve"> </t>
        </is>
      </c>
    </row>
    <row r="60">
      <c r="A60" s="4" t="inlineStr">
        <is>
          <t>Contractual maturities</t>
        </is>
      </c>
      <c r="B60" s="5" t="n">
        <v>2284</v>
      </c>
    </row>
    <row r="61">
      <c r="A61" s="4" t="inlineStr">
        <is>
          <t>Trade Payables [Member] | Later than two years and not later than five years [member]</t>
        </is>
      </c>
      <c r="B61" s="4" t="inlineStr">
        <is>
          <t xml:space="preserve"> </t>
        </is>
      </c>
    </row>
    <row r="62">
      <c r="A62" s="3" t="inlineStr">
        <is>
          <t>IfrsStatementLineItems [Line Items]</t>
        </is>
      </c>
      <c r="B62" s="4" t="inlineStr">
        <is>
          <t xml:space="preserve"> </t>
        </is>
      </c>
    </row>
    <row r="63">
      <c r="A63" s="4" t="inlineStr">
        <is>
          <t>Contractual maturities</t>
        </is>
      </c>
      <c r="B63" s="5" t="n">
        <v>40509</v>
      </c>
    </row>
    <row r="64">
      <c r="A64" s="4" t="inlineStr">
        <is>
          <t>Trade Payables [Member] | Later than five years [member]</t>
        </is>
      </c>
      <c r="B64" s="4" t="inlineStr">
        <is>
          <t xml:space="preserve"> </t>
        </is>
      </c>
    </row>
    <row r="65">
      <c r="A65" s="3" t="inlineStr">
        <is>
          <t>IfrsStatementLineItems [Line Items]</t>
        </is>
      </c>
      <c r="B65" s="4" t="inlineStr">
        <is>
          <t xml:space="preserve"> </t>
        </is>
      </c>
    </row>
    <row r="66">
      <c r="A66" s="4" t="inlineStr">
        <is>
          <t>Contractual maturities</t>
        </is>
      </c>
      <c r="B66" s="5" t="n">
        <v>470</v>
      </c>
    </row>
    <row r="67">
      <c r="A67" s="4" t="inlineStr">
        <is>
          <t>Trade Payables Forfaiting [Member]</t>
        </is>
      </c>
      <c r="B67" s="4" t="inlineStr">
        <is>
          <t xml:space="preserve"> </t>
        </is>
      </c>
    </row>
    <row r="68">
      <c r="A68" s="3" t="inlineStr">
        <is>
          <t>IfrsStatementLineItems [Line Items]</t>
        </is>
      </c>
      <c r="B68" s="4" t="inlineStr">
        <is>
          <t xml:space="preserve"> </t>
        </is>
      </c>
    </row>
    <row r="69">
      <c r="A69" s="4" t="inlineStr">
        <is>
          <t>Contractual maturities</t>
        </is>
      </c>
      <c r="B69" s="5" t="n">
        <v>2902593</v>
      </c>
    </row>
    <row r="70">
      <c r="A70" s="4" t="inlineStr">
        <is>
          <t>Trade Payables Forfaiting [Member] | Not later than one year [member]</t>
        </is>
      </c>
      <c r="B70" s="4" t="inlineStr">
        <is>
          <t xml:space="preserve"> </t>
        </is>
      </c>
    </row>
    <row r="71">
      <c r="A71" s="3" t="inlineStr">
        <is>
          <t>IfrsStatementLineItems [Line Items]</t>
        </is>
      </c>
      <c r="B71" s="4" t="inlineStr">
        <is>
          <t xml:space="preserve"> </t>
        </is>
      </c>
    </row>
    <row r="72">
      <c r="A72" s="4" t="inlineStr">
        <is>
          <t>Contractual maturities</t>
        </is>
      </c>
      <c r="B72" s="5" t="n">
        <v>2902593</v>
      </c>
    </row>
    <row r="73">
      <c r="A73" s="4" t="inlineStr">
        <is>
          <t>Dividends And Interest On Capital [Member]</t>
        </is>
      </c>
      <c r="B73" s="4" t="inlineStr">
        <is>
          <t xml:space="preserve"> </t>
        </is>
      </c>
    </row>
    <row r="74">
      <c r="A74" s="3" t="inlineStr">
        <is>
          <t>IfrsStatementLineItems [Line Items]</t>
        </is>
      </c>
      <c r="B74" s="4" t="inlineStr">
        <is>
          <t xml:space="preserve"> </t>
        </is>
      </c>
    </row>
    <row r="75">
      <c r="A75" s="4" t="inlineStr">
        <is>
          <t>Contractual maturities</t>
        </is>
      </c>
      <c r="B75" s="5" t="n">
        <v>61965</v>
      </c>
    </row>
    <row r="76">
      <c r="A76" s="4" t="inlineStr">
        <is>
          <t>Dividends And Interest On Capital [Member] | Not later than one year [member]</t>
        </is>
      </c>
      <c r="B76" s="4" t="inlineStr">
        <is>
          <t xml:space="preserve"> </t>
        </is>
      </c>
    </row>
    <row r="77">
      <c r="A77" s="3" t="inlineStr">
        <is>
          <t>IfrsStatementLineItems [Line Items]</t>
        </is>
      </c>
      <c r="B77" s="4" t="inlineStr">
        <is>
          <t xml:space="preserve"> </t>
        </is>
      </c>
    </row>
    <row r="78">
      <c r="A78" s="4" t="inlineStr">
        <is>
          <t>Contractual maturities</t>
        </is>
      </c>
      <c r="B78" s="5" t="n">
        <v>61965</v>
      </c>
    </row>
    <row r="79">
      <c r="A79" s="4" t="inlineStr">
        <is>
          <t>Concessions To Be Paid [Member]</t>
        </is>
      </c>
      <c r="B79" s="4" t="inlineStr">
        <is>
          <t xml:space="preserve"> </t>
        </is>
      </c>
    </row>
    <row r="80">
      <c r="A80" s="3" t="inlineStr">
        <is>
          <t>IfrsStatementLineItems [Line Items]</t>
        </is>
      </c>
      <c r="B80" s="4" t="inlineStr">
        <is>
          <t xml:space="preserve"> </t>
        </is>
      </c>
    </row>
    <row r="81">
      <c r="A81" s="4" t="inlineStr">
        <is>
          <t>Contractual maturities</t>
        </is>
      </c>
      <c r="B81" s="5" t="n">
        <v>78728</v>
      </c>
    </row>
    <row r="82">
      <c r="A82" s="4" t="inlineStr">
        <is>
          <t>Concessions To Be Paid [Member] | Not later than one year [member]</t>
        </is>
      </c>
      <c r="B82" s="4" t="inlineStr">
        <is>
          <t xml:space="preserve"> </t>
        </is>
      </c>
    </row>
    <row r="83">
      <c r="A83" s="3" t="inlineStr">
        <is>
          <t>IfrsStatementLineItems [Line Items]</t>
        </is>
      </c>
      <c r="B83" s="4" t="inlineStr">
        <is>
          <t xml:space="preserve"> </t>
        </is>
      </c>
    </row>
    <row r="84">
      <c r="A84" s="4" t="inlineStr">
        <is>
          <t>Contractual maturities</t>
        </is>
      </c>
      <c r="B84" s="5" t="n">
        <v>1706</v>
      </c>
    </row>
    <row r="85">
      <c r="A85" s="4" t="inlineStr">
        <is>
          <t>Concessions To Be Paid [Member] | Later than one year and not later than two years [member]</t>
        </is>
      </c>
      <c r="B85" s="4" t="inlineStr">
        <is>
          <t xml:space="preserve"> </t>
        </is>
      </c>
    </row>
    <row r="86">
      <c r="A86" s="3" t="inlineStr">
        <is>
          <t>IfrsStatementLineItems [Line Items]</t>
        </is>
      </c>
      <c r="B86" s="4" t="inlineStr">
        <is>
          <t xml:space="preserve"> </t>
        </is>
      </c>
    </row>
    <row r="87">
      <c r="A87" s="4" t="inlineStr">
        <is>
          <t>Contractual maturities</t>
        </is>
      </c>
      <c r="B87" s="5" t="n">
        <v>3411</v>
      </c>
    </row>
    <row r="88">
      <c r="A88" s="4" t="inlineStr">
        <is>
          <t>Concessions To Be Paid [Member] | Later than two years and not later than five years [member]</t>
        </is>
      </c>
      <c r="B88" s="4" t="inlineStr">
        <is>
          <t xml:space="preserve"> </t>
        </is>
      </c>
    </row>
    <row r="89">
      <c r="A89" s="3" t="inlineStr">
        <is>
          <t>IfrsStatementLineItems [Line Items]</t>
        </is>
      </c>
      <c r="B89" s="4" t="inlineStr">
        <is>
          <t xml:space="preserve"> </t>
        </is>
      </c>
    </row>
    <row r="90">
      <c r="A90" s="4" t="inlineStr">
        <is>
          <t>Contractual maturities</t>
        </is>
      </c>
      <c r="B90" s="5" t="n">
        <v>3411</v>
      </c>
    </row>
    <row r="91">
      <c r="A91" s="4" t="inlineStr">
        <is>
          <t>Concessions To Be Paid [Member] | Later than five years [member]</t>
        </is>
      </c>
      <c r="B91" s="4" t="inlineStr">
        <is>
          <t xml:space="preserve"> </t>
        </is>
      </c>
    </row>
    <row r="92">
      <c r="A92" s="3" t="inlineStr">
        <is>
          <t>IfrsStatementLineItems [Line Items]</t>
        </is>
      </c>
      <c r="B92" s="4" t="inlineStr">
        <is>
          <t xml:space="preserve"> </t>
        </is>
      </c>
    </row>
    <row r="93">
      <c r="A93" s="4" t="inlineStr">
        <is>
          <t>Contractual maturities</t>
        </is>
      </c>
      <c r="B93" s="6" t="inlineStr">
        <is>
          <t>R$ 702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Details 12) - Fixed Rate Notes [Member] - Liquidity risk [member]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losing Balance</t>
        </is>
      </c>
      <c r="B3" s="6" t="inlineStr">
        <is>
          <t>R$ 22204604</t>
        </is>
      </c>
      <c r="C3" s="6" t="inlineStr">
        <is>
          <t>R$ 15030441</t>
        </is>
      </c>
    </row>
    <row r="4">
      <c r="A4" s="4" t="inlineStr">
        <is>
          <t>Fair value</t>
        </is>
      </c>
      <c r="B4" s="6" t="inlineStr">
        <is>
          <t>R$ 19584985</t>
        </is>
      </c>
      <c r="C4" s="6" t="inlineStr">
        <is>
          <t>R$ 1282547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4</t>
        </is>
      </c>
    </row>
    <row r="3">
      <c r="A3" s="3" t="inlineStr">
        <is>
          <t>Financial Investments</t>
        </is>
      </c>
      <c r="B3" s="4" t="inlineStr">
        <is>
          <t xml:space="preserve"> </t>
        </is>
      </c>
    </row>
    <row r="4">
      <c r="A4" s="4" t="inlineStr">
        <is>
          <t>FINANCIAL INVESTMENTS</t>
        </is>
      </c>
      <c r="B4" s="4" t="inlineStr">
        <is>
          <t xml:space="preserve">4. FINANCIAL INVESTMENTS
Schedule of financial investments Consolidated
Current Non-current
12/31/2024 12/31/2023 12/31/2024 12/31/2023
Investments (1) 50,787 39,800 27,554 139,949
Usiminas shares (2) 860,591 1,493,204
Bonds (3) 142,423 111,350
911,378 1,533,004 169,977 251,299
(1) Comprised of restricted financial investments
with restrict modality and linked to a Bank Deposit Certificate (CDB) to guarantee a letter of guarantee from financial institutions and
financial investments in Public Securities (LFT - Letras Financeiras do Tesouro) managed by their exclusive funds. The subsidiary CSN
Cimentos Brasil maintains financial investments with restricted availability as guarantee for a liability, with indefinite redemption
term, with a balance of R$ 8,497 as of December 31, 2024, (R$ 122,687 as of December 31, 2023) Elizabeth Cimentos and Estanho de Rondônia,
controlled by CSN, have investments linked to financing contracts, with maturities in 2030 and 2028, respectively, in the amount of R$
19,057.
(2) The Usiminas shares held by the Company
ceased to be considered as guarantees (fiduciary alienation) as of June 8, 2024.
(3) Bonds with Banco Fibra maturing in February
2028 (see note 22.b). Accounting Policy
Financial investments that are not classified as cash
equivalents are measured at amortized cost and fair value through profit or los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13)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Financial income (expenses), net</t>
        </is>
      </c>
      <c r="B4" s="6" t="inlineStr">
        <is>
          <t>R$ 750102</t>
        </is>
      </c>
      <c r="C4" s="6" t="inlineStr">
        <is>
          <t>R$ 69250</t>
        </is>
      </c>
    </row>
    <row r="5">
      <c r="A5" s="4" t="inlineStr">
        <is>
          <t>Appreciation asset position</t>
        </is>
      </c>
      <c r="B5" s="5" t="n">
        <v>7946229</v>
      </c>
      <c r="C5" s="4" t="inlineStr">
        <is>
          <t xml:space="preserve"> </t>
        </is>
      </c>
    </row>
    <row r="6">
      <c r="A6" s="4" t="inlineStr">
        <is>
          <t>Appreciation liability position</t>
        </is>
      </c>
      <c r="B6" s="5" t="n">
        <v>-8252023</v>
      </c>
      <c r="C6" s="4" t="inlineStr">
        <is>
          <t xml:space="preserve"> </t>
        </is>
      </c>
    </row>
    <row r="7">
      <c r="A7" s="4" t="inlineStr">
        <is>
          <t>Fair value market amoount receivable / payable</t>
        </is>
      </c>
      <c r="B7" s="6" t="inlineStr">
        <is>
          <t>R$ 305794</t>
        </is>
      </c>
      <c r="C7" s="4" t="inlineStr">
        <is>
          <t xml:space="preserve"> </t>
        </is>
      </c>
    </row>
    <row r="8">
      <c r="A8" s="4" t="inlineStr">
        <is>
          <t>Exchange Rate Swap Dollar Euro [Member] | Currency ris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Maturity</t>
        </is>
      </c>
      <c r="B10" s="4" t="inlineStr">
        <is>
          <t>Settled</t>
        </is>
      </c>
      <c r="C10" s="4" t="inlineStr">
        <is>
          <t xml:space="preserve"> </t>
        </is>
      </c>
    </row>
    <row r="11">
      <c r="A11" s="4" t="inlineStr">
        <is>
          <t>Functional Currency</t>
        </is>
      </c>
      <c r="B11" s="4" t="inlineStr">
        <is>
          <t>Euro</t>
        </is>
      </c>
      <c r="C11" s="4" t="inlineStr">
        <is>
          <t xml:space="preserve"> </t>
        </is>
      </c>
    </row>
    <row r="12">
      <c r="A12" s="4" t="inlineStr">
        <is>
          <t>Financial income (expenses), net</t>
        </is>
      </c>
      <c r="B12" s="4" t="inlineStr">
        <is>
          <t xml:space="preserve"> </t>
        </is>
      </c>
      <c r="C12" s="5" t="n">
        <v>9567</v>
      </c>
    </row>
    <row r="13">
      <c r="A13" s="4" t="inlineStr">
        <is>
          <t>Exchange rate swap CDI x Dollar [Member] | Currency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Maturity</t>
        </is>
      </c>
      <c r="B15" s="4" t="inlineStr">
        <is>
          <t>Settled</t>
        </is>
      </c>
      <c r="C15" s="4" t="inlineStr">
        <is>
          <t xml:space="preserve"> </t>
        </is>
      </c>
    </row>
    <row r="16">
      <c r="A16" s="4" t="inlineStr">
        <is>
          <t>Functional Currency</t>
        </is>
      </c>
      <c r="B16" s="4" t="inlineStr">
        <is>
          <t>Dollar</t>
        </is>
      </c>
      <c r="C16" s="4" t="inlineStr">
        <is>
          <t xml:space="preserve"> </t>
        </is>
      </c>
    </row>
    <row r="17">
      <c r="A17" s="4" t="inlineStr">
        <is>
          <t>Financial income (expenses), net</t>
        </is>
      </c>
      <c r="B17" s="4" t="inlineStr">
        <is>
          <t xml:space="preserve"> </t>
        </is>
      </c>
      <c r="C17" s="5" t="n">
        <v>31469</v>
      </c>
    </row>
    <row r="18">
      <c r="A18" s="4" t="inlineStr">
        <is>
          <t>Exchange Dollar Real Swap [Member] | Currency risk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Maturity</t>
        </is>
      </c>
      <c r="B20" s="4" t="inlineStr">
        <is>
          <t>06/10/2027</t>
        </is>
      </c>
      <c r="C20" s="4" t="inlineStr">
        <is>
          <t xml:space="preserve"> </t>
        </is>
      </c>
    </row>
    <row r="21">
      <c r="A21" s="4" t="inlineStr">
        <is>
          <t>Functional Currency</t>
        </is>
      </c>
      <c r="B21" s="4" t="inlineStr">
        <is>
          <t>Dollar</t>
        </is>
      </c>
      <c r="C21" s="4" t="inlineStr">
        <is>
          <t xml:space="preserve"> </t>
        </is>
      </c>
    </row>
    <row r="22">
      <c r="A22" s="4" t="inlineStr">
        <is>
          <t>Financial income (expenses), net</t>
        </is>
      </c>
      <c r="B22" s="6" t="inlineStr">
        <is>
          <t>R$ 129972</t>
        </is>
      </c>
      <c r="C22" s="5" t="n">
        <v>-96602</v>
      </c>
    </row>
    <row r="23">
      <c r="A23" s="4" t="inlineStr">
        <is>
          <t>Notional amount</t>
        </is>
      </c>
      <c r="B23" s="5" t="n">
        <v>115000</v>
      </c>
      <c r="C23" s="4" t="inlineStr">
        <is>
          <t xml:space="preserve"> </t>
        </is>
      </c>
    </row>
    <row r="24">
      <c r="A24" s="4" t="inlineStr">
        <is>
          <t>Appreciation asset position</t>
        </is>
      </c>
      <c r="B24" s="5" t="n">
        <v>719109</v>
      </c>
      <c r="C24" s="4" t="inlineStr">
        <is>
          <t xml:space="preserve"> </t>
        </is>
      </c>
    </row>
    <row r="25">
      <c r="A25" s="4" t="inlineStr">
        <is>
          <t>Appreciation liability position</t>
        </is>
      </c>
      <c r="B25" s="5" t="n">
        <v>-624533</v>
      </c>
      <c r="C25" s="4" t="inlineStr">
        <is>
          <t xml:space="preserve"> </t>
        </is>
      </c>
    </row>
    <row r="26">
      <c r="A26" s="4" t="inlineStr">
        <is>
          <t>Fair value market amoount receivable / payable</t>
        </is>
      </c>
      <c r="B26" s="6" t="inlineStr">
        <is>
          <t>R$ 94576</t>
        </is>
      </c>
      <c r="C26" s="4" t="inlineStr">
        <is>
          <t xml:space="preserve"> </t>
        </is>
      </c>
    </row>
    <row r="27">
      <c r="A27" s="4" t="inlineStr">
        <is>
          <t>Exchange Rate Swap Dollar Real [Member] | Currency risk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Maturity</t>
        </is>
      </c>
      <c r="B29" s="4" t="inlineStr">
        <is>
          <t>07/07/2027</t>
        </is>
      </c>
      <c r="C29" s="4" t="inlineStr">
        <is>
          <t xml:space="preserve"> </t>
        </is>
      </c>
    </row>
    <row r="30">
      <c r="A30" s="4" t="inlineStr">
        <is>
          <t>Functional Currency</t>
        </is>
      </c>
      <c r="B30" s="4" t="inlineStr">
        <is>
          <t>Dollar</t>
        </is>
      </c>
      <c r="C30" s="4" t="inlineStr">
        <is>
          <t xml:space="preserve"> </t>
        </is>
      </c>
    </row>
    <row r="31">
      <c r="A31" s="4" t="inlineStr">
        <is>
          <t>Financial income (expenses), net</t>
        </is>
      </c>
      <c r="B31" s="6" t="inlineStr">
        <is>
          <t>R$ 58392</t>
        </is>
      </c>
      <c r="C31" s="4" t="inlineStr">
        <is>
          <t xml:space="preserve"> </t>
        </is>
      </c>
    </row>
    <row r="32">
      <c r="A32" s="4" t="inlineStr">
        <is>
          <t>Notional amount</t>
        </is>
      </c>
      <c r="B32" s="5" t="n">
        <v>50000</v>
      </c>
      <c r="C32" s="4" t="inlineStr">
        <is>
          <t xml:space="preserve"> </t>
        </is>
      </c>
    </row>
    <row r="33">
      <c r="A33" s="4" t="inlineStr">
        <is>
          <t>Appreciation asset position</t>
        </is>
      </c>
      <c r="B33" s="5" t="n">
        <v>551303</v>
      </c>
      <c r="C33" s="4" t="inlineStr">
        <is>
          <t xml:space="preserve"> </t>
        </is>
      </c>
    </row>
    <row r="34">
      <c r="A34" s="4" t="inlineStr">
        <is>
          <t>Appreciation liability position</t>
        </is>
      </c>
      <c r="B34" s="5" t="n">
        <v>-492911</v>
      </c>
      <c r="C34" s="4" t="inlineStr">
        <is>
          <t xml:space="preserve"> </t>
        </is>
      </c>
    </row>
    <row r="35">
      <c r="A35" s="4" t="inlineStr">
        <is>
          <t>Fair value market amoount receivable / payable</t>
        </is>
      </c>
      <c r="B35" s="6" t="inlineStr">
        <is>
          <t>R$ 58392</t>
        </is>
      </c>
      <c r="C35" s="4" t="inlineStr">
        <is>
          <t xml:space="preserve"> </t>
        </is>
      </c>
    </row>
    <row r="36">
      <c r="A36" s="4" t="inlineStr">
        <is>
          <t>Exchange Rate Swap CDI Dollar One [Member] | Currency risk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Maturity</t>
        </is>
      </c>
      <c r="B38" s="4" t="inlineStr">
        <is>
          <t>10/04/2028</t>
        </is>
      </c>
      <c r="C38" s="4" t="inlineStr">
        <is>
          <t xml:space="preserve"> </t>
        </is>
      </c>
    </row>
    <row r="39">
      <c r="A39" s="4" t="inlineStr">
        <is>
          <t>Functional Currency</t>
        </is>
      </c>
      <c r="B39" s="4" t="inlineStr">
        <is>
          <t>Real</t>
        </is>
      </c>
      <c r="C39" s="4" t="inlineStr">
        <is>
          <t xml:space="preserve"> </t>
        </is>
      </c>
    </row>
    <row r="40">
      <c r="A40" s="4" t="inlineStr">
        <is>
          <t>Financial income (expenses), net</t>
        </is>
      </c>
      <c r="B40" s="6" t="inlineStr">
        <is>
          <t>R$ 146529</t>
        </is>
      </c>
      <c r="C40" s="5" t="n">
        <v>12122</v>
      </c>
    </row>
    <row r="41">
      <c r="A41" s="4" t="inlineStr">
        <is>
          <t>Notional amount</t>
        </is>
      </c>
      <c r="B41" s="5" t="n">
        <v>680000</v>
      </c>
      <c r="C41" s="4" t="inlineStr">
        <is>
          <t xml:space="preserve"> </t>
        </is>
      </c>
    </row>
    <row r="42">
      <c r="A42" s="4" t="inlineStr">
        <is>
          <t>Appreciation asset position</t>
        </is>
      </c>
      <c r="B42" s="5" t="n">
        <v>734317</v>
      </c>
      <c r="C42" s="4" t="inlineStr">
        <is>
          <t xml:space="preserve"> </t>
        </is>
      </c>
    </row>
    <row r="43">
      <c r="A43" s="4" t="inlineStr">
        <is>
          <t>Appreciation liability position</t>
        </is>
      </c>
      <c r="B43" s="5" t="n">
        <v>-892174</v>
      </c>
      <c r="C43" s="4" t="inlineStr">
        <is>
          <t xml:space="preserve"> </t>
        </is>
      </c>
    </row>
    <row r="44">
      <c r="A44" s="4" t="inlineStr">
        <is>
          <t>Fair value market amoount receivable / payable</t>
        </is>
      </c>
      <c r="B44" s="5" t="n">
        <v>-157857</v>
      </c>
      <c r="C44" s="4" t="inlineStr">
        <is>
          <t xml:space="preserve"> </t>
        </is>
      </c>
    </row>
    <row r="45">
      <c r="A45" s="4" t="inlineStr">
        <is>
          <t>Total Swap [Member] | Currency risk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Financial income (expenses), net</t>
        </is>
      </c>
      <c r="B47" s="5" t="n">
        <v>41835</v>
      </c>
      <c r="C47" s="5" t="n">
        <v>-43444</v>
      </c>
    </row>
    <row r="48">
      <c r="A48" s="4" t="inlineStr">
        <is>
          <t>Notional amount</t>
        </is>
      </c>
      <c r="B48" s="5" t="n">
        <v>845000</v>
      </c>
      <c r="C48" s="4" t="inlineStr">
        <is>
          <t xml:space="preserve"> </t>
        </is>
      </c>
    </row>
    <row r="49">
      <c r="A49" s="4" t="inlineStr">
        <is>
          <t>Appreciation asset position</t>
        </is>
      </c>
      <c r="B49" s="5" t="n">
        <v>2004729</v>
      </c>
      <c r="C49" s="4" t="inlineStr">
        <is>
          <t xml:space="preserve"> </t>
        </is>
      </c>
    </row>
    <row r="50">
      <c r="A50" s="4" t="inlineStr">
        <is>
          <t>Appreciation liability position</t>
        </is>
      </c>
      <c r="B50" s="5" t="n">
        <v>-2009618</v>
      </c>
      <c r="C50" s="4" t="inlineStr">
        <is>
          <t xml:space="preserve"> </t>
        </is>
      </c>
    </row>
    <row r="51">
      <c r="A51" s="4" t="inlineStr">
        <is>
          <t>Fair value market amoount receivable / payable</t>
        </is>
      </c>
      <c r="B51" s="6" t="inlineStr">
        <is>
          <t>R$ 4889</t>
        </is>
      </c>
      <c r="C51" s="4" t="inlineStr">
        <is>
          <t xml:space="preserve"> </t>
        </is>
      </c>
    </row>
    <row r="52">
      <c r="A52" s="4" t="inlineStr">
        <is>
          <t>Interest rate (debentures) CDI x IPCA [Member] | Currency risk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Maturity</t>
        </is>
      </c>
      <c r="B54" s="4" t="inlineStr">
        <is>
          <t>07/15/2031</t>
        </is>
      </c>
      <c r="C54" s="4" t="inlineStr">
        <is>
          <t xml:space="preserve"> </t>
        </is>
      </c>
    </row>
    <row r="55">
      <c r="A55" s="4" t="inlineStr">
        <is>
          <t>Functional Currency</t>
        </is>
      </c>
      <c r="B55" s="4" t="inlineStr">
        <is>
          <t>Real</t>
        </is>
      </c>
      <c r="C55" s="4" t="inlineStr">
        <is>
          <t xml:space="preserve"> </t>
        </is>
      </c>
    </row>
    <row r="56">
      <c r="A56" s="4" t="inlineStr">
        <is>
          <t>Financial income (expenses), net</t>
        </is>
      </c>
      <c r="B56" s="6" t="inlineStr">
        <is>
          <t>R$ 106533</t>
        </is>
      </c>
      <c r="C56" s="5" t="n">
        <v>55829</v>
      </c>
    </row>
    <row r="57">
      <c r="A57" s="4" t="inlineStr">
        <is>
          <t>Notional amount</t>
        </is>
      </c>
      <c r="B57" s="5" t="n">
        <v>576448</v>
      </c>
      <c r="C57" s="4" t="inlineStr">
        <is>
          <t xml:space="preserve"> </t>
        </is>
      </c>
    </row>
    <row r="58">
      <c r="A58" s="4" t="inlineStr">
        <is>
          <t>Appreciation asset position</t>
        </is>
      </c>
      <c r="B58" s="5" t="n">
        <v>624835</v>
      </c>
      <c r="C58" s="4" t="inlineStr">
        <is>
          <t xml:space="preserve"> </t>
        </is>
      </c>
    </row>
    <row r="59">
      <c r="A59" s="4" t="inlineStr">
        <is>
          <t>Appreciation liability position</t>
        </is>
      </c>
      <c r="B59" s="5" t="n">
        <v>-635788</v>
      </c>
      <c r="C59" s="4" t="inlineStr">
        <is>
          <t xml:space="preserve"> </t>
        </is>
      </c>
    </row>
    <row r="60">
      <c r="A60" s="4" t="inlineStr">
        <is>
          <t>Fair value market amoount receivable / payable</t>
        </is>
      </c>
      <c r="B60" s="6" t="inlineStr">
        <is>
          <t>R$ 10953</t>
        </is>
      </c>
      <c r="C60" s="4" t="inlineStr">
        <is>
          <t xml:space="preserve"> </t>
        </is>
      </c>
    </row>
    <row r="61">
      <c r="A61" s="4" t="inlineStr">
        <is>
          <t>Interest rate (debentures) CDI x IPCA One [Member] | Currency risk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Maturity</t>
        </is>
      </c>
      <c r="B63" s="4" t="inlineStr">
        <is>
          <t>07/15/2032</t>
        </is>
      </c>
      <c r="C63" s="4" t="inlineStr">
        <is>
          <t xml:space="preserve"> </t>
        </is>
      </c>
    </row>
    <row r="64">
      <c r="A64" s="4" t="inlineStr">
        <is>
          <t>Functional Currency</t>
        </is>
      </c>
      <c r="B64" s="4" t="inlineStr">
        <is>
          <t>Real</t>
        </is>
      </c>
      <c r="C64" s="4" t="inlineStr">
        <is>
          <t xml:space="preserve"> </t>
        </is>
      </c>
    </row>
    <row r="65">
      <c r="A65" s="4" t="inlineStr">
        <is>
          <t>Financial income (expenses), net</t>
        </is>
      </c>
      <c r="B65" s="6" t="inlineStr">
        <is>
          <t>R$ 118657</t>
        </is>
      </c>
      <c r="C65" s="5" t="n">
        <v>5842</v>
      </c>
    </row>
    <row r="66">
      <c r="A66" s="4" t="inlineStr">
        <is>
          <t>Notional amount</t>
        </is>
      </c>
      <c r="B66" s="5" t="n">
        <v>745000</v>
      </c>
      <c r="C66" s="4" t="inlineStr">
        <is>
          <t xml:space="preserve"> </t>
        </is>
      </c>
    </row>
    <row r="67">
      <c r="A67" s="4" t="inlineStr">
        <is>
          <t>Appreciation asset position</t>
        </is>
      </c>
      <c r="B67" s="5" t="n">
        <v>806323</v>
      </c>
      <c r="C67" s="4" t="inlineStr">
        <is>
          <t xml:space="preserve"> </t>
        </is>
      </c>
    </row>
    <row r="68">
      <c r="A68" s="4" t="inlineStr">
        <is>
          <t>Appreciation liability position</t>
        </is>
      </c>
      <c r="B68" s="5" t="n">
        <v>-848805</v>
      </c>
      <c r="C68" s="4" t="inlineStr">
        <is>
          <t xml:space="preserve"> </t>
        </is>
      </c>
    </row>
    <row r="69">
      <c r="A69" s="4" t="inlineStr">
        <is>
          <t>Fair value market amoount receivable / payable</t>
        </is>
      </c>
      <c r="B69" s="6" t="inlineStr">
        <is>
          <t>R$ 42482</t>
        </is>
      </c>
      <c r="C69" s="4" t="inlineStr">
        <is>
          <t xml:space="preserve"> </t>
        </is>
      </c>
    </row>
    <row r="70">
      <c r="A70" s="4" t="inlineStr">
        <is>
          <t>Interest rate (debentures) CDI x IPCA Two [Member] | Currency risk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Maturity</t>
        </is>
      </c>
      <c r="B72" s="4" t="inlineStr">
        <is>
          <t>07/15/2036</t>
        </is>
      </c>
      <c r="C72" s="4" t="inlineStr">
        <is>
          <t xml:space="preserve"> </t>
        </is>
      </c>
    </row>
    <row r="73">
      <c r="A73" s="4" t="inlineStr">
        <is>
          <t>Functional Currency</t>
        </is>
      </c>
      <c r="B73" s="4" t="inlineStr">
        <is>
          <t>Real</t>
        </is>
      </c>
      <c r="C73" s="4" t="inlineStr">
        <is>
          <t xml:space="preserve"> </t>
        </is>
      </c>
    </row>
    <row r="74">
      <c r="A74" s="4" t="inlineStr">
        <is>
          <t>Financial income (expenses), net</t>
        </is>
      </c>
      <c r="B74" s="6" t="inlineStr">
        <is>
          <t>R$ 77496</t>
        </is>
      </c>
      <c r="C74" s="5" t="n">
        <v>49964</v>
      </c>
    </row>
    <row r="75">
      <c r="A75" s="4" t="inlineStr">
        <is>
          <t>Notional amount</t>
        </is>
      </c>
      <c r="B75" s="5" t="n">
        <v>423552</v>
      </c>
      <c r="C75" s="4" t="inlineStr">
        <is>
          <t xml:space="preserve"> </t>
        </is>
      </c>
    </row>
    <row r="76">
      <c r="A76" s="4" t="inlineStr">
        <is>
          <t>Appreciation asset position</t>
        </is>
      </c>
      <c r="B76" s="5" t="n">
        <v>440113</v>
      </c>
      <c r="C76" s="4" t="inlineStr">
        <is>
          <t xml:space="preserve"> </t>
        </is>
      </c>
    </row>
    <row r="77">
      <c r="A77" s="4" t="inlineStr">
        <is>
          <t>Appreciation liability position</t>
        </is>
      </c>
      <c r="B77" s="5" t="n">
        <v>-480919</v>
      </c>
      <c r="C77" s="4" t="inlineStr">
        <is>
          <t xml:space="preserve"> </t>
        </is>
      </c>
    </row>
    <row r="78">
      <c r="A78" s="4" t="inlineStr">
        <is>
          <t>Fair value market amoount receivable / payable</t>
        </is>
      </c>
      <c r="B78" s="6" t="inlineStr">
        <is>
          <t>R$ 40806</t>
        </is>
      </c>
      <c r="C78" s="4" t="inlineStr">
        <is>
          <t xml:space="preserve"> </t>
        </is>
      </c>
    </row>
    <row r="79">
      <c r="A79" s="4" t="inlineStr">
        <is>
          <t>Interest rate (debentures) CDI x IPCA Three [Member] | Currency risk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Maturity</t>
        </is>
      </c>
      <c r="B81" s="4" t="inlineStr">
        <is>
          <t>07/15/2037</t>
        </is>
      </c>
      <c r="C81" s="4" t="inlineStr">
        <is>
          <t xml:space="preserve"> </t>
        </is>
      </c>
    </row>
    <row r="82">
      <c r="A82" s="4" t="inlineStr">
        <is>
          <t>Functional Currency</t>
        </is>
      </c>
      <c r="B82" s="4" t="inlineStr">
        <is>
          <t>Real</t>
        </is>
      </c>
      <c r="C82" s="4" t="inlineStr">
        <is>
          <t xml:space="preserve"> </t>
        </is>
      </c>
    </row>
    <row r="83">
      <c r="A83" s="4" t="inlineStr">
        <is>
          <t>Financial income (expenses), net</t>
        </is>
      </c>
      <c r="B83" s="6" t="inlineStr">
        <is>
          <t>R$ 104307</t>
        </is>
      </c>
      <c r="C83" s="5" t="n">
        <v>-53027</v>
      </c>
    </row>
    <row r="84">
      <c r="A84" s="4" t="inlineStr">
        <is>
          <t>Notional amount</t>
        </is>
      </c>
      <c r="B84" s="5" t="n">
        <v>655000</v>
      </c>
      <c r="C84" s="4" t="inlineStr">
        <is>
          <t xml:space="preserve"> </t>
        </is>
      </c>
    </row>
    <row r="85">
      <c r="A85" s="4" t="inlineStr">
        <is>
          <t>Appreciation asset position</t>
        </is>
      </c>
      <c r="B85" s="5" t="n">
        <v>716016</v>
      </c>
      <c r="C85" s="4" t="inlineStr">
        <is>
          <t xml:space="preserve"> </t>
        </is>
      </c>
    </row>
    <row r="86">
      <c r="A86" s="4" t="inlineStr">
        <is>
          <t>Appreciation liability position</t>
        </is>
      </c>
      <c r="B86" s="5" t="n">
        <v>-773952</v>
      </c>
      <c r="C86" s="4" t="inlineStr">
        <is>
          <t xml:space="preserve"> </t>
        </is>
      </c>
    </row>
    <row r="87">
      <c r="A87" s="4" t="inlineStr">
        <is>
          <t>Fair value market amoount receivable / payable</t>
        </is>
      </c>
      <c r="B87" s="6" t="inlineStr">
        <is>
          <t>R$ 57936</t>
        </is>
      </c>
      <c r="C87" s="4" t="inlineStr">
        <is>
          <t xml:space="preserve"> </t>
        </is>
      </c>
    </row>
    <row r="88">
      <c r="A88" s="4" t="inlineStr">
        <is>
          <t>Interest rate (debentures) CDI x IPCA Four [Member] | Currency risk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Maturity</t>
        </is>
      </c>
      <c r="B90" s="4" t="inlineStr">
        <is>
          <t>02/16/2032</t>
        </is>
      </c>
      <c r="C90" s="4" t="inlineStr">
        <is>
          <t xml:space="preserve"> </t>
        </is>
      </c>
    </row>
    <row r="91">
      <c r="A91" s="4" t="inlineStr">
        <is>
          <t>Functional Currency</t>
        </is>
      </c>
      <c r="B91" s="4" t="inlineStr">
        <is>
          <t>Real</t>
        </is>
      </c>
      <c r="C91" s="4" t="inlineStr">
        <is>
          <t xml:space="preserve"> </t>
        </is>
      </c>
    </row>
    <row r="92">
      <c r="A92" s="4" t="inlineStr">
        <is>
          <t>Financial income (expenses), net</t>
        </is>
      </c>
      <c r="B92" s="6" t="inlineStr">
        <is>
          <t>R$ 98304</t>
        </is>
      </c>
      <c r="C92" s="5" t="n">
        <v>22690</v>
      </c>
    </row>
    <row r="93">
      <c r="A93" s="4" t="inlineStr">
        <is>
          <t>Notional amount</t>
        </is>
      </c>
      <c r="B93" s="5" t="n">
        <v>600000</v>
      </c>
      <c r="C93" s="4" t="inlineStr">
        <is>
          <t xml:space="preserve"> </t>
        </is>
      </c>
    </row>
    <row r="94">
      <c r="A94" s="4" t="inlineStr">
        <is>
          <t>Appreciation asset position</t>
        </is>
      </c>
      <c r="B94" s="5" t="n">
        <v>661747</v>
      </c>
      <c r="C94" s="4" t="inlineStr">
        <is>
          <t xml:space="preserve"> </t>
        </is>
      </c>
    </row>
    <row r="95">
      <c r="A95" s="4" t="inlineStr">
        <is>
          <t>Appreciation liability position</t>
        </is>
      </c>
      <c r="B95" s="5" t="n">
        <v>-663497</v>
      </c>
      <c r="C95" s="4" t="inlineStr">
        <is>
          <t xml:space="preserve"> </t>
        </is>
      </c>
    </row>
    <row r="96">
      <c r="A96" s="4" t="inlineStr">
        <is>
          <t>Fair value market amoount receivable / payable</t>
        </is>
      </c>
      <c r="B96" s="6" t="inlineStr">
        <is>
          <t>R$ 1750</t>
        </is>
      </c>
      <c r="C96" s="4" t="inlineStr">
        <is>
          <t xml:space="preserve"> </t>
        </is>
      </c>
    </row>
    <row r="97">
      <c r="A97" s="4" t="inlineStr">
        <is>
          <t>Interest rate (debentures) CDI x IPCA Five [Member] | Currency risk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Maturity</t>
        </is>
      </c>
      <c r="B99" s="4" t="inlineStr">
        <is>
          <t>12/02/2032</t>
        </is>
      </c>
      <c r="C99" s="4" t="inlineStr">
        <is>
          <t xml:space="preserve"> </t>
        </is>
      </c>
    </row>
    <row r="100">
      <c r="A100" s="4" t="inlineStr">
        <is>
          <t>Functional Currency</t>
        </is>
      </c>
      <c r="B100" s="4" t="inlineStr">
        <is>
          <t>Real</t>
        </is>
      </c>
      <c r="C100" s="4" t="inlineStr">
        <is>
          <t xml:space="preserve"> </t>
        </is>
      </c>
    </row>
    <row r="101">
      <c r="A101" s="4" t="inlineStr">
        <is>
          <t>Financial income (expenses), net</t>
        </is>
      </c>
      <c r="B101" s="6" t="inlineStr">
        <is>
          <t>R$ 74648</t>
        </is>
      </c>
      <c r="C101" s="5" t="n">
        <v>16462</v>
      </c>
    </row>
    <row r="102">
      <c r="A102" s="4" t="inlineStr">
        <is>
          <t>Notional amount</t>
        </is>
      </c>
      <c r="B102" s="5" t="n">
        <v>600000</v>
      </c>
      <c r="C102" s="4" t="inlineStr">
        <is>
          <t xml:space="preserve"> </t>
        </is>
      </c>
    </row>
    <row r="103">
      <c r="A103" s="4" t="inlineStr">
        <is>
          <t>Appreciation asset position</t>
        </is>
      </c>
      <c r="B103" s="5" t="n">
        <v>663534</v>
      </c>
      <c r="C103" s="4" t="inlineStr">
        <is>
          <t xml:space="preserve"> </t>
        </is>
      </c>
    </row>
    <row r="104">
      <c r="A104" s="4" t="inlineStr">
        <is>
          <t>Appreciation liability position</t>
        </is>
      </c>
      <c r="B104" s="5" t="n">
        <v>-658028</v>
      </c>
      <c r="C104" s="4" t="inlineStr">
        <is>
          <t xml:space="preserve"> </t>
        </is>
      </c>
    </row>
    <row r="105">
      <c r="A105" s="4" t="inlineStr">
        <is>
          <t>Fair value market amoount receivable / payable</t>
        </is>
      </c>
      <c r="B105" s="6" t="inlineStr">
        <is>
          <t>R$ 5506</t>
        </is>
      </c>
      <c r="C105" s="4" t="inlineStr">
        <is>
          <t xml:space="preserve"> </t>
        </is>
      </c>
    </row>
    <row r="106">
      <c r="A106" s="4" t="inlineStr">
        <is>
          <t>Interest rate (debentures) CDI x IPCA Six [Member] | Currency risk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Maturity</t>
        </is>
      </c>
      <c r="B108" s="4" t="inlineStr">
        <is>
          <t>07/15/2030</t>
        </is>
      </c>
      <c r="C108" s="4" t="inlineStr">
        <is>
          <t xml:space="preserve"> </t>
        </is>
      </c>
    </row>
    <row r="109">
      <c r="A109" s="4" t="inlineStr">
        <is>
          <t>Functional Currency</t>
        </is>
      </c>
      <c r="B109" s="4" t="inlineStr">
        <is>
          <t>Real</t>
        </is>
      </c>
      <c r="C109" s="4" t="inlineStr">
        <is>
          <t xml:space="preserve"> </t>
        </is>
      </c>
    </row>
    <row r="110">
      <c r="A110" s="4" t="inlineStr">
        <is>
          <t>Financial income (expenses), net</t>
        </is>
      </c>
      <c r="B110" s="6" t="inlineStr">
        <is>
          <t>R$ 37523</t>
        </is>
      </c>
      <c r="C110" s="5" t="n">
        <v>8806</v>
      </c>
    </row>
    <row r="111">
      <c r="A111" s="4" t="inlineStr">
        <is>
          <t>Notional amount</t>
        </is>
      </c>
      <c r="B111" s="5" t="n">
        <v>325384</v>
      </c>
      <c r="C111" s="4" t="inlineStr">
        <is>
          <t xml:space="preserve"> </t>
        </is>
      </c>
    </row>
    <row r="112">
      <c r="A112" s="4" t="inlineStr">
        <is>
          <t>Appreciation asset position</t>
        </is>
      </c>
      <c r="B112" s="5" t="n">
        <v>332208</v>
      </c>
      <c r="C112" s="4" t="inlineStr">
        <is>
          <t xml:space="preserve"> </t>
        </is>
      </c>
    </row>
    <row r="113">
      <c r="A113" s="4" t="inlineStr">
        <is>
          <t>Appreciation liability position</t>
        </is>
      </c>
      <c r="B113" s="5" t="n">
        <v>-355458</v>
      </c>
      <c r="C113" s="4" t="inlineStr">
        <is>
          <t xml:space="preserve"> </t>
        </is>
      </c>
    </row>
    <row r="114">
      <c r="A114" s="4" t="inlineStr">
        <is>
          <t>Fair value market amoount receivable / payable</t>
        </is>
      </c>
      <c r="B114" s="6" t="inlineStr">
        <is>
          <t>R$ 23250</t>
        </is>
      </c>
      <c r="C114" s="4" t="inlineStr">
        <is>
          <t xml:space="preserve"> </t>
        </is>
      </c>
    </row>
    <row r="115">
      <c r="A115" s="4" t="inlineStr">
        <is>
          <t>Interest rate (debentures) CDI x IPCA Seven [Member] | Currency risk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Maturity</t>
        </is>
      </c>
      <c r="B117" s="4" t="inlineStr">
        <is>
          <t>07/15/2033</t>
        </is>
      </c>
      <c r="C117" s="4" t="inlineStr">
        <is>
          <t xml:space="preserve"> </t>
        </is>
      </c>
    </row>
    <row r="118">
      <c r="A118" s="4" t="inlineStr">
        <is>
          <t>Functional Currency</t>
        </is>
      </c>
      <c r="B118" s="4" t="inlineStr">
        <is>
          <t>Real</t>
        </is>
      </c>
      <c r="C118" s="4" t="inlineStr">
        <is>
          <t xml:space="preserve"> </t>
        </is>
      </c>
    </row>
    <row r="119">
      <c r="A119" s="4" t="inlineStr">
        <is>
          <t>Financial income (expenses), net</t>
        </is>
      </c>
      <c r="B119" s="6" t="inlineStr">
        <is>
          <t>R$ 27086</t>
        </is>
      </c>
      <c r="C119" s="5" t="n">
        <v>7153</v>
      </c>
    </row>
    <row r="120">
      <c r="A120" s="4" t="inlineStr">
        <is>
          <t>Notional amount</t>
        </is>
      </c>
      <c r="B120" s="5" t="n">
        <v>183185</v>
      </c>
      <c r="C120" s="4" t="inlineStr">
        <is>
          <t xml:space="preserve"> </t>
        </is>
      </c>
    </row>
    <row r="121">
      <c r="A121" s="4" t="inlineStr">
        <is>
          <t>Appreciation asset position</t>
        </is>
      </c>
      <c r="B121" s="5" t="n">
        <v>187780</v>
      </c>
      <c r="C121" s="4" t="inlineStr">
        <is>
          <t xml:space="preserve"> </t>
        </is>
      </c>
    </row>
    <row r="122">
      <c r="A122" s="4" t="inlineStr">
        <is>
          <t>Appreciation liability position</t>
        </is>
      </c>
      <c r="B122" s="5" t="n">
        <v>-204702</v>
      </c>
      <c r="C122" s="4" t="inlineStr">
        <is>
          <t xml:space="preserve"> </t>
        </is>
      </c>
    </row>
    <row r="123">
      <c r="A123" s="4" t="inlineStr">
        <is>
          <t>Fair value market amoount receivable / payable</t>
        </is>
      </c>
      <c r="B123" s="6" t="inlineStr">
        <is>
          <t>R$ 16922</t>
        </is>
      </c>
      <c r="C123" s="4" t="inlineStr">
        <is>
          <t xml:space="preserve"> </t>
        </is>
      </c>
    </row>
    <row r="124">
      <c r="A124" s="4" t="inlineStr">
        <is>
          <t>Interest rate (debentures) CDI x IPCA Eight [Member] | Currency risk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Maturity</t>
        </is>
      </c>
      <c r="B126" s="4" t="inlineStr">
        <is>
          <t>07/14/2038</t>
        </is>
      </c>
      <c r="C126" s="4" t="inlineStr">
        <is>
          <t xml:space="preserve"> </t>
        </is>
      </c>
    </row>
    <row r="127">
      <c r="A127" s="4" t="inlineStr">
        <is>
          <t>Functional Currency</t>
        </is>
      </c>
      <c r="B127" s="4" t="inlineStr">
        <is>
          <t>Real</t>
        </is>
      </c>
      <c r="C127" s="4" t="inlineStr">
        <is>
          <t xml:space="preserve"> </t>
        </is>
      </c>
    </row>
    <row r="128">
      <c r="A128" s="4" t="inlineStr">
        <is>
          <t>Financial income (expenses), net</t>
        </is>
      </c>
      <c r="B128" s="6" t="inlineStr">
        <is>
          <t>R$ 42472</t>
        </is>
      </c>
      <c r="C128" s="5" t="n">
        <v>-1025</v>
      </c>
    </row>
    <row r="129">
      <c r="A129" s="4" t="inlineStr">
        <is>
          <t>Notional amount</t>
        </is>
      </c>
      <c r="B129" s="5" t="n">
        <v>203620</v>
      </c>
      <c r="C129" s="4" t="inlineStr">
        <is>
          <t xml:space="preserve"> </t>
        </is>
      </c>
    </row>
    <row r="130">
      <c r="A130" s="4" t="inlineStr">
        <is>
          <t>Appreciation asset position</t>
        </is>
      </c>
      <c r="B130" s="5" t="n">
        <v>211479</v>
      </c>
      <c r="C130" s="4" t="inlineStr">
        <is>
          <t xml:space="preserve"> </t>
        </is>
      </c>
    </row>
    <row r="131">
      <c r="A131" s="4" t="inlineStr">
        <is>
          <t>Appreciation liability position</t>
        </is>
      </c>
      <c r="B131" s="5" t="n">
        <v>-233285</v>
      </c>
      <c r="C131" s="4" t="inlineStr">
        <is>
          <t xml:space="preserve"> </t>
        </is>
      </c>
    </row>
    <row r="132">
      <c r="A132" s="4" t="inlineStr">
        <is>
          <t>Fair value market amoount receivable / payable</t>
        </is>
      </c>
      <c r="B132" s="6" t="inlineStr">
        <is>
          <t>R$ 21806</t>
        </is>
      </c>
      <c r="C132" s="4" t="inlineStr">
        <is>
          <t xml:space="preserve"> </t>
        </is>
      </c>
    </row>
    <row r="133">
      <c r="A133" s="4" t="inlineStr">
        <is>
          <t>Interest rate (debentures) CDI x IPCA Nine [Member] | Currency risk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Maturity</t>
        </is>
      </c>
      <c r="B135" s="4" t="inlineStr">
        <is>
          <t>04/14/2039</t>
        </is>
      </c>
      <c r="C135" s="4" t="inlineStr">
        <is>
          <t xml:space="preserve"> </t>
        </is>
      </c>
    </row>
    <row r="136">
      <c r="A136" s="4" t="inlineStr">
        <is>
          <t>Functional Currency</t>
        </is>
      </c>
      <c r="B136" s="4" t="inlineStr">
        <is>
          <t>Real</t>
        </is>
      </c>
      <c r="C136" s="4" t="inlineStr">
        <is>
          <t xml:space="preserve"> </t>
        </is>
      </c>
    </row>
    <row r="137">
      <c r="A137" s="4" t="inlineStr">
        <is>
          <t>Financial income (expenses), net</t>
        </is>
      </c>
      <c r="B137" s="6" t="inlineStr">
        <is>
          <t>R$ 19453</t>
        </is>
      </c>
      <c r="C137" s="4" t="inlineStr">
        <is>
          <t xml:space="preserve"> </t>
        </is>
      </c>
    </row>
    <row r="138">
      <c r="A138" s="4" t="inlineStr">
        <is>
          <t>Notional amount</t>
        </is>
      </c>
      <c r="B138" s="5" t="n">
        <v>157074</v>
      </c>
      <c r="C138" s="4" t="inlineStr">
        <is>
          <t xml:space="preserve"> </t>
        </is>
      </c>
    </row>
    <row r="139">
      <c r="A139" s="4" t="inlineStr">
        <is>
          <t>Appreciation asset position</t>
        </is>
      </c>
      <c r="B139" s="5" t="n">
        <v>157372</v>
      </c>
      <c r="C139" s="4" t="inlineStr">
        <is>
          <t xml:space="preserve"> </t>
        </is>
      </c>
    </row>
    <row r="140">
      <c r="A140" s="4" t="inlineStr">
        <is>
          <t>Appreciation liability position</t>
        </is>
      </c>
      <c r="B140" s="5" t="n">
        <v>-173927</v>
      </c>
      <c r="C140" s="4" t="inlineStr">
        <is>
          <t xml:space="preserve"> </t>
        </is>
      </c>
    </row>
    <row r="141">
      <c r="A141" s="4" t="inlineStr">
        <is>
          <t>Fair value market amoount receivable / payable</t>
        </is>
      </c>
      <c r="B141" s="6" t="inlineStr">
        <is>
          <t>R$ 16555</t>
        </is>
      </c>
      <c r="C141" s="4" t="inlineStr">
        <is>
          <t xml:space="preserve"> </t>
        </is>
      </c>
    </row>
    <row r="142">
      <c r="A142" s="4" t="inlineStr">
        <is>
          <t>Interest rate (debentures) CDI x IPCA Ten [Member] | Currency risk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Maturity</t>
        </is>
      </c>
      <c r="B144" s="4" t="inlineStr">
        <is>
          <t>04/14/2034</t>
        </is>
      </c>
      <c r="C144" s="4" t="inlineStr">
        <is>
          <t xml:space="preserve"> </t>
        </is>
      </c>
    </row>
    <row r="145">
      <c r="A145" s="4" t="inlineStr">
        <is>
          <t>Functional Currency</t>
        </is>
      </c>
      <c r="B145" s="4" t="inlineStr">
        <is>
          <t>Real</t>
        </is>
      </c>
      <c r="C145" s="4" t="inlineStr">
        <is>
          <t xml:space="preserve"> </t>
        </is>
      </c>
    </row>
    <row r="146">
      <c r="A146" s="4" t="inlineStr">
        <is>
          <t>Financial income (expenses), net</t>
        </is>
      </c>
      <c r="B146" s="6" t="inlineStr">
        <is>
          <t>R$ 62630</t>
        </is>
      </c>
      <c r="C146" s="4" t="inlineStr">
        <is>
          <t xml:space="preserve"> </t>
        </is>
      </c>
    </row>
    <row r="147">
      <c r="A147" s="4" t="inlineStr">
        <is>
          <t>Notional amount</t>
        </is>
      </c>
      <c r="B147" s="5" t="n">
        <v>643095</v>
      </c>
      <c r="C147" s="4" t="inlineStr">
        <is>
          <t xml:space="preserve"> </t>
        </is>
      </c>
    </row>
    <row r="148">
      <c r="A148" s="4" t="inlineStr">
        <is>
          <t>Appreciation asset position</t>
        </is>
      </c>
      <c r="B148" s="5" t="n">
        <v>638351</v>
      </c>
      <c r="C148" s="4" t="inlineStr">
        <is>
          <t xml:space="preserve"> </t>
        </is>
      </c>
    </row>
    <row r="149">
      <c r="A149" s="4" t="inlineStr">
        <is>
          <t>Appreciation liability position</t>
        </is>
      </c>
      <c r="B149" s="5" t="n">
        <v>-689473</v>
      </c>
      <c r="C149" s="4" t="inlineStr">
        <is>
          <t xml:space="preserve"> </t>
        </is>
      </c>
    </row>
    <row r="150">
      <c r="A150" s="4" t="inlineStr">
        <is>
          <t>Fair value market amoount receivable / payable</t>
        </is>
      </c>
      <c r="B150" s="6" t="inlineStr">
        <is>
          <t>R$ 51122</t>
        </is>
      </c>
      <c r="C150" s="4" t="inlineStr">
        <is>
          <t xml:space="preserve"> </t>
        </is>
      </c>
    </row>
    <row r="151">
      <c r="A151" s="4" t="inlineStr">
        <is>
          <t>Interest rate (debentures) CDI x IPCA Eleven [Member] | Currency risk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Maturity</t>
        </is>
      </c>
      <c r="B153" s="4" t="inlineStr">
        <is>
          <t>11/14/2039</t>
        </is>
      </c>
      <c r="C153" s="4" t="inlineStr">
        <is>
          <t xml:space="preserve"> </t>
        </is>
      </c>
    </row>
    <row r="154">
      <c r="A154" s="4" t="inlineStr">
        <is>
          <t>Functional Currency</t>
        </is>
      </c>
      <c r="B154" s="4" t="inlineStr">
        <is>
          <t>Real</t>
        </is>
      </c>
      <c r="C154" s="4" t="inlineStr">
        <is>
          <t xml:space="preserve"> </t>
        </is>
      </c>
    </row>
    <row r="155">
      <c r="A155" s="4" t="inlineStr">
        <is>
          <t>Financial income (expenses), net</t>
        </is>
      </c>
      <c r="B155" s="6" t="inlineStr">
        <is>
          <t>R$ 2885</t>
        </is>
      </c>
      <c r="C155" s="4" t="inlineStr">
        <is>
          <t xml:space="preserve"> </t>
        </is>
      </c>
    </row>
    <row r="156">
      <c r="A156" s="4" t="inlineStr">
        <is>
          <t>Notional amount</t>
        </is>
      </c>
      <c r="B156" s="5" t="n">
        <v>62585</v>
      </c>
      <c r="C156" s="4" t="inlineStr">
        <is>
          <t xml:space="preserve"> </t>
        </is>
      </c>
    </row>
    <row r="157">
      <c r="A157" s="4" t="inlineStr">
        <is>
          <t>Appreciation asset position</t>
        </is>
      </c>
      <c r="B157" s="5" t="n">
        <v>63488</v>
      </c>
      <c r="C157" s="4" t="inlineStr">
        <is>
          <t xml:space="preserve"> </t>
        </is>
      </c>
    </row>
    <row r="158">
      <c r="A158" s="4" t="inlineStr">
        <is>
          <t>Appreciation liability position</t>
        </is>
      </c>
      <c r="B158" s="5" t="n">
        <v>-66374</v>
      </c>
      <c r="C158" s="4" t="inlineStr">
        <is>
          <t xml:space="preserve"> </t>
        </is>
      </c>
    </row>
    <row r="159">
      <c r="A159" s="4" t="inlineStr">
        <is>
          <t>Fair value market amoount receivable / payable</t>
        </is>
      </c>
      <c r="B159" s="6" t="inlineStr">
        <is>
          <t>R$ 2886</t>
        </is>
      </c>
      <c r="C159" s="4" t="inlineStr">
        <is>
          <t xml:space="preserve"> </t>
        </is>
      </c>
    </row>
    <row r="160">
      <c r="A160" s="4" t="inlineStr">
        <is>
          <t>Interest rate (debentures) CDI x IPCA Twelve [Member] | Currency risk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Maturity</t>
        </is>
      </c>
      <c r="B162" s="4" t="inlineStr">
        <is>
          <t>11/14/2034</t>
        </is>
      </c>
      <c r="C162" s="4" t="inlineStr">
        <is>
          <t xml:space="preserve"> </t>
        </is>
      </c>
    </row>
    <row r="163">
      <c r="A163" s="4" t="inlineStr">
        <is>
          <t>Functional Currency</t>
        </is>
      </c>
      <c r="B163" s="4" t="inlineStr">
        <is>
          <t>Real</t>
        </is>
      </c>
      <c r="C163" s="4" t="inlineStr">
        <is>
          <t xml:space="preserve"> </t>
        </is>
      </c>
    </row>
    <row r="164">
      <c r="A164" s="4" t="inlineStr">
        <is>
          <t>Financial income (expenses), net</t>
        </is>
      </c>
      <c r="B164" s="6" t="inlineStr">
        <is>
          <t>R$ 1774</t>
        </is>
      </c>
      <c r="C164" s="4" t="inlineStr">
        <is>
          <t xml:space="preserve"> </t>
        </is>
      </c>
    </row>
    <row r="165">
      <c r="A165" s="4" t="inlineStr">
        <is>
          <t>Notional amount</t>
        </is>
      </c>
      <c r="B165" s="5" t="n">
        <v>37415</v>
      </c>
      <c r="C165" s="4" t="inlineStr">
        <is>
          <t xml:space="preserve"> </t>
        </is>
      </c>
    </row>
    <row r="166">
      <c r="A166" s="4" t="inlineStr">
        <is>
          <t>Appreciation asset position</t>
        </is>
      </c>
      <c r="B166" s="5" t="n">
        <v>37383</v>
      </c>
      <c r="C166" s="4" t="inlineStr">
        <is>
          <t xml:space="preserve"> </t>
        </is>
      </c>
    </row>
    <row r="167">
      <c r="A167" s="4" t="inlineStr">
        <is>
          <t>Appreciation liability position</t>
        </is>
      </c>
      <c r="B167" s="5" t="n">
        <v>-39157</v>
      </c>
      <c r="C167" s="4" t="inlineStr">
        <is>
          <t xml:space="preserve"> </t>
        </is>
      </c>
    </row>
    <row r="168">
      <c r="A168" s="4" t="inlineStr">
        <is>
          <t>Fair value market amoount receivable / payable</t>
        </is>
      </c>
      <c r="B168" s="6" t="inlineStr">
        <is>
          <t>R$ 1774</t>
        </is>
      </c>
      <c r="C168" s="4" t="inlineStr">
        <is>
          <t xml:space="preserve"> </t>
        </is>
      </c>
    </row>
    <row r="169">
      <c r="A169" s="4" t="inlineStr">
        <is>
          <t>Interest rate (debentures) CDI x IPCA Thirteen [Member] | Currency risk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Maturity</t>
        </is>
      </c>
      <c r="B171" s="4" t="inlineStr">
        <is>
          <t>11/14/2034</t>
        </is>
      </c>
      <c r="C171" s="4" t="inlineStr">
        <is>
          <t xml:space="preserve"> </t>
        </is>
      </c>
    </row>
    <row r="172">
      <c r="A172" s="4" t="inlineStr">
        <is>
          <t>Functional Currency</t>
        </is>
      </c>
      <c r="B172" s="4" t="inlineStr">
        <is>
          <t>Real</t>
        </is>
      </c>
      <c r="C172" s="4" t="inlineStr">
        <is>
          <t xml:space="preserve"> </t>
        </is>
      </c>
    </row>
    <row r="173">
      <c r="A173" s="4" t="inlineStr">
        <is>
          <t>Financial income (expenses), net</t>
        </is>
      </c>
      <c r="B173" s="6" t="inlineStr">
        <is>
          <t>R$ 9180</t>
        </is>
      </c>
      <c r="C173" s="4" t="inlineStr">
        <is>
          <t xml:space="preserve"> </t>
        </is>
      </c>
    </row>
    <row r="174">
      <c r="A174" s="4" t="inlineStr">
        <is>
          <t>Notional amount</t>
        </is>
      </c>
      <c r="B174" s="5" t="n">
        <v>200000</v>
      </c>
      <c r="C174" s="4" t="inlineStr">
        <is>
          <t xml:space="preserve"> </t>
        </is>
      </c>
    </row>
    <row r="175">
      <c r="A175" s="4" t="inlineStr">
        <is>
          <t>Appreciation asset position</t>
        </is>
      </c>
      <c r="B175" s="5" t="n">
        <v>200560</v>
      </c>
      <c r="C175" s="4" t="inlineStr">
        <is>
          <t xml:space="preserve"> </t>
        </is>
      </c>
    </row>
    <row r="176">
      <c r="A176" s="4" t="inlineStr">
        <is>
          <t>Appreciation liability position</t>
        </is>
      </c>
      <c r="B176" s="5" t="n">
        <v>-209740</v>
      </c>
      <c r="C176" s="4" t="inlineStr">
        <is>
          <t xml:space="preserve"> </t>
        </is>
      </c>
    </row>
    <row r="177">
      <c r="A177" s="4" t="inlineStr">
        <is>
          <t>Fair value market amoount receivable / payable</t>
        </is>
      </c>
      <c r="B177" s="6" t="inlineStr">
        <is>
          <t>R$ 9180</t>
        </is>
      </c>
      <c r="C177" s="4" t="inlineStr">
        <is>
          <t xml:space="preserve"> </t>
        </is>
      </c>
    </row>
    <row r="178">
      <c r="A178" s="4" t="inlineStr">
        <is>
          <t>Interest rate (debentures) CDI x IPCA Fourteen [Member] | Currency risk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Maturity</t>
        </is>
      </c>
      <c r="B180" s="4" t="inlineStr">
        <is>
          <t>11/14/2034</t>
        </is>
      </c>
      <c r="C180" s="4" t="inlineStr">
        <is>
          <t xml:space="preserve"> </t>
        </is>
      </c>
    </row>
    <row r="181">
      <c r="A181" s="4" t="inlineStr">
        <is>
          <t>Functional Currency</t>
        </is>
      </c>
      <c r="B181" s="4" t="inlineStr">
        <is>
          <t>Real</t>
        </is>
      </c>
      <c r="C181" s="4" t="inlineStr">
        <is>
          <t xml:space="preserve"> </t>
        </is>
      </c>
    </row>
    <row r="182">
      <c r="A182" s="4" t="inlineStr">
        <is>
          <t>Financial income (expenses), net</t>
        </is>
      </c>
      <c r="B182" s="6" t="inlineStr">
        <is>
          <t>R$ 8989</t>
        </is>
      </c>
      <c r="C182" s="4" t="inlineStr">
        <is>
          <t xml:space="preserve"> </t>
        </is>
      </c>
    </row>
    <row r="183">
      <c r="A183" s="4" t="inlineStr">
        <is>
          <t>Notional amount</t>
        </is>
      </c>
      <c r="B183" s="5" t="n">
        <v>200000</v>
      </c>
      <c r="C183" s="4" t="inlineStr">
        <is>
          <t xml:space="preserve"> </t>
        </is>
      </c>
    </row>
    <row r="184">
      <c r="A184" s="4" t="inlineStr">
        <is>
          <t>Appreciation asset position</t>
        </is>
      </c>
      <c r="B184" s="5" t="n">
        <v>200311</v>
      </c>
      <c r="C184" s="4" t="inlineStr">
        <is>
          <t xml:space="preserve"> </t>
        </is>
      </c>
    </row>
    <row r="185">
      <c r="A185" s="4" t="inlineStr">
        <is>
          <t>Appreciation liability position</t>
        </is>
      </c>
      <c r="B185" s="5" t="n">
        <v>-209300</v>
      </c>
      <c r="C185" s="4" t="inlineStr">
        <is>
          <t xml:space="preserve"> </t>
        </is>
      </c>
    </row>
    <row r="186">
      <c r="A186" s="4" t="inlineStr">
        <is>
          <t>Fair value market amoount receivable / payable</t>
        </is>
      </c>
      <c r="B186" s="5" t="n">
        <v>-8989</v>
      </c>
      <c r="C186" s="4" t="inlineStr">
        <is>
          <t xml:space="preserve"> </t>
        </is>
      </c>
    </row>
    <row r="187">
      <c r="A187" s="4" t="inlineStr">
        <is>
          <t>Total interest rate (debentures) CDI x IPCA [Member] | Currency risk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Financial income (expenses), net</t>
        </is>
      </c>
      <c r="B189" s="5" t="n">
        <v>-791937</v>
      </c>
      <c r="C189" s="6" t="inlineStr">
        <is>
          <t>R$ 112694</t>
        </is>
      </c>
    </row>
    <row r="190">
      <c r="A190" s="4" t="inlineStr">
        <is>
          <t>Notional amount</t>
        </is>
      </c>
      <c r="B190" s="5" t="n">
        <v>5612358</v>
      </c>
      <c r="C190" s="4" t="inlineStr">
        <is>
          <t xml:space="preserve"> </t>
        </is>
      </c>
    </row>
    <row r="191">
      <c r="A191" s="4" t="inlineStr">
        <is>
          <t>Appreciation asset position</t>
        </is>
      </c>
      <c r="B191" s="5" t="n">
        <v>5941500</v>
      </c>
      <c r="C191" s="4" t="inlineStr">
        <is>
          <t xml:space="preserve"> </t>
        </is>
      </c>
    </row>
    <row r="192">
      <c r="A192" s="4" t="inlineStr">
        <is>
          <t>Appreciation liability position</t>
        </is>
      </c>
      <c r="B192" s="5" t="n">
        <v>-6242405</v>
      </c>
      <c r="C192" s="4" t="inlineStr">
        <is>
          <t xml:space="preserve"> </t>
        </is>
      </c>
    </row>
    <row r="193">
      <c r="A193" s="4" t="inlineStr">
        <is>
          <t>Fair value market amoount receivable / payable</t>
        </is>
      </c>
      <c r="B193" s="6" t="inlineStr">
        <is>
          <t>R$ 300905</t>
        </is>
      </c>
      <c r="C193" s="4"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INSTRUMENTS (Details 14)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ssets, current</t>
        </is>
      </c>
      <c r="B4" s="6" t="inlineStr">
        <is>
          <t>R$ 169977</t>
        </is>
      </c>
      <c r="C4" s="6" t="inlineStr">
        <is>
          <t>R$ 251299</t>
        </is>
      </c>
    </row>
    <row r="5">
      <c r="A5" s="4" t="inlineStr">
        <is>
          <t>Assets, total</t>
        </is>
      </c>
      <c r="B5" s="5" t="n">
        <v>152967</v>
      </c>
      <c r="C5" s="5" t="n">
        <v>32211</v>
      </c>
    </row>
    <row r="6">
      <c r="A6" s="4" t="inlineStr">
        <is>
          <t>Currency risk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inancial income (expenses), net</t>
        </is>
      </c>
      <c r="B8" s="5" t="n">
        <v>-730656</v>
      </c>
      <c r="C8" s="5" t="n">
        <v>69250</v>
      </c>
    </row>
    <row r="9">
      <c r="A9" s="4" t="inlineStr">
        <is>
          <t>Liabilities current</t>
        </is>
      </c>
      <c r="B9" s="5" t="n">
        <v>458765</v>
      </c>
      <c r="C9" s="4" t="inlineStr">
        <is>
          <t xml:space="preserve"> </t>
        </is>
      </c>
    </row>
    <row r="10">
      <c r="A10" s="4" t="inlineStr">
        <is>
          <t>Total</t>
        </is>
      </c>
      <c r="B10" s="5" t="n">
        <v>458765</v>
      </c>
      <c r="C10" s="4" t="inlineStr">
        <is>
          <t xml:space="preserve"> </t>
        </is>
      </c>
    </row>
    <row r="11">
      <c r="A11" s="4" t="inlineStr">
        <is>
          <t>Assets, current</t>
        </is>
      </c>
      <c r="B11" s="5" t="n">
        <v>152967</v>
      </c>
      <c r="C11" s="4" t="inlineStr">
        <is>
          <t xml:space="preserve"> </t>
        </is>
      </c>
    </row>
    <row r="12">
      <c r="A12" s="4" t="inlineStr">
        <is>
          <t>Assets, total</t>
        </is>
      </c>
      <c r="B12" s="5" t="n">
        <v>152967</v>
      </c>
      <c r="C12" s="4" t="inlineStr">
        <is>
          <t xml:space="preserve"> </t>
        </is>
      </c>
    </row>
    <row r="13">
      <c r="A13" s="4" t="inlineStr">
        <is>
          <t>Iron Ore Derivative [Member] | Currency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income (expenses), net</t>
        </is>
      </c>
      <c r="B15" s="5" t="n">
        <v>19446</v>
      </c>
      <c r="C15" s="4" t="inlineStr">
        <is>
          <t xml:space="preserve"> </t>
        </is>
      </c>
    </row>
    <row r="16">
      <c r="A16" s="4" t="inlineStr">
        <is>
          <t>Exchange Rate Swap Dollar Euro [Member] | Currency risk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income (expenses), net</t>
        </is>
      </c>
      <c r="B18" s="4" t="inlineStr">
        <is>
          <t xml:space="preserve"> </t>
        </is>
      </c>
      <c r="C18" s="5" t="n">
        <v>9567</v>
      </c>
    </row>
    <row r="19">
      <c r="A19" s="4" t="inlineStr">
        <is>
          <t>Exchange rate swap CDI x Dollar [Member] | Currency risk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income (expenses), net</t>
        </is>
      </c>
      <c r="B21" s="5" t="n">
        <v>-146528</v>
      </c>
      <c r="C21" s="5" t="n">
        <v>43591</v>
      </c>
    </row>
    <row r="22">
      <c r="A22" s="4" t="inlineStr">
        <is>
          <t>Liabilities current</t>
        </is>
      </c>
      <c r="B22" s="5" t="n">
        <v>157857</v>
      </c>
      <c r="C22" s="4" t="inlineStr">
        <is>
          <t xml:space="preserve"> </t>
        </is>
      </c>
    </row>
    <row r="23">
      <c r="A23" s="4" t="inlineStr">
        <is>
          <t>Total</t>
        </is>
      </c>
      <c r="B23" s="5" t="n">
        <v>157857</v>
      </c>
      <c r="C23" s="4" t="inlineStr">
        <is>
          <t xml:space="preserve"> </t>
        </is>
      </c>
    </row>
    <row r="24">
      <c r="A24" s="4" t="inlineStr">
        <is>
          <t>Exchange Rate Swap C D I I P C A [Member] | Currency risk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Financial income (expenses), net</t>
        </is>
      </c>
      <c r="B26" s="5" t="n">
        <v>-791938</v>
      </c>
      <c r="C26" s="5" t="n">
        <v>112694</v>
      </c>
    </row>
    <row r="27">
      <c r="A27" s="4" t="inlineStr">
        <is>
          <t>Liabilities current</t>
        </is>
      </c>
      <c r="B27" s="5" t="n">
        <v>300908</v>
      </c>
      <c r="C27" s="4" t="inlineStr">
        <is>
          <t xml:space="preserve"> </t>
        </is>
      </c>
    </row>
    <row r="28">
      <c r="A28" s="4" t="inlineStr">
        <is>
          <t>Total</t>
        </is>
      </c>
      <c r="B28" s="5" t="n">
        <v>300908</v>
      </c>
      <c r="C28" s="4" t="inlineStr">
        <is>
          <t xml:space="preserve"> </t>
        </is>
      </c>
    </row>
    <row r="29">
      <c r="A29" s="4" t="inlineStr">
        <is>
          <t>Exchange Dollar Real Swap [Member] | Currency risk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income (expenses), net</t>
        </is>
      </c>
      <c r="B31" s="5" t="n">
        <v>188364</v>
      </c>
      <c r="C31" s="6" t="inlineStr">
        <is>
          <t>R$ 96602</t>
        </is>
      </c>
    </row>
    <row r="32">
      <c r="A32" s="4" t="inlineStr">
        <is>
          <t>Assets, current</t>
        </is>
      </c>
      <c r="B32" s="5" t="n">
        <v>152967</v>
      </c>
      <c r="C32" s="4" t="inlineStr">
        <is>
          <t xml:space="preserve"> </t>
        </is>
      </c>
    </row>
    <row r="33">
      <c r="A33" s="4" t="inlineStr">
        <is>
          <t>Assets, total</t>
        </is>
      </c>
      <c r="B33" s="6" t="inlineStr">
        <is>
          <t>R$ 152967</t>
        </is>
      </c>
      <c r="C33" s="4" t="inlineStr">
        <is>
          <t xml:space="preserve"> </t>
        </is>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1" customWidth="1" min="1" max="1"/>
    <col width="30" customWidth="1" min="2" max="2"/>
    <col width="30" customWidth="1" min="3" max="3"/>
  </cols>
  <sheetData>
    <row r="1">
      <c r="A1" s="1" t="inlineStr">
        <is>
          <t>FINANCIAL INSTRUMENTS (Details 15) R$ in Thousands</t>
        </is>
      </c>
      <c r="B1" s="2" t="inlineStr">
        <is>
          <t>12 Months Ended</t>
        </is>
      </c>
    </row>
    <row r="2">
      <c r="B2" s="2" t="inlineStr">
        <is>
          <t>Dec. 31, 2024 BRL (R$) shares</t>
        </is>
      </c>
      <c r="C2" s="2" t="inlineStr">
        <is>
          <t>Dec. 31, 2023 BRL (R$) shares</t>
        </is>
      </c>
    </row>
    <row r="3">
      <c r="A3" s="4" t="inlineStr">
        <is>
          <t>USIM 3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Quantity (in shares) | shares</t>
        </is>
      </c>
      <c r="B5" s="5" t="n">
        <v>106620851</v>
      </c>
      <c r="C5" s="5" t="n">
        <v>106620851</v>
      </c>
    </row>
    <row r="6">
      <c r="A6" s="4" t="inlineStr">
        <is>
          <t>Equity interest (%)</t>
        </is>
      </c>
      <c r="B6" s="9" t="n">
        <v>0.1512</v>
      </c>
      <c r="C6" s="9" t="n">
        <v>0.1512</v>
      </c>
    </row>
    <row r="7">
      <c r="A7" s="4" t="inlineStr">
        <is>
          <t>Share price</t>
        </is>
      </c>
      <c r="B7" s="11" t="n">
        <v>5.32</v>
      </c>
      <c r="C7" s="11" t="n">
        <v>9.199999999999999</v>
      </c>
    </row>
    <row r="8">
      <c r="A8" s="4" t="inlineStr">
        <is>
          <t>Closing Balance</t>
        </is>
      </c>
      <c r="B8" s="6" t="inlineStr">
        <is>
          <t>R$ 567222</t>
        </is>
      </c>
      <c r="C8" s="6" t="inlineStr">
        <is>
          <t>R$ 980912</t>
        </is>
      </c>
    </row>
    <row r="9">
      <c r="A9" s="4" t="inlineStr">
        <is>
          <t>Fair value adjustment recognized in profit or loss</t>
        </is>
      </c>
      <c r="B9" s="6" t="inlineStr">
        <is>
          <t>R$ 413689</t>
        </is>
      </c>
      <c r="C9" s="6" t="inlineStr">
        <is>
          <t>R$ 190851</t>
        </is>
      </c>
    </row>
    <row r="10">
      <c r="A10" s="4" t="inlineStr">
        <is>
          <t>USIM 5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Quantity (in shares) | shares</t>
        </is>
      </c>
      <c r="B12" s="5" t="n">
        <v>55144456</v>
      </c>
      <c r="C12" s="5" t="n">
        <v>55144456</v>
      </c>
    </row>
    <row r="13">
      <c r="A13" s="4" t="inlineStr">
        <is>
          <t>Equity interest (%)</t>
        </is>
      </c>
      <c r="B13" s="9" t="n">
        <v>0.1007</v>
      </c>
      <c r="C13" s="9" t="n">
        <v>0.1007</v>
      </c>
    </row>
    <row r="14">
      <c r="A14" s="4" t="inlineStr">
        <is>
          <t>Share price</t>
        </is>
      </c>
      <c r="B14" s="11" t="n">
        <v>5.32</v>
      </c>
      <c r="C14" s="11" t="n">
        <v>9.289999999999999</v>
      </c>
    </row>
    <row r="15">
      <c r="A15" s="4" t="inlineStr">
        <is>
          <t>Closing Balance</t>
        </is>
      </c>
      <c r="B15" s="6" t="inlineStr">
        <is>
          <t>R$ 293369</t>
        </is>
      </c>
      <c r="C15" s="6" t="inlineStr">
        <is>
          <t>R$ 512292</t>
        </is>
      </c>
    </row>
    <row r="16">
      <c r="A16" s="4" t="inlineStr">
        <is>
          <t>Fair value adjustment recognized in profit or loss</t>
        </is>
      </c>
      <c r="B16" s="5" t="n">
        <v>-218923</v>
      </c>
      <c r="C16" s="5" t="n">
        <v>117458</v>
      </c>
    </row>
    <row r="17">
      <c r="A17" s="4" t="inlineStr">
        <is>
          <t>Total USIM Shar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losing Balance</t>
        </is>
      </c>
      <c r="B19" s="5" t="n">
        <v>860591</v>
      </c>
      <c r="C19" s="5" t="n">
        <v>1493204</v>
      </c>
    </row>
    <row r="20">
      <c r="A20" s="4" t="inlineStr">
        <is>
          <t>Fair value adjustment recognized in profit or loss</t>
        </is>
      </c>
      <c r="B20" s="5" t="n">
        <v>-632612</v>
      </c>
      <c r="C20" s="6" t="inlineStr">
        <is>
          <t>R$ 308309</t>
        </is>
      </c>
    </row>
    <row r="21">
      <c r="A21" s="4" t="inlineStr">
        <is>
          <t>PATI 3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Quantity (in shares) | shares</t>
        </is>
      </c>
      <c r="B23" s="4" t="inlineStr">
        <is>
          <t xml:space="preserve"> </t>
        </is>
      </c>
      <c r="C23" s="5" t="n">
        <v>2705726</v>
      </c>
    </row>
    <row r="24">
      <c r="A24" s="4" t="inlineStr">
        <is>
          <t>Equity interest (%)</t>
        </is>
      </c>
      <c r="B24" s="4" t="inlineStr">
        <is>
          <t xml:space="preserve"> </t>
        </is>
      </c>
      <c r="C24" s="9" t="n">
        <v>0.1131</v>
      </c>
    </row>
    <row r="25">
      <c r="A25" s="4" t="inlineStr">
        <is>
          <t>Share price</t>
        </is>
      </c>
      <c r="B25" s="4" t="inlineStr">
        <is>
          <t xml:space="preserve"> </t>
        </is>
      </c>
      <c r="C25" s="11" t="n">
        <v>29.1</v>
      </c>
    </row>
    <row r="26">
      <c r="A26" s="4" t="inlineStr">
        <is>
          <t>Closing Balance</t>
        </is>
      </c>
      <c r="B26" s="4" t="inlineStr">
        <is>
          <t xml:space="preserve"> </t>
        </is>
      </c>
      <c r="C26" s="6" t="inlineStr">
        <is>
          <t>R$ 78737</t>
        </is>
      </c>
    </row>
    <row r="27">
      <c r="A27" s="4" t="inlineStr">
        <is>
          <t>Fair value adjustment recognized in profit or loss</t>
        </is>
      </c>
      <c r="B27" s="4" t="inlineStr">
        <is>
          <t xml:space="preserve"> </t>
        </is>
      </c>
      <c r="C27" s="5" t="n">
        <v>-15963</v>
      </c>
    </row>
    <row r="28">
      <c r="A28" s="4" t="inlineStr">
        <is>
          <t>Total PATI Shar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losing Balance</t>
        </is>
      </c>
      <c r="B30" s="5" t="n">
        <v>860591</v>
      </c>
      <c r="C30" s="5" t="n">
        <v>1571941</v>
      </c>
    </row>
    <row r="31">
      <c r="A31" s="4" t="inlineStr">
        <is>
          <t>Fair value adjustment recognized in profit or loss</t>
        </is>
      </c>
      <c r="B31" s="6" t="inlineStr">
        <is>
          <t>R$ 632612</t>
        </is>
      </c>
      <c r="C31" s="6" t="inlineStr">
        <is>
          <t>R$ 292346</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30" customWidth="1" min="2" max="2"/>
    <col width="30" customWidth="1" min="3" max="3"/>
  </cols>
  <sheetData>
    <row r="1">
      <c r="A1" s="1" t="inlineStr">
        <is>
          <t>FINANCIAL INSTRUMENTS (Details 16) R$ in Thousands</t>
        </is>
      </c>
      <c r="B1" s="2" t="inlineStr">
        <is>
          <t>Dec. 31, 2024 BRL (R$) shares</t>
        </is>
      </c>
      <c r="C1" s="2" t="inlineStr">
        <is>
          <t>Dec. 31, 2023 BRL (R$) shares</t>
        </is>
      </c>
    </row>
    <row r="2">
      <c r="A2" s="4" t="inlineStr">
        <is>
          <t>USIM 3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Quantity (in shares) | shares</t>
        </is>
      </c>
      <c r="B4" s="5" t="n">
        <v>106620851</v>
      </c>
      <c r="C4" s="5" t="n">
        <v>106620851</v>
      </c>
    </row>
    <row r="5">
      <c r="A5" s="4" t="inlineStr">
        <is>
          <t>Share price</t>
        </is>
      </c>
      <c r="B5" s="11" t="n">
        <v>5.32</v>
      </c>
      <c r="C5" s="11" t="n">
        <v>9.199999999999999</v>
      </c>
    </row>
    <row r="6">
      <c r="A6" s="4" t="inlineStr">
        <is>
          <t>Closing Balance</t>
        </is>
      </c>
      <c r="B6" s="6" t="inlineStr">
        <is>
          <t>R$ 567222</t>
        </is>
      </c>
      <c r="C6" s="6" t="inlineStr">
        <is>
          <t>R$ 980912</t>
        </is>
      </c>
    </row>
    <row r="7">
      <c r="A7" s="4" t="inlineStr">
        <is>
          <t>USIM 3 [Member] | Extreme Optimistic Scenario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losing Balance</t>
        </is>
      </c>
      <c r="B9" s="5" t="n">
        <v>219454</v>
      </c>
      <c r="C9" s="4" t="inlineStr">
        <is>
          <t xml:space="preserve"> </t>
        </is>
      </c>
    </row>
    <row r="10">
      <c r="A10" s="4" t="inlineStr">
        <is>
          <t>USIM 3 [Member] | Extreme Pessimistic Scenario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losing Balance</t>
        </is>
      </c>
      <c r="B12" s="6" t="inlineStr">
        <is>
          <t>R$ 35258</t>
        </is>
      </c>
      <c r="C12" s="4" t="inlineStr">
        <is>
          <t xml:space="preserve"> </t>
        </is>
      </c>
    </row>
    <row r="13">
      <c r="A13" s="4" t="inlineStr">
        <is>
          <t>USIM 5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Quantity (in shares) | shares</t>
        </is>
      </c>
      <c r="B15" s="5" t="n">
        <v>55144456</v>
      </c>
      <c r="C15" s="5" t="n">
        <v>55144456</v>
      </c>
    </row>
    <row r="16">
      <c r="A16" s="4" t="inlineStr">
        <is>
          <t>Share price</t>
        </is>
      </c>
      <c r="B16" s="11" t="n">
        <v>5.32</v>
      </c>
      <c r="C16" s="11" t="n">
        <v>9.289999999999999</v>
      </c>
    </row>
    <row r="17">
      <c r="A17" s="4" t="inlineStr">
        <is>
          <t>Closing Balance</t>
        </is>
      </c>
      <c r="B17" s="6" t="inlineStr">
        <is>
          <t>R$ 293369</t>
        </is>
      </c>
      <c r="C17" s="6" t="inlineStr">
        <is>
          <t>R$ 512292</t>
        </is>
      </c>
    </row>
    <row r="18">
      <c r="A18" s="4" t="inlineStr">
        <is>
          <t>USIM 5 [Member] | Extreme Optimistic Scenario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losing Balance</t>
        </is>
      </c>
      <c r="B20" s="5" t="n">
        <v>108868</v>
      </c>
      <c r="C20" s="4" t="inlineStr">
        <is>
          <t xml:space="preserve"> </t>
        </is>
      </c>
    </row>
    <row r="21">
      <c r="A21" s="4" t="inlineStr">
        <is>
          <t>USIM 5 [Member] | Extreme Pessimistic Scenario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losing Balance</t>
        </is>
      </c>
      <c r="B23" s="5" t="n">
        <v>-20930</v>
      </c>
      <c r="C23" s="4" t="inlineStr">
        <is>
          <t xml:space="preserve"> </t>
        </is>
      </c>
    </row>
    <row r="24">
      <c r="A24" s="4" t="inlineStr">
        <is>
          <t>Total USIM Shar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losing Balance</t>
        </is>
      </c>
      <c r="B26" s="5" t="n">
        <v>860591</v>
      </c>
      <c r="C26" s="6" t="inlineStr">
        <is>
          <t>R$ 1493204</t>
        </is>
      </c>
    </row>
    <row r="27">
      <c r="A27" s="4" t="inlineStr">
        <is>
          <t>Total USIM Shares [Member] | Extreme Optimistic Scenario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losing Balance</t>
        </is>
      </c>
      <c r="B29" s="5" t="n">
        <v>328322</v>
      </c>
      <c r="C29" s="4" t="inlineStr">
        <is>
          <t xml:space="preserve"> </t>
        </is>
      </c>
    </row>
    <row r="30">
      <c r="A30" s="4" t="inlineStr">
        <is>
          <t>Total USIM Shares [Member] | Extreme Pessimistic Scenario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losing Balance</t>
        </is>
      </c>
      <c r="B32" s="6" t="inlineStr">
        <is>
          <t>R$ 56188</t>
        </is>
      </c>
      <c r="C3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INANCIAL INSTRUMENTS (Details 17) - BRL (R$) R$ / shares in Units, R$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Shareholder's equity (equity)</t>
        </is>
      </c>
      <c r="B3" s="6" t="inlineStr">
        <is>
          <t>R$ 15459116</t>
        </is>
      </c>
      <c r="C3" s="6" t="inlineStr">
        <is>
          <t>R$ 19684838</t>
        </is>
      </c>
      <c r="D3" s="6" t="inlineStr">
        <is>
          <t>R$ 21816044</t>
        </is>
      </c>
      <c r="E3" s="6" t="inlineStr">
        <is>
          <t>R$ 23374389</t>
        </is>
      </c>
    </row>
    <row r="4">
      <c r="A4" s="4" t="inlineStr">
        <is>
          <t>Capital Management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Shareholder's equity (equity)</t>
        </is>
      </c>
      <c r="B6" s="5" t="n">
        <v>15459116</v>
      </c>
      <c r="C6" s="5" t="n">
        <v>19684838</v>
      </c>
      <c r="D6" s="4" t="inlineStr">
        <is>
          <t xml:space="preserve"> </t>
        </is>
      </c>
      <c r="E6" s="4" t="inlineStr">
        <is>
          <t xml:space="preserve"> </t>
        </is>
      </c>
    </row>
    <row r="7">
      <c r="A7" s="4" t="inlineStr">
        <is>
          <t>Borrowings and Financing (Third-party capital)</t>
        </is>
      </c>
      <c r="B7" s="6" t="inlineStr">
        <is>
          <t>R$ 56914621</t>
        </is>
      </c>
      <c r="C7" s="6" t="inlineStr">
        <is>
          <t>R$ 44859075</t>
        </is>
      </c>
      <c r="D7" s="4" t="inlineStr">
        <is>
          <t xml:space="preserve"> </t>
        </is>
      </c>
      <c r="E7" s="4" t="inlineStr">
        <is>
          <t xml:space="preserve"> </t>
        </is>
      </c>
    </row>
    <row r="8">
      <c r="A8" s="4" t="inlineStr">
        <is>
          <t>Gross Debit/Shareholder's equity</t>
        </is>
      </c>
      <c r="B8" s="6" t="inlineStr">
        <is>
          <t>R$ 3.68</t>
        </is>
      </c>
      <c r="C8" s="6" t="inlineStr">
        <is>
          <t>R$ 2.28</t>
        </is>
      </c>
      <c r="D8" s="4" t="inlineStr">
        <is>
          <t xml:space="preserve"> </t>
        </is>
      </c>
      <c r="E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80" customWidth="1" min="2" max="2"/>
    <col width="23" customWidth="1" min="3" max="3"/>
    <col width="23" customWidth="1" min="4" max="4"/>
    <col width="23" customWidth="1" min="5" max="5"/>
  </cols>
  <sheetData>
    <row r="1">
      <c r="A1" s="1" t="inlineStr">
        <is>
          <t>FINANCIAL INSTRUMENTS (Details Narrative) R$ in Thousands, $ in Thousands</t>
        </is>
      </c>
      <c r="B1" s="2" t="inlineStr">
        <is>
          <t>12 Months Ended</t>
        </is>
      </c>
    </row>
    <row r="2">
      <c r="B2" s="2" t="inlineStr">
        <is>
          <t>Dec. 31, 2024 USD ($)</t>
        </is>
      </c>
      <c r="C2" s="2" t="inlineStr">
        <is>
          <t>Dec. 31, 2024 BRL (R$)</t>
        </is>
      </c>
      <c r="D2" s="2" t="inlineStr">
        <is>
          <t>Dec. 31, 2023 BRL (R$)</t>
        </is>
      </c>
      <c r="E2" s="2" t="inlineStr">
        <is>
          <t>Dec. 31, 2022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mortized cost | $</t>
        </is>
      </c>
      <c r="B4" s="10" t="n">
        <v>2877563</v>
      </c>
      <c r="C4" s="4" t="inlineStr">
        <is>
          <t xml:space="preserve"> </t>
        </is>
      </c>
      <c r="D4" s="4" t="inlineStr">
        <is>
          <t xml:space="preserve"> </t>
        </is>
      </c>
      <c r="E4" s="4" t="inlineStr">
        <is>
          <t xml:space="preserve"> </t>
        </is>
      </c>
    </row>
    <row r="5">
      <c r="A5" s="4" t="inlineStr">
        <is>
          <t>Net investment</t>
        </is>
      </c>
      <c r="B5" s="4" t="inlineStr">
        <is>
          <t xml:space="preserve"> </t>
        </is>
      </c>
      <c r="C5" s="6" t="inlineStr">
        <is>
          <t>R$ 6292800</t>
        </is>
      </c>
      <c r="D5" s="6" t="inlineStr">
        <is>
          <t>R$ 6292800</t>
        </is>
      </c>
      <c r="E5" s="4" t="inlineStr">
        <is>
          <t xml:space="preserve"> </t>
        </is>
      </c>
    </row>
    <row r="6">
      <c r="A6" s="4" t="inlineStr">
        <is>
          <t>Derivative type</t>
        </is>
      </c>
      <c r="B6" s="4" t="inlineStr">
        <is>
          <t>In October 2023, the Company entered into a new swap
agreement with the purpose of mitigating the risk associated with an External Credit Note (NCE) acquired during the same period, whose
maturity is scheduled for October 2028, and which has a principal amount of R$ 680,000.</t>
        </is>
      </c>
      <c r="C6" s="4" t="inlineStr">
        <is>
          <t xml:space="preserve"> </t>
        </is>
      </c>
      <c r="D6" s="4" t="inlineStr">
        <is>
          <t xml:space="preserve"> </t>
        </is>
      </c>
      <c r="E6" s="4" t="inlineStr">
        <is>
          <t xml:space="preserve"> </t>
        </is>
      </c>
    </row>
    <row r="7">
      <c r="A7" s="4" t="inlineStr">
        <is>
          <t>Borrowings</t>
        </is>
      </c>
      <c r="B7" s="4" t="inlineStr">
        <is>
          <t xml:space="preserve"> </t>
        </is>
      </c>
      <c r="C7" s="5" t="n">
        <v>56914621</v>
      </c>
      <c r="D7" s="6" t="inlineStr">
        <is>
          <t>R$ 44859075</t>
        </is>
      </c>
      <c r="E7" s="6" t="inlineStr">
        <is>
          <t>R$ 40918742</t>
        </is>
      </c>
    </row>
    <row r="8">
      <c r="A8" s="4" t="inlineStr">
        <is>
          <t>CSN Cimento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Borrowings</t>
        </is>
      </c>
      <c r="B10" s="4" t="inlineStr">
        <is>
          <t xml:space="preserve"> </t>
        </is>
      </c>
      <c r="C10" s="6" t="inlineStr">
        <is>
          <t>R$ 115000</t>
        </is>
      </c>
      <c r="D10" s="4" t="inlineStr">
        <is>
          <t xml:space="preserve"> </t>
        </is>
      </c>
      <c r="E10"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LEASE LIABILITIES (Details) - BRL (R$) R$ in Thousands</t>
        </is>
      </c>
      <c r="B1" s="2" t="inlineStr">
        <is>
          <t>Dec. 31, 2024</t>
        </is>
      </c>
      <c r="C1" s="2" t="inlineStr">
        <is>
          <t>Dec. 31, 2023</t>
        </is>
      </c>
      <c r="D1" s="2" t="inlineStr">
        <is>
          <t>Dec. 31, 2022</t>
        </is>
      </c>
    </row>
    <row r="2">
      <c r="A2" s="3" t="inlineStr">
        <is>
          <t>Lease Liabilities</t>
        </is>
      </c>
      <c r="B2" s="4" t="inlineStr">
        <is>
          <t xml:space="preserve"> </t>
        </is>
      </c>
      <c r="C2" s="4" t="inlineStr">
        <is>
          <t xml:space="preserve"> </t>
        </is>
      </c>
      <c r="D2" s="4" t="inlineStr">
        <is>
          <t xml:space="preserve"> </t>
        </is>
      </c>
    </row>
    <row r="3">
      <c r="A3" s="4" t="inlineStr">
        <is>
          <t>Leases</t>
        </is>
      </c>
      <c r="B3" s="6" t="inlineStr">
        <is>
          <t>R$ 2122768</t>
        </is>
      </c>
      <c r="C3" s="6" t="inlineStr">
        <is>
          <t>R$ 2044694</t>
        </is>
      </c>
      <c r="D3" s="4" t="inlineStr">
        <is>
          <t xml:space="preserve"> </t>
        </is>
      </c>
    </row>
    <row r="4">
      <c r="A4" s="4" t="inlineStr">
        <is>
          <t>Adjusted present value - Leases</t>
        </is>
      </c>
      <c r="B4" s="5" t="n">
        <v>-1282463</v>
      </c>
      <c r="C4" s="5" t="n">
        <v>-1310933</v>
      </c>
      <c r="D4" s="4" t="inlineStr">
        <is>
          <t xml:space="preserve"> </t>
        </is>
      </c>
    </row>
    <row r="5">
      <c r="A5" s="4" t="inlineStr">
        <is>
          <t>Leases, Total</t>
        </is>
      </c>
      <c r="B5" s="5" t="n">
        <v>840305</v>
      </c>
      <c r="C5" s="5" t="n">
        <v>733761</v>
      </c>
      <c r="D5" s="6" t="inlineStr">
        <is>
          <t>R$ 693846</t>
        </is>
      </c>
    </row>
    <row r="6">
      <c r="A6" s="4" t="inlineStr">
        <is>
          <t>Current</t>
        </is>
      </c>
      <c r="B6" s="5" t="n">
        <v>206323</v>
      </c>
      <c r="C6" s="5" t="n">
        <v>137638</v>
      </c>
      <c r="D6" s="4" t="inlineStr">
        <is>
          <t xml:space="preserve"> </t>
        </is>
      </c>
    </row>
    <row r="7">
      <c r="A7" s="4" t="inlineStr">
        <is>
          <t>Non-current</t>
        </is>
      </c>
      <c r="B7" s="6" t="inlineStr">
        <is>
          <t>R$ 633982</t>
        </is>
      </c>
      <c r="C7" s="6" t="inlineStr">
        <is>
          <t>R$ 596123</t>
        </is>
      </c>
      <c r="D7"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16" customWidth="1" min="2" max="2"/>
  </cols>
  <sheetData>
    <row r="1">
      <c r="A1" s="1" t="inlineStr">
        <is>
          <t>LEASE LIABILITIES (Details 1)</t>
        </is>
      </c>
      <c r="B1" s="2" t="inlineStr">
        <is>
          <t>12 Months Ended</t>
        </is>
      </c>
    </row>
    <row r="2">
      <c r="B2" s="2" t="inlineStr">
        <is>
          <t>Dec. 31, 2024</t>
        </is>
      </c>
    </row>
    <row r="3">
      <c r="A3" s="4" t="inlineStr">
        <is>
          <t>Contract Term One [Member]</t>
        </is>
      </c>
      <c r="B3" s="4" t="inlineStr">
        <is>
          <t xml:space="preserve"> </t>
        </is>
      </c>
    </row>
    <row r="4">
      <c r="A4" s="3" t="inlineStr">
        <is>
          <t>IfrsStatementLineItems [Line Items]</t>
        </is>
      </c>
      <c r="B4" s="4" t="inlineStr">
        <is>
          <t xml:space="preserve"> </t>
        </is>
      </c>
    </row>
    <row r="5">
      <c r="A5" s="4" t="inlineStr">
        <is>
          <t>Average increment rate</t>
        </is>
      </c>
      <c r="B5" s="9" t="n">
        <v>0.1543</v>
      </c>
    </row>
    <row r="6">
      <c r="A6" s="4" t="inlineStr">
        <is>
          <t>Contract Term Two [Member]</t>
        </is>
      </c>
      <c r="B6" s="4" t="inlineStr">
        <is>
          <t xml:space="preserve"> </t>
        </is>
      </c>
    </row>
    <row r="7">
      <c r="A7" s="3" t="inlineStr">
        <is>
          <t>IfrsStatementLineItems [Line Items]</t>
        </is>
      </c>
      <c r="B7" s="4" t="inlineStr">
        <is>
          <t xml:space="preserve"> </t>
        </is>
      </c>
    </row>
    <row r="8">
      <c r="A8" s="4" t="inlineStr">
        <is>
          <t>Average increment rate</t>
        </is>
      </c>
      <c r="B8" s="9" t="n">
        <v>0.1802</v>
      </c>
    </row>
    <row r="9">
      <c r="A9" s="4" t="inlineStr">
        <is>
          <t>Contract Term Three [Member]</t>
        </is>
      </c>
      <c r="B9" s="4" t="inlineStr">
        <is>
          <t xml:space="preserve"> </t>
        </is>
      </c>
    </row>
    <row r="10">
      <c r="A10" s="3" t="inlineStr">
        <is>
          <t>IfrsStatementLineItems [Line Items]</t>
        </is>
      </c>
      <c r="B10" s="4" t="inlineStr">
        <is>
          <t xml:space="preserve"> </t>
        </is>
      </c>
    </row>
    <row r="11">
      <c r="A11" s="4" t="inlineStr">
        <is>
          <t>Average increment rate</t>
        </is>
      </c>
      <c r="B11" s="9" t="n">
        <v>0.1676</v>
      </c>
    </row>
    <row r="12">
      <c r="A12" s="4" t="inlineStr">
        <is>
          <t>Contract Term Four [Member]</t>
        </is>
      </c>
      <c r="B12" s="4" t="inlineStr">
        <is>
          <t xml:space="preserve"> </t>
        </is>
      </c>
    </row>
    <row r="13">
      <c r="A13" s="3" t="inlineStr">
        <is>
          <t>IfrsStatementLineItems [Line Items]</t>
        </is>
      </c>
      <c r="B13" s="4" t="inlineStr">
        <is>
          <t xml:space="preserve"> </t>
        </is>
      </c>
    </row>
    <row r="14">
      <c r="A14" s="4" t="inlineStr">
        <is>
          <t>Average increment rate</t>
        </is>
      </c>
      <c r="B14" s="9" t="n">
        <v>0.147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 LIABILITIES (Details 2) - BRL (R$) R$ in Thousands</t>
        </is>
      </c>
      <c r="B1" s="2" t="inlineStr">
        <is>
          <t>12 Months Ended</t>
        </is>
      </c>
    </row>
    <row r="2">
      <c r="B2" s="2" t="inlineStr">
        <is>
          <t>Dec. 31, 2024</t>
        </is>
      </c>
      <c r="C2" s="2" t="inlineStr">
        <is>
          <t>Dec. 31, 2023</t>
        </is>
      </c>
    </row>
    <row r="3">
      <c r="A3" s="3" t="inlineStr">
        <is>
          <t>Lease Liabilities</t>
        </is>
      </c>
      <c r="B3" s="4" t="inlineStr">
        <is>
          <t xml:space="preserve"> </t>
        </is>
      </c>
      <c r="C3" s="4" t="inlineStr">
        <is>
          <t xml:space="preserve"> </t>
        </is>
      </c>
    </row>
    <row r="4">
      <c r="A4" s="4" t="inlineStr">
        <is>
          <t>Opening balance</t>
        </is>
      </c>
      <c r="B4" s="6" t="inlineStr">
        <is>
          <t>R$ 733761</t>
        </is>
      </c>
      <c r="C4" s="6" t="inlineStr">
        <is>
          <t>R$ 693846</t>
        </is>
      </c>
    </row>
    <row r="5">
      <c r="A5" s="4" t="inlineStr">
        <is>
          <t>New leases</t>
        </is>
      </c>
      <c r="B5" s="5" t="n">
        <v>14117</v>
      </c>
      <c r="C5" s="5" t="n">
        <v>73215</v>
      </c>
    </row>
    <row r="6">
      <c r="A6" s="4" t="inlineStr">
        <is>
          <t>Contract review</t>
        </is>
      </c>
      <c r="B6" s="5" t="n">
        <v>285533</v>
      </c>
      <c r="C6" s="5" t="n">
        <v>124310</v>
      </c>
    </row>
    <row r="7">
      <c r="A7" s="4" t="inlineStr">
        <is>
          <t>Write-off</t>
        </is>
      </c>
      <c r="B7" s="5" t="n">
        <v>-915</v>
      </c>
      <c r="C7" s="4" t="inlineStr">
        <is>
          <t xml:space="preserve"> </t>
        </is>
      </c>
    </row>
    <row r="8">
      <c r="A8" s="4" t="inlineStr">
        <is>
          <t>Payments</t>
        </is>
      </c>
      <c r="B8" s="5" t="n">
        <v>-308201</v>
      </c>
      <c r="C8" s="5" t="n">
        <v>-239909</v>
      </c>
    </row>
    <row r="9">
      <c r="A9" s="4" t="inlineStr">
        <is>
          <t>Interest appropriated</t>
        </is>
      </c>
      <c r="B9" s="5" t="n">
        <v>99998</v>
      </c>
      <c r="C9" s="5" t="n">
        <v>82521</v>
      </c>
    </row>
    <row r="10">
      <c r="A10" s="4" t="inlineStr">
        <is>
          <t>Exchange variation</t>
        </is>
      </c>
      <c r="B10" s="5" t="n">
        <v>16012</v>
      </c>
      <c r="C10" s="5" t="n">
        <v>-222</v>
      </c>
    </row>
    <row r="11">
      <c r="A11" s="4" t="inlineStr">
        <is>
          <t>Net balance</t>
        </is>
      </c>
      <c r="B11" s="6" t="inlineStr">
        <is>
          <t>R$ 840305</t>
        </is>
      </c>
      <c r="C11" s="6" t="inlineStr">
        <is>
          <t>R$ 733761</t>
        </is>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LEASE LIABILITIES (Details 3) - BRL (R$) R$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 xml:space="preserve"> Leases </t>
        </is>
      </c>
      <c r="B3" s="6" t="inlineStr">
        <is>
          <t>R$ 2122768</t>
        </is>
      </c>
      <c r="C3" s="6" t="inlineStr">
        <is>
          <t>R$ 2044694</t>
        </is>
      </c>
      <c r="D3" s="4" t="inlineStr">
        <is>
          <t xml:space="preserve"> </t>
        </is>
      </c>
    </row>
    <row r="4">
      <c r="A4" s="4" t="inlineStr">
        <is>
          <t xml:space="preserve"> Adjusted present value - Leases </t>
        </is>
      </c>
      <c r="B4" s="5" t="n">
        <v>-1282463</v>
      </c>
      <c r="C4" s="5" t="n">
        <v>-1310933</v>
      </c>
      <c r="D4" s="4" t="inlineStr">
        <is>
          <t xml:space="preserve"> </t>
        </is>
      </c>
    </row>
    <row r="5">
      <c r="A5" s="4" t="inlineStr">
        <is>
          <t xml:space="preserve">Total lease liabilities </t>
        </is>
      </c>
      <c r="B5" s="5" t="n">
        <v>840305</v>
      </c>
      <c r="C5" s="6" t="inlineStr">
        <is>
          <t>R$ 733761</t>
        </is>
      </c>
      <c r="D5" s="6" t="inlineStr">
        <is>
          <t>R$ 693846</t>
        </is>
      </c>
    </row>
    <row r="6">
      <c r="A6" s="4" t="inlineStr">
        <is>
          <t>Not later than one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 xml:space="preserve"> Leases </t>
        </is>
      </c>
      <c r="B8" s="5" t="n">
        <v>217490</v>
      </c>
      <c r="C8" s="4" t="inlineStr">
        <is>
          <t xml:space="preserve"> </t>
        </is>
      </c>
      <c r="D8" s="4" t="inlineStr">
        <is>
          <t xml:space="preserve"> </t>
        </is>
      </c>
    </row>
    <row r="9">
      <c r="A9" s="4" t="inlineStr">
        <is>
          <t xml:space="preserve"> Adjusted present value - Leases </t>
        </is>
      </c>
      <c r="B9" s="5" t="n">
        <v>-11167</v>
      </c>
      <c r="C9" s="4" t="inlineStr">
        <is>
          <t xml:space="preserve"> </t>
        </is>
      </c>
      <c r="D9" s="4" t="inlineStr">
        <is>
          <t xml:space="preserve"> </t>
        </is>
      </c>
    </row>
    <row r="10">
      <c r="A10" s="4" t="inlineStr">
        <is>
          <t xml:space="preserve">Total lease liabilities </t>
        </is>
      </c>
      <c r="B10" s="5" t="n">
        <v>206323</v>
      </c>
      <c r="C10" s="4" t="inlineStr">
        <is>
          <t xml:space="preserve"> </t>
        </is>
      </c>
      <c r="D10" s="4" t="inlineStr">
        <is>
          <t xml:space="preserve"> </t>
        </is>
      </c>
    </row>
    <row r="11">
      <c r="A11" s="4" t="inlineStr">
        <is>
          <t>Later than one year and not later than five yea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 xml:space="preserve"> Leases </t>
        </is>
      </c>
      <c r="B13" s="5" t="n">
        <v>528082</v>
      </c>
      <c r="C13" s="4" t="inlineStr">
        <is>
          <t xml:space="preserve"> </t>
        </is>
      </c>
      <c r="D13" s="4" t="inlineStr">
        <is>
          <t xml:space="preserve"> </t>
        </is>
      </c>
    </row>
    <row r="14">
      <c r="A14" s="4" t="inlineStr">
        <is>
          <t xml:space="preserve"> Adjusted present value - Leases </t>
        </is>
      </c>
      <c r="B14" s="5" t="n">
        <v>-144806</v>
      </c>
      <c r="C14" s="4" t="inlineStr">
        <is>
          <t xml:space="preserve"> </t>
        </is>
      </c>
      <c r="D14" s="4" t="inlineStr">
        <is>
          <t xml:space="preserve"> </t>
        </is>
      </c>
    </row>
    <row r="15">
      <c r="A15" s="4" t="inlineStr">
        <is>
          <t xml:space="preserve">Total lease liabilities </t>
        </is>
      </c>
      <c r="B15" s="5" t="n">
        <v>383276</v>
      </c>
      <c r="C15" s="4" t="inlineStr">
        <is>
          <t xml:space="preserve"> </t>
        </is>
      </c>
      <c r="D15" s="4" t="inlineStr">
        <is>
          <t xml:space="preserve"> </t>
        </is>
      </c>
    </row>
    <row r="16">
      <c r="A16" s="4" t="inlineStr">
        <is>
          <t>Later than five year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 xml:space="preserve"> Leases </t>
        </is>
      </c>
      <c r="B18" s="5" t="n">
        <v>1377196</v>
      </c>
      <c r="C18" s="4" t="inlineStr">
        <is>
          <t xml:space="preserve"> </t>
        </is>
      </c>
      <c r="D18" s="4" t="inlineStr">
        <is>
          <t xml:space="preserve"> </t>
        </is>
      </c>
    </row>
    <row r="19">
      <c r="A19" s="4" t="inlineStr">
        <is>
          <t xml:space="preserve"> Adjusted present value - Leases </t>
        </is>
      </c>
      <c r="B19" s="5" t="n">
        <v>-1126490</v>
      </c>
      <c r="C19" s="4" t="inlineStr">
        <is>
          <t xml:space="preserve"> </t>
        </is>
      </c>
      <c r="D19" s="4" t="inlineStr">
        <is>
          <t xml:space="preserve"> </t>
        </is>
      </c>
    </row>
    <row r="20">
      <c r="A20" s="4" t="inlineStr">
        <is>
          <t xml:space="preserve">Total lease liabilities </t>
        </is>
      </c>
      <c r="B20" s="6" t="inlineStr">
        <is>
          <t>R$ 250706</t>
        </is>
      </c>
      <c r="C20" s="4" t="inlineStr">
        <is>
          <t xml:space="preserve"> </t>
        </is>
      </c>
      <c r="D2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t>
        </is>
      </c>
      <c r="B3" s="4" t="inlineStr">
        <is>
          <t xml:space="preserve"> </t>
        </is>
      </c>
    </row>
    <row r="4">
      <c r="A4" s="4" t="inlineStr">
        <is>
          <t>TRADE RECEIVABLES</t>
        </is>
      </c>
      <c r="B4" s="4" t="inlineStr">
        <is>
          <t xml:space="preserve">5. TRADE RECEIVABLES
Schedule of trade receivables
Consolidated
Ref. 12/31/2024 12/31/2023
Trade receivables
Third parties
In Brazil 1,457,840 1,525,773
Abroad 1,563,075 1,801,677
3,020,915 3,327,450
Estimated credit losses (212,088) (226,053)
2,808,827 3,101,397
Related parties 22.a 92,171 168,367
2,900,998 3,269,764 The composition of the gross balance of receivables from
third party customers is shown as follows:
Schedule of gross accounts
receivable from third party customers
Consolidated
12/31/2024 12/31/2023
Current 2,522,661 2,938,483
Past-due up to 30 days 180,249 129,846
Past-due up to 180 days 139,106 36,568
Past-due over 180 days 178,899 222,553
3,020,915 3,327,450 The changes in expected credit losses are as follows:
Schedule of changes in expected credit losses
Consolidated
12/31/2024 12/31/2023
Opening balance (226,053) (232,830)
(Loss)/Reversal estimated 3,964 (2,959)
Recovery and write-offs of receivables 10,001 9,736
Closing balance (212,088) (226,053) The Company carries out credit assignment operations
without co-obligation. After the assignment of the customer's trade bills/securities and receipt of the proceeds from the closing of each
transaction, CSN settles the related receivables and fully discharges the credit risk of the transactions. Financial charges for the credit
assignment operation in the year ended December 31, 2024, were R$ 45,587 34,882 Accounting Policy
Receivables are initially recognized at the transaction
price, provided that they do not contain financing components, and subsequently measured at amortized cost. When applicable, it is adjusted
to present value including the respective taxes and ancillary expenses, and customer credits in foreign currency are adjusted at the exchange
rate on the date of the financial statements. The Company annually measures the expected credit losses
for the instrument, where it considers all possible loss events over the life of its receivables, using a loss rate matrix by maturity
range adopted by the Company, from the initial moment (recognition) of the asset. This model considers customers' history, default rate,
financial situation and the position of their legal advisors to estimate expected credit losses. In the Mining segment, receivables are provisionally
priced at the date revenue is recognized and a provisional invoice issued. Provisionally priced receivables are subsequently measured
at fair value through the income statement. The final selling price for all provisionally priced products is based on the price for the
quotational period stipulated in the contract. The change in value of the provisionally priced receivable is based on relevant forward
market prices and is included in sales revenu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LEASE LIABILITIES (Details 4) - BRL (R$) R$ in Thousands</t>
        </is>
      </c>
      <c r="B1" s="2" t="inlineStr">
        <is>
          <t>Dec. 31, 2024</t>
        </is>
      </c>
      <c r="C1" s="2" t="inlineStr">
        <is>
          <t>Dec. 31, 2023</t>
        </is>
      </c>
    </row>
    <row r="2">
      <c r="A2" s="3" t="inlineStr">
        <is>
          <t>Lease Liabilities</t>
        </is>
      </c>
      <c r="B2" s="4" t="inlineStr">
        <is>
          <t xml:space="preserve"> </t>
        </is>
      </c>
      <c r="C2" s="4" t="inlineStr">
        <is>
          <t xml:space="preserve"> </t>
        </is>
      </c>
    </row>
    <row r="3">
      <c r="A3" s="4" t="inlineStr">
        <is>
          <t>Leases</t>
        </is>
      </c>
      <c r="B3" s="6" t="inlineStr">
        <is>
          <t>R$ 2040811</t>
        </is>
      </c>
      <c r="C3" s="6" t="inlineStr">
        <is>
          <t>R$ 1755060</t>
        </is>
      </c>
    </row>
    <row r="4">
      <c r="A4" s="4" t="inlineStr">
        <is>
          <t>Adjusted present value - Leases</t>
        </is>
      </c>
      <c r="B4" s="5" t="n">
        <v>-1279742</v>
      </c>
      <c r="C4" s="5" t="n">
        <v>-1195780</v>
      </c>
    </row>
    <row r="5">
      <c r="A5" s="4" t="inlineStr">
        <is>
          <t>Potencial PIS and COFINS credit</t>
        </is>
      </c>
      <c r="B5" s="5" t="n">
        <v>188775</v>
      </c>
      <c r="C5" s="5" t="n">
        <v>162343</v>
      </c>
    </row>
    <row r="6">
      <c r="A6" s="4" t="inlineStr">
        <is>
          <t>Adjusted present value – Potential PIS and COFINS credit</t>
        </is>
      </c>
      <c r="B6" s="6" t="inlineStr">
        <is>
          <t>R$ 118376</t>
        </is>
      </c>
      <c r="C6" s="6" t="inlineStr">
        <is>
          <t>R$ 11061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 LIABILITIES (Details 5) - BRL (R$) R$ in Thousands</t>
        </is>
      </c>
      <c r="B1" s="2" t="inlineStr">
        <is>
          <t>12 Months Ended</t>
        </is>
      </c>
    </row>
    <row r="2">
      <c r="B2" s="2" t="inlineStr">
        <is>
          <t>Dec. 31, 2024</t>
        </is>
      </c>
      <c r="C2" s="2" t="inlineStr">
        <is>
          <t>Dec. 31, 2023</t>
        </is>
      </c>
      <c r="D2" s="2" t="inlineStr">
        <is>
          <t>Dec. 31, 2022</t>
        </is>
      </c>
    </row>
    <row r="3">
      <c r="A3" s="3" t="inlineStr">
        <is>
          <t>Lease Liabilities</t>
        </is>
      </c>
      <c r="B3" s="4" t="inlineStr">
        <is>
          <t xml:space="preserve"> </t>
        </is>
      </c>
      <c r="C3" s="4" t="inlineStr">
        <is>
          <t xml:space="preserve"> </t>
        </is>
      </c>
      <c r="D3" s="4" t="inlineStr">
        <is>
          <t xml:space="preserve"> </t>
        </is>
      </c>
    </row>
    <row r="4">
      <c r="A4" s="4" t="inlineStr">
        <is>
          <t xml:space="preserve"> Contract less than 12 months </t>
        </is>
      </c>
      <c r="B4" s="6" t="inlineStr">
        <is>
          <t>R$ 880</t>
        </is>
      </c>
      <c r="C4" s="6" t="inlineStr">
        <is>
          <t>R$ 3746</t>
        </is>
      </c>
      <c r="D4" s="6" t="inlineStr">
        <is>
          <t>R$ 995</t>
        </is>
      </c>
    </row>
    <row r="5">
      <c r="A5" s="4" t="inlineStr">
        <is>
          <t xml:space="preserve"> Lower Assets value </t>
        </is>
      </c>
      <c r="B5" s="5" t="n">
        <v>11455</v>
      </c>
      <c r="C5" s="5" t="n">
        <v>14986</v>
      </c>
      <c r="D5" s="5" t="n">
        <v>5859</v>
      </c>
    </row>
    <row r="6">
      <c r="A6" s="4" t="inlineStr">
        <is>
          <t xml:space="preserve"> Variable lease payments </t>
        </is>
      </c>
      <c r="B6" s="5" t="n">
        <v>355359</v>
      </c>
      <c r="C6" s="5" t="n">
        <v>411996</v>
      </c>
      <c r="D6" s="5" t="n">
        <v>325913</v>
      </c>
    </row>
    <row r="7">
      <c r="A7" s="4" t="inlineStr">
        <is>
          <t>Total</t>
        </is>
      </c>
      <c r="B7" s="6" t="inlineStr">
        <is>
          <t>R$ 367694</t>
        </is>
      </c>
      <c r="C7" s="6" t="inlineStr">
        <is>
          <t>R$ 430728</t>
        </is>
      </c>
      <c r="D7" s="6" t="inlineStr">
        <is>
          <t>R$ 332767</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16" customWidth="1" min="2" max="2"/>
  </cols>
  <sheetData>
    <row r="1">
      <c r="A1" s="1" t="inlineStr">
        <is>
          <t>LEASE LIABILITIES (Details Narrative)</t>
        </is>
      </c>
      <c r="B1" s="2" t="inlineStr">
        <is>
          <t>12 Months Ended</t>
        </is>
      </c>
    </row>
    <row r="2">
      <c r="B2" s="2" t="inlineStr">
        <is>
          <t>Dec. 31, 2024</t>
        </is>
      </c>
    </row>
    <row r="3">
      <c r="A3" s="4" t="inlineStr">
        <is>
          <t>Railway Operation [Member]</t>
        </is>
      </c>
      <c r="B3" s="4" t="inlineStr">
        <is>
          <t xml:space="preserve"> </t>
        </is>
      </c>
    </row>
    <row r="4">
      <c r="A4" s="3" t="inlineStr">
        <is>
          <t>IfrsStatementLineItems [Line Items]</t>
        </is>
      </c>
      <c r="B4" s="4" t="inlineStr">
        <is>
          <t xml:space="preserve"> </t>
        </is>
      </c>
    </row>
    <row r="5">
      <c r="A5" s="4" t="inlineStr">
        <is>
          <t>Lease agreement remaining term</t>
        </is>
      </c>
      <c r="B5" s="4" t="inlineStr">
        <is>
          <t>3 years</t>
        </is>
      </c>
    </row>
    <row r="6">
      <c r="A6" s="4" t="inlineStr">
        <is>
          <t>Steel Segment [Member]</t>
        </is>
      </c>
      <c r="B6" s="4" t="inlineStr">
        <is>
          <t xml:space="preserve"> </t>
        </is>
      </c>
    </row>
    <row r="7">
      <c r="A7" s="3" t="inlineStr">
        <is>
          <t>IfrsStatementLineItems [Line Items]</t>
        </is>
      </c>
      <c r="B7" s="4" t="inlineStr">
        <is>
          <t xml:space="preserve"> </t>
        </is>
      </c>
    </row>
    <row r="8">
      <c r="A8" s="4" t="inlineStr">
        <is>
          <t>Lease agreement remaining term</t>
        </is>
      </c>
      <c r="B8" s="4" t="inlineStr">
        <is>
          <t>18 years</t>
        </is>
      </c>
    </row>
    <row r="9">
      <c r="A9" s="4" t="inlineStr">
        <is>
          <t>Bottom of range [member] | Cargo Terminal TECON [Member]</t>
        </is>
      </c>
      <c r="B9" s="4" t="inlineStr">
        <is>
          <t xml:space="preserve"> </t>
        </is>
      </c>
    </row>
    <row r="10">
      <c r="A10" s="3" t="inlineStr">
        <is>
          <t>IfrsStatementLineItems [Line Items]</t>
        </is>
      </c>
      <c r="B10" s="4" t="inlineStr">
        <is>
          <t xml:space="preserve"> </t>
        </is>
      </c>
    </row>
    <row r="11">
      <c r="A11" s="4" t="inlineStr">
        <is>
          <t>Lease agreement remaining term</t>
        </is>
      </c>
      <c r="B11" s="4" t="inlineStr">
        <is>
          <t>23 years</t>
        </is>
      </c>
    </row>
    <row r="12">
      <c r="A12" s="4" t="inlineStr">
        <is>
          <t>Bottom of range [member] | Operational Facilities [Member]</t>
        </is>
      </c>
      <c r="B12" s="4" t="inlineStr">
        <is>
          <t xml:space="preserve"> </t>
        </is>
      </c>
    </row>
    <row r="13">
      <c r="A13" s="3" t="inlineStr">
        <is>
          <t>IfrsStatementLineItems [Line Items]</t>
        </is>
      </c>
      <c r="B13" s="4" t="inlineStr">
        <is>
          <t xml:space="preserve"> </t>
        </is>
      </c>
    </row>
    <row r="14">
      <c r="A14" s="4" t="inlineStr">
        <is>
          <t>Lease agreement remaining term</t>
        </is>
      </c>
      <c r="B14" s="4" t="inlineStr">
        <is>
          <t>1 year</t>
        </is>
      </c>
    </row>
    <row r="15">
      <c r="A15" s="4" t="inlineStr">
        <is>
          <t>Top of range [member] | Cargo Terminal TECON [Member]</t>
        </is>
      </c>
      <c r="B15" s="4" t="inlineStr">
        <is>
          <t xml:space="preserve"> </t>
        </is>
      </c>
    </row>
    <row r="16">
      <c r="A16" s="3" t="inlineStr">
        <is>
          <t>IfrsStatementLineItems [Line Items]</t>
        </is>
      </c>
      <c r="B16" s="4" t="inlineStr">
        <is>
          <t xml:space="preserve"> </t>
        </is>
      </c>
    </row>
    <row r="17">
      <c r="A17" s="4" t="inlineStr">
        <is>
          <t>Lease agreement remaining term</t>
        </is>
      </c>
      <c r="B17" s="4" t="inlineStr">
        <is>
          <t>27 years</t>
        </is>
      </c>
    </row>
    <row r="18">
      <c r="A18" s="4" t="inlineStr">
        <is>
          <t>Top of range [member] | Operational Facilities [Member]</t>
        </is>
      </c>
      <c r="B18" s="4" t="inlineStr">
        <is>
          <t xml:space="preserve"> </t>
        </is>
      </c>
    </row>
    <row r="19">
      <c r="A19" s="3" t="inlineStr">
        <is>
          <t>IfrsStatementLineItems [Line Items]</t>
        </is>
      </c>
      <c r="B19" s="4" t="inlineStr">
        <is>
          <t xml:space="preserve"> </t>
        </is>
      </c>
    </row>
    <row r="20">
      <c r="A20" s="4" t="inlineStr">
        <is>
          <t>Lease agreement remaining term</t>
        </is>
      </c>
      <c r="B20" s="4" t="inlineStr">
        <is>
          <t>19 year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TRADE PAYABLES (Details) - BRL (R$) R$ in Thousands</t>
        </is>
      </c>
      <c r="B1" s="2" t="inlineStr">
        <is>
          <t>Dec. 31, 2024</t>
        </is>
      </c>
      <c r="C1" s="2" t="inlineStr">
        <is>
          <t>Dec. 31, 2023</t>
        </is>
      </c>
    </row>
    <row r="2">
      <c r="A2" s="3" t="inlineStr">
        <is>
          <t>Trade Payables</t>
        </is>
      </c>
      <c r="B2" s="4" t="inlineStr">
        <is>
          <t xml:space="preserve"> </t>
        </is>
      </c>
      <c r="C2" s="4" t="inlineStr">
        <is>
          <t xml:space="preserve"> </t>
        </is>
      </c>
    </row>
    <row r="3">
      <c r="A3" s="4" t="inlineStr">
        <is>
          <t>Trade payables</t>
        </is>
      </c>
      <c r="B3" s="6" t="inlineStr">
        <is>
          <t>R$ 7172161</t>
        </is>
      </c>
      <c r="C3" s="6" t="inlineStr">
        <is>
          <t>R$ 7867431</t>
        </is>
      </c>
    </row>
    <row r="4">
      <c r="A4" s="4" t="inlineStr">
        <is>
          <t>(-) Adjustment present value</t>
        </is>
      </c>
      <c r="B4" s="5" t="n">
        <v>-98164</v>
      </c>
      <c r="C4" s="5" t="n">
        <v>-96851</v>
      </c>
    </row>
    <row r="5">
      <c r="A5" s="4" t="inlineStr">
        <is>
          <t>Trade payable, net</t>
        </is>
      </c>
      <c r="B5" s="5" t="n">
        <v>7073997</v>
      </c>
      <c r="C5" s="5" t="n">
        <v>7770580</v>
      </c>
    </row>
    <row r="6">
      <c r="A6" s="4" t="inlineStr">
        <is>
          <t>Current</t>
        </is>
      </c>
      <c r="B6" s="5" t="n">
        <v>7030734</v>
      </c>
      <c r="C6" s="5" t="n">
        <v>7739520</v>
      </c>
    </row>
    <row r="7">
      <c r="A7" s="4" t="inlineStr">
        <is>
          <t>Non-current</t>
        </is>
      </c>
      <c r="B7" s="6" t="inlineStr">
        <is>
          <t>R$ 43263</t>
        </is>
      </c>
      <c r="C7" s="6" t="inlineStr">
        <is>
          <t>R$ 3106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TRADE PAYABLES (Details 1)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payables</t>
        </is>
      </c>
      <c r="B3" s="6" t="inlineStr">
        <is>
          <t>R$ 2902593</t>
        </is>
      </c>
      <c r="C3" s="6" t="inlineStr">
        <is>
          <t>R$ 4209434</t>
        </is>
      </c>
    </row>
    <row r="4">
      <c r="A4" s="4" t="inlineStr">
        <is>
          <t>Braz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payables</t>
        </is>
      </c>
      <c r="B6" s="5" t="n">
        <v>2159399</v>
      </c>
      <c r="C6" s="5" t="n">
        <v>2843455</v>
      </c>
    </row>
    <row r="7">
      <c r="A7" s="4" t="inlineStr">
        <is>
          <t>Abroa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payables</t>
        </is>
      </c>
      <c r="B9" s="6" t="inlineStr">
        <is>
          <t>R$ 743194</t>
        </is>
      </c>
      <c r="C9" s="6" t="inlineStr">
        <is>
          <t>R$ 1365979</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PAYABLES (Details 2)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payables</t>
        </is>
      </c>
      <c r="B3" s="6" t="inlineStr">
        <is>
          <t>R$ 2902593</t>
        </is>
      </c>
      <c r="C3" s="6" t="inlineStr">
        <is>
          <t>R$ 4209434</t>
        </is>
      </c>
    </row>
    <row r="4">
      <c r="A4" s="4" t="inlineStr">
        <is>
          <t>Forfaiting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payables</t>
        </is>
      </c>
      <c r="B6" s="5" t="n">
        <v>2902593</v>
      </c>
      <c r="C6" s="4" t="inlineStr">
        <is>
          <t xml:space="preserve"> </t>
        </is>
      </c>
    </row>
    <row r="7">
      <c r="A7" s="4" t="inlineStr">
        <is>
          <t>Not Forfaiting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payables</t>
        </is>
      </c>
      <c r="B9" s="5" t="n">
        <v>7073997</v>
      </c>
      <c r="C9" s="4" t="inlineStr">
        <is>
          <t xml:space="preserve"> </t>
        </is>
      </c>
    </row>
    <row r="10">
      <c r="A10" s="4" t="inlineStr">
        <is>
          <t>Later Than One Month Not Later Than Six Months [Member] | Forfaiting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payables</t>
        </is>
      </c>
      <c r="B12" s="5" t="n">
        <v>1973029</v>
      </c>
      <c r="C12" s="4" t="inlineStr">
        <is>
          <t xml:space="preserve"> </t>
        </is>
      </c>
    </row>
    <row r="13">
      <c r="A13" s="4" t="inlineStr">
        <is>
          <t>Later Than One Month Not Later Than Six Months [Member] | Not Forfaiting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payables</t>
        </is>
      </c>
      <c r="B15" s="5" t="n">
        <v>6525690</v>
      </c>
      <c r="C15" s="4" t="inlineStr">
        <is>
          <t xml:space="preserve"> </t>
        </is>
      </c>
    </row>
    <row r="16">
      <c r="A16" s="4" t="inlineStr">
        <is>
          <t>Later Than Six Months Not Later Than One Year [Member] | Forfaiting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payables</t>
        </is>
      </c>
      <c r="B18" s="5" t="n">
        <v>929564</v>
      </c>
      <c r="C18" s="4" t="inlineStr">
        <is>
          <t xml:space="preserve"> </t>
        </is>
      </c>
    </row>
    <row r="19">
      <c r="A19" s="4" t="inlineStr">
        <is>
          <t>Later Than Six Months Not Later Than One Year [Member] | Not Forfaiting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rade payables</t>
        </is>
      </c>
      <c r="B21" s="5" t="n">
        <v>505044</v>
      </c>
      <c r="C21" s="4" t="inlineStr">
        <is>
          <t xml:space="preserve"> </t>
        </is>
      </c>
    </row>
    <row r="22">
      <c r="A22" s="4" t="inlineStr">
        <is>
          <t>Later than one year [member] | Not Forfaiting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rade payables</t>
        </is>
      </c>
      <c r="B24" s="6" t="inlineStr">
        <is>
          <t>R$ 43263</t>
        </is>
      </c>
      <c r="C24"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3" customWidth="1" min="2" max="2"/>
  </cols>
  <sheetData>
    <row r="1">
      <c r="A1" s="1" t="inlineStr">
        <is>
          <t>TRADE PAYABLES (Details 3) R$ in Thousands</t>
        </is>
      </c>
      <c r="B1" s="2" t="inlineStr">
        <is>
          <t>12 Months Ended</t>
        </is>
      </c>
    </row>
    <row r="2">
      <c r="B2" s="2" t="inlineStr">
        <is>
          <t>Dec. 31, 2024 BRL (R$)</t>
        </is>
      </c>
    </row>
    <row r="3">
      <c r="A3" s="3" t="inlineStr">
        <is>
          <t>Trade Payables</t>
        </is>
      </c>
      <c r="B3" s="4" t="inlineStr">
        <is>
          <t xml:space="preserve"> </t>
        </is>
      </c>
    </row>
    <row r="4">
      <c r="A4" s="4" t="inlineStr">
        <is>
          <t>Exchange variation</t>
        </is>
      </c>
      <c r="B4" s="6" t="inlineStr">
        <is>
          <t>R$ 64957</t>
        </is>
      </c>
    </row>
    <row r="5">
      <c r="A5" s="4" t="inlineStr">
        <is>
          <t>Interest Appropriation</t>
        </is>
      </c>
      <c r="B5" s="5" t="n">
        <v>12530</v>
      </c>
    </row>
    <row r="6">
      <c r="A6" s="4" t="inlineStr">
        <is>
          <t>Total</t>
        </is>
      </c>
      <c r="B6" s="6" t="inlineStr">
        <is>
          <t>R$ 77487</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OTHER PAYABLES (CURRENT AND NON-CURRENT)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payables, current</t>
        </is>
      </c>
      <c r="B3" s="6" t="inlineStr">
        <is>
          <t>R$ 1238805</t>
        </is>
      </c>
      <c r="C3" s="6" t="inlineStr">
        <is>
          <t>R$ 1940793</t>
        </is>
      </c>
    </row>
    <row r="4">
      <c r="A4" s="4" t="inlineStr">
        <is>
          <t>Other payables, noncurrent</t>
        </is>
      </c>
      <c r="B4" s="5" t="n">
        <v>11844793</v>
      </c>
      <c r="C4" s="5" t="n">
        <v>6438492</v>
      </c>
    </row>
    <row r="5">
      <c r="A5" s="4" t="inlineStr">
        <is>
          <t>Total other current payables</t>
        </is>
      </c>
      <c r="B5" s="5" t="n">
        <v>4949409</v>
      </c>
      <c r="C5" s="5" t="n">
        <v>4084926</v>
      </c>
    </row>
    <row r="6">
      <c r="A6" s="4" t="inlineStr">
        <is>
          <t>Total other non current payables</t>
        </is>
      </c>
      <c r="B6" s="5" t="n">
        <v>11844793</v>
      </c>
      <c r="C6" s="5" t="n">
        <v>6438492</v>
      </c>
    </row>
    <row r="7">
      <c r="A7" s="4" t="inlineStr">
        <is>
          <t>Payables To Related Part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ther payables, current</t>
        </is>
      </c>
      <c r="B9" s="5" t="n">
        <v>45816</v>
      </c>
      <c r="C9" s="5" t="n">
        <v>29651</v>
      </c>
    </row>
    <row r="10">
      <c r="A10" s="4" t="inlineStr">
        <is>
          <t>Other payables, noncurrent</t>
        </is>
      </c>
      <c r="B10" s="5" t="n">
        <v>20850</v>
      </c>
      <c r="C10" s="5" t="n">
        <v>38058</v>
      </c>
    </row>
    <row r="11">
      <c r="A11" s="4" t="inlineStr">
        <is>
          <t>Derivative Financial Instrume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payables, current</t>
        </is>
      </c>
      <c r="B13" s="4" t="inlineStr">
        <is>
          <t xml:space="preserve"> </t>
        </is>
      </c>
      <c r="C13" s="5" t="n">
        <v>936027</v>
      </c>
    </row>
    <row r="14">
      <c r="A14" s="4" t="inlineStr">
        <is>
          <t>Other payables, noncurrent</t>
        </is>
      </c>
      <c r="B14" s="5" t="n">
        <v>157857</v>
      </c>
      <c r="C14" s="5" t="n">
        <v>60468</v>
      </c>
    </row>
    <row r="15">
      <c r="A15" s="4" t="inlineStr">
        <is>
          <t>Dividends And Interest On Capital Payabl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payables, current</t>
        </is>
      </c>
      <c r="B17" s="5" t="n">
        <v>61965</v>
      </c>
      <c r="C17" s="5" t="n">
        <v>80624</v>
      </c>
    </row>
    <row r="18">
      <c r="A18" s="4" t="inlineStr">
        <is>
          <t>Advances From Custome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payables, current</t>
        </is>
      </c>
      <c r="B20" s="5" t="n">
        <v>3648639</v>
      </c>
      <c r="C20" s="5" t="n">
        <v>2063509</v>
      </c>
    </row>
    <row r="21">
      <c r="A21" s="4" t="inlineStr">
        <is>
          <t>Other payables, noncurrent</t>
        </is>
      </c>
      <c r="B21" s="5" t="n">
        <v>10120950</v>
      </c>
      <c r="C21" s="5" t="n">
        <v>5144623</v>
      </c>
    </row>
    <row r="22">
      <c r="A22" s="4" t="inlineStr">
        <is>
          <t>Taxes In Installmen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ther payables, current</t>
        </is>
      </c>
      <c r="B24" s="5" t="n">
        <v>56226</v>
      </c>
      <c r="C24" s="5" t="n">
        <v>75735</v>
      </c>
    </row>
    <row r="25">
      <c r="A25" s="4" t="inlineStr">
        <is>
          <t>Other payables, noncurrent</t>
        </is>
      </c>
      <c r="B25" s="5" t="n">
        <v>103955</v>
      </c>
      <c r="C25" s="5" t="n">
        <v>154089</v>
      </c>
    </row>
    <row r="26">
      <c r="A26" s="4" t="inlineStr">
        <is>
          <t>Profit Sharing Employe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ther payables, current</t>
        </is>
      </c>
      <c r="B28" s="5" t="n">
        <v>235789</v>
      </c>
      <c r="C28" s="5" t="n">
        <v>260109</v>
      </c>
    </row>
    <row r="29">
      <c r="A29" s="4" t="inlineStr">
        <is>
          <t>Taxes Payabl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Other payables, noncurrent</t>
        </is>
      </c>
      <c r="B31" s="5" t="n">
        <v>9767</v>
      </c>
      <c r="C31" s="5" t="n">
        <v>30902</v>
      </c>
    </row>
    <row r="32">
      <c r="A32" s="4" t="inlineStr">
        <is>
          <t>Provision From Consumption And Servic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Other payables, current</t>
        </is>
      </c>
      <c r="B34" s="5" t="n">
        <v>202006</v>
      </c>
      <c r="C34" s="5" t="n">
        <v>177152</v>
      </c>
    </row>
    <row r="35">
      <c r="A35" s="4" t="inlineStr">
        <is>
          <t>Third Party Materials In Our Possession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Other payables, current</t>
        </is>
      </c>
      <c r="B37" s="5" t="n">
        <v>374052</v>
      </c>
      <c r="C37" s="5" t="n">
        <v>285250</v>
      </c>
    </row>
    <row r="38">
      <c r="A38" s="4" t="inlineStr">
        <is>
          <t>Trade Payabl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ther payables, noncurrent</t>
        </is>
      </c>
      <c r="B40" s="5" t="n">
        <v>43263</v>
      </c>
      <c r="C40" s="5" t="n">
        <v>31060</v>
      </c>
    </row>
    <row r="41">
      <c r="A41" s="4" t="inlineStr">
        <is>
          <t>Lease liabiliti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Other payables, current</t>
        </is>
      </c>
      <c r="B43" s="5" t="n">
        <v>206323</v>
      </c>
      <c r="C43" s="5" t="n">
        <v>137638</v>
      </c>
    </row>
    <row r="44">
      <c r="A44" s="4" t="inlineStr">
        <is>
          <t>Other payables, noncurrent</t>
        </is>
      </c>
      <c r="B44" s="5" t="n">
        <v>633982</v>
      </c>
      <c r="C44" s="5" t="n">
        <v>596123</v>
      </c>
    </row>
    <row r="45">
      <c r="A45" s="4" t="inlineStr">
        <is>
          <t>Concessions Payable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Other payables, noncurrent</t>
        </is>
      </c>
      <c r="B47" s="5" t="n">
        <v>78728</v>
      </c>
      <c r="C47" s="5" t="n">
        <v>74177</v>
      </c>
    </row>
    <row r="48">
      <c r="A48" s="4" t="inlineStr">
        <is>
          <t>Other Payable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Other payables, current</t>
        </is>
      </c>
      <c r="B50" s="5" t="n">
        <v>118593</v>
      </c>
      <c r="C50" s="5" t="n">
        <v>39231</v>
      </c>
    </row>
    <row r="51">
      <c r="A51" s="4" t="inlineStr">
        <is>
          <t>Other payables, noncurrent</t>
        </is>
      </c>
      <c r="B51" s="6" t="inlineStr">
        <is>
          <t>R$ 675441</t>
        </is>
      </c>
      <c r="C51" s="6" t="inlineStr">
        <is>
          <t>R$ 308992</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s>
  <sheetData>
    <row r="1">
      <c r="A1" s="1" t="inlineStr">
        <is>
          <t>INCOME TAX AND SOCIAL CONTRIBUTION (Details) - BRL (R$) R$ in Thousands</t>
        </is>
      </c>
      <c r="B1" s="2" t="inlineStr">
        <is>
          <t>12 Months Ended</t>
        </is>
      </c>
    </row>
    <row r="2">
      <c r="B2" s="2" t="inlineStr">
        <is>
          <t>Dec. 31, 2024</t>
        </is>
      </c>
      <c r="C2" s="2" t="inlineStr">
        <is>
          <t>Dec. 31, 2023</t>
        </is>
      </c>
      <c r="D2" s="2" t="inlineStr">
        <is>
          <t>Dec. 31, 2022</t>
        </is>
      </c>
    </row>
    <row r="3">
      <c r="A3" s="3" t="inlineStr">
        <is>
          <t>Income tax and social contribution income (expense)</t>
        </is>
      </c>
      <c r="B3" s="4" t="inlineStr">
        <is>
          <t xml:space="preserve"> </t>
        </is>
      </c>
      <c r="C3" s="4" t="inlineStr">
        <is>
          <t xml:space="preserve"> </t>
        </is>
      </c>
      <c r="D3" s="4" t="inlineStr">
        <is>
          <t xml:space="preserve"> </t>
        </is>
      </c>
    </row>
    <row r="4">
      <c r="A4" s="4" t="inlineStr">
        <is>
          <t>Current</t>
        </is>
      </c>
      <c r="B4" s="6" t="inlineStr">
        <is>
          <t>R$ 1300719</t>
        </is>
      </c>
      <c r="C4" s="6" t="inlineStr">
        <is>
          <t>R$ 1036262</t>
        </is>
      </c>
      <c r="D4" s="6" t="inlineStr">
        <is>
          <t>R$ 1537966</t>
        </is>
      </c>
    </row>
    <row r="5">
      <c r="A5" s="4" t="inlineStr">
        <is>
          <t>Deferred</t>
        </is>
      </c>
      <c r="B5" s="5" t="n">
        <v>1305927</v>
      </c>
      <c r="C5" s="5" t="n">
        <v>403544</v>
      </c>
      <c r="D5" s="5" t="n">
        <v>-420773</v>
      </c>
    </row>
    <row r="6">
      <c r="A6" s="4" t="inlineStr">
        <is>
          <t>Total</t>
        </is>
      </c>
      <c r="B6" s="6" t="inlineStr">
        <is>
          <t>R$ 5208</t>
        </is>
      </c>
      <c r="C6" s="6" t="inlineStr">
        <is>
          <t>R$ 632718</t>
        </is>
      </c>
      <c r="D6" s="6" t="inlineStr">
        <is>
          <t>R$ 1958739</t>
        </is>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INCOME TAX AND SOCIAL CONTRIBUTION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rofit before income tax and social contribution</t>
        </is>
      </c>
      <c r="B4" s="6" t="inlineStr">
        <is>
          <t>R$ 1543349</t>
        </is>
      </c>
      <c r="C4" s="6" t="inlineStr">
        <is>
          <t>R$ 1035367</t>
        </is>
      </c>
      <c r="D4" s="6" t="inlineStr">
        <is>
          <t>R$ 4126437</t>
        </is>
      </c>
    </row>
    <row r="5">
      <c r="A5" s="4" t="inlineStr">
        <is>
          <t>Tax rate</t>
        </is>
      </c>
      <c r="B5" s="8" t="n">
        <v>0.34</v>
      </c>
      <c r="C5" s="8" t="n">
        <v>0.34</v>
      </c>
      <c r="D5" s="8" t="n">
        <v>0.34</v>
      </c>
    </row>
    <row r="6">
      <c r="A6" s="4" t="inlineStr">
        <is>
          <t>Income tax and social contribution at combined statutory rate</t>
        </is>
      </c>
      <c r="B6" s="6" t="inlineStr">
        <is>
          <t>R$ 524739</t>
        </is>
      </c>
      <c r="C6" s="6" t="inlineStr">
        <is>
          <t>R$ 352025</t>
        </is>
      </c>
      <c r="D6" s="6" t="inlineStr">
        <is>
          <t>R$ 1402989</t>
        </is>
      </c>
    </row>
    <row r="7">
      <c r="A7" s="4" t="inlineStr">
        <is>
          <t>Income tax and social contribution in net income for the year</t>
        </is>
      </c>
      <c r="B7" s="6" t="inlineStr">
        <is>
          <t>R$ 5208</t>
        </is>
      </c>
      <c r="C7" s="6" t="inlineStr">
        <is>
          <t>R$ 632718</t>
        </is>
      </c>
      <c r="D7" s="6" t="inlineStr">
        <is>
          <t>R$ 1958739</t>
        </is>
      </c>
    </row>
    <row r="8">
      <c r="A8" s="4" t="inlineStr">
        <is>
          <t>Effective tax rate</t>
        </is>
      </c>
      <c r="B8" s="8" t="n">
        <v>0</v>
      </c>
      <c r="C8" s="8" t="n">
        <v>0.61</v>
      </c>
      <c r="D8" s="8" t="n">
        <v>0.47</v>
      </c>
    </row>
    <row r="9">
      <c r="A9" s="4" t="inlineStr">
        <is>
          <t>Equity In Results Of Affiliated Compani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djustment to reflect the effective rate</t>
        </is>
      </c>
      <c r="B11" s="6" t="inlineStr">
        <is>
          <t>R$ 188205</t>
        </is>
      </c>
      <c r="C11" s="6" t="inlineStr">
        <is>
          <t>R$ 178978</t>
        </is>
      </c>
      <c r="D11" s="6" t="inlineStr">
        <is>
          <t>R$ 155125</t>
        </is>
      </c>
    </row>
    <row r="12">
      <c r="A12" s="4" t="inlineStr">
        <is>
          <t>Difference Tax Rate In Companies Abroad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djustment to reflect the effective rate</t>
        </is>
      </c>
      <c r="B14" s="5" t="n">
        <v>-814713</v>
      </c>
      <c r="C14" s="5" t="n">
        <v>-181409</v>
      </c>
      <c r="D14" s="5" t="n">
        <v>-338278</v>
      </c>
    </row>
    <row r="15">
      <c r="A15" s="4" t="inlineStr">
        <is>
          <t>Transfer Pricing Adjustment And Profits Abroad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Adjustment to reflect the effective rate</t>
        </is>
      </c>
      <c r="B17" s="5" t="n">
        <v>-67580</v>
      </c>
      <c r="C17" s="5" t="n">
        <v>-91883</v>
      </c>
      <c r="D17" s="5" t="n">
        <v>-195112</v>
      </c>
    </row>
    <row r="18">
      <c r="A18" s="4" t="inlineStr">
        <is>
          <t>Income Tax And Social Contribution On Foreign Profit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djustment to reflect the effective rate</t>
        </is>
      </c>
      <c r="B20" s="5" t="n">
        <v>10200</v>
      </c>
      <c r="C20" s="5" t="n">
        <v>131836</v>
      </c>
      <c r="D20" s="4" t="inlineStr">
        <is>
          <t xml:space="preserve"> </t>
        </is>
      </c>
    </row>
    <row r="21">
      <c r="A21" s="4" t="inlineStr">
        <is>
          <t>Tax Incentiv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djustment to reflect the effective rate</t>
        </is>
      </c>
      <c r="B23" s="5" t="n">
        <v>102087</v>
      </c>
      <c r="C23" s="5" t="n">
        <v>71756</v>
      </c>
      <c r="D23" s="5" t="n">
        <v>50333</v>
      </c>
    </row>
    <row r="24">
      <c r="A24" s="4" t="inlineStr">
        <is>
          <t>Interest On Equity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Adjustment to reflect the effective rate</t>
        </is>
      </c>
      <c r="B26" s="5" t="n">
        <v>79282</v>
      </c>
      <c r="C26" s="5" t="n">
        <v>47315</v>
      </c>
      <c r="D26" s="5" t="n">
        <v>290968</v>
      </c>
    </row>
    <row r="27">
      <c r="A27" s="4" t="inlineStr">
        <is>
          <t>Recognition Reversal Of Tax Credit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Adjustment to reflect the effective rate</t>
        </is>
      </c>
      <c r="B29" s="5" t="n">
        <v>-62088</v>
      </c>
      <c r="C29" s="5" t="n">
        <v>-337239</v>
      </c>
      <c r="D29" s="5" t="n">
        <v>-562014</v>
      </c>
    </row>
    <row r="30">
      <c r="A30" s="4" t="inlineStr">
        <is>
          <t>Other Permanent Deductions Addition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Adjustment to reflect the effective rate</t>
        </is>
      </c>
      <c r="B32" s="6" t="inlineStr">
        <is>
          <t>R$ 45076</t>
        </is>
      </c>
      <c r="C32" s="6" t="inlineStr">
        <is>
          <t>R$ 100047</t>
        </is>
      </c>
      <c r="D32" s="6" t="inlineStr">
        <is>
          <t>R$ 43228</t>
        </is>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IES</t>
        </is>
      </c>
      <c r="B4" s="4" t="inlineStr">
        <is>
          <t xml:space="preserve">6. INVENTORIES
Schedule of inventories
Consolidated
12/31/2024 12/31/2023
Finished goods 4,250,175 3,856,491
Work in progress 3,976,448 3,316,396
Raw materials 2,845,578 2,607,079
Storeroom supplies 1,255,176 1,225,963
Advances to suppliers 23,463 85,623
Provision for losses (149,927) (121,871)
12,200,913 10,969,681
Classified:
Current 10,439,741 9,557,578
Non-current (1) 1,761,172 1,412,103
12,200,913 10,969,681
(1) Long-term inventories of iron ore that
will be processed when implementing new beneficiation plants, which will generate Pellet Feed as a product. The start of operations is
scheduled for the fourth quarter of 2027. The changes in expected losses on inventories are as
follows:
Schedule of changes in expected losses on inventories
Consolidated
12/31/2024 12/31/2023
Opening balance (121,871) (96,493)
Reversal/(Provision for losses) on inventories with low turnover and obsolescence (28,056) (25,378)
Closing balance (149,927) (121,871) Accounting Policy
They are recorded at the lower of cost and net realizable
value. Cost is determined using the weighted average cost method in the acquisition of raw materials. The cost of finished products and
work in progress comprises raw materials, labor, other direct and indirect costs (based on normal production capacity). The net realizable
value is the estimated selling price in the normal course of business, less the estimated costs of completion and the estimated costs
necessary to make the sale. Estimated losses in low turnover or obsolete inventories are constituted when considered necessar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s>
  <sheetData>
    <row r="1">
      <c r="A1" s="1" t="inlineStr">
        <is>
          <t>INCOME TAX AND SOCIAL CONTRIBUTION (Details 2) - BRL (R$) R$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deferred</t>
        </is>
      </c>
      <c r="B3" s="6" t="inlineStr">
        <is>
          <t>R$ 6803997</t>
        </is>
      </c>
      <c r="C3" s="6" t="inlineStr">
        <is>
          <t>R$ 4729632</t>
        </is>
      </c>
      <c r="D3" s="6" t="inlineStr">
        <is>
          <t>R$ 4878768</t>
        </is>
      </c>
      <c r="E3" s="6" t="inlineStr">
        <is>
          <t>R$ 4569011</t>
        </is>
      </c>
    </row>
    <row r="4">
      <c r="A4" s="4" t="inlineStr">
        <is>
          <t>Total deferred assets</t>
        </is>
      </c>
      <c r="B4" s="5" t="n">
        <v>7345326</v>
      </c>
      <c r="C4" s="5" t="n">
        <v>5033634</v>
      </c>
      <c r="D4" s="4" t="inlineStr">
        <is>
          <t xml:space="preserve"> </t>
        </is>
      </c>
      <c r="E4" s="4" t="inlineStr">
        <is>
          <t xml:space="preserve"> </t>
        </is>
      </c>
    </row>
    <row r="5">
      <c r="A5" s="4" t="inlineStr">
        <is>
          <t>Total Deferred Liabilities</t>
        </is>
      </c>
      <c r="B5" s="5" t="n">
        <v>-541329</v>
      </c>
      <c r="C5" s="5" t="n">
        <v>-304002</v>
      </c>
      <c r="D5" s="4" t="inlineStr">
        <is>
          <t xml:space="preserve"> </t>
        </is>
      </c>
      <c r="E5" s="4" t="inlineStr">
        <is>
          <t xml:space="preserve"> </t>
        </is>
      </c>
    </row>
    <row r="6">
      <c r="A6" s="4" t="inlineStr">
        <is>
          <t>Deferred Income Tax Loss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otal deferred</t>
        </is>
      </c>
      <c r="B8" s="5" t="n">
        <v>3896856</v>
      </c>
      <c r="C8" s="5" t="n">
        <v>4198734</v>
      </c>
      <c r="D8" s="4" t="inlineStr">
        <is>
          <t xml:space="preserve"> </t>
        </is>
      </c>
      <c r="E8" s="4" t="inlineStr">
        <is>
          <t xml:space="preserve"> </t>
        </is>
      </c>
    </row>
    <row r="9">
      <c r="A9" s="4" t="inlineStr">
        <is>
          <t>Deferred Social Contribution Tax Losse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Total deferred</t>
        </is>
      </c>
      <c r="B11" s="5" t="n">
        <v>1336041</v>
      </c>
      <c r="C11" s="5" t="n">
        <v>1441925</v>
      </c>
      <c r="D11" s="4" t="inlineStr">
        <is>
          <t xml:space="preserve"> </t>
        </is>
      </c>
      <c r="E11" s="4" t="inlineStr">
        <is>
          <t xml:space="preserve"> </t>
        </is>
      </c>
    </row>
    <row r="12">
      <c r="A12" s="4" t="inlineStr">
        <is>
          <t>Temporary Differenc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Total deferred</t>
        </is>
      </c>
      <c r="B14" s="5" t="n">
        <v>1571100</v>
      </c>
      <c r="C14" s="5" t="n">
        <v>-911027</v>
      </c>
      <c r="D14" s="4" t="inlineStr">
        <is>
          <t xml:space="preserve"> </t>
        </is>
      </c>
      <c r="E14" s="4" t="inlineStr">
        <is>
          <t xml:space="preserve"> </t>
        </is>
      </c>
    </row>
    <row r="15">
      <c r="A15" s="4" t="inlineStr">
        <is>
          <t>Tax Social Security Labor Civil And Environmental Risk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Total deferred</t>
        </is>
      </c>
      <c r="B17" s="5" t="n">
        <v>559621</v>
      </c>
      <c r="C17" s="5" t="n">
        <v>550567</v>
      </c>
      <c r="D17" s="4" t="inlineStr">
        <is>
          <t xml:space="preserve"> </t>
        </is>
      </c>
      <c r="E17" s="4" t="inlineStr">
        <is>
          <t xml:space="preserve"> </t>
        </is>
      </c>
    </row>
    <row r="18">
      <c r="A18" s="4" t="inlineStr">
        <is>
          <t>Estimated Losses On Asset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Total deferred</t>
        </is>
      </c>
      <c r="B20" s="5" t="n">
        <v>267768</v>
      </c>
      <c r="C20" s="5" t="n">
        <v>238211</v>
      </c>
      <c r="D20" s="4" t="inlineStr">
        <is>
          <t xml:space="preserve"> </t>
        </is>
      </c>
      <c r="E20" s="4" t="inlineStr">
        <is>
          <t xml:space="preserve"> </t>
        </is>
      </c>
    </row>
    <row r="21">
      <c r="A21" s="4" t="inlineStr">
        <is>
          <t>Gains Losses On Financial Asset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otal deferred</t>
        </is>
      </c>
      <c r="B23" s="5" t="n">
        <v>565250</v>
      </c>
      <c r="C23" s="5" t="n">
        <v>328678</v>
      </c>
      <c r="D23" s="4" t="inlineStr">
        <is>
          <t xml:space="preserve"> </t>
        </is>
      </c>
      <c r="E23" s="4" t="inlineStr">
        <is>
          <t xml:space="preserve"> </t>
        </is>
      </c>
    </row>
    <row r="24">
      <c r="A24" s="4" t="inlineStr">
        <is>
          <t>Actuarial Liability Pension And Healthcare Plan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Total deferred</t>
        </is>
      </c>
      <c r="B26" s="5" t="n">
        <v>165418</v>
      </c>
      <c r="C26" s="5" t="n">
        <v>171816</v>
      </c>
      <c r="D26" s="4" t="inlineStr">
        <is>
          <t xml:space="preserve"> </t>
        </is>
      </c>
      <c r="E26" s="4" t="inlineStr">
        <is>
          <t xml:space="preserve"> </t>
        </is>
      </c>
    </row>
    <row r="27">
      <c r="A27" s="4" t="inlineStr">
        <is>
          <t>Provision For Consumption And Service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Total deferred</t>
        </is>
      </c>
      <c r="B29" s="5" t="n">
        <v>4933</v>
      </c>
      <c r="C29" s="5" t="n">
        <v>22346</v>
      </c>
      <c r="D29" s="4" t="inlineStr">
        <is>
          <t xml:space="preserve"> </t>
        </is>
      </c>
      <c r="E29" s="4" t="inlineStr">
        <is>
          <t xml:space="preserve"> </t>
        </is>
      </c>
    </row>
    <row r="30">
      <c r="A30" s="4" t="inlineStr">
        <is>
          <t>Cash Flow Hedge Accounting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Total deferred</t>
        </is>
      </c>
      <c r="B32" s="5" t="n">
        <v>2014231</v>
      </c>
      <c r="C32" s="5" t="n">
        <v>509386</v>
      </c>
      <c r="D32" s="4" t="inlineStr">
        <is>
          <t xml:space="preserve"> </t>
        </is>
      </c>
      <c r="E32" s="4" t="inlineStr">
        <is>
          <t xml:space="preserve"> </t>
        </is>
      </c>
    </row>
    <row r="33">
      <c r="A33" s="4" t="inlineStr">
        <is>
          <t>Gain Loss Of Control In Transnordestina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Total deferred</t>
        </is>
      </c>
      <c r="B35" s="5" t="n">
        <v>-224096</v>
      </c>
      <c r="C35" s="5" t="n">
        <v>-224096</v>
      </c>
      <c r="D35" s="4" t="inlineStr">
        <is>
          <t xml:space="preserve"> </t>
        </is>
      </c>
      <c r="E35" s="4" t="inlineStr">
        <is>
          <t xml:space="preserve"> </t>
        </is>
      </c>
    </row>
    <row r="36">
      <c r="A36" s="4" t="inlineStr">
        <is>
          <t>Fair Value SWTCBL Acquisition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Total deferred</t>
        </is>
      </c>
      <c r="B38" s="5" t="n">
        <v>-149489</v>
      </c>
      <c r="C38" s="5" t="n">
        <v>-149489</v>
      </c>
      <c r="D38" s="4" t="inlineStr">
        <is>
          <t xml:space="preserve"> </t>
        </is>
      </c>
      <c r="E38" s="4" t="inlineStr">
        <is>
          <t xml:space="preserve"> </t>
        </is>
      </c>
    </row>
    <row r="39">
      <c r="A39" s="4" t="inlineStr">
        <is>
          <t>Business Combination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Total deferred</t>
        </is>
      </c>
      <c r="B41" s="5" t="n">
        <v>-1425853</v>
      </c>
      <c r="C41" s="5" t="n">
        <v>-1473119</v>
      </c>
      <c r="D41" s="4" t="inlineStr">
        <is>
          <t xml:space="preserve"> </t>
        </is>
      </c>
      <c r="E41" s="4" t="inlineStr">
        <is>
          <t xml:space="preserve"> </t>
        </is>
      </c>
    </row>
    <row r="42">
      <c r="A42" s="4" t="inlineStr">
        <is>
          <t>Others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Total deferred</t>
        </is>
      </c>
      <c r="B44" s="6" t="inlineStr">
        <is>
          <t>R$ 206683</t>
        </is>
      </c>
      <c r="C44" s="6" t="inlineStr">
        <is>
          <t>R$ 885327</t>
        </is>
      </c>
      <c r="D44" s="4" t="inlineStr">
        <is>
          <t xml:space="preserve"> </t>
        </is>
      </c>
      <c r="E44"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3" customWidth="1" min="2" max="2"/>
  </cols>
  <sheetData>
    <row r="1">
      <c r="A1" s="1" t="inlineStr">
        <is>
          <t>INCOME TAX AND SOCIAL CONTRIBUTION (Details 3) R$ in Thousands</t>
        </is>
      </c>
      <c r="B1" s="2" t="inlineStr">
        <is>
          <t>Dec. 31, 2024 BRL (R$)</t>
        </is>
      </c>
    </row>
    <row r="2">
      <c r="A2" s="3" t="inlineStr">
        <is>
          <t>IfrsStatementLineItems [Line Items]</t>
        </is>
      </c>
      <c r="B2" s="4" t="inlineStr">
        <is>
          <t xml:space="preserve"> </t>
        </is>
      </c>
    </row>
    <row r="3">
      <c r="A3" s="4" t="inlineStr">
        <is>
          <t>Net Deferred Asset</t>
        </is>
      </c>
      <c r="B3" s="6" t="inlineStr">
        <is>
          <t>R$ 7345326</t>
        </is>
      </c>
    </row>
    <row r="4">
      <c r="A4" s="4" t="inlineStr">
        <is>
          <t>Deferred liabilities - Subsidiaries</t>
        </is>
      </c>
      <c r="B4" s="5" t="n">
        <v>-541329</v>
      </c>
    </row>
    <row r="5">
      <c r="A5" s="4" t="inlineStr">
        <is>
          <t>Net Deferred Asset</t>
        </is>
      </c>
      <c r="B5" s="5" t="n">
        <v>6803997</v>
      </c>
    </row>
    <row r="6">
      <c r="A6" s="4" t="inlineStr">
        <is>
          <t>Not later than one year [member]</t>
        </is>
      </c>
      <c r="B6" s="4" t="inlineStr">
        <is>
          <t xml:space="preserve"> </t>
        </is>
      </c>
    </row>
    <row r="7">
      <c r="A7" s="3" t="inlineStr">
        <is>
          <t>IfrsStatementLineItems [Line Items]</t>
        </is>
      </c>
      <c r="B7" s="4" t="inlineStr">
        <is>
          <t xml:space="preserve"> </t>
        </is>
      </c>
    </row>
    <row r="8">
      <c r="A8" s="4" t="inlineStr">
        <is>
          <t>Deferred Asset</t>
        </is>
      </c>
      <c r="B8" s="5" t="n">
        <v>-144120</v>
      </c>
    </row>
    <row r="9">
      <c r="A9" s="4" t="inlineStr">
        <is>
          <t>Later than one year and not later than two years [member]</t>
        </is>
      </c>
      <c r="B9" s="4" t="inlineStr">
        <is>
          <t xml:space="preserve"> </t>
        </is>
      </c>
    </row>
    <row r="10">
      <c r="A10" s="3" t="inlineStr">
        <is>
          <t>IfrsStatementLineItems [Line Items]</t>
        </is>
      </c>
      <c r="B10" s="4" t="inlineStr">
        <is>
          <t xml:space="preserve"> </t>
        </is>
      </c>
    </row>
    <row r="11">
      <c r="A11" s="4" t="inlineStr">
        <is>
          <t>Deferred Asset</t>
        </is>
      </c>
      <c r="B11" s="5" t="n">
        <v>63360</v>
      </c>
    </row>
    <row r="12">
      <c r="A12" s="4" t="inlineStr">
        <is>
          <t>Later than two years and not later than three years [member]</t>
        </is>
      </c>
      <c r="B12" s="4" t="inlineStr">
        <is>
          <t xml:space="preserve"> </t>
        </is>
      </c>
    </row>
    <row r="13">
      <c r="A13" s="3" t="inlineStr">
        <is>
          <t>IfrsStatementLineItems [Line Items]</t>
        </is>
      </c>
      <c r="B13" s="4" t="inlineStr">
        <is>
          <t xml:space="preserve"> </t>
        </is>
      </c>
    </row>
    <row r="14">
      <c r="A14" s="4" t="inlineStr">
        <is>
          <t>Deferred Asset</t>
        </is>
      </c>
      <c r="B14" s="5" t="n">
        <v>164416</v>
      </c>
    </row>
    <row r="15">
      <c r="A15" s="4" t="inlineStr">
        <is>
          <t>Later than three years and not later than four years [member]</t>
        </is>
      </c>
      <c r="B15" s="4" t="inlineStr">
        <is>
          <t xml:space="preserve"> </t>
        </is>
      </c>
    </row>
    <row r="16">
      <c r="A16" s="3" t="inlineStr">
        <is>
          <t>IfrsStatementLineItems [Line Items]</t>
        </is>
      </c>
      <c r="B16" s="4" t="inlineStr">
        <is>
          <t xml:space="preserve"> </t>
        </is>
      </c>
    </row>
    <row r="17">
      <c r="A17" s="4" t="inlineStr">
        <is>
          <t>Deferred Asset</t>
        </is>
      </c>
      <c r="B17" s="5" t="n">
        <v>1069749</v>
      </c>
    </row>
    <row r="18">
      <c r="A18" s="4" t="inlineStr">
        <is>
          <t>Later than five years [member]</t>
        </is>
      </c>
      <c r="B18" s="4" t="inlineStr">
        <is>
          <t xml:space="preserve"> </t>
        </is>
      </c>
    </row>
    <row r="19">
      <c r="A19" s="3" t="inlineStr">
        <is>
          <t>IfrsStatementLineItems [Line Items]</t>
        </is>
      </c>
      <c r="B19" s="4" t="inlineStr">
        <is>
          <t xml:space="preserve"> </t>
        </is>
      </c>
    </row>
    <row r="20">
      <c r="A20" s="4" t="inlineStr">
        <is>
          <t>Deferred Asset</t>
        </is>
      </c>
      <c r="B20" s="6" t="inlineStr">
        <is>
          <t>R$ 6191921</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INCOME TAX AND SOCIAL CONTRIBUTION (Details 4) - BRL (R$) R$ in Thousands</t>
        </is>
      </c>
      <c r="B1" s="2" t="inlineStr">
        <is>
          <t>12 Months Ended</t>
        </is>
      </c>
    </row>
    <row r="2">
      <c r="B2" s="2" t="inlineStr">
        <is>
          <t>Dec. 31, 2024</t>
        </is>
      </c>
      <c r="C2" s="2" t="inlineStr">
        <is>
          <t>Dec. 31, 2023</t>
        </is>
      </c>
      <c r="D2" s="2" t="inlineStr">
        <is>
          <t>Dec. 31, 2022</t>
        </is>
      </c>
    </row>
    <row r="3">
      <c r="A3" s="3" t="inlineStr">
        <is>
          <t>Income Tax And Social Contribution</t>
        </is>
      </c>
      <c r="B3" s="4" t="inlineStr">
        <is>
          <t xml:space="preserve"> </t>
        </is>
      </c>
      <c r="C3" s="4" t="inlineStr">
        <is>
          <t xml:space="preserve"> </t>
        </is>
      </c>
      <c r="D3" s="4" t="inlineStr">
        <is>
          <t xml:space="preserve"> </t>
        </is>
      </c>
    </row>
    <row r="4">
      <c r="A4" s="4" t="inlineStr">
        <is>
          <t>Deferred taxes, beginning</t>
        </is>
      </c>
      <c r="B4" s="6" t="inlineStr">
        <is>
          <t>R$ 4729632</t>
        </is>
      </c>
      <c r="C4" s="6" t="inlineStr">
        <is>
          <t>R$ 4878768</t>
        </is>
      </c>
      <c r="D4" s="6" t="inlineStr">
        <is>
          <t>R$ 4569011</t>
        </is>
      </c>
    </row>
    <row r="5">
      <c r="A5" s="4" t="inlineStr">
        <is>
          <t>Recognized in the result</t>
        </is>
      </c>
      <c r="B5" s="5" t="n">
        <v>1305927</v>
      </c>
      <c r="C5" s="5" t="n">
        <v>403544</v>
      </c>
      <c r="D5" s="5" t="n">
        <v>-420773</v>
      </c>
    </row>
    <row r="6">
      <c r="A6" s="4" t="inlineStr">
        <is>
          <t>Recognized in equity</t>
        </is>
      </c>
      <c r="B6" s="5" t="n">
        <v>769162</v>
      </c>
      <c r="C6" s="5" t="n">
        <v>-559050</v>
      </c>
      <c r="D6" s="5" t="n">
        <v>-322876</v>
      </c>
    </row>
    <row r="7">
      <c r="A7" s="4" t="inlineStr">
        <is>
          <t>Acquisition of companies</t>
        </is>
      </c>
      <c r="B7" s="4" t="inlineStr">
        <is>
          <t xml:space="preserve"> </t>
        </is>
      </c>
      <c r="C7" s="4" t="inlineStr">
        <is>
          <t xml:space="preserve"> </t>
        </is>
      </c>
      <c r="D7" s="5" t="n">
        <v>1053406</v>
      </c>
    </row>
    <row r="8">
      <c r="A8" s="4" t="inlineStr">
        <is>
          <t>Use of tax credit in installment program</t>
        </is>
      </c>
      <c r="B8" s="5" t="n">
        <v>-724</v>
      </c>
      <c r="C8" s="5" t="n">
        <v>-445</v>
      </c>
      <c r="D8" s="4" t="inlineStr">
        <is>
          <t xml:space="preserve"> </t>
        </is>
      </c>
    </row>
    <row r="9">
      <c r="A9" s="4" t="inlineStr">
        <is>
          <t>Reverse incorporation</t>
        </is>
      </c>
      <c r="B9" s="4" t="inlineStr">
        <is>
          <t xml:space="preserve"> </t>
        </is>
      </c>
      <c r="C9" s="5" t="n">
        <v>6815</v>
      </c>
      <c r="D9" s="4" t="inlineStr">
        <is>
          <t xml:space="preserve"> </t>
        </is>
      </c>
    </row>
    <row r="10">
      <c r="A10" s="4" t="inlineStr">
        <is>
          <t>Deferred taxes, ending</t>
        </is>
      </c>
      <c r="B10" s="6" t="inlineStr">
        <is>
          <t>R$ 6803997</t>
        </is>
      </c>
      <c r="C10" s="6" t="inlineStr">
        <is>
          <t>R$ 4729632</t>
        </is>
      </c>
      <c r="D10" s="6" t="inlineStr">
        <is>
          <t>R$ 4878768</t>
        </is>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AND SOCIAL CONTRIBUTION (Details 5) - BRL (R$) R$ in Thousands</t>
        </is>
      </c>
      <c r="B1" s="2" t="inlineStr">
        <is>
          <t>12 Months Ended</t>
        </is>
      </c>
    </row>
    <row r="2">
      <c r="B2" s="2" t="inlineStr">
        <is>
          <t>Dec. 31, 2024</t>
        </is>
      </c>
      <c r="C2" s="2" t="inlineStr">
        <is>
          <t>Dec. 31, 2023</t>
        </is>
      </c>
    </row>
    <row r="3">
      <c r="A3" s="3" t="inlineStr">
        <is>
          <t>Income Tax And Social Contribution</t>
        </is>
      </c>
      <c r="B3" s="4" t="inlineStr">
        <is>
          <t xml:space="preserve"> </t>
        </is>
      </c>
      <c r="C3" s="4" t="inlineStr">
        <is>
          <t xml:space="preserve"> </t>
        </is>
      </c>
    </row>
    <row r="4">
      <c r="A4" s="4" t="inlineStr">
        <is>
          <t>Actuarial gains on defined benefit pension plan</t>
        </is>
      </c>
      <c r="B4" s="6" t="inlineStr">
        <is>
          <t>R$ 76876</t>
        </is>
      </c>
      <c r="C4" s="6" t="inlineStr">
        <is>
          <t>R$ 83436</t>
        </is>
      </c>
    </row>
    <row r="5">
      <c r="A5" s="4" t="inlineStr">
        <is>
          <t>Exchange differences on translating foreign operations</t>
        </is>
      </c>
      <c r="B5" s="5" t="n">
        <v>-325350</v>
      </c>
      <c r="C5" s="5" t="n">
        <v>-325350</v>
      </c>
    </row>
    <row r="6">
      <c r="A6" s="4" t="inlineStr">
        <is>
          <t>Cash flow hedge accounting</t>
        </is>
      </c>
      <c r="B6" s="5" t="n">
        <v>2906859</v>
      </c>
      <c r="C6" s="5" t="n">
        <v>1030432</v>
      </c>
    </row>
    <row r="7">
      <c r="A7" s="4" t="inlineStr">
        <is>
          <t>Gain on sale of shares</t>
        </is>
      </c>
      <c r="B7" s="5" t="n">
        <v>-1158102</v>
      </c>
      <c r="C7" s="4" t="inlineStr">
        <is>
          <t xml:space="preserve"> </t>
        </is>
      </c>
    </row>
    <row r="8">
      <c r="A8" s="4" t="inlineStr">
        <is>
          <t>Total</t>
        </is>
      </c>
      <c r="B8" s="6" t="inlineStr">
        <is>
          <t>R$ 1500283</t>
        </is>
      </c>
      <c r="C8" s="6" t="inlineStr">
        <is>
          <t>R$ 788518</t>
        </is>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AXES IN INSTALLMENT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Unclassified consolidates taxes in installments</t>
        </is>
      </c>
      <c r="B3" s="6" t="inlineStr">
        <is>
          <t>R$ 160181</t>
        </is>
      </c>
      <c r="C3" s="6" t="inlineStr">
        <is>
          <t>R$ 229824</t>
        </is>
      </c>
    </row>
    <row r="4">
      <c r="A4" s="4" t="inlineStr">
        <is>
          <t>Current</t>
        </is>
      </c>
      <c r="B4" s="5" t="n">
        <v>56226</v>
      </c>
      <c r="C4" s="5" t="n">
        <v>75735</v>
      </c>
    </row>
    <row r="5">
      <c r="A5" s="4" t="inlineStr">
        <is>
          <t>Non-current</t>
        </is>
      </c>
      <c r="B5" s="5" t="n">
        <v>103955</v>
      </c>
      <c r="C5" s="5" t="n">
        <v>154089</v>
      </c>
    </row>
    <row r="6">
      <c r="A6" s="4" t="inlineStr">
        <is>
          <t>Federal Refis Law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Unclassified consolidates taxes in installments</t>
        </is>
      </c>
      <c r="B8" s="5" t="n">
        <v>9942</v>
      </c>
      <c r="C8" s="5" t="n">
        <v>9942</v>
      </c>
    </row>
    <row r="9">
      <c r="A9" s="4" t="inlineStr">
        <is>
          <t>Federal Refis Law 1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Unclassified consolidates taxes in installments</t>
        </is>
      </c>
      <c r="B11" s="5" t="n">
        <v>28663</v>
      </c>
      <c r="C11" s="5" t="n">
        <v>34775</v>
      </c>
    </row>
    <row r="12">
      <c r="A12" s="4" t="inlineStr">
        <is>
          <t>Other Taxes In Installmen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Unclassified consolidates taxes in installments</t>
        </is>
      </c>
      <c r="B14" s="6" t="inlineStr">
        <is>
          <t>R$ 121576</t>
        </is>
      </c>
      <c r="C14" s="6" t="inlineStr">
        <is>
          <t>R$ 185107</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S FOR TAX, SOCIAL SECURITY, LABOR, CIVIL AND ENVIRONMENTAL RISKS AND JUDICIAL DEPOSIT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ccrued liabilities</t>
        </is>
      </c>
      <c r="B3" s="6" t="inlineStr">
        <is>
          <t>R$ 1377702</t>
        </is>
      </c>
      <c r="C3" s="6" t="inlineStr">
        <is>
          <t>R$ 1342870</t>
        </is>
      </c>
    </row>
    <row r="4">
      <c r="A4" s="4" t="inlineStr">
        <is>
          <t>Judicial deposits</t>
        </is>
      </c>
      <c r="B4" s="5" t="n">
        <v>632950</v>
      </c>
      <c r="C4" s="5" t="n">
        <v>491882</v>
      </c>
    </row>
    <row r="5">
      <c r="A5" s="4" t="inlineStr">
        <is>
          <t>Accrued liabilities current</t>
        </is>
      </c>
      <c r="B5" s="5" t="n">
        <v>132112</v>
      </c>
      <c r="C5" s="5" t="n">
        <v>36000</v>
      </c>
    </row>
    <row r="6">
      <c r="A6" s="4" t="inlineStr">
        <is>
          <t>Accrued liabilities non current</t>
        </is>
      </c>
      <c r="B6" s="5" t="n">
        <v>1245590</v>
      </c>
      <c r="C6" s="5" t="n">
        <v>1306870</v>
      </c>
    </row>
    <row r="7">
      <c r="A7" s="4" t="inlineStr">
        <is>
          <t>Judicial deposits non current</t>
        </is>
      </c>
      <c r="B7" s="5" t="n">
        <v>632950</v>
      </c>
      <c r="C7" s="5" t="n">
        <v>491882</v>
      </c>
    </row>
    <row r="8">
      <c r="A8" s="4" t="inlineStr">
        <is>
          <t>Tax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ccrued liabilities</t>
        </is>
      </c>
      <c r="B10" s="5" t="n">
        <v>130755</v>
      </c>
      <c r="C10" s="5" t="n">
        <v>154626</v>
      </c>
    </row>
    <row r="11">
      <c r="A11" s="4" t="inlineStr">
        <is>
          <t>Judicial deposits</t>
        </is>
      </c>
      <c r="B11" s="5" t="n">
        <v>176086</v>
      </c>
      <c r="C11" s="5" t="n">
        <v>153715</v>
      </c>
    </row>
    <row r="12">
      <c r="A12" s="4" t="inlineStr">
        <is>
          <t>Social Securit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ccrued liabilities</t>
        </is>
      </c>
      <c r="B14" s="5" t="n">
        <v>1546</v>
      </c>
      <c r="C14" s="5" t="n">
        <v>1609</v>
      </c>
    </row>
    <row r="15">
      <c r="A15" s="4" t="inlineStr">
        <is>
          <t>Judicial deposits</t>
        </is>
      </c>
      <c r="B15" s="4" t="inlineStr">
        <is>
          <t xml:space="preserve"> </t>
        </is>
      </c>
      <c r="C15" s="5" t="n">
        <v>4</v>
      </c>
    </row>
    <row r="16">
      <c r="A16" s="4" t="inlineStr">
        <is>
          <t>Labo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ccrued liabilities</t>
        </is>
      </c>
      <c r="B18" s="5" t="n">
        <v>387612</v>
      </c>
      <c r="C18" s="5" t="n">
        <v>366645</v>
      </c>
    </row>
    <row r="19">
      <c r="A19" s="4" t="inlineStr">
        <is>
          <t>Judicial deposits</t>
        </is>
      </c>
      <c r="B19" s="5" t="n">
        <v>294233</v>
      </c>
      <c r="C19" s="5" t="n">
        <v>288389</v>
      </c>
    </row>
    <row r="20">
      <c r="A20" s="4" t="inlineStr">
        <is>
          <t>Civil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Accrued liabilities</t>
        </is>
      </c>
      <c r="B22" s="5" t="n">
        <v>815180</v>
      </c>
      <c r="C22" s="5" t="n">
        <v>778796</v>
      </c>
    </row>
    <row r="23">
      <c r="A23" s="4" t="inlineStr">
        <is>
          <t>Judicial deposits</t>
        </is>
      </c>
      <c r="B23" s="5" t="n">
        <v>134609</v>
      </c>
      <c r="C23" s="5" t="n">
        <v>24880</v>
      </c>
    </row>
    <row r="24">
      <c r="A24" s="4" t="inlineStr">
        <is>
          <t>Environmental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ccrued liabilities</t>
        </is>
      </c>
      <c r="B26" s="5" t="n">
        <v>42609</v>
      </c>
      <c r="C26" s="5" t="n">
        <v>41194</v>
      </c>
    </row>
    <row r="27">
      <c r="A27" s="4" t="inlineStr">
        <is>
          <t>Judicial deposits</t>
        </is>
      </c>
      <c r="B27" s="5" t="n">
        <v>3723</v>
      </c>
      <c r="C27" s="5" t="n">
        <v>3340</v>
      </c>
    </row>
    <row r="28">
      <c r="A28" s="4" t="inlineStr">
        <is>
          <t>Deposit Of A Guarante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Judicial deposits</t>
        </is>
      </c>
      <c r="B30" s="6" t="inlineStr">
        <is>
          <t>R$ 24299</t>
        </is>
      </c>
      <c r="C30" s="6" t="inlineStr">
        <is>
          <t>R$ 21554</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3" customWidth="1" min="2" max="2"/>
  </cols>
  <sheetData>
    <row r="1">
      <c r="A1" s="1" t="inlineStr">
        <is>
          <t>PROVISIONS FOR TAX, SOCIAL SECURITY, LABOR, CIVIL AND ENVIRONMENTAL RISKS AND JUDICIAL DEPOSITS (Details 1) R$ in Thousands</t>
        </is>
      </c>
      <c r="B1" s="2" t="inlineStr">
        <is>
          <t>12 Months Ended</t>
        </is>
      </c>
    </row>
    <row r="2">
      <c r="B2" s="2" t="inlineStr">
        <is>
          <t>Dec. 31, 2024 BRL (R$)</t>
        </is>
      </c>
    </row>
    <row r="3">
      <c r="A3" s="3" t="inlineStr">
        <is>
          <t>IfrsStatementLineItems [Line Items]</t>
        </is>
      </c>
      <c r="B3" s="4" t="inlineStr">
        <is>
          <t xml:space="preserve"> </t>
        </is>
      </c>
    </row>
    <row r="4">
      <c r="A4" s="4" t="inlineStr">
        <is>
          <t>Accrued liabilities, beginning</t>
        </is>
      </c>
      <c r="B4" s="6" t="inlineStr">
        <is>
          <t>R$ 1342870</t>
        </is>
      </c>
    </row>
    <row r="5">
      <c r="A5" s="4" t="inlineStr">
        <is>
          <t>Additions</t>
        </is>
      </c>
      <c r="B5" s="5" t="n">
        <v>182073</v>
      </c>
    </row>
    <row r="6">
      <c r="A6" s="4" t="inlineStr">
        <is>
          <t>Accrued charges</t>
        </is>
      </c>
      <c r="B6" s="5" t="n">
        <v>101992</v>
      </c>
    </row>
    <row r="7">
      <c r="A7" s="4" t="inlineStr">
        <is>
          <t>Net utilization of reversal</t>
        </is>
      </c>
      <c r="B7" s="5" t="n">
        <v>-249233</v>
      </c>
    </row>
    <row r="8">
      <c r="A8" s="4" t="inlineStr">
        <is>
          <t>Accrued liabilities, ending</t>
        </is>
      </c>
      <c r="B8" s="5" t="n">
        <v>1377702</v>
      </c>
    </row>
    <row r="9">
      <c r="A9" s="4" t="inlineStr">
        <is>
          <t>Tax [Member]</t>
        </is>
      </c>
      <c r="B9" s="4" t="inlineStr">
        <is>
          <t xml:space="preserve"> </t>
        </is>
      </c>
    </row>
    <row r="10">
      <c r="A10" s="3" t="inlineStr">
        <is>
          <t>IfrsStatementLineItems [Line Items]</t>
        </is>
      </c>
      <c r="B10" s="4" t="inlineStr">
        <is>
          <t xml:space="preserve"> </t>
        </is>
      </c>
    </row>
    <row r="11">
      <c r="A11" s="4" t="inlineStr">
        <is>
          <t>Accrued liabilities, beginning</t>
        </is>
      </c>
      <c r="B11" s="5" t="n">
        <v>154626</v>
      </c>
    </row>
    <row r="12">
      <c r="A12" s="4" t="inlineStr">
        <is>
          <t>Additions</t>
        </is>
      </c>
      <c r="B12" s="5" t="n">
        <v>44450</v>
      </c>
    </row>
    <row r="13">
      <c r="A13" s="4" t="inlineStr">
        <is>
          <t>Accrued charges</t>
        </is>
      </c>
      <c r="B13" s="5" t="n">
        <v>3752</v>
      </c>
    </row>
    <row r="14">
      <c r="A14" s="4" t="inlineStr">
        <is>
          <t>Net utilization of reversal</t>
        </is>
      </c>
      <c r="B14" s="5" t="n">
        <v>-72073</v>
      </c>
    </row>
    <row r="15">
      <c r="A15" s="4" t="inlineStr">
        <is>
          <t>Accrued liabilities, ending</t>
        </is>
      </c>
      <c r="B15" s="5" t="n">
        <v>130755</v>
      </c>
    </row>
    <row r="16">
      <c r="A16" s="4" t="inlineStr">
        <is>
          <t>Social Security [Member]</t>
        </is>
      </c>
      <c r="B16" s="4" t="inlineStr">
        <is>
          <t xml:space="preserve"> </t>
        </is>
      </c>
    </row>
    <row r="17">
      <c r="A17" s="3" t="inlineStr">
        <is>
          <t>IfrsStatementLineItems [Line Items]</t>
        </is>
      </c>
      <c r="B17" s="4" t="inlineStr">
        <is>
          <t xml:space="preserve"> </t>
        </is>
      </c>
    </row>
    <row r="18">
      <c r="A18" s="4" t="inlineStr">
        <is>
          <t>Accrued liabilities, beginning</t>
        </is>
      </c>
      <c r="B18" s="5" t="n">
        <v>1609</v>
      </c>
    </row>
    <row r="19">
      <c r="A19" s="4" t="inlineStr">
        <is>
          <t>Accrued charges</t>
        </is>
      </c>
      <c r="B19" s="5" t="n">
        <v>61</v>
      </c>
    </row>
    <row r="20">
      <c r="A20" s="4" t="inlineStr">
        <is>
          <t>Net utilization of reversal</t>
        </is>
      </c>
      <c r="B20" s="5" t="n">
        <v>-124</v>
      </c>
    </row>
    <row r="21">
      <c r="A21" s="4" t="inlineStr">
        <is>
          <t>Accrued liabilities, ending</t>
        </is>
      </c>
      <c r="B21" s="5" t="n">
        <v>1546</v>
      </c>
    </row>
    <row r="22">
      <c r="A22" s="4" t="inlineStr">
        <is>
          <t>Labor [Member]</t>
        </is>
      </c>
      <c r="B22" s="4" t="inlineStr">
        <is>
          <t xml:space="preserve"> </t>
        </is>
      </c>
    </row>
    <row r="23">
      <c r="A23" s="3" t="inlineStr">
        <is>
          <t>IfrsStatementLineItems [Line Items]</t>
        </is>
      </c>
      <c r="B23" s="4" t="inlineStr">
        <is>
          <t xml:space="preserve"> </t>
        </is>
      </c>
    </row>
    <row r="24">
      <c r="A24" s="4" t="inlineStr">
        <is>
          <t>Accrued liabilities, beginning</t>
        </is>
      </c>
      <c r="B24" s="5" t="n">
        <v>366645</v>
      </c>
    </row>
    <row r="25">
      <c r="A25" s="4" t="inlineStr">
        <is>
          <t>Additions</t>
        </is>
      </c>
      <c r="B25" s="5" t="n">
        <v>81766</v>
      </c>
    </row>
    <row r="26">
      <c r="A26" s="4" t="inlineStr">
        <is>
          <t>Accrued charges</t>
        </is>
      </c>
      <c r="B26" s="5" t="n">
        <v>36799</v>
      </c>
    </row>
    <row r="27">
      <c r="A27" s="4" t="inlineStr">
        <is>
          <t>Net utilization of reversal</t>
        </is>
      </c>
      <c r="B27" s="5" t="n">
        <v>-97598</v>
      </c>
    </row>
    <row r="28">
      <c r="A28" s="4" t="inlineStr">
        <is>
          <t>Accrued liabilities, ending</t>
        </is>
      </c>
      <c r="B28" s="5" t="n">
        <v>387612</v>
      </c>
    </row>
    <row r="29">
      <c r="A29" s="4" t="inlineStr">
        <is>
          <t>Civil [Member]</t>
        </is>
      </c>
      <c r="B29" s="4" t="inlineStr">
        <is>
          <t xml:space="preserve"> </t>
        </is>
      </c>
    </row>
    <row r="30">
      <c r="A30" s="3" t="inlineStr">
        <is>
          <t>IfrsStatementLineItems [Line Items]</t>
        </is>
      </c>
      <c r="B30" s="4" t="inlineStr">
        <is>
          <t xml:space="preserve"> </t>
        </is>
      </c>
    </row>
    <row r="31">
      <c r="A31" s="4" t="inlineStr">
        <is>
          <t>Accrued liabilities, beginning</t>
        </is>
      </c>
      <c r="B31" s="5" t="n">
        <v>778796</v>
      </c>
    </row>
    <row r="32">
      <c r="A32" s="4" t="inlineStr">
        <is>
          <t>Additions</t>
        </is>
      </c>
      <c r="B32" s="5" t="n">
        <v>55041</v>
      </c>
    </row>
    <row r="33">
      <c r="A33" s="4" t="inlineStr">
        <is>
          <t>Accrued charges</t>
        </is>
      </c>
      <c r="B33" s="5" t="n">
        <v>58616</v>
      </c>
    </row>
    <row r="34">
      <c r="A34" s="4" t="inlineStr">
        <is>
          <t>Net utilization of reversal</t>
        </is>
      </c>
      <c r="B34" s="5" t="n">
        <v>-77273</v>
      </c>
    </row>
    <row r="35">
      <c r="A35" s="4" t="inlineStr">
        <is>
          <t>Accrued liabilities, ending</t>
        </is>
      </c>
      <c r="B35" s="5" t="n">
        <v>815180</v>
      </c>
    </row>
    <row r="36">
      <c r="A36" s="4" t="inlineStr">
        <is>
          <t>Environmental [Member]</t>
        </is>
      </c>
      <c r="B36" s="4" t="inlineStr">
        <is>
          <t xml:space="preserve"> </t>
        </is>
      </c>
    </row>
    <row r="37">
      <c r="A37" s="3" t="inlineStr">
        <is>
          <t>IfrsStatementLineItems [Line Items]</t>
        </is>
      </c>
      <c r="B37" s="4" t="inlineStr">
        <is>
          <t xml:space="preserve"> </t>
        </is>
      </c>
    </row>
    <row r="38">
      <c r="A38" s="4" t="inlineStr">
        <is>
          <t>Accrued liabilities, beginning</t>
        </is>
      </c>
      <c r="B38" s="5" t="n">
        <v>41194</v>
      </c>
    </row>
    <row r="39">
      <c r="A39" s="4" t="inlineStr">
        <is>
          <t>Additions</t>
        </is>
      </c>
      <c r="B39" s="5" t="n">
        <v>816</v>
      </c>
    </row>
    <row r="40">
      <c r="A40" s="4" t="inlineStr">
        <is>
          <t>Accrued charges</t>
        </is>
      </c>
      <c r="B40" s="5" t="n">
        <v>2764</v>
      </c>
    </row>
    <row r="41">
      <c r="A41" s="4" t="inlineStr">
        <is>
          <t>Net utilization of reversal</t>
        </is>
      </c>
      <c r="B41" s="5" t="n">
        <v>-2165</v>
      </c>
    </row>
    <row r="42">
      <c r="A42" s="4" t="inlineStr">
        <is>
          <t>Accrued liabilities, ending</t>
        </is>
      </c>
      <c r="B42" s="6" t="inlineStr">
        <is>
          <t>R$ 42609</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FOR TAX, SOCIAL SECURITY, LABOR, CIVIL AND ENVIRONMENTAL RISKS AND JUDICIAL DEPOSITS (Details 2)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Legal matters with possible risk of loss</t>
        </is>
      </c>
      <c r="B3" s="6" t="inlineStr">
        <is>
          <t>R$ 48454570</t>
        </is>
      </c>
      <c r="C3" s="6" t="inlineStr">
        <is>
          <t>R$ 53651946</t>
        </is>
      </c>
    </row>
    <row r="4">
      <c r="A4" s="4" t="inlineStr">
        <is>
          <t>Main Legal Matter 1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egal matters with possible risk of loss</t>
        </is>
      </c>
      <c r="B6" s="5" t="n">
        <v>10246424</v>
      </c>
      <c r="C6" s="5" t="n">
        <v>15606600</v>
      </c>
    </row>
    <row r="7">
      <c r="A7" s="4" t="inlineStr">
        <is>
          <t>Main Legal Matter 2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egal matters with possible risk of loss</t>
        </is>
      </c>
      <c r="B9" s="5" t="n">
        <v>4346118</v>
      </c>
      <c r="C9" s="5" t="n">
        <v>5443666</v>
      </c>
    </row>
    <row r="10">
      <c r="A10" s="4" t="inlineStr">
        <is>
          <t>Main Legal Matter 3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egal matters with possible risk of loss</t>
        </is>
      </c>
      <c r="B12" s="5" t="n">
        <v>2284914</v>
      </c>
      <c r="C12" s="5" t="n">
        <v>2124479</v>
      </c>
    </row>
    <row r="13">
      <c r="A13" s="4" t="inlineStr">
        <is>
          <t>Main Legal Matter 4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egal matters with possible risk of loss</t>
        </is>
      </c>
      <c r="B15" s="5" t="n">
        <v>6239017</v>
      </c>
      <c r="C15" s="5" t="n">
        <v>5828921</v>
      </c>
    </row>
    <row r="16">
      <c r="A16" s="4" t="inlineStr">
        <is>
          <t>Main Legal Matter 5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Legal matters with possible risk of loss</t>
        </is>
      </c>
      <c r="B18" s="5" t="n">
        <v>2169108</v>
      </c>
      <c r="C18" s="5" t="n">
        <v>2052564</v>
      </c>
    </row>
    <row r="19">
      <c r="A19" s="4" t="inlineStr">
        <is>
          <t>Main Legal Matter 6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Legal matters with possible risk of loss</t>
        </is>
      </c>
      <c r="B21" s="5" t="n">
        <v>1460763</v>
      </c>
      <c r="C21" s="5" t="n">
        <v>1016381</v>
      </c>
    </row>
    <row r="22">
      <c r="A22" s="4" t="inlineStr">
        <is>
          <t>Main Legal Matter 7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egal matters with possible risk of loss</t>
        </is>
      </c>
      <c r="B24" s="5" t="n">
        <v>1499578</v>
      </c>
      <c r="C24" s="5" t="n">
        <v>1388918</v>
      </c>
    </row>
    <row r="25">
      <c r="A25" s="4" t="inlineStr">
        <is>
          <t>Main Legal Matter 8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egal matters with possible risk of loss</t>
        </is>
      </c>
      <c r="B27" s="5" t="n">
        <v>1570733</v>
      </c>
      <c r="C27" s="5" t="n">
        <v>1452933</v>
      </c>
    </row>
    <row r="28">
      <c r="A28" s="4" t="inlineStr">
        <is>
          <t>Main Legal Matter 9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egal matters with possible risk of loss</t>
        </is>
      </c>
      <c r="B30" s="5" t="n">
        <v>205621</v>
      </c>
      <c r="C30" s="5" t="n">
        <v>1106401</v>
      </c>
    </row>
    <row r="31">
      <c r="A31" s="4" t="inlineStr">
        <is>
          <t>Main Legal Matter 10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egal matters with possible risk of loss</t>
        </is>
      </c>
      <c r="B33" s="5" t="n">
        <v>39939</v>
      </c>
      <c r="C33" s="5" t="n">
        <v>1065918</v>
      </c>
    </row>
    <row r="34">
      <c r="A34" s="4" t="inlineStr">
        <is>
          <t>Main Legal Matter 11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Legal matters with possible risk of loss</t>
        </is>
      </c>
      <c r="B36" s="5" t="n">
        <v>422499</v>
      </c>
      <c r="C36" s="5" t="n">
        <v>810907</v>
      </c>
    </row>
    <row r="37">
      <c r="A37" s="4" t="inlineStr">
        <is>
          <t>Main Legal Matter 12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Legal matters with possible risk of loss</t>
        </is>
      </c>
      <c r="B39" s="5" t="n">
        <v>779093</v>
      </c>
      <c r="C39" s="5" t="n">
        <v>731416</v>
      </c>
    </row>
    <row r="40">
      <c r="A40" s="4" t="inlineStr">
        <is>
          <t>Main Legal Matter 13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Legal matters with possible risk of loss</t>
        </is>
      </c>
      <c r="B42" s="5" t="n">
        <v>488238</v>
      </c>
      <c r="C42" s="5" t="n">
        <v>445682</v>
      </c>
    </row>
    <row r="43">
      <c r="A43" s="4" t="inlineStr">
        <is>
          <t>Main Legal Matter 14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Legal matters with possible risk of loss</t>
        </is>
      </c>
      <c r="B45" s="5" t="n">
        <v>798226</v>
      </c>
      <c r="C45" s="5" t="n">
        <v>741056</v>
      </c>
    </row>
    <row r="46">
      <c r="A46" s="4" t="inlineStr">
        <is>
          <t>Main Legal Matter 15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Legal matters with possible risk of loss</t>
        </is>
      </c>
      <c r="B48" s="5" t="n">
        <v>389919</v>
      </c>
      <c r="C48" s="5" t="n">
        <v>363043</v>
      </c>
    </row>
    <row r="49">
      <c r="A49" s="4" t="inlineStr">
        <is>
          <t>Main Legal Matter 16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Legal matters with possible risk of loss</t>
        </is>
      </c>
      <c r="B51" s="5" t="n">
        <v>422807</v>
      </c>
      <c r="C51" s="5" t="n">
        <v>394865</v>
      </c>
    </row>
    <row r="52">
      <c r="A52" s="4" t="inlineStr">
        <is>
          <t>Main Legal Matter 17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Legal matters with possible risk of loss</t>
        </is>
      </c>
      <c r="B54" s="5" t="n">
        <v>338273</v>
      </c>
      <c r="C54" s="5" t="n">
        <v>317522</v>
      </c>
    </row>
    <row r="55">
      <c r="A55" s="4" t="inlineStr">
        <is>
          <t>Main Legal Matter 18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Legal matters with possible risk of loss</t>
        </is>
      </c>
      <c r="B57" s="5" t="n">
        <v>6977524</v>
      </c>
      <c r="C57" s="5" t="n">
        <v>6282247</v>
      </c>
    </row>
    <row r="58">
      <c r="A58" s="4" t="inlineStr">
        <is>
          <t>Main Legal Matter 19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Legal matters with possible risk of loss</t>
        </is>
      </c>
      <c r="B60" s="5" t="n">
        <v>647801</v>
      </c>
      <c r="C60" s="5" t="n">
        <v>288973</v>
      </c>
    </row>
    <row r="61">
      <c r="A61" s="4" t="inlineStr">
        <is>
          <t>Main Legal Matter 20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Legal matters with possible risk of loss</t>
        </is>
      </c>
      <c r="B63" s="5" t="n">
        <v>621724</v>
      </c>
      <c r="C63" s="5" t="n">
        <v>593716</v>
      </c>
    </row>
    <row r="64">
      <c r="A64" s="4" t="inlineStr">
        <is>
          <t>Main Legal Matter 21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Legal matters with possible risk of loss</t>
        </is>
      </c>
      <c r="B66" s="5" t="n">
        <v>492535</v>
      </c>
      <c r="C66" s="5" t="n">
        <v>440002</v>
      </c>
    </row>
    <row r="67">
      <c r="A67" s="4" t="inlineStr">
        <is>
          <t>Main Legal Matter 22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Legal matters with possible risk of loss</t>
        </is>
      </c>
      <c r="B69" s="5" t="n">
        <v>229983</v>
      </c>
      <c r="C69" s="5" t="n">
        <v>201123</v>
      </c>
    </row>
    <row r="70">
      <c r="A70" s="4" t="inlineStr">
        <is>
          <t>Main Legal Matter 23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Legal matters with possible risk of loss</t>
        </is>
      </c>
      <c r="B72" s="4" t="inlineStr">
        <is>
          <t xml:space="preserve"> </t>
        </is>
      </c>
      <c r="C72" s="5" t="n">
        <v>205262</v>
      </c>
    </row>
    <row r="73">
      <c r="A73" s="4" t="inlineStr">
        <is>
          <t>Main Legal Matter 24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Legal matters with possible risk of loss</t>
        </is>
      </c>
      <c r="B75" s="4" t="inlineStr">
        <is>
          <t xml:space="preserve"> </t>
        </is>
      </c>
      <c r="C75" s="5" t="n">
        <v>122136</v>
      </c>
    </row>
    <row r="76">
      <c r="A76" s="4" t="inlineStr">
        <is>
          <t>Main Legal Matter 25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Legal matters with possible risk of loss</t>
        </is>
      </c>
      <c r="B78" s="5" t="n">
        <v>1620259</v>
      </c>
      <c r="C78" s="5" t="n">
        <v>1423591</v>
      </c>
    </row>
    <row r="79">
      <c r="A79" s="4" t="inlineStr">
        <is>
          <t>Main Legal Matter 26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Legal matters with possible risk of loss</t>
        </is>
      </c>
      <c r="B81" s="5" t="n">
        <v>2580452</v>
      </c>
      <c r="C81" s="5" t="n">
        <v>2091666</v>
      </c>
    </row>
    <row r="82">
      <c r="A82" s="4" t="inlineStr">
        <is>
          <t>Main Legal Matter 27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Legal matters with possible risk of loss</t>
        </is>
      </c>
      <c r="B84" s="5" t="n">
        <v>152322</v>
      </c>
      <c r="C84" s="5" t="n">
        <v>137668</v>
      </c>
    </row>
    <row r="85">
      <c r="A85" s="4" t="inlineStr">
        <is>
          <t>Main Legal Matter 28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Legal matters with possible risk of loss</t>
        </is>
      </c>
      <c r="B87" s="5" t="n">
        <v>306389</v>
      </c>
      <c r="C87" s="5" t="n">
        <v>306389</v>
      </c>
    </row>
    <row r="88">
      <c r="A88" s="4" t="inlineStr">
        <is>
          <t>Main Legal Matter 29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Legal matters with possible risk of loss</t>
        </is>
      </c>
      <c r="B90" s="5" t="n">
        <v>337951</v>
      </c>
      <c r="C90" s="4" t="inlineStr">
        <is>
          <t xml:space="preserve"> </t>
        </is>
      </c>
    </row>
    <row r="91">
      <c r="A91" s="4" t="inlineStr">
        <is>
          <t>Main Legal Matter 30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Legal matters with possible risk of loss</t>
        </is>
      </c>
      <c r="B93" s="6" t="inlineStr">
        <is>
          <t>R$ 786360</t>
        </is>
      </c>
      <c r="C93" s="6" t="inlineStr">
        <is>
          <t>R$ 667901</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FOR TAX, SOCIAL SECURITY, LABOR, CIVIL AND ENVIRONMENTAL RISKS AND JUDICIAL DEPOSITS (Details Narrative) - BRL (R$) R$ in Thousands</t>
        </is>
      </c>
      <c r="B1" s="2" t="inlineStr">
        <is>
          <t>12 Months Ended</t>
        </is>
      </c>
    </row>
    <row r="2">
      <c r="B2" s="2" t="inlineStr">
        <is>
          <t>Dec. 31, 2024</t>
        </is>
      </c>
      <c r="C2" s="2" t="inlineStr">
        <is>
          <t>Dec. 31, 2023</t>
        </is>
      </c>
    </row>
    <row r="3">
      <c r="A3" s="3" t="inlineStr">
        <is>
          <t>Provisions For Tax Social Security Labor Civil And Environmental Risks And Judicial Deposits</t>
        </is>
      </c>
      <c r="B3" s="4" t="inlineStr">
        <is>
          <t xml:space="preserve"> </t>
        </is>
      </c>
      <c r="C3" s="4" t="inlineStr">
        <is>
          <t xml:space="preserve"> </t>
        </is>
      </c>
    </row>
    <row r="4">
      <c r="A4" s="4" t="inlineStr">
        <is>
          <t>Other legal proceedings</t>
        </is>
      </c>
      <c r="B4" s="6" t="inlineStr">
        <is>
          <t>R$ 48454570</t>
        </is>
      </c>
      <c r="C4" s="6" t="inlineStr">
        <is>
          <t>R$ 53651946</t>
        </is>
      </c>
    </row>
    <row r="5">
      <c r="A5" s="4" t="inlineStr">
        <is>
          <t>Labor proceedings</t>
        </is>
      </c>
      <c r="B5" s="5" t="n">
        <v>2580452</v>
      </c>
      <c r="C5" s="5" t="n">
        <v>2091666</v>
      </c>
    </row>
    <row r="6">
      <c r="A6" s="4" t="inlineStr">
        <is>
          <t>Civil proceedings</t>
        </is>
      </c>
      <c r="B6" s="5" t="n">
        <v>2964501</v>
      </c>
      <c r="C6" s="5" t="n">
        <v>2985830</v>
      </c>
    </row>
    <row r="7">
      <c r="A7" s="4" t="inlineStr">
        <is>
          <t>Tax proceedings</t>
        </is>
      </c>
      <c r="B7" s="5" t="n">
        <v>41326595</v>
      </c>
      <c r="C7" s="5" t="n">
        <v>47462492</v>
      </c>
    </row>
    <row r="8">
      <c r="A8" s="4" t="inlineStr">
        <is>
          <t>Environmental proceedings</t>
        </is>
      </c>
      <c r="B8" s="5" t="n">
        <v>1583021</v>
      </c>
      <c r="C8" s="5" t="n">
        <v>1111968</v>
      </c>
    </row>
    <row r="9">
      <c r="A9" s="4" t="inlineStr">
        <is>
          <t>Updated amount</t>
        </is>
      </c>
      <c r="B9" s="6" t="inlineStr">
        <is>
          <t>R$ 10620316</t>
        </is>
      </c>
      <c r="C9" s="6" t="inlineStr">
        <is>
          <t>R$ 8768003</t>
        </is>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 FOR ENVIRONMENTAL LIABILITIES AND ASSET RETIREMENT OBLIGATION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Provision for environmental liabilities and decommissioning of assets</t>
        </is>
      </c>
      <c r="B3" s="6" t="inlineStr">
        <is>
          <t>R$ 1133363</t>
        </is>
      </c>
      <c r="C3" s="6" t="inlineStr">
        <is>
          <t>R$ 1018805</t>
        </is>
      </c>
    </row>
    <row r="4">
      <c r="A4" s="4" t="inlineStr">
        <is>
          <t>Environmental Liabili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rovision for environmental liabilities and decommissioning of assets</t>
        </is>
      </c>
      <c r="B6" s="5" t="n">
        <v>155471</v>
      </c>
      <c r="C6" s="5" t="n">
        <v>176181</v>
      </c>
    </row>
    <row r="7">
      <c r="A7" s="4" t="inlineStr">
        <is>
          <t>Asset Retirement Obligatio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vision for environmental liabilities and decommissioning of assets</t>
        </is>
      </c>
      <c r="B9" s="6" t="inlineStr">
        <is>
          <t>R$ 977892</t>
        </is>
      </c>
      <c r="C9" s="6" t="inlineStr">
        <is>
          <t>R$ 84262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4</t>
        </is>
      </c>
    </row>
    <row r="3">
      <c r="A3" s="3" t="inlineStr">
        <is>
          <t>Recoverable Taxes</t>
        </is>
      </c>
      <c r="B3" s="4" t="inlineStr">
        <is>
          <t xml:space="preserve"> </t>
        </is>
      </c>
    </row>
    <row r="4">
      <c r="A4" s="4" t="inlineStr">
        <is>
          <t>RECOVERABLE TAXES</t>
        </is>
      </c>
      <c r="B4" s="4" t="inlineStr">
        <is>
          <t xml:space="preserve">7. RECOVERABLE TAXES
Schedule of recoverable taxes
Consolidated
12/31/2024 12/31/2023
ICMS (Brazilian State Value-Added Tax) 1,717,547 1,492,575
Brazilian federal contributions 2,336,854 2,729,606
Other taxes 112,866 59,316
4,167,267 4,281,497
Classified:
Current 1,367,316 1,744,074
Non-current 2,799,951 2,537,423
4,167,267 4,281,497 Accounting Policy
Tax credits accumulated essentially derive from ICMS,
PIS, and COFINS credits on input purchases and property, plant and equipment used in production, plus IRPJ and CSLL related to Selic rate
updates on tax credits awaiting final legal resolution for compensation, classified in non-current assets. The realization of these credits
generally occurs through natural offsetting with debits of these taxes, generated by sales operations and other taxed outputs. The balance of recoverable taxes maintained in the short
term is expected to be offset in the next 12 months. Based on budget analyses and projections approved by Management, there is no forecast
of risks regarding the non-realization of these tax credits, provided that such budget projections materializ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s>
  <sheetData>
    <row r="1">
      <c r="A1" s="1" t="inlineStr">
        <is>
          <t>RELATED-PARTY BALANCES AND TRANSACTIONS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on-current Assets</t>
        </is>
      </c>
      <c r="B4" s="6" t="inlineStr">
        <is>
          <t>R$ 64120961</t>
        </is>
      </c>
      <c r="C4" s="6" t="inlineStr">
        <is>
          <t>R$ 58452020</t>
        </is>
      </c>
      <c r="D4" s="4" t="inlineStr">
        <is>
          <t xml:space="preserve"> </t>
        </is>
      </c>
    </row>
    <row r="5">
      <c r="A5" s="4" t="inlineStr">
        <is>
          <t>Assets</t>
        </is>
      </c>
      <c r="B5" s="5" t="n">
        <v>103906654</v>
      </c>
      <c r="C5" s="5" t="n">
        <v>91529720</v>
      </c>
      <c r="D5" s="4" t="inlineStr">
        <is>
          <t xml:space="preserve"> </t>
        </is>
      </c>
    </row>
    <row r="6">
      <c r="A6" s="4" t="inlineStr">
        <is>
          <t>Current Liabilities</t>
        </is>
      </c>
      <c r="B6" s="5" t="n">
        <v>25116475</v>
      </c>
      <c r="C6" s="5" t="n">
        <v>25017103</v>
      </c>
      <c r="D6" s="4" t="inlineStr">
        <is>
          <t xml:space="preserve"> </t>
        </is>
      </c>
    </row>
    <row r="7">
      <c r="A7" s="4" t="inlineStr">
        <is>
          <t>Non-current Liabilities</t>
        </is>
      </c>
      <c r="B7" s="5" t="n">
        <v>63331063</v>
      </c>
      <c r="C7" s="5" t="n">
        <v>46827779</v>
      </c>
      <c r="D7" s="4" t="inlineStr">
        <is>
          <t xml:space="preserve"> </t>
        </is>
      </c>
    </row>
    <row r="8">
      <c r="A8" s="4" t="inlineStr">
        <is>
          <t>Other operating income and expenses</t>
        </is>
      </c>
      <c r="B8" s="5" t="n">
        <v>-7426742</v>
      </c>
      <c r="C8" s="5" t="n">
        <v>-6776012</v>
      </c>
      <c r="D8" s="6" t="inlineStr">
        <is>
          <t>R$ 5666642</t>
        </is>
      </c>
    </row>
    <row r="9">
      <c r="A9" s="4" t="inlineStr">
        <is>
          <t>Profit Loss</t>
        </is>
      </c>
      <c r="B9" s="5" t="n">
        <v>-1538141</v>
      </c>
      <c r="C9" s="5" t="n">
        <v>402649</v>
      </c>
      <c r="D9" s="6" t="inlineStr">
        <is>
          <t>R$ 2167698</t>
        </is>
      </c>
    </row>
    <row r="10">
      <c r="A10" s="4" t="inlineStr">
        <is>
          <t>Other related parti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Current Assets</t>
        </is>
      </c>
      <c r="B12" s="5" t="n">
        <v>1849194</v>
      </c>
      <c r="C12" s="5" t="n">
        <v>2261280</v>
      </c>
      <c r="D12" s="4" t="inlineStr">
        <is>
          <t xml:space="preserve"> </t>
        </is>
      </c>
    </row>
    <row r="13">
      <c r="A13" s="4" t="inlineStr">
        <is>
          <t>Non-current Assets</t>
        </is>
      </c>
      <c r="B13" s="5" t="n">
        <v>190131</v>
      </c>
      <c r="C13" s="5" t="n">
        <v>150880</v>
      </c>
      <c r="D13" s="4" t="inlineStr">
        <is>
          <t xml:space="preserve"> </t>
        </is>
      </c>
    </row>
    <row r="14">
      <c r="A14" s="4" t="inlineStr">
        <is>
          <t>Assets</t>
        </is>
      </c>
      <c r="B14" s="5" t="n">
        <v>2039325</v>
      </c>
      <c r="C14" s="5" t="n">
        <v>2412160</v>
      </c>
      <c r="D14" s="4" t="inlineStr">
        <is>
          <t xml:space="preserve"> </t>
        </is>
      </c>
    </row>
    <row r="15">
      <c r="A15" s="4" t="inlineStr">
        <is>
          <t>Current Liabilities</t>
        </is>
      </c>
      <c r="B15" s="5" t="n">
        <v>325883</v>
      </c>
      <c r="C15" s="5" t="n">
        <v>35435</v>
      </c>
      <c r="D15" s="4" t="inlineStr">
        <is>
          <t xml:space="preserve"> </t>
        </is>
      </c>
    </row>
    <row r="16">
      <c r="A16" s="4" t="inlineStr">
        <is>
          <t>Liabilities</t>
        </is>
      </c>
      <c r="B16" s="5" t="n">
        <v>325883</v>
      </c>
      <c r="C16" s="5" t="n">
        <v>35435</v>
      </c>
      <c r="D16" s="4" t="inlineStr">
        <is>
          <t xml:space="preserve"> </t>
        </is>
      </c>
    </row>
    <row r="17">
      <c r="A17" s="4" t="inlineStr">
        <is>
          <t>Sales</t>
        </is>
      </c>
      <c r="B17" s="5" t="n">
        <v>903</v>
      </c>
      <c r="C17" s="5" t="n">
        <v>1769915</v>
      </c>
      <c r="D17" s="4" t="inlineStr">
        <is>
          <t xml:space="preserve"> </t>
        </is>
      </c>
    </row>
    <row r="18">
      <c r="A18" s="4" t="inlineStr">
        <is>
          <t>Cost and expenses</t>
        </is>
      </c>
      <c r="B18" s="5" t="n">
        <v>-227090</v>
      </c>
      <c r="C18" s="5" t="n">
        <v>-301503</v>
      </c>
      <c r="D18" s="4" t="inlineStr">
        <is>
          <t xml:space="preserve"> </t>
        </is>
      </c>
    </row>
    <row r="19">
      <c r="A19" s="4" t="inlineStr">
        <is>
          <t>Interest</t>
        </is>
      </c>
      <c r="B19" s="5" t="n">
        <v>38588</v>
      </c>
      <c r="C19" s="5" t="n">
        <v>38452</v>
      </c>
      <c r="D19" s="4" t="inlineStr">
        <is>
          <t xml:space="preserve"> </t>
        </is>
      </c>
    </row>
    <row r="20">
      <c r="A20" s="4" t="inlineStr">
        <is>
          <t>Exchange rate variations andmonetary, net</t>
        </is>
      </c>
      <c r="B20" s="5" t="n">
        <v>141190</v>
      </c>
      <c r="C20" s="5" t="n">
        <v>-58837</v>
      </c>
      <c r="D20" s="4" t="inlineStr">
        <is>
          <t xml:space="preserve"> </t>
        </is>
      </c>
    </row>
    <row r="21">
      <c r="A21" s="4" t="inlineStr">
        <is>
          <t>Financial investments</t>
        </is>
      </c>
      <c r="B21" s="5" t="n">
        <v>-632612</v>
      </c>
      <c r="C21" s="5" t="n">
        <v>308309</v>
      </c>
      <c r="D21" s="4" t="inlineStr">
        <is>
          <t xml:space="preserve"> </t>
        </is>
      </c>
    </row>
    <row r="22">
      <c r="A22" s="4" t="inlineStr">
        <is>
          <t>Other operating income and expenses</t>
        </is>
      </c>
      <c r="B22" s="5" t="n">
        <v>42347</v>
      </c>
      <c r="C22" s="4" t="inlineStr">
        <is>
          <t xml:space="preserve"> </t>
        </is>
      </c>
      <c r="D22" s="4" t="inlineStr">
        <is>
          <t xml:space="preserve"> </t>
        </is>
      </c>
    </row>
    <row r="23">
      <c r="A23" s="4" t="inlineStr">
        <is>
          <t>Profit Loss</t>
        </is>
      </c>
      <c r="B23" s="5" t="n">
        <v>-636674</v>
      </c>
      <c r="C23" s="5" t="n">
        <v>1756336</v>
      </c>
      <c r="D23" s="4" t="inlineStr">
        <is>
          <t xml:space="preserve"> </t>
        </is>
      </c>
    </row>
    <row r="24">
      <c r="A24" s="4" t="inlineStr">
        <is>
          <t>Other related parties [member] | Trade Payabl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Current Liabilities</t>
        </is>
      </c>
      <c r="B26" s="5" t="n">
        <v>184892</v>
      </c>
      <c r="C26" s="5" t="n">
        <v>35435</v>
      </c>
      <c r="D26" s="4" t="inlineStr">
        <is>
          <t xml:space="preserve"> </t>
        </is>
      </c>
    </row>
    <row r="27">
      <c r="A27" s="4" t="inlineStr">
        <is>
          <t>Other related parties [member] | Accounts Payabl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urrent Liabilities</t>
        </is>
      </c>
      <c r="B29" s="5" t="n">
        <v>140991</v>
      </c>
      <c r="C29" s="4" t="inlineStr">
        <is>
          <t xml:space="preserve"> </t>
        </is>
      </c>
      <c r="D29" s="4" t="inlineStr">
        <is>
          <t xml:space="preserve"> </t>
        </is>
      </c>
    </row>
    <row r="30">
      <c r="A30" s="4" t="inlineStr">
        <is>
          <t>Other related parties [member] | Investments Receivabl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Current Assets</t>
        </is>
      </c>
      <c r="B32" s="5" t="n">
        <v>1773124</v>
      </c>
      <c r="C32" s="5" t="n">
        <v>2128183</v>
      </c>
      <c r="D32" s="4" t="inlineStr">
        <is>
          <t xml:space="preserve"> </t>
        </is>
      </c>
    </row>
    <row r="33">
      <c r="A33" s="4" t="inlineStr">
        <is>
          <t>Non-current Assets</t>
        </is>
      </c>
      <c r="B33" s="5" t="n">
        <v>142423</v>
      </c>
      <c r="C33" s="5" t="n">
        <v>111350</v>
      </c>
      <c r="D33" s="4" t="inlineStr">
        <is>
          <t xml:space="preserve"> </t>
        </is>
      </c>
    </row>
    <row r="34">
      <c r="A34" s="4" t="inlineStr">
        <is>
          <t>Other related parties [member] | Trade receivable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Current Assets</t>
        </is>
      </c>
      <c r="B36" s="5" t="n">
        <v>191</v>
      </c>
      <c r="C36" s="5" t="n">
        <v>131268</v>
      </c>
      <c r="D36" s="4" t="inlineStr">
        <is>
          <t xml:space="preserve"> </t>
        </is>
      </c>
    </row>
    <row r="37">
      <c r="A37" s="4" t="inlineStr">
        <is>
          <t>Other related parties [member] | Dividends Receivabl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Current Assets</t>
        </is>
      </c>
      <c r="B39" s="5" t="n">
        <v>74050</v>
      </c>
      <c r="C39" s="4" t="inlineStr">
        <is>
          <t xml:space="preserve"> </t>
        </is>
      </c>
      <c r="D39" s="4" t="inlineStr">
        <is>
          <t xml:space="preserve"> </t>
        </is>
      </c>
    </row>
    <row r="40">
      <c r="A40" s="4" t="inlineStr">
        <is>
          <t>Other related parties [member] | Other Receivable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Current Assets</t>
        </is>
      </c>
      <c r="B42" s="5" t="n">
        <v>1829</v>
      </c>
      <c r="C42" s="5" t="n">
        <v>1829</v>
      </c>
      <c r="D42" s="4" t="inlineStr">
        <is>
          <t xml:space="preserve"> </t>
        </is>
      </c>
    </row>
    <row r="43">
      <c r="A43" s="4" t="inlineStr">
        <is>
          <t>Other related parties [member] | Actuarial Asset Receivable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Non-current Assets</t>
        </is>
      </c>
      <c r="B45" s="5" t="n">
        <v>47708</v>
      </c>
      <c r="C45" s="5" t="n">
        <v>39530</v>
      </c>
      <c r="D45" s="4" t="inlineStr">
        <is>
          <t xml:space="preserve"> </t>
        </is>
      </c>
    </row>
    <row r="46">
      <c r="A46" s="4" t="inlineStr">
        <is>
          <t>Total for all related partie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Current Assets</t>
        </is>
      </c>
      <c r="B48" s="5" t="n">
        <v>2073877</v>
      </c>
      <c r="C48" s="5" t="n">
        <v>2495353</v>
      </c>
      <c r="D48" s="4" t="inlineStr">
        <is>
          <t xml:space="preserve"> </t>
        </is>
      </c>
    </row>
    <row r="49">
      <c r="A49" s="4" t="inlineStr">
        <is>
          <t>Non-current Assets</t>
        </is>
      </c>
      <c r="B49" s="5" t="n">
        <v>3885738</v>
      </c>
      <c r="C49" s="5" t="n">
        <v>3602871</v>
      </c>
      <c r="D49" s="4" t="inlineStr">
        <is>
          <t xml:space="preserve"> </t>
        </is>
      </c>
    </row>
    <row r="50">
      <c r="A50" s="4" t="inlineStr">
        <is>
          <t>Assets</t>
        </is>
      </c>
      <c r="B50" s="5" t="n">
        <v>5959615</v>
      </c>
      <c r="C50" s="5" t="n">
        <v>6098224</v>
      </c>
      <c r="D50" s="4" t="inlineStr">
        <is>
          <t xml:space="preserve"> </t>
        </is>
      </c>
    </row>
    <row r="51">
      <c r="A51" s="4" t="inlineStr">
        <is>
          <t>Current Liabilities</t>
        </is>
      </c>
      <c r="B51" s="5" t="n">
        <v>602664</v>
      </c>
      <c r="C51" s="5" t="n">
        <v>205665</v>
      </c>
      <c r="D51" s="4" t="inlineStr">
        <is>
          <t xml:space="preserve"> </t>
        </is>
      </c>
    </row>
    <row r="52">
      <c r="A52" s="4" t="inlineStr">
        <is>
          <t>Non-current Liabilities</t>
        </is>
      </c>
      <c r="B52" s="5" t="n">
        <v>20850</v>
      </c>
      <c r="C52" s="5" t="n">
        <v>38058</v>
      </c>
      <c r="D52" s="4" t="inlineStr">
        <is>
          <t xml:space="preserve"> </t>
        </is>
      </c>
    </row>
    <row r="53">
      <c r="A53" s="4" t="inlineStr">
        <is>
          <t>Liabilities</t>
        </is>
      </c>
      <c r="B53" s="5" t="n">
        <v>623514</v>
      </c>
      <c r="C53" s="5" t="n">
        <v>243723</v>
      </c>
      <c r="D53" s="4" t="inlineStr">
        <is>
          <t xml:space="preserve"> </t>
        </is>
      </c>
    </row>
    <row r="54">
      <c r="A54" s="4" t="inlineStr">
        <is>
          <t>Sales</t>
        </is>
      </c>
      <c r="B54" s="5" t="n">
        <v>2380081</v>
      </c>
      <c r="C54" s="5" t="n">
        <v>1997736</v>
      </c>
      <c r="D54" s="4" t="inlineStr">
        <is>
          <t xml:space="preserve"> </t>
        </is>
      </c>
    </row>
    <row r="55">
      <c r="A55" s="4" t="inlineStr">
        <is>
          <t>Cost and expenses</t>
        </is>
      </c>
      <c r="B55" s="5" t="n">
        <v>-2596455</v>
      </c>
      <c r="C55" s="5" t="n">
        <v>-2448787</v>
      </c>
      <c r="D55" s="4" t="inlineStr">
        <is>
          <t xml:space="preserve"> </t>
        </is>
      </c>
    </row>
    <row r="56">
      <c r="A56" s="4" t="inlineStr">
        <is>
          <t>Interest</t>
        </is>
      </c>
      <c r="B56" s="5" t="n">
        <v>196387</v>
      </c>
      <c r="C56" s="5" t="n">
        <v>216900</v>
      </c>
      <c r="D56" s="4" t="inlineStr">
        <is>
          <t xml:space="preserve"> </t>
        </is>
      </c>
    </row>
    <row r="57">
      <c r="A57" s="4" t="inlineStr">
        <is>
          <t>Exchange rate variations andmonetary, net</t>
        </is>
      </c>
      <c r="B57" s="5" t="n">
        <v>141190</v>
      </c>
      <c r="C57" s="5" t="n">
        <v>-58837</v>
      </c>
      <c r="D57" s="4" t="inlineStr">
        <is>
          <t xml:space="preserve"> </t>
        </is>
      </c>
    </row>
    <row r="58">
      <c r="A58" s="4" t="inlineStr">
        <is>
          <t>Financial investments</t>
        </is>
      </c>
      <c r="B58" s="5" t="n">
        <v>-632612</v>
      </c>
      <c r="C58" s="5" t="n">
        <v>308309</v>
      </c>
      <c r="D58" s="4" t="inlineStr">
        <is>
          <t xml:space="preserve"> </t>
        </is>
      </c>
    </row>
    <row r="59">
      <c r="A59" s="4" t="inlineStr">
        <is>
          <t>Other operating income and expenses</t>
        </is>
      </c>
      <c r="B59" s="5" t="n">
        <v>42347</v>
      </c>
      <c r="C59" s="4" t="inlineStr">
        <is>
          <t xml:space="preserve"> </t>
        </is>
      </c>
      <c r="D59" s="4" t="inlineStr">
        <is>
          <t xml:space="preserve"> </t>
        </is>
      </c>
    </row>
    <row r="60">
      <c r="A60" s="4" t="inlineStr">
        <is>
          <t>Profit Loss</t>
        </is>
      </c>
      <c r="B60" s="5" t="n">
        <v>-469062</v>
      </c>
      <c r="C60" s="5" t="n">
        <v>15321</v>
      </c>
      <c r="D60" s="4" t="inlineStr">
        <is>
          <t xml:space="preserve"> </t>
        </is>
      </c>
    </row>
    <row r="61">
      <c r="A61" s="4" t="inlineStr">
        <is>
          <t>Total for all related parties [member] | Trade Payable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Current Liabilities</t>
        </is>
      </c>
      <c r="B63" s="5" t="n">
        <v>415857</v>
      </c>
      <c r="C63" s="5" t="n">
        <v>176014</v>
      </c>
      <c r="D63" s="4" t="inlineStr">
        <is>
          <t xml:space="preserve"> </t>
        </is>
      </c>
    </row>
    <row r="64">
      <c r="A64" s="4" t="inlineStr">
        <is>
          <t>Total for all related parties [member] | Accounts Payables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Current Liabilities</t>
        </is>
      </c>
      <c r="B66" s="5" t="n">
        <v>186807</v>
      </c>
      <c r="C66" s="5" t="n">
        <v>22424</v>
      </c>
      <c r="D66" s="4" t="inlineStr">
        <is>
          <t xml:space="preserve"> </t>
        </is>
      </c>
    </row>
    <row r="67">
      <c r="A67" s="4" t="inlineStr">
        <is>
          <t>Non-current Liabilities</t>
        </is>
      </c>
      <c r="B67" s="5" t="n">
        <v>20850</v>
      </c>
      <c r="C67" s="5" t="n">
        <v>38058</v>
      </c>
      <c r="D67" s="4" t="inlineStr">
        <is>
          <t xml:space="preserve"> </t>
        </is>
      </c>
    </row>
    <row r="68">
      <c r="A68" s="4" t="inlineStr">
        <is>
          <t>Total for all related parties [member] | Provision For Consumption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Current Liabilities</t>
        </is>
      </c>
      <c r="B70" s="4" t="inlineStr">
        <is>
          <t xml:space="preserve"> </t>
        </is>
      </c>
      <c r="C70" s="5" t="n">
        <v>7227</v>
      </c>
      <c r="D70" s="4" t="inlineStr">
        <is>
          <t xml:space="preserve"> </t>
        </is>
      </c>
    </row>
    <row r="71">
      <c r="A71" s="4" t="inlineStr">
        <is>
          <t>Total for all related parties [member] | Investments Receivables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Current Assets</t>
        </is>
      </c>
      <c r="B73" s="5" t="n">
        <v>1773124</v>
      </c>
      <c r="C73" s="5" t="n">
        <v>2128183</v>
      </c>
      <c r="D73" s="4" t="inlineStr">
        <is>
          <t xml:space="preserve"> </t>
        </is>
      </c>
    </row>
    <row r="74">
      <c r="A74" s="4" t="inlineStr">
        <is>
          <t>Non-current Assets</t>
        </is>
      </c>
      <c r="B74" s="5" t="n">
        <v>142423</v>
      </c>
      <c r="C74" s="5" t="n">
        <v>111350</v>
      </c>
      <c r="D74" s="4" t="inlineStr">
        <is>
          <t xml:space="preserve"> </t>
        </is>
      </c>
    </row>
    <row r="75">
      <c r="A75" s="4" t="inlineStr">
        <is>
          <t>Total for all related parties [member] | Trade receivables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Current Assets</t>
        </is>
      </c>
      <c r="B77" s="5" t="n">
        <v>92171</v>
      </c>
      <c r="C77" s="5" t="n">
        <v>168367</v>
      </c>
      <c r="D77" s="4" t="inlineStr">
        <is>
          <t xml:space="preserve"> </t>
        </is>
      </c>
    </row>
    <row r="78">
      <c r="A78" s="4" t="inlineStr">
        <is>
          <t>Total for all related parties [member] | Dividends Receivables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Current Assets</t>
        </is>
      </c>
      <c r="B80" s="5" t="n">
        <v>201436</v>
      </c>
      <c r="C80" s="5" t="n">
        <v>185178</v>
      </c>
      <c r="D80" s="4" t="inlineStr">
        <is>
          <t xml:space="preserve"> </t>
        </is>
      </c>
    </row>
    <row r="81">
      <c r="A81" s="4" t="inlineStr">
        <is>
          <t>Total for all related parties [member] | Loans Receivable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Current Assets</t>
        </is>
      </c>
      <c r="B83" s="5" t="n">
        <v>5315</v>
      </c>
      <c r="C83" s="5" t="n">
        <v>5316</v>
      </c>
      <c r="D83" s="4" t="inlineStr">
        <is>
          <t xml:space="preserve"> </t>
        </is>
      </c>
    </row>
    <row r="84">
      <c r="A84" s="4" t="inlineStr">
        <is>
          <t>Non-current Assets</t>
        </is>
      </c>
      <c r="B84" s="5" t="n">
        <v>1903028</v>
      </c>
      <c r="C84" s="5" t="n">
        <v>1659412</v>
      </c>
      <c r="D84" s="4" t="inlineStr">
        <is>
          <t xml:space="preserve"> </t>
        </is>
      </c>
    </row>
    <row r="85">
      <c r="A85" s="4" t="inlineStr">
        <is>
          <t>Total for all related parties [member] | Other Receivable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Current Assets</t>
        </is>
      </c>
      <c r="B87" s="5" t="n">
        <v>1831</v>
      </c>
      <c r="C87" s="5" t="n">
        <v>8309</v>
      </c>
      <c r="D87" s="4" t="inlineStr">
        <is>
          <t xml:space="preserve"> </t>
        </is>
      </c>
    </row>
    <row r="88">
      <c r="A88" s="4" t="inlineStr">
        <is>
          <t>Non-current Assets</t>
        </is>
      </c>
      <c r="B88" s="5" t="n">
        <v>1792579</v>
      </c>
      <c r="C88" s="5" t="n">
        <v>1792579</v>
      </c>
      <c r="D88" s="4" t="inlineStr">
        <is>
          <t xml:space="preserve"> </t>
        </is>
      </c>
    </row>
    <row r="89">
      <c r="A89" s="4" t="inlineStr">
        <is>
          <t>Total for all related parties [member] | Actuarial Asset Receivables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Non-current Assets</t>
        </is>
      </c>
      <c r="B91" s="5" t="n">
        <v>47708</v>
      </c>
      <c r="C91" s="5" t="n">
        <v>39530</v>
      </c>
      <c r="D91" s="4" t="inlineStr">
        <is>
          <t xml:space="preserve"> </t>
        </is>
      </c>
    </row>
    <row r="92">
      <c r="A92" s="4" t="inlineStr">
        <is>
          <t>Subsidiaries And Associates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Current Assets</t>
        </is>
      </c>
      <c r="B94" s="5" t="n">
        <v>88750</v>
      </c>
      <c r="C94" s="5" t="n">
        <v>34441</v>
      </c>
      <c r="D94" s="4" t="inlineStr">
        <is>
          <t xml:space="preserve"> </t>
        </is>
      </c>
    </row>
    <row r="95">
      <c r="A95" s="4" t="inlineStr">
        <is>
          <t>Non-current Assets</t>
        </is>
      </c>
      <c r="B95" s="5" t="n">
        <v>3789</v>
      </c>
      <c r="C95" s="5" t="n">
        <v>3732</v>
      </c>
      <c r="D95" s="4" t="inlineStr">
        <is>
          <t xml:space="preserve"> </t>
        </is>
      </c>
    </row>
    <row r="96">
      <c r="A96" s="4" t="inlineStr">
        <is>
          <t>Assets</t>
        </is>
      </c>
      <c r="B96" s="5" t="n">
        <v>92539</v>
      </c>
      <c r="C96" s="5" t="n">
        <v>38173</v>
      </c>
      <c r="D96" s="4" t="inlineStr">
        <is>
          <t xml:space="preserve"> </t>
        </is>
      </c>
    </row>
    <row r="97">
      <c r="A97" s="4" t="inlineStr">
        <is>
          <t>Current Liabilities</t>
        </is>
      </c>
      <c r="B97" s="5" t="n">
        <v>36921</v>
      </c>
      <c r="C97" s="5" t="n">
        <v>46</v>
      </c>
      <c r="D97" s="4" t="inlineStr">
        <is>
          <t xml:space="preserve"> </t>
        </is>
      </c>
    </row>
    <row r="98">
      <c r="A98" s="4" t="inlineStr">
        <is>
          <t>Liabilities</t>
        </is>
      </c>
      <c r="B98" s="5" t="n">
        <v>36921</v>
      </c>
      <c r="C98" s="5" t="n">
        <v>46</v>
      </c>
      <c r="D98" s="4" t="inlineStr">
        <is>
          <t xml:space="preserve"> </t>
        </is>
      </c>
    </row>
    <row r="99">
      <c r="A99" s="4" t="inlineStr">
        <is>
          <t>Sales</t>
        </is>
      </c>
      <c r="B99" s="5" t="n">
        <v>2357816</v>
      </c>
      <c r="C99" s="5" t="n">
        <v>206158</v>
      </c>
      <c r="D99" s="4" t="inlineStr">
        <is>
          <t xml:space="preserve"> </t>
        </is>
      </c>
    </row>
    <row r="100">
      <c r="A100" s="4" t="inlineStr">
        <is>
          <t>Cost and expenses</t>
        </is>
      </c>
      <c r="B100" s="5" t="n">
        <v>-179022</v>
      </c>
      <c r="C100" s="5" t="n">
        <v>-2581</v>
      </c>
      <c r="D100" s="4" t="inlineStr">
        <is>
          <t xml:space="preserve"> </t>
        </is>
      </c>
    </row>
    <row r="101">
      <c r="A101" s="4" t="inlineStr">
        <is>
          <t>Interest</t>
        </is>
      </c>
      <c r="B101" s="5" t="n">
        <v>2508</v>
      </c>
      <c r="C101" s="4" t="inlineStr">
        <is>
          <t xml:space="preserve"> </t>
        </is>
      </c>
      <c r="D101" s="4" t="inlineStr">
        <is>
          <t xml:space="preserve"> </t>
        </is>
      </c>
    </row>
    <row r="102">
      <c r="A102" s="4" t="inlineStr">
        <is>
          <t>Profit Loss</t>
        </is>
      </c>
      <c r="B102" s="5" t="n">
        <v>2181302</v>
      </c>
      <c r="C102" s="5" t="n">
        <v>203577</v>
      </c>
      <c r="D102" s="4" t="inlineStr">
        <is>
          <t xml:space="preserve"> </t>
        </is>
      </c>
    </row>
    <row r="103">
      <c r="A103" s="4" t="inlineStr">
        <is>
          <t>Subsidiaries And Associates [Member] | Trade Payables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Current Liabilities</t>
        </is>
      </c>
      <c r="B105" s="5" t="n">
        <v>13676</v>
      </c>
      <c r="C105" s="4" t="inlineStr">
        <is>
          <t xml:space="preserve"> </t>
        </is>
      </c>
      <c r="D105" s="4" t="inlineStr">
        <is>
          <t xml:space="preserve"> </t>
        </is>
      </c>
    </row>
    <row r="106">
      <c r="A106" s="4" t="inlineStr">
        <is>
          <t>Subsidiaries And Associates [Member] | Accounts Payables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Current Liabilities</t>
        </is>
      </c>
      <c r="B108" s="5" t="n">
        <v>23245</v>
      </c>
      <c r="C108" s="5" t="n">
        <v>46</v>
      </c>
      <c r="D108" s="4" t="inlineStr">
        <is>
          <t xml:space="preserve"> </t>
        </is>
      </c>
    </row>
    <row r="109">
      <c r="A109" s="4" t="inlineStr">
        <is>
          <t>Subsidiaries And Associates [Member] | Trade receivables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Current Assets</t>
        </is>
      </c>
      <c r="B111" s="5" t="n">
        <v>88750</v>
      </c>
      <c r="C111" s="5" t="n">
        <v>34441</v>
      </c>
      <c r="D111" s="4" t="inlineStr">
        <is>
          <t xml:space="preserve"> </t>
        </is>
      </c>
    </row>
    <row r="112">
      <c r="A112" s="4" t="inlineStr">
        <is>
          <t>Subsidiaries And Associates [Member] | Loans Receivables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Non-current Assets</t>
        </is>
      </c>
      <c r="B114" s="5" t="n">
        <v>3789</v>
      </c>
      <c r="C114" s="5" t="n">
        <v>3732</v>
      </c>
      <c r="D114" s="4" t="inlineStr">
        <is>
          <t xml:space="preserve"> </t>
        </is>
      </c>
    </row>
    <row r="115">
      <c r="A115" s="4" t="inlineStr">
        <is>
          <t>Joint Ventures Joint Operation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Current Assets</t>
        </is>
      </c>
      <c r="B117" s="5" t="n">
        <v>135933</v>
      </c>
      <c r="C117" s="5" t="n">
        <v>199632</v>
      </c>
      <c r="D117" s="4" t="inlineStr">
        <is>
          <t xml:space="preserve"> </t>
        </is>
      </c>
    </row>
    <row r="118">
      <c r="A118" s="4" t="inlineStr">
        <is>
          <t>Non-current Assets</t>
        </is>
      </c>
      <c r="B118" s="5" t="n">
        <v>3691818</v>
      </c>
      <c r="C118" s="5" t="n">
        <v>3448259</v>
      </c>
      <c r="D118" s="4" t="inlineStr">
        <is>
          <t xml:space="preserve"> </t>
        </is>
      </c>
    </row>
    <row r="119">
      <c r="A119" s="4" t="inlineStr">
        <is>
          <t>Assets</t>
        </is>
      </c>
      <c r="B119" s="5" t="n">
        <v>3827751</v>
      </c>
      <c r="C119" s="5" t="n">
        <v>3647891</v>
      </c>
      <c r="D119" s="4" t="inlineStr">
        <is>
          <t xml:space="preserve"> </t>
        </is>
      </c>
    </row>
    <row r="120">
      <c r="A120" s="4" t="inlineStr">
        <is>
          <t>Current Liabilities</t>
        </is>
      </c>
      <c r="B120" s="5" t="n">
        <v>239860</v>
      </c>
      <c r="C120" s="5" t="n">
        <v>170184</v>
      </c>
      <c r="D120" s="4" t="inlineStr">
        <is>
          <t xml:space="preserve"> </t>
        </is>
      </c>
    </row>
    <row r="121">
      <c r="A121" s="4" t="inlineStr">
        <is>
          <t>Non-current Liabilities</t>
        </is>
      </c>
      <c r="B121" s="5" t="n">
        <v>20850</v>
      </c>
      <c r="C121" s="5" t="n">
        <v>38058</v>
      </c>
      <c r="D121" s="4" t="inlineStr">
        <is>
          <t xml:space="preserve"> </t>
        </is>
      </c>
    </row>
    <row r="122">
      <c r="A122" s="4" t="inlineStr">
        <is>
          <t>Liabilities</t>
        </is>
      </c>
      <c r="B122" s="5" t="n">
        <v>260710</v>
      </c>
      <c r="C122" s="5" t="n">
        <v>208242</v>
      </c>
      <c r="D122" s="4" t="inlineStr">
        <is>
          <t xml:space="preserve"> </t>
        </is>
      </c>
    </row>
    <row r="123">
      <c r="A123" s="4" t="inlineStr">
        <is>
          <t>Sales</t>
        </is>
      </c>
      <c r="B123" s="5" t="n">
        <v>21362</v>
      </c>
      <c r="C123" s="5" t="n">
        <v>21663</v>
      </c>
      <c r="D123" s="4" t="inlineStr">
        <is>
          <t xml:space="preserve"> </t>
        </is>
      </c>
    </row>
    <row r="124">
      <c r="A124" s="4" t="inlineStr">
        <is>
          <t>Cost and expenses</t>
        </is>
      </c>
      <c r="B124" s="5" t="n">
        <v>-2190343</v>
      </c>
      <c r="C124" s="5" t="n">
        <v>-2144703</v>
      </c>
      <c r="D124" s="4" t="inlineStr">
        <is>
          <t xml:space="preserve"> </t>
        </is>
      </c>
    </row>
    <row r="125">
      <c r="A125" s="4" t="inlineStr">
        <is>
          <t>Interest</t>
        </is>
      </c>
      <c r="B125" s="5" t="n">
        <v>155291</v>
      </c>
      <c r="C125" s="5" t="n">
        <v>178448</v>
      </c>
      <c r="D125" s="4" t="inlineStr">
        <is>
          <t xml:space="preserve"> </t>
        </is>
      </c>
    </row>
    <row r="126">
      <c r="A126" s="4" t="inlineStr">
        <is>
          <t>Profit Loss</t>
        </is>
      </c>
      <c r="B126" s="5" t="n">
        <v>-2013690</v>
      </c>
      <c r="C126" s="5" t="n">
        <v>-1944592</v>
      </c>
      <c r="D126" s="4" t="inlineStr">
        <is>
          <t xml:space="preserve"> </t>
        </is>
      </c>
    </row>
    <row r="127">
      <c r="A127" s="4" t="inlineStr">
        <is>
          <t>Joint Ventures Joint Operation [Member] | Trade Payables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Current Liabilities</t>
        </is>
      </c>
      <c r="B129" s="5" t="n">
        <v>217289</v>
      </c>
      <c r="C129" s="5" t="n">
        <v>140579</v>
      </c>
      <c r="D129" s="4" t="inlineStr">
        <is>
          <t xml:space="preserve"> </t>
        </is>
      </c>
    </row>
    <row r="130">
      <c r="A130" s="4" t="inlineStr">
        <is>
          <t>Joint Ventures Joint Operation [Member] | Accounts Payables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Current Liabilities</t>
        </is>
      </c>
      <c r="B132" s="5" t="n">
        <v>22571</v>
      </c>
      <c r="C132" s="5" t="n">
        <v>22378</v>
      </c>
      <c r="D132" s="4" t="inlineStr">
        <is>
          <t xml:space="preserve"> </t>
        </is>
      </c>
    </row>
    <row r="133">
      <c r="A133" s="4" t="inlineStr">
        <is>
          <t>Non-current Liabilities</t>
        </is>
      </c>
      <c r="B133" s="5" t="n">
        <v>20850</v>
      </c>
      <c r="C133" s="5" t="n">
        <v>38058</v>
      </c>
      <c r="D133" s="4" t="inlineStr">
        <is>
          <t xml:space="preserve"> </t>
        </is>
      </c>
    </row>
    <row r="134">
      <c r="A134" s="4" t="inlineStr">
        <is>
          <t>Joint Ventures Joint Operation [Member] | Provision For Consumption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Current Liabilities</t>
        </is>
      </c>
      <c r="B136" s="4" t="inlineStr">
        <is>
          <t xml:space="preserve"> </t>
        </is>
      </c>
      <c r="C136" s="5" t="n">
        <v>7227</v>
      </c>
      <c r="D136" s="4" t="inlineStr">
        <is>
          <t xml:space="preserve"> </t>
        </is>
      </c>
    </row>
    <row r="137">
      <c r="A137" s="4" t="inlineStr">
        <is>
          <t>Joint Ventures Joint Operation [Member] | Trade receivables [member]</t>
        </is>
      </c>
      <c r="B137" s="4" t="inlineStr">
        <is>
          <t xml:space="preserve"> </t>
        </is>
      </c>
      <c r="C137" s="4" t="inlineStr">
        <is>
          <t xml:space="preserve"> </t>
        </is>
      </c>
      <c r="D137" s="4" t="inlineStr">
        <is>
          <t xml:space="preserve"> </t>
        </is>
      </c>
    </row>
    <row r="138">
      <c r="A138" s="3" t="inlineStr">
        <is>
          <t>IfrsStatementLineItems [Line Items]</t>
        </is>
      </c>
      <c r="B138" s="4" t="inlineStr">
        <is>
          <t xml:space="preserve"> </t>
        </is>
      </c>
      <c r="C138" s="4" t="inlineStr">
        <is>
          <t xml:space="preserve"> </t>
        </is>
      </c>
      <c r="D138" s="4" t="inlineStr">
        <is>
          <t xml:space="preserve"> </t>
        </is>
      </c>
    </row>
    <row r="139">
      <c r="A139" s="4" t="inlineStr">
        <is>
          <t>Current Assets</t>
        </is>
      </c>
      <c r="B139" s="5" t="n">
        <v>3230</v>
      </c>
      <c r="C139" s="5" t="n">
        <v>2658</v>
      </c>
      <c r="D139" s="4" t="inlineStr">
        <is>
          <t xml:space="preserve"> </t>
        </is>
      </c>
    </row>
    <row r="140">
      <c r="A140" s="4" t="inlineStr">
        <is>
          <t>Joint Ventures Joint Operation [Member] | Dividends Receivables [Member]</t>
        </is>
      </c>
      <c r="B140" s="4" t="inlineStr">
        <is>
          <t xml:space="preserve"> </t>
        </is>
      </c>
      <c r="C140" s="4" t="inlineStr">
        <is>
          <t xml:space="preserve"> </t>
        </is>
      </c>
      <c r="D140" s="4" t="inlineStr">
        <is>
          <t xml:space="preserve"> </t>
        </is>
      </c>
    </row>
    <row r="141">
      <c r="A141" s="3" t="inlineStr">
        <is>
          <t>IfrsStatementLineItems [Line Items]</t>
        </is>
      </c>
      <c r="B141" s="4" t="inlineStr">
        <is>
          <t xml:space="preserve"> </t>
        </is>
      </c>
      <c r="C141" s="4" t="inlineStr">
        <is>
          <t xml:space="preserve"> </t>
        </is>
      </c>
      <c r="D141" s="4" t="inlineStr">
        <is>
          <t xml:space="preserve"> </t>
        </is>
      </c>
    </row>
    <row r="142">
      <c r="A142" s="4" t="inlineStr">
        <is>
          <t>Current Assets</t>
        </is>
      </c>
      <c r="B142" s="5" t="n">
        <v>127386</v>
      </c>
      <c r="C142" s="5" t="n">
        <v>185178</v>
      </c>
      <c r="D142" s="4" t="inlineStr">
        <is>
          <t xml:space="preserve"> </t>
        </is>
      </c>
    </row>
    <row r="143">
      <c r="A143" s="4" t="inlineStr">
        <is>
          <t>Joint Ventures Joint Operation [Member] | Loans Receivables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Current Assets</t>
        </is>
      </c>
      <c r="B145" s="5" t="n">
        <v>5315</v>
      </c>
      <c r="C145" s="5" t="n">
        <v>5316</v>
      </c>
      <c r="D145" s="4" t="inlineStr">
        <is>
          <t xml:space="preserve"> </t>
        </is>
      </c>
    </row>
    <row r="146">
      <c r="A146" s="4" t="inlineStr">
        <is>
          <t>Non-current Assets</t>
        </is>
      </c>
      <c r="B146" s="5" t="n">
        <v>1899239</v>
      </c>
      <c r="C146" s="5" t="n">
        <v>1655680</v>
      </c>
      <c r="D146" s="4" t="inlineStr">
        <is>
          <t xml:space="preserve"> </t>
        </is>
      </c>
    </row>
    <row r="147">
      <c r="A147" s="4" t="inlineStr">
        <is>
          <t>Joint Ventures Joint Operation [Member] | Other Receivables [Member]</t>
        </is>
      </c>
      <c r="B147" s="4" t="inlineStr">
        <is>
          <t xml:space="preserve"> </t>
        </is>
      </c>
      <c r="C147" s="4" t="inlineStr">
        <is>
          <t xml:space="preserve"> </t>
        </is>
      </c>
      <c r="D147" s="4" t="inlineStr">
        <is>
          <t xml:space="preserve"> </t>
        </is>
      </c>
    </row>
    <row r="148">
      <c r="A148" s="3" t="inlineStr">
        <is>
          <t>IfrsStatementLineItems [Line Items]</t>
        </is>
      </c>
      <c r="B148" s="4" t="inlineStr">
        <is>
          <t xml:space="preserve"> </t>
        </is>
      </c>
      <c r="C148" s="4" t="inlineStr">
        <is>
          <t xml:space="preserve"> </t>
        </is>
      </c>
      <c r="D148" s="4" t="inlineStr">
        <is>
          <t xml:space="preserve"> </t>
        </is>
      </c>
    </row>
    <row r="149">
      <c r="A149" s="4" t="inlineStr">
        <is>
          <t>Current Assets</t>
        </is>
      </c>
      <c r="B149" s="5" t="n">
        <v>2</v>
      </c>
      <c r="C149" s="5" t="n">
        <v>6480</v>
      </c>
      <c r="D149" s="4" t="inlineStr">
        <is>
          <t xml:space="preserve"> </t>
        </is>
      </c>
    </row>
    <row r="150">
      <c r="A150" s="4" t="inlineStr">
        <is>
          <t>Non-current Assets</t>
        </is>
      </c>
      <c r="B150" s="6" t="inlineStr">
        <is>
          <t>R$ 1792579</t>
        </is>
      </c>
      <c r="C150" s="6" t="inlineStr">
        <is>
          <t>R$ 1792579</t>
        </is>
      </c>
      <c r="D150" s="4" t="inlineStr">
        <is>
          <t xml:space="preserve"> </t>
        </is>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PARTY BALANCES AND TRANSACTIONS (Details 1)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hort-term benefits for employees and officers</t>
        </is>
      </c>
      <c r="B4" s="6" t="inlineStr">
        <is>
          <t>R$ 71248</t>
        </is>
      </c>
      <c r="C4" s="6" t="inlineStr">
        <is>
          <t>R$ 62478</t>
        </is>
      </c>
      <c r="D4" s="6" t="inlineStr">
        <is>
          <t>R$ 52001</t>
        </is>
      </c>
    </row>
    <row r="5">
      <c r="A5" s="4" t="inlineStr">
        <is>
          <t>Post-employment benefits</t>
        </is>
      </c>
      <c r="B5" s="5" t="n">
        <v>814</v>
      </c>
      <c r="C5" s="5" t="n">
        <v>450</v>
      </c>
      <c r="D5" s="5" t="n">
        <v>266</v>
      </c>
    </row>
    <row r="6">
      <c r="A6" s="4" t="inlineStr">
        <is>
          <t xml:space="preserve">Total compensation of personnel </t>
        </is>
      </c>
      <c r="B6" s="6" t="inlineStr">
        <is>
          <t>R$ 72062</t>
        </is>
      </c>
      <c r="C6" s="6" t="inlineStr">
        <is>
          <t>R$ 62928</t>
        </is>
      </c>
      <c r="D6" s="6" t="inlineStr">
        <is>
          <t>R$ 52267</t>
        </is>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2" customWidth="1" min="2" max="2"/>
    <col width="16" customWidth="1" min="3" max="3"/>
  </cols>
  <sheetData>
    <row r="1">
      <c r="A1" s="1" t="inlineStr">
        <is>
          <t>RELATED-PARTY BALANCES AND TRANSACTIONS (Details 2)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orrowings</t>
        </is>
      </c>
      <c r="B4" s="6" t="inlineStr">
        <is>
          <t>R$ 27905234</t>
        </is>
      </c>
      <c r="C4" s="6" t="inlineStr">
        <is>
          <t>R$ 19856047</t>
        </is>
      </c>
    </row>
    <row r="5">
      <c r="A5" s="4" t="inlineStr">
        <is>
          <t>Tax foreclosure</t>
        </is>
      </c>
      <c r="B5" s="5" t="n">
        <v>10717</v>
      </c>
      <c r="C5" s="5" t="n">
        <v>10029</v>
      </c>
    </row>
    <row r="6">
      <c r="A6" s="4" t="inlineStr">
        <is>
          <t>Others</t>
        </is>
      </c>
      <c r="B6" s="5" t="n">
        <v>489471</v>
      </c>
      <c r="C6" s="5" t="n">
        <v>537525</v>
      </c>
    </row>
    <row r="7">
      <c r="A7" s="4" t="inlineStr">
        <is>
          <t>Total</t>
        </is>
      </c>
      <c r="B7" s="5" t="n">
        <v>28405422</v>
      </c>
      <c r="C7" s="5" t="n">
        <v>20403601</v>
      </c>
    </row>
    <row r="8">
      <c r="A8" s="4" t="inlineStr">
        <is>
          <t>Guarante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orrowings</t>
        </is>
      </c>
      <c r="B10" s="5" t="n">
        <v>21858819</v>
      </c>
      <c r="C10" s="5" t="n">
        <v>14257629</v>
      </c>
    </row>
    <row r="11">
      <c r="A11" s="4" t="inlineStr">
        <is>
          <t>Others</t>
        </is>
      </c>
      <c r="B11" s="5" t="n">
        <v>482723</v>
      </c>
      <c r="C11" s="5" t="n">
        <v>401370</v>
      </c>
    </row>
    <row r="12">
      <c r="A12" s="4" t="inlineStr">
        <is>
          <t>Total</t>
        </is>
      </c>
      <c r="B12" s="5" t="n">
        <v>22341542</v>
      </c>
      <c r="C12" s="5" t="n">
        <v>14658999</v>
      </c>
    </row>
    <row r="13">
      <c r="A13" s="4" t="inlineStr">
        <is>
          <t>Local Currency [Member] | Guarante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t>
        </is>
      </c>
      <c r="B15" s="5" t="n">
        <v>6046415</v>
      </c>
      <c r="C15" s="5" t="n">
        <v>5598418</v>
      </c>
    </row>
    <row r="16">
      <c r="A16" s="4" t="inlineStr">
        <is>
          <t>Tax foreclosure</t>
        </is>
      </c>
      <c r="B16" s="5" t="n">
        <v>10717</v>
      </c>
      <c r="C16" s="5" t="n">
        <v>10029</v>
      </c>
    </row>
    <row r="17">
      <c r="A17" s="4" t="inlineStr">
        <is>
          <t>Others</t>
        </is>
      </c>
      <c r="B17" s="5" t="n">
        <v>6748</v>
      </c>
      <c r="C17" s="5" t="n">
        <v>136155</v>
      </c>
    </row>
    <row r="18">
      <c r="A18" s="4" t="inlineStr">
        <is>
          <t>Total</t>
        </is>
      </c>
      <c r="B18" s="6" t="inlineStr">
        <is>
          <t>R$ 6063880</t>
        </is>
      </c>
      <c r="C18" s="5" t="n">
        <v>5744602</v>
      </c>
    </row>
    <row r="19">
      <c r="A19" s="4" t="inlineStr">
        <is>
          <t>Local Currency [Member] | Guarantees [member] | Transnordestina Logistica S A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Maturities</t>
        </is>
      </c>
      <c r="B21" s="4" t="inlineStr">
        <is>
          <t>Up to 09/19/2056 and Indefinite</t>
        </is>
      </c>
      <c r="C21" s="4" t="inlineStr">
        <is>
          <t xml:space="preserve"> </t>
        </is>
      </c>
    </row>
    <row r="22">
      <c r="A22" s="4" t="inlineStr">
        <is>
          <t>Borrowings</t>
        </is>
      </c>
      <c r="B22" s="6" t="inlineStr">
        <is>
          <t>R$ 3966722</t>
        </is>
      </c>
      <c r="C22" s="5" t="n">
        <v>3695183</v>
      </c>
    </row>
    <row r="23">
      <c r="A23" s="4" t="inlineStr">
        <is>
          <t>Tax foreclosure</t>
        </is>
      </c>
      <c r="B23" s="5" t="n">
        <v>10717</v>
      </c>
      <c r="C23" s="5" t="n">
        <v>10029</v>
      </c>
    </row>
    <row r="24">
      <c r="A24" s="4" t="inlineStr">
        <is>
          <t>Others</t>
        </is>
      </c>
      <c r="B24" s="5" t="n">
        <v>4828</v>
      </c>
      <c r="C24" s="5" t="n">
        <v>4235</v>
      </c>
    </row>
    <row r="25">
      <c r="A25" s="4" t="inlineStr">
        <is>
          <t>Total</t>
        </is>
      </c>
      <c r="B25" s="6" t="inlineStr">
        <is>
          <t>R$ 3982267</t>
        </is>
      </c>
      <c r="C25" s="5" t="n">
        <v>3709447</v>
      </c>
    </row>
    <row r="26">
      <c r="A26" s="4" t="inlineStr">
        <is>
          <t>Local Currency [Member] | Guarantees [member] | Controladas Do Grupo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Maturities</t>
        </is>
      </c>
      <c r="B28" s="4" t="inlineStr">
        <is>
          <t>Up to 01/10/2028 and Indefinite</t>
        </is>
      </c>
      <c r="C28" s="4" t="inlineStr">
        <is>
          <t xml:space="preserve"> </t>
        </is>
      </c>
    </row>
    <row r="29">
      <c r="A29" s="4" t="inlineStr">
        <is>
          <t>Borrowings</t>
        </is>
      </c>
      <c r="B29" s="6" t="inlineStr">
        <is>
          <t>R$ 2079693</t>
        </is>
      </c>
      <c r="C29" s="5" t="n">
        <v>1903235</v>
      </c>
    </row>
    <row r="30">
      <c r="A30" s="4" t="inlineStr">
        <is>
          <t>Others</t>
        </is>
      </c>
      <c r="B30" s="5" t="n">
        <v>1920</v>
      </c>
      <c r="C30" s="5" t="n">
        <v>131920</v>
      </c>
    </row>
    <row r="31">
      <c r="A31" s="4" t="inlineStr">
        <is>
          <t>Total</t>
        </is>
      </c>
      <c r="B31" s="5" t="n">
        <v>2081613</v>
      </c>
      <c r="C31" s="5" t="n">
        <v>2035155</v>
      </c>
    </row>
    <row r="32">
      <c r="A32" s="4" t="inlineStr">
        <is>
          <t>United States of America, Dollars | Guarante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orrowings</t>
        </is>
      </c>
      <c r="B34" s="5" t="n">
        <v>3530000</v>
      </c>
      <c r="C34" s="5" t="n">
        <v>2945000</v>
      </c>
    </row>
    <row r="35">
      <c r="A35" s="4" t="inlineStr">
        <is>
          <t>Total</t>
        </is>
      </c>
      <c r="B35" s="6" t="inlineStr">
        <is>
          <t>R$ 3530000</t>
        </is>
      </c>
      <c r="C35" s="5" t="n">
        <v>2945000</v>
      </c>
    </row>
    <row r="36">
      <c r="A36" s="4" t="inlineStr">
        <is>
          <t>United States of America, Dollars | Guarantees [member] | CSN Inova Ventur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Maturities</t>
        </is>
      </c>
      <c r="B38" s="4" t="inlineStr">
        <is>
          <t>01/28/2028</t>
        </is>
      </c>
      <c r="C38" s="4" t="inlineStr">
        <is>
          <t xml:space="preserve"> </t>
        </is>
      </c>
    </row>
    <row r="39">
      <c r="A39" s="4" t="inlineStr">
        <is>
          <t>Borrowings</t>
        </is>
      </c>
      <c r="B39" s="6" t="inlineStr">
        <is>
          <t>R$ 1300000</t>
        </is>
      </c>
      <c r="C39" s="5" t="n">
        <v>1300000</v>
      </c>
    </row>
    <row r="40">
      <c r="A40" s="4" t="inlineStr">
        <is>
          <t>Total</t>
        </is>
      </c>
      <c r="B40" s="6" t="inlineStr">
        <is>
          <t>R$ 1300000</t>
        </is>
      </c>
      <c r="C40" s="5" t="n">
        <v>1300000</v>
      </c>
    </row>
    <row r="41">
      <c r="A41" s="4" t="inlineStr">
        <is>
          <t>United States of America, Dollars | Guarantees [member] | CSN Resourc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Maturities</t>
        </is>
      </c>
      <c r="B43" s="4" t="inlineStr">
        <is>
          <t>Up to 04/08/2032</t>
        </is>
      </c>
      <c r="C43" s="4" t="inlineStr">
        <is>
          <t xml:space="preserve"> </t>
        </is>
      </c>
    </row>
    <row r="44">
      <c r="A44" s="4" t="inlineStr">
        <is>
          <t>Borrowings</t>
        </is>
      </c>
      <c r="B44" s="6" t="inlineStr">
        <is>
          <t>R$ 2230000</t>
        </is>
      </c>
      <c r="C44" s="5" t="n">
        <v>1530000</v>
      </c>
    </row>
    <row r="45">
      <c r="A45" s="4" t="inlineStr">
        <is>
          <t>Total</t>
        </is>
      </c>
      <c r="B45" s="6" t="inlineStr">
        <is>
          <t>R$ 2230000</t>
        </is>
      </c>
      <c r="C45" s="5" t="n">
        <v>1530000</v>
      </c>
    </row>
    <row r="46">
      <c r="A46" s="4" t="inlineStr">
        <is>
          <t>United States of America, Dollars | Guarantees [member] | CSN Cimento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Maturities</t>
        </is>
      </c>
      <c r="B48" s="4" t="inlineStr">
        <is>
          <t>06/10/2027</t>
        </is>
      </c>
      <c r="C48" s="4" t="inlineStr">
        <is>
          <t xml:space="preserve"> </t>
        </is>
      </c>
    </row>
    <row r="49">
      <c r="A49" s="4" t="inlineStr">
        <is>
          <t>Borrowings</t>
        </is>
      </c>
      <c r="B49" s="4" t="inlineStr">
        <is>
          <t xml:space="preserve"> </t>
        </is>
      </c>
      <c r="C49" s="5" t="n">
        <v>115000</v>
      </c>
    </row>
    <row r="50">
      <c r="A50" s="4" t="inlineStr">
        <is>
          <t>Total</t>
        </is>
      </c>
      <c r="B50" s="4" t="inlineStr">
        <is>
          <t xml:space="preserve"> </t>
        </is>
      </c>
      <c r="C50" s="5" t="n">
        <v>115000</v>
      </c>
    </row>
    <row r="51">
      <c r="A51" s="4" t="inlineStr">
        <is>
          <t>Euro Member Countries, Euro | Guarantee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Others</t>
        </is>
      </c>
      <c r="B53" s="6" t="inlineStr">
        <is>
          <t>R$ 75000</t>
        </is>
      </c>
      <c r="C53" s="5" t="n">
        <v>75000</v>
      </c>
    </row>
    <row r="54">
      <c r="A54" s="4" t="inlineStr">
        <is>
          <t>Total</t>
        </is>
      </c>
      <c r="B54" s="6" t="inlineStr">
        <is>
          <t>R$ 75000</t>
        </is>
      </c>
      <c r="C54" s="5" t="n">
        <v>75000</v>
      </c>
    </row>
    <row r="55">
      <c r="A55" s="4" t="inlineStr">
        <is>
          <t>Euro Member Countries, Euro | Guarantees [member] | Lusosider Acos Plano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Maturities</t>
        </is>
      </c>
      <c r="B57" s="4" t="inlineStr">
        <is>
          <t>Indefinite</t>
        </is>
      </c>
      <c r="C57" s="4" t="inlineStr">
        <is>
          <t xml:space="preserve"> </t>
        </is>
      </c>
    </row>
    <row r="58">
      <c r="A58" s="4" t="inlineStr">
        <is>
          <t>Others</t>
        </is>
      </c>
      <c r="B58" s="6" t="inlineStr">
        <is>
          <t>R$ 75000</t>
        </is>
      </c>
      <c r="C58" s="5" t="n">
        <v>75000</v>
      </c>
    </row>
    <row r="59">
      <c r="A59" s="4" t="inlineStr">
        <is>
          <t>Total</t>
        </is>
      </c>
      <c r="B59" s="6" t="inlineStr">
        <is>
          <t>R$ 75000</t>
        </is>
      </c>
      <c r="C59" s="6" t="inlineStr">
        <is>
          <t>R$ 7500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7" customWidth="1" min="3" max="3"/>
    <col width="15" customWidth="1" min="4" max="4"/>
  </cols>
  <sheetData>
    <row r="1">
      <c r="A1" s="1" t="inlineStr">
        <is>
          <t>RELATED-PARTY BALANCES AND TRANSACTIONS (Details Narrative) - BRL (R$) R$ / shares in Units, R$ in Thousands</t>
        </is>
      </c>
      <c r="C1" s="2" t="inlineStr">
        <is>
          <t>12 Months Ended</t>
        </is>
      </c>
    </row>
    <row r="2">
      <c r="B2" s="2" t="inlineStr">
        <is>
          <t>Nov. 14, 2024</t>
        </is>
      </c>
      <c r="C2" s="2" t="inlineStr">
        <is>
          <t>Dec. 31, 2024</t>
        </is>
      </c>
      <c r="D2" s="2" t="inlineStr">
        <is>
          <t>Dec. 31, 2023</t>
        </is>
      </c>
    </row>
    <row r="3">
      <c r="A3" s="4" t="inlineStr">
        <is>
          <t>MRS Logistica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Dividends</t>
        </is>
      </c>
      <c r="B5" s="4" t="inlineStr">
        <is>
          <t xml:space="preserve"> </t>
        </is>
      </c>
      <c r="C5" s="6" t="inlineStr">
        <is>
          <t>R$ 126044</t>
        </is>
      </c>
      <c r="D5" s="4" t="inlineStr">
        <is>
          <t xml:space="preserve"> </t>
        </is>
      </c>
    </row>
    <row r="6">
      <c r="A6" s="4" t="inlineStr">
        <is>
          <t>Transnordestina Logistica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Loan amount</t>
        </is>
      </c>
      <c r="B8" s="4" t="inlineStr">
        <is>
          <t xml:space="preserve"> </t>
        </is>
      </c>
      <c r="C8" s="6" t="inlineStr">
        <is>
          <t>R$ 1829939</t>
        </is>
      </c>
      <c r="D8" s="6" t="inlineStr">
        <is>
          <t>R$ 1646264</t>
        </is>
      </c>
    </row>
    <row r="9">
      <c r="A9" s="4" t="inlineStr">
        <is>
          <t>Average rate, description</t>
        </is>
      </c>
      <c r="B9" s="4" t="inlineStr">
        <is>
          <t xml:space="preserve"> </t>
        </is>
      </c>
      <c r="C9" s="4" t="inlineStr">
        <is>
          <t>125.0%
to 130.0%</t>
        </is>
      </c>
      <c r="D9" s="4" t="inlineStr">
        <is>
          <t xml:space="preserve"> </t>
        </is>
      </c>
    </row>
    <row r="10">
      <c r="A10" s="4" t="inlineStr">
        <is>
          <t>Future capital increase</t>
        </is>
      </c>
      <c r="B10" s="4" t="inlineStr">
        <is>
          <t xml:space="preserve"> </t>
        </is>
      </c>
      <c r="C10" s="6" t="inlineStr">
        <is>
          <t>R$ 1792579</t>
        </is>
      </c>
      <c r="D10" s="6" t="inlineStr">
        <is>
          <t>R$ 1792579</t>
        </is>
      </c>
    </row>
    <row r="11">
      <c r="A11" s="4" t="inlineStr">
        <is>
          <t>Vicunha Acos S 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ayment of interest on equity</t>
        </is>
      </c>
      <c r="B13" s="6" t="inlineStr">
        <is>
          <t>R$ 304097</t>
        </is>
      </c>
      <c r="C13" s="4" t="inlineStr">
        <is>
          <t xml:space="preserve"> </t>
        </is>
      </c>
      <c r="D13" s="4" t="inlineStr">
        <is>
          <t xml:space="preserve"> </t>
        </is>
      </c>
    </row>
    <row r="14">
      <c r="A14" s="4" t="inlineStr">
        <is>
          <t>Rio Laco Participacoes S 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ayment of interest on equity</t>
        </is>
      </c>
      <c r="B16" s="5" t="n">
        <v>25161</v>
      </c>
      <c r="C16" s="4" t="inlineStr">
        <is>
          <t xml:space="preserve"> </t>
        </is>
      </c>
      <c r="D16" s="4" t="inlineStr">
        <is>
          <t xml:space="preserve"> </t>
        </is>
      </c>
    </row>
    <row r="17">
      <c r="A17" s="4" t="inlineStr">
        <is>
          <t>Board Of Derector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serve amount</t>
        </is>
      </c>
      <c r="B19" s="6" t="inlineStr">
        <is>
          <t>R$ 730000</t>
        </is>
      </c>
      <c r="C19" s="4" t="inlineStr">
        <is>
          <t xml:space="preserve"> </t>
        </is>
      </c>
      <c r="D19" s="4" t="inlineStr">
        <is>
          <t xml:space="preserve"> </t>
        </is>
      </c>
    </row>
    <row r="20">
      <c r="A20" s="4" t="inlineStr">
        <is>
          <t>Share price</t>
        </is>
      </c>
      <c r="B20" s="6" t="inlineStr">
        <is>
          <t>R$ 0.550488901371933</t>
        </is>
      </c>
      <c r="C20" s="4" t="inlineStr">
        <is>
          <t xml:space="preserve"> </t>
        </is>
      </c>
      <c r="D20" s="4" t="inlineStr">
        <is>
          <t xml:space="preserve"> </t>
        </is>
      </c>
    </row>
  </sheetData>
  <mergeCells count="2">
    <mergeCell ref="C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EQUITY (Details) - share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umber of common shares</t>
        </is>
      </c>
      <c r="B3" s="5" t="n">
        <v>1326093947</v>
      </c>
      <c r="C3" s="5" t="n">
        <v>1326093947</v>
      </c>
    </row>
    <row r="4">
      <c r="A4" s="4" t="inlineStr">
        <is>
          <t>Percentage of total shares</t>
        </is>
      </c>
      <c r="B4" s="8" t="n">
        <v>0.05</v>
      </c>
      <c r="C4" s="4" t="inlineStr">
        <is>
          <t xml:space="preserve"> </t>
        </is>
      </c>
    </row>
    <row r="5">
      <c r="A5" s="4" t="inlineStr">
        <is>
          <t>Outstanding 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umber of common shares</t>
        </is>
      </c>
      <c r="B7" s="5" t="n">
        <v>1326093947</v>
      </c>
      <c r="C7" s="5" t="n">
        <v>1326093947</v>
      </c>
    </row>
    <row r="8">
      <c r="A8" s="4" t="inlineStr">
        <is>
          <t>Percentage of total shares</t>
        </is>
      </c>
      <c r="B8" s="8" t="n">
        <v>1</v>
      </c>
      <c r="C8" s="8" t="n">
        <v>1</v>
      </c>
    </row>
    <row r="9">
      <c r="A9" s="4" t="inlineStr">
        <is>
          <t>Percentage of voting capital</t>
        </is>
      </c>
      <c r="B9" s="8" t="n">
        <v>1</v>
      </c>
      <c r="C9" s="8" t="n">
        <v>1</v>
      </c>
    </row>
    <row r="10">
      <c r="A10" s="4" t="inlineStr">
        <is>
          <t>Vicunha Acos S 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common shares</t>
        </is>
      </c>
      <c r="B12" s="5" t="n">
        <v>552412693</v>
      </c>
      <c r="C12" s="5" t="n">
        <v>543617803</v>
      </c>
    </row>
    <row r="13">
      <c r="A13" s="4" t="inlineStr">
        <is>
          <t>Percentage of total shares</t>
        </is>
      </c>
      <c r="B13" s="9" t="n">
        <v>0.4166</v>
      </c>
      <c r="C13" s="9" t="n">
        <v>0.4099</v>
      </c>
    </row>
    <row r="14">
      <c r="A14" s="4" t="inlineStr">
        <is>
          <t>Percentage of voting capital</t>
        </is>
      </c>
      <c r="B14" s="9" t="n">
        <v>0.4166</v>
      </c>
      <c r="C14" s="9" t="n">
        <v>0.4099</v>
      </c>
    </row>
    <row r="15">
      <c r="A15" s="4" t="inlineStr">
        <is>
          <t>Rio Laco Participacoes S 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umber of common shares</t>
        </is>
      </c>
      <c r="B17" s="5" t="n">
        <v>45706242</v>
      </c>
      <c r="C17" s="5" t="n">
        <v>45706242</v>
      </c>
    </row>
    <row r="18">
      <c r="A18" s="4" t="inlineStr">
        <is>
          <t>Percentage of total shares</t>
        </is>
      </c>
      <c r="B18" s="9" t="n">
        <v>0.0345</v>
      </c>
      <c r="C18" s="9" t="n">
        <v>0.0345</v>
      </c>
    </row>
    <row r="19">
      <c r="A19" s="4" t="inlineStr">
        <is>
          <t>Percentage of voting capital</t>
        </is>
      </c>
      <c r="B19" s="9" t="n">
        <v>0.0345</v>
      </c>
      <c r="C19" s="9" t="n">
        <v>0.0345</v>
      </c>
    </row>
    <row r="20">
      <c r="A20" s="4" t="inlineStr">
        <is>
          <t>CFL Ana Participacoes SA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umber of common shares</t>
        </is>
      </c>
      <c r="B22" s="5" t="n">
        <v>132523251</v>
      </c>
      <c r="C22" s="5" t="n">
        <v>135904451</v>
      </c>
    </row>
    <row r="23">
      <c r="A23" s="4" t="inlineStr">
        <is>
          <t>Percentage of total shares</t>
        </is>
      </c>
      <c r="B23" s="9" t="n">
        <v>0.0999</v>
      </c>
      <c r="C23" s="9" t="n">
        <v>0.1025</v>
      </c>
    </row>
    <row r="24">
      <c r="A24" s="4" t="inlineStr">
        <is>
          <t>Percentage of voting capital</t>
        </is>
      </c>
      <c r="B24" s="9" t="n">
        <v>0.0999</v>
      </c>
      <c r="C24" s="9" t="n">
        <v>0.1025</v>
      </c>
    </row>
    <row r="25">
      <c r="A25" s="4" t="inlineStr">
        <is>
          <t>Nyse Ad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umber of common shares</t>
        </is>
      </c>
      <c r="B27" s="5" t="n">
        <v>283799438</v>
      </c>
      <c r="C27" s="5" t="n">
        <v>273702845</v>
      </c>
    </row>
    <row r="28">
      <c r="A28" s="4" t="inlineStr">
        <is>
          <t>Percentage of total shares</t>
        </is>
      </c>
      <c r="B28" s="9" t="n">
        <v>0.214</v>
      </c>
      <c r="C28" s="9" t="n">
        <v>0.2064</v>
      </c>
    </row>
    <row r="29">
      <c r="A29" s="4" t="inlineStr">
        <is>
          <t>Percentage of voting capital</t>
        </is>
      </c>
      <c r="B29" s="9" t="n">
        <v>0.214</v>
      </c>
      <c r="C29" s="9" t="n">
        <v>0.2064</v>
      </c>
    </row>
    <row r="30">
      <c r="A30" s="4" t="inlineStr">
        <is>
          <t>Other Shareholder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Number of common shares</t>
        </is>
      </c>
      <c r="B32" s="5" t="n">
        <v>311652323</v>
      </c>
      <c r="C32" s="5" t="n">
        <v>327162606</v>
      </c>
    </row>
    <row r="33">
      <c r="A33" s="4" t="inlineStr">
        <is>
          <t>Percentage of total shares</t>
        </is>
      </c>
      <c r="B33" s="9" t="n">
        <v>0.235</v>
      </c>
      <c r="C33" s="9" t="n">
        <v>0.2467</v>
      </c>
    </row>
    <row r="34">
      <c r="A34" s="4" t="inlineStr">
        <is>
          <t>Percentage of voting capital</t>
        </is>
      </c>
      <c r="B34" s="9" t="n">
        <v>0.235</v>
      </c>
      <c r="C34" s="9" t="n">
        <v>0.246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EQUITY (Details 1) - BRL (R$) R$ / shares in Units,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Earnings/(Loss) for the year</t>
        </is>
      </c>
      <c r="B4" s="6" t="inlineStr">
        <is>
          <t>R$ 2591851</t>
        </is>
      </c>
      <c r="C4" s="6" t="inlineStr">
        <is>
          <t>R$ 318206</t>
        </is>
      </c>
      <c r="D4" s="6" t="inlineStr">
        <is>
          <t>R$ 1554060</t>
        </is>
      </c>
    </row>
    <row r="5">
      <c r="A5" s="4" t="inlineStr">
        <is>
          <t>Weighted average number of shares</t>
        </is>
      </c>
      <c r="B5" s="5" t="n">
        <v>1326093947</v>
      </c>
      <c r="C5" s="5" t="n">
        <v>1326093947</v>
      </c>
      <c r="D5" s="5" t="n">
        <v>1327028614</v>
      </c>
    </row>
    <row r="6">
      <c r="A6" s="4" t="inlineStr">
        <is>
          <t>Basic loss per share</t>
        </is>
      </c>
      <c r="B6" s="6" t="inlineStr">
        <is>
          <t>R$ 1.95450</t>
        </is>
      </c>
      <c r="C6" s="6" t="inlineStr">
        <is>
          <t>R$ 0.23996</t>
        </is>
      </c>
      <c r="D6" s="6" t="inlineStr">
        <is>
          <t>R$ 1.17108</t>
        </is>
      </c>
    </row>
    <row r="7">
      <c r="A7" s="4" t="inlineStr">
        <is>
          <t>Diluted loss per share</t>
        </is>
      </c>
      <c r="B7" s="6" t="inlineStr">
        <is>
          <t>R$ 1.95450</t>
        </is>
      </c>
      <c r="C7" s="6" t="inlineStr">
        <is>
          <t>R$ 0.23996</t>
        </is>
      </c>
      <c r="D7" s="6" t="inlineStr">
        <is>
          <t>R$ 1.17108</t>
        </is>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6" customWidth="1" min="5" max="5"/>
  </cols>
  <sheetData>
    <row r="1">
      <c r="A1" s="1" t="inlineStr">
        <is>
          <t>EQUITY (Details Narrative) - BRL (R$) R$ in Thousands</t>
        </is>
      </c>
      <c r="B1" s="2" t="inlineStr">
        <is>
          <t>Jun. 20, 2024</t>
        </is>
      </c>
      <c r="C1" s="2" t="inlineStr">
        <is>
          <t>Mar. 30, 2023</t>
        </is>
      </c>
      <c r="D1" s="2" t="inlineStr">
        <is>
          <t>Dec. 31, 2024</t>
        </is>
      </c>
      <c r="E1" s="2" t="inlineStr">
        <is>
          <t>Dec. 31, 2023</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Issued capital</t>
        </is>
      </c>
      <c r="B3" s="4" t="inlineStr">
        <is>
          <t xml:space="preserve"> </t>
        </is>
      </c>
      <c r="C3" s="4" t="inlineStr">
        <is>
          <t xml:space="preserve"> </t>
        </is>
      </c>
      <c r="D3" s="6" t="inlineStr">
        <is>
          <t>R$ 10240000</t>
        </is>
      </c>
      <c r="E3" s="6" t="inlineStr">
        <is>
          <t>R$ 10240000</t>
        </is>
      </c>
    </row>
    <row r="4">
      <c r="A4" s="4" t="inlineStr">
        <is>
          <t>Number of shares outstanding</t>
        </is>
      </c>
      <c r="B4" s="4" t="inlineStr">
        <is>
          <t xml:space="preserve"> </t>
        </is>
      </c>
      <c r="C4" s="4" t="inlineStr">
        <is>
          <t xml:space="preserve"> </t>
        </is>
      </c>
      <c r="D4" s="5" t="n">
        <v>1326093947</v>
      </c>
      <c r="E4" s="5" t="n">
        <v>1326093947</v>
      </c>
    </row>
    <row r="5">
      <c r="A5" s="4" t="inlineStr">
        <is>
          <t>Number of shares authorised</t>
        </is>
      </c>
      <c r="B5" s="4" t="inlineStr">
        <is>
          <t xml:space="preserve"> </t>
        </is>
      </c>
      <c r="C5" s="4" t="inlineStr">
        <is>
          <t xml:space="preserve"> </t>
        </is>
      </c>
      <c r="D5" s="5" t="n">
        <v>2400000000</v>
      </c>
      <c r="E5" s="4" t="inlineStr">
        <is>
          <t xml:space="preserve"> </t>
        </is>
      </c>
    </row>
    <row r="6">
      <c r="A6" s="4" t="inlineStr">
        <is>
          <t>Percentage of shares</t>
        </is>
      </c>
      <c r="B6" s="4" t="inlineStr">
        <is>
          <t xml:space="preserve"> </t>
        </is>
      </c>
      <c r="C6" s="4" t="inlineStr">
        <is>
          <t xml:space="preserve"> </t>
        </is>
      </c>
      <c r="D6" s="8" t="n">
        <v>0.05</v>
      </c>
      <c r="E6" s="4" t="inlineStr">
        <is>
          <t xml:space="preserve"> </t>
        </is>
      </c>
    </row>
    <row r="7">
      <c r="A7" s="4" t="inlineStr">
        <is>
          <t>Percentage of capital stock</t>
        </is>
      </c>
      <c r="B7" s="4" t="inlineStr">
        <is>
          <t xml:space="preserve"> </t>
        </is>
      </c>
      <c r="C7" s="4" t="inlineStr">
        <is>
          <t xml:space="preserve"> </t>
        </is>
      </c>
      <c r="D7" s="8" t="n">
        <v>0.2</v>
      </c>
      <c r="E7" s="4" t="inlineStr">
        <is>
          <t xml:space="preserve"> </t>
        </is>
      </c>
    </row>
    <row r="8">
      <c r="A8" s="4" t="inlineStr">
        <is>
          <t>Common shares issued</t>
        </is>
      </c>
      <c r="B8" s="5" t="n">
        <v>132523251</v>
      </c>
      <c r="C8" s="5" t="n">
        <v>135904451</v>
      </c>
      <c r="D8" s="4" t="inlineStr">
        <is>
          <t xml:space="preserve"> </t>
        </is>
      </c>
      <c r="E8" s="4" t="inlineStr">
        <is>
          <t xml:space="preserve"> </t>
        </is>
      </c>
    </row>
    <row r="9">
      <c r="A9" s="4" t="inlineStr">
        <is>
          <t>Accumulated gain (loss)</t>
        </is>
      </c>
      <c r="B9" s="4" t="inlineStr">
        <is>
          <t xml:space="preserve"> </t>
        </is>
      </c>
      <c r="C9" s="4" t="inlineStr">
        <is>
          <t xml:space="preserve"> </t>
        </is>
      </c>
      <c r="D9" s="6" t="inlineStr">
        <is>
          <t>R$ 1824917</t>
        </is>
      </c>
      <c r="E9" s="6" t="inlineStr">
        <is>
          <t>R$ 1156719</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SHAREHOLDE'S COMPENSATION (Details Narrative) - BRL (R$) R$ / shares in Units, R$ in Thousands</t>
        </is>
      </c>
      <c r="B1" s="2" t="inlineStr">
        <is>
          <t>Nov. 14, 2024</t>
        </is>
      </c>
      <c r="C1" s="2" t="inlineStr">
        <is>
          <t>May 09, 2024</t>
        </is>
      </c>
      <c r="D1" s="2" t="inlineStr">
        <is>
          <t>Dec. 31, 2024</t>
        </is>
      </c>
    </row>
    <row r="2">
      <c r="A2" s="3" t="inlineStr">
        <is>
          <t>IfrsStatementLineItems [Line Items]</t>
        </is>
      </c>
      <c r="B2" s="4" t="inlineStr">
        <is>
          <t xml:space="preserve"> </t>
        </is>
      </c>
      <c r="C2" s="4" t="inlineStr">
        <is>
          <t xml:space="preserve"> </t>
        </is>
      </c>
      <c r="D2" s="4" t="inlineStr">
        <is>
          <t xml:space="preserve"> </t>
        </is>
      </c>
    </row>
    <row r="3">
      <c r="A3" s="4" t="inlineStr">
        <is>
          <t>Statutory reserve loss</t>
        </is>
      </c>
      <c r="B3" s="4" t="inlineStr">
        <is>
          <t xml:space="preserve"> </t>
        </is>
      </c>
      <c r="C3" s="4" t="inlineStr">
        <is>
          <t xml:space="preserve"> </t>
        </is>
      </c>
      <c r="D3" s="6" t="inlineStr">
        <is>
          <t>R$ 2591851</t>
        </is>
      </c>
    </row>
    <row r="4">
      <c r="A4" s="4" t="inlineStr">
        <is>
          <t>Board Of Director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Reserve amount</t>
        </is>
      </c>
      <c r="B6" s="6" t="inlineStr">
        <is>
          <t>R$ 730000</t>
        </is>
      </c>
      <c r="C6" s="6" t="inlineStr">
        <is>
          <t>R$ 950000</t>
        </is>
      </c>
      <c r="D6" s="4" t="inlineStr">
        <is>
          <t xml:space="preserve"> </t>
        </is>
      </c>
    </row>
    <row r="7">
      <c r="A7" s="4" t="inlineStr">
        <is>
          <t>Share price</t>
        </is>
      </c>
      <c r="B7" s="6" t="inlineStr">
        <is>
          <t>R$ 0.550488901371933</t>
        </is>
      </c>
      <c r="C7" s="6" t="inlineStr">
        <is>
          <t>R$ 0.716389666168954</t>
        </is>
      </c>
      <c r="D7"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s>
  <sheetData>
    <row r="1">
      <c r="A1" s="1" t="inlineStr">
        <is>
          <t>NET REVENUE FROM SALES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ross revenue</t>
        </is>
      </c>
      <c r="B4" s="6" t="inlineStr">
        <is>
          <t>R$ 50581428</t>
        </is>
      </c>
      <c r="C4" s="6" t="inlineStr">
        <is>
          <t>R$ 51980417</t>
        </is>
      </c>
      <c r="D4" s="6" t="inlineStr">
        <is>
          <t>R$ 51034214</t>
        </is>
      </c>
    </row>
    <row r="5">
      <c r="A5" s="4" t="inlineStr">
        <is>
          <t>Sales returns, discounts and rebates</t>
        </is>
      </c>
      <c r="B5" s="5" t="n">
        <v>-786103</v>
      </c>
      <c r="C5" s="5" t="n">
        <v>-673746</v>
      </c>
      <c r="D5" s="5" t="n">
        <v>-371189</v>
      </c>
    </row>
    <row r="6">
      <c r="A6" s="4" t="inlineStr">
        <is>
          <t>Taxes on sales</t>
        </is>
      </c>
      <c r="B6" s="5" t="n">
        <v>-6107865</v>
      </c>
      <c r="C6" s="5" t="n">
        <v>-5868721</v>
      </c>
      <c r="D6" s="5" t="n">
        <v>-6300905</v>
      </c>
    </row>
    <row r="7">
      <c r="A7" s="4" t="inlineStr">
        <is>
          <t>Deductions</t>
        </is>
      </c>
      <c r="B7" s="5" t="n">
        <v>-6893968</v>
      </c>
      <c r="C7" s="5" t="n">
        <v>-6542467</v>
      </c>
      <c r="D7" s="5" t="n">
        <v>-6672094</v>
      </c>
    </row>
    <row r="8">
      <c r="A8" s="4" t="inlineStr">
        <is>
          <t>Net revenue</t>
        </is>
      </c>
      <c r="B8" s="5" t="n">
        <v>43687460</v>
      </c>
      <c r="C8" s="5" t="n">
        <v>45437950</v>
      </c>
      <c r="D8" s="5" t="n">
        <v>44362120</v>
      </c>
    </row>
    <row r="9">
      <c r="A9" s="4" t="inlineStr">
        <is>
          <t>Domestic Marke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Gross revenue</t>
        </is>
      </c>
      <c r="B11" s="5" t="n">
        <v>29029141</v>
      </c>
      <c r="C11" s="5" t="n">
        <v>28383814</v>
      </c>
      <c r="D11" s="5" t="n">
        <v>30343033</v>
      </c>
    </row>
    <row r="12">
      <c r="A12" s="4" t="inlineStr">
        <is>
          <t>Foreign Marke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Gross revenue</t>
        </is>
      </c>
      <c r="B14" s="6" t="inlineStr">
        <is>
          <t>R$ 21552287</t>
        </is>
      </c>
      <c r="C14" s="6" t="inlineStr">
        <is>
          <t>R$ 23596603</t>
        </is>
      </c>
      <c r="D14" s="6" t="inlineStr">
        <is>
          <t>R$ 20691181</t>
        </is>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s>
  <sheetData>
    <row r="1">
      <c r="A1" s="1" t="inlineStr">
        <is>
          <t>EXPENSES BY NATURE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Expense, net</t>
        </is>
      </c>
      <c r="B4" s="6" t="inlineStr">
        <is>
          <t>R$ 38299992</t>
        </is>
      </c>
      <c r="C4" s="6" t="inlineStr">
        <is>
          <t>R$ 37965172</t>
        </is>
      </c>
      <c r="D4" s="6" t="inlineStr">
        <is>
          <t>R$ 34303953</t>
        </is>
      </c>
    </row>
    <row r="5">
      <c r="A5" s="4" t="inlineStr">
        <is>
          <t>Cost of sales</t>
        </is>
      </c>
      <c r="B5" s="5" t="n">
        <v>-31990696</v>
      </c>
      <c r="C5" s="5" t="n">
        <v>-33475189</v>
      </c>
      <c r="D5" s="5" t="n">
        <v>-31054016</v>
      </c>
    </row>
    <row r="6">
      <c r="A6" s="4" t="inlineStr">
        <is>
          <t>Selling expenses</t>
        </is>
      </c>
      <c r="B6" s="5" t="n">
        <v>-5453297</v>
      </c>
      <c r="C6" s="5" t="n">
        <v>-3729089</v>
      </c>
      <c r="D6" s="5" t="n">
        <v>-2575818</v>
      </c>
    </row>
    <row r="7">
      <c r="A7" s="4" t="inlineStr">
        <is>
          <t>General and administrative expenses</t>
        </is>
      </c>
      <c r="B7" s="5" t="n">
        <v>-855999</v>
      </c>
      <c r="C7" s="5" t="n">
        <v>-760894</v>
      </c>
      <c r="D7" s="5" t="n">
        <v>-674119</v>
      </c>
    </row>
    <row r="8">
      <c r="A8" s="4" t="inlineStr">
        <is>
          <t>Total</t>
        </is>
      </c>
      <c r="B8" s="5" t="n">
        <v>-38299992</v>
      </c>
      <c r="C8" s="5" t="n">
        <v>-37965172</v>
      </c>
      <c r="D8" s="5" t="n">
        <v>-34303953</v>
      </c>
    </row>
    <row r="9">
      <c r="A9" s="4" t="inlineStr">
        <is>
          <t>Raw Materials And Inpu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xpense, net</t>
        </is>
      </c>
      <c r="B11" s="5" t="n">
        <v>-13883091</v>
      </c>
      <c r="C11" s="5" t="n">
        <v>-12732273</v>
      </c>
      <c r="D11" s="5" t="n">
        <v>-14572337</v>
      </c>
    </row>
    <row r="12">
      <c r="A12" s="4" t="inlineStr">
        <is>
          <t>Outsourcing Material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Expense, net</t>
        </is>
      </c>
      <c r="B14" s="5" t="n">
        <v>-3086404</v>
      </c>
      <c r="C14" s="5" t="n">
        <v>-5104273</v>
      </c>
      <c r="D14" s="5" t="n">
        <v>-3265627</v>
      </c>
    </row>
    <row r="15">
      <c r="A15" s="4" t="inlineStr">
        <is>
          <t>Labor Cos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xpense, net</t>
        </is>
      </c>
      <c r="B17" s="5" t="n">
        <v>-4954714</v>
      </c>
      <c r="C17" s="5" t="n">
        <v>-4268241</v>
      </c>
      <c r="D17" s="5" t="n">
        <v>-3320234</v>
      </c>
    </row>
    <row r="18">
      <c r="A18" s="4" t="inlineStr">
        <is>
          <t>Suppli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Expense, net</t>
        </is>
      </c>
      <c r="B20" s="5" t="n">
        <v>-2822094</v>
      </c>
      <c r="C20" s="5" t="n">
        <v>-3735873</v>
      </c>
      <c r="D20" s="5" t="n">
        <v>-3501649</v>
      </c>
    </row>
    <row r="21">
      <c r="A21" s="4" t="inlineStr">
        <is>
          <t>Maintenance Cost Services And Material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Expense, net</t>
        </is>
      </c>
      <c r="B23" s="5" t="n">
        <v>-950420</v>
      </c>
      <c r="C23" s="5" t="n">
        <v>-578514</v>
      </c>
      <c r="D23" s="5" t="n">
        <v>-916646</v>
      </c>
    </row>
    <row r="24">
      <c r="A24" s="4" t="inlineStr">
        <is>
          <t>Outsourcing Servic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Expense, net</t>
        </is>
      </c>
      <c r="B26" s="5" t="n">
        <v>-2069469</v>
      </c>
      <c r="C26" s="5" t="n">
        <v>-2905888</v>
      </c>
      <c r="D26" s="5" t="n">
        <v>-2178589</v>
      </c>
    </row>
    <row r="27">
      <c r="A27" s="4" t="inlineStr">
        <is>
          <t>Freight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Expense, net</t>
        </is>
      </c>
      <c r="B29" s="5" t="n">
        <v>-5762086</v>
      </c>
      <c r="C29" s="5" t="n">
        <v>-4185360</v>
      </c>
      <c r="D29" s="5" t="n">
        <v>-2826821</v>
      </c>
    </row>
    <row r="30">
      <c r="A30" s="4" t="inlineStr">
        <is>
          <t>Depreciation Amortization And Depletion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Expense, net</t>
        </is>
      </c>
      <c r="B32" s="5" t="n">
        <v>-3690677</v>
      </c>
      <c r="C32" s="5" t="n">
        <v>-3291149</v>
      </c>
      <c r="D32" s="5" t="n">
        <v>-2792845</v>
      </c>
    </row>
    <row r="33">
      <c r="A33" s="4" t="inlineStr">
        <is>
          <t>Others One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Expense, net</t>
        </is>
      </c>
      <c r="B35" s="6" t="inlineStr">
        <is>
          <t>R$ 1081037</t>
        </is>
      </c>
      <c r="C35" s="6" t="inlineStr">
        <is>
          <t>R$ 1163601</t>
        </is>
      </c>
      <c r="D35" s="6" t="inlineStr">
        <is>
          <t>R$ 929205</t>
        </is>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CURRENT AND NON-CURRENT ASSETS</t>
        </is>
      </c>
      <c r="B4" s="4" t="inlineStr">
        <is>
          <t xml:space="preserve">8. OTHER CURRENT AND NON-CURRENT ASSETS Other current and non-current assets are as follows:
Schedule of other current and non-current assets
Consolidated
Current Non-current
12/31/2024 12/31/2023 12/31/2024 12/31/2023
Judicial deposits 20 632,950 491,882
Derivative financial instruments 14 152,967 32,211
Dividends receivable 22.b 201,436 185,178
Prepaid expenses 327,403 337,107 9,770 44,027
Prepaid expenses with freight 79,449
Actuarial asset 22.b 47,708 39,530
Trading securities 2,947 7,198
Loans with related parties 5,315 5,316 1,903,028 1,659,412
Other receivables from related parties 1,831 8,309 1,792,579 1,792,579
Eletrobrás bonds and compulsory loans 51,012 62,913
Employee debts 92,628 61,332
Receivables by indemnity (1) 14.a 106,405 790,914 1,173,922
Other 71,536 104,557 4,409 46,226
856,063 927,062 5,232,370 5,310,491
(1) In The current balance as of December 31, 2023 was related to a foreign income tax credit that was received in the second quarter of
2024, Non-current assets are composed of net and certain credit, arising from the final and unappealable decision in favor of the Company,
mainly due to losses and damages resulting from voltage sinking in the energy supply in the periods from January/1991 to June/2002. In
September 2024, the Company carried out the assignment of credit rights for the amounts overpaid for rail freight from April 1994 to
March 1996 to the company RFFSA and received R$ 442,246 in the operation, recording a discount of R$ 84,237. The Company has a purchase
option, which can be exercised unilaterally according to the price agreed between the parties until December 31, 2025 or up to 5 days
after settlement of the balance by the debtor.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s>
  <sheetData>
    <row r="1">
      <c r="A1" s="1" t="inlineStr">
        <is>
          <t>EXPENSES BY NATURE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st of sales and services</t>
        </is>
      </c>
      <c r="B4" s="6" t="inlineStr">
        <is>
          <t>R$ 31990696</t>
        </is>
      </c>
      <c r="C4" s="6" t="inlineStr">
        <is>
          <t>R$ 33475189</t>
        </is>
      </c>
      <c r="D4" s="6" t="inlineStr">
        <is>
          <t>R$ 31054016</t>
        </is>
      </c>
    </row>
    <row r="5">
      <c r="A5" s="4" t="inlineStr">
        <is>
          <t>Selling expenses</t>
        </is>
      </c>
      <c r="B5" s="5" t="n">
        <v>-5453297</v>
      </c>
      <c r="C5" s="5" t="n">
        <v>-3729089</v>
      </c>
      <c r="D5" s="5" t="n">
        <v>-2575818</v>
      </c>
    </row>
    <row r="6">
      <c r="A6" s="4" t="inlineStr">
        <is>
          <t>General and administrative expenses</t>
        </is>
      </c>
      <c r="B6" s="5" t="n">
        <v>-855999</v>
      </c>
      <c r="C6" s="5" t="n">
        <v>-760894</v>
      </c>
      <c r="D6" s="5" t="n">
        <v>-674119</v>
      </c>
    </row>
    <row r="7">
      <c r="A7" s="4" t="inlineStr">
        <is>
          <t>Other operational (2)</t>
        </is>
      </c>
      <c r="B7" s="5" t="n">
        <v>-7426742</v>
      </c>
      <c r="C7" s="5" t="n">
        <v>-6776012</v>
      </c>
      <c r="D7" s="5" t="n">
        <v>-5666642</v>
      </c>
    </row>
    <row r="8">
      <c r="A8" s="4" t="inlineStr">
        <is>
          <t>Net</t>
        </is>
      </c>
      <c r="B8" s="5" t="n">
        <v>-1588606</v>
      </c>
      <c r="C8" s="5" t="n">
        <v>-3087176</v>
      </c>
      <c r="D8" s="5" t="n">
        <v>-2907855</v>
      </c>
    </row>
    <row r="9">
      <c r="A9" s="4" t="inlineStr">
        <is>
          <t>Depreciation Amortization And Depletio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st of sales and services</t>
        </is>
      </c>
      <c r="B11" s="5" t="n">
        <v>-3609493</v>
      </c>
      <c r="C11" s="5" t="n">
        <v>-3226469</v>
      </c>
      <c r="D11" s="5" t="n">
        <v>-2752557</v>
      </c>
    </row>
    <row r="12">
      <c r="A12" s="4" t="inlineStr">
        <is>
          <t>Selling expenses</t>
        </is>
      </c>
      <c r="B12" s="5" t="n">
        <v>-51304</v>
      </c>
      <c r="C12" s="5" t="n">
        <v>-29593</v>
      </c>
      <c r="D12" s="5" t="n">
        <v>-13948</v>
      </c>
    </row>
    <row r="13">
      <c r="A13" s="4" t="inlineStr">
        <is>
          <t>General and administrative expenses</t>
        </is>
      </c>
      <c r="B13" s="5" t="n">
        <v>-29880</v>
      </c>
      <c r="C13" s="5" t="n">
        <v>-35087</v>
      </c>
      <c r="D13" s="5" t="n">
        <v>-26340</v>
      </c>
    </row>
    <row r="14">
      <c r="A14" s="4" t="inlineStr">
        <is>
          <t>Total</t>
        </is>
      </c>
      <c r="B14" s="5" t="n">
        <v>-3690677</v>
      </c>
      <c r="C14" s="5" t="n">
        <v>-3291149</v>
      </c>
      <c r="D14" s="5" t="n">
        <v>-2792845</v>
      </c>
    </row>
    <row r="15">
      <c r="A15" s="4" t="inlineStr">
        <is>
          <t>Other operational (2)</t>
        </is>
      </c>
      <c r="B15" s="5" t="n">
        <v>-95378</v>
      </c>
      <c r="C15" s="5" t="n">
        <v>-80924</v>
      </c>
      <c r="D15" s="5" t="n">
        <v>-77386</v>
      </c>
    </row>
    <row r="16">
      <c r="A16" s="4" t="inlineStr">
        <is>
          <t>Net</t>
        </is>
      </c>
      <c r="B16" s="6" t="inlineStr">
        <is>
          <t>R$ 3786055</t>
        </is>
      </c>
      <c r="C16" s="6" t="inlineStr">
        <is>
          <t>R$ 3372073</t>
        </is>
      </c>
      <c r="D16" s="6" t="inlineStr">
        <is>
          <t>R$ 2870231</t>
        </is>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THER OPERATING (EXPENSES)/INCOME (Details) - BRL (R$) R$ in Thousands</t>
        </is>
      </c>
      <c r="B1" s="2" t="inlineStr">
        <is>
          <t>12 Months Ended</t>
        </is>
      </c>
    </row>
    <row r="2">
      <c r="B2" s="2" t="inlineStr">
        <is>
          <t>Dec. 31, 2024</t>
        </is>
      </c>
      <c r="C2" s="2" t="inlineStr">
        <is>
          <t>Dec. 31, 2023</t>
        </is>
      </c>
      <c r="D2" s="2" t="inlineStr">
        <is>
          <t>Dec. 31, 2022</t>
        </is>
      </c>
    </row>
    <row r="3">
      <c r="A3" s="3" t="inlineStr">
        <is>
          <t>Other operating income</t>
        </is>
      </c>
      <c r="B3" s="4" t="inlineStr">
        <is>
          <t xml:space="preserve"> </t>
        </is>
      </c>
      <c r="C3" s="4" t="inlineStr">
        <is>
          <t xml:space="preserve"> </t>
        </is>
      </c>
      <c r="D3" s="4" t="inlineStr">
        <is>
          <t xml:space="preserve"> </t>
        </is>
      </c>
    </row>
    <row r="4">
      <c r="A4" s="4" t="inlineStr">
        <is>
          <t>Receivables by indemnity</t>
        </is>
      </c>
      <c r="B4" s="6" t="inlineStr">
        <is>
          <t>R$ 78322</t>
        </is>
      </c>
      <c r="C4" s="6" t="inlineStr">
        <is>
          <t>R$ 12608</t>
        </is>
      </c>
      <c r="D4" s="6" t="inlineStr">
        <is>
          <t>R$ 10588</t>
        </is>
      </c>
    </row>
    <row r="5">
      <c r="A5" s="4" t="inlineStr">
        <is>
          <t>Rentals and leases</t>
        </is>
      </c>
      <c r="B5" s="5" t="n">
        <v>25961</v>
      </c>
      <c r="C5" s="5" t="n">
        <v>20730</v>
      </c>
      <c r="D5" s="5" t="n">
        <v>17178</v>
      </c>
    </row>
    <row r="6">
      <c r="A6" s="4" t="inlineStr">
        <is>
          <t>Dividends received</t>
        </is>
      </c>
      <c r="B6" s="5" t="n">
        <v>1436</v>
      </c>
      <c r="C6" s="5" t="n">
        <v>1039</v>
      </c>
      <c r="D6" s="5" t="n">
        <v>832</v>
      </c>
    </row>
    <row r="7">
      <c r="A7" s="4" t="inlineStr">
        <is>
          <t>Contractual fines</t>
        </is>
      </c>
      <c r="B7" s="5" t="n">
        <v>-211700</v>
      </c>
      <c r="C7" s="5" t="n">
        <v>4356</v>
      </c>
      <c r="D7" s="5" t="n">
        <v>11863</v>
      </c>
    </row>
    <row r="8">
      <c r="A8" s="4" t="inlineStr">
        <is>
          <t>Updated shares – Fair value through profit or loss</t>
        </is>
      </c>
      <c r="B8" s="4" t="inlineStr">
        <is>
          <t xml:space="preserve"> </t>
        </is>
      </c>
      <c r="C8" s="5" t="n">
        <v>-15963</v>
      </c>
      <c r="D8" s="5" t="n">
        <v>-95620</v>
      </c>
    </row>
    <row r="9">
      <c r="A9" s="4" t="inlineStr">
        <is>
          <t>Tax recovery</t>
        </is>
      </c>
      <c r="B9" s="5" t="n">
        <v>1676</v>
      </c>
      <c r="C9" s="5" t="n">
        <v>249852</v>
      </c>
      <c r="D9" s="4" t="inlineStr">
        <is>
          <t xml:space="preserve"> </t>
        </is>
      </c>
    </row>
    <row r="10">
      <c r="A10" s="4" t="inlineStr">
        <is>
          <t>Gain on disposal of investments</t>
        </is>
      </c>
      <c r="B10" s="5" t="n">
        <v>8451</v>
      </c>
      <c r="C10" s="5" t="n">
        <v>114763</v>
      </c>
      <c r="D10" s="4" t="inlineStr">
        <is>
          <t xml:space="preserve"> </t>
        </is>
      </c>
    </row>
    <row r="11">
      <c r="A11" s="4" t="inlineStr">
        <is>
          <t>Other revenues</t>
        </is>
      </c>
      <c r="B11" s="5" t="n">
        <v>118966</v>
      </c>
      <c r="C11" s="5" t="n">
        <v>62631</v>
      </c>
      <c r="D11" s="5" t="n">
        <v>308392</v>
      </c>
    </row>
    <row r="12">
      <c r="A12" s="4" t="inlineStr">
        <is>
          <t xml:space="preserve">Total other operating income </t>
        </is>
      </c>
      <c r="B12" s="5" t="n">
        <v>23112</v>
      </c>
      <c r="C12" s="5" t="n">
        <v>450016</v>
      </c>
      <c r="D12" s="5" t="n">
        <v>253233</v>
      </c>
    </row>
    <row r="13">
      <c r="A13" s="3" t="inlineStr">
        <is>
          <t>Other operating expenses</t>
        </is>
      </c>
      <c r="B13" s="4" t="inlineStr">
        <is>
          <t xml:space="preserve"> </t>
        </is>
      </c>
      <c r="C13" s="4" t="inlineStr">
        <is>
          <t xml:space="preserve"> </t>
        </is>
      </c>
      <c r="D13" s="4" t="inlineStr">
        <is>
          <t xml:space="preserve"> </t>
        </is>
      </c>
    </row>
    <row r="14">
      <c r="A14" s="4" t="inlineStr">
        <is>
          <t>Taxes and fees</t>
        </is>
      </c>
      <c r="B14" s="5" t="n">
        <v>-278289</v>
      </c>
      <c r="C14" s="5" t="n">
        <v>-106771</v>
      </c>
      <c r="D14" s="5" t="n">
        <v>-372897</v>
      </c>
    </row>
    <row r="15">
      <c r="A15" s="4" t="inlineStr">
        <is>
          <t>Expenses/(reversal) with environmental liabilities, net</t>
        </is>
      </c>
      <c r="B15" s="5" t="n">
        <v>-48870</v>
      </c>
      <c r="C15" s="5" t="n">
        <v>-18031</v>
      </c>
      <c r="D15" s="5" t="n">
        <v>-10145</v>
      </c>
    </row>
    <row r="16">
      <c r="A16" s="4" t="inlineStr">
        <is>
          <t>Write-off/(provision) of judicial lawsuits</t>
        </is>
      </c>
      <c r="B16" s="5" t="n">
        <v>-270326</v>
      </c>
      <c r="C16" s="5" t="n">
        <v>-12441</v>
      </c>
      <c r="D16" s="5" t="n">
        <v>-209396</v>
      </c>
    </row>
    <row r="17">
      <c r="A17" s="4" t="inlineStr">
        <is>
          <t>Depreciation and amortization</t>
        </is>
      </c>
      <c r="B17" s="5" t="n">
        <v>-95378</v>
      </c>
      <c r="C17" s="5" t="n">
        <v>-80924</v>
      </c>
      <c r="D17" s="5" t="n">
        <v>-77386</v>
      </c>
    </row>
    <row r="18">
      <c r="A18" s="4" t="inlineStr">
        <is>
          <t>Reversal/(write-offs) of estimated losses in fixed assets, intangible assets and investment properties, net of reversal</t>
        </is>
      </c>
      <c r="B18" s="5" t="n">
        <v>-62996</v>
      </c>
      <c r="C18" s="5" t="n">
        <v>-122894</v>
      </c>
      <c r="D18" s="5" t="n">
        <v>24133</v>
      </c>
    </row>
    <row r="19">
      <c r="A19" s="4" t="inlineStr">
        <is>
          <t>Estimated (loss)/reversal in inventories (1)</t>
        </is>
      </c>
      <c r="B19" s="5" t="n">
        <v>-284557</v>
      </c>
      <c r="C19" s="5" t="n">
        <v>-655055</v>
      </c>
      <c r="D19" s="5" t="n">
        <v>-226942</v>
      </c>
    </row>
    <row r="20">
      <c r="A20" s="4" t="inlineStr">
        <is>
          <t>Idleness in stocks and paralyzed equipment (2)</t>
        </is>
      </c>
      <c r="B20" s="5" t="n">
        <v>-234461</v>
      </c>
      <c r="C20" s="5" t="n">
        <v>-296819</v>
      </c>
      <c r="D20" s="5" t="n">
        <v>-122031</v>
      </c>
    </row>
    <row r="21">
      <c r="A21" s="4" t="inlineStr">
        <is>
          <t>Studies and project engineering expenses</t>
        </is>
      </c>
      <c r="B21" s="5" t="n">
        <v>-57129</v>
      </c>
      <c r="C21" s="5" t="n">
        <v>-58303</v>
      </c>
      <c r="D21" s="5" t="n">
        <v>-58443</v>
      </c>
    </row>
    <row r="22">
      <c r="A22" s="4" t="inlineStr">
        <is>
          <t>Reserch and development expenses</t>
        </is>
      </c>
      <c r="B22" s="4" t="inlineStr">
        <is>
          <t xml:space="preserve"> </t>
        </is>
      </c>
      <c r="C22" s="4" t="inlineStr">
        <is>
          <t xml:space="preserve"> </t>
        </is>
      </c>
      <c r="D22" s="5" t="n">
        <v>-461</v>
      </c>
    </row>
    <row r="23">
      <c r="A23" s="4" t="inlineStr">
        <is>
          <t>Healthcare plan expenses</t>
        </is>
      </c>
      <c r="B23" s="5" t="n">
        <v>-40269</v>
      </c>
      <c r="C23" s="5" t="n">
        <v>-36147</v>
      </c>
      <c r="D23" s="5" t="n">
        <v>-24158</v>
      </c>
    </row>
    <row r="24">
      <c r="A24" s="4" t="inlineStr">
        <is>
          <t>Cash flow hedge accounting realized (3)</t>
        </is>
      </c>
      <c r="B24" s="5" t="n">
        <v>211506</v>
      </c>
      <c r="C24" s="5" t="n">
        <v>-1144335</v>
      </c>
      <c r="D24" s="5" t="n">
        <v>-1478589</v>
      </c>
    </row>
    <row r="25">
      <c r="A25" s="4" t="inlineStr">
        <is>
          <t xml:space="preserve">Actuarial pension plan </t>
        </is>
      </c>
      <c r="B25" s="5" t="n">
        <v>-44529</v>
      </c>
      <c r="C25" s="5" t="n">
        <v>-59411</v>
      </c>
      <c r="D25" s="5" t="n">
        <v>-59693</v>
      </c>
    </row>
    <row r="26">
      <c r="A26" s="4" t="inlineStr">
        <is>
          <t>Reversal of impairment fair value Transnordestina</t>
        </is>
      </c>
      <c r="B26" s="4" t="inlineStr">
        <is>
          <t xml:space="preserve"> </t>
        </is>
      </c>
      <c r="C26" s="4" t="inlineStr">
        <is>
          <t xml:space="preserve"> </t>
        </is>
      </c>
      <c r="D26" s="5" t="n">
        <v>387989</v>
      </c>
    </row>
    <row r="27">
      <c r="A27" s="4" t="inlineStr">
        <is>
          <t>Other expenses</t>
        </is>
      </c>
      <c r="B27" s="5" t="n">
        <v>-383308</v>
      </c>
      <c r="C27" s="5" t="n">
        <v>-496045</v>
      </c>
      <c r="D27" s="5" t="n">
        <v>-679836</v>
      </c>
    </row>
    <row r="28">
      <c r="A28" s="4" t="inlineStr">
        <is>
          <t xml:space="preserve">Total other operating expenses </t>
        </is>
      </c>
      <c r="B28" s="5" t="n">
        <v>-1588606</v>
      </c>
      <c r="C28" s="5" t="n">
        <v>-3087176</v>
      </c>
      <c r="D28" s="5" t="n">
        <v>-2907855</v>
      </c>
    </row>
    <row r="29">
      <c r="A29" s="4" t="inlineStr">
        <is>
          <t xml:space="preserve"> Other operating income (expenses), net </t>
        </is>
      </c>
      <c r="B29" s="6" t="inlineStr">
        <is>
          <t>R$ 1565494</t>
        </is>
      </c>
      <c r="C29" s="6" t="inlineStr">
        <is>
          <t>R$ 2637160</t>
        </is>
      </c>
      <c r="D29" s="6" t="inlineStr">
        <is>
          <t>R$ 2654622</t>
        </is>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INCOME/(EXPENSE) (Details) - BRL (R$) R$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 xml:space="preserve"> Related parties </t>
        </is>
      </c>
      <c r="B4" s="6" t="inlineStr">
        <is>
          <t>R$ 245336</t>
        </is>
      </c>
      <c r="C4" s="6" t="inlineStr">
        <is>
          <t>R$ 225149</t>
        </is>
      </c>
      <c r="D4" s="6" t="inlineStr">
        <is>
          <t>R$ 184480</t>
        </is>
      </c>
    </row>
    <row r="5">
      <c r="A5" s="4" t="inlineStr">
        <is>
          <t xml:space="preserve"> Income from financial investments </t>
        </is>
      </c>
      <c r="B5" s="5" t="n">
        <v>952779</v>
      </c>
      <c r="C5" s="5" t="n">
        <v>826028</v>
      </c>
      <c r="D5" s="5" t="n">
        <v>763259</v>
      </c>
    </row>
    <row r="6">
      <c r="A6" s="4" t="inlineStr">
        <is>
          <t xml:space="preserve"> Updated shares – Fair value through profit or loss </t>
        </is>
      </c>
      <c r="B6" s="4" t="inlineStr">
        <is>
          <t xml:space="preserve"> </t>
        </is>
      </c>
      <c r="C6" s="5" t="n">
        <v>308309</v>
      </c>
      <c r="D6" s="4" t="inlineStr">
        <is>
          <t xml:space="preserve"> </t>
        </is>
      </c>
    </row>
    <row r="7">
      <c r="A7" s="4" t="inlineStr">
        <is>
          <t xml:space="preserve"> Dividends received </t>
        </is>
      </c>
      <c r="B7" s="5" t="n">
        <v>2512</v>
      </c>
      <c r="C7" s="5" t="n">
        <v>52516</v>
      </c>
      <c r="D7" s="5" t="n">
        <v>113697</v>
      </c>
    </row>
    <row r="8">
      <c r="A8" s="4" t="inlineStr">
        <is>
          <t xml:space="preserve"> Interest and fines </t>
        </is>
      </c>
      <c r="B8" s="5" t="n">
        <v>77480</v>
      </c>
      <c r="C8" s="5" t="n">
        <v>82634</v>
      </c>
      <c r="D8" s="5" t="n">
        <v>14682</v>
      </c>
    </row>
    <row r="9">
      <c r="A9" s="4" t="inlineStr">
        <is>
          <t xml:space="preserve"> Other income </t>
        </is>
      </c>
      <c r="B9" s="5" t="n">
        <v>119956</v>
      </c>
      <c r="C9" s="5" t="n">
        <v>161111</v>
      </c>
      <c r="D9" s="5" t="n">
        <v>43826</v>
      </c>
    </row>
    <row r="10">
      <c r="A10" s="4" t="inlineStr">
        <is>
          <t xml:space="preserve">Total financial income </t>
        </is>
      </c>
      <c r="B10" s="5" t="n">
        <v>1398063</v>
      </c>
      <c r="C10" s="5" t="n">
        <v>1655747</v>
      </c>
      <c r="D10" s="5" t="n">
        <v>1119944</v>
      </c>
    </row>
    <row r="11">
      <c r="A11" s="3" t="inlineStr">
        <is>
          <t>Financial expenses</t>
        </is>
      </c>
      <c r="B11" s="4" t="inlineStr">
        <is>
          <t xml:space="preserve"> </t>
        </is>
      </c>
      <c r="C11" s="4" t="inlineStr">
        <is>
          <t xml:space="preserve"> </t>
        </is>
      </c>
      <c r="D11" s="4" t="inlineStr">
        <is>
          <t xml:space="preserve"> </t>
        </is>
      </c>
    </row>
    <row r="12">
      <c r="A12" s="4" t="inlineStr">
        <is>
          <t>Borrowings and financing - foreign currency</t>
        </is>
      </c>
      <c r="B12" s="5" t="n">
        <v>-2334763</v>
      </c>
      <c r="C12" s="5" t="n">
        <v>-1567508</v>
      </c>
      <c r="D12" s="5" t="n">
        <v>-1238372</v>
      </c>
    </row>
    <row r="13">
      <c r="A13" s="4" t="inlineStr">
        <is>
          <t>Borrowings and financing - local currency</t>
        </is>
      </c>
      <c r="B13" s="5" t="n">
        <v>-1895650</v>
      </c>
      <c r="C13" s="5" t="n">
        <v>-2096805</v>
      </c>
      <c r="D13" s="5" t="n">
        <v>-1356639</v>
      </c>
    </row>
    <row r="14">
      <c r="A14" s="4" t="inlineStr">
        <is>
          <t xml:space="preserve">Capitalized interest </t>
        </is>
      </c>
      <c r="B14" s="5" t="n">
        <v>206764</v>
      </c>
      <c r="C14" s="5" t="n">
        <v>182799</v>
      </c>
      <c r="D14" s="5" t="n">
        <v>135242</v>
      </c>
    </row>
    <row r="15">
      <c r="A15" s="4" t="inlineStr">
        <is>
          <t>Updated shares – Fair value through profit or loss</t>
        </is>
      </c>
      <c r="B15" s="5" t="n">
        <v>-632612</v>
      </c>
      <c r="C15" s="4" t="inlineStr">
        <is>
          <t xml:space="preserve"> </t>
        </is>
      </c>
      <c r="D15" s="5" t="n">
        <v>-1198164</v>
      </c>
    </row>
    <row r="16">
      <c r="A16" s="4" t="inlineStr">
        <is>
          <t>Related parties</t>
        </is>
      </c>
      <c r="B16" s="5" t="n">
        <v>-6602</v>
      </c>
      <c r="C16" s="5" t="n">
        <v>-8249</v>
      </c>
      <c r="D16" s="5" t="n">
        <v>-10297</v>
      </c>
    </row>
    <row r="17">
      <c r="A17" s="4" t="inlineStr">
        <is>
          <t>Lease liabilities</t>
        </is>
      </c>
      <c r="B17" s="5" t="n">
        <v>-94034</v>
      </c>
      <c r="C17" s="5" t="n">
        <v>-76514</v>
      </c>
      <c r="D17" s="5" t="n">
        <v>-68533</v>
      </c>
    </row>
    <row r="18">
      <c r="A18" s="4" t="inlineStr">
        <is>
          <t>Interest and fines</t>
        </is>
      </c>
      <c r="B18" s="5" t="n">
        <v>-119765</v>
      </c>
      <c r="C18" s="5" t="n">
        <v>-146222</v>
      </c>
      <c r="D18" s="5" t="n">
        <v>-95667</v>
      </c>
    </row>
    <row r="19">
      <c r="A19" s="4" t="inlineStr">
        <is>
          <t>Interest on forfaiting operations</t>
        </is>
      </c>
      <c r="B19" s="5" t="n">
        <v>-363538</v>
      </c>
      <c r="C19" s="5" t="n">
        <v>-465574</v>
      </c>
      <c r="D19" s="5" t="n">
        <v>-444062</v>
      </c>
    </row>
    <row r="20">
      <c r="A20" s="4" t="inlineStr">
        <is>
          <t>(-) Adjusted present value of trade payables</t>
        </is>
      </c>
      <c r="B20" s="5" t="n">
        <v>-354027</v>
      </c>
      <c r="C20" s="5" t="n">
        <v>-353774</v>
      </c>
      <c r="D20" s="5" t="n">
        <v>-419517</v>
      </c>
    </row>
    <row r="21">
      <c r="A21" s="4" t="inlineStr">
        <is>
          <t>Commission, bank fees and guarantee</t>
        </is>
      </c>
      <c r="B21" s="5" t="n">
        <v>-373859</v>
      </c>
      <c r="C21" s="5" t="n">
        <v>-199505</v>
      </c>
      <c r="D21" s="5" t="n">
        <v>-165397</v>
      </c>
    </row>
    <row r="22">
      <c r="A22" s="4" t="inlineStr">
        <is>
          <t>PIS/COFINS over financial income</t>
        </is>
      </c>
      <c r="B22" s="5" t="n">
        <v>-122263</v>
      </c>
      <c r="C22" s="5" t="n">
        <v>-87144</v>
      </c>
      <c r="D22" s="5" t="n">
        <v>-118311</v>
      </c>
    </row>
    <row r="23">
      <c r="A23" s="4" t="inlineStr">
        <is>
          <t>Other financial expenses</t>
        </is>
      </c>
      <c r="B23" s="5" t="n">
        <v>-873918</v>
      </c>
      <c r="C23" s="5" t="n">
        <v>-533581</v>
      </c>
      <c r="D23" s="5" t="n">
        <v>-390598</v>
      </c>
    </row>
    <row r="24">
      <c r="A24" s="4" t="inlineStr">
        <is>
          <t xml:space="preserve">Total financial expenses </t>
        </is>
      </c>
      <c r="B24" s="5" t="n">
        <v>-6964267</v>
      </c>
      <c r="C24" s="5" t="n">
        <v>-5352077</v>
      </c>
      <c r="D24" s="5" t="n">
        <v>-5370315</v>
      </c>
    </row>
    <row r="25">
      <c r="A25" s="3" t="inlineStr">
        <is>
          <t>Others financial items, net</t>
        </is>
      </c>
      <c r="B25" s="4" t="inlineStr">
        <is>
          <t xml:space="preserve"> </t>
        </is>
      </c>
      <c r="C25" s="4" t="inlineStr">
        <is>
          <t xml:space="preserve"> </t>
        </is>
      </c>
      <c r="D25" s="4" t="inlineStr">
        <is>
          <t xml:space="preserve"> </t>
        </is>
      </c>
    </row>
    <row r="26">
      <c r="A26" s="4" t="inlineStr">
        <is>
          <t>Foreign exchange and monetary variation, net</t>
        </is>
      </c>
      <c r="B26" s="5" t="n">
        <v>502935</v>
      </c>
      <c r="C26" s="5" t="n">
        <v>-524302</v>
      </c>
      <c r="D26" s="5" t="n">
        <v>783902</v>
      </c>
    </row>
    <row r="27">
      <c r="A27" s="4" t="inlineStr">
        <is>
          <t>Gains and (losses) on derivatives (*)</t>
        </is>
      </c>
      <c r="B27" s="5" t="n">
        <v>-750102</v>
      </c>
      <c r="C27" s="5" t="n">
        <v>69250</v>
      </c>
      <c r="D27" s="5" t="n">
        <v>-48556</v>
      </c>
    </row>
    <row r="28">
      <c r="A28" s="4" t="inlineStr">
        <is>
          <t>Total others financial items, net</t>
        </is>
      </c>
      <c r="B28" s="5" t="n">
        <v>-247167</v>
      </c>
      <c r="C28" s="5" t="n">
        <v>-455052</v>
      </c>
      <c r="D28" s="5" t="n">
        <v>735346</v>
      </c>
    </row>
    <row r="29">
      <c r="A29" s="4" t="inlineStr">
        <is>
          <t>Financial income (expenses)</t>
        </is>
      </c>
      <c r="B29" s="5" t="n">
        <v>-7211434</v>
      </c>
      <c r="C29" s="5" t="n">
        <v>-5807129</v>
      </c>
      <c r="D29" s="5" t="n">
        <v>-4634969</v>
      </c>
    </row>
    <row r="30">
      <c r="A30" s="4" t="inlineStr">
        <is>
          <t>Financial income (expenses), net</t>
        </is>
      </c>
      <c r="B30" s="5" t="n">
        <v>-5813371</v>
      </c>
      <c r="C30" s="5" t="n">
        <v>-4151382</v>
      </c>
      <c r="D30" s="5" t="n">
        <v>-3515025</v>
      </c>
    </row>
    <row r="31">
      <c r="A31" s="3" t="inlineStr">
        <is>
          <t>(*) Statement of gains and (losses) on derivative transactions (note 14.c)</t>
        </is>
      </c>
      <c r="B31" s="4" t="inlineStr">
        <is>
          <t xml:space="preserve"> </t>
        </is>
      </c>
      <c r="C31" s="4" t="inlineStr">
        <is>
          <t xml:space="preserve"> </t>
        </is>
      </c>
      <c r="D31" s="4" t="inlineStr">
        <is>
          <t xml:space="preserve"> </t>
        </is>
      </c>
    </row>
    <row r="32">
      <c r="A32" s="4" t="inlineStr">
        <is>
          <t>Dollar to Real - NDF</t>
        </is>
      </c>
      <c r="B32" s="4" t="inlineStr">
        <is>
          <t xml:space="preserve"> </t>
        </is>
      </c>
      <c r="C32" s="4" t="inlineStr">
        <is>
          <t xml:space="preserve"> </t>
        </is>
      </c>
      <c r="D32" s="5" t="n">
        <v>176991</v>
      </c>
    </row>
    <row r="33">
      <c r="A33" s="4" t="inlineStr">
        <is>
          <t>Exchange rate swap Real x Dollar</t>
        </is>
      </c>
      <c r="B33" s="5" t="n">
        <v>188364</v>
      </c>
      <c r="C33" s="5" t="n">
        <v>-96602</v>
      </c>
      <c r="D33" s="5" t="n">
        <v>-11467</v>
      </c>
    </row>
    <row r="34">
      <c r="A34" s="4" t="inlineStr">
        <is>
          <t xml:space="preserve">Exchange rate swap Dollar x Euro </t>
        </is>
      </c>
      <c r="B34" s="4" t="inlineStr">
        <is>
          <t xml:space="preserve"> </t>
        </is>
      </c>
      <c r="C34" s="5" t="n">
        <v>9567</v>
      </c>
      <c r="D34" s="4" t="inlineStr">
        <is>
          <t xml:space="preserve"> </t>
        </is>
      </c>
    </row>
    <row r="35">
      <c r="A35" s="4" t="inlineStr">
        <is>
          <t>Interest rate swap CDI x IPCA</t>
        </is>
      </c>
      <c r="B35" s="5" t="n">
        <v>-791937</v>
      </c>
      <c r="C35" s="5" t="n">
        <v>112694</v>
      </c>
      <c r="D35" s="5" t="n">
        <v>-257897</v>
      </c>
    </row>
    <row r="36">
      <c r="A36" s="4" t="inlineStr">
        <is>
          <t xml:space="preserve">Exchange rate swap CDI x Dollar </t>
        </is>
      </c>
      <c r="B36" s="5" t="n">
        <v>-146529</v>
      </c>
      <c r="C36" s="5" t="n">
        <v>43591</v>
      </c>
      <c r="D36" s="5" t="n">
        <v>43817</v>
      </c>
    </row>
    <row r="37">
      <c r="A37" s="4" t="inlineStr">
        <is>
          <t>Total</t>
        </is>
      </c>
      <c r="B37" s="6" t="inlineStr">
        <is>
          <t>R$ 750102</t>
        </is>
      </c>
      <c r="C37" s="6" t="inlineStr">
        <is>
          <t>R$ 69250</t>
        </is>
      </c>
      <c r="D37" s="6" t="inlineStr">
        <is>
          <t>R$ 48556</t>
        </is>
      </c>
    </row>
  </sheetData>
  <mergeCells count="2">
    <mergeCell ref="B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s>
  <sheetData>
    <row r="1">
      <c r="A1" s="1" t="inlineStr">
        <is>
          <t>SEGMENT INFORMATION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inlineStr">
        <is>
          <t>R$ 43687460</t>
        </is>
      </c>
      <c r="C4" s="6" t="inlineStr">
        <is>
          <t>R$ 45437950</t>
        </is>
      </c>
      <c r="D4" s="6" t="inlineStr">
        <is>
          <t>R$ 44362120</t>
        </is>
      </c>
    </row>
    <row r="5">
      <c r="A5" s="4" t="inlineStr">
        <is>
          <t>Cost of sales and services</t>
        </is>
      </c>
      <c r="B5" s="5" t="n">
        <v>-31990696</v>
      </c>
      <c r="C5" s="5" t="n">
        <v>-33475189</v>
      </c>
      <c r="D5" s="5" t="n">
        <v>-31054016</v>
      </c>
    </row>
    <row r="6">
      <c r="A6" s="4" t="inlineStr">
        <is>
          <t>Gross profit</t>
        </is>
      </c>
      <c r="B6" s="5" t="n">
        <v>11696764</v>
      </c>
      <c r="C6" s="5" t="n">
        <v>11962761</v>
      </c>
      <c r="D6" s="5" t="n">
        <v>13308104</v>
      </c>
    </row>
    <row r="7">
      <c r="A7" s="4" t="inlineStr">
        <is>
          <t>General and administrative expenses</t>
        </is>
      </c>
      <c r="B7" s="5" t="n">
        <v>-6309296</v>
      </c>
      <c r="C7" s="5" t="n">
        <v>-4489983</v>
      </c>
      <c r="D7" s="5" t="n">
        <v>-3249937</v>
      </c>
    </row>
    <row r="8">
      <c r="A8" s="4" t="inlineStr">
        <is>
          <t>Other operating (income) expenses, net</t>
        </is>
      </c>
      <c r="B8" s="5" t="n">
        <v>-1565494</v>
      </c>
      <c r="C8" s="5" t="n">
        <v>-2637160</v>
      </c>
      <c r="D8" s="5" t="n">
        <v>-2654622</v>
      </c>
    </row>
    <row r="9">
      <c r="A9" s="4" t="inlineStr">
        <is>
          <t>Equity in results of affiliated companies</t>
        </is>
      </c>
      <c r="B9" s="5" t="n">
        <v>448048</v>
      </c>
      <c r="C9" s="5" t="n">
        <v>351131</v>
      </c>
      <c r="D9" s="5" t="n">
        <v>237917</v>
      </c>
    </row>
    <row r="10">
      <c r="A10" s="4" t="inlineStr">
        <is>
          <t>Operating result before Financial Income and Taxes</t>
        </is>
      </c>
      <c r="B10" s="5" t="n">
        <v>4270022</v>
      </c>
      <c r="C10" s="5" t="n">
        <v>5186749</v>
      </c>
      <c r="D10" s="5" t="n">
        <v>7641462</v>
      </c>
    </row>
    <row r="11">
      <c r="A11" s="4" t="inlineStr">
        <is>
          <t>Country Of Asi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14186132</v>
      </c>
      <c r="C13" s="5" t="n">
        <v>16541638</v>
      </c>
      <c r="D13" s="5" t="n">
        <v>10341232</v>
      </c>
    </row>
    <row r="14">
      <c r="A14" s="4" t="inlineStr">
        <is>
          <t>Country Of North Americ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5" t="n">
        <v>1750998</v>
      </c>
      <c r="C16" s="5" t="n">
        <v>1671773</v>
      </c>
      <c r="D16" s="5" t="n">
        <v>2018046</v>
      </c>
    </row>
    <row r="17">
      <c r="A17" s="4" t="inlineStr">
        <is>
          <t>Country Of Latin Americ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5" t="n">
        <v>70752</v>
      </c>
      <c r="C19" s="5" t="n">
        <v>132219</v>
      </c>
      <c r="D19" s="5" t="n">
        <v>382128</v>
      </c>
    </row>
    <row r="20">
      <c r="A20" s="4" t="inlineStr">
        <is>
          <t>Country Of Europ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t>
        </is>
      </c>
      <c r="B22" s="5" t="n">
        <v>5281368</v>
      </c>
      <c r="C22" s="5" t="n">
        <v>5013780</v>
      </c>
      <c r="D22" s="5" t="n">
        <v>7662107</v>
      </c>
    </row>
    <row r="23">
      <c r="A23" s="4" t="inlineStr">
        <is>
          <t>Country Of Other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t>
        </is>
      </c>
      <c r="B25" s="5" t="n">
        <v>57812</v>
      </c>
      <c r="C25" s="4" t="inlineStr">
        <is>
          <t xml:space="preserve"> </t>
        </is>
      </c>
      <c r="D25" s="5" t="n">
        <v>1066</v>
      </c>
    </row>
    <row r="26">
      <c r="A26" s="4" t="inlineStr">
        <is>
          <t>Domestic Marke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otal</t>
        </is>
      </c>
      <c r="B28" s="5" t="n">
        <v>22340398</v>
      </c>
      <c r="C28" s="5" t="n">
        <v>22078540</v>
      </c>
      <c r="D28" s="5" t="n">
        <v>23957541</v>
      </c>
    </row>
    <row r="29">
      <c r="A29" s="4" t="inlineStr">
        <is>
          <t>Foreign Marke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t>
        </is>
      </c>
      <c r="B31" s="5" t="n">
        <v>21347062</v>
      </c>
      <c r="C31" s="5" t="n">
        <v>23359410</v>
      </c>
      <c r="D31" s="5" t="n">
        <v>20404579</v>
      </c>
    </row>
    <row r="32">
      <c r="A32" s="4" t="inlineStr">
        <is>
          <t>Steel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t>
        </is>
      </c>
      <c r="B34" s="5" t="n">
        <v>23178678</v>
      </c>
      <c r="C34" s="5" t="n">
        <v>22717486</v>
      </c>
      <c r="D34" s="5" t="n">
        <v>29341011</v>
      </c>
    </row>
    <row r="35">
      <c r="A35" s="4" t="inlineStr">
        <is>
          <t>Cost of sales and services</t>
        </is>
      </c>
      <c r="B35" s="5" t="n">
        <v>-21759435</v>
      </c>
      <c r="C35" s="5" t="n">
        <v>-21008013</v>
      </c>
      <c r="D35" s="5" t="n">
        <v>-23256319</v>
      </c>
    </row>
    <row r="36">
      <c r="A36" s="4" t="inlineStr">
        <is>
          <t>Gross profit</t>
        </is>
      </c>
      <c r="B36" s="5" t="n">
        <v>1419243</v>
      </c>
      <c r="C36" s="5" t="n">
        <v>1709473</v>
      </c>
      <c r="D36" s="5" t="n">
        <v>6084692</v>
      </c>
    </row>
    <row r="37">
      <c r="A37" s="4" t="inlineStr">
        <is>
          <t>General and administrative expenses</t>
        </is>
      </c>
      <c r="B37" s="5" t="n">
        <v>-1289952</v>
      </c>
      <c r="C37" s="5" t="n">
        <v>-1218767</v>
      </c>
      <c r="D37" s="5" t="n">
        <v>-1314352</v>
      </c>
    </row>
    <row r="38">
      <c r="A38" s="4" t="inlineStr">
        <is>
          <t>Other operating (income) expenses, net</t>
        </is>
      </c>
      <c r="B38" s="5" t="n">
        <v>-864103</v>
      </c>
      <c r="C38" s="5" t="n">
        <v>-1065188</v>
      </c>
      <c r="D38" s="5" t="n">
        <v>-777976</v>
      </c>
    </row>
    <row r="39">
      <c r="A39" s="4" t="inlineStr">
        <is>
          <t>Operating result before Financial Income and Taxes</t>
        </is>
      </c>
      <c r="B39" s="5" t="n">
        <v>-734812</v>
      </c>
      <c r="C39" s="5" t="n">
        <v>-574482</v>
      </c>
      <c r="D39" s="5" t="n">
        <v>3992364</v>
      </c>
    </row>
    <row r="40">
      <c r="A40" s="4" t="inlineStr">
        <is>
          <t>Steel [Member] | Country Of North America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Total</t>
        </is>
      </c>
      <c r="B42" s="5" t="n">
        <v>1750998</v>
      </c>
      <c r="C42" s="5" t="n">
        <v>1671773</v>
      </c>
      <c r="D42" s="5" t="n">
        <v>2018046</v>
      </c>
    </row>
    <row r="43">
      <c r="A43" s="4" t="inlineStr">
        <is>
          <t>Steel [Member] | Country Of Latin America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Total</t>
        </is>
      </c>
      <c r="B45" s="5" t="n">
        <v>70752</v>
      </c>
      <c r="C45" s="5" t="n">
        <v>132219</v>
      </c>
      <c r="D45" s="5" t="n">
        <v>382128</v>
      </c>
    </row>
    <row r="46">
      <c r="A46" s="4" t="inlineStr">
        <is>
          <t>Steel [Member] | Country Of Europe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Total</t>
        </is>
      </c>
      <c r="B48" s="5" t="n">
        <v>4455433</v>
      </c>
      <c r="C48" s="5" t="n">
        <v>4397229</v>
      </c>
      <c r="D48" s="5" t="n">
        <v>6351536</v>
      </c>
    </row>
    <row r="49">
      <c r="A49" s="4" t="inlineStr">
        <is>
          <t>Steel [Member] | Country Of Other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Total</t>
        </is>
      </c>
      <c r="B51" s="4" t="inlineStr">
        <is>
          <t xml:space="preserve"> </t>
        </is>
      </c>
      <c r="C51" s="4" t="inlineStr">
        <is>
          <t xml:space="preserve"> </t>
        </is>
      </c>
      <c r="D51" s="5" t="n">
        <v>1066</v>
      </c>
    </row>
    <row r="52">
      <c r="A52" s="4" t="inlineStr">
        <is>
          <t>Steel [Member] | Domestic Marke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Total</t>
        </is>
      </c>
      <c r="B54" s="5" t="n">
        <v>16901495</v>
      </c>
      <c r="C54" s="5" t="n">
        <v>16516265</v>
      </c>
      <c r="D54" s="5" t="n">
        <v>20588235</v>
      </c>
    </row>
    <row r="55">
      <c r="A55" s="4" t="inlineStr">
        <is>
          <t>Steel [Member] | Foreign Market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Total</t>
        </is>
      </c>
      <c r="B57" s="5" t="n">
        <v>6277183</v>
      </c>
      <c r="C57" s="5" t="n">
        <v>6201221</v>
      </c>
      <c r="D57" s="5" t="n">
        <v>8752776</v>
      </c>
    </row>
    <row r="58">
      <c r="A58" s="4" t="inlineStr">
        <is>
          <t>Mining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Total</t>
        </is>
      </c>
      <c r="B60" s="5" t="n">
        <v>13092645</v>
      </c>
      <c r="C60" s="5" t="n">
        <v>17135648</v>
      </c>
      <c r="D60" s="5" t="n">
        <v>12525131</v>
      </c>
    </row>
    <row r="61">
      <c r="A61" s="4" t="inlineStr">
        <is>
          <t>Cost of sales and services</t>
        </is>
      </c>
      <c r="B61" s="5" t="n">
        <v>-8202297</v>
      </c>
      <c r="C61" s="5" t="n">
        <v>-9931881</v>
      </c>
      <c r="D61" s="5" t="n">
        <v>-7105424</v>
      </c>
    </row>
    <row r="62">
      <c r="A62" s="4" t="inlineStr">
        <is>
          <t>Gross profit</t>
        </is>
      </c>
      <c r="B62" s="5" t="n">
        <v>4890348</v>
      </c>
      <c r="C62" s="5" t="n">
        <v>7203767</v>
      </c>
      <c r="D62" s="5" t="n">
        <v>5419707</v>
      </c>
    </row>
    <row r="63">
      <c r="A63" s="4" t="inlineStr">
        <is>
          <t>General and administrative expenses</t>
        </is>
      </c>
      <c r="B63" s="5" t="n">
        <v>-267173</v>
      </c>
      <c r="C63" s="5" t="n">
        <v>-421218</v>
      </c>
      <c r="D63" s="5" t="n">
        <v>-352152</v>
      </c>
    </row>
    <row r="64">
      <c r="A64" s="4" t="inlineStr">
        <is>
          <t>Other operating (income) expenses, net</t>
        </is>
      </c>
      <c r="B64" s="5" t="n">
        <v>-10803</v>
      </c>
      <c r="C64" s="5" t="n">
        <v>-974590</v>
      </c>
      <c r="D64" s="5" t="n">
        <v>-449871</v>
      </c>
    </row>
    <row r="65">
      <c r="A65" s="4" t="inlineStr">
        <is>
          <t>Operating result before Financial Income and Taxes</t>
        </is>
      </c>
      <c r="B65" s="5" t="n">
        <v>4612372</v>
      </c>
      <c r="C65" s="5" t="n">
        <v>5807959</v>
      </c>
      <c r="D65" s="5" t="n">
        <v>4617684</v>
      </c>
    </row>
    <row r="66">
      <c r="A66" s="4" t="inlineStr">
        <is>
          <t>Mining [Member] | Country Of Asia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Total</t>
        </is>
      </c>
      <c r="B68" s="5" t="n">
        <v>10698348</v>
      </c>
      <c r="C68" s="5" t="n">
        <v>14714924</v>
      </c>
      <c r="D68" s="5" t="n">
        <v>9514509</v>
      </c>
    </row>
    <row r="69">
      <c r="A69" s="4" t="inlineStr">
        <is>
          <t>Mining [Member] | Country Of Europe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Total</t>
        </is>
      </c>
      <c r="B71" s="5" t="n">
        <v>825935</v>
      </c>
      <c r="C71" s="5" t="n">
        <v>616551</v>
      </c>
      <c r="D71" s="5" t="n">
        <v>1310571</v>
      </c>
    </row>
    <row r="72">
      <c r="A72" s="4" t="inlineStr">
        <is>
          <t>Mining [Member] | Country Of Other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Total</t>
        </is>
      </c>
      <c r="B74" s="5" t="n">
        <v>57812</v>
      </c>
      <c r="C74" s="4" t="inlineStr">
        <is>
          <t xml:space="preserve"> </t>
        </is>
      </c>
      <c r="D74" s="4" t="inlineStr">
        <is>
          <t xml:space="preserve"> </t>
        </is>
      </c>
    </row>
    <row r="75">
      <c r="A75" s="4" t="inlineStr">
        <is>
          <t>Mining [Member] | Domestic Market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Total</t>
        </is>
      </c>
      <c r="B77" s="5" t="n">
        <v>1510550</v>
      </c>
      <c r="C77" s="5" t="n">
        <v>1804173</v>
      </c>
      <c r="D77" s="5" t="n">
        <v>1700051</v>
      </c>
    </row>
    <row r="78">
      <c r="A78" s="4" t="inlineStr">
        <is>
          <t>Mining [Member] | Foreign Market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Total</t>
        </is>
      </c>
      <c r="B80" s="5" t="n">
        <v>11582095</v>
      </c>
      <c r="C80" s="5" t="n">
        <v>15331475</v>
      </c>
      <c r="D80" s="5" t="n">
        <v>10825080</v>
      </c>
    </row>
    <row r="81">
      <c r="A81" s="4" t="inlineStr">
        <is>
          <t>Logistics Port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Total</t>
        </is>
      </c>
      <c r="B83" s="5" t="n">
        <v>352508</v>
      </c>
      <c r="C83" s="5" t="n">
        <v>265949</v>
      </c>
      <c r="D83" s="5" t="n">
        <v>307999</v>
      </c>
    </row>
    <row r="84">
      <c r="A84" s="4" t="inlineStr">
        <is>
          <t>Cost of sales and services</t>
        </is>
      </c>
      <c r="B84" s="5" t="n">
        <v>-262061</v>
      </c>
      <c r="C84" s="5" t="n">
        <v>-248938</v>
      </c>
      <c r="D84" s="5" t="n">
        <v>-220491</v>
      </c>
    </row>
    <row r="85">
      <c r="A85" s="4" t="inlineStr">
        <is>
          <t>Gross profit</t>
        </is>
      </c>
      <c r="B85" s="5" t="n">
        <v>90447</v>
      </c>
      <c r="C85" s="5" t="n">
        <v>17011</v>
      </c>
      <c r="D85" s="5" t="n">
        <v>87508</v>
      </c>
    </row>
    <row r="86">
      <c r="A86" s="4" t="inlineStr">
        <is>
          <t>General and administrative expenses</t>
        </is>
      </c>
      <c r="B86" s="5" t="n">
        <v>-11336</v>
      </c>
      <c r="C86" s="5" t="n">
        <v>-10558</v>
      </c>
      <c r="D86" s="5" t="n">
        <v>-32976</v>
      </c>
    </row>
    <row r="87">
      <c r="A87" s="4" t="inlineStr">
        <is>
          <t>Other operating (income) expenses, net</t>
        </is>
      </c>
      <c r="B87" s="5" t="n">
        <v>-13266</v>
      </c>
      <c r="C87" s="5" t="n">
        <v>-675</v>
      </c>
      <c r="D87" s="5" t="n">
        <v>-14353</v>
      </c>
    </row>
    <row r="88">
      <c r="A88" s="4" t="inlineStr">
        <is>
          <t>Operating result before Financial Income and Taxes</t>
        </is>
      </c>
      <c r="B88" s="5" t="n">
        <v>65845</v>
      </c>
      <c r="C88" s="5" t="n">
        <v>5778</v>
      </c>
      <c r="D88" s="5" t="n">
        <v>40179</v>
      </c>
    </row>
    <row r="89">
      <c r="A89" s="4" t="inlineStr">
        <is>
          <t>Logistics Port [Member] | Domestic Market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Total</t>
        </is>
      </c>
      <c r="B91" s="5" t="n">
        <v>352508</v>
      </c>
      <c r="C91" s="5" t="n">
        <v>265949</v>
      </c>
      <c r="D91" s="5" t="n">
        <v>307999</v>
      </c>
    </row>
    <row r="92">
      <c r="A92" s="4" t="inlineStr">
        <is>
          <t>Railroads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Total</t>
        </is>
      </c>
      <c r="B94" s="5" t="n">
        <v>2892041</v>
      </c>
      <c r="C94" s="5" t="n">
        <v>2644949</v>
      </c>
      <c r="D94" s="5" t="n">
        <v>2311754</v>
      </c>
    </row>
    <row r="95">
      <c r="A95" s="4" t="inlineStr">
        <is>
          <t>Cost of sales and services</t>
        </is>
      </c>
      <c r="B95" s="5" t="n">
        <v>-1674401</v>
      </c>
      <c r="C95" s="5" t="n">
        <v>-1492728</v>
      </c>
      <c r="D95" s="5" t="n">
        <v>-1507028</v>
      </c>
    </row>
    <row r="96">
      <c r="A96" s="4" t="inlineStr">
        <is>
          <t>Gross profit</t>
        </is>
      </c>
      <c r="B96" s="5" t="n">
        <v>1217640</v>
      </c>
      <c r="C96" s="5" t="n">
        <v>1152221</v>
      </c>
      <c r="D96" s="5" t="n">
        <v>804726</v>
      </c>
    </row>
    <row r="97">
      <c r="A97" s="4" t="inlineStr">
        <is>
          <t>General and administrative expenses</t>
        </is>
      </c>
      <c r="B97" s="5" t="n">
        <v>-266128</v>
      </c>
      <c r="C97" s="5" t="n">
        <v>-218878</v>
      </c>
      <c r="D97" s="5" t="n">
        <v>-153294</v>
      </c>
    </row>
    <row r="98">
      <c r="A98" s="4" t="inlineStr">
        <is>
          <t>Other operating (income) expenses, net</t>
        </is>
      </c>
      <c r="B98" s="5" t="n">
        <v>270024</v>
      </c>
      <c r="C98" s="5" t="n">
        <v>10390</v>
      </c>
      <c r="D98" s="5" t="n">
        <v>33927</v>
      </c>
    </row>
    <row r="99">
      <c r="A99" s="4" t="inlineStr">
        <is>
          <t>Operating result before Financial Income and Taxes</t>
        </is>
      </c>
      <c r="B99" s="5" t="n">
        <v>1221536</v>
      </c>
      <c r="C99" s="5" t="n">
        <v>943733</v>
      </c>
      <c r="D99" s="5" t="n">
        <v>685359</v>
      </c>
    </row>
    <row r="100">
      <c r="A100" s="4" t="inlineStr">
        <is>
          <t>Railroads [Member] | Domestic Market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Total</t>
        </is>
      </c>
      <c r="B102" s="5" t="n">
        <v>2892041</v>
      </c>
      <c r="C102" s="5" t="n">
        <v>2644949</v>
      </c>
      <c r="D102" s="5" t="n">
        <v>2311754</v>
      </c>
    </row>
    <row r="103">
      <c r="A103" s="4" t="inlineStr">
        <is>
          <t>Energy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Total</t>
        </is>
      </c>
      <c r="B105" s="5" t="n">
        <v>521465</v>
      </c>
      <c r="C105" s="5" t="n">
        <v>545735</v>
      </c>
      <c r="D105" s="5" t="n">
        <v>293035</v>
      </c>
    </row>
    <row r="106">
      <c r="A106" s="4" t="inlineStr">
        <is>
          <t>Cost of sales and services</t>
        </is>
      </c>
      <c r="B106" s="5" t="n">
        <v>-419138</v>
      </c>
      <c r="C106" s="5" t="n">
        <v>-441281</v>
      </c>
      <c r="D106" s="5" t="n">
        <v>-287340</v>
      </c>
    </row>
    <row r="107">
      <c r="A107" s="4" t="inlineStr">
        <is>
          <t>Gross profit</t>
        </is>
      </c>
      <c r="B107" s="5" t="n">
        <v>102327</v>
      </c>
      <c r="C107" s="5" t="n">
        <v>104454</v>
      </c>
      <c r="D107" s="5" t="n">
        <v>5695</v>
      </c>
    </row>
    <row r="108">
      <c r="A108" s="4" t="inlineStr">
        <is>
          <t>General and administrative expenses</t>
        </is>
      </c>
      <c r="B108" s="5" t="n">
        <v>-48674</v>
      </c>
      <c r="C108" s="5" t="n">
        <v>-57854</v>
      </c>
      <c r="D108" s="5" t="n">
        <v>-43786</v>
      </c>
    </row>
    <row r="109">
      <c r="A109" s="4" t="inlineStr">
        <is>
          <t>Other operating (income) expenses, net</t>
        </is>
      </c>
      <c r="B109" s="5" t="n">
        <v>-61065</v>
      </c>
      <c r="C109" s="5" t="n">
        <v>188866</v>
      </c>
      <c r="D109" s="5" t="n">
        <v>39376</v>
      </c>
    </row>
    <row r="110">
      <c r="A110" s="4" t="inlineStr">
        <is>
          <t>Operating result before Financial Income and Taxes</t>
        </is>
      </c>
      <c r="B110" s="5" t="n">
        <v>-7412</v>
      </c>
      <c r="C110" s="5" t="n">
        <v>235466</v>
      </c>
      <c r="D110" s="5" t="n">
        <v>1285</v>
      </c>
    </row>
    <row r="111">
      <c r="A111" s="4" t="inlineStr">
        <is>
          <t>Energy [Member] | Domestic Market [Member]</t>
        </is>
      </c>
      <c r="B111" s="4" t="inlineStr">
        <is>
          <t xml:space="preserve"> </t>
        </is>
      </c>
      <c r="C111" s="4" t="inlineStr">
        <is>
          <t xml:space="preserve"> </t>
        </is>
      </c>
      <c r="D111" s="4" t="inlineStr">
        <is>
          <t xml:space="preserve"> </t>
        </is>
      </c>
    </row>
    <row r="112">
      <c r="A112" s="3" t="inlineStr">
        <is>
          <t>IfrsStatementLineItems [Line Items]</t>
        </is>
      </c>
      <c r="B112" s="4" t="inlineStr">
        <is>
          <t xml:space="preserve"> </t>
        </is>
      </c>
      <c r="C112" s="4" t="inlineStr">
        <is>
          <t xml:space="preserve"> </t>
        </is>
      </c>
      <c r="D112" s="4" t="inlineStr">
        <is>
          <t xml:space="preserve"> </t>
        </is>
      </c>
    </row>
    <row r="113">
      <c r="A113" s="4" t="inlineStr">
        <is>
          <t>Total</t>
        </is>
      </c>
      <c r="B113" s="5" t="n">
        <v>521465</v>
      </c>
      <c r="C113" s="5" t="n">
        <v>545735</v>
      </c>
      <c r="D113" s="5" t="n">
        <v>293035</v>
      </c>
    </row>
    <row r="114">
      <c r="A114" s="4" t="inlineStr">
        <is>
          <t>Cement [Member]</t>
        </is>
      </c>
      <c r="B114" s="4" t="inlineStr">
        <is>
          <t xml:space="preserve"> </t>
        </is>
      </c>
      <c r="C114" s="4" t="inlineStr">
        <is>
          <t xml:space="preserve"> </t>
        </is>
      </c>
      <c r="D114" s="4" t="inlineStr">
        <is>
          <t xml:space="preserve"> </t>
        </is>
      </c>
    </row>
    <row r="115">
      <c r="A115" s="3" t="inlineStr">
        <is>
          <t>IfrsStatementLineItems [Line Items]</t>
        </is>
      </c>
      <c r="B115" s="4" t="inlineStr">
        <is>
          <t xml:space="preserve"> </t>
        </is>
      </c>
      <c r="C115" s="4" t="inlineStr">
        <is>
          <t xml:space="preserve"> </t>
        </is>
      </c>
      <c r="D115" s="4" t="inlineStr">
        <is>
          <t xml:space="preserve"> </t>
        </is>
      </c>
    </row>
    <row r="116">
      <c r="A116" s="4" t="inlineStr">
        <is>
          <t>Total</t>
        </is>
      </c>
      <c r="B116" s="5" t="n">
        <v>4766343</v>
      </c>
      <c r="C116" s="5" t="n">
        <v>4510553</v>
      </c>
      <c r="D116" s="5" t="n">
        <v>2819551</v>
      </c>
    </row>
    <row r="117">
      <c r="A117" s="4" t="inlineStr">
        <is>
          <t>Cost of sales and services</t>
        </is>
      </c>
      <c r="B117" s="5" t="n">
        <v>-3384409</v>
      </c>
      <c r="C117" s="5" t="n">
        <v>-3644362</v>
      </c>
      <c r="D117" s="5" t="n">
        <v>-1974415</v>
      </c>
    </row>
    <row r="118">
      <c r="A118" s="4" t="inlineStr">
        <is>
          <t>Gross profit</t>
        </is>
      </c>
      <c r="B118" s="5" t="n">
        <v>1381934</v>
      </c>
      <c r="C118" s="5" t="n">
        <v>866191</v>
      </c>
      <c r="D118" s="5" t="n">
        <v>845136</v>
      </c>
    </row>
    <row r="119">
      <c r="A119" s="4" t="inlineStr">
        <is>
          <t>General and administrative expenses</t>
        </is>
      </c>
      <c r="B119" s="5" t="n">
        <v>-815797</v>
      </c>
      <c r="C119" s="5" t="n">
        <v>-557585</v>
      </c>
      <c r="D119" s="5" t="n">
        <v>-386230</v>
      </c>
    </row>
    <row r="120">
      <c r="A120" s="4" t="inlineStr">
        <is>
          <t>Other operating (income) expenses, net</t>
        </is>
      </c>
      <c r="B120" s="5" t="n">
        <v>-94899</v>
      </c>
      <c r="C120" s="5" t="n">
        <v>-253931</v>
      </c>
      <c r="D120" s="5" t="n">
        <v>-105018</v>
      </c>
    </row>
    <row r="121">
      <c r="A121" s="4" t="inlineStr">
        <is>
          <t>Operating result before Financial Income and Taxes</t>
        </is>
      </c>
      <c r="B121" s="5" t="n">
        <v>471238</v>
      </c>
      <c r="C121" s="5" t="n">
        <v>54675</v>
      </c>
      <c r="D121" s="5" t="n">
        <v>353888</v>
      </c>
    </row>
    <row r="122">
      <c r="A122" s="4" t="inlineStr">
        <is>
          <t>Cement [Member] | Domestic Market [Member]</t>
        </is>
      </c>
      <c r="B122" s="4" t="inlineStr">
        <is>
          <t xml:space="preserve"> </t>
        </is>
      </c>
      <c r="C122" s="4" t="inlineStr">
        <is>
          <t xml:space="preserve"> </t>
        </is>
      </c>
      <c r="D122" s="4" t="inlineStr">
        <is>
          <t xml:space="preserve"> </t>
        </is>
      </c>
    </row>
    <row r="123">
      <c r="A123" s="3" t="inlineStr">
        <is>
          <t>IfrsStatementLineItems [Line Items]</t>
        </is>
      </c>
      <c r="B123" s="4" t="inlineStr">
        <is>
          <t xml:space="preserve"> </t>
        </is>
      </c>
      <c r="C123" s="4" t="inlineStr">
        <is>
          <t xml:space="preserve"> </t>
        </is>
      </c>
      <c r="D123" s="4" t="inlineStr">
        <is>
          <t xml:space="preserve"> </t>
        </is>
      </c>
    </row>
    <row r="124">
      <c r="A124" s="4" t="inlineStr">
        <is>
          <t>Total</t>
        </is>
      </c>
      <c r="B124" s="5" t="n">
        <v>4766343</v>
      </c>
      <c r="C124" s="5" t="n">
        <v>4510553</v>
      </c>
      <c r="D124" s="5" t="n">
        <v>2819551</v>
      </c>
    </row>
    <row r="125">
      <c r="A125" s="4" t="inlineStr">
        <is>
          <t>Corporate Expenses Elimination [Member]</t>
        </is>
      </c>
      <c r="B125" s="4" t="inlineStr">
        <is>
          <t xml:space="preserve"> </t>
        </is>
      </c>
      <c r="C125" s="4" t="inlineStr">
        <is>
          <t xml:space="preserve"> </t>
        </is>
      </c>
      <c r="D125" s="4" t="inlineStr">
        <is>
          <t xml:space="preserve"> </t>
        </is>
      </c>
    </row>
    <row r="126">
      <c r="A126" s="3" t="inlineStr">
        <is>
          <t>IfrsStatementLineItems [Line Items]</t>
        </is>
      </c>
      <c r="B126" s="4" t="inlineStr">
        <is>
          <t xml:space="preserve"> </t>
        </is>
      </c>
      <c r="C126" s="4" t="inlineStr">
        <is>
          <t xml:space="preserve"> </t>
        </is>
      </c>
      <c r="D126" s="4" t="inlineStr">
        <is>
          <t xml:space="preserve"> </t>
        </is>
      </c>
    </row>
    <row r="127">
      <c r="A127" s="4" t="inlineStr">
        <is>
          <t>Total</t>
        </is>
      </c>
      <c r="B127" s="5" t="n">
        <v>-1116220</v>
      </c>
      <c r="C127" s="5" t="n">
        <v>-2382370</v>
      </c>
      <c r="D127" s="5" t="n">
        <v>-3236361</v>
      </c>
    </row>
    <row r="128">
      <c r="A128" s="4" t="inlineStr">
        <is>
          <t>Cost of sales and services</t>
        </is>
      </c>
      <c r="B128" s="5" t="n">
        <v>3711045</v>
      </c>
      <c r="C128" s="5" t="n">
        <v>3292014</v>
      </c>
      <c r="D128" s="5" t="n">
        <v>3297001</v>
      </c>
    </row>
    <row r="129">
      <c r="A129" s="4" t="inlineStr">
        <is>
          <t>Gross profit</t>
        </is>
      </c>
      <c r="B129" s="5" t="n">
        <v>2594825</v>
      </c>
      <c r="C129" s="5" t="n">
        <v>909644</v>
      </c>
      <c r="D129" s="5" t="n">
        <v>60640</v>
      </c>
    </row>
    <row r="130">
      <c r="A130" s="4" t="inlineStr">
        <is>
          <t>General and administrative expenses</t>
        </is>
      </c>
      <c r="B130" s="5" t="n">
        <v>-3610236</v>
      </c>
      <c r="C130" s="5" t="n">
        <v>-2005123</v>
      </c>
      <c r="D130" s="5" t="n">
        <v>-967147</v>
      </c>
    </row>
    <row r="131">
      <c r="A131" s="4" t="inlineStr">
        <is>
          <t>Other operating (income) expenses, net</t>
        </is>
      </c>
      <c r="B131" s="5" t="n">
        <v>-791382</v>
      </c>
      <c r="C131" s="5" t="n">
        <v>-542032</v>
      </c>
      <c r="D131" s="5" t="n">
        <v>-1380707</v>
      </c>
    </row>
    <row r="132">
      <c r="A132" s="4" t="inlineStr">
        <is>
          <t>Equity in results of affiliated companies</t>
        </is>
      </c>
      <c r="B132" s="5" t="n">
        <v>448048</v>
      </c>
      <c r="C132" s="5" t="n">
        <v>351131</v>
      </c>
      <c r="D132" s="5" t="n">
        <v>237917</v>
      </c>
    </row>
    <row r="133">
      <c r="A133" s="4" t="inlineStr">
        <is>
          <t>Operating result before Financial Income and Taxes</t>
        </is>
      </c>
      <c r="B133" s="5" t="n">
        <v>-1358745</v>
      </c>
      <c r="C133" s="5" t="n">
        <v>-1286380</v>
      </c>
      <c r="D133" s="5" t="n">
        <v>-2049297</v>
      </c>
    </row>
    <row r="134">
      <c r="A134" s="4" t="inlineStr">
        <is>
          <t>Corporate Expenses Elimination [Member] | Country Of Asia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Total</t>
        </is>
      </c>
      <c r="B136" s="5" t="n">
        <v>3487784</v>
      </c>
      <c r="C136" s="5" t="n">
        <v>1826714</v>
      </c>
      <c r="D136" s="5" t="n">
        <v>826723</v>
      </c>
    </row>
    <row r="137">
      <c r="A137" s="4" t="inlineStr">
        <is>
          <t>Corporate Expenses Elimination [Member] | Domestic Market [Member]</t>
        </is>
      </c>
      <c r="B137" s="4" t="inlineStr">
        <is>
          <t xml:space="preserve"> </t>
        </is>
      </c>
      <c r="C137" s="4" t="inlineStr">
        <is>
          <t xml:space="preserve"> </t>
        </is>
      </c>
      <c r="D137" s="4" t="inlineStr">
        <is>
          <t xml:space="preserve"> </t>
        </is>
      </c>
    </row>
    <row r="138">
      <c r="A138" s="3" t="inlineStr">
        <is>
          <t>IfrsStatementLineItems [Line Items]</t>
        </is>
      </c>
      <c r="B138" s="4" t="inlineStr">
        <is>
          <t xml:space="preserve"> </t>
        </is>
      </c>
      <c r="C138" s="4" t="inlineStr">
        <is>
          <t xml:space="preserve"> </t>
        </is>
      </c>
      <c r="D138" s="4" t="inlineStr">
        <is>
          <t xml:space="preserve"> </t>
        </is>
      </c>
    </row>
    <row r="139">
      <c r="A139" s="4" t="inlineStr">
        <is>
          <t>Total</t>
        </is>
      </c>
      <c r="B139" s="5" t="n">
        <v>-4604004</v>
      </c>
      <c r="C139" s="5" t="n">
        <v>-4209084</v>
      </c>
      <c r="D139" s="5" t="n">
        <v>-4063084</v>
      </c>
    </row>
    <row r="140">
      <c r="A140" s="4" t="inlineStr">
        <is>
          <t>Corporate Expenses Elimination [Member] | Foreign Market [Member]</t>
        </is>
      </c>
      <c r="B140" s="4" t="inlineStr">
        <is>
          <t xml:space="preserve"> </t>
        </is>
      </c>
      <c r="C140" s="4" t="inlineStr">
        <is>
          <t xml:space="preserve"> </t>
        </is>
      </c>
      <c r="D140" s="4" t="inlineStr">
        <is>
          <t xml:space="preserve"> </t>
        </is>
      </c>
    </row>
    <row r="141">
      <c r="A141" s="3" t="inlineStr">
        <is>
          <t>IfrsStatementLineItems [Line Items]</t>
        </is>
      </c>
      <c r="B141" s="4" t="inlineStr">
        <is>
          <t xml:space="preserve"> </t>
        </is>
      </c>
      <c r="C141" s="4" t="inlineStr">
        <is>
          <t xml:space="preserve"> </t>
        </is>
      </c>
      <c r="D141" s="4" t="inlineStr">
        <is>
          <t xml:space="preserve"> </t>
        </is>
      </c>
    </row>
    <row r="142">
      <c r="A142" s="4" t="inlineStr">
        <is>
          <t>Total</t>
        </is>
      </c>
      <c r="B142" s="6" t="inlineStr">
        <is>
          <t>R$ 3487784</t>
        </is>
      </c>
      <c r="C142" s="6" t="inlineStr">
        <is>
          <t>R$ 1826714</t>
        </is>
      </c>
      <c r="D142" s="6" t="inlineStr">
        <is>
          <t>R$ 826723</t>
        </is>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SEGMENT INFORMATION (Details Narrative) - BRL (R$) R$ in Thousands</t>
        </is>
      </c>
      <c r="B1" s="2" t="inlineStr">
        <is>
          <t>Dec. 31, 2024</t>
        </is>
      </c>
      <c r="C1" s="2" t="inlineStr">
        <is>
          <t>Jun. 30, 2023</t>
        </is>
      </c>
    </row>
    <row r="2">
      <c r="A2" s="4" t="inlineStr">
        <is>
          <t>CSN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ncreased capital</t>
        </is>
      </c>
      <c r="B4" s="4" t="inlineStr">
        <is>
          <t xml:space="preserve"> </t>
        </is>
      </c>
      <c r="C4" s="6" t="inlineStr">
        <is>
          <t>R$ 2383276</t>
        </is>
      </c>
    </row>
    <row r="5">
      <c r="A5" s="4" t="inlineStr">
        <is>
          <t>Minerios Naciona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ercentage of voting equity interests acquired</t>
        </is>
      </c>
      <c r="B7" s="8" t="n">
        <v>1</v>
      </c>
      <c r="C7"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ctuarial assets</t>
        </is>
      </c>
      <c r="B3" s="6" t="inlineStr">
        <is>
          <t>R$ 47708</t>
        </is>
      </c>
      <c r="C3" s="6" t="inlineStr">
        <is>
          <t>R$ 39530</t>
        </is>
      </c>
    </row>
    <row r="4">
      <c r="A4" s="4" t="inlineStr">
        <is>
          <t>Actuarial liabilities</t>
        </is>
      </c>
      <c r="B4" s="5" t="n">
        <v>473046</v>
      </c>
      <c r="C4" s="5" t="n">
        <v>503889</v>
      </c>
    </row>
    <row r="5">
      <c r="A5" s="4" t="inlineStr">
        <is>
          <t>Benefits Of Pension Pla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ctuarial assets</t>
        </is>
      </c>
      <c r="B7" s="5" t="n">
        <v>-47708</v>
      </c>
      <c r="C7" s="5" t="n">
        <v>-39530</v>
      </c>
    </row>
    <row r="8">
      <c r="A8" s="4" t="inlineStr">
        <is>
          <t>Actuarial liabilities</t>
        </is>
      </c>
      <c r="B8" s="5" t="n">
        <v>18884</v>
      </c>
      <c r="C8" s="5" t="n">
        <v>22771</v>
      </c>
    </row>
    <row r="9">
      <c r="A9" s="4" t="inlineStr">
        <is>
          <t>Post Employment Healthcare Benefi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ctuarial liabilities</t>
        </is>
      </c>
      <c r="B11" s="6" t="inlineStr">
        <is>
          <t>R$ 454162</t>
        </is>
      </c>
      <c r="C11" s="6" t="inlineStr">
        <is>
          <t>R$ 481118</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EMPLOYEE BENEFITS (Details 1) - BRL (R$) R$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Liabilities (Assets), net</t>
        </is>
      </c>
      <c r="B3" s="6" t="inlineStr">
        <is>
          <t>R$ 47708</t>
        </is>
      </c>
      <c r="C3" s="6" t="inlineStr">
        <is>
          <t>R$ 39530</t>
        </is>
      </c>
      <c r="D3" s="4" t="inlineStr">
        <is>
          <t xml:space="preserve"> </t>
        </is>
      </c>
    </row>
    <row r="4">
      <c r="A4" s="4" t="inlineStr">
        <is>
          <t>Defined benefit plans other than multi-employer plans, state plans and plans that share risks between entities under common control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esent value of defined benefit obligation</t>
        </is>
      </c>
      <c r="B6" s="5" t="n">
        <v>2904023</v>
      </c>
      <c r="C6" s="5" t="n">
        <v>3329075</v>
      </c>
      <c r="D6" s="6" t="inlineStr">
        <is>
          <t>R$ 3151609</t>
        </is>
      </c>
    </row>
    <row r="7">
      <c r="A7" s="4" t="inlineStr">
        <is>
          <t>Fair value of plan assets</t>
        </is>
      </c>
      <c r="B7" s="5" t="n">
        <v>-3683575</v>
      </c>
      <c r="C7" s="5" t="n">
        <v>-3713099</v>
      </c>
      <c r="D7" s="5" t="n">
        <v>-3584244</v>
      </c>
    </row>
    <row r="8">
      <c r="A8" s="4" t="inlineStr">
        <is>
          <t>Deficit(Surplus)</t>
        </is>
      </c>
      <c r="B8" s="5" t="n">
        <v>-779552</v>
      </c>
      <c r="C8" s="5" t="n">
        <v>-384024</v>
      </c>
      <c r="D8" s="5" t="n">
        <v>-432635</v>
      </c>
    </row>
    <row r="9">
      <c r="A9" s="4" t="inlineStr">
        <is>
          <t>Restriction to actuarial assets due to recovery limitation</t>
        </is>
      </c>
      <c r="B9" s="5" t="n">
        <v>750728</v>
      </c>
      <c r="C9" s="5" t="n">
        <v>367265</v>
      </c>
      <c r="D9" s="5" t="n">
        <v>373524</v>
      </c>
    </row>
    <row r="10">
      <c r="A10" s="4" t="inlineStr">
        <is>
          <t>Liabilities (Assets), net</t>
        </is>
      </c>
      <c r="B10" s="6" t="inlineStr">
        <is>
          <t>R$ 28824</t>
        </is>
      </c>
      <c r="C10" s="6" t="inlineStr">
        <is>
          <t>R$ 16759</t>
        </is>
      </c>
      <c r="D10" s="6" t="inlineStr">
        <is>
          <t>R$ 59111</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S (Details 2)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st of service</t>
        </is>
      </c>
      <c r="B4" s="6" t="inlineStr">
        <is>
          <t>R$ 1509</t>
        </is>
      </c>
      <c r="C4" s="6" t="inlineStr">
        <is>
          <t>R$ 1152</t>
        </is>
      </c>
      <c r="D4" s="6" t="inlineStr">
        <is>
          <t>R$ 1629</t>
        </is>
      </c>
    </row>
    <row r="5">
      <c r="A5" s="4" t="inlineStr">
        <is>
          <t>Interest cost</t>
        </is>
      </c>
      <c r="B5" s="5" t="n">
        <v>298872</v>
      </c>
      <c r="C5" s="5" t="n">
        <v>347297</v>
      </c>
      <c r="D5" s="5" t="n">
        <v>324955</v>
      </c>
    </row>
    <row r="6">
      <c r="A6" s="4" t="inlineStr">
        <is>
          <t>Defined benefit plans other than multi-employer plans, state plans and plans that share risks between entities under common contro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esent value of obligations at the beginning of the year</t>
        </is>
      </c>
      <c r="B8" s="5" t="n">
        <v>3329075</v>
      </c>
      <c r="C8" s="5" t="n">
        <v>3117307</v>
      </c>
      <c r="D8" s="5" t="n">
        <v>3151609</v>
      </c>
    </row>
    <row r="9">
      <c r="A9" s="4" t="inlineStr">
        <is>
          <t>Consolidation of CSN Cimentos Brazil</t>
        </is>
      </c>
      <c r="B9" s="4" t="inlineStr">
        <is>
          <t xml:space="preserve"> </t>
        </is>
      </c>
      <c r="C9" s="4" t="inlineStr">
        <is>
          <t xml:space="preserve"> </t>
        </is>
      </c>
      <c r="D9" s="5" t="n">
        <v>78066</v>
      </c>
    </row>
    <row r="10">
      <c r="A10" s="4" t="inlineStr">
        <is>
          <t>Cost of service</t>
        </is>
      </c>
      <c r="B10" s="5" t="n">
        <v>1509</v>
      </c>
      <c r="C10" s="5" t="n">
        <v>1152</v>
      </c>
      <c r="D10" s="5" t="n">
        <v>1629</v>
      </c>
    </row>
    <row r="11">
      <c r="A11" s="4" t="inlineStr">
        <is>
          <t>Interest cost</t>
        </is>
      </c>
      <c r="B11" s="5" t="n">
        <v>298872</v>
      </c>
      <c r="C11" s="5" t="n">
        <v>347297</v>
      </c>
      <c r="D11" s="5" t="n">
        <v>324955</v>
      </c>
    </row>
    <row r="12">
      <c r="A12" s="4" t="inlineStr">
        <is>
          <t>Participant contributions made in the year</t>
        </is>
      </c>
      <c r="B12" s="5" t="n">
        <v>1348</v>
      </c>
      <c r="C12" s="5" t="n">
        <v>1404</v>
      </c>
      <c r="D12" s="5" t="n">
        <v>1382</v>
      </c>
    </row>
    <row r="13">
      <c r="A13" s="4" t="inlineStr">
        <is>
          <t>Benefits paid</t>
        </is>
      </c>
      <c r="B13" s="5" t="n">
        <v>-334094</v>
      </c>
      <c r="C13" s="5" t="n">
        <v>-324750</v>
      </c>
      <c r="D13" s="5" t="n">
        <v>-312301</v>
      </c>
    </row>
    <row r="14">
      <c r="A14" s="4" t="inlineStr">
        <is>
          <t>Actuarial loss/(gain)</t>
        </is>
      </c>
      <c r="B14" s="5" t="n">
        <v>-392687</v>
      </c>
      <c r="C14" s="5" t="n">
        <v>186665</v>
      </c>
      <c r="D14" s="5" t="n">
        <v>-128033</v>
      </c>
    </row>
    <row r="15">
      <c r="A15" s="4" t="inlineStr">
        <is>
          <t>Present value of obligations at the end of the year</t>
        </is>
      </c>
      <c r="B15" s="6" t="inlineStr">
        <is>
          <t>R$ 2904023</t>
        </is>
      </c>
      <c r="C15" s="6" t="inlineStr">
        <is>
          <t>R$ 3329075</t>
        </is>
      </c>
      <c r="D15" s="6" t="inlineStr">
        <is>
          <t>R$ 3117307</t>
        </is>
      </c>
    </row>
  </sheetData>
  <mergeCells count="2">
    <mergeCell ref="B1:D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S (Details 3)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Fair value of plan assets at the beginning of the year</t>
        </is>
      </c>
      <c r="B4" s="6" t="inlineStr">
        <is>
          <t>R$ 3713099</t>
        </is>
      </c>
      <c r="C4" s="6" t="inlineStr">
        <is>
          <t>R$ 3572869</t>
        </is>
      </c>
      <c r="D4" s="4" t="inlineStr">
        <is>
          <t xml:space="preserve"> </t>
        </is>
      </c>
    </row>
    <row r="5">
      <c r="A5" s="4" t="inlineStr">
        <is>
          <t>Return on plan assets (less interest income)</t>
        </is>
      </c>
      <c r="B5" s="5" t="n">
        <v>33322</v>
      </c>
      <c r="C5" s="5" t="n">
        <v>-62338</v>
      </c>
      <c r="D5" s="6" t="inlineStr">
        <is>
          <t>R$ 138489</t>
        </is>
      </c>
    </row>
    <row r="6">
      <c r="A6" s="4" t="inlineStr">
        <is>
          <t>Fair value of plan assets at the end of the year</t>
        </is>
      </c>
      <c r="B6" s="5" t="n">
        <v>3683575</v>
      </c>
      <c r="C6" s="5" t="n">
        <v>3713099</v>
      </c>
      <c r="D6" s="5" t="n">
        <v>3572869</v>
      </c>
    </row>
    <row r="7">
      <c r="A7" s="4" t="inlineStr">
        <is>
          <t>Defined benefit plans other than multi-employer plans, state plans and plans that share risks between entities under common control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Fair value of plan assets at the beginning of the year</t>
        </is>
      </c>
      <c r="B9" s="5" t="n">
        <v>-3713099</v>
      </c>
      <c r="C9" s="5" t="n">
        <v>-3572869</v>
      </c>
      <c r="D9" s="5" t="n">
        <v>-3584244</v>
      </c>
    </row>
    <row r="10">
      <c r="A10" s="4" t="inlineStr">
        <is>
          <t>Consolidation of CSN Cimentos Brazil</t>
        </is>
      </c>
      <c r="B10" s="4" t="inlineStr">
        <is>
          <t xml:space="preserve"> </t>
        </is>
      </c>
      <c r="C10" s="4" t="inlineStr">
        <is>
          <t xml:space="preserve"> </t>
        </is>
      </c>
      <c r="D10" s="5" t="n">
        <v>-63292</v>
      </c>
    </row>
    <row r="11">
      <c r="A11" s="4" t="inlineStr">
        <is>
          <t>Interest income</t>
        </is>
      </c>
      <c r="B11" s="5" t="n">
        <v>-335322</v>
      </c>
      <c r="C11" s="5" t="n">
        <v>-401054</v>
      </c>
      <c r="D11" s="5" t="n">
        <v>-369488</v>
      </c>
    </row>
    <row r="12">
      <c r="A12" s="4" t="inlineStr">
        <is>
          <t>Benefits Paid</t>
        </is>
      </c>
      <c r="B12" s="5" t="n">
        <v>333037</v>
      </c>
      <c r="C12" s="5" t="n">
        <v>324750</v>
      </c>
      <c r="D12" s="5" t="n">
        <v>310471</v>
      </c>
    </row>
    <row r="13">
      <c r="A13" s="4" t="inlineStr">
        <is>
          <t>Participant contributions made in the year</t>
        </is>
      </c>
      <c r="B13" s="5" t="n">
        <v>-1348</v>
      </c>
      <c r="C13" s="5" t="n">
        <v>-1404</v>
      </c>
      <c r="D13" s="5" t="n">
        <v>-1382</v>
      </c>
    </row>
    <row r="14">
      <c r="A14" s="4" t="inlineStr">
        <is>
          <t>Employer contributions made in the year</t>
        </is>
      </c>
      <c r="B14" s="5" t="n">
        <v>-165</v>
      </c>
      <c r="C14" s="5" t="n">
        <v>-184</v>
      </c>
      <c r="D14" s="5" t="n">
        <v>-144</v>
      </c>
    </row>
    <row r="15">
      <c r="A15" s="4" t="inlineStr">
        <is>
          <t>Return on plan assets (less interest income)</t>
        </is>
      </c>
      <c r="B15" s="5" t="n">
        <v>33322</v>
      </c>
      <c r="C15" s="5" t="n">
        <v>-62338</v>
      </c>
      <c r="D15" s="5" t="n">
        <v>135210</v>
      </c>
    </row>
    <row r="16">
      <c r="A16" s="4" t="inlineStr">
        <is>
          <t>Fair value of plan assets at the end of the year</t>
        </is>
      </c>
      <c r="B16" s="6" t="inlineStr">
        <is>
          <t>R$ 3683575</t>
        </is>
      </c>
      <c r="C16" s="6" t="inlineStr">
        <is>
          <t>R$ 3713099</t>
        </is>
      </c>
      <c r="D16" s="6" t="inlineStr">
        <is>
          <t>R$ 3572869</t>
        </is>
      </c>
    </row>
  </sheetData>
  <mergeCells count="2">
    <mergeCell ref="B1:D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S (Details 4) - BRL (R$) R$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Cost of current service</t>
        </is>
      </c>
      <c r="B4" s="6" t="inlineStr">
        <is>
          <t>R$ 1509</t>
        </is>
      </c>
      <c r="C4" s="6" t="inlineStr">
        <is>
          <t>R$ 1152</t>
        </is>
      </c>
      <c r="D4" s="6" t="inlineStr">
        <is>
          <t>R$ 1629</t>
        </is>
      </c>
    </row>
    <row r="5">
      <c r="A5" s="4" t="inlineStr">
        <is>
          <t>Interest cost</t>
        </is>
      </c>
      <c r="B5" s="5" t="n">
        <v>298872</v>
      </c>
      <c r="C5" s="5" t="n">
        <v>347297</v>
      </c>
      <c r="D5" s="5" t="n">
        <v>324955</v>
      </c>
    </row>
    <row r="6">
      <c r="A6" s="4" t="inlineStr">
        <is>
          <t>Expected return on plan assets</t>
        </is>
      </c>
      <c r="B6" s="5" t="n">
        <v>-335322</v>
      </c>
      <c r="C6" s="5" t="n">
        <v>-401054</v>
      </c>
      <c r="D6" s="5" t="n">
        <v>-369488</v>
      </c>
    </row>
    <row r="7">
      <c r="A7" s="4" t="inlineStr">
        <is>
          <t>Interest on the asset ceiling effect</t>
        </is>
      </c>
      <c r="B7" s="5" t="n">
        <v>34663</v>
      </c>
      <c r="C7" s="5" t="n">
        <v>50076</v>
      </c>
      <c r="D7" s="5" t="n">
        <v>39416</v>
      </c>
    </row>
    <row r="8">
      <c r="A8" s="4" t="inlineStr">
        <is>
          <t>Total costs / (income), net</t>
        </is>
      </c>
      <c r="B8" s="6" t="inlineStr">
        <is>
          <t>R$ 278</t>
        </is>
      </c>
      <c r="C8" s="6" t="inlineStr">
        <is>
          <t>R$ 2529</t>
        </is>
      </c>
      <c r="D8" s="6" t="inlineStr">
        <is>
          <t>R$ 3488</t>
        </is>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CONSOLIDATION AND INVESTMENTS</t>
        </is>
      </c>
      <c r="B1" s="2" t="inlineStr">
        <is>
          <t>12 Months Ended</t>
        </is>
      </c>
    </row>
    <row r="2">
      <c r="B2" s="2" t="inlineStr">
        <is>
          <t>Dec. 31, 2024</t>
        </is>
      </c>
    </row>
    <row r="3">
      <c r="A3" s="3" t="inlineStr">
        <is>
          <t>Basis Of Consolidation And Investments</t>
        </is>
      </c>
      <c r="B3" s="4" t="inlineStr">
        <is>
          <t xml:space="preserve"> </t>
        </is>
      </c>
    </row>
    <row r="4">
      <c r="A4" s="4" t="inlineStr">
        <is>
          <t>BASIS OF CONSOLIDATION AND INVESTMENTS</t>
        </is>
      </c>
      <c r="B4" s="4" t="inlineStr">
        <is>
          <t>9. BASIS OF CONSOLIDATION AND INVESTMENTS The accounting policies have been consistently applied
to all consolidated companies. The consolidated financial statements for the years ended December 31, 2024 and 2023 include the following
direct and indirect subsidiaries and joint ventures, associates, as well as the exclusive funds, as follows:
Schedule of consolidated entities information
Equity interests (%)
Companies 12/31/2024 12/31/2023 Core business
Direct interest in subsidiaries: full consolidation
CSN Islands VII Corp. 100.00 100.00 Financial transactions
CSN Inova Ventures 100.00 100.00 Equity interests and financial transactions
CSN Islands XII Corp. 100.00 100.00 Financial transactions
CSN Steel S.L.U. 100.00 100.00 Equity interests and financial transactions
TdBB S.A (*) 100.00 100.00 Equity interests
Sepetiba Tecon S.A. 99.99 99.99 Port services
Minérios Nacional S.A. 99.99 99.99 Mining and Equity interests
Companhia Florestal do Brasil 99.99 99.99 Reforestation
Estanho de Rondônia S.A. 99.99 99.99 Tin Mining
Companhia Metalúrgica Prada 99.89 99.89 Manufacture of containers and distribution of steel products
CSN Mineração S.A. (7) 69.01 79.75 Mining
CSN Energia S.A. 99.99 99.99 Sale of electric power
FTL - Ferrovia Transnordestina Logística S.A. 92.71 92.71 Railroad logistics
Nordeste Logística S.A. 99.99 99.99 Port services
CSN Inova Ltd. 100.00 100.00 Advisory and implementation of new development projec
CBSI - Companhia Brasileira de Serviços de Infraestrutura 99.99 99.99 Services render
CSN Cimentos Brasil S.A. 99.99 99.99 Manufacturing and sale of cement
Berkeley Participações e Empreendimentos S.A. 100.00 100.00 Electric power generation and equity interests
CSN Inova Soluções S.A. 99.99 99.90 Equity interests
CSN Participações I 99.90 99.90 Equity interests
Circula Mais Serviços de Intermediação Comercial S.A. 0.10 0.10 Commercial intermediation for the purchase and sale of assets and materials in general
CSN Participações III 99.90 99.90 Equity interests
CSN Participações IV 99.90 99.90 Equity interests
CSN Participações V 99.90 99.90 Equity interests
CSN Incorporação e Participações Ltda. (6) 99.99 Equity interests
Indirect interest in subsidiaries: full consolidation
Lusosider Projectos Siderúrgicos S.A. 100.00 100.00 Equity interests and product sales
Lusosider Aços Planos, S. A. 100.00 99.99 Steel and Equity interests
CSN Resources S.A. 100.00 100.00 Financial transactions and Equity interests
Companhia Brasileira de Latas 99.89 99.88 Sale of cans and packages in general and Equity interests
Companhia de Embalagens Metálicas MMSA 99.88 99.87 Production and sale of cans and related activities
Companhia de Embalagens Metálicas - MTM 99.88 99.87 Production and sale of cans and related activities
CSN Productos Siderúrgicos S.L. 100.00 100.00 Financial transactions, product sales and Equity interests
Stalhwerk Thüringen GmbH 100.00 100.00 Production and sale of long steel and related activities
CSN Steel Sections Polska Sp.Z.o.o 100.00 100.00 Financial transactions, product sales and Equity interests
CSN Mining Holding, S.L.U. 69.01 79.75 Financial transactions, product sales and Equity interests
CSN Mining GmbH 69.01 79.75 Financial transactions, product sales and Equity interests
CSN Mining Asia Limited 69.01 79.75 Commercial representation
Lusosider Ibérica S.A. 100.00 100.00 Steel, commercial and industrial activities and equity interests
CSN Mining Portugal, Unipessoal Lda. (4) 79.75 Commercial and representation of products
Companhia Siderúrgica Nacional, LLC 100.00 100.00 Import and distribution/resale of products
Elizabeth Cimentos S.A. 99.99 99.98 Manufacturing and sale of cement
Santa Ana Energética S.A. 99.99 99.98 Electric power generation
Topázio Energética S.A. 99.99 99.98 Electric power generation
Brasil Central Energia Ltda. 99.99 99.98 Electric power generation
Circula Mais Serviços de Intermediação Comercial S.A. 99.99 99.90 Commercial intermediation for the purchase and sale of assets and materials in general
Metalgráfica Iguaçu S.A 99.89 99.89 Metal packaging manufacturing
Companhia Energética Chapecó 69.01 79.75 Electric power generation
Companhia Estadual de Geração de Energia Elétrica - CEEE-G (3) 100.00 98.98 Electric power generation
Ventos de Vera Cruz S.A. 99.99 98.97 Electric power generation
Ventos de Curupira S.A 99.99 98.97 Electric power generation
Ventos de Povo Novo S.A. 99.99 98.97 Electric power generation
MAZET Maschinenbau und Zerspanungstechnik Unterwellwnborn GmbH 100.00 100.00 Production and sale of long steel and related activities
CSN Mining International GmbH (1) 69.01 79.75 Commercial and representation of products
CSN International Steel GmbH (4) 100.00 - Commercial and representation of products
Direct interest in joint operations: proportionate consolidation
Itá Energética S.A. 48.75 48.75 Electric power generation
Direct interest in joint ventures: equity method
MRS Logística S.A. 18.75 18.64 Railroad transportation
Aceros Del Orinoco S.A. (*) 31.82 31.82 Dormant company
Transnordestina Logística S.A. 48.03 48.03 Railroad logistics
Equimac S.A 50.00 50.00 Rental of commercial and industrial machinery and equipment
Indirect interest in joint ventures: equity method
MRS Logística S.A. 12.93 14.86 Railroad transportation
Direct interest in associates: equity method
Arvedi Metalfer do Brasil S.A. 20.00 20.00 Metallurgy and Equity interests
Panatlântica S.A. (2) 29.92 Steel
Indirect interest in affiliates: equity method
Jaguari Energética S.A. 10.50 10.39 Electric power generation
Chapecoense Geração S.A. (3) 9.00 8.91 Electric power generation
Companhia Energética Rio das Antas - Ceran (3) 30.00 29.69 Electric power generation
Ventos do Sul Energia S.A. (3) 9.90 Electric power generation
Foz Chapecó Energia S.A. (3) 9.00 8.91 Electric power generation
Exclusive funds: full consolidation
Diplic II- Private credit balanced mutual fund 100.00 100.00 Investment fund
Caixa Vértice - Private credit balanced mutual fund 100.00 100.00 Investment fund
VR1 - Private credit balanced mutual fund 100.00 100.00 Investment fund
Consortiuns
Consórcio Itaúba 100.00 100.00 Electric power generation
Consórcio Passo Real 100.00 100.00 Electric power generation
Consórcio da Usina Hidrelétrica de Igarapava 17.92 17.92 Electric power generation
Consórcio Dona Francisca 15.00 15.00 Electric power generation
(*) Dormant companies.
(1) On December 2023, the company CSN Mining
International GmbH, headquartered in Switzerland, began its iron ore trading operations.
(2) On January 15, 2024, Panatlântica
began to be evaluated through the equity method due to the acquisition of 18.61% of shares at a total price of R$ 150,000, resulting in
the Company now holding 29.92% (11.31% as of December 31, 2023) of Panatlântica's capital. Prior to such acquisition, the Company
assessed the investment through fair value through profit or loss.
(3) On February 21, 2024, the Company came
to hold 100% of the shares of subsidiary CEEE-G (98.98% as of December 31, 2023), and for this reason, there was a percentage increase
in the indirect participation of companies Companhia Energética Rio das Antas – CERAN, Ventos do Sul Energia S.A., Chapecoense
Geração S.A., and Foz Chapecó Energia S.A.
(4) On March 7, 2024, the company CSN International
Steel GmbH was established by the Company's direct Subsidiary, CSN Steel S.L.U..
(5) On September 5, 2024, CSN Mining Portugal
Unipessoal Ltda was liquidated and extincted.
(6) On November 5, 2024, the Company, together
with its subsidiary Companhia Florestal do Brasil, established CSN Incorporação e Participação Ltda., whose
main purpose is real estate development.
(7) On November 12, 2024, the Company sold
part of its shares held in the subsidiary CSN Mineração to Itochu Corporation (589,304,801 shares), reducing its stake from
79.75% to 69.01%, see note 9.c.
9.a) Changes in investments in controlled companies, jointly
controlled companies, joint operations, associates, and other investments The positions presented as of December 31, 2024 and 2023
and the changes refer to the interest held by CSN in these companies:
Schedule of changes in investments in joint ventures, joint operations, associates and other investments
Consolidated
Companies Ref. Final balance on 12/31/2023 Capital increase Dividends Equity Income Comprehensive income Others Final balance on 12/31/2024
Investments under the equity method
Joint-venture, Joint-operation and Affiliate
MRS Logistica 2,381,607 (126,163) 529,211 14,513 2,799,168
Fair Value MRS 480,622 480,622
Fair Value MRS amortization (93,971) (11,748) (105,719)
Transnordestina Logística S.A. 1,160,944 (23,599) 1,137,345
Fair Value -Transnordestina 659,106 659,106
Arvedi Metalfer do Brasil S.A. 35,488 (231) 35,257
Panatlântica S.A. 150,000 (46,075) 19,233 23,871 78,737 225,766
Equimac S.A 23,793 (1,342) 9,282 31,733
Indirect interest in affiliates - CEEE-G 165,891 (31,610) 44,049 (31,577) 146,753
Fair Value indirect participation CEEE-G 319,709 319,709
Fair Value amortization indirect participation CEEE-G (23,896) (18,627) (42,523)
5,109,293 150,000 (205,190) 547,570 23,871 61,673 5,687,217
Fair value investments through profit or loss (1) 14 78,737 (78,737)
Others (2) 49,149 5,494 4,151 58,794
127,886 5,494 (74,586) 58,794
Total shareholdings 5,237,179 155,494 (205,190) 547,570 23,871 (12,913) 5,746,011
Classification of investments in the balance sheet
Equity interests 5,237,177 5,746,011
Investment Property 205,954 202,040
Total investments in the asset 5,443,131 5,948,051
(1) The reconciliation of the balance refers
to the change in the valuation method of the investee Panatlântica due to the aforementioned share acquisitions. As mentioned, the
company, which was previously valued at fair value through profit or loss, is now being valued using the equity method.
(2) Strategic investments in startups made
by subsidiary CSN Inova Ventures in the following companies: Alinea Health Holdings Ltda. I.Systems Aut. Ind., 2D Materials, H2Pro Ltda,
1S1 Energy, Traive INC., OICO Holdings and Global Dot.com. The reconciliation of the equity method results of jointly
controlled companies classified as joint ventures and affiliates and the amount presented in the income statement is presented below and
derives from the elimination of CSN's transactions with these companies:
Schedule of equity in results
Consolidated
12/31/2024 12/31/2023
Equity in results of affiliated companies
MRS Logística S.A. 529,211 449,462
Transnordestina Logística S.A. (23,599) (23,568)
Arvedi Metalfer do Brasil S.A. (231) (1,332)
Equimac S.A 9,282 5,311
Indirect interest in affiliates - CEEE-G 44,049 50,757
Panatlântica S.A. 19,233
Fair Value Amortization (30,375) (49,068)
547,570 431,562
Reclassification IAS 28 (1) (99,279) (80,313)
Others (243) (118)
Equity in results 448,048 351,131
(1) The operating margin of intercompany operations with group companies classified as joint ventures, which are not consolidated, are reclassified
in the Income Statement of the Investment group to the groups of costs and income tax and social contribution.
9.b) Additional information on direct and indirect subsidiaries ·
ELIZABETH CIMENTOS S.A. (“Elizabeth Cimentos”) On August 31, 2021, the acquisition of control of Elizabeth
Cimentos and Elizabeth Mineração was completed, through its subsidiary CSN Cimentos. Elizabeth Cimentos, located in Paraíba, is constituted
as a corporation, manufactures and sells Portland cement and clinker. Its products are marketed in all states of the North and Northeast
regions. ·
SEPETIBA TECON S.A. (“Tecon”) Its objective is the exploration of the Container Terminal
of the Organized Port of Itaguaí, located in Itaguaí, in the state of Rio de Janeiro. The terminal is connected to UPV via
the Southeast railway network, conceded to MRS Logística S.A. Services include container, steel product, and general cargo handling
and storage operations, among other services such as container washing, maintenance, and sanitization. TECON was the winner of the bidding process and on October
23, 1998 signed the lease for the operation of the port terminal for a period of 25 years, starting in 2001, which can be extended if
the granting authority gives a positive statement. Upon termination of the lease contract, all rights and
benefits transferred to Tecon, along with Tecon's property assets and those resulting from investments made in leased assets, will be
returned to the Union, declared reversible by the Union as being necessary for the continuity of the leased terminal's operation. The
assets declared as reversible will be compensated by the Union for the residual value of their cost, determined by Tecon's accounting
records after deducting depreciation. ·
ESTANHO DE RONDÔNIA S.A. (“ERSA”) Headquartered in the state of Rondônia, the subsidiary
operates two units, one located in the city of Itapuã do Oeste/RO and the other in Ariquemes/RO. The mining operation is based
in Itapuã do Oeste, where cassiterite (tin ore) is extracted, and the smelting is located in Ariquemes, where metallic tin is obtained,
which is the raw material used in the UPV for the manufacture of metal sheets. ·
COMPANHIA METALÚRGICA PRADA (“Prada”) Prada operates in two segments: steel metal packaging
and flat steel processing and distribution. Packaging In the steel metal packaging segment, Prada produces
the best and safest products in cans, buckets and aerosols. It serves the chemical and food segments, providing packaging and lithography
services for the main market companies. Distribution Prada also operates in the area of processing and distribution
of flat steels, with a diversified product line. Provides coils, rolls, sheets, strips, blanks, metal sheets, profiles, tubes and tiles,
among other products, for the most different industry segments - from automotive to civil construction. It is also specialized in providing
steel processing services, meeting the demand of companies throughout the country. ·
METALGRÁFICA IGUAÇU S.A. (“Metalgráfica”) Founded in 1951, Metalgráfica has units in Ponta
Grossa (PR) and Goiânia (GO) and produces steel cans for the national and international market of metal packaging for food. Its
operation is a strategic asset for CSN's packaging division. The technology used by Metalgráfica is more modern than that used
by Prada, improving business competitiveness and strengthening the national chain, especially in relation to substitute packaging. ·
CSN ENERGIA S.A. (“Energia”) Its main objective is the commercialization of electric
energy to supply the operational needs of its Parent Company and its respective subsidiaries. If there is a surplus of the purchased energy,
it is sold to the market through the Electric Energy Trading Chamber (“CCEE”). The registered office of the company is located
in Volta Redonda - Rio de Janeiro. ·
FTL - FERROVIA TRANSNORDESTINA LOGÍSTICA S.A. (“FTL”) Company created to incorporate the spun-off portion of
Transnordestina Logística S.A. It operates public rail freight transport services in Brazil's northeastern network, on sections
between the cities of São Luís and Altos, Altos and Fortaleza, Fortaleza and Sousa, Sousa and Recife/Jorge Lins, Recife/Jorge
Lins and Salgueiro, Jorge Lins and Propriá, Paula Cavalcante and Cabedelo (Cabedelo Branch) and Itabaiana and Macau (Macau Branch)
("Network I"). ·
CSN MINERAÇÃO S.A. (“CSN Mineração”) Based in Congonhas, in the state of Minas Gerais, CSN
Mineração S.A.'s main objective is the production, purchase and sale of iron ore, and has the foreign market as its main
focus for marketing its products. On November 30, 2015, CSN Mineração S.A. began centralizing CSN's main iron ore mining
operations, including the establishments of the Casa de Pedra mine, the TECAR port, and an 18.74% stake in MRS. CSN's interest in this
subsidiary is 69.01 79.75 On November 21, 2023, CSN Mining International GmbH was
established as a wholly-owned subsidiary of CSN Mining Holding S.L.U., which is itself a wholly-owned subsidiary of CSN Mineração.
Located in Zug, Canton of Zug, Switzerland, its purpose is to market raw materials of any type and other goods in its own name and on
behalf of third parties, both in Switzerland and abroad, and may perform or intermediate services directly or indirectly related to this
objective or associated with it. · MINÉRIOS NACIONAL S.A. (“Minérios Nacional”) Headquartered in Congonhas, in the state of Minas Gerais,
Minérios Nacional's main objective is the production and sale of iron ore. The subsidiary concentrates the mineral rights assets
related to the Fernandinho, Cayman and Pedras Pretas mines, all located in Minas Gerais, transferred to Minérios Nacional S.A.
in the business combination operation that occurred in 2015. ·
CBSI - COMPANHIA BRASILEIRA DE SERVIÇOS DE INFRAESTRUTURA (“CBSI”) Based in São Paulo - SP, CBSI's main objective
is to provide services to subsidiaries, affiliates, parent company, and other third-party companies, being able to explore activities
related to recovery and maintenance of industrial machines and equipment, civil maintenance, industrial cleaning, product logistics preparation,
among others. ·
COMPANHIA FLORESTAL DO BRASIL (“CFB”) Companhia Florestal do Brasil, a legal entity governed
by private law, was incorporated on May 24, 2013. It is organized as a privately-held corporation and the company's registered office
is located in São Paulo. · STAHLWERK THÜRINGEN GMBH (“SWT”) SWT was established from the former Maxhütte industrial
steel complex, in the city of Unterwellenborn, located in Germany. SWT produces steel profile used for civil construction according to
international quality standards. Its main raw material is steel scrap, and its installed production capacity is 1.1 million tons of steel/year.
SWT is an indirect subsidiary of CSN Steel S.L.U., a wholly-owned subsidiary of CSN. · COMPANHIA SIDERURGICA NACIONAL – LLC (“CSN LLC”) Companhia Siderúrgica Nacional, LLC, a wholly-owned
subsidiary of CSN Steel S.L.U. which, in turn, is a wholly-owned subsidiary of CSN, is an importer and marketer of steel products and
maintains its activities in the United States. · LUSOSIDER AÇOS PLANOS, S.A. (“Lusosider”) Incorporated in 1996, in continuity with Siderurgia Nacional
– a company privatized by the Portuguese government that year –, Lusosider is the only Portuguese industry in the steel sector
to produce cold-rolled flat steels with anticorrosion coating. The Lusosider has an installed capacity of about 550 thousand tons/year
to produce four major groups of steel products: galvanized sheet, cold rolled sheet, pickled sheet and oiled sheet. The products manufactured
by Lusosider can be applied in the packaging industry, civil construction (tubes and metallic structures) and in household appliance components. ·
COMPANHIA ESTADUAL DE GERAÇÃO DE ENERGIA ELÉTRICA –
CEEE-G. On October 21, 2022, Companhia Florestal Brasileira acquired
a 66.23 On February 21, 2024, the EGM took place, WHICH resolved on the compulsory redemption
and subsequent cancellation of 98,375 (ninety-eight thousand, three hundred and seventy-five shares), being 41,896 (forty-one thousand,
eight hundred and ninety-six) common shares and 56,479 (fifty-six thousand, four hundred and seventy-nine) preferred shares issued by
CEEE-G, without modification of the Company's share capital. Based in Porto Alegre, Rio Grande do Sul State, CEEE-G's
main purpose is to conduct studies, projects, construction, and operation of electric power plants, as well as to execute business acts
resulting from these activities, such as electric energy commercialization. CEEE-G exercises shareholding control of the Special Purpose
Entities (SPEs) Ventos de Curupira S.A., Ventos de Povo Novo S.A. and Ventos de Vera Cruz S.A., incorporated in February 2014 and members
of the consortium responsible for the construction of the Povo Novo Wind Farm Complex. The equity interest in CEEE-G as of December 31,
2024 is 100%. ·
COMPANHIA ENERGÉTICA CHAPECÓ – CEC Companhia Energética Chapecó, headquartered
in São Paulo, is an independent power producer whose main activity is harnessing electric power potential on the Chapecó
River through a hydroelectric plant located between the municipalities of Ipuaçu and São Domingos in the state of Santa
Catarina, called Central Geradora Quebra-Queixo. On December 11, 2000, Companhia Energética Chapecó signed a Concession
Agreement for the Use of Public Property for the generation of electricity No. 94/2000 with the National Electric Energy Agency –
Aneel. The concession has a term of 35 years counted from the date of contract signature by the granting authority, which may be extended
under conditions established by ANEEL, provided that the hydroelectric project exploitation meets the contract conditions and sector legislation. ·
CSN CIMENTOS BRASIL S.A (“CSN Cimentos Brasil”) Acquired on September 6, 2022, CSN Cimentos Brasil is
constituted as a corporation, domiciled in Brazil, with its headquarters located in Santa Cruz, Rio de Janeiro - RJ. This subsidiary of
CSN has industrial plants, warehouses and branches in much of the national territory. Its main activities are: production, industry and
general trade of cement, lime, mortar, minerals and metals in general and complementary products for civil construction, in natura. CSN's
equity interest in CSN Cimentos Brasil as of December 31, 2024 is 99.99
i) Other investments:
· PANATLÂNTICA SA (“Panatlântica”) Publicly-held corporation headquartered in Gravataí-RS,
whose purpose is the industrialization, trade, import, export and processing of steel and metals, ferrous or non-ferrous, coated or not,
and began to be evaluated through the equity method due to the acquisition of 18.61 150,000 29.92 11.31
· ARVEDI METALFER DO BRASIL SA (“Arvedi”) Arvedi, headquartered in Salto, State of São Paulo,
is engaged in pipe production. As of December 31, 2024 and 2023, CSN had a 20.00
9.c) Main events occurred in subsidiaries in 2024 and 2023 ·
CSN CIMENTOS S.A. (“CSN CIMENTOS”) The cement segment operations began in the Group in May
2009, through a grinding unit in Volta Redonda/RJ, driven by the synergy between this activity and the slag generation produced by the
blast furnaces of Presidente Vargas Plant ("UPV"), a material used as the main raw material for cement production. In 2011, its own clinker production was started, with
the installation of a rotary clinker kiln in Arcos, Minas Gerais, using calcitic limestone extracted from the Bocaina Mine, existing in
the same location that also supplies the steel limestone to the UPV. This clinker produced is primarily sent by railway to the cement
factory in Volta Redonda/RJ. In 2015, the Arcos/MG unit started cement production
with the installation of two vertical cement mills and in 2016 a second clinker production line was installed, thus achieving self-sufficiency
of clinker in cement production. The main product of Arcos is CP-II type cement, basically
composed of clinker, slag, limestone, and gypsum, with the composition varying according to the product. Still in Arcos, there is exploration
of calcitic limestone and dolomite, which is destined for the UPV. On August 31, 2023, the reverse merger of CSN Cimentos
by CSN Cimentos Brasil was approved with the transfer of all assets, property (movable and immovable), rights and obligations. The Appraisal
Report of CSN Cimentos' shareholders' equity was prepared based on a specific balance sheet with a base date of June 30, 2023. As a result of the merger, CSN Cimentos Brasil's shareholders'
equity was increased by R$ 2,383,276 2,300,489 82,786
Schedule of net equity
(R$'000) Net equity as of June 30, 2023
Cash and cash equivalents 111,937
Trade receivables 95,506
Inventories 245,701
Other assets 229,560
Corporate investments 1,198,743
Property, plant and equipment 3,573,944
Intangíible assets 889,979
Investment properties 631
Total Assets 6,346,001
Trade payables 375,049
Borrowings and financing 2,678,625
Salaries and social charges 15,432
Taxes payable 42,383
Lease liabilities 15,392
Tax, social security, labor and civil 11,489
Provisions for environmental liabilities and asset decommissioning 83,076
Other payables 741,279
Total Liabilities 3,962,725
Net assets 2,383,276
· Companhia Estadual de Geração de Energia
Elétrica - CEEE-G (“CEEE”) Sale of shares – Consórcio Machadinho The Consórcio Machadinho is responsible for the
exploration of HPP Machadinho, located on the Uruguay River, on the border of the states of Santa Catarina and Rio Grande do Sul, with
an installed capacity of 1,140 MW and a physical guarantee of 519.8 average MW. CEEE-G's share in the Consortium was 5.53%, which implied
the same percentage of costs and charges for the project under its responsibility. As provided for in item 5.54 of the Privatization Notice
of Auction Notice No. 01/2022 and under the terms of the contract establishing the Consórcio Machadinho, the other consortium members
exercised their right of preference to acquire the entire stake in CEEE-G. The sale of CEEE-G's stake in Consórcio Machadinho occurred
after the parties agreed to all the terms and conditions of the definitive transaction documents and the usual conditions for closing. Under the terms and conditions of the agreed contract,
the completion of the transaction was subject to compliance with the Precedent Condition, with the closure subject to the parties obtaining
prior approval from the National Electric Energy Agency – ANEEL to carry out the Transaction, the which was granted in August 2023.
The Closing of the transaction was carried out on 09/29/2023, for the amount of R$ 114,763,385.98 (one hundred and fourteen million, seven
hundred and sixty-three thousand, three hundred and eighty-five reais and ninety-eight cents).
· CSN Mineração S.A. (“CSN Mineração”) Share buyback program of subsidiary CSN Mineração CSN Mineração approved, in Board of Directors
Meetings, the Share Buyback Programs, for treasury maintenance and subsequent disposal or cancellation, described below:
Schedule of share repurchase programs of subsidiary CSN Mineracao
Program Board’s Authorization Authorized amount Program period Average buyback price Minimum and maximum buyback price Number bought back Share cancelation Balance in treasury shares
3º 05/18/2022 106,000,000 From 5/19/2022 to 5/18/2023
4 º 06/28/2024 100,000,000 From 6/28/2024 to 12/19/2025 R$ 6.0497 R$ 5.2798 7.1162 53,294,300 53,294,300
4 º (3) (3)
53,294,300 (3) 53,294,297 The share buyback program, for treasury maintenance and
subsequent disposal or cancellation, approved on June 28, 2024 by the Board of Directors, consists of: • Buyback of up to 100,000,000 shares • Program term from June 28, 2024 to December 19,
2025 • Acquisition price may not be higher than the
quotation on the Stock Exchange • Buyback operations intermediated by qualified
financial institutions. On October 17, 2024, CSN Mineração approved
in a Board of Directors meeting the cancellation of three treasury shares, without changing the subsidiary's share capital value because
of the share cancellation. Consequently, the Company's share capital is now divided into 5,485,338,835 shares. Distribution of dividends from subsidiary CSN Mineração: On May 9, 2024, the Board of Directors of CSN Mineração
approved the distribution of interim dividends to the profit reserve account in the amount of R$ 1,025,040 0.186869166032 At a CSN Mineração Board of Directors meeting
held on September 30, 2024, the following distributions were approved: extraordinary interim dividends from profits recorded in the balance
sheet as of August 31, 2024, totaling R$ 2,375,000 0.43689118448 160,000 0.02943266927 465,000 0.08553869507 On December 27, 2024, CSN Mineração's Board
of Directors approved the payment of interest on equity in the amount of R$ 211,610 0.03895595758 Approval, execution and sale of minority interest
in subsidiary CSN Mineração The Company, in a Board of Directors meeting held on
October 17, 2024, approved the Non-Binding Proposal with Itochu Corporation for the sale of a minority stake of up to 11% in its subsidiary
CSN Mineração, at a price per share of R$ 7.50. On November 5, 2024, in a new Board of Directors meeting,
the approval of a Share Purchase Agreement was deliberated for the sale of 589,304,801 7.50 4,419,786
Schedule
of secondary distribution of shares
11/30/2024
Number of shares sold 589,304,801
Share price R$ 7.50
(+) Cash received (a) 4,419,786
Number of shares sold 589,304,801
Equity cost of the share R$ 1.72
(-) Write-off of investment (b) 1,013,604
(=) Gain in operation (a) - (b) 3,406,182 After approval of the transaction by the Administrative
Council for Economic Defense – CADE, Itochu Corporation became a signatory to the Shareholders' Agreement of CSN Mineração,
amended on November 6, 2024, without changing the rights of the parties to such agreement. From November 12, 2024, due to this operation, CSN now
holds 3,785,474,692 69.01 589,304,801 10.74 9.26
Schedule
of shareholding composition
SHAREHOLDER SHARES % SHAREHOLDING
COMPANHIA SIDÚRGICA NACIONAL 3,785,474,692 69.01
ITOCHU CORPORATION 589,304,801 10.74
Japão Brasil Minério de Ferro Participações LTDA 507,762,966 9.26
POSCO Holding Inc. 102,186,675 1,86
CHINA STEEL CORPORATION 22,366,860 0.41
TREASURY SHARES 53,294,297 0.97
OTHERS 424,948,544 7.75
Total SHARES 5,485,338,835 100.00
9.d) Joint ventures and joint operations financial information The balance sheet and income statement balances of the
companies whose control is shared are shown below and refer to 100% of the companies’ results:
Schedule of joint ventures and joint operations financial information
12/31/2024 12/31/2023
Joint-Venture Joint-Operation Joint-Venture Joint-Operation
Equity interest (%) MRS Logística Transnordestina Logística Equimac S.A. Itá Energética MRS Logística Transnordestina Logística Equimac S.A. Itá Energética
37.49% 48.03% 50.00% 48.75% 37.27% 48.03% 50.00% 48.75%
Balance sheet
Current Assets
Cash and cash equivalents 4,147,393 277,966 22,028 82,129 3,388,052 786,007 13,953 93,712
Advances to suppliers 42,649 45,512 49 395 101,318 6,161 77 409
Other assets 1,182,598 83,348 25,070 27,251 1,390,540 67,758 16,747 30,517
Total current assets 5,372,640 406,826 47,147 109,775 4,879,910 859,926 30,777 124,638
Non-current Assets
Other assets 448,946 143,562 142 10,144 679,749 97,560 599 18,054
Investments, PP&amp;E and intangible assets 14,791,500 13,193,728 75,782 263,998 12,774,225 12,062,189 48,570 296,818
Total non-current assets 15,240,446 13,337,290 75,924 274,142 13,453,974 12,159,749 49,169 314,872
Total Assets 20,613,086 13,744,116 123,071 383,917 18,333,884 13,019,675 79,946 439,510
Current Liabilities
Borrowings and financing 547,803 36,181 19,009 993,367 167,201 8,552
Lease liabilities 738,978 288 565,002 684
Other liabilities 2,103,399 128,528 16,642 15,664 2,111,251 80,851 8,310 21,222
Total current liabilities 3,390,180 164,709 35,939 15,664 3,669,620 248,052 17,546 21,222
Non-current Liabilities
Borrowings and financing 7,524,173 7,943,354 21,074 5,879,207 8,481,707 12,734
Lease liabilities 1,158,058 213 1,665,072 253
Other liabilities 1,074,757 3,268,493 2,379 4,457 729,736 1,873,232 1,827 22,140
Total non-current liabilities 9,756,988 11,211,847 23,666 4,457 8,274,015 10,354,939 14,814 22,140
Shareholders’ equity 7,465,918 2,367,560 63,466 363,796 6,390,249 2,416,684 47,586 396,148
Total liabilities and shareholders’ 20,613,086 13,744,116 123,071 383,917 18,333,884 13,019,675 79,946 439,510
01/01/2024 to 12/31/2024 01/01/2023 to 12/31/2023
Joint-Venture Joint-Operation Joint-Venture Joint-Operation
Equity interest (%) MRS Logística Transnordestina Logística Equimac S.A. Itá Energética MRS Logística Transnordestina Logística Equimac S.A. Itá Energética
37.49% 48.03% 50.00% 48.75% 37.27% 48.03% 50.00% 48.75%
Statements of Income
Net revenue 7,028,472 84,049 187,622 6,445,618 52,453 191,430
Cost of sales and services (3,909,609) (45,317) (121,034) (3,444,706) (29,333) (99,756)
Gross profit 3,118,863 38,732 66,588 3,000,912 23,120 91,674
Operating (expenses) income 89,237 (34,704) (7,433) (66,437) (485,694) (38,315) (4,640) (83,139)
Financial income (expenses), net (1,160,359) (14,421) (3,308) 14,076 (722,407) (10,745) (2,763) 5,849
Profit/(Loss) before IR/CSLL 2,047,741 (49,125) 27,991 14,227 1,792,811 (49,060) 15,717 14,384
Current and deferred IR/CSLL (632,231) (8,398) (7,909) (586,831) (3,388) (4,673)
Profit / (loss) for the year 1,415,510 (49,125) 19,593 6,318 1,205,980 (49,060) 12,329 9,711 ·
ITÁ ENERGÉTICA S.A. - (“ITASA”) ITASA is a corporation established in July 1996, whose
objective is to operate, under concession, the Itá Hydroelectric Po</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S (Details 5) - BRL (R$) R$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Actuarial losses and (gains)</t>
        </is>
      </c>
      <c r="B4" s="6" t="inlineStr">
        <is>
          <t>R$ 392687</t>
        </is>
      </c>
      <c r="C4" s="6" t="inlineStr">
        <is>
          <t>R$ 186665</t>
        </is>
      </c>
      <c r="D4" s="6" t="inlineStr">
        <is>
          <t>R$ 444480</t>
        </is>
      </c>
    </row>
    <row r="5">
      <c r="A5" s="4" t="inlineStr">
        <is>
          <t>Return on plan assets (less interest income)</t>
        </is>
      </c>
      <c r="B5" s="5" t="n">
        <v>33322</v>
      </c>
      <c r="C5" s="5" t="n">
        <v>-62338</v>
      </c>
      <c r="D5" s="5" t="n">
        <v>138489</v>
      </c>
    </row>
    <row r="6">
      <c r="A6" s="4" t="inlineStr">
        <is>
          <t>Change in the asset’s limit (excluding interest income)</t>
        </is>
      </c>
      <c r="B6" s="5" t="n">
        <v>348800</v>
      </c>
      <c r="C6" s="5" t="n">
        <v>-109355</v>
      </c>
      <c r="D6" s="5" t="n">
        <v>175440</v>
      </c>
    </row>
    <row r="7">
      <c r="A7" s="4" t="inlineStr">
        <is>
          <t>Total cost of actuarial losses and (gains)</t>
        </is>
      </c>
      <c r="B7" s="6" t="inlineStr">
        <is>
          <t>R$ 10565</t>
        </is>
      </c>
      <c r="C7" s="6" t="inlineStr">
        <is>
          <t>R$ 14972</t>
        </is>
      </c>
      <c r="D7" s="6" t="inlineStr">
        <is>
          <t>R$ 130551</t>
        </is>
      </c>
    </row>
  </sheetData>
  <mergeCells count="2">
    <mergeCell ref="B1:D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6)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hange in the asset’s limit (excluding interest income)</t>
        </is>
      </c>
      <c r="B4" s="6" t="inlineStr">
        <is>
          <t>R$ 348800</t>
        </is>
      </c>
      <c r="C4" s="6" t="inlineStr">
        <is>
          <t>R$ 109355</t>
        </is>
      </c>
      <c r="D4" s="6" t="inlineStr">
        <is>
          <t>R$ 175440</t>
        </is>
      </c>
    </row>
    <row r="5">
      <c r="A5" s="4" t="inlineStr">
        <is>
          <t>Actuarial losses and (gains)</t>
        </is>
      </c>
      <c r="B5" s="5" t="n">
        <v>-392687</v>
      </c>
      <c r="C5" s="5" t="n">
        <v>186665</v>
      </c>
      <c r="D5" s="5" t="n">
        <v>-444480</v>
      </c>
    </row>
    <row r="6">
      <c r="A6" s="4" t="inlineStr">
        <is>
          <t>Defined benefit plans other than multi-employer plans, state plans and plans that share risks between entities under common contro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 xml:space="preserve">Loss due to change in financial assumptions </t>
        </is>
      </c>
      <c r="B8" s="5" t="n">
        <v>-448752</v>
      </c>
      <c r="C8" s="5" t="n">
        <v>194988</v>
      </c>
      <c r="D8" s="5" t="n">
        <v>-647564</v>
      </c>
    </row>
    <row r="9">
      <c r="A9" s="4" t="inlineStr">
        <is>
          <t>Loss due to experience adjustments</t>
        </is>
      </c>
      <c r="B9" s="5" t="n">
        <v>60215</v>
      </c>
      <c r="C9" s="5" t="n">
        <v>-13933</v>
      </c>
      <c r="D9" s="5" t="n">
        <v>203084</v>
      </c>
    </row>
    <row r="10">
      <c r="A10" s="4" t="inlineStr">
        <is>
          <t>Loss due to changes in assumptions</t>
        </is>
      </c>
      <c r="B10" s="5" t="n">
        <v>-4150</v>
      </c>
      <c r="C10" s="5" t="n">
        <v>5610</v>
      </c>
      <c r="D10" s="4" t="inlineStr">
        <is>
          <t xml:space="preserve"> </t>
        </is>
      </c>
    </row>
    <row r="11">
      <c r="A11" s="4" t="inlineStr">
        <is>
          <t>Return on plan assets (less interest income)</t>
        </is>
      </c>
      <c r="B11" s="5" t="n">
        <v>33322</v>
      </c>
      <c r="C11" s="5" t="n">
        <v>-62338</v>
      </c>
      <c r="D11" s="5" t="n">
        <v>138489</v>
      </c>
    </row>
    <row r="12">
      <c r="A12" s="4" t="inlineStr">
        <is>
          <t>Change in the asset’s limit (excluding interest income)</t>
        </is>
      </c>
      <c r="B12" s="5" t="n">
        <v>348800</v>
      </c>
      <c r="C12" s="5" t="n">
        <v>-109355</v>
      </c>
      <c r="D12" s="5" t="n">
        <v>175440</v>
      </c>
    </row>
    <row r="13">
      <c r="A13" s="4" t="inlineStr">
        <is>
          <t>Actuarial losses and (gains)</t>
        </is>
      </c>
      <c r="B13" s="6" t="inlineStr">
        <is>
          <t>R$ 10565</t>
        </is>
      </c>
      <c r="C13" s="6" t="inlineStr">
        <is>
          <t>R$ 14972</t>
        </is>
      </c>
      <c r="D13" s="6" t="inlineStr">
        <is>
          <t>R$ 130551</t>
        </is>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EMPLOYEE BENEFITS (Details 7)</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ctuarial financing method</t>
        </is>
      </c>
      <c r="B4" s="4" t="inlineStr">
        <is>
          <t>Projected unit credit</t>
        </is>
      </c>
      <c r="C4" s="4" t="inlineStr">
        <is>
          <t>Projected unit credit</t>
        </is>
      </c>
    </row>
    <row r="5">
      <c r="A5" s="4" t="inlineStr">
        <is>
          <t>Functional currency</t>
        </is>
      </c>
      <c r="B5" s="4" t="inlineStr">
        <is>
          <t>Real (R$)</t>
        </is>
      </c>
      <c r="C5" s="4" t="inlineStr">
        <is>
          <t>Real (R$)</t>
        </is>
      </c>
    </row>
    <row r="6">
      <c r="A6" s="4" t="inlineStr">
        <is>
          <t>Recognition of plan assets</t>
        </is>
      </c>
      <c r="B6" s="4" t="inlineStr">
        <is>
          <t>Fair value</t>
        </is>
      </c>
      <c r="C6" s="4" t="inlineStr">
        <is>
          <t>Fair value</t>
        </is>
      </c>
    </row>
    <row r="7">
      <c r="A7" s="4" t="inlineStr">
        <is>
          <t>Inflation rate</t>
        </is>
      </c>
      <c r="B7" s="9" t="n">
        <v>0.0496</v>
      </c>
      <c r="C7" s="9" t="n">
        <v>0.039</v>
      </c>
    </row>
    <row r="8">
      <c r="A8" s="4" t="inlineStr">
        <is>
          <t>Nominal salary increase rate</t>
        </is>
      </c>
      <c r="B8" s="8" t="n">
        <v>0.01</v>
      </c>
      <c r="C8" s="8" t="n">
        <v>0.01</v>
      </c>
    </row>
    <row r="9">
      <c r="A9" s="4" t="inlineStr">
        <is>
          <t>Nominal benefit increase rate</t>
        </is>
      </c>
      <c r="B9" s="9" t="n">
        <v>0.0496</v>
      </c>
      <c r="C9" s="9" t="n">
        <v>0.039</v>
      </c>
    </row>
    <row r="10">
      <c r="A10" s="4" t="inlineStr">
        <is>
          <t>Retirement age</t>
        </is>
      </c>
      <c r="B10" s="4" t="inlineStr">
        <is>
          <t xml:space="preserve"> 100% on the first date he/she becomes eligible for programmed retirement benefit under the plan </t>
        </is>
      </c>
      <c r="C10" s="4" t="inlineStr">
        <is>
          <t xml:space="preserve"> 100% on the first date he/she becomes eligible for programmed retirement benefit under the plan </t>
        </is>
      </c>
    </row>
    <row r="11">
      <c r="A11" s="4" t="inlineStr">
        <is>
          <t>Household of active participants</t>
        </is>
      </c>
      <c r="B11" s="4" t="inlineStr">
        <is>
          <t xml:space="preserve"> For the Mauá Prev and ACT Plans, 90% of participants are expected to be married at retirement, while this figure is 95% for other Plans. Female spouses are assumed to be 4 years younger than male participants. </t>
        </is>
      </c>
      <c r="C11" s="4" t="inlineStr">
        <is>
          <t xml:space="preserve"> For the Mauá Prev and ACT Plans, 90% of participants are expected to be married at retirement, while this figure is 95% for other Plans. Female spouses are assumed to be 4 years younger than male participants. </t>
        </is>
      </c>
    </row>
    <row r="12">
      <c r="A12" s="4" t="inlineStr">
        <is>
          <t>Millennium Pla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minal discount rate</t>
        </is>
      </c>
      <c r="B14" s="4" t="inlineStr">
        <is>
          <t>Millennium Plan: 7.12%</t>
        </is>
      </c>
      <c r="C14" s="4" t="inlineStr">
        <is>
          <t>Millennium Plan: 5.36%</t>
        </is>
      </c>
    </row>
    <row r="15">
      <c r="A15" s="4" t="inlineStr">
        <is>
          <t>Rate of return on investments</t>
        </is>
      </c>
      <c r="B15" s="4" t="inlineStr">
        <is>
          <t>Millennium Plan: 7.12%</t>
        </is>
      </c>
      <c r="C15" s="4" t="inlineStr">
        <is>
          <t>Millennium Plan: 5.36%</t>
        </is>
      </c>
    </row>
    <row r="16">
      <c r="A16" s="4" t="inlineStr">
        <is>
          <t>General mortality table</t>
        </is>
      </c>
      <c r="B16" s="4" t="inlineStr">
        <is>
          <t>Millennium Plan: AT-2012 segregated by gender</t>
        </is>
      </c>
      <c r="C16" s="4" t="inlineStr">
        <is>
          <t>Millennium Plan: AT-2012 segregated by gender</t>
        </is>
      </c>
    </row>
    <row r="17">
      <c r="A17" s="4" t="inlineStr">
        <is>
          <t>Disability table</t>
        </is>
      </c>
      <c r="B17" s="4" t="inlineStr">
        <is>
          <t>Millennium Plan: Easy light</t>
        </is>
      </c>
      <c r="C17" s="4" t="inlineStr">
        <is>
          <t>Millennium Plan: AT-2012 segregated by gender</t>
        </is>
      </c>
    </row>
    <row r="18">
      <c r="A18" s="4" t="inlineStr">
        <is>
          <t>Disability mortality table</t>
        </is>
      </c>
      <c r="B18" s="4" t="inlineStr">
        <is>
          <t>Millennium Plan: AT 71</t>
        </is>
      </c>
      <c r="C18" s="4" t="inlineStr">
        <is>
          <t>Millennium Plan: AT 71</t>
        </is>
      </c>
    </row>
    <row r="19">
      <c r="A19" s="4" t="inlineStr">
        <is>
          <t>Turnover table</t>
        </is>
      </c>
      <c r="B19" s="4" t="inlineStr">
        <is>
          <t>Millennium Plan 5% per year</t>
        </is>
      </c>
      <c r="C19" s="4" t="inlineStr">
        <is>
          <t>Millennium Plan 5% per year</t>
        </is>
      </c>
    </row>
    <row r="20">
      <c r="A20" s="4" t="inlineStr">
        <is>
          <t>Plan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minal discount rate</t>
        </is>
      </c>
      <c r="B22" s="4" t="inlineStr">
        <is>
          <t>Plan 35%: 7.46%</t>
        </is>
      </c>
      <c r="C22" s="4" t="inlineStr">
        <is>
          <t>Plan 35%: 5.32%</t>
        </is>
      </c>
    </row>
    <row r="23">
      <c r="A23" s="4" t="inlineStr">
        <is>
          <t>Rate of return on investments</t>
        </is>
      </c>
      <c r="B23" s="4" t="inlineStr">
        <is>
          <t>Plan 35%: 7.46%</t>
        </is>
      </c>
      <c r="C23" s="4" t="inlineStr">
        <is>
          <t>Plan 35%: 5.32%</t>
        </is>
      </c>
    </row>
    <row r="24">
      <c r="A24" s="4" t="inlineStr">
        <is>
          <t>General mortality table</t>
        </is>
      </c>
      <c r="B24" s="4" t="inlineStr">
        <is>
          <t>Plans 35% : AT-2000 Male, aggravated by 15%</t>
        </is>
      </c>
      <c r="C24" s="4" t="inlineStr">
        <is>
          <t>Plans 35% : AT-2000 Male, aggravated by 15%</t>
        </is>
      </c>
    </row>
    <row r="25">
      <c r="A25" s="4" t="inlineStr">
        <is>
          <t>Disability mortality table</t>
        </is>
      </c>
      <c r="B25" s="4" t="inlineStr">
        <is>
          <t>Plans 35%: MI-2006 - 10% M&amp;F</t>
        </is>
      </c>
      <c r="C25" s="4" t="inlineStr">
        <is>
          <t>Plans 35%: MI-2006 - 10% M&amp;F</t>
        </is>
      </c>
    </row>
    <row r="26">
      <c r="A26" s="4" t="inlineStr">
        <is>
          <t>Supplementation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ominal discount rate</t>
        </is>
      </c>
      <c r="B28" s="4" t="inlineStr">
        <is>
          <t>Supplementation: 7.43%</t>
        </is>
      </c>
      <c r="C28" s="4" t="inlineStr">
        <is>
          <t>Supplementation: 5.33%</t>
        </is>
      </c>
    </row>
    <row r="29">
      <c r="A29" s="4" t="inlineStr">
        <is>
          <t>Rate of return on investments</t>
        </is>
      </c>
      <c r="B29" s="4" t="inlineStr">
        <is>
          <t>Supplementation : 7.43%</t>
        </is>
      </c>
      <c r="C29" s="4" t="inlineStr">
        <is>
          <t>Supplementation : 5.33%</t>
        </is>
      </c>
    </row>
    <row r="30">
      <c r="A30" s="4" t="inlineStr">
        <is>
          <t>General mortality table</t>
        </is>
      </c>
      <c r="B30" s="4" t="inlineStr">
        <is>
          <t>Supplementation: AT-2000 segregated by gender, aggravated by 10%</t>
        </is>
      </c>
      <c r="C30" s="4" t="inlineStr">
        <is>
          <t>Supplementation: AT-2000 segregated by gender, aggravated by 10%</t>
        </is>
      </c>
    </row>
    <row r="31">
      <c r="A31" s="4" t="inlineStr">
        <is>
          <t>Disability mortality table</t>
        </is>
      </c>
      <c r="B31" s="4" t="inlineStr">
        <is>
          <t>Supplementation: Winklevoss - 10%</t>
        </is>
      </c>
      <c r="C31" s="4" t="inlineStr">
        <is>
          <t>Supplementation: Winklevoss - 10%</t>
        </is>
      </c>
    </row>
    <row r="32">
      <c r="A32" s="4" t="inlineStr">
        <is>
          <t>Maua Prev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Nominal discount rate</t>
        </is>
      </c>
      <c r="B34" s="4" t="inlineStr">
        <is>
          <t>Mauá Prev: 7.34%</t>
        </is>
      </c>
      <c r="C34" s="4" t="inlineStr">
        <is>
          <t>Mauá Prev: 5.34%</t>
        </is>
      </c>
    </row>
    <row r="35">
      <c r="A35" s="4" t="inlineStr">
        <is>
          <t>Rate of return on investments</t>
        </is>
      </c>
      <c r="B35" s="4" t="inlineStr">
        <is>
          <t>Mauá Prev: 7.34%</t>
        </is>
      </c>
      <c r="C35" s="4" t="inlineStr">
        <is>
          <t>Mauá Prev: 5.34%</t>
        </is>
      </c>
    </row>
    <row r="36">
      <c r="A36" s="4" t="inlineStr">
        <is>
          <t>General mortality table</t>
        </is>
      </c>
      <c r="B36" s="4" t="inlineStr">
        <is>
          <t>Mauá Prev: AT-2000 segregated by gender</t>
        </is>
      </c>
      <c r="C36" s="4" t="inlineStr">
        <is>
          <t>Mauá Prev: AT-2000 segregated by gender</t>
        </is>
      </c>
    </row>
    <row r="37">
      <c r="A37" s="4" t="inlineStr">
        <is>
          <t>Disability table</t>
        </is>
      </c>
      <c r="B37" s="4" t="inlineStr">
        <is>
          <t>Mauá Prev and ACT: ALVARO VINDAS (D50%)</t>
        </is>
      </c>
      <c r="C37" s="4" t="inlineStr">
        <is>
          <t>Mauá Prev and ACT: IAPB57</t>
        </is>
      </c>
    </row>
    <row r="38">
      <c r="A38" s="4" t="inlineStr">
        <is>
          <t>Disability mortality table</t>
        </is>
      </c>
      <c r="B38" s="4" t="inlineStr">
        <is>
          <t>Mauá Prev and ACT: IAPB-57</t>
        </is>
      </c>
      <c r="C38" s="4" t="inlineStr">
        <is>
          <t>Mauá Prev E ACT: Álvaro Vindas smoothed by 50%</t>
        </is>
      </c>
    </row>
    <row r="39">
      <c r="A39" s="4" t="inlineStr">
        <is>
          <t>Turnover table</t>
        </is>
      </c>
      <c r="B39" s="4" t="inlineStr">
        <is>
          <t>Maua Prev: MercerService</t>
        </is>
      </c>
      <c r="C39" s="4" t="inlineStr">
        <is>
          <t>Maua Prev: MercerService</t>
        </is>
      </c>
    </row>
    <row r="40">
      <c r="A40" s="4" t="inlineStr">
        <is>
          <t>Other Plan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Disability table</t>
        </is>
      </c>
      <c r="B42" s="4" t="inlineStr">
        <is>
          <t>Other Plans: Not applicable</t>
        </is>
      </c>
      <c r="C42" s="4" t="inlineStr">
        <is>
          <t>Other Plans: Not applicable</t>
        </is>
      </c>
    </row>
    <row r="43">
      <c r="A43" s="4" t="inlineStr">
        <is>
          <t>Turnover table</t>
        </is>
      </c>
      <c r="B43" s="4" t="inlineStr">
        <is>
          <t>Other Plans: Not applicable</t>
        </is>
      </c>
      <c r="C43" s="4" t="inlineStr">
        <is>
          <t>Other Plans: Not applicable</t>
        </is>
      </c>
    </row>
  </sheetData>
  <mergeCells count="2">
    <mergeCell ref="B1:C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S (Details 8)</t>
        </is>
      </c>
      <c r="B1" s="2" t="inlineStr">
        <is>
          <t>12 Months Ended</t>
        </is>
      </c>
    </row>
    <row r="2">
      <c r="B2" s="2" t="inlineStr">
        <is>
          <t>Dec. 31, 2024</t>
        </is>
      </c>
      <c r="C2" s="2" t="inlineStr">
        <is>
          <t>Dec. 31, 2023</t>
        </is>
      </c>
    </row>
    <row r="3">
      <c r="A3" s="4" t="inlineStr">
        <is>
          <t>Plan Covering Thirty Five Percent Of The Average Salary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life expectancy of employees (in years)</t>
        </is>
      </c>
      <c r="B5" s="4" t="inlineStr">
        <is>
          <t>18.38</t>
        </is>
      </c>
      <c r="C5" s="4" t="inlineStr">
        <is>
          <t>18.38</t>
        </is>
      </c>
    </row>
    <row r="6">
      <c r="A6" s="4" t="inlineStr">
        <is>
          <t>Average life expectancy in years of employees who are 65 (in years)</t>
        </is>
      </c>
      <c r="B6" s="4" t="inlineStr">
        <is>
          <t>18.38</t>
        </is>
      </c>
      <c r="C6" s="4" t="inlineStr">
        <is>
          <t>18.38</t>
        </is>
      </c>
    </row>
    <row r="7">
      <c r="A7" s="4" t="inlineStr">
        <is>
          <t>Average life expectancy of employees (in years)</t>
        </is>
      </c>
      <c r="B7" s="4" t="inlineStr">
        <is>
          <t>40.15</t>
        </is>
      </c>
      <c r="C7" s="4" t="inlineStr">
        <is>
          <t>40.15</t>
        </is>
      </c>
    </row>
    <row r="8">
      <c r="A8" s="4" t="inlineStr">
        <is>
          <t>Average life expectancy in years of employees who are 40 (in years)</t>
        </is>
      </c>
      <c r="B8" s="4" t="inlineStr">
        <is>
          <t>40.15</t>
        </is>
      </c>
      <c r="C8" s="4" t="inlineStr">
        <is>
          <t>40.15</t>
        </is>
      </c>
    </row>
    <row r="9">
      <c r="A9" s="4" t="inlineStr">
        <is>
          <t>Average Salary Supplementation Pla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verage life expectancy of employees (in years)</t>
        </is>
      </c>
      <c r="B11" s="4" t="inlineStr">
        <is>
          <t>18.75</t>
        </is>
      </c>
      <c r="C11" s="4" t="inlineStr">
        <is>
          <t>18.75</t>
        </is>
      </c>
    </row>
    <row r="12">
      <c r="A12" s="4" t="inlineStr">
        <is>
          <t>Average life expectancy in years of employees who are 65 (in years)</t>
        </is>
      </c>
      <c r="B12" s="4" t="inlineStr">
        <is>
          <t>21.41</t>
        </is>
      </c>
      <c r="C12" s="4" t="inlineStr">
        <is>
          <t>21.41</t>
        </is>
      </c>
    </row>
    <row r="13">
      <c r="A13" s="4" t="inlineStr">
        <is>
          <t>Average life expectancy of employees (in years)</t>
        </is>
      </c>
      <c r="B13" s="4" t="inlineStr">
        <is>
          <t>40.60</t>
        </is>
      </c>
      <c r="C13" s="4" t="inlineStr">
        <is>
          <t>40.60</t>
        </is>
      </c>
    </row>
    <row r="14">
      <c r="A14" s="4" t="inlineStr">
        <is>
          <t>Average life expectancy in years of employees who are 40 (in years)</t>
        </is>
      </c>
      <c r="B14" s="4" t="inlineStr">
        <is>
          <t>44.41</t>
        </is>
      </c>
      <c r="C14" s="4" t="inlineStr">
        <is>
          <t>44.41</t>
        </is>
      </c>
    </row>
    <row r="15">
      <c r="A15" s="4" t="inlineStr">
        <is>
          <t>Mixed Supplementary Benefit Plan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verage life expectancy of employees (in years)</t>
        </is>
      </c>
      <c r="B17" s="4" t="inlineStr">
        <is>
          <t>21.47</t>
        </is>
      </c>
      <c r="C17" s="4" t="inlineStr">
        <is>
          <t>21.47</t>
        </is>
      </c>
    </row>
    <row r="18">
      <c r="A18" s="4" t="inlineStr">
        <is>
          <t>Average life expectancy in years of employees who are 65 (in years)</t>
        </is>
      </c>
      <c r="B18" s="4" t="inlineStr">
        <is>
          <t>23.34</t>
        </is>
      </c>
      <c r="C18" s="4" t="inlineStr">
        <is>
          <t>23.34</t>
        </is>
      </c>
    </row>
    <row r="19">
      <c r="A19" s="4" t="inlineStr">
        <is>
          <t>Average life expectancy of employees (in years)</t>
        </is>
      </c>
      <c r="B19" s="4" t="inlineStr">
        <is>
          <t>44.07</t>
        </is>
      </c>
      <c r="C19" s="4" t="inlineStr">
        <is>
          <t>44.07</t>
        </is>
      </c>
    </row>
    <row r="20">
      <c r="A20" s="4" t="inlineStr">
        <is>
          <t>Average life expectancy in years of employees who are 40 (in years)</t>
        </is>
      </c>
      <c r="B20" s="4" t="inlineStr">
        <is>
          <t>46.68</t>
        </is>
      </c>
      <c r="C20" s="4" t="inlineStr">
        <is>
          <t>46.68</t>
        </is>
      </c>
    </row>
    <row r="21">
      <c r="A21" s="4" t="inlineStr">
        <is>
          <t>Plan ACT Maua Prev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verage life expectancy of employees (in years)</t>
        </is>
      </c>
      <c r="B23" s="4" t="inlineStr">
        <is>
          <t>21.47</t>
        </is>
      </c>
      <c r="C23" s="4" t="inlineStr">
        <is>
          <t>21.47</t>
        </is>
      </c>
    </row>
    <row r="24">
      <c r="A24" s="4" t="inlineStr">
        <is>
          <t>Average life expectancy in years of employees who are 65 (in years)</t>
        </is>
      </c>
      <c r="B24" s="4" t="inlineStr">
        <is>
          <t>23.34</t>
        </is>
      </c>
      <c r="C24" s="4" t="inlineStr">
        <is>
          <t>23.34</t>
        </is>
      </c>
    </row>
    <row r="25">
      <c r="A25" s="4" t="inlineStr">
        <is>
          <t>Average life expectancy of employees (in years)</t>
        </is>
      </c>
      <c r="B25" s="4" t="inlineStr">
        <is>
          <t>44.07</t>
        </is>
      </c>
      <c r="C25" s="4" t="inlineStr">
        <is>
          <t>44.07</t>
        </is>
      </c>
    </row>
    <row r="26">
      <c r="A26" s="4" t="inlineStr">
        <is>
          <t>Average life expectancy in years of employees who are 40 (in years)</t>
        </is>
      </c>
      <c r="B26" s="4" t="inlineStr">
        <is>
          <t>46.68</t>
        </is>
      </c>
      <c r="C26" s="4" t="inlineStr">
        <is>
          <t>46.68</t>
        </is>
      </c>
    </row>
    <row r="27">
      <c r="A27" s="4" t="inlineStr">
        <is>
          <t>Maua Prev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verage life expectancy of employees (in years)</t>
        </is>
      </c>
      <c r="B29" s="4" t="inlineStr">
        <is>
          <t>21.47</t>
        </is>
      </c>
      <c r="C29" s="4" t="inlineStr">
        <is>
          <t>20.24</t>
        </is>
      </c>
    </row>
    <row r="30">
      <c r="A30" s="4" t="inlineStr">
        <is>
          <t>Average life expectancy in years of employees who are 65 (in years)</t>
        </is>
      </c>
      <c r="B30" s="4" t="inlineStr">
        <is>
          <t>23.34</t>
        </is>
      </c>
      <c r="C30" s="4" t="inlineStr">
        <is>
          <t>20.24</t>
        </is>
      </c>
    </row>
    <row r="31">
      <c r="A31" s="4" t="inlineStr">
        <is>
          <t>Average life expectancy of employees (in years)</t>
        </is>
      </c>
      <c r="B31" s="4" t="inlineStr">
        <is>
          <t>44.07</t>
        </is>
      </c>
      <c r="C31" s="4" t="inlineStr">
        <is>
          <t>42.74</t>
        </is>
      </c>
    </row>
    <row r="32">
      <c r="A32" s="4" t="inlineStr">
        <is>
          <t>Average life expectancy in years of employees who are 40 (in years)</t>
        </is>
      </c>
      <c r="B32" s="4" t="inlineStr">
        <is>
          <t>46.68</t>
        </is>
      </c>
      <c r="C32" s="4" t="inlineStr">
        <is>
          <t>42.74</t>
        </is>
      </c>
    </row>
  </sheetData>
  <mergeCells count="2">
    <mergeCell ref="B1:C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EMPLOYEE BENEFITS (Details 9)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llocation of plan assets</t>
        </is>
      </c>
      <c r="B4" s="6" t="inlineStr">
        <is>
          <t>R$ 3683575</t>
        </is>
      </c>
      <c r="C4" s="6" t="inlineStr">
        <is>
          <t>R$ 3713099</t>
        </is>
      </c>
      <c r="D4" s="6" t="inlineStr">
        <is>
          <t>R$ 3572869</t>
        </is>
      </c>
    </row>
    <row r="5">
      <c r="A5" s="4" t="inlineStr">
        <is>
          <t>Plan assets percentage</t>
        </is>
      </c>
      <c r="B5" s="8" t="n">
        <v>1</v>
      </c>
      <c r="C5" s="8" t="n">
        <v>1</v>
      </c>
      <c r="D5" s="8" t="n">
        <v>1</v>
      </c>
    </row>
    <row r="6">
      <c r="A6" s="4" t="inlineStr">
        <is>
          <t>Variable Incom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llocation of plan assets</t>
        </is>
      </c>
      <c r="B8" s="6" t="inlineStr">
        <is>
          <t>R$ 358124</t>
        </is>
      </c>
      <c r="C8" s="6" t="inlineStr">
        <is>
          <t>R$ 190455</t>
        </is>
      </c>
      <c r="D8" s="6" t="inlineStr">
        <is>
          <t>R$ 193948</t>
        </is>
      </c>
    </row>
    <row r="9">
      <c r="A9" s="4" t="inlineStr">
        <is>
          <t>Plan assets percentage</t>
        </is>
      </c>
      <c r="B9" s="9" t="n">
        <v>0.09719999999999999</v>
      </c>
      <c r="C9" s="9" t="n">
        <v>0.0513</v>
      </c>
      <c r="D9" s="9" t="n">
        <v>0.0543</v>
      </c>
    </row>
    <row r="10">
      <c r="A10" s="4" t="inlineStr">
        <is>
          <t>Fixed Incom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llocation of plan assets</t>
        </is>
      </c>
      <c r="B12" s="6" t="inlineStr">
        <is>
          <t>R$ 2916385</t>
        </is>
      </c>
      <c r="C12" s="6" t="inlineStr">
        <is>
          <t>R$ 3143056</t>
        </is>
      </c>
      <c r="D12" s="6" t="inlineStr">
        <is>
          <t>R$ 3106206</t>
        </is>
      </c>
    </row>
    <row r="13">
      <c r="A13" s="4" t="inlineStr">
        <is>
          <t>Plan assets percentage</t>
        </is>
      </c>
      <c r="B13" s="9" t="n">
        <v>0.7917</v>
      </c>
      <c r="C13" s="9" t="n">
        <v>0.8465</v>
      </c>
      <c r="D13" s="9" t="n">
        <v>0.8694</v>
      </c>
    </row>
    <row r="14">
      <c r="A14" s="4" t="inlineStr">
        <is>
          <t>Real Estat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llocation of plan assets</t>
        </is>
      </c>
      <c r="B16" s="6" t="inlineStr">
        <is>
          <t>R$ 225421</t>
        </is>
      </c>
      <c r="C16" s="6" t="inlineStr">
        <is>
          <t>R$ 201870</t>
        </is>
      </c>
      <c r="D16" s="6" t="inlineStr">
        <is>
          <t>R$ 207223</t>
        </is>
      </c>
    </row>
    <row r="17">
      <c r="A17" s="4" t="inlineStr">
        <is>
          <t>Plan assets percentage</t>
        </is>
      </c>
      <c r="B17" s="9" t="n">
        <v>0.0612</v>
      </c>
      <c r="C17" s="9" t="n">
        <v>0.0544</v>
      </c>
      <c r="D17" s="9" t="n">
        <v>0.058</v>
      </c>
    </row>
    <row r="18">
      <c r="A18" s="4" t="inlineStr">
        <is>
          <t>Others Plan Asset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llocation of plan assets</t>
        </is>
      </c>
      <c r="B20" s="6" t="inlineStr">
        <is>
          <t>R$ 183645</t>
        </is>
      </c>
      <c r="C20" s="6" t="inlineStr">
        <is>
          <t>R$ 177718</t>
        </is>
      </c>
      <c r="D20" s="6" t="inlineStr">
        <is>
          <t>R$ 65492</t>
        </is>
      </c>
    </row>
    <row r="21">
      <c r="A21" s="4" t="inlineStr">
        <is>
          <t>Plan assets percentage</t>
        </is>
      </c>
      <c r="B21" s="9" t="n">
        <v>0.0499</v>
      </c>
      <c r="C21" s="9" t="n">
        <v>0.0478</v>
      </c>
      <c r="D21" s="9" t="n">
        <v>0.0183</v>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EMPLOYEE BENEFITS (Details 10) R$ in Thousands</t>
        </is>
      </c>
      <c r="B1" s="2" t="inlineStr">
        <is>
          <t>12 Months Ended</t>
        </is>
      </c>
    </row>
    <row r="2">
      <c r="B2" s="2" t="inlineStr">
        <is>
          <t>Dec. 31, 2024 BRL (R$) shares</t>
        </is>
      </c>
    </row>
    <row r="3">
      <c r="A3" s="4" t="inlineStr">
        <is>
          <t>Possible Increase In Actuarial Assumption [Member] | Actuarial assumption of discount rates [member]</t>
        </is>
      </c>
      <c r="B3" s="4" t="inlineStr">
        <is>
          <t xml:space="preserve"> </t>
        </is>
      </c>
    </row>
    <row r="4">
      <c r="A4" s="3" t="inlineStr">
        <is>
          <t>IfrsStatementLineItems [Line Items]</t>
        </is>
      </c>
      <c r="B4" s="4" t="inlineStr">
        <is>
          <t xml:space="preserve"> </t>
        </is>
      </c>
    </row>
    <row r="5">
      <c r="A5" s="4" t="inlineStr">
        <is>
          <t>Sensitivity level</t>
        </is>
      </c>
      <c r="B5" s="9" t="n">
        <v>0.005</v>
      </c>
    </row>
    <row r="6">
      <c r="A6" s="4" t="inlineStr">
        <is>
          <t>Effect on current service cost and on interest on actuarial obligations | R$</t>
        </is>
      </c>
      <c r="B6" s="6" t="inlineStr">
        <is>
          <t>R$ 12231</t>
        </is>
      </c>
    </row>
    <row r="7">
      <c r="A7" s="4" t="inlineStr">
        <is>
          <t>Effect on present value of obligations | shares</t>
        </is>
      </c>
      <c r="B7" s="5" t="n">
        <v>-97251</v>
      </c>
    </row>
    <row r="8">
      <c r="A8" s="4" t="inlineStr">
        <is>
          <t>Possible Increase In Actuarial Assumption [Member] | Actuarial assumption of expected rates of salary increases [member]</t>
        </is>
      </c>
      <c r="B8" s="4" t="inlineStr">
        <is>
          <t xml:space="preserve"> </t>
        </is>
      </c>
    </row>
    <row r="9">
      <c r="A9" s="3" t="inlineStr">
        <is>
          <t>IfrsStatementLineItems [Line Items]</t>
        </is>
      </c>
      <c r="B9" s="4" t="inlineStr">
        <is>
          <t xml:space="preserve"> </t>
        </is>
      </c>
    </row>
    <row r="10">
      <c r="A10" s="4" t="inlineStr">
        <is>
          <t>Sensitivity level</t>
        </is>
      </c>
      <c r="B10" s="9" t="n">
        <v>0.005</v>
      </c>
    </row>
    <row r="11">
      <c r="A11" s="4" t="inlineStr">
        <is>
          <t>Effect on current service cost and on interest on actuarial obligations | R$</t>
        </is>
      </c>
      <c r="B11" s="6" t="inlineStr">
        <is>
          <t>R$ 160</t>
        </is>
      </c>
    </row>
    <row r="12">
      <c r="A12" s="4" t="inlineStr">
        <is>
          <t>Effect on present value of obligations | shares</t>
        </is>
      </c>
      <c r="B12" s="5" t="n">
        <v>1093</v>
      </c>
    </row>
    <row r="13">
      <c r="A13" s="4" t="inlineStr">
        <is>
          <t>Possible Increase In Actuarial Assumption [Member] | Actuarial assumption of expected rates of pension increases [member]</t>
        </is>
      </c>
      <c r="B13" s="4" t="inlineStr">
        <is>
          <t xml:space="preserve"> </t>
        </is>
      </c>
    </row>
    <row r="14">
      <c r="A14" s="3" t="inlineStr">
        <is>
          <t>IfrsStatementLineItems [Line Items]</t>
        </is>
      </c>
      <c r="B14" s="4" t="inlineStr">
        <is>
          <t xml:space="preserve"> </t>
        </is>
      </c>
    </row>
    <row r="15">
      <c r="A15" s="4" t="inlineStr">
        <is>
          <t>Sensitivity level</t>
        </is>
      </c>
      <c r="B15" s="9" t="n">
        <v>0.005</v>
      </c>
    </row>
    <row r="16">
      <c r="A16" s="4" t="inlineStr">
        <is>
          <t>Effect on current service cost and on interest on actuarial obligations | R$</t>
        </is>
      </c>
      <c r="B16" s="6" t="inlineStr">
        <is>
          <t>R$ 1763</t>
        </is>
      </c>
    </row>
    <row r="17">
      <c r="A17" s="4" t="inlineStr">
        <is>
          <t>Effect on present value of obligations | shares</t>
        </is>
      </c>
      <c r="B17" s="5" t="n">
        <v>13886</v>
      </c>
    </row>
    <row r="18">
      <c r="A18" s="4" t="inlineStr">
        <is>
          <t>Possible Increase In Actuarial Assumption [Member] | Actuarial assumption of mortality rates [member]</t>
        </is>
      </c>
      <c r="B18" s="4" t="inlineStr">
        <is>
          <t xml:space="preserve"> </t>
        </is>
      </c>
    </row>
    <row r="19">
      <c r="A19" s="3" t="inlineStr">
        <is>
          <t>IfrsStatementLineItems [Line Items]</t>
        </is>
      </c>
      <c r="B19" s="4" t="inlineStr">
        <is>
          <t xml:space="preserve"> </t>
        </is>
      </c>
    </row>
    <row r="20">
      <c r="A20" s="4" t="inlineStr">
        <is>
          <t>Effect on current service cost and on interest on actuarial obligations | R$</t>
        </is>
      </c>
      <c r="B20" s="6" t="inlineStr">
        <is>
          <t>R$ 8375</t>
        </is>
      </c>
    </row>
    <row r="21">
      <c r="A21" s="4" t="inlineStr">
        <is>
          <t>Effect on present value of obligations | shares</t>
        </is>
      </c>
      <c r="B21" s="5" t="n">
        <v>66060</v>
      </c>
    </row>
    <row r="22">
      <c r="A22" s="4" t="inlineStr">
        <is>
          <t>Sensitivity level, year</t>
        </is>
      </c>
      <c r="B22" s="4" t="inlineStr">
        <is>
          <t>+1 year</t>
        </is>
      </c>
    </row>
    <row r="23">
      <c r="A23" s="4" t="inlineStr">
        <is>
          <t>Possible Decrease In Actuarial Assumption [Member] | Actuarial assumption of discount rates [member]</t>
        </is>
      </c>
      <c r="B23" s="4" t="inlineStr">
        <is>
          <t xml:space="preserve"> </t>
        </is>
      </c>
    </row>
    <row r="24">
      <c r="A24" s="3" t="inlineStr">
        <is>
          <t>IfrsStatementLineItems [Line Items]</t>
        </is>
      </c>
      <c r="B24" s="4" t="inlineStr">
        <is>
          <t xml:space="preserve"> </t>
        </is>
      </c>
    </row>
    <row r="25">
      <c r="A25" s="4" t="inlineStr">
        <is>
          <t>Sensitivity level</t>
        </is>
      </c>
      <c r="B25" s="4" t="inlineStr">
        <is>
          <t>(0.50%)</t>
        </is>
      </c>
    </row>
    <row r="26">
      <c r="A26" s="4" t="inlineStr">
        <is>
          <t>Effect on current service cost and on interest on actuarial obligations | R$</t>
        </is>
      </c>
      <c r="B26" s="6" t="inlineStr">
        <is>
          <t>R$ 13065</t>
        </is>
      </c>
    </row>
    <row r="27">
      <c r="A27" s="4" t="inlineStr">
        <is>
          <t>Effect on present value of obligations | shares</t>
        </is>
      </c>
      <c r="B27" s="5" t="n">
        <v>103859</v>
      </c>
    </row>
    <row r="28">
      <c r="A28" s="4" t="inlineStr">
        <is>
          <t>Possible Decrease In Actuarial Assumption [Member] | Actuarial assumption of expected rates of salary increases [member]</t>
        </is>
      </c>
      <c r="B28" s="4" t="inlineStr">
        <is>
          <t xml:space="preserve"> </t>
        </is>
      </c>
    </row>
    <row r="29">
      <c r="A29" s="3" t="inlineStr">
        <is>
          <t>IfrsStatementLineItems [Line Items]</t>
        </is>
      </c>
      <c r="B29" s="4" t="inlineStr">
        <is>
          <t xml:space="preserve"> </t>
        </is>
      </c>
    </row>
    <row r="30">
      <c r="A30" s="4" t="inlineStr">
        <is>
          <t>Sensitivity level</t>
        </is>
      </c>
      <c r="B30" s="4" t="inlineStr">
        <is>
          <t>(0.50%)</t>
        </is>
      </c>
    </row>
    <row r="31">
      <c r="A31" s="4" t="inlineStr">
        <is>
          <t>Effect on current service cost and on interest on actuarial obligations | R$</t>
        </is>
      </c>
      <c r="B31" s="6" t="inlineStr">
        <is>
          <t>R$ 154</t>
        </is>
      </c>
    </row>
    <row r="32">
      <c r="A32" s="4" t="inlineStr">
        <is>
          <t>Effect on present value of obligations | shares</t>
        </is>
      </c>
      <c r="B32" s="5" t="n">
        <v>-1048</v>
      </c>
    </row>
    <row r="33">
      <c r="A33" s="4" t="inlineStr">
        <is>
          <t>Possible Decrease In Actuarial Assumption [Member] | Actuarial assumption of expected rates of pension increases [member]</t>
        </is>
      </c>
      <c r="B33" s="4" t="inlineStr">
        <is>
          <t xml:space="preserve"> </t>
        </is>
      </c>
    </row>
    <row r="34">
      <c r="A34" s="3" t="inlineStr">
        <is>
          <t>IfrsStatementLineItems [Line Items]</t>
        </is>
      </c>
      <c r="B34" s="4" t="inlineStr">
        <is>
          <t xml:space="preserve"> </t>
        </is>
      </c>
    </row>
    <row r="35">
      <c r="A35" s="4" t="inlineStr">
        <is>
          <t>Sensitivity level</t>
        </is>
      </c>
      <c r="B35" s="4" t="inlineStr">
        <is>
          <t>(0.50%)</t>
        </is>
      </c>
    </row>
    <row r="36">
      <c r="A36" s="4" t="inlineStr">
        <is>
          <t>Effect on current service cost and on interest on actuarial obligations | R$</t>
        </is>
      </c>
      <c r="B36" s="6" t="inlineStr">
        <is>
          <t>R$ 1763</t>
        </is>
      </c>
    </row>
    <row r="37">
      <c r="A37" s="4" t="inlineStr">
        <is>
          <t>Effect on present value of obligations | shares</t>
        </is>
      </c>
      <c r="B37" s="5" t="n">
        <v>-13886</v>
      </c>
    </row>
    <row r="38">
      <c r="A38" s="4" t="inlineStr">
        <is>
          <t>Possible Decrease In Actuarial Assumption [Member] | Actuarial assumption of mortality rates [member]</t>
        </is>
      </c>
      <c r="B38" s="4" t="inlineStr">
        <is>
          <t xml:space="preserve"> </t>
        </is>
      </c>
    </row>
    <row r="39">
      <c r="A39" s="3" t="inlineStr">
        <is>
          <t>IfrsStatementLineItems [Line Items]</t>
        </is>
      </c>
      <c r="B39" s="4" t="inlineStr">
        <is>
          <t xml:space="preserve"> </t>
        </is>
      </c>
    </row>
    <row r="40">
      <c r="A40" s="4" t="inlineStr">
        <is>
          <t>Effect on current service cost and on interest on actuarial obligations | R$</t>
        </is>
      </c>
      <c r="B40" s="6" t="inlineStr">
        <is>
          <t>R$ 8505</t>
        </is>
      </c>
    </row>
    <row r="41">
      <c r="A41" s="4" t="inlineStr">
        <is>
          <t>Effect on present value of obligations | shares</t>
        </is>
      </c>
      <c r="B41" s="5" t="n">
        <v>-67101</v>
      </c>
    </row>
    <row r="42">
      <c r="A42" s="4" t="inlineStr">
        <is>
          <t>Sensitivity level, year</t>
        </is>
      </c>
      <c r="B42" s="4" t="inlineStr">
        <is>
          <t>- 1 year</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S (Details 11)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efined benefit plan forecast future benefit payment</t>
        </is>
      </c>
      <c r="B3" s="6" t="inlineStr">
        <is>
          <t>R$ 2918026</t>
        </is>
      </c>
      <c r="C3" s="6" t="inlineStr">
        <is>
          <t>R$ 2863475</t>
        </is>
      </c>
    </row>
    <row r="4">
      <c r="A4" s="4" t="inlineStr">
        <is>
          <t>Defined benefit plans other than multi-employer plans, state plans and plans that share risks between entities under common contro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Year 1</t>
        </is>
      </c>
      <c r="B6" s="5" t="n">
        <v>349582</v>
      </c>
      <c r="C6" s="5" t="n">
        <v>339223</v>
      </c>
    </row>
    <row r="7">
      <c r="A7" s="4" t="inlineStr">
        <is>
          <t>Year 2</t>
        </is>
      </c>
      <c r="B7" s="5" t="n">
        <v>325518</v>
      </c>
      <c r="C7" s="5" t="n">
        <v>316898</v>
      </c>
    </row>
    <row r="8">
      <c r="A8" s="4" t="inlineStr">
        <is>
          <t>Year 3</t>
        </is>
      </c>
      <c r="B8" s="5" t="n">
        <v>316201</v>
      </c>
      <c r="C8" s="5" t="n">
        <v>309058</v>
      </c>
    </row>
    <row r="9">
      <c r="A9" s="4" t="inlineStr">
        <is>
          <t>Year 4</t>
        </is>
      </c>
      <c r="B9" s="5" t="n">
        <v>306861</v>
      </c>
      <c r="C9" s="5" t="n">
        <v>299948</v>
      </c>
    </row>
    <row r="10">
      <c r="A10" s="4" t="inlineStr">
        <is>
          <t>Year 5</t>
        </is>
      </c>
      <c r="B10" s="5" t="n">
        <v>296668</v>
      </c>
      <c r="C10" s="5" t="n">
        <v>291230</v>
      </c>
    </row>
    <row r="11">
      <c r="A11" s="4" t="inlineStr">
        <is>
          <t>Next 5 years</t>
        </is>
      </c>
      <c r="B11" s="6" t="inlineStr">
        <is>
          <t>R$ 1323196</t>
        </is>
      </c>
      <c r="C11" s="6" t="inlineStr">
        <is>
          <t>R$ 1307118</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EMPLOYEE BENEFITS (Details 12) - BRL (R$) R$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Actuarial liabilities</t>
        </is>
      </c>
      <c r="B3" s="6" t="inlineStr">
        <is>
          <t>R$ 454161</t>
        </is>
      </c>
      <c r="C3" s="6" t="inlineStr">
        <is>
          <t>R$ 481118</t>
        </is>
      </c>
      <c r="D3" s="6" t="inlineStr">
        <is>
          <t>R$ 537290</t>
        </is>
      </c>
      <c r="E3" s="4" t="inlineStr">
        <is>
          <t xml:space="preserve"> </t>
        </is>
      </c>
    </row>
    <row r="4">
      <c r="A4" s="4" t="inlineStr">
        <is>
          <t>Post Employment Healthcare Benefit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Present value of obligations</t>
        </is>
      </c>
      <c r="B6" s="5" t="n">
        <v>454161</v>
      </c>
      <c r="C6" s="5" t="n">
        <v>481118</v>
      </c>
      <c r="D6" s="5" t="n">
        <v>537290</v>
      </c>
      <c r="E6" s="4" t="inlineStr">
        <is>
          <t xml:space="preserve"> </t>
        </is>
      </c>
    </row>
    <row r="7">
      <c r="A7" s="4" t="inlineStr">
        <is>
          <t>Actuarial liabilities</t>
        </is>
      </c>
      <c r="B7" s="6" t="inlineStr">
        <is>
          <t>R$ 454161</t>
        </is>
      </c>
      <c r="C7" s="6" t="inlineStr">
        <is>
          <t>R$ 481118</t>
        </is>
      </c>
      <c r="D7" s="6" t="inlineStr">
        <is>
          <t>R$ 537290</t>
        </is>
      </c>
      <c r="E7" s="6" t="inlineStr">
        <is>
          <t>R$ 584288</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S (Details 13)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ctuarial liability at the beginning of the year</t>
        </is>
      </c>
      <c r="B4" s="6" t="inlineStr">
        <is>
          <t>R$ 481118</t>
        </is>
      </c>
      <c r="C4" s="6" t="inlineStr">
        <is>
          <t>R$ 537290</t>
        </is>
      </c>
      <c r="D4" s="4" t="inlineStr">
        <is>
          <t xml:space="preserve"> </t>
        </is>
      </c>
    </row>
    <row r="5">
      <c r="A5" s="4" t="inlineStr">
        <is>
          <t>Actuarial liability at the end of the year</t>
        </is>
      </c>
      <c r="B5" s="5" t="n">
        <v>454161</v>
      </c>
      <c r="C5" s="5" t="n">
        <v>481118</v>
      </c>
      <c r="D5" s="6" t="inlineStr">
        <is>
          <t>R$ 537290</t>
        </is>
      </c>
    </row>
    <row r="6">
      <c r="A6" s="4" t="inlineStr">
        <is>
          <t>Post Employment Healthcare Benefi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ctuarial liability at the beginning of the year</t>
        </is>
      </c>
      <c r="B8" s="5" t="n">
        <v>481118</v>
      </c>
      <c r="C8" s="5" t="n">
        <v>537290</v>
      </c>
      <c r="D8" s="5" t="n">
        <v>584288</v>
      </c>
    </row>
    <row r="9">
      <c r="A9" s="4" t="inlineStr">
        <is>
          <t>Expenses recognized in income for the year</t>
        </is>
      </c>
      <c r="B9" s="5" t="n">
        <v>42749</v>
      </c>
      <c r="C9" s="5" t="n">
        <v>58737</v>
      </c>
      <c r="D9" s="5" t="n">
        <v>57926</v>
      </c>
    </row>
    <row r="10">
      <c r="A10" s="4" t="inlineStr">
        <is>
          <t>Sponsor's contributions transferred in prior year</t>
        </is>
      </c>
      <c r="B10" s="5" t="n">
        <v>-51884</v>
      </c>
      <c r="C10" s="5" t="n">
        <v>-51788</v>
      </c>
      <c r="D10" s="5" t="n">
        <v>-62213</v>
      </c>
    </row>
    <row r="11">
      <c r="A11" s="4" t="inlineStr">
        <is>
          <t>Recognition of actuarial loss/(gain)</t>
        </is>
      </c>
      <c r="B11" s="5" t="n">
        <v>-17822</v>
      </c>
      <c r="C11" s="5" t="n">
        <v>-63121</v>
      </c>
      <c r="D11" s="5" t="n">
        <v>-42711</v>
      </c>
    </row>
    <row r="12">
      <c r="A12" s="4" t="inlineStr">
        <is>
          <t>Actuarial liability at the end of the year</t>
        </is>
      </c>
      <c r="B12" s="6" t="inlineStr">
        <is>
          <t>R$ 454161</t>
        </is>
      </c>
      <c r="C12" s="6" t="inlineStr">
        <is>
          <t>R$ 481118</t>
        </is>
      </c>
      <c r="D12" s="6" t="inlineStr">
        <is>
          <t>R$ 537290</t>
        </is>
      </c>
    </row>
  </sheetData>
  <mergeCells count="2">
    <mergeCell ref="B1:D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S (Details 14)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cturial gain loss on obligation</t>
        </is>
      </c>
      <c r="B4" s="6" t="inlineStr">
        <is>
          <t>R$ 33322</t>
        </is>
      </c>
      <c r="C4" s="6" t="inlineStr">
        <is>
          <t>R$ 62338</t>
        </is>
      </c>
      <c r="D4" s="6" t="inlineStr">
        <is>
          <t>R$ 138489</t>
        </is>
      </c>
    </row>
    <row r="5">
      <c r="A5" s="4" t="inlineStr">
        <is>
          <t>Gain/(loss) recognized in shareholders' equity</t>
        </is>
      </c>
      <c r="B5" s="5" t="n">
        <v>-392687</v>
      </c>
      <c r="C5" s="5" t="n">
        <v>186665</v>
      </c>
      <c r="D5" s="5" t="n">
        <v>-444480</v>
      </c>
    </row>
    <row r="6">
      <c r="A6" s="4" t="inlineStr">
        <is>
          <t>Post Employment Healthcare Benefi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cturial gain loss on obligation</t>
        </is>
      </c>
      <c r="B8" s="5" t="n">
        <v>-17822</v>
      </c>
      <c r="C8" s="5" t="n">
        <v>-63121</v>
      </c>
      <c r="D8" s="5" t="n">
        <v>-42711</v>
      </c>
    </row>
    <row r="9">
      <c r="A9" s="4" t="inlineStr">
        <is>
          <t>Gain/(loss) recognized in shareholders' equity</t>
        </is>
      </c>
      <c r="B9" s="6" t="inlineStr">
        <is>
          <t>R$ 17822</t>
        </is>
      </c>
      <c r="C9" s="6" t="inlineStr">
        <is>
          <t>R$ 63121</t>
        </is>
      </c>
      <c r="D9" s="6" t="inlineStr">
        <is>
          <t>R$ 42711</t>
        </is>
      </c>
    </row>
  </sheetData>
  <mergeCells count="2">
    <mergeCell ref="B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PLANT AND EQUIPMENT</t>
        </is>
      </c>
      <c r="B4" s="4" t="inlineStr">
        <is>
          <t xml:space="preserve">10. PROPERTY, PLANT AND EQUIPMENT
Schedule of property plant and equipment
Consolidated
Ref. Land Buildings and Infrastructure Machinery, equipment and facilities Furniture and fixtures Construction in progress (*) Right of use (i) Others (**) Total
Balance at December 31, 2022 485,107 4,451,114 16,525,293 40,882 4,025,550 644,880 197,619 26,370,445
Cost 485,107 8,741,911 36,373,386 284,863 4,025,550 1,057,566 643,304 51,611,687
Accumulated depreciation (4,290,797) (19,848,093) (243,981) (412,686) (445,685) (25,241,242)
Balance at December 31, 2022 485,107 4,451,114 16,525,293 40,882 4,025,550 644,880 197,619 26,370,445
Effect of foreign exchange differences (4,586) (5,859) (19,497) (1,877) (2,973) (1,667) (104) (36,563)
Acquisitions 49,434 45,852 265,728 2,791 4,040,151 73,215 59,035 4,536,206
Capitalized interest 28 182,799 182,799
Write-offs 27 (1,627) (12,021) (15,118) (27) (82,136) (6,590) (117,519)
Depreciation 26 (282,612) (2,600,210) (10,245) (165,952) (69,220) (3,128,239)
Transfers to other asset categories 3,025 347,730 3,250,098 13,901 (3,737,635) 122,881
Transfer between groups - intangible assets and investment property (6,637) (21,528) 3,420 101 (13,979) 42 (38,581)
Right of use - Remesurement 124,310 124,310
Mazet Acquisition 591 9,468 8,281 391 814 19,545
Others 175 1,527 13,353 15,055
Balance at December 31, 2023 525,307 4,532,319 17,419,522 45,917 4,425,130 674,786 304,477 27,927,458
Cost 525,307 9,110,694 39,597,174 297,916 4,425,130 1,126,977 860,818 55,944,016
Accumulated depreciation (4,578,375) (22,177,652) (251,999) (452,191) (556,341) (28,016,558)
Balance at December 31, 2023 525,307 4,532,319 17,419,522 45,917 4,425,130 674,786 304,477 27,927,458
Effect of foreign exchange differences 9,943 14,711 209,148 2,991 (93,527) 14,627 916 158,809
Acquisitions 1,105 19,464 147,439 9,562 5,313,404 14,117 32,533 5,537,624
Capitalized interest 28 206,764 206,764
Write-offs 27 (22,978) (19) (37,463) (855) (204) (61,519)
Depreciation 26 (290,195) (2,981,703) (11,689) (231,394) (54,260) (3,569,241)
Transfers to other asset categories 57,087 464,518 3,197,335 58,293 (3,839,459) 62,226
Transfer between groups - intangible assets and investment property (726) (73,625) (838) (75,189)
Right of use - Remesurement 285,533 285,533
Others 31,695 303 (19,888) 3,674 15,784
Balance at December 31, 2024 592,716 4,772,512 17,969,066 105,055 5,881,336 756,814 348,524 30,426,023
Cost 592,716 9,664,220 43,110,825 372,094 5,881,336 1,269,089 922,119 61,812,399
Accumulated depreciation (4,891,708) (25,141,759) (267,039) (512,275) (573,595) (31,386,376)
Balance at December 31, 2024 592,716 4,772,512 17,969,066 105,055 5,881,336 756,814 348,524 30,426,023
(*) Highlights of project advancements include: (i) business expansion, mainly port expansion in Itaguaí and Casa de Pedra, Itabirito
project and tailings recovery (ii) new integrated cement plant projects and (iii) comprehensive overhaul of blast furnace and coke batteries
at Presidente Vargas Plant.
(**) Refer substantially to assets classified as vehicles and hardware. The estimated average useful lives are as follows (in
years):
Schedule of average estimated useful lives
Consolidated
12/31/2024 12/31/2023
Buildings and Infrastructure 33 33
Machinery, equipment and facilities 17 18
Furniture and fixtures 10 11
Others 10 10
(i) Right of use Below are the changes in the right of use:
Schedule of the right of use
Consolidated
Land Buildings and Infrastructure Machinery, equipment and facilities Others Total
Balance at December 31, 2022 465,048 62,431 83,161 34,240 644,880
Cost 548,756 107,782 277,865 123,164 1,057,567
Accumulated depreciation (83,708) (45,351) (194,704) (88,924) (412,687)
Balance at December 31, 2022 465,048 62,431 83,161 34,240 644,880
Effect of foreign exchange differences (503) (340) (824) (1,667)
Addition 65,081 4,400 3,734 73,215
Remesurement 16,704 37,506 64,755 5,345 124,310
Depreciation (31,751) (18,116) (97,181) (18,904) (165,952)
Transfers to other asset categories (2,159) 339 3,754 (1,934)
Balance at December 31, 2023 512,923 86,057 54,149 21,657 674,786
Cost 629,004 143,926 254,640 99,407 1,126,977
Accumulated depreciation (116,081) (57,869) (200,491) (77,750) (452,191)
Balance at December 31, 2023 512,923 86,057 54,149 21,657 674,786
Effect of foreign exchange differences 9,939 2,209 2,479 14,627
Addition 4,272 6,549 3,296 14,117
Remesurement 58,103 3,627 202,990 20,813 285,533
Depreciation (38,290) (16,511) (150,430) (26,163) (231,394)
Write-offs (855) (855)
Balance at December 31, 2024 537,008 83,112 114,612 22,082 756,814
Cost 655,481 150,311 360,925 102,372 1,269,089
Accumulated depreciation (118,473) (67,199) (246,313) (80,290) (512,275)
Balance at December 31, 2024 537,008 83,112 114,612 22,082 756,814 Accounting Policy
Property, plant and equipment are recorded at acquisition,
formation, or construction cost less depreciation or accumulated depletion and impairment. Depreciation is calculated using the linear
method based on the remaining useful life of the assets or the contract term, whichever is shorter. The exhaustion of mines is calculated
based on the quantity of ore extracted and lands are not depreciated since they are considered to have an indefinite useful life. Other
expenses are posted to the expense account when incurred.
· Capitalized interest Borrowing costs directly attributable to the acquisition,
construction, and/or production of qualifying assets are capitalized as part of the asset cost when it is probable that they will result
in future economic benefits and when they are ready to perform their functions according to the Company's intended purpose.
· Costs of Development of New Ore Deposits Costs for the development of new ore deposits, or for
the expansion of the capacity of mines in operation are capitalized and amortized using the produced (extracted) units method based on
probable and proven quantities of ore.
· Expenses with Exploration Exploration expenses are recognized as expenses until
the viability of the mining activity is established after this period, subsequent costs are capitalized.
· Overburden Removal Expenses Expenses incurred during the mine development phase,
before the production phase, are recorded as part of the depreciable development costs. Subsequently, these costs are amortized during
the mine's useful life based on probable and proven reserves.
· Overburden Costs The overburden costs incurred in the production phase
are added to the inventory value, except when a specific extraction campaign is carried out to access deeper deposits of the ore body.
In this case, costs are capitalized and classified in non-current assets and are amortized over the life of the mine.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S (Details 15)</t>
        </is>
      </c>
      <c r="B1" s="2" t="inlineStr">
        <is>
          <t>12 Months Ended</t>
        </is>
      </c>
    </row>
    <row r="2">
      <c r="B2" s="2" t="inlineStr">
        <is>
          <t>Dec. 31, 2024</t>
        </is>
      </c>
      <c r="C2" s="2" t="inlineStr">
        <is>
          <t>Dec. 31, 2023</t>
        </is>
      </c>
      <c r="D2" s="2" t="inlineStr">
        <is>
          <t>Dec. 31, 2022</t>
        </is>
      </c>
    </row>
    <row r="3">
      <c r="A3" s="4" t="inlineStr">
        <is>
          <t>Mal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verage life expectancy of employees (in years)</t>
        </is>
      </c>
      <c r="B5" s="4" t="inlineStr">
        <is>
          <t>20.24</t>
        </is>
      </c>
      <c r="C5" s="4" t="inlineStr">
        <is>
          <t>20.24</t>
        </is>
      </c>
      <c r="D5" s="4" t="inlineStr">
        <is>
          <t>20.24</t>
        </is>
      </c>
    </row>
    <row r="6">
      <c r="A6" s="4" t="inlineStr">
        <is>
          <t>Femal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verage life expectancy in years of employees who are 40 (in years)</t>
        </is>
      </c>
      <c r="B8" s="4" t="inlineStr">
        <is>
          <t>20.24</t>
        </is>
      </c>
      <c r="C8" s="4" t="inlineStr">
        <is>
          <t>20.24</t>
        </is>
      </c>
      <c r="D8" s="4" t="inlineStr">
        <is>
          <t>20.24</t>
        </is>
      </c>
    </row>
    <row r="9">
      <c r="A9" s="4" t="inlineStr">
        <is>
          <t>Male 1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verage life expectancy of employees (in years)</t>
        </is>
      </c>
      <c r="B11" s="4" t="inlineStr">
        <is>
          <t>42.74</t>
        </is>
      </c>
      <c r="C11" s="4" t="inlineStr">
        <is>
          <t>42.74</t>
        </is>
      </c>
      <c r="D11" s="4" t="inlineStr">
        <is>
          <t>42.74</t>
        </is>
      </c>
    </row>
    <row r="12">
      <c r="A12" s="4" t="inlineStr">
        <is>
          <t>Female 1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verage life expectancy in years of employees who are 40 (in years)</t>
        </is>
      </c>
      <c r="B14" s="4" t="inlineStr">
        <is>
          <t>42.74</t>
        </is>
      </c>
      <c r="C14" s="4" t="inlineStr">
        <is>
          <t>42.74</t>
        </is>
      </c>
      <c r="D14" s="4" t="inlineStr">
        <is>
          <t>42.74</t>
        </is>
      </c>
    </row>
  </sheetData>
  <mergeCells count="2">
    <mergeCell ref="B1:D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32" customWidth="1" min="2" max="2"/>
    <col width="33" customWidth="1" min="3" max="3"/>
    <col width="33" customWidth="1" min="4" max="4"/>
  </cols>
  <sheetData>
    <row r="1">
      <c r="A1" s="1" t="inlineStr">
        <is>
          <t>EMPLOYEE BENEFITS (Details 16)</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flation</t>
        </is>
      </c>
      <c r="B4" s="9" t="n">
        <v>0.0496</v>
      </c>
      <c r="C4" s="9" t="n">
        <v>0.039</v>
      </c>
      <c r="D4" s="4" t="inlineStr">
        <is>
          <t xml:space="preserve"> </t>
        </is>
      </c>
    </row>
    <row r="5">
      <c r="A5" s="4" t="inlineStr">
        <is>
          <t>Post Employment Healthcare Benefi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General mortality table</t>
        </is>
      </c>
      <c r="B7" s="4" t="inlineStr">
        <is>
          <t>AT 2000 separated by gender 20%</t>
        </is>
      </c>
      <c r="C7" s="4" t="inlineStr">
        <is>
          <t>AT 2000 segregated by gender 20%</t>
        </is>
      </c>
      <c r="D7" s="4" t="inlineStr">
        <is>
          <t>AT 2000 segregated by gender 20%</t>
        </is>
      </c>
    </row>
    <row r="8">
      <c r="A8" s="4" t="inlineStr">
        <is>
          <t>Actuarial assumption of discount rate</t>
        </is>
      </c>
      <c r="B8" s="9" t="n">
        <v>0.1301</v>
      </c>
      <c r="C8" s="9" t="n">
        <v>0.0533</v>
      </c>
      <c r="D8" s="9" t="n">
        <v>0.061</v>
      </c>
    </row>
    <row r="9">
      <c r="A9" s="4" t="inlineStr">
        <is>
          <t>Inflation</t>
        </is>
      </c>
      <c r="B9" s="9" t="n">
        <v>0.0496</v>
      </c>
      <c r="C9" s="9" t="n">
        <v>0.039</v>
      </c>
      <c r="D9" s="9" t="n">
        <v>0.0531</v>
      </c>
    </row>
    <row r="10">
      <c r="A10" s="4" t="inlineStr">
        <is>
          <t>Real increase in medical costs based on age (Aging Factor)</t>
        </is>
      </c>
      <c r="B10" s="4" t="inlineStr">
        <is>
          <t>0.5% - 3.00% real a.a.</t>
        </is>
      </c>
      <c r="C10" s="4" t="inlineStr">
        <is>
          <t>0.5% - 3.00% real a.a.</t>
        </is>
      </c>
      <c r="D10" s="4" t="inlineStr">
        <is>
          <t>0,5% - 3,00% real a.a.</t>
        </is>
      </c>
    </row>
    <row r="11">
      <c r="A11" s="4" t="inlineStr">
        <is>
          <t>Nominal increase medical costs growth rate</t>
        </is>
      </c>
      <c r="B11" s="9" t="n">
        <v>0.041</v>
      </c>
      <c r="C11" s="9" t="n">
        <v>0.041</v>
      </c>
      <c r="D11" s="9" t="n">
        <v>0.041</v>
      </c>
    </row>
    <row r="12">
      <c r="A12" s="4" t="inlineStr">
        <is>
          <t>Average medical cost (Claim cost)</t>
        </is>
      </c>
      <c r="B12" s="11" t="n">
        <v>1320.89</v>
      </c>
      <c r="C12" s="11" t="n">
        <v>1204.48</v>
      </c>
      <c r="D12" s="11" t="n">
        <v>1084.14</v>
      </c>
    </row>
  </sheetData>
  <mergeCells count="2">
    <mergeCell ref="B1:D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EMPLOYEE BENEFITS (Details 17) R$ in Thousands</t>
        </is>
      </c>
      <c r="B1" s="2" t="inlineStr">
        <is>
          <t>12 Months Ended</t>
        </is>
      </c>
    </row>
    <row r="2">
      <c r="B2" s="2" t="inlineStr">
        <is>
          <t>Dec. 31, 2024 BRL (R$) shares</t>
        </is>
      </c>
    </row>
    <row r="3">
      <c r="A3" s="4" t="inlineStr">
        <is>
          <t>Possible Increase In Actuarial Assumption [Member] | Actuarial assumption of discount rates [member]</t>
        </is>
      </c>
      <c r="B3" s="4" t="inlineStr">
        <is>
          <t xml:space="preserve"> </t>
        </is>
      </c>
    </row>
    <row r="4">
      <c r="A4" s="3" t="inlineStr">
        <is>
          <t>IfrsStatementLineItems [Line Items]</t>
        </is>
      </c>
      <c r="B4" s="4" t="inlineStr">
        <is>
          <t xml:space="preserve"> </t>
        </is>
      </c>
    </row>
    <row r="5">
      <c r="A5" s="4" t="inlineStr">
        <is>
          <t>Sensitivity level</t>
        </is>
      </c>
      <c r="B5" s="9" t="n">
        <v>0.005</v>
      </c>
    </row>
    <row r="6">
      <c r="A6" s="4" t="inlineStr">
        <is>
          <t>Possible Increase In Actuarial Assumption [Member] | Actuarial assumption of discount rates [member] | Healthcare Plan [Member]</t>
        </is>
      </c>
      <c r="B6" s="4" t="inlineStr">
        <is>
          <t xml:space="preserve"> </t>
        </is>
      </c>
    </row>
    <row r="7">
      <c r="A7" s="3" t="inlineStr">
        <is>
          <t>IfrsStatementLineItems [Line Items]</t>
        </is>
      </c>
      <c r="B7" s="4" t="inlineStr">
        <is>
          <t xml:space="preserve"> </t>
        </is>
      </c>
    </row>
    <row r="8">
      <c r="A8" s="4" t="inlineStr">
        <is>
          <t>Sensitivity level</t>
        </is>
      </c>
      <c r="B8" s="9" t="n">
        <v>0.005</v>
      </c>
    </row>
    <row r="9">
      <c r="A9" s="4" t="inlineStr">
        <is>
          <t>Effect on current service cost and on interest on actuarial obligations | R$</t>
        </is>
      </c>
      <c r="B9" s="6" t="inlineStr">
        <is>
          <t>R$ 1653603</t>
        </is>
      </c>
    </row>
    <row r="10">
      <c r="A10" s="4" t="inlineStr">
        <is>
          <t>Effect on present value of obligations | shares</t>
        </is>
      </c>
      <c r="B10" s="5" t="n">
        <v>-12709824</v>
      </c>
    </row>
    <row r="11">
      <c r="A11" s="4" t="inlineStr">
        <is>
          <t>Possible Increase In Actuarial Assumption [Member] | Actuarial Assumption Of Medical Inflation [Member] | Healthcare Plan [Member]</t>
        </is>
      </c>
      <c r="B11" s="4" t="inlineStr">
        <is>
          <t xml:space="preserve"> </t>
        </is>
      </c>
    </row>
    <row r="12">
      <c r="A12" s="3" t="inlineStr">
        <is>
          <t>IfrsStatementLineItems [Line Items]</t>
        </is>
      </c>
      <c r="B12" s="4" t="inlineStr">
        <is>
          <t xml:space="preserve"> </t>
        </is>
      </c>
    </row>
    <row r="13">
      <c r="A13" s="4" t="inlineStr">
        <is>
          <t>Sensitivity level</t>
        </is>
      </c>
      <c r="B13" s="8" t="n">
        <v>0.01</v>
      </c>
    </row>
    <row r="14">
      <c r="A14" s="4" t="inlineStr">
        <is>
          <t>Effect on current service cost and on interest on actuarial obligations | R$</t>
        </is>
      </c>
      <c r="B14" s="6" t="inlineStr">
        <is>
          <t>R$ 4032880</t>
        </is>
      </c>
    </row>
    <row r="15">
      <c r="A15" s="4" t="inlineStr">
        <is>
          <t>Effect on present value of obligations | shares</t>
        </is>
      </c>
      <c r="B15" s="5" t="n">
        <v>30997282</v>
      </c>
    </row>
    <row r="16">
      <c r="A16" s="4" t="inlineStr">
        <is>
          <t>Possible Increase In Actuarial Assumption [Member] | Actuarial Assumption Of Mortality Table [Member] | Healthcare Plan [Member]</t>
        </is>
      </c>
      <c r="B16" s="4" t="inlineStr">
        <is>
          <t xml:space="preserve"> </t>
        </is>
      </c>
    </row>
    <row r="17">
      <c r="A17" s="3" t="inlineStr">
        <is>
          <t>IfrsStatementLineItems [Line Items]</t>
        </is>
      </c>
      <c r="B17" s="4" t="inlineStr">
        <is>
          <t xml:space="preserve"> </t>
        </is>
      </c>
    </row>
    <row r="18">
      <c r="A18" s="4" t="inlineStr">
        <is>
          <t>Effect on current service cost and on interest on actuarial obligations | R$</t>
        </is>
      </c>
      <c r="B18" s="6" t="inlineStr">
        <is>
          <t>R$ 3191999</t>
        </is>
      </c>
    </row>
    <row r="19">
      <c r="A19" s="4" t="inlineStr">
        <is>
          <t>Effect on present value of obligations | shares</t>
        </is>
      </c>
      <c r="B19" s="5" t="n">
        <v>-24534152</v>
      </c>
    </row>
    <row r="20">
      <c r="A20" s="4" t="inlineStr">
        <is>
          <t>Sensitivity level, year</t>
        </is>
      </c>
      <c r="B20" s="4" t="inlineStr">
        <is>
          <t>+1 year</t>
        </is>
      </c>
    </row>
    <row r="21">
      <c r="A21" s="4" t="inlineStr">
        <is>
          <t>Possible Increase In Actuarial Assumption [Member] | Actuarial assumption of mortality rates [member]</t>
        </is>
      </c>
      <c r="B21" s="4" t="inlineStr">
        <is>
          <t xml:space="preserve"> </t>
        </is>
      </c>
    </row>
    <row r="22">
      <c r="A22" s="3" t="inlineStr">
        <is>
          <t>IfrsStatementLineItems [Line Items]</t>
        </is>
      </c>
      <c r="B22" s="4" t="inlineStr">
        <is>
          <t xml:space="preserve"> </t>
        </is>
      </c>
    </row>
    <row r="23">
      <c r="A23" s="4" t="inlineStr">
        <is>
          <t>Sensitivity level, year</t>
        </is>
      </c>
      <c r="B23" s="4" t="inlineStr">
        <is>
          <t>+1 year</t>
        </is>
      </c>
    </row>
    <row r="24">
      <c r="A24" s="4" t="inlineStr">
        <is>
          <t>Possible Decrease In Actuarial Assumption [Member] | Actuarial assumption of discount rates [member]</t>
        </is>
      </c>
      <c r="B24" s="4" t="inlineStr">
        <is>
          <t xml:space="preserve"> </t>
        </is>
      </c>
    </row>
    <row r="25">
      <c r="A25" s="3" t="inlineStr">
        <is>
          <t>IfrsStatementLineItems [Line Items]</t>
        </is>
      </c>
      <c r="B25" s="4" t="inlineStr">
        <is>
          <t xml:space="preserve"> </t>
        </is>
      </c>
    </row>
    <row r="26">
      <c r="A26" s="4" t="inlineStr">
        <is>
          <t>Sensitivity level</t>
        </is>
      </c>
      <c r="B26" s="4" t="inlineStr">
        <is>
          <t>(0.50%)</t>
        </is>
      </c>
    </row>
    <row r="27">
      <c r="A27" s="4" t="inlineStr">
        <is>
          <t>Possible Decrease In Actuarial Assumption [Member] | Actuarial assumption of discount rates [member] | Healthcare Plan [Member]</t>
        </is>
      </c>
      <c r="B27" s="4" t="inlineStr">
        <is>
          <t xml:space="preserve"> </t>
        </is>
      </c>
    </row>
    <row r="28">
      <c r="A28" s="3" t="inlineStr">
        <is>
          <t>IfrsStatementLineItems [Line Items]</t>
        </is>
      </c>
      <c r="B28" s="4" t="inlineStr">
        <is>
          <t xml:space="preserve"> </t>
        </is>
      </c>
    </row>
    <row r="29">
      <c r="A29" s="4" t="inlineStr">
        <is>
          <t>Sensitivity level</t>
        </is>
      </c>
      <c r="B29" s="4" t="inlineStr">
        <is>
          <t>(0.50%)</t>
        </is>
      </c>
    </row>
    <row r="30">
      <c r="A30" s="4" t="inlineStr">
        <is>
          <t>Effect on current service cost and on interest on actuarial obligations | R$</t>
        </is>
      </c>
      <c r="B30" s="6" t="inlineStr">
        <is>
          <t>R$ 1759748</t>
        </is>
      </c>
    </row>
    <row r="31">
      <c r="A31" s="4" t="inlineStr">
        <is>
          <t>Effect on present value of obligations | shares</t>
        </is>
      </c>
      <c r="B31" s="5" t="n">
        <v>13525671</v>
      </c>
    </row>
    <row r="32">
      <c r="A32" s="4" t="inlineStr">
        <is>
          <t>Possible Decrease In Actuarial Assumption [Member] | Actuarial assumption of mortality rates [member]</t>
        </is>
      </c>
      <c r="B32" s="4" t="inlineStr">
        <is>
          <t xml:space="preserve"> </t>
        </is>
      </c>
    </row>
    <row r="33">
      <c r="A33" s="3" t="inlineStr">
        <is>
          <t>IfrsStatementLineItems [Line Items]</t>
        </is>
      </c>
      <c r="B33" s="4" t="inlineStr">
        <is>
          <t xml:space="preserve"> </t>
        </is>
      </c>
    </row>
    <row r="34">
      <c r="A34" s="4" t="inlineStr">
        <is>
          <t>Sensitivity level, year</t>
        </is>
      </c>
      <c r="B34" s="4" t="inlineStr">
        <is>
          <t>- 1 year</t>
        </is>
      </c>
    </row>
    <row r="35">
      <c r="A35" s="4" t="inlineStr">
        <is>
          <t>Actuarial Assumption Of Medical Inflation [Member] | Actuarial assumption of discount rates [member] | Healthcare Plan [Member]</t>
        </is>
      </c>
      <c r="B35" s="4" t="inlineStr">
        <is>
          <t xml:space="preserve"> </t>
        </is>
      </c>
    </row>
    <row r="36">
      <c r="A36" s="3" t="inlineStr">
        <is>
          <t>IfrsStatementLineItems [Line Items]</t>
        </is>
      </c>
      <c r="B36" s="4" t="inlineStr">
        <is>
          <t xml:space="preserve"> </t>
        </is>
      </c>
    </row>
    <row r="37">
      <c r="A37" s="4" t="inlineStr">
        <is>
          <t>Sensitivity level</t>
        </is>
      </c>
      <c r="B37" s="4" t="inlineStr">
        <is>
          <t>(1.00%)</t>
        </is>
      </c>
    </row>
    <row r="38">
      <c r="A38" s="4" t="inlineStr">
        <is>
          <t>Effect on current service cost and on interest on actuarial obligations | R$</t>
        </is>
      </c>
      <c r="B38" s="6" t="inlineStr">
        <is>
          <t>R$ 3612889</t>
        </is>
      </c>
    </row>
    <row r="39">
      <c r="A39" s="4" t="inlineStr">
        <is>
          <t>Effect on present value of obligations | shares</t>
        </is>
      </c>
      <c r="B39" s="5" t="n">
        <v>-27769167</v>
      </c>
    </row>
    <row r="40">
      <c r="A40" s="4" t="inlineStr">
        <is>
          <t>Actuarial Assumption Of Mortality Table [Member] | Actuarial assumption of mortality rates [member] | Healthcare Plan [Member]</t>
        </is>
      </c>
      <c r="B40" s="4" t="inlineStr">
        <is>
          <t xml:space="preserve"> </t>
        </is>
      </c>
    </row>
    <row r="41">
      <c r="A41" s="3" t="inlineStr">
        <is>
          <t>IfrsStatementLineItems [Line Items]</t>
        </is>
      </c>
      <c r="B41" s="4" t="inlineStr">
        <is>
          <t xml:space="preserve"> </t>
        </is>
      </c>
    </row>
    <row r="42">
      <c r="A42" s="4" t="inlineStr">
        <is>
          <t>Effect on current service cost and on interest on actuarial obligations | R$</t>
        </is>
      </c>
      <c r="B42" s="6" t="inlineStr">
        <is>
          <t>R$ 3354304</t>
        </is>
      </c>
    </row>
    <row r="43">
      <c r="A43" s="4" t="inlineStr">
        <is>
          <t>Effect on present value of obligations | shares</t>
        </is>
      </c>
      <c r="B43" s="5" t="n">
        <v>25781654</v>
      </c>
    </row>
    <row r="44">
      <c r="A44" s="4" t="inlineStr">
        <is>
          <t>Sensitivity level, year</t>
        </is>
      </c>
      <c r="B44" s="4" t="inlineStr">
        <is>
          <t>- 1 year</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18) - Post Employment Healthcare Benefits [Member]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Year 1</t>
        </is>
      </c>
      <c r="B3" s="6" t="inlineStr">
        <is>
          <t>R$ 66468</t>
        </is>
      </c>
      <c r="C3" s="6" t="inlineStr">
        <is>
          <t>R$ 57627</t>
        </is>
      </c>
    </row>
    <row r="4">
      <c r="A4" s="4" t="inlineStr">
        <is>
          <t>Year 2</t>
        </is>
      </c>
      <c r="B4" s="5" t="n">
        <v>62452</v>
      </c>
      <c r="C4" s="5" t="n">
        <v>54710</v>
      </c>
    </row>
    <row r="5">
      <c r="A5" s="4" t="inlineStr">
        <is>
          <t>Year 3</t>
        </is>
      </c>
      <c r="B5" s="5" t="n">
        <v>58572</v>
      </c>
      <c r="C5" s="5" t="n">
        <v>51820</v>
      </c>
    </row>
    <row r="6">
      <c r="A6" s="4" t="inlineStr">
        <is>
          <t>Year 4</t>
        </is>
      </c>
      <c r="B6" s="5" t="n">
        <v>54760</v>
      </c>
      <c r="C6" s="5" t="n">
        <v>48925</v>
      </c>
    </row>
    <row r="7">
      <c r="A7" s="4" t="inlineStr">
        <is>
          <t>Year 5</t>
        </is>
      </c>
      <c r="B7" s="5" t="n">
        <v>51020</v>
      </c>
      <c r="C7" s="5" t="n">
        <v>46015</v>
      </c>
    </row>
    <row r="8">
      <c r="A8" s="4" t="inlineStr">
        <is>
          <t>Next 5 years</t>
        </is>
      </c>
      <c r="B8" s="5" t="n">
        <v>202310</v>
      </c>
      <c r="C8" s="5" t="n">
        <v>187093</v>
      </c>
    </row>
    <row r="9">
      <c r="A9" s="4" t="inlineStr">
        <is>
          <t>Total forecast payments</t>
        </is>
      </c>
      <c r="B9" s="6" t="inlineStr">
        <is>
          <t>R$ 495582</t>
        </is>
      </c>
      <c r="C9" s="6" t="inlineStr">
        <is>
          <t>R$ 446190</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EMPLOYEE BENEFITS (Details Narrative)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umber of shares held</t>
        </is>
      </c>
      <c r="B4" s="5" t="n">
        <v>6772052</v>
      </c>
      <c r="C4" s="5" t="n">
        <v>3486252</v>
      </c>
    </row>
    <row r="5">
      <c r="A5" s="4" t="inlineStr">
        <is>
          <t>Plan assets value</t>
        </is>
      </c>
      <c r="B5" s="6" t="inlineStr">
        <is>
          <t>R$ 6500000</t>
        </is>
      </c>
      <c r="C5" s="6" t="inlineStr">
        <is>
          <t>R$ 6400000</t>
        </is>
      </c>
    </row>
    <row r="6">
      <c r="A6" s="4" t="inlineStr">
        <is>
          <t>Actuarial assumption of expected rates of salary increases</t>
        </is>
      </c>
      <c r="B6" s="8" t="n">
        <v>0.01</v>
      </c>
      <c r="C6" s="8" t="n">
        <v>0.01</v>
      </c>
    </row>
    <row r="7">
      <c r="A7" s="4" t="inlineStr">
        <is>
          <t>Description of investment policy</t>
        </is>
      </c>
      <c r="B7" s="4" t="inlineStr">
        <is>
          <t>The investment plan is revised annually and approved
by the Deliberative Council, considering a 5-year horizon, as established by CGPC resolution no. 7, of December 4, 2003. The investment
limits and criteria established in the policy are based on Resolution 4.661/18, published by the National Monetary Council ("CMN").</t>
        </is>
      </c>
      <c r="C7" s="4" t="inlineStr">
        <is>
          <t xml:space="preserve"> </t>
        </is>
      </c>
    </row>
    <row r="8">
      <c r="A8" s="4" t="inlineStr">
        <is>
          <t>Supplementary benefit plan expense</t>
        </is>
      </c>
      <c r="B8" s="6" t="inlineStr">
        <is>
          <t>R$ 314</t>
        </is>
      </c>
      <c r="C8" s="6" t="inlineStr">
        <is>
          <t>R$ 305</t>
        </is>
      </c>
    </row>
    <row r="9">
      <c r="A9" s="4" t="inlineStr">
        <is>
          <t>Average Salary Supplementation Pla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ctuarial assumption of expected rates of salary increases</t>
        </is>
      </c>
      <c r="B11" s="8" t="n">
        <v>0.35</v>
      </c>
      <c r="C11" s="4" t="inlineStr">
        <is>
          <t xml:space="preserve"> </t>
        </is>
      </c>
    </row>
    <row r="12">
      <c r="A12" s="4" t="inlineStr">
        <is>
          <t>Participants salary term</t>
        </is>
      </c>
      <c r="B12" s="4" t="inlineStr">
        <is>
          <t>12 months</t>
        </is>
      </c>
      <c r="C12" s="4" t="inlineStr">
        <is>
          <t xml:space="preserve"> </t>
        </is>
      </c>
    </row>
    <row r="13">
      <c r="A13" s="4" t="inlineStr">
        <is>
          <t>Mixed Supplementary Benefit Plan [Member] | Not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stimate of contributions expected to be paid to plan for next annual reporting period</t>
        </is>
      </c>
      <c r="B15" s="6" t="inlineStr">
        <is>
          <t>R$ 4842</t>
        </is>
      </c>
      <c r="C15" s="6" t="inlineStr">
        <is>
          <t>R$ 309</t>
        </is>
      </c>
    </row>
  </sheetData>
  <mergeCells count="2">
    <mergeCell ref="B1:C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3" customWidth="1" min="2" max="2"/>
  </cols>
  <sheetData>
    <row r="1">
      <c r="A1" s="1" t="inlineStr">
        <is>
          <t>COMMITMENTS (Details) R$ in Thousands</t>
        </is>
      </c>
      <c r="B1" s="2" t="inlineStr">
        <is>
          <t>Dec. 31, 2024 BRL (R$)</t>
        </is>
      </c>
    </row>
    <row r="2">
      <c r="A2" s="3" t="inlineStr">
        <is>
          <t>IfrsStatementLineItems [Line Items]</t>
        </is>
      </c>
      <c r="B2" s="4" t="inlineStr">
        <is>
          <t xml:space="preserve"> </t>
        </is>
      </c>
    </row>
    <row r="3">
      <c r="A3" s="4" t="inlineStr">
        <is>
          <t>Payments of contracts</t>
        </is>
      </c>
      <c r="B3" s="6" t="inlineStr">
        <is>
          <t>R$ 13209360</t>
        </is>
      </c>
    </row>
    <row r="4">
      <c r="A4" s="4" t="inlineStr">
        <is>
          <t>Transportation Of Iron Ore Coal Coke Steel Products Cement And Mining Products [Member]</t>
        </is>
      </c>
      <c r="B4" s="4" t="inlineStr">
        <is>
          <t xml:space="preserve"> </t>
        </is>
      </c>
    </row>
    <row r="5">
      <c r="A5" s="3" t="inlineStr">
        <is>
          <t>IfrsStatementLineItems [Line Items]</t>
        </is>
      </c>
      <c r="B5" s="4" t="inlineStr">
        <is>
          <t xml:space="preserve"> </t>
        </is>
      </c>
    </row>
    <row r="6">
      <c r="A6" s="4" t="inlineStr">
        <is>
          <t>Payments of contracts</t>
        </is>
      </c>
      <c r="B6" s="5" t="n">
        <v>9892478</v>
      </c>
    </row>
    <row r="7">
      <c r="A7" s="4" t="inlineStr">
        <is>
          <t>Supply Of Power Natural Gas Oxygen Nitrogen Argon And Iron Ore Pellets [Member]</t>
        </is>
      </c>
      <c r="B7" s="4" t="inlineStr">
        <is>
          <t xml:space="preserve"> </t>
        </is>
      </c>
    </row>
    <row r="8">
      <c r="A8" s="3" t="inlineStr">
        <is>
          <t>IfrsStatementLineItems [Line Items]</t>
        </is>
      </c>
      <c r="B8" s="4" t="inlineStr">
        <is>
          <t xml:space="preserve"> </t>
        </is>
      </c>
    </row>
    <row r="9">
      <c r="A9" s="4" t="inlineStr">
        <is>
          <t>Payments of contracts</t>
        </is>
      </c>
      <c r="B9" s="5" t="n">
        <v>3007981</v>
      </c>
    </row>
    <row r="10">
      <c r="A10" s="4" t="inlineStr">
        <is>
          <t>Processing Of Slag Generated During Pig Iron And Steel Production [Member]</t>
        </is>
      </c>
      <c r="B10" s="4" t="inlineStr">
        <is>
          <t xml:space="preserve"> </t>
        </is>
      </c>
    </row>
    <row r="11">
      <c r="A11" s="3" t="inlineStr">
        <is>
          <t>IfrsStatementLineItems [Line Items]</t>
        </is>
      </c>
      <c r="B11" s="4" t="inlineStr">
        <is>
          <t xml:space="preserve"> </t>
        </is>
      </c>
    </row>
    <row r="12">
      <c r="A12" s="4" t="inlineStr">
        <is>
          <t>Payments of contracts</t>
        </is>
      </c>
      <c r="B12" s="5" t="n">
        <v>46008</v>
      </c>
    </row>
    <row r="13">
      <c r="A13" s="4" t="inlineStr">
        <is>
          <t>Oil Storage And Handling [Member]</t>
        </is>
      </c>
      <c r="B13" s="4" t="inlineStr">
        <is>
          <t xml:space="preserve"> </t>
        </is>
      </c>
    </row>
    <row r="14">
      <c r="A14" s="3" t="inlineStr">
        <is>
          <t>IfrsStatementLineItems [Line Items]</t>
        </is>
      </c>
      <c r="B14" s="4" t="inlineStr">
        <is>
          <t xml:space="preserve"> </t>
        </is>
      </c>
    </row>
    <row r="15">
      <c r="A15" s="4" t="inlineStr">
        <is>
          <t>Payments of contracts</t>
        </is>
      </c>
      <c r="B15" s="5" t="n">
        <v>19475</v>
      </c>
    </row>
    <row r="16">
      <c r="A16" s="4" t="inlineStr">
        <is>
          <t>Labor And Consultancy Services [Member]</t>
        </is>
      </c>
      <c r="B16" s="4" t="inlineStr">
        <is>
          <t xml:space="preserve"> </t>
        </is>
      </c>
    </row>
    <row r="17">
      <c r="A17" s="3" t="inlineStr">
        <is>
          <t>IfrsStatementLineItems [Line Items]</t>
        </is>
      </c>
      <c r="B17" s="4" t="inlineStr">
        <is>
          <t xml:space="preserve"> </t>
        </is>
      </c>
    </row>
    <row r="18">
      <c r="A18" s="4" t="inlineStr">
        <is>
          <t>Payments of contracts</t>
        </is>
      </c>
      <c r="B18" s="5" t="n">
        <v>243418</v>
      </c>
    </row>
    <row r="19">
      <c r="A19" s="4" t="inlineStr">
        <is>
          <t>Later than one year [member]</t>
        </is>
      </c>
      <c r="B19" s="4" t="inlineStr">
        <is>
          <t xml:space="preserve"> </t>
        </is>
      </c>
    </row>
    <row r="20">
      <c r="A20" s="3" t="inlineStr">
        <is>
          <t>IfrsStatementLineItems [Line Items]</t>
        </is>
      </c>
      <c r="B20" s="4" t="inlineStr">
        <is>
          <t xml:space="preserve"> </t>
        </is>
      </c>
    </row>
    <row r="21">
      <c r="A21" s="4" t="inlineStr">
        <is>
          <t>Payments of contracts</t>
        </is>
      </c>
      <c r="B21" s="5" t="n">
        <v>2708597</v>
      </c>
    </row>
    <row r="22">
      <c r="A22" s="4" t="inlineStr">
        <is>
          <t>Later than one year [member] | Transportation Of Iron Ore Coal Coke Steel Products Cement And Mining Products [Member]</t>
        </is>
      </c>
      <c r="B22" s="4" t="inlineStr">
        <is>
          <t xml:space="preserve"> </t>
        </is>
      </c>
    </row>
    <row r="23">
      <c r="A23" s="3" t="inlineStr">
        <is>
          <t>IfrsStatementLineItems [Line Items]</t>
        </is>
      </c>
      <c r="B23" s="4" t="inlineStr">
        <is>
          <t xml:space="preserve"> </t>
        </is>
      </c>
    </row>
    <row r="24">
      <c r="A24" s="4" t="inlineStr">
        <is>
          <t>Payments of contracts</t>
        </is>
      </c>
      <c r="B24" s="5" t="n">
        <v>2068319</v>
      </c>
    </row>
    <row r="25">
      <c r="A25" s="4" t="inlineStr">
        <is>
          <t>Later than one year [member] | Supply Of Power Natural Gas Oxygen Nitrogen Argon And Iron Ore Pellets [Member]</t>
        </is>
      </c>
      <c r="B25" s="4" t="inlineStr">
        <is>
          <t xml:space="preserve"> </t>
        </is>
      </c>
    </row>
    <row r="26">
      <c r="A26" s="3" t="inlineStr">
        <is>
          <t>IfrsStatementLineItems [Line Items]</t>
        </is>
      </c>
      <c r="B26" s="4" t="inlineStr">
        <is>
          <t xml:space="preserve"> </t>
        </is>
      </c>
    </row>
    <row r="27">
      <c r="A27" s="4" t="inlineStr">
        <is>
          <t>Payments of contracts</t>
        </is>
      </c>
      <c r="B27" s="5" t="n">
        <v>583152</v>
      </c>
    </row>
    <row r="28">
      <c r="A28" s="4" t="inlineStr">
        <is>
          <t>Later than one year [member] | Processing Of Slag Generated During Pig Iron And Steel Production [Member]</t>
        </is>
      </c>
      <c r="B28" s="4" t="inlineStr">
        <is>
          <t xml:space="preserve"> </t>
        </is>
      </c>
    </row>
    <row r="29">
      <c r="A29" s="3" t="inlineStr">
        <is>
          <t>IfrsStatementLineItems [Line Items]</t>
        </is>
      </c>
      <c r="B29" s="4" t="inlineStr">
        <is>
          <t xml:space="preserve"> </t>
        </is>
      </c>
    </row>
    <row r="30">
      <c r="A30" s="4" t="inlineStr">
        <is>
          <t>Payments of contracts</t>
        </is>
      </c>
      <c r="B30" s="5" t="n">
        <v>22981</v>
      </c>
    </row>
    <row r="31">
      <c r="A31" s="4" t="inlineStr">
        <is>
          <t>Later than one year [member] | Oil Storage And Handling [Member]</t>
        </is>
      </c>
      <c r="B31" s="4" t="inlineStr">
        <is>
          <t xml:space="preserve"> </t>
        </is>
      </c>
    </row>
    <row r="32">
      <c r="A32" s="3" t="inlineStr">
        <is>
          <t>IfrsStatementLineItems [Line Items]</t>
        </is>
      </c>
      <c r="B32" s="4" t="inlineStr">
        <is>
          <t xml:space="preserve"> </t>
        </is>
      </c>
    </row>
    <row r="33">
      <c r="A33" s="4" t="inlineStr">
        <is>
          <t>Payments of contracts</t>
        </is>
      </c>
      <c r="B33" s="5" t="n">
        <v>2754</v>
      </c>
    </row>
    <row r="34">
      <c r="A34" s="4" t="inlineStr">
        <is>
          <t>Later than one year [member] | Labor And Consultancy Services [Member]</t>
        </is>
      </c>
      <c r="B34" s="4" t="inlineStr">
        <is>
          <t xml:space="preserve"> </t>
        </is>
      </c>
    </row>
    <row r="35">
      <c r="A35" s="3" t="inlineStr">
        <is>
          <t>IfrsStatementLineItems [Line Items]</t>
        </is>
      </c>
      <c r="B35" s="4" t="inlineStr">
        <is>
          <t xml:space="preserve"> </t>
        </is>
      </c>
    </row>
    <row r="36">
      <c r="A36" s="4" t="inlineStr">
        <is>
          <t>Payments of contracts</t>
        </is>
      </c>
      <c r="B36" s="5" t="n">
        <v>31391</v>
      </c>
    </row>
    <row r="37">
      <c r="A37" s="4" t="inlineStr">
        <is>
          <t>Later than one year and not later than two years [member]</t>
        </is>
      </c>
      <c r="B37" s="4" t="inlineStr">
        <is>
          <t xml:space="preserve"> </t>
        </is>
      </c>
    </row>
    <row r="38">
      <c r="A38" s="3" t="inlineStr">
        <is>
          <t>IfrsStatementLineItems [Line Items]</t>
        </is>
      </c>
      <c r="B38" s="4" t="inlineStr">
        <is>
          <t xml:space="preserve"> </t>
        </is>
      </c>
    </row>
    <row r="39">
      <c r="A39" s="4" t="inlineStr">
        <is>
          <t>Payments of contracts</t>
        </is>
      </c>
      <c r="B39" s="5" t="n">
        <v>2814441</v>
      </c>
    </row>
    <row r="40">
      <c r="A40" s="4" t="inlineStr">
        <is>
          <t>Later than one year and not later than two years [member] | Transportation Of Iron Ore Coal Coke Steel Products Cement And Mining Products [Member]</t>
        </is>
      </c>
      <c r="B40" s="4" t="inlineStr">
        <is>
          <t xml:space="preserve"> </t>
        </is>
      </c>
    </row>
    <row r="41">
      <c r="A41" s="3" t="inlineStr">
        <is>
          <t>IfrsStatementLineItems [Line Items]</t>
        </is>
      </c>
      <c r="B41" s="4" t="inlineStr">
        <is>
          <t xml:space="preserve"> </t>
        </is>
      </c>
    </row>
    <row r="42">
      <c r="A42" s="4" t="inlineStr">
        <is>
          <t>Payments of contracts</t>
        </is>
      </c>
      <c r="B42" s="5" t="n">
        <v>2196306</v>
      </c>
    </row>
    <row r="43">
      <c r="A43" s="4" t="inlineStr">
        <is>
          <t>Later than one year and not later than two years [member] | Supply Of Power Natural Gas Oxygen Nitrogen Argon And Iron Ore Pellets [Member]</t>
        </is>
      </c>
      <c r="B43" s="4" t="inlineStr">
        <is>
          <t xml:space="preserve"> </t>
        </is>
      </c>
    </row>
    <row r="44">
      <c r="A44" s="3" t="inlineStr">
        <is>
          <t>IfrsStatementLineItems [Line Items]</t>
        </is>
      </c>
      <c r="B44" s="4" t="inlineStr">
        <is>
          <t xml:space="preserve"> </t>
        </is>
      </c>
    </row>
    <row r="45">
      <c r="A45" s="4" t="inlineStr">
        <is>
          <t>Payments of contracts</t>
        </is>
      </c>
      <c r="B45" s="5" t="n">
        <v>567043</v>
      </c>
    </row>
    <row r="46">
      <c r="A46" s="4" t="inlineStr">
        <is>
          <t>Later than one year and not later than two years [member] | Processing Of Slag Generated During Pig Iron And Steel Production [Member]</t>
        </is>
      </c>
      <c r="B46" s="4" t="inlineStr">
        <is>
          <t xml:space="preserve"> </t>
        </is>
      </c>
    </row>
    <row r="47">
      <c r="A47" s="3" t="inlineStr">
        <is>
          <t>IfrsStatementLineItems [Line Items]</t>
        </is>
      </c>
      <c r="B47" s="4" t="inlineStr">
        <is>
          <t xml:space="preserve"> </t>
        </is>
      </c>
    </row>
    <row r="48">
      <c r="A48" s="4" t="inlineStr">
        <is>
          <t>Payments of contracts</t>
        </is>
      </c>
      <c r="B48" s="5" t="n">
        <v>21259</v>
      </c>
    </row>
    <row r="49">
      <c r="A49" s="4" t="inlineStr">
        <is>
          <t>Later than one year and not later than two years [member] | Oil Storage And Handling [Member]</t>
        </is>
      </c>
      <c r="B49" s="4" t="inlineStr">
        <is>
          <t xml:space="preserve"> </t>
        </is>
      </c>
    </row>
    <row r="50">
      <c r="A50" s="3" t="inlineStr">
        <is>
          <t>IfrsStatementLineItems [Line Items]</t>
        </is>
      </c>
      <c r="B50" s="4" t="inlineStr">
        <is>
          <t xml:space="preserve"> </t>
        </is>
      </c>
    </row>
    <row r="51">
      <c r="A51" s="4" t="inlineStr">
        <is>
          <t>Payments of contracts</t>
        </is>
      </c>
      <c r="B51" s="5" t="n">
        <v>3576</v>
      </c>
    </row>
    <row r="52">
      <c r="A52" s="4" t="inlineStr">
        <is>
          <t>Later than one year and not later than two years [member] | Labor And Consultancy Services [Member]</t>
        </is>
      </c>
      <c r="B52" s="4" t="inlineStr">
        <is>
          <t xml:space="preserve"> </t>
        </is>
      </c>
    </row>
    <row r="53">
      <c r="A53" s="3" t="inlineStr">
        <is>
          <t>IfrsStatementLineItems [Line Items]</t>
        </is>
      </c>
      <c r="B53" s="4" t="inlineStr">
        <is>
          <t xml:space="preserve"> </t>
        </is>
      </c>
    </row>
    <row r="54">
      <c r="A54" s="4" t="inlineStr">
        <is>
          <t>Payments of contracts</t>
        </is>
      </c>
      <c r="B54" s="5" t="n">
        <v>26257</v>
      </c>
    </row>
    <row r="55">
      <c r="A55" s="4" t="inlineStr">
        <is>
          <t>Later than two years and not later than three years [member]</t>
        </is>
      </c>
      <c r="B55" s="4" t="inlineStr">
        <is>
          <t xml:space="preserve"> </t>
        </is>
      </c>
    </row>
    <row r="56">
      <c r="A56" s="3" t="inlineStr">
        <is>
          <t>IfrsStatementLineItems [Line Items]</t>
        </is>
      </c>
      <c r="B56" s="4" t="inlineStr">
        <is>
          <t xml:space="preserve"> </t>
        </is>
      </c>
    </row>
    <row r="57">
      <c r="A57" s="4" t="inlineStr">
        <is>
          <t>Payments of contracts</t>
        </is>
      </c>
      <c r="B57" s="5" t="n">
        <v>2574685</v>
      </c>
    </row>
    <row r="58">
      <c r="A58" s="4" t="inlineStr">
        <is>
          <t>Later than two years and not later than three years [member] | Transportation Of Iron Ore Coal Coke Steel Products Cement And Mining Products [Member]</t>
        </is>
      </c>
      <c r="B58" s="4" t="inlineStr">
        <is>
          <t xml:space="preserve"> </t>
        </is>
      </c>
    </row>
    <row r="59">
      <c r="A59" s="3" t="inlineStr">
        <is>
          <t>IfrsStatementLineItems [Line Items]</t>
        </is>
      </c>
      <c r="B59" s="4" t="inlineStr">
        <is>
          <t xml:space="preserve"> </t>
        </is>
      </c>
    </row>
    <row r="60">
      <c r="A60" s="4" t="inlineStr">
        <is>
          <t>Payments of contracts</t>
        </is>
      </c>
      <c r="B60" s="5" t="n">
        <v>1980843</v>
      </c>
    </row>
    <row r="61">
      <c r="A61" s="4" t="inlineStr">
        <is>
          <t>Later than two years and not later than three years [member] | Supply Of Power Natural Gas Oxygen Nitrogen Argon And Iron Ore Pellets [Member]</t>
        </is>
      </c>
      <c r="B61" s="4" t="inlineStr">
        <is>
          <t xml:space="preserve"> </t>
        </is>
      </c>
    </row>
    <row r="62">
      <c r="A62" s="3" t="inlineStr">
        <is>
          <t>IfrsStatementLineItems [Line Items]</t>
        </is>
      </c>
      <c r="B62" s="4" t="inlineStr">
        <is>
          <t xml:space="preserve"> </t>
        </is>
      </c>
    </row>
    <row r="63">
      <c r="A63" s="4" t="inlineStr">
        <is>
          <t>Payments of contracts</t>
        </is>
      </c>
      <c r="B63" s="5" t="n">
        <v>558396</v>
      </c>
    </row>
    <row r="64">
      <c r="A64" s="4" t="inlineStr">
        <is>
          <t>Later than two years and not later than three years [member] | Processing Of Slag Generated During Pig Iron And Steel Production [Member]</t>
        </is>
      </c>
      <c r="B64" s="4" t="inlineStr">
        <is>
          <t xml:space="preserve"> </t>
        </is>
      </c>
    </row>
    <row r="65">
      <c r="A65" s="3" t="inlineStr">
        <is>
          <t>IfrsStatementLineItems [Line Items]</t>
        </is>
      </c>
      <c r="B65" s="4" t="inlineStr">
        <is>
          <t xml:space="preserve"> </t>
        </is>
      </c>
    </row>
    <row r="66">
      <c r="A66" s="4" t="inlineStr">
        <is>
          <t>Payments of contracts</t>
        </is>
      </c>
      <c r="B66" s="5" t="n">
        <v>1768</v>
      </c>
    </row>
    <row r="67">
      <c r="A67" s="4" t="inlineStr">
        <is>
          <t>Later than two years and not later than three years [member] | Oil Storage And Handling [Member]</t>
        </is>
      </c>
      <c r="B67" s="4" t="inlineStr">
        <is>
          <t xml:space="preserve"> </t>
        </is>
      </c>
    </row>
    <row r="68">
      <c r="A68" s="3" t="inlineStr">
        <is>
          <t>IfrsStatementLineItems [Line Items]</t>
        </is>
      </c>
      <c r="B68" s="4" t="inlineStr">
        <is>
          <t xml:space="preserve"> </t>
        </is>
      </c>
    </row>
    <row r="69">
      <c r="A69" s="4" t="inlineStr">
        <is>
          <t>Payments of contracts</t>
        </is>
      </c>
      <c r="B69" s="5" t="n">
        <v>2716</v>
      </c>
    </row>
    <row r="70">
      <c r="A70" s="4" t="inlineStr">
        <is>
          <t>Later than two years and not later than three years [member] | Labor And Consultancy Services [Member]</t>
        </is>
      </c>
      <c r="B70" s="4" t="inlineStr">
        <is>
          <t xml:space="preserve"> </t>
        </is>
      </c>
    </row>
    <row r="71">
      <c r="A71" s="3" t="inlineStr">
        <is>
          <t>IfrsStatementLineItems [Line Items]</t>
        </is>
      </c>
      <c r="B71" s="4" t="inlineStr">
        <is>
          <t xml:space="preserve"> </t>
        </is>
      </c>
    </row>
    <row r="72">
      <c r="A72" s="4" t="inlineStr">
        <is>
          <t>Payments of contracts</t>
        </is>
      </c>
      <c r="B72" s="5" t="n">
        <v>30962</v>
      </c>
    </row>
    <row r="73">
      <c r="A73" s="4" t="inlineStr">
        <is>
          <t>Later than three years and not later than four years [member]</t>
        </is>
      </c>
      <c r="B73" s="4" t="inlineStr">
        <is>
          <t xml:space="preserve"> </t>
        </is>
      </c>
    </row>
    <row r="74">
      <c r="A74" s="3" t="inlineStr">
        <is>
          <t>IfrsStatementLineItems [Line Items]</t>
        </is>
      </c>
      <c r="B74" s="4" t="inlineStr">
        <is>
          <t xml:space="preserve"> </t>
        </is>
      </c>
    </row>
    <row r="75">
      <c r="A75" s="4" t="inlineStr">
        <is>
          <t>Payments of contracts</t>
        </is>
      </c>
      <c r="B75" s="5" t="n">
        <v>2062128</v>
      </c>
    </row>
    <row r="76">
      <c r="A76" s="4" t="inlineStr">
        <is>
          <t>Later than three years and not later than four years [member] | Transportation Of Iron Ore Coal Coke Steel Products Cement And Mining Products [Member]</t>
        </is>
      </c>
      <c r="B76" s="4" t="inlineStr">
        <is>
          <t xml:space="preserve"> </t>
        </is>
      </c>
    </row>
    <row r="77">
      <c r="A77" s="3" t="inlineStr">
        <is>
          <t>IfrsStatementLineItems [Line Items]</t>
        </is>
      </c>
      <c r="B77" s="4" t="inlineStr">
        <is>
          <t xml:space="preserve"> </t>
        </is>
      </c>
    </row>
    <row r="78">
      <c r="A78" s="4" t="inlineStr">
        <is>
          <t>Payments of contracts</t>
        </is>
      </c>
      <c r="B78" s="5" t="n">
        <v>1571822</v>
      </c>
    </row>
    <row r="79">
      <c r="A79" s="4" t="inlineStr">
        <is>
          <t>Later than three years and not later than four years [member] | Supply Of Power Natural Gas Oxygen Nitrogen Argon And Iron Ore Pellets [Member]</t>
        </is>
      </c>
      <c r="B79" s="4" t="inlineStr">
        <is>
          <t xml:space="preserve"> </t>
        </is>
      </c>
    </row>
    <row r="80">
      <c r="A80" s="3" t="inlineStr">
        <is>
          <t>IfrsStatementLineItems [Line Items]</t>
        </is>
      </c>
      <c r="B80" s="4" t="inlineStr">
        <is>
          <t xml:space="preserve"> </t>
        </is>
      </c>
    </row>
    <row r="81">
      <c r="A81" s="4" t="inlineStr">
        <is>
          <t>Payments of contracts</t>
        </is>
      </c>
      <c r="B81" s="5" t="n">
        <v>456737</v>
      </c>
    </row>
    <row r="82">
      <c r="A82" s="4" t="inlineStr">
        <is>
          <t>Later than three years and not later than four years [member] | Oil Storage And Handling [Member]</t>
        </is>
      </c>
      <c r="B82" s="4" t="inlineStr">
        <is>
          <t xml:space="preserve"> </t>
        </is>
      </c>
    </row>
    <row r="83">
      <c r="A83" s="3" t="inlineStr">
        <is>
          <t>IfrsStatementLineItems [Line Items]</t>
        </is>
      </c>
      <c r="B83" s="4" t="inlineStr">
        <is>
          <t xml:space="preserve"> </t>
        </is>
      </c>
    </row>
    <row r="84">
      <c r="A84" s="4" t="inlineStr">
        <is>
          <t>Payments of contracts</t>
        </is>
      </c>
      <c r="B84" s="5" t="n">
        <v>2607</v>
      </c>
    </row>
    <row r="85">
      <c r="A85" s="4" t="inlineStr">
        <is>
          <t>Later than three years and not later than four years [member] | Labor And Consultancy Services [Member]</t>
        </is>
      </c>
      <c r="B85" s="4" t="inlineStr">
        <is>
          <t xml:space="preserve"> </t>
        </is>
      </c>
    </row>
    <row r="86">
      <c r="A86" s="3" t="inlineStr">
        <is>
          <t>IfrsStatementLineItems [Line Items]</t>
        </is>
      </c>
      <c r="B86" s="4" t="inlineStr">
        <is>
          <t xml:space="preserve"> </t>
        </is>
      </c>
    </row>
    <row r="87">
      <c r="A87" s="4" t="inlineStr">
        <is>
          <t>Payments of contracts</t>
        </is>
      </c>
      <c r="B87" s="5" t="n">
        <v>30962</v>
      </c>
    </row>
    <row r="88">
      <c r="A88" s="4" t="inlineStr">
        <is>
          <t>Later than five years [member]</t>
        </is>
      </c>
      <c r="B88" s="4" t="inlineStr">
        <is>
          <t xml:space="preserve"> </t>
        </is>
      </c>
    </row>
    <row r="89">
      <c r="A89" s="3" t="inlineStr">
        <is>
          <t>IfrsStatementLineItems [Line Items]</t>
        </is>
      </c>
      <c r="B89" s="4" t="inlineStr">
        <is>
          <t xml:space="preserve"> </t>
        </is>
      </c>
    </row>
    <row r="90">
      <c r="A90" s="4" t="inlineStr">
        <is>
          <t>Payments of contracts</t>
        </is>
      </c>
      <c r="B90" s="5" t="n">
        <v>3049509</v>
      </c>
    </row>
    <row r="91">
      <c r="A91" s="4" t="inlineStr">
        <is>
          <t>Later than five years [member] | Transportation Of Iron Ore Coal Coke Steel Products Cement And Mining Products [Member]</t>
        </is>
      </c>
      <c r="B91" s="4" t="inlineStr">
        <is>
          <t xml:space="preserve"> </t>
        </is>
      </c>
    </row>
    <row r="92">
      <c r="A92" s="3" t="inlineStr">
        <is>
          <t>IfrsStatementLineItems [Line Items]</t>
        </is>
      </c>
      <c r="B92" s="4" t="inlineStr">
        <is>
          <t xml:space="preserve"> </t>
        </is>
      </c>
    </row>
    <row r="93">
      <c r="A93" s="4" t="inlineStr">
        <is>
          <t>Payments of contracts</t>
        </is>
      </c>
      <c r="B93" s="5" t="n">
        <v>2075188</v>
      </c>
    </row>
    <row r="94">
      <c r="A94" s="4" t="inlineStr">
        <is>
          <t>Later than five years [member] | Supply Of Power Natural Gas Oxygen Nitrogen Argon And Iron Ore Pellets [Member]</t>
        </is>
      </c>
      <c r="B94" s="4" t="inlineStr">
        <is>
          <t xml:space="preserve"> </t>
        </is>
      </c>
    </row>
    <row r="95">
      <c r="A95" s="3" t="inlineStr">
        <is>
          <t>IfrsStatementLineItems [Line Items]</t>
        </is>
      </c>
      <c r="B95" s="4" t="inlineStr">
        <is>
          <t xml:space="preserve"> </t>
        </is>
      </c>
    </row>
    <row r="96">
      <c r="A96" s="4" t="inlineStr">
        <is>
          <t>Payments of contracts</t>
        </is>
      </c>
      <c r="B96" s="5" t="n">
        <v>842653</v>
      </c>
    </row>
    <row r="97">
      <c r="A97" s="4" t="inlineStr">
        <is>
          <t>Later than five years [member] | Oil Storage And Handling [Member]</t>
        </is>
      </c>
      <c r="B97" s="4" t="inlineStr">
        <is>
          <t xml:space="preserve"> </t>
        </is>
      </c>
    </row>
    <row r="98">
      <c r="A98" s="3" t="inlineStr">
        <is>
          <t>IfrsStatementLineItems [Line Items]</t>
        </is>
      </c>
      <c r="B98" s="4" t="inlineStr">
        <is>
          <t xml:space="preserve"> </t>
        </is>
      </c>
    </row>
    <row r="99">
      <c r="A99" s="4" t="inlineStr">
        <is>
          <t>Payments of contracts</t>
        </is>
      </c>
      <c r="B99" s="5" t="n">
        <v>7822</v>
      </c>
    </row>
    <row r="100">
      <c r="A100" s="4" t="inlineStr">
        <is>
          <t>Later than five years [member] | Labor And Consultancy Services [Member]</t>
        </is>
      </c>
      <c r="B100" s="4" t="inlineStr">
        <is>
          <t xml:space="preserve"> </t>
        </is>
      </c>
    </row>
    <row r="101">
      <c r="A101" s="3" t="inlineStr">
        <is>
          <t>IfrsStatementLineItems [Line Items]</t>
        </is>
      </c>
      <c r="B101" s="4" t="inlineStr">
        <is>
          <t xml:space="preserve"> </t>
        </is>
      </c>
    </row>
    <row r="102">
      <c r="A102" s="4" t="inlineStr">
        <is>
          <t>Payments of contracts</t>
        </is>
      </c>
      <c r="B102" s="6" t="inlineStr">
        <is>
          <t>R$ 123846</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3" customWidth="1" min="2" max="2"/>
  </cols>
  <sheetData>
    <row r="1">
      <c r="A1" s="1" t="inlineStr">
        <is>
          <t>INSURANCE (Details Narrative) R$ in Millions</t>
        </is>
      </c>
      <c r="B1" s="2" t="inlineStr">
        <is>
          <t>12 Months Ended</t>
        </is>
      </c>
    </row>
    <row r="2">
      <c r="B2" s="2" t="inlineStr">
        <is>
          <t>Dec. 31, 2024 BRL (R$)</t>
        </is>
      </c>
    </row>
    <row r="3">
      <c r="A3" s="3" t="inlineStr">
        <is>
          <t>Notes and other explanatory information [abstract]</t>
        </is>
      </c>
      <c r="B3" s="4" t="inlineStr">
        <is>
          <t xml:space="preserve"> </t>
        </is>
      </c>
    </row>
    <row r="4">
      <c r="A4" s="4" t="inlineStr">
        <is>
          <t>Indemnity limit</t>
        </is>
      </c>
      <c r="B4" s="6" t="inlineStr">
        <is>
          <t>R$ 450</t>
        </is>
      </c>
    </row>
    <row r="5">
      <c r="A5" s="4" t="inlineStr">
        <is>
          <t>Deductible material damages</t>
        </is>
      </c>
      <c r="B5" s="6" t="inlineStr">
        <is>
          <t>R$ 235</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ADDITIONAL CASH FLOW INFORMATION (Details) - BRL (R$) R$ in Thousands</t>
        </is>
      </c>
      <c r="B1" s="2" t="inlineStr">
        <is>
          <t>12 Months Ended</t>
        </is>
      </c>
    </row>
    <row r="2">
      <c r="B2" s="2" t="inlineStr">
        <is>
          <t>Dec. 31, 2024</t>
        </is>
      </c>
      <c r="C2" s="2" t="inlineStr">
        <is>
          <t>Dec. 31, 2023</t>
        </is>
      </c>
      <c r="D2" s="2" t="inlineStr">
        <is>
          <t>Dec. 31, 2022</t>
        </is>
      </c>
    </row>
    <row r="3">
      <c r="A3" s="3" t="inlineStr">
        <is>
          <t>Additional Cash Flow Information</t>
        </is>
      </c>
      <c r="B3" s="4" t="inlineStr">
        <is>
          <t xml:space="preserve"> </t>
        </is>
      </c>
      <c r="C3" s="4" t="inlineStr">
        <is>
          <t xml:space="preserve"> </t>
        </is>
      </c>
      <c r="D3" s="4" t="inlineStr">
        <is>
          <t xml:space="preserve"> </t>
        </is>
      </c>
    </row>
    <row r="4">
      <c r="A4" s="4" t="inlineStr">
        <is>
          <t xml:space="preserve">Income tax and social contribution paid </t>
        </is>
      </c>
      <c r="B4" s="6" t="inlineStr">
        <is>
          <t>R$ 1319426</t>
        </is>
      </c>
      <c r="C4" s="6" t="inlineStr">
        <is>
          <t>R$ 1407469</t>
        </is>
      </c>
      <c r="D4" s="6" t="inlineStr">
        <is>
          <t>R$ 3100349</t>
        </is>
      </c>
    </row>
    <row r="5">
      <c r="A5" s="4" t="inlineStr">
        <is>
          <t>Addition to PP&amp;E with interest capitalization</t>
        </is>
      </c>
      <c r="B5" s="5" t="n">
        <v>206764</v>
      </c>
      <c r="C5" s="5" t="n">
        <v>182799</v>
      </c>
      <c r="D5" s="5" t="n">
        <v>135242</v>
      </c>
    </row>
    <row r="6">
      <c r="A6" s="4" t="inlineStr">
        <is>
          <t>Remeasurement and addition – Right of use</t>
        </is>
      </c>
      <c r="B6" s="5" t="n">
        <v>299650</v>
      </c>
      <c r="C6" s="5" t="n">
        <v>197525</v>
      </c>
      <c r="D6" s="5" t="n">
        <v>125946</v>
      </c>
    </row>
    <row r="7">
      <c r="A7" s="4" t="inlineStr">
        <is>
          <t>Addition to PP&amp;E without adding cash</t>
        </is>
      </c>
      <c r="B7" s="5" t="n">
        <v>32128</v>
      </c>
      <c r="C7" s="5" t="n">
        <v>114877</v>
      </c>
      <c r="D7" s="5" t="n">
        <v>60329</v>
      </c>
    </row>
    <row r="8">
      <c r="A8" s="4" t="inlineStr">
        <is>
          <t>Capitalization in associate without cash effect</t>
        </is>
      </c>
      <c r="B8" s="5" t="n">
        <v>118000</v>
      </c>
      <c r="C8" s="5" t="n">
        <v>11037</v>
      </c>
      <c r="D8" s="5" t="n">
        <v>367000</v>
      </c>
    </row>
    <row r="9">
      <c r="A9" s="4" t="inlineStr">
        <is>
          <t xml:space="preserve"> Net additional cash</t>
        </is>
      </c>
      <c r="B9" s="6" t="inlineStr">
        <is>
          <t>R$ 1975968</t>
        </is>
      </c>
      <c r="C9" s="6" t="inlineStr">
        <is>
          <t>R$ 1913707</t>
        </is>
      </c>
      <c r="D9" s="6" t="inlineStr">
        <is>
          <t>R$ 3788866</t>
        </is>
      </c>
    </row>
  </sheetData>
  <mergeCells count="2">
    <mergeCell ref="B1:D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5" customWidth="1" min="5" max="5"/>
  </cols>
  <sheetData>
    <row r="1">
      <c r="A1" s="1" t="inlineStr">
        <is>
          <t>SUBSEQUENT EVENTS (Details Narrative) - BRL (R$) R$ in Thousands</t>
        </is>
      </c>
      <c r="B1" s="2" t="inlineStr">
        <is>
          <t>2 Months Ended</t>
        </is>
      </c>
      <c r="C1" s="2" t="inlineStr">
        <is>
          <t>12 Months Ended</t>
        </is>
      </c>
    </row>
    <row r="2">
      <c r="B2" s="2" t="inlineStr">
        <is>
          <t>Feb. 28, 2025</t>
        </is>
      </c>
      <c r="C2" s="2" t="inlineStr">
        <is>
          <t>Dec. 31, 2025</t>
        </is>
      </c>
      <c r="D2" s="2" t="inlineStr">
        <is>
          <t>Apr. 01, 2025</t>
        </is>
      </c>
      <c r="E2" s="2" t="inlineStr">
        <is>
          <t>Jan. 23, 2025</t>
        </is>
      </c>
    </row>
    <row r="3">
      <c r="A3" s="4" t="inlineStr">
        <is>
          <t>CSN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Contract agreement, description</t>
        </is>
      </c>
      <c r="B5" s="4" t="inlineStr">
        <is>
          <t>Company and its
direct subsidiary, CSN Mineração, signed NCE (Export Credit Notes), PPE (Export Pre-Payments), and ACC (Foreign
Exchange Contract Advances) contracts with financial institutions Credit Agricole, HSBC, and JP Morgan, totaling US$ 275,000, which
represents approximately R$ 1,603,000.</t>
        </is>
      </c>
      <c r="C5" s="4" t="inlineStr">
        <is>
          <t xml:space="preserve"> </t>
        </is>
      </c>
      <c r="D5" s="4" t="inlineStr">
        <is>
          <t xml:space="preserve"> </t>
        </is>
      </c>
      <c r="E5" s="4" t="inlineStr">
        <is>
          <t xml:space="preserve"> </t>
        </is>
      </c>
    </row>
    <row r="6">
      <c r="A6" s="4" t="inlineStr">
        <is>
          <t>Debentur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otal value of simple debentures</t>
        </is>
      </c>
      <c r="B8" s="4" t="inlineStr">
        <is>
          <t xml:space="preserve"> </t>
        </is>
      </c>
      <c r="C8" s="4" t="inlineStr">
        <is>
          <t xml:space="preserve"> </t>
        </is>
      </c>
      <c r="D8" s="4" t="inlineStr">
        <is>
          <t xml:space="preserve"> </t>
        </is>
      </c>
      <c r="E8" s="6" t="inlineStr">
        <is>
          <t>R$ 1200000</t>
        </is>
      </c>
    </row>
    <row r="9">
      <c r="A9" s="4" t="inlineStr">
        <is>
          <t>Nominal unit value of debentures</t>
        </is>
      </c>
      <c r="B9" s="4" t="inlineStr">
        <is>
          <t xml:space="preserve"> </t>
        </is>
      </c>
      <c r="C9" s="4" t="inlineStr">
        <is>
          <t xml:space="preserve"> </t>
        </is>
      </c>
      <c r="D9" s="4" t="inlineStr">
        <is>
          <t xml:space="preserve"> </t>
        </is>
      </c>
      <c r="E9" s="6" t="inlineStr">
        <is>
          <t>R$ 1</t>
        </is>
      </c>
    </row>
    <row r="10">
      <c r="A10" s="4" t="inlineStr">
        <is>
          <t>Obligation Assumption Agreement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Contract of assumption of obligation, estimated value</t>
        </is>
      </c>
      <c r="B12" s="4" t="inlineStr">
        <is>
          <t xml:space="preserve"> </t>
        </is>
      </c>
      <c r="C12" s="6" t="inlineStr">
        <is>
          <t>R$ 1000000</t>
        </is>
      </c>
      <c r="D12" s="4" t="inlineStr">
        <is>
          <t xml:space="preserve"> </t>
        </is>
      </c>
      <c r="E12" s="4" t="inlineStr">
        <is>
          <t xml:space="preserve"> </t>
        </is>
      </c>
    </row>
    <row r="13">
      <c r="A13" s="4" t="inlineStr">
        <is>
          <t>Major business combination [member] | CSN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First installment of purchase price</t>
        </is>
      </c>
      <c r="B15" s="4" t="inlineStr">
        <is>
          <t xml:space="preserve"> </t>
        </is>
      </c>
      <c r="C15" s="4" t="inlineStr">
        <is>
          <t xml:space="preserve"> </t>
        </is>
      </c>
      <c r="D15" s="6" t="inlineStr">
        <is>
          <t>R$ 300000</t>
        </is>
      </c>
      <c r="E1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 ASSETS</t>
        </is>
      </c>
      <c r="B4" s="4" t="inlineStr">
        <is>
          <t xml:space="preserve">11. INTANGIBLE ASSETS
Schedule of intangible assets
Consolidated
Ref. Goodwill Customer relationships Software Trademarks Rights and licenses (*) Others Total
Balance at December 31, 2022 4,131,483 152,484 87,846 225,187 6,188,654 2,400 10,788,054
Cost 4,371,890 753,307 296,456 226,581 6,400,593 2,400 12,051,227
Accumulated amortization (131,077) (600,823) (208,610) (1,394) (211,939) (1,153,843)
Adjustment for accumulated recoverable value (109,330) (109,330)
Balance at December 31, 2022 4,131,483 152,484 87,846 225,187 6,188,654 2,400 10,788,054
Effect of foreign exchange differences (4,999) 2,182 (9,104) (117) (12,038)
Acquisitions 349 1,956 9,700 12,005
Transfer between groups - fixed assets (5,228) 16,179 83 20,249 31,283
Write-offs 27 (35,245) (35,245)
Amortization 26 (62,558) (55,486) (2,169) (127,641) (247,854)
Others 276 276
Balance at December 31, 2023 4,126,255 85,276 17,708 213,997 6,090,962 2,283 10,536,481
Cost 4,675,302 718,929 276,617 217,560 6,431,706 2,283 12,322,397
Accumulated amortization (549,047) (633,653) (258,909) (3,563) (340,744) (1,785,916)
Balance at December 31, 2023 4,126,255 85,276 17,708 213,997 6,090,962 2,283 10,536,481
Effect of foreign exchange differences 4,748 504 36,655 41,907
Acquisitions 2,956 2,956
Transfer between groups - fixed assets 70,819 3,644 74,463
Write-offs 27 (798) (798)
Amortization 26 (49,785) (26,975) (4) (141,446) (218,210)
Transfers to other asset categories 49,786 1,780 (51,566)
Others 1,292 1,292
Balance at December 31, 2024 4,126,255 40,239 114,000 252,428 5,902,886 2,283 10,438,091
Cost 4,675,302 858,748 389,604 256,085 6,384,805 2,283 12,566,827
Accumulated amortization (549,047) (818,509) (275,604) (3,657) (481,919) (2,128,736)
Balance at December 31, 2024 4,126,255 40,239 114,000 252,428 5,902,886 2,283 10,438,091
(*) Composed mainly of: (i) mining rights
amortized by production volume and (ii) Concession contract for hydroelectric resource utilization in acquiring control of Companhia
Estadual de Geração de Energia Elétrica, with amortization performed over the contract's term. The estimated average useful lives are as follows (in
years):
Schedule of average estimated useful lives
Consolidated
12/31/2024 12/31/2023
Software 8 10
Customer relationships 13 13
11.a) Goodwill impairment test Goodwill arising from expected future profitability of
acquired companies and intangible assets of brands with indefinite useful lives were allocated to CSN's operating divisions (CGUs), which
represent the lowest level of assets or group of assets of the Group.
Schedule of goodwill impairment test
Consolidated
Goodwill Trademarks Total
Cash generating unity Segment 12/31/2024 12/31/2023 12/31/2024 12/31/2023 12/31/2024 12/31/2023
Packaging (1) Steel 170,163 170,163 170,163 170,163
Long steel (2) Steel 235,595 235,595 217,538 179,175 453,133 414,770
Mining (3) Mining 3,236,402 3,236,402 3,236,402 3,236,402
Other Steel (4) Steel 15,225 15,225 15,225 15,225
Cements (5) Cement 468,870 468,870 34,822 34,822 503,692 503,692
4,126,255 4,126,255 252,360 213,997 4,378,615 4,340,252
(1) Acquisition of CBL Group in 2011 and Metalgráfica Iguaçu in 2022 by Prada
(2) Acquisition of Stahlwerk Thuringen GmbH (“SWT”) and Gallardo Sections in 2012 by CSN
(3) Acquisition of Namisa in 2015 by CSN Mineração
(4) Acquisition of CBSI in 2019 by CSN
(5) Acquisition of Elizabeth Cimentos S.A. in 2021 and CSN Cimentos Brasil S.A. in 2022 by CSN. Accounting Policy
Intangible assets basically comprise assets acquired
from third parties, including through a business combination. These assets are recorded at acquisition or formation cost and deducted
from amortization calculated using the straight-line method based on the economic useful life of each asset, within the estimated exploration
or recovery periods. Mineral exploration rights are classified as rights and
licenses in the intangible group. Intangible assets with indefinite useful lives are not
amortized.
· Goodwill Goodwill is represented by the positive difference between
the amount paid and/or payable for the acquisition of a business and the net amount of the fair value of the assets and liabilities acquired.
The goodwill from business combinations is recorded as an intangible asset in the consolidated financial statements. In the individual
balance sheet goodwill is included in investments. Gain from advantageous purchase is recorded as gain in profit or loss for the year
on the acquisition date. Gains and losses from the disposal of a Cash Generating Unit (“CGU”) include the carrying amount
of goodwill related to the CGU sol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1" customWidth="1" min="1" max="1"/>
    <col width="17" customWidth="1" min="2" max="2"/>
    <col width="16" customWidth="1" min="3" max="3"/>
  </cols>
  <sheetData>
    <row r="1">
      <c r="A1" s="1" t="inlineStr">
        <is>
          <t>Consolidated Balance Sheets - BRL (R$) R$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Cash and cash equivalents</t>
        </is>
      </c>
      <c r="B3" s="6" t="inlineStr">
        <is>
          <t>R$ 23310197</t>
        </is>
      </c>
      <c r="C3" s="6" t="inlineStr">
        <is>
          <t>R$ 16046218</t>
        </is>
      </c>
    </row>
    <row r="4">
      <c r="A4" s="4" t="inlineStr">
        <is>
          <t>Financial investments</t>
        </is>
      </c>
      <c r="B4" s="5" t="n">
        <v>911378</v>
      </c>
      <c r="C4" s="5" t="n">
        <v>1533004</v>
      </c>
    </row>
    <row r="5">
      <c r="A5" s="4" t="inlineStr">
        <is>
          <t>Trade receivables</t>
        </is>
      </c>
      <c r="B5" s="5" t="n">
        <v>2900998</v>
      </c>
      <c r="C5" s="5" t="n">
        <v>3269764</v>
      </c>
    </row>
    <row r="6">
      <c r="A6" s="4" t="inlineStr">
        <is>
          <t>Inventories</t>
        </is>
      </c>
      <c r="B6" s="5" t="n">
        <v>10439741</v>
      </c>
      <c r="C6" s="5" t="n">
        <v>9557578</v>
      </c>
    </row>
    <row r="7">
      <c r="A7" s="4" t="inlineStr">
        <is>
          <t>Recoverable taxes</t>
        </is>
      </c>
      <c r="B7" s="5" t="n">
        <v>1367316</v>
      </c>
      <c r="C7" s="5" t="n">
        <v>1744074</v>
      </c>
    </row>
    <row r="8">
      <c r="A8" s="4" t="inlineStr">
        <is>
          <t>Other assets</t>
        </is>
      </c>
      <c r="B8" s="5" t="n">
        <v>856063</v>
      </c>
      <c r="C8" s="5" t="n">
        <v>927062</v>
      </c>
    </row>
    <row r="9">
      <c r="A9" s="4" t="inlineStr">
        <is>
          <t>Total current assets</t>
        </is>
      </c>
      <c r="B9" s="5" t="n">
        <v>39785693</v>
      </c>
      <c r="C9" s="5" t="n">
        <v>33077700</v>
      </c>
    </row>
    <row r="10">
      <c r="A10" s="3" t="inlineStr">
        <is>
          <t>Long-term assets</t>
        </is>
      </c>
      <c r="B10" s="4" t="inlineStr">
        <is>
          <t xml:space="preserve"> </t>
        </is>
      </c>
      <c r="C10" s="4" t="inlineStr">
        <is>
          <t xml:space="preserve"> </t>
        </is>
      </c>
    </row>
    <row r="11">
      <c r="A11" s="4" t="inlineStr">
        <is>
          <t>Financial investments</t>
        </is>
      </c>
      <c r="B11" s="5" t="n">
        <v>169977</v>
      </c>
      <c r="C11" s="5" t="n">
        <v>251299</v>
      </c>
    </row>
    <row r="12">
      <c r="A12" s="4" t="inlineStr">
        <is>
          <t>Deferred taxes</t>
        </is>
      </c>
      <c r="B12" s="5" t="n">
        <v>7345326</v>
      </c>
      <c r="C12" s="5" t="n">
        <v>5033634</v>
      </c>
    </row>
    <row r="13">
      <c r="A13" s="4" t="inlineStr">
        <is>
          <t>Inventories</t>
        </is>
      </c>
      <c r="B13" s="5" t="n">
        <v>1761172</v>
      </c>
      <c r="C13" s="5" t="n">
        <v>1412103</v>
      </c>
    </row>
    <row r="14">
      <c r="A14" s="4" t="inlineStr">
        <is>
          <t>Recoverable taxes</t>
        </is>
      </c>
      <c r="B14" s="5" t="n">
        <v>2799951</v>
      </c>
      <c r="C14" s="5" t="n">
        <v>2537423</v>
      </c>
    </row>
    <row r="15">
      <c r="A15" s="4" t="inlineStr">
        <is>
          <t>Other assets</t>
        </is>
      </c>
      <c r="B15" s="5" t="n">
        <v>5232370</v>
      </c>
      <c r="C15" s="5" t="n">
        <v>5310491</v>
      </c>
    </row>
    <row r="16">
      <c r="A16" s="4" t="inlineStr">
        <is>
          <t>Total long-term assets</t>
        </is>
      </c>
      <c r="B16" s="5" t="n">
        <v>17308796</v>
      </c>
      <c r="C16" s="5" t="n">
        <v>14544950</v>
      </c>
    </row>
    <row r="17">
      <c r="A17" s="4" t="inlineStr">
        <is>
          <t xml:space="preserve">Investments </t>
        </is>
      </c>
      <c r="B17" s="5" t="n">
        <v>5948051</v>
      </c>
      <c r="C17" s="5" t="n">
        <v>5443131</v>
      </c>
    </row>
    <row r="18">
      <c r="A18" s="4" t="inlineStr">
        <is>
          <t>Property, plant and equipment</t>
        </is>
      </c>
      <c r="B18" s="5" t="n">
        <v>30426023</v>
      </c>
      <c r="C18" s="5" t="n">
        <v>27927458</v>
      </c>
    </row>
    <row r="19">
      <c r="A19" s="4" t="inlineStr">
        <is>
          <t>Intangible assets</t>
        </is>
      </c>
      <c r="B19" s="5" t="n">
        <v>10438091</v>
      </c>
      <c r="C19" s="5" t="n">
        <v>10536481</v>
      </c>
    </row>
    <row r="20">
      <c r="A20" s="4" t="inlineStr">
        <is>
          <t>Total non-current assets</t>
        </is>
      </c>
      <c r="B20" s="5" t="n">
        <v>64120961</v>
      </c>
      <c r="C20" s="5" t="n">
        <v>58452020</v>
      </c>
    </row>
    <row r="21">
      <c r="A21" s="4" t="inlineStr">
        <is>
          <t>TOTAL ASSETS</t>
        </is>
      </c>
      <c r="B21" s="5" t="n">
        <v>103906654</v>
      </c>
      <c r="C21" s="5" t="n">
        <v>91529720</v>
      </c>
    </row>
    <row r="22">
      <c r="A22" s="3" t="inlineStr">
        <is>
          <t>Current</t>
        </is>
      </c>
      <c r="B22" s="4" t="inlineStr">
        <is>
          <t xml:space="preserve"> </t>
        </is>
      </c>
      <c r="C22" s="4" t="inlineStr">
        <is>
          <t xml:space="preserve"> </t>
        </is>
      </c>
    </row>
    <row r="23">
      <c r="A23" s="4" t="inlineStr">
        <is>
          <t>Borrowings and financing</t>
        </is>
      </c>
      <c r="B23" s="5" t="n">
        <v>8821679</v>
      </c>
      <c r="C23" s="5" t="n">
        <v>7613367</v>
      </c>
    </row>
    <row r="24">
      <c r="A24" s="4" t="inlineStr">
        <is>
          <t>Payroll and related taxes</t>
        </is>
      </c>
      <c r="B24" s="5" t="n">
        <v>560695</v>
      </c>
      <c r="C24" s="5" t="n">
        <v>469247</v>
      </c>
    </row>
    <row r="25">
      <c r="A25" s="4" t="inlineStr">
        <is>
          <t>Trade payables</t>
        </is>
      </c>
      <c r="B25" s="5" t="n">
        <v>7030734</v>
      </c>
      <c r="C25" s="5" t="n">
        <v>7739520</v>
      </c>
    </row>
    <row r="26">
      <c r="A26" s="4" t="inlineStr">
        <is>
          <t>Taxes payables</t>
        </is>
      </c>
      <c r="B26" s="5" t="n">
        <v>719253</v>
      </c>
      <c r="C26" s="5" t="n">
        <v>864609</v>
      </c>
    </row>
    <row r="27">
      <c r="A27" s="4" t="inlineStr">
        <is>
          <t>Provision for tax, social security, labor and civil risks</t>
        </is>
      </c>
      <c r="B27" s="5" t="n">
        <v>132112</v>
      </c>
      <c r="C27" s="5" t="n">
        <v>36000</v>
      </c>
    </row>
    <row r="28">
      <c r="A28" s="4" t="inlineStr">
        <is>
          <t>Dividends and interest on equity payable</t>
        </is>
      </c>
      <c r="B28" s="5" t="n">
        <v>61965</v>
      </c>
      <c r="C28" s="5" t="n">
        <v>80624</v>
      </c>
    </row>
    <row r="29">
      <c r="A29" s="4" t="inlineStr">
        <is>
          <t>Advances from customers</t>
        </is>
      </c>
      <c r="B29" s="5" t="n">
        <v>3648639</v>
      </c>
      <c r="C29" s="5" t="n">
        <v>2063509</v>
      </c>
    </row>
    <row r="30">
      <c r="A30" s="4" t="inlineStr">
        <is>
          <t>Trade payables – Forfaiting</t>
        </is>
      </c>
      <c r="B30" s="5" t="n">
        <v>2902593</v>
      </c>
      <c r="C30" s="5" t="n">
        <v>4209434</v>
      </c>
    </row>
    <row r="31">
      <c r="A31" s="4" t="inlineStr">
        <is>
          <t>Other payables</t>
        </is>
      </c>
      <c r="B31" s="5" t="n">
        <v>1238805</v>
      </c>
      <c r="C31" s="5" t="n">
        <v>1940793</v>
      </c>
    </row>
    <row r="32">
      <c r="A32" s="4" t="inlineStr">
        <is>
          <t>Total current liabilities</t>
        </is>
      </c>
      <c r="B32" s="5" t="n">
        <v>25116475</v>
      </c>
      <c r="C32" s="5" t="n">
        <v>25017103</v>
      </c>
    </row>
    <row r="33">
      <c r="A33" s="3" t="inlineStr">
        <is>
          <t>Non-Current</t>
        </is>
      </c>
      <c r="B33" s="4" t="inlineStr">
        <is>
          <t xml:space="preserve"> </t>
        </is>
      </c>
      <c r="C33" s="4" t="inlineStr">
        <is>
          <t xml:space="preserve"> </t>
        </is>
      </c>
    </row>
    <row r="34">
      <c r="A34" s="4" t="inlineStr">
        <is>
          <t>Borrowings and financing</t>
        </is>
      </c>
      <c r="B34" s="5" t="n">
        <v>48092942</v>
      </c>
      <c r="C34" s="5" t="n">
        <v>37245708</v>
      </c>
    </row>
    <row r="35">
      <c r="A35" s="4" t="inlineStr">
        <is>
          <t>Deferred taxes</t>
        </is>
      </c>
      <c r="B35" s="5" t="n">
        <v>541329</v>
      </c>
      <c r="C35" s="5" t="n">
        <v>304002</v>
      </c>
    </row>
    <row r="36">
      <c r="A36" s="4" t="inlineStr">
        <is>
          <t>Provision for tax, social security, labor and civil risks</t>
        </is>
      </c>
      <c r="B36" s="5" t="n">
        <v>1245590</v>
      </c>
      <c r="C36" s="5" t="n">
        <v>1306870</v>
      </c>
    </row>
    <row r="37">
      <c r="A37" s="4" t="inlineStr">
        <is>
          <t>Pension and healthcare plan</t>
        </is>
      </c>
      <c r="B37" s="5" t="n">
        <v>473046</v>
      </c>
      <c r="C37" s="5" t="n">
        <v>513902</v>
      </c>
    </row>
    <row r="38">
      <c r="A38" s="4" t="inlineStr">
        <is>
          <t>Provisions for environmental liabilities and decommissioning</t>
        </is>
      </c>
      <c r="B38" s="5" t="n">
        <v>1133363</v>
      </c>
      <c r="C38" s="5" t="n">
        <v>1018805</v>
      </c>
    </row>
    <row r="39">
      <c r="A39" s="4" t="inlineStr">
        <is>
          <t>Other payables</t>
        </is>
      </c>
      <c r="B39" s="5" t="n">
        <v>11844793</v>
      </c>
      <c r="C39" s="5" t="n">
        <v>6438492</v>
      </c>
    </row>
    <row r="40">
      <c r="A40" s="4" t="inlineStr">
        <is>
          <t>Total non-current liabilities</t>
        </is>
      </c>
      <c r="B40" s="5" t="n">
        <v>63331063</v>
      </c>
      <c r="C40" s="5" t="n">
        <v>46827779</v>
      </c>
    </row>
    <row r="41">
      <c r="A41" s="3" t="inlineStr">
        <is>
          <t>Shareholders’ equity</t>
        </is>
      </c>
      <c r="B41" s="4" t="inlineStr">
        <is>
          <t xml:space="preserve"> </t>
        </is>
      </c>
      <c r="C41" s="4" t="inlineStr">
        <is>
          <t xml:space="preserve"> </t>
        </is>
      </c>
    </row>
    <row r="42">
      <c r="A42" s="4" t="inlineStr">
        <is>
          <t>Paid-in capital</t>
        </is>
      </c>
      <c r="B42" s="5" t="n">
        <v>10240000</v>
      </c>
      <c r="C42" s="5" t="n">
        <v>10240000</v>
      </c>
    </row>
    <row r="43">
      <c r="A43" s="4" t="inlineStr">
        <is>
          <t>Capital reserves</t>
        </is>
      </c>
      <c r="B43" s="5" t="n">
        <v>2056970</v>
      </c>
      <c r="C43" s="5" t="n">
        <v>32720</v>
      </c>
    </row>
    <row r="44">
      <c r="A44" s="4" t="inlineStr">
        <is>
          <t>Earnings reserves</t>
        </is>
      </c>
      <c r="B44" s="5" t="n">
        <v>640460</v>
      </c>
      <c r="C44" s="5" t="n">
        <v>4912311</v>
      </c>
    </row>
    <row r="45">
      <c r="A45" s="4" t="inlineStr">
        <is>
          <t>Legal reserve</t>
        </is>
      </c>
      <c r="B45" s="5" t="n">
        <v>1158925</v>
      </c>
      <c r="C45" s="5" t="n">
        <v>1158925</v>
      </c>
    </row>
    <row r="46">
      <c r="A46" s="4" t="inlineStr">
        <is>
          <t>Other comprehensive income</t>
        </is>
      </c>
      <c r="B46" s="5" t="n">
        <v>-1824917</v>
      </c>
      <c r="C46" s="5" t="n">
        <v>1156719</v>
      </c>
    </row>
    <row r="47">
      <c r="A47" s="4" t="inlineStr">
        <is>
          <t>Total shareholders' equity of controlling shareholders</t>
        </is>
      </c>
      <c r="B47" s="5" t="n">
        <v>12271438</v>
      </c>
      <c r="C47" s="5" t="n">
        <v>17500675</v>
      </c>
    </row>
    <row r="48">
      <c r="A48" s="4" t="inlineStr">
        <is>
          <t>Non-controlling interests</t>
        </is>
      </c>
      <c r="B48" s="5" t="n">
        <v>3187678</v>
      </c>
      <c r="C48" s="5" t="n">
        <v>2184163</v>
      </c>
    </row>
    <row r="49">
      <c r="A49" s="4" t="inlineStr">
        <is>
          <t>Total shareholders' equity</t>
        </is>
      </c>
      <c r="B49" s="5" t="n">
        <v>15459116</v>
      </c>
      <c r="C49" s="5" t="n">
        <v>19684838</v>
      </c>
    </row>
    <row r="50">
      <c r="A50" s="4" t="inlineStr">
        <is>
          <t>TOTAL LIABILITIES AND SHAREHOLDERS' EQUITY</t>
        </is>
      </c>
      <c r="B50" s="6" t="inlineStr">
        <is>
          <t>R$ 103906654</t>
        </is>
      </c>
      <c r="C50" s="6" t="inlineStr">
        <is>
          <t>R$ 915297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IR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MPAIRMENT</t>
        </is>
      </c>
      <c r="B4" s="4" t="inlineStr">
        <is>
          <t xml:space="preserve">12. IMPAIRMENT
a) Impairment test of goodwill and other assets The Company annually tests impairment for assets that
had indications that they could be devalued and for goodwill. For the Company's impairment tests, the recoverable amount of each cash-generating
unit ("CGU") was evaluated using either Fair Value Less Cost of Disposal ("FVLCD") or Value in Use ("VIU")
models, both through discounted cash flow techniques, classified as "level 3" in the fair value hierarchy, considering sales
proposals and agreements when applicable. Cash flows were discounted using a discount rate, in
real or nominal terms, after taxes that represents an estimate of the rate that a market participant would apply considering the time
value of money and the specific risks of the asset. The Company used the Weighted Average Cost of Capital ("WACC") of its respective
business segments as a starting point for determining the discount rates, with adjustments to reflect the risk profile in which the CGUs
individually operate. As a matter of practice, the cash flows of the Company's
CGUs are prepared for a period of 10 years and are assumed to be perpetual from the 10th year onwards, without considering the actual
growth rate, based on the past performance and future expectations for the performance of each of these businesses. For the Mining Segment,
42 years were used, which is the estimated end of the mine's useful life, and for Logistics, the term of 33 years, which is the end of
the concession. These expectations form the basis for using a 10-year
or longer period, as in the case of Mining and Logistics CGUs, and take into consideration (i) the operational launch of the Mining business
expansion, which is in the detailed engineering phase with equipment acquisition to occur over the next 6 years (ii) Cement, with significant
limestone and gypsum deposit reserves and long-term contracts, especially for slag, both with useful life and terms exceeding 10 years,
respectively (iii) Logistics, the renewal of the concession contract, (iv) and Steel, new investments over the next 3 years for improved
operational efficiency through industrial park modernization. Goodwill allocated to Packaging operations
Schedule of impairment test of goodwill and other assets
Book value 170,163
Cash Flow Period 2025 to 2034 + perpetuity
Gross Margin Gross margin update based on historical data, incorporation of business restructuring impacts and market trends
Cost updating Update of costs based on historical data of each product and incorporation of the impacts of business restructuring
Perpetuity growth rate No growth
Discount rate, in real terms 11.89
Measurement of recoverable value VIU
Projected price range R$ / t Market-based data
Sensitivity of key assumptions A 2% reduction in volume or a 3% reduction in price would result in the estimated recoverable amount equal to the carrying amount of this CGU
Test result The recoverable value of the asset exceeds its book value, therefore no impairment loss is recognized.
Goodwill allocated to Mining operations
Book value 3,236,402
Cash Flow Period 2025 to 2066 (end of mine life)
Gross Margin It reflects cost projection due to the progress of the mining plan as well as startup and operational ramp-up of projects. Projected prices and exchange rates according to sector reports
Cost updating Update of costs based on historical data, progress of the mining plan as well as startup and ramp-up of projects
Perpetuity growth rate No perpetuity
Discount rate, in real terms 11.10
Measurement of recoverable value FVLCD
Projected price range R$ / t Market-based data
Sensitivity of key assumptions A 20% reduction in volume or a 9% reduction in price would result in the estimated recoverable amount equal to the carrying amount of that CGU
Test result The recoverable value of the asset exceeds its book value, therefore no impairment loss is recognized.
Goodwill allocated to Other Steel Operations
Book value 15,225
Cash Flow Period 2025 to 2034 + perpetuity
Gross Margin Update of gross margin based on historical data and market trends
Cost updating Updating costs based on historical data and market trends
Perpetuity growth rate No growth
Discount rate, in real terms 11.89
Measurement of recoverable value VIU
Projected price range R$ / t Market-based data
Sensitivity of key assumptions A 10% reduction in revenue would result in the estimated recoverable amount equal to the carrying amount of this CGU
Test result The recoverable value of the asset exceeds its book value, therefore no impairment loss is recognized. Goodwill and Brands allocated to Long Steel operations
- SWT
Book value 453,133
Cash Flow Period 2025 to 2034 + perpetuity
Gross Margin Update of gross margin based on historical data and market trends
Cost updating Updating costs based on historical data and market trends
Perpetuity growth rate No growth
Discount rate, in real terms 4.14
Measurement of recoverable value VIU
Projected price range € / t Market-based data
Sensitivity of key assumptions A 24% reduction in volume or a 4% reduction in price would result in the estimated recoverable amount equal to the carrying amount of that CGU
Test result The recoverable value of the asset exceeds its book value, therefore no impairment loss is recognized.
Goodwill and Brands with indefinite useful life allocated
to Cement Operations
Book value 503,692
Cash Flow Period 2025 to 2034 + perpetuity
Gross Margin Update of gross margin based on historical data and market trends
Cost updating Study-based costs and market trends
Perpetuity growth rate Growth in line with inflation
Discount rate, in nominal terms 12.95
Measurement of recoverable value VIU
Projected price range R$ / t Market-based data
Sensitivity of key assumptions A 27% reduction in volume or 13% in price would result in the estimated recoverable amount equal to the carrying amount of this CGU
Test result The recoverable value of the asset exceeds its book value, therefore no impairment loss is recognized.
a) Investment Impairment Test Recoverable Amount Measurement
– TLSA
Schedule of investment impairment test
Book Value 1,796,451
Cash Flow Period 2025 to 2057 (end of concession)
Gross margin Estimated based on market study to capture loads and operating costs according to market trend studies
Cost estimate Costs based on study and market trends and simulations that calculate diesel costs, main operating cost
Perpetuity growth rate No growth rate was considered due to the projected model until the end of the concession in 2057
Discount rate, in real terms Ranges from 5.56 6.68
Measurement of recoverable value VIU
Range of prices projected for rail transport Market-based data
Sensitivity of key assumptions An 18% reduction in sales volume would result in the estimated recoverable amount equal to the carrying amount of this asset
Test result The recoverable amount of the investment is higher than its book values, and no impairment loss is recognized In addition, CSN, as an investor, tested the recoverability
of its investment in TLSA based on TLSA's ability to pay dividends, a methodology known as the Dividend Discount Model (DDM), to recover
the capital invested by its shareholders. To perform this test, some factors were considered, such as:
· The dividend flow was extracted from TLSA's nominal cash
flow
· The dividend flow was calculated considering the annual
participation percentages, considering the dilutions of CSN's participation resulting from the amortization of debts
· This dividend flow was then discounted to present value
using the cost of own capital (Ke) embedded in the TLSA WACC rate and
· This extracted Ke was the one calculated in the "rolling
WACC" of the TLSA. Due to the sharing of investor risks and the fact that
the asset being tested represents the cash-generating unit itself, which equals the legal entity, the risk determined by CSN's Management
is the same applied by TLSA when evaluating the investment of its own assets, with no additional risk factor required for the model. Accounting Policy
Impairment of Non-Financial Assets Non-financial assets are analyzed for impairment whenever
events or changes in circumstances indicate that the book value may not be recoverable. An impairment loss is recognized for the amount
by which the carrying value of the asset exceeds its recoverable amount, the latter being the higher of an asset's fair value less costs
of disposal ("FVLCD") and its value in use ("VIU"). The FVLCD is normally measured based on the present value
of the estimated cash flows – Discounted Cash Flows (“DCF”) arising from the continued use of the asset from the perspective
of a market participant, including any prospects for expansion. The VIU is measured by the DCF that is expected by the continuous use
of the asset in its current conditions, without considering future developments. These two premises are different from those used in the
fair value calculation, consequently the VIU calculation will probably give a different result from the FVLCD calculation. Assets with an indefinite useful life, such as goodwill,
are not subject to amortization and are tested annually for impairment. For impairment assessment purposes, assets are grouped
at the lowest levels for which there are separately identifiable incoming cash flows (Cash Generating Unit – “CGU”).
For this test, goodwill is allocated to the CGUs or to the group of CGUs that should benefit from the Business Combination to which the
goodwill originated, being identified according to the operating segment. Non-financial assets, other than goodwill, that have
been impaired in prior years are reviewed at the end of each year whenever events or circumstances indicate that the impairment is no
longer applicable. In such cases, a reversal of impairment will be recognized. Fair-value impairment test of Investments Investments are reviewed for impairment whenever events
or changes in circumstances indicate that the carrying amount may not be recoverable. An impairment loss is recognized at the amount at
which the carrying amount of the asset exceeds its recoverable amount. Management's estimates and judgments (*) The impairment test of goodwill and intangible assets
with indefinite useful lives includes the assets of these cash-generating units in addition to the balance of other intangible assets.
The test is based on comparing the book balance with the value in use of these units, determined based on past experience in making reliable
and accurate forecasts for periods longer than 5 years, using discounted cash flow projections for future years and budgets approved by
Management, as well as using assumptions and judgments related to (i) growth rate, (ii) costs and expenses, (iii) discount rate, (iv)
future working capital and investment ("Capex"), (v) mineral reserves and resources measured by internal specialists, (vi) useful
life of the cash-generating unit (relationship between production and mineral reserves or the concession term), as well as observable
macroeconomic assumptions in the market. Additionally, Steel, Cement, Packaging, Energy, Logistics and Minerals are essential inputs,
which also justify the use of longer periods for the preparation of their projections. These assumptions are subject to future risks and uncertainties
and could materially change the Company's projections, and the approaches used to perform these analyses may improve over time. Therefore,
they may affect the recoverable value of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AND FINANCING</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ORROWINGS AND FINANCING</t>
        </is>
      </c>
      <c r="B4" s="4" t="inlineStr">
        <is>
          <t xml:space="preserve">13. BORROWINGS AND FINANCING The balances of borrowings and financing that are recorded
at amortized cost are as follows:
Schedule of borrowings and financing
Consolidated
Current Liabilities Non-current Liabilities
12/31/2024 12/31/2023 12/31/2024 12/31/2023
Foreign Debt
Floating Rates in USD
Prepayment 2,331,452 548,230 7,585,516 6,576,696
Fixed Rates in USD
Bonds (USA), Facility, CCE and ACC 2,804,036 2,079,972 24,162,280 17,815,926
Fixed interest in EUR
Facility 657,980 327,873 305,556 114,227
5,793,468 2,956,075 32,053,352 24,506,849
Debt agreements in BRL
Floating Rate Securities
BNDES/FINAME/FINEP, debentures, NCE and CCB 3,109,090 4,745,721 16,602,668 13,265,267
3,109,090 4,745,721 16,602,668 13,265,267
Total Borrowings and Financing 8,902,558 7,701,796 48,656,020 37,772,116
Transaction Costs and Issue Premiums (80,879) (88,429) (563,078) (526,408)
Total Borrowings and Financing + Transaction cost 8,821,679 7,613,367 48,092,942 37,245,708
13.a) Changes in borrowings and financing The following table shows the reconciliation of the book
value at the beginning and end of the year:
Schedule of reconciliation of the book
value
Consolidated
Ref. 12/31/2024 12/31/2023
Opening balance 44,859,075 40,918,742
New debts 10,180,554 15,753,501
Repayment (6,927,383) (9,892,344)
Payments of charges (4,052,226) (3,428,721)
Accrued charges 28 4,230,413 3,664,313
Others (1) 8,624,188 (2,156,416)
Closing balance 56,914,621 44,859,075
(1) Including unrealized exchange and monetary variations and funding
cost. In 2024, the Company entered into new debt agreements
and amortized borrowings and financing as shown below:
Schedule of amortized borrowings and financing
Consolidated
12/31/2024
Nature New debts Maturities Repayment Interest payment
Pre-Payment 1,368,163 2027 (910,098) (601,576)
Bonds, ACC, CCE and Facility 5,764,390 2024 to 2027 (3,895,219) (1,545,960)
BNDES/FINAME/FINEP, debentures, NCE, Facility and CCB 3,048,001 2024 to 2029 (2,122,066) (1,904,690)
10,180,554 (6,927,383) (4,052,226)
13.b) Maturities of debts presented in current and non-current
liabilities
Schedule of maturities of borrowings and financing
Consolidated
12/31/2024
In foreign currency In national currency - R$ Total
Average rate In Dollar 6.63% In Real - 14.17%
2025 5,793,468 3,109,090 8,902,558
2026 3,743,647 2,451,482 6,195,129
2027 3,092,488 3,960,658 7,053,146
2028 9,587,952 2,129,007 11,716,959
2029 661,132 1,088,655 1,749,787
2030 to 2032 14,522,803 4,087,733 18,610,536
After 2032 445,330 2,885,133 3,330,463
37,846,820 19,711,758 57,558,578 ·
Covenants The Company's debt contracts provide for compliance with
certain non-financial obligations, as well as maintenance of specific performance parameters and indicators, such as the disclosure of
audited financial statements according to regulatory deadlines or having early maturity declared if the net debt to EBITDA indicator reaches
the levels specified in these contracts. As of December 31, 2024, the Company is compliant with
the financial and non-financial obligations (covenants) of its current contracts. Accounting Policy
Loans and borrowings are initially recognized at fair
value, net of transaction cost and subsequently measured at amortized cost and restated using effective interest methods and charges.
Interest, commissions, and any financial charges are recorded on an accrual basis, that is, in accordance with the time elap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t>
        </is>
      </c>
      <c r="B4" s="4" t="inlineStr">
        <is>
          <t>14. FINANCIAL INSTRUMENTS
14.a) Identification and valuation of financial instruments The Company may operate with several financial instruments,
with emphasis on cash and cash equivalents, including financial investments, marketable securities, accounts receivable from customers,
accounts payable to suppliers and borrowings and financing. Additionally, the Company may also operate with derivative financial instruments,
such as swap of exchange or interest and commodities derivatives. Considering the nature of these instruments, their fair
values are basically determined by the use of quotations in the capital markets in Brazil and the Mercantile and Futures Exchange. The
amounts recorded in current assets and liabilities have immediate liquidity or maturity, mostly in the short
term. Considering the terms and characteristics of these instruments, the carrying amounts approximate the fair values.
· Classification of financial instruments
Schedule of financial
instruments
Consolidated
12/31/2024 12/31/2023
Ref. Fair value through profit or loss Measured at amortized cost Balances Fair value through other comprehensive income Fair value through profit or loss Measured at amortized cost Balances
Assets
Current
Cash and cash equivalents 3 23,310,197 23,310,197 16,046,218 16,046,218
Financial investments 4 860,591 50,787 911,378 1,493,204 39,800 1,533,004
Trade receivables 5 181,262 2,719,736 2,900,998 3,269,764 3,269,764
Dividends and interest on equity 8 201,436 201,436 185,178 185,178
Derivative financial instruments 8 152,967 152,967 32,211 32,211
Trading securities 8 2,947 2,947 7,198 7,198
Loans - related parties 22.a 5,315 5,315 5,316 5,316
Total 1,197,767 26,287,471 27,485,238 1,532,613 19,546,276 21,078,889
Non-current
Financial investments 4 169,977 169,977 251,299 251,299
Other trade receivables 1,888 1,888 10,406 10,406
Eletrobrás compulsory loan 8 51,012 51,012 62,913 62,913
Receivables by indemnity 8 790,914 790,914 992,577 992,577
Loans - related parties 22.a 1,903,028 1,903,028 1,659,412 1,659,412
Investments 9 78,737 78,737
Total 2,916,819 2,916,819 78,737 2,976,607 3,055,344
Total Assets 1,197,767 29,204,290 30,402,057 1,611,350 22,522,883 24,134,233
Liabilities
Current
Borrowings and financing 13 8,902,558 8,902,558 7,701,796 7,701,796
Lease liabilities 15 206,323 206,323 137,638 137,638
Trade payables 16 7,030,734 7,030,734 7,739,520 7,739,520
Trade payables - Forfaiting 16.a 2,902,593 2,902,593 4,209,434 4,209,434
Dividends and interest on capital 17 61,965 61,965 80,624 80,624
Derivative financial instruments 17 672,280 263,747 936,027
Total 19,104,173 19,104,173 672,280 263,747 19,869,012 20,805,039
Non-current
Borrowings and financing 13 48,656,020 48,656,020 37,772,116 37,772,116
Lease liabilities 15 633,982 633,982 596,123 596,123
Trade payables 16 43,263 43,263 31,060 31,060
Derivative financial instruments 14.c 157,857 157,857 60,468 60,468
Concessions to be paid 17 78,728 78,728 74,177 74,177
Total 157,857 49,411,993 49,569,850 60,468 38,473,476 38,533,944
Total Liabilities 157,857 68,516,166 68,674,023 672,280 324,215 58,342,488 59,338,983
· Fair value measurement The following table shows the financial instruments recorded
at fair value through profit or loss, classifying them according to the fair value hierarchy:
Schedule of fair value hierarchy
Consolidated 12/31/2024 12/31/2023
Level 1 Level 2 Balances Level 1 Level 2 Balances
Assets
Current
Financial investments 860,591 860,591 1,493,204 1,493,204
Trade receivables, net 181,262 181,262 576,538 576,538
Derivative financial instruments 152,967 152,967 32,211 32,211
Trading securities 2,947 2,947 7,198 7,198
Non-current
Investments 78,737 78,737
Total Assets 1,044,800 152,967 1,197,767 2,187,888 - 2,187,888
Liabilities
Current
Derivative financial instruments 263,747 263,747
Non-current
Derivative financial instruments 157,857 157,857 60,468 60,468
Total Liabilities - 157,857 157,857 - 324,215 324,215 Level 1 Level 2 Level 3 -
14.b) Financial risk management The Company uses risk management strategies with guidance
on the risks incurred on the business. The nature and general position of financial risks are regularly monitored and managed to assess
results and the financial impact on cash flow. Credit limits and hedge quality of counterparties are also reviewed periodically. Market risks are hedged when is considered necessary
to support the corporate strategy or when it is necessary to maintain the level of financial flexibility. The Company is exposed to exchange rate, interest rate,
market price and liquidity risks. The Company may manage some of the risks using derivative
instruments not associated with any speculative trading or short selling.
i) Exchange rate risk The exposure arises from the existence of assets and
liabilities denominated in Dollar or Euro, since the Company’s functional currency is substantially the Real and is referred to
as natural exchange exposure. The net exposure is the result of the offsetting of the natural exchange exposure by the instruments of
hedge adopted by CSN. The consolidated net exposure as of December 31, 2024
is shown below:
Schedule of net exposure
12/31/2024 12/31/2023
Foreign Exchange Exposure (Amounts in US$’000) (Amounts in US$’000)
Cash and cash equivalents overseas 1,951,025 2,228,736
Trade receivables 58,296 292,028
Financial investments 270,038 15,597
Borrowings and financing (5,983,492) (5,615,893)
Trade payables (284,843) (524,622)
Others (37,185) (42,474)
Natural Gross Foreign Exchange Exposure (assets - liabilities) (4,026,161) (3,646,628)
Derivative financial instruments (*) 5,098,257 3,979,979
Net foreign exchange exposure 1,072,096 333,351
(*) Total notional value of derivative and non-derivative financial instruments used for exchange risk management. The Company uses Hedge Accounting as a strategy, as well
as derivative financial instruments to protect future cash flows. Sensitivity Analysis of Derivative Financial Instruments
and Consolidated Foreign Exchange Exposure The Company evaluated two different scenarios for the
analysis of the exchange rate impact: Scenario 1 projects a horizon of increased currency volatility, and Scenario 2 predicts a horizon
of currency appreciation. The calculation is based on the closing exchange rate on December 31, 2024, using assumptions based on a variance
calculation that considers both historical exchange rate fluctuations and management's projections. The currencies used in the sensitivity analysis and their respective scenarios
are shown below:
Schedule of sensitivity analysis
12/31/2024
Currency Exchange rate Probable scenario Scenario 1 Scenario 2
USD 6.1923 5.7779 6.2560 5.0799
EUR 6.4363 6.0656 6.4654 5.3780
USD x EUR 1.0394 1.0498 1.0471 0.8606 The effects on profit or loss, considering
scenarios 1 and 2, are shown below:
Schedule of effects on scenarios 1 and 2
12/31/2024
Instruments Notional amount Risk Probable scenario (*) R$ Scenario 1 R$ Scenario 2 R$
Cash and cash equivalents overseas 1,951,025 Dollar (139,931) 19,862 (427,219)
Trade receivables 58,296 Dollar (4,181) 593 (12,765)
Financial investments 270,038 Dollar (19,368) 2,749 (59,131)
Borrowings and financing (5,983,492) Dollar 429,145 (60,913) 1,310,215
Trade payables (284,843) Dollar 20,429 (2,900) 62,373
Others (37,185) Dollar 2,667 (379) 8,142
Derivative financial instruments 5,098,257 Dollar (365,655) 51,902 (1,116,374)
Impact on profit or loss (76,894) 10,914 (234,759)
(*) The probable scenarios were calculated considering the following variations for the risks: Real x Dollar - appreciation of 6.69% / Real
x Euro - appreciation of the real by 5.76% / Euro x Dollar - depreciation of the dollar by 1.00%. Source: Central Bank of Brazil on February
26, 2025.
ii) Interest rate risk This risk stems from financial investments, loans, and
financing and debentures in short and long terms linked to pre-fixed and post-fixed interest rates of CDI, TJLP, SOFR, exposing these
financial assets and liabilities to interest rate fluctuations as demonstrated in the sensitivity analysis chart below. With the modification of the global financial market
in debt instruments in recent years and in line with recommendations from international regulatory bodies, the market began transitioning
from LIBOR (London Interbank Offered Rate) to SOFR (Secured Overnight Financing Rate) starting in 2022. On September 30, 2023, all contracts
were migrated to SOFR, as evidenced in the interest rate sensitivity analysis. Sensitivity analysis of interest rate changes Below, we present the sensitivity analysis to risks related
to interest rates. The Company considered two different scenarios to assess the impact of variations in these rates: Scenario 1 predicts
a horizon of rising interest rates, and Scenario 2 projects a reduction horizon. The closing rates at December 31, 2024 were used as a
reference for the calculation, based on a dispersion model that takes into account not only historical interest rate fluctuations but
also detailed management projections. This approach allows a comprehensive and precise assessment
of potential economic impacts arising from interest rate fluctuations.
Schedule of changes in interest
rates
Consolidated
12/31/2024
Interest Interest rate Scenario 1 Scenario 2
CDI 12.15 13.72 10.56
TJLP 7.43 8.11 6.72
IPCA 4.83 5.60 4.27
SOFR 6M 4.25 5.31 0.51
SOFR 4.49 5.28 0.30
EURIBOR 3M 2.71 4.22 1.73
EURIBOR 6M 2.57 4.19 2.27 The effects on profit or loss, considering scenarios
1 and 2, are shown below:
Schedule of effects on profit and loss
Impact on
balances on 12/31/2024
Changes in interest rates % p.a Assets Liabilities Probable scenario (*) Scenario 1 Scenario 2
CDI 12.15 9,268,751 (11,116,328) (224,481) (253,426) (195,057)
TJLP 7.43 (775,705) (57,635) (62,871) (52,115)
IPCA 4.83 (18,703) (903) (1,047) (799)
SOFR 6M 4.25 (4,411,472) (187,488) (234,120) (22,423)
SOFR 4.49 (3,992,233) (179,251) (210,660) (12,141)
EURIBOR 3M 2.71 (289,634) (7,861) (12,214) (5,017)
EURIBOR 6M 2.57 (19,550) (502) (819) (445)
(658,121) (775,157) (287,997)
(*) The sensitivity analysis is based on the premise of maintaining as a probable scenario the market values as of December 31, 2024 recorded
in the Company's assets and liabilities.
iii) Market price risk The Company is also exposed to market risks related to
the volatility of commodity and input prices. In line with its risk management policy, risk mitigation strategies involving commodities
can be used to reduce cash flow volatility. These mitigation strategies may incorporate derivative instruments, predominantly forward
transactions, futures, and options. Below are the instruments for price risk protection,
as shown in the following topics: a) Cash flow hedge accounting -
“Platts” index The Company had iron ore derivative operations, contracted
by the subsidiary CSN Mineração, with the objective of reducing the volatility of its exposure to the commodity. These contracts
were settled in June 2024. To better reflect the accounting effects of the "Platts"
hedge strategy on the result, CSN Mineração opted to formally designate the hedge and, consequently, adopted hedge accounting
for the iron ore derivative as a hedge accounting instrument for its highly probable future iron ore sales. As a result, the mark-to-market
arising from the "Platts" volatility will be temporarily recorded in shareholders' equity and will be taken to the income statement
when the sales occur according to the contracted evaluation period. This allows the recognition of "Platts" volatility on iron
ore sales to be recognized at the same time. The Company has periodically reviewed market scenarios
to assess its exposure to iron ore price risk to ensure adequate coverage of market price fluctuations. This process involves monitoring
fluctuations and trends in global prices, in addition to considering economic and geopolitical factors that may impact the value of this
commodity. The table below shows the profit or loss of the derivative
instrument up to December 31, 2024:
Schedule of derivative
instrument
12/31/2024 12/31/2023 12/31/2024 12/31/2023 12/31/2024 12/31/2023
Other income and expenses (note 27) Other comprehensive income Impact on financial income/(expenses)
Maturity Notional
11/01/2023 to 11/30/2023 (Settled) Platts (527,076) (11,844)
12/01/2023 to 12/31/2023 (Settled) Platts (263,853) 599
01/01/2024 to 01/31/2024 (Settled) Platts (202,702) (288,501) (719) 4,477
02/01/2024 to 02/28/2024 (Settled) Platts (39,977) (189,472) (133) 3,370
03/01/2024 to 03/31/2024 (Settled) Platts 248,710 (91,419) 5,132 889
04/01/2024 to 04/30/2024 (Settled) Platts 192,625 (63,825) 9,922 789
05/01/2024 to 05/31/2024 (Settled) Platts 81,139 (33,867) 5,244 365
06/01/2024 to 06/30/2024 (Settled) Platts 173,111 (5,196) 32
452,906 (790,929) - (672,280) 19,446 (1,323) The reconciliation of the amounts related to cash flow
hedge accounting - "Platts" index recorded in equity as of December 31, 2024 is demonstrated as follows:
Schedule of changes in cash flow hedge
accounting
12/31/2023 Movement Realization 12/31/2024
Cash flow hedge–“Platts” (672,280) 1,125,186 (452,906)
Income tax and social contribution on cash flow hedge 228,575 (382,563) 153,988
Fair Value of cash flow hedge - Platts, net (443,705) 742,623 (298,918) The cash flow hedge - "Platts" index was fully
effective since the contracting of derivative instruments. To support the designations, the Company prepared formal
documentation indicating how the cash flow hedge accounting designation - "Platts" index aligns with CSN's risk management objective
and strategy, identifying the protection instruments used, the hedge object, the nature of the risk to be
protected, and demonstrating the expectation of high effectiveness of the designated relationships. Iron ore derivative instruments ("Platts"
index) were designated in amounts equivalent to the portion of future sales, comparing the designated amounts with the expected and approved
amounts in the budgets of the Management and Board. b) Cash flow hedge accounting Foreign Exchange Hedge The Company and its subsidiary CSN Mineração
formally designate cash flow hedge relationships to protect highly probable future flows exposed to the dollar related to sales made in
dollars. With the objective of better reflecting the accounting
effects of the foreign exchange hedge strategy in the results, CSN and its subsidiary CSN Mineração designated part of their
dollar liabilities as a hedge instrument for their future exports. As a result, the exchange rate variation from designated liabilities
will be temporarily recorded in shareholders' equity and will be transferred to the income statement when the respective exports occur,
thus allowing the recognition of dollar fluctuations on the liability and exports to be recorded at the same time. It is emphasized that
the adoption of this hedge accounting does not imply the contracting of any financial instrument. The table below presents the summary of hedging relationships
as of December 31, 2024:
Schedule of relations of hedge
12/31/2024
Designation Date Hedging Instrument Hedged item Type of hedged risk Hedged period Exchange rate on designation Designated amounts (US$’000) Amortizated part (USD'000) Effect on Result (*) (R$'000) Impact on Shareholders' equity (R$'000)
07/31/2019 Bonds and Export prepayments in US$ to third parties Part of the highly probable future monthly iron ore exports Foreign exchange - R$ vs. US$ spot rate January 2020 - April 2026 3.7649 1,342,761 (871,761) (1,143,305)
01/10/2020 Bonds Part of the highly probable future monthly iron ore exports Foreign exchange - R$ vs. US$ spot rate March 2020 to November 2025 until December 2050 4.0745 1,416,000 (1,404,021) (1,348,422)
01/28/2020 Bonds Part of the highly probable future monthly iron ore exports Foreign exchange - R$ vs. US$ spot rate March 2027 - January 2028 4.2064 1,000,000 (1,985,900)
06/01/2022 Bonds and Export prepayments in US$ to third parties Part of the highly probable future monthly iron ore exports Foreign exchange - R$ vs. US$ spot rate June 2022 - April 2032 4.7289 1,145,300 (237,210) (121,533) (1,328,899)
12/1/2022 Bonds Part of the highly probable future monthly iron ore exports Foreign exchange - R$ vs. US$ spot rate December 2022 - June 2031 5.0360 490,000 (37,000) (523,804)
12/01/2022 Advance on foreign exchange contract Part of the highly probable future monthly iron ore exports Foreign exchange - R$ vs. US$ spot rate December 2022 - December 2025 5.2565 100,000 (93,580)
05/16/2024 Export Prepayments in US$ with third parties, ACC and Bonds Part of the highly probable future monthly iron ore exports Foreign exchange - R$ vs. US$ spot rate September 2024 - March 2035 5.1270 1,202,000 (119,761) (103,407) (1,153,260)
06/06/2024 Advance on foreign exchange contract Part of the highly probable future monthly iron ore exports Foreign exchange - R$ vs. US$ spot rate June 2024 - February 2025 5.2700 30,000 (27,669)
06/25/2024 Advance on foreign exchange contract Part of the highly probable future monthly iron ore exports Foreign exchange - R$ vs. US$ spot rate June 2024 - February 2025 5.4405 10,000 (7,518)
12/01/2022 Advance on foreign exchange contract Part of the highly probable future monthly iron ore exports Foreign exchange - R$ vs. US$ spot rate December 2022 - January 2024 5.2660 50,000 (50,000) 17,240
06/01/2022 Export prepayments in US$ to third parties Part of the highly probable future monthly iron ore exports Foreign exchange - R$ vs. US$ spot rate June 2022 - May 2033 4.7289 878,640 (157,810) (33,700) (1,054,796)
12/01/2022 Export prepayments in US$ to third parties Part of the highly probable future monthly iron ore exports Foreign exchange - R$ vs. US$ spot rate December 2022 - June 2027 5.0360 70,000 (80,951)
05/16/2024 Export prepayments in US$ to third parties Part of the highly probable future monthly iron ore exports Foreign exchange - R$ vs. US$ spot rate August 2025 - March 2035 5.1270 208,717 (222,346)
Total 7,943,418 (2,877,563) (241,400) (8,970,450)
(*) The realization of cash flow hedge accounting is recognized in Other operating revenues and expenses, in note 27. The net balance of amounts designated and already amortized
in US dollars totals US$ 2,877,563 In the hedge relationships described above, the values
of the debt instruments were fully designated for equivalent portions of iron ore exports. As of December 31, 2024, the hedge relationships established
by the Company were effective, according to the prospective and retrospective tests performed. Thus, no reversal due to ineffectiveness
of cash flow hedge accounting was recorded. c) Net investment hedge in foreign
subsidiaries The information related to the net investment hedge did
not change in relation to that disclosed in the Company's financial statements as of December 31, 2023. The balance recorded as of December
31, 2024 and December 31, 2023 is R$ 6,292,800 d) Hedge accounting transactions The reconciliation of values related to cash flow hedge
accounting recorded in equity as of December 31, 2024, is demonstrated as follows:
Schedule of hedge accounting movements
Consolidated
12/31/2023 Movement Realization 12/31/2024
Cash flow hedge (2,509,225) (6,702,625) 241,400 (8,970,450)
Income tax and social contribution on cash flow hedge 853,137 2,278,893 (82,076) 3,049,954
Fair Value of cash flow accounting, net taxes (1,656,088) (4,423,732) 159,324 (5,920,496)
iv) Credit risk The exposure to credit risks of financial institutions
observes the parameters established in the financial policy. The Company's practice is the detailed analysis of the equity and financial
situation of its customers and suppliers, the establishment of a credit limit and the permanent monitoring of its outstanding balance. Regarding financial investments, the Company only makes
investments in institutions with low credit risk assessed by rating agencies. Since part of the resources is invested in repurchase agreements
that are backed by Brazilian government securities, there is also exposure to the credit risk of the Brazilian State. Regarding credit risk exposure in trade and other receivables,
the Company has a credit risk committee where each new customer is individually analyzed for their financial condition before credit limits
and payment terms are granted. This is periodically reviewed according to the procedures specific to each business area.
v) Liquidity risk It is the risk that the Company may not have sufficient
net funds to honor its financial commitments as a result of the mismatch of term or volume between expected receipts and payments. Future receipt and payment premises are established to
manage cash liquidity in domestic and foreign currencies, which are monitored on a day-to-day basis by the Treasury Department. The payment
schedules for long-term installments of borrowings, financing and debentures are shown in note 13. The following are the contractual maturities of financial
liabilities including interest:
Schedule of liquidity risk
Consolidated
At December 31, 2024 Ref. Less than one year From one to two years From two to five years Over five years Total
Borrowings and financing 13.b 8,902,558 13,252,184 13,466,746 21,937,090 57,558,578
Lease liabilities 15 206,323 258,881 124,395 250,706 840,305
Derivative financial instruments 14.c 157,857 157,857
Trade payables 16 7,030,734 2,284 40,509 470 7,073,997
Trade payables - Forfaiting 16.a 2,902,593 2,902,593
Dividends and interest on capital 17 61,965 61,965
Concessions to be paid 17 1,706 3,411 3,411 70,200 78,728
19,105,879 13,516,760 13,635,061 22,416,323 68,674,023 Fair values of assets and liabilities in relation
to the book value Financial assets and liabilities measured at fair value
through profit or loss are recorded in current and non-current assets and liabilities, and any gains and losses are recorded as financial
income and expense, respectively. The amounts are recorded in the financial statements
at their book value, which are substantially similar to those that would be obtained if they were traded in the market. The fair values
of other long-term assets and liabilities do not differ significantly from their carrying amounts, except for the amounts below. The estimated fair value for certain consolidated long-term
loans and financing were calculated at current market rates, considering the nature, term and risks similar to those of the registered
contracts, as follows:
Schedule of fair values of assets and liabilities
12/31/2024 12/31/2023
Closing Balance Fair value Closing Balance Fair value
Fixed Rate Notes (*) 22,204,604 19,584,985 15,030,441 12,825,475
(*) Source: Bloomberg
14.c) Derivative financial instruments portfolio position
Position of the derivative financial instruments portfolio Currency swap Dollar x Euro The subsidiary Lusosider Projectos Siderúrgicos
S.A. had a derivative operation to protect its exposure to the dollar, which was settled in November 2024. Foreign exchange swap CDI x Dollar In October 2023, the Company entered into a new swap
agreement with the purpose of mitigating the risk associated with an External Credit Note (NCE) acquired during the same period, whose
maturity is scheduled for October 2028, and which has a principal amount of R$ 680,000. Real x dollar foreign exchange swap The CSN Cimentos Brasil subsidiary, after raising a foreign
currency loan in the amount of US$ 115,000 On July 2024, CSN Cimentos Brasil, again, after obtaining
a foreign currency loan in the amount of US$ 50,000, contracted derivative operations to hedge its exposure to the dollar, maturing in
July 2027. Interest swap CDI x IPCA CSN Mineração, CSN Cimentos Brasil and
CSN issued debentures during the years 2021, 2022 and 2023, respectively, and contracted derivative operations to protect their exposure
to IPCA. The CSN Mineração contracts have staggered maturities between 2031 and 2037, the CSN Cimentos contracts mature
in 2038, and CSN's between 2030 and 2038. Below is the position of the derivatives:
Schedule of position of the derivatives
Consolidated
12/31/2024 12/31/2023
Appreciation (R$) Fair value (market) Financial income (expenses), net (note 28)
Instrument Maturity Functional Currency Notional amount Asset position Liability position Amounts receivable / (payable)
Exchange rate swap
Exchange rate swap Dollar x Euro Settled Euro 9,567
Exchange rate swap CDI x Dollar Settled Dollar 31,469
Exchange Dollar x Real swap 06/10/2027 Dollar 115,000 719,109 (624,533) 94,576 129,972 (96,602)
Exchange rate swap Dollar x Real 07/07/2027 Dollar 50,000 551,303 (492,911) 58,392 58,392
Exchange rate swap CDI x Dollar 10/04/2028 Real 680,000 734,317 (892,174) (157,857) (146,529) 12,122
Total Exchange rate Swap 845,000 2,004,729 (2,009,618) (4,889) 41,835 (43,444)
Interest rate swap
Interest rate (debentures) CDI x IPCA 07/15/2031 Real 576,448 624,835 (635,788) (10,953) (106,533) 55,829
Interest rate (debentures) CDI x IPCA 07/15/2032 Real 745,000 806,323 (848,805) (42,482) (118,657) 5,842
Interest rate (debentures) CDI x IPCA 07/15/2036 Real 423,552 440,113 (480,919) (40,806) (77,496) 49,964
Interest rate (debentures) CDI x IPCA 07/15/2037 Real 655,000 716,016 (773,952) (57,936) (104,307) (53,027)
Interest rate (debentures) CDI x IPCA 02/16/2032 Real 600,000 661,747 (663,497) (1,750) (98,304) 22,690
Interest rate (debentures) CDI x IPCA 12/02/2032 Real 600,000 663,534 (658,028) 5,506 (74,648) 16,462
Interest rate (debentures) CDI x IPCA 07/15/2030 Real 325,384 332,208 (355,458) (23,250) (37,523) 8,806
Interest rate (debentures) CDI x IPCA 07/15/2033 Real 183,185 187,780 (204,702) (16,922) (27,086) 7,153
Interest rate (debentures) CDI x IPCA 07/14/2038 Real 203,620 211,479 (233,285) (21,806) (42,472) (1,025)
Interest rate (debentures) CDI x IPCA 04/14/2039 Real 157,074 157,372 (173,927) (16,555) (19,453)
Interest rate (debentures) CDI x IPCA 04/14/2034 Real 643,095 638,351 (689,473) (51,122) (62,630)
Interest rate (debentures) CDI x IPCA 11/14/2039 Real 62,585 63,488 (66,374) (2,886) (2,885)
Interest rate (debentures) CDI x IPCA 11/14/2034 Real 37,415 37,383 (39,157) (1,774) (1,774)
Interest rate (debentures) CDI x IPCA 11/14/2034 Real 200,000 200,560 (209,740) (9,180) (9,180)
Interest rate (debentures) CDI x IPCA 11/14/2034 Real 200,000 200,311 (209,300) (8,989) (8,989)
Total interest rate (debentures) CDI x IPCA 5,612,358 5,941,500 (6,242,405) (300,905) (791,937) 112,694
7,946,229 (8,252,023) (305,794) (750,102) 69,250 Classification of derivatives in the balance sheet
and income statement
Schedule of balance sheet and statement of income
12/31/2024 12/31/2023
Instruments Assets Liabilities Financial income (expenses), net (note 28)
Current Total Current Total
Iron ore derivative 19,446
Exchange rate swap Dollar x Euro 9,567
Exchange rate swap CDI x Dollar 157,857 157,857 (146,528) 43,591
Exchange rate swap CDI x IPCA (1) 300,908 300,908 (791,938) 112,694
Exchange Dollar x Real swap 152,967 152,967 188,364 (96,602)
152,967 152,967 458,765 458,765 (730,656) 69,250
(1) The SWAP CDI x IPCA derivative instruments are fully classified in the borrowings and financing group, since they are linked to debentures
with the purpose of protecting against IPCA exposure.
14.d) Investments in securities measured at fair value through
profit or loss The Company holds common shares (USIM3), preferred shares
(USIM5) of Usiminas Siderúrgica de Minas Gerais S.A. ("Usiminas") and the shares of Panatlântica S.A. (PATI3),
which were designated as fair value through profit or loss, are now recognized through the equity method, as there was an increase in
participation, as described in explanatory note 9. Investments. Usiminas shares are classified as current assets in financial
investments and at fair value, based on the market price quotation on B3. According to the Company's policy, gains and losses resulting
from changes in stock prices are recorded directly in the income statement under financial income for shares classified as financial investments
and under other operating income and expenses for shares classified as investments.
vi) Stock market price risks
Schedule
of stock market price risks
Class of shares 12/31/2024 12/31/2023 12/31/2024 12/31/2023
Quantity Equity interest (%) Share price Closing Balance Quantity Equity interest (%) Share price Closing Balance Profit or loss (note 27)
USIM3 106,620,851 15.12 5.32 567,222 106,620,851 15.12 9.20 980,912 (413,689) 190,851
USIM5 55,144,456 10.07 5.32 293,369 55,144,456 10.07 9.29 512,292 (218,923) 117,458
860,591 1,493,204 (632,612) 308,309
PATI3 2,705,726 11.31 29.10 78,737 - (15,963)
860,591 1,571,941 (632,612) 292,346 The Company is exposed to the risk of changes in the
stock price due to the investments measured at fair value through profit or loss that have their quotations based on the market price
on the B3. Sensitivity analysis for stock price risks We present below the sensitivity analysis for the risks
related to the stock price variation. The Company evaluated two distinct scenarios for the impact of price fluctuations: Scenario 1 (extreme
pessimistic) considers a horizon of deterioration in price volatility, and Scenario 2 (extreme optimistic) forecasts a horizon of price
appreciation. The calculation was based on the closing price of the shares on December 31, 2024, using assumptions based on both the dispersion
of historical variations in prices and projections prepared by management. The effects on the profit or loss, considering the probable
scenarios, 1 and 2 are shown below:
Schedule of sensitivity analysis for stock price risks
12/31/2024
Class of shares Quantity Share price in 12/31/2024 Closing Balance Extreme Optimistic Scenario Extreme Pessimistic Scenario
USIM3 106,620,851 5.32 567,222 219,454 (35,258)
USIM5 55,144,456 5.32 293,369 108,868 (20,930)
860,591 328,322 (56,188)
14.e) Capital management The Company seeks to optimize its capital structure with
the purpose of reducing its financial costs and maximizing return to its shareholders. The following chart demonstrates the evolution
of the Company's consolidated capital structure, with financing through equity and third-party capital:
Schedule
of capital management
Thousands of reais 12/31/2024 12/31/2023
Shareholder's equity (equity) 15,459,116 19,684,838
Borrowings and Financing (Third-party capital) 56,914,621 44,859,075
Gross Debit/Shareholder's equity 3.68 2.28 Accounting Policy
The Company's financial instruments are classified based
on the definition of the Company's business model and, in the case of financial assets, cash flow characteristics. On initial recognition, financial assets can be classified
into three categories: assets measured at amortization cost, fair value through profit or loss and fair value through other comprehensive
income. Financial assets are written off when the rights to receive
cash flows have expired or have been transferred in the latter case, provided that the Company has significantly transferred all risks
and benefits of ownership. If the company substantially holds all the risks and
benefits of the financial asset's ownership, it must continue to recognize the financial asset. Financial liabilities are classified as amortized cost
or fair value through profit or loss. Management determines the classification of its financial liabilities at initial recognition. Financial liabilities are written off only when they
are extinguished, that is, when the obligation specified in the contract is settled, cancelled, or expires. The Company also extinguishes
a financial liability when the terms are modified and the cash flows of the modified liability are substantially different, in which case
a new financial liability based on the modified terms is recognized at fair value. Financial assets and liabilities are offset, and the
net amount is reported in the balance sheet when there is a legally enforceable right to offset the recognized amounts and there is an
intention to settle them on a net basis or when the realization of the asset and settlement of the liability occur simultaneously. Derivative instruments and hedging activities Derivatives are initially recognized at fair value on
the date a derivative contract is entered into and are subsequently measured at fair value with variations recorded against profit or
loss under Financial Income in the income statement. Hedge accounting: At the beginning of the operation, the Company documents
the relationships between the hedging instruments and the hedged items (expected exports), as well as the objectives of risk management
and the strategy for carrying out various hedging operations. Furthermore, it documents its assessment, both at the
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 xml:space="preserve">15. LEASE LIABILITIES The lease liabilities are presented
below:
Schedule of lease liabilities
Consolidated
12/31/2024 12/31/2023
Leases 2,122,768 2,044,694
Adjusted present value - Leases (1,282,463) (1,310,933)
Leases, Total 840,305 733,761
Classified:
Current 206,323 137,638
Non-current 633,982 596,123
Leases, Total 840,305 733,761 The Company has port terminal
lease contracts in Itaguaí: the Solid Bulk Terminal (TECAR), used for loading and unloading iron ore and other materials, and the
Container Terminal (TECON), with remaining terms of 23 27 3 18 Additionally, the Company has
leasing contracts for operational equipment, mainly used in mining, cement, and steel operations, and properties used as operational facilities
and administrative and sales offices in various locations where the Company operates, with remaining terms of 1 19 The present value of future
obligations was measured using the implicit rate observed in the contracts, and for contracts that did not have a rate, the Company applied
the incremental rate of loans, both in nominal terms. The average rates used in measuring
new lease liabilities in the consolidated is demonstrated in the table below:
Schedule of average rates
12/31/2024
Contract term (in years) Incremental Rate (p.a.)
1 15.43
2 18.02
3 16.76
5 14.76 The reconciliation of lease
liabilities is shown in the table below:
Schedule of reconciliation of lease liabilities
Consolidated
12/31/2024 12/31/2023
Opening balance 733,761 693,846
New leases 14,117 73,215
Contract review 285,533 124,310
Write-off (915)
Payments (308,201) (239,909)
Interest appropriated 99,998 82,521
Exchange variation 16,012 (222)
Net balance 840,305 733,761 The estimated future minimum
payments for the lease agreements include determinable variable payments, which are certain to occur, based on minimum performance and
contractually fixed rates. As of December 31, 2024, the
expected minimum payments are the following:
Schedule of expected minimum payments
Consolidated
Less than one year Between one and five years Over five years Total
Leases 217,490 528,082 1,377,196 2,122,768
Adjusted present value - Leases (11,167) (144,806) (1,126,490) (1,282,463)
Total lease liabilities 206,323 383,276 250,706 840,305
· Recoverable PIS/COFINS Lease liabilities were measured
at the amount of consideration with suppliers, that is, without considering the tax credits incurred after payment. The potential right
of PIS and COFINS embedded in the lease liability is shown below.
Schedule of recoverable PIS and COFINS
Consolidated
12/31/2024 12/31/2023
Leases 2,040,811 1,755,060
Adjusted present value - Leases (1,279,742) (1,195,780)
Potencial PIS and COFINS credit 188,775 162,343
Adjusted present value – Potential PIS and COFINS credit (118,376) (110,610)
· Lease payments not recognized as a liability: The Company chose not to recognize
lease liabilities in contracts with a term of less than 12 months and for low value assets. Payments made for these contracts are recognized
as expenses when incurred. The Company has contracts for
the right to use ports (TECAR and TECON) and railways (FTL) which, even if they establish minimum performance, it is not possible to determine
its cash flow since these payments are fully variable and will only be known when they occur. In such cases, payments will be recognized
as expenses when incurred. The expenses related to payments
not included in the measurement of the lease liability during the year are:
Schedule of measurement of the lease liability
Consolidated
12/31/2024 12/31/2023 12/31/2022
Contract less than 12 months 880 3,746 995
Lower Assets value 11,455 14,986 5,859
Variable lease payments 355,359 411,996 325,913
Total 367,694 430,728 332,767 Accounting Policy
When entering into an agreement, the Company assesses
whether the agreement is, or contains, a lease. The lease is characterized by a rental or transmission of right of use for a determined
time in exchange for monthly payments. The leased asset must be clearly specified. The Company determines in the initial recognition, the
lease term or non-cancellable term, which will be used in the measurement of the right of use and the lease liability. The lease term
will be reassessed by the Company when a significant event or significant change in circumstances occurs that are in the control of the
lessee and affects the non-cancellable term. The Company adopts an exemption from recognition, as provided for in the standard, for the
lessee of contracts with terms of less than 12 (twelve) months, or whose underlying asset object of the contract is of low value. On the commencement date, the Company recognizes the
right-of-use asset and the lease liability at present value. The right-of-use asset must be measured at cost. The cost includes the lease
liability, initial costs, prepayments, estimated costs to dismantle, remove, or restore. The lease liability is measured at the start
date by the Company at the present value of lease payments made on that date. Payments are discounted at the interest rate implicit in
the lease, or if the rate cannot be determined, an incremental rate will be used on the Company's loan. For contracts that the Company determines the business
rate, it is understood that this rate is the rate implied in nominal terms and to which it is applied in discounting the flow of future
payments. For contracts without a fixed interest rate, the Company applied the incremental borrowing rate obtained through consultations
with the banks with which it has a relationship, adjusted for the forecast inflation for the next few years. For the subsequent measurement, the cost method for the
right-of-use asset is used and the requirements of IAS 16 – Property, plant and equipment are applied in depreciation. However,
for the purpose of depreciation, the Company determines the use of the straight-line method based on the remaining useful life of the
assets or for the term of the contract, whichever is shorter. The effects of PIS and COFINS to be recovered generated
after the effective payment of the obligations will be recorded as a reduction of the depreciation expenses of the right of use and the
financial expenses recognized monthly. IAS 36 – Impairment of Assets will also be applied
in order to determine whether the right-of-use asset has impairment problems and to account for any identified impairment loss. In accordance with the guidelines of IFRS 16, the Company
uses the discounted cash flow technique in the measurement and remeasurement of lease and right-of-use liabilities, without considering
the inflation projected in the flows to be discounted. The Company discloses below the comparative balances
of lease liability, right of use, financial expense, and depreciation expenses using real-term rates to discount present value of cash
flows also in real ter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4</t>
        </is>
      </c>
    </row>
    <row r="3">
      <c r="A3" s="3" t="inlineStr">
        <is>
          <t>Trade Payables</t>
        </is>
      </c>
      <c r="B3" s="4" t="inlineStr">
        <is>
          <t xml:space="preserve"> </t>
        </is>
      </c>
    </row>
    <row r="4">
      <c r="A4" s="4" t="inlineStr">
        <is>
          <t>TRADE PAYABLES</t>
        </is>
      </c>
      <c r="B4" s="4" t="inlineStr">
        <is>
          <t xml:space="preserve">16.
TRADE PAYABLES
Schedule of trade payables
Consolidated
Ref. 12/31/2024 12/31/2023
Trade payables 7,172,161 7,867,431
(-) Adjusted present value (98,164) (96,851)
7,073,997 7,770,580
Classified:
Current 7,030,734 7,739,520
Non-current 17 43,263 31,060
7,073,997 7,770,580 16.a) Trade payables – Forfaiting
Schedule of trade payable forfeiting
Consolidated
12/31/2024 12/31/2023
In Brazil 2,159,399 2,843,455
Abroad 743,194 1,365,979
2,902,593 4,209,434 The Company discloses and classifies in a specific group
its forfaiting operations with suppliers where the nature of the securities continue to be part of the Company's operating cycle. These
transactions are negotiated with financial institutions to enable the Company's suppliers to anticipate receivables arising from sales
of goods and, consequently, to extend the payment terms of the Company's own obligations. The term of these operations ranges from 180
days to 360 days. The table below provides a comparison of invoice payment
terms with and without reverse forfaiting operations, dealing only with merchandise acquisitions, for the base date of December 31, 2024:
Schedule of trade payable payment
terms
Trade payables Forfaiting NoForfaiting
Due between 1 and 180 days 1,973,029 6,525,690
Due between 181 to 360 days 929,564 505,044
Over 360 days 43,263
Total 2,902,593 7,073,997 Impact of variations without effect on cash as of December
31, 2024:
Schedule of trade payable impact of variations
Exchange variation 64,957
Interest Appropriation 12,530
Total 77,487 Accounting Policy
Trade payables They are initially recognized at fair value, and subsequently
measured at amortized cost, using the effective interest rate method, and brought to present value when applicable on the date of the
transactions, based on the Company's estimated cost of capital rate. Forfaiting The Company classifies financial liabilities arising
from financing agreements with suppliers under a specific line item in the balance sheet. This is the case when the financing agreement
with suppliers is part of the working capital used in the Company's normal operating cycle and the terms of the liabilities that are part
of the supply chain financing agreement are not substantially different from the terms of trade accounts payable that are not part of
the agreement. Cash flows related to liabilities arising from financing
agreements with suppliers are presented in operating activities in the statement of cash flows. The financial costs of the operation,
when applicable, are shown in note 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CURRENT AND NON-CURR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PAYABLES (CURRENT AND NON-CURRENT)</t>
        </is>
      </c>
      <c r="B4" s="4" t="inlineStr">
        <is>
          <t xml:space="preserve">17. OTHER PAYABLES (CURRENT AND NON-CURRENT) The other payables classified in current and non-current
liabilities are comprised as follows:
Schedule of other payables
Consolidated
Ref. Current Non-current
12/31/2024 12/31/2023 12/31/2024 12/31/2023
Related party liabilities 45,816 29,651 20,850 38,058
Derivative financial instruments 936,027 157,857 60,468
Dividends and interest on capital 14 61,965 80,624
Advances from customers (1) 3,648,639 2,063,509 10,120,950 5,144,623
Taxes in installments 19 56,226 75,735 103,955 154,089
Profit sharing - employees 235,789 260,109
Taxes payable 9,767 30,902
Provision for consumption and services 202,006 177,152
Third party materials in our possession 374,052 285,250
Trade payables 16 43,263 31,060
Lease liabilities 15 206,323 137,638 633,982 596,123
Concessions to be paid 78,728 74,177
Other payables 118,593 39,231 675,441 308,992
4,949,409 4,084,926 11,844,793 6,438,492
(1) Customer Advances: Iron Ore: Electric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4</t>
        </is>
      </c>
    </row>
    <row r="3">
      <c r="A3" s="3" t="inlineStr">
        <is>
          <t>Income Tax And Social Contribution</t>
        </is>
      </c>
      <c r="B3" s="4" t="inlineStr">
        <is>
          <t xml:space="preserve"> </t>
        </is>
      </c>
    </row>
    <row r="4">
      <c r="A4" s="4" t="inlineStr">
        <is>
          <t>INCOME TAX AND SOCIAL CONTRIBUTION</t>
        </is>
      </c>
      <c r="B4" s="4" t="inlineStr">
        <is>
          <t xml:space="preserve">18. INCOME TAX AND SOCIAL CONTRIBUTION
18.a) Income tax and social contribution recognized in profit
or loss: The income tax and social contribution recognized in
statement of profit and losses for the year are as follows:
Schedule of income tax and social contribution income expense
Consolidated
12/31/2024 12/31/2023 12/31/2022
Income tax and social contribution income (expense)
Current (1,300,719) (1,036,262) (1,537,966)
Deferred 1,305,927 403,544 (420,773)
Total 5,208 (632,718) (1,958,739) The reconciliation of the Company's income tax and social
contribution expenses and income and the of the effective tax rate on income before IRPJ and CSLL are shown below:
Schedule of reconciliation of the Company's income tax
and social contribution expenses
Consolidated
12/31/2024 12/31/2023 12/31/2022
Profit/(Loss) before income tax and social contribution (1,543,349) 1,035,367 4,126,437
Tax rate 34 34 34
Income tax and social contribution at combined statutory rate 524,739 (352,025) (1,402,989)
Adjustment to reflect the effective rate:
Equity in results of affiliated companies 188,205 178,978 155,125
Difference Tax Rate in companies abroad (814,713) (181,409) (338,278)
Transfer Price Adjustment and Profits Abroad (67,580) (91,883) (195,112)
Income taxes and social contribution on foreign profit 10,200 131,836
Tax incentives 102,087 71,756 50,333
Interest on equity 79,282 47,315 290,968
Recognition/(reversal) of tax credits (62,088) (337,239) (562,014)
Other permanent deductios (add-backs) 45,076 (100,047) 43,228
Income tax and social contribution in net income for the year 5,208 (632,718) (1,958,739)
Effective tax rate 0 61 47
18.b) Deferred income tax and social contribution: Deferred income tax and social contribution balances
are as follows:
Schedule of deferred income tax and social contribution
Consolidated
12/31/2024 12/31/2023
Deferred tax
Income tax losses 3,896,856 4,198,734
Social contribution tax losses 1,336,041 1,441,925
Temporary differences 1,571,100 (911,027)
Tax, social security, labor, civil and environmental provisions 559,621 550,567
Estimated losses on assets 267,768 238,211
Gains/(Losses) on financial assets 565,250 328,678
Actuarial Liabilities (Pension and Health Plan) 165,418 171,816
Provision for consumption and services 4,933 22,346
Cash Flow Hedge and Unrealized Exchange Variations 2,014,231 509,386
(Gain) on loss of control of Transnordestina (224,096) (224,096)
Fair Value SWT/CBL Acquisition (149,489) (149,489)
Business combination (1,425,853) (1,473,119)
Others (206,683) (885,327)
Total 6,803,997 4,729,632
Total deferred tax assets 7,345,326 5,033,634
Total deferred tax liabilities (541,329) (304,002)
Total deferred tax 6,803,997 4,729,632 The Company's corporate structure includes foreign subsidiaries,
the income of which is taxed in the countries in which they are incorporated at rates lower than those applicable in Brazil. In the period
between 2020 and 2024, these subsidiaries did not generate profits subject to additional taxation in Brazil by income tax and social contribution.
The Company, based on the position of its legal advisors, assessed only as possible the probability of loss in case of possible tax challenge
and, therefore, no provision was recognized in the Financial Statement. Furthermore, Management evaluated the precepts of IFRIC
23 - "Uncertainty Over Income Tax Treatments" and recognized in 2021 the credit for the unconstitutionality of IRPJ and CSLL
incidence on SELIC interest of mora values received due to tax undue repetition. A sensitivity analysis of tax credit consumption was
conducted considering a variation of macroeconomic assumptions, operational performance, and liquidity events. Thus, considering the results
of the study, which indicates that it is probable the existence of taxable income to use the balance of deferred income tax and social
contribution.
Schedule of estimated recovery of deferred tax assets
Consolidated
2025 (144,120)
2026 63,360
2027 164,416
2028 1,069,749
2029 and beyond 6,191,921
Deferred tax asset 7,345,326
Deferred tax liabilities - subsidiaries (541,329)
Net deferred tax asset 6,803,997
18.c) Changes in deferred income tax and social contribution The change in deferred taxes is shown below:
Schedule of changes in deferred tax and social contribution
Consolidated
Balance at January 1, 2022 4,569,011
Recognized in profit and loss (420,773)
Recognized in equity (322,876)
Acquisition of companies 1,053,406
Balance at January 1, 2023 4,878,768
Recognized in profit and loss 403,544
Recognized in equity (559,050)
Use of tax credit in installment program (445)
Reverse incorporation 6,815
Balance at December 31, 2023 4,729,632
Recognized in profit and loss 1,305,927
Recognized in equity 769,162
Use of tax credit in installment program (724)
Balance at December 31, 2024 6,803,997
18.d) Income tax and social contribution recognized in equity: The income tax and social contribution recognized directly
in equity are shown below:
Schedule of income tax and social contribution recognized
in equity
Consolidated
12/31/2024 12/31/2023
Income tax and social contribution
Actuarial gains on defined benefit pension plan 76,876 83,436
Exchange differences on translating foreign operations (325,350) (325,350)
Cash flow hedge 2,906,859 1,030,432
Gain on sale of shares (1,158,102)
1,500,283 788,518 Accounting Policy
Current income tax and social contribution are calculated
based on the tax laws enacted, on the balance sheet date, including in the countries in which the Group's entities operate and generate
taxable profit. Management periodically evaluates tax positions related to income tax calculations, considering situations where applicable
tax regulations are subject to interpretation, and establishes provisions, when appropriate, based on estimated payment values to tax
authorities. Expenses with income tax and social contribution comprise current and deferred income taxes and are recognized in profit
or loss, unless they are related to the business combination, or items directly recognized in shareholders' equity. Current tax expense is the expected tax payable on taxable
income for the year, using enacted or substantively enacted tax rates at the balance sheet date, and any adjustments to tax payable in
respect of prior years. Current income tax and social contribution are presented net, by a company that is part of the Company, in liabilities
when there are amounts payable, or in assets when the amounts paid in advance exceed the total due on the reporting date. Deferred tax is recognized in relation to temporary differences
between the tax bases of assets and liabilities and their carrying amounts in the financial statements. Deferred tax is not recognized
for temporary differences arising from the initial recognition of assets and liabilities in a transaction that is not a business combination
and that affects neither accounting profit nor taxable profit or loss, differences related to investments in subsidiaries and controlled
entities when they are unlikely to reverse in the foreseeable future, and from the initial recognition of goodwill, in accordance with
IAS 12 - Income Taxes. The value of deferred tax determined is based on the expectation of realization or settlement of the temporary
difference and uses the nominal rate approved or substantially approved. Deferred tax assets and liabilities are presented at
net value in the balance sheet when there is a legal right and the intention to offset it when calculating current taxes, usually related
to the same legal entity and the same tax authority. Income tax and social contribution deferred tax assets
are recognized on recoverable balances of tax loss and negative CSLL base, tax credits and deductible temporary differences. Such assets
are reviewed at each year-end closing date and will be reduced to the extent that their realization is no longer probable based on future
taxable prof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IN INSTALLMENTS</t>
        </is>
      </c>
      <c r="B1" s="2" t="inlineStr">
        <is>
          <t>12 Months Ended</t>
        </is>
      </c>
    </row>
    <row r="2">
      <c r="B2" s="2" t="inlineStr">
        <is>
          <t>Dec. 31, 2024</t>
        </is>
      </c>
    </row>
    <row r="3">
      <c r="A3" s="3" t="inlineStr">
        <is>
          <t>Taxes In Installments</t>
        </is>
      </c>
      <c r="B3" s="4" t="inlineStr">
        <is>
          <t xml:space="preserve"> </t>
        </is>
      </c>
    </row>
    <row r="4">
      <c r="A4" s="4" t="inlineStr">
        <is>
          <t>TAXES IN INSTALLMENTS</t>
        </is>
      </c>
      <c r="B4" s="4" t="inlineStr">
        <is>
          <t xml:space="preserve">19. TAXES IN INSTALLMENTS The position of REFIS debts and other installment plans,
recorded in installment taxes in current and non-current liabilities, as shown in note 17, are demonstrated as follows:
Schedule
of taxes in installments
Consolidated
12/31/2024 12/31/2023
Federal REFIS Law 11.941/09 9,942 9,942
Federal REFIS Law 12.865/13 28,663 34,775
Other taxes in installments 121,576 185,107
160,181 229,824
Classified:
Current 56,226 75,735
Non-current 103,955 154,089
160,181 229,824 Refers to the balance arising from the adhesion to the
REFIS related to the refinancing programs of Law 11,941/09, Law 12,865/13 and the installment that allows the taxpayer to pay the debts
registered in overdue debt of the Federal Government with benefits, reduced down payment and extended payment term. The installments are
paid in monthly installments, with interest at the SELIC r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FOR TAX, SOCIAL SECURITY, LABOR, CIVIL AND ENVIRONMENTAL RISKS AND JUDICIAL DEPOSITS</t>
        </is>
      </c>
      <c r="B1" s="2" t="inlineStr">
        <is>
          <t>12 Months Ended</t>
        </is>
      </c>
    </row>
    <row r="2">
      <c r="B2" s="2" t="inlineStr">
        <is>
          <t>Dec. 31, 2024</t>
        </is>
      </c>
    </row>
    <row r="3">
      <c r="A3" s="3" t="inlineStr">
        <is>
          <t>Provisions For Tax Social Security Labor Civil And Environmental Risks And Judicial Deposits</t>
        </is>
      </c>
      <c r="B3" s="4" t="inlineStr">
        <is>
          <t xml:space="preserve"> </t>
        </is>
      </c>
    </row>
    <row r="4">
      <c r="A4" s="4" t="inlineStr">
        <is>
          <t>PROVISIONS FOR TAX, SOCIAL SECURITY, LABOR, CIVIL AND ENVIRONMENTAL RISKS AND JUDICIAL DEPOSITS</t>
        </is>
      </c>
      <c r="B4" s="4" t="inlineStr">
        <is>
          <t xml:space="preserve">20. PROVISIONS FOR TAX, SOCIAL SECURITY, LABOR, CIVIL
AND ENVIRONMENTAL RISKS AND JUDICIAL DEPOSITS Claims of different nature are being challenged at the
appropriate courts. Details of the accrued amounts and related judicial deposits are as follows:
Schedule
of accrued amounts and judicial deposits
Consolidated
Accrued liabilities Judicial deposits
12/31/2024 12/31/2023 12/31/2024 12/31/2023
Tax 130,755 154,626 176,086 153,715
Social security 1,546 1,609 4
Labor 387,612 366,645 294,233 288,389
Civil 815,180 778,796 134,609 24,880
Environmental 42,609 41,194 3,723 3,340
Deposit of a guarantee 24,299 21,554
1,377,702 1,342,870 632,950 491,882
Classified:
Current 132,112 36,000
Non-current 1,245,590 1,306,870 632,950 491,882
1,377,702 1,342,870 632,950 491,882 The changes in tax, social security, labor, civil and
environmental provisions in the year ended December 31, 2024 can be summarized as follows:
Schedule
of changes in the provision for tax, social security, labor, civil and environmental risks
Consolidated
Current + Non-current
Nature 12/31/2023 Additions Accrued charges Net utilization of reversal 12/31/2024
Tax 154,626 44,450 3,752 (72,073) 130,755
Social security 1,609 61 (124) 1,546
Labor 366,645 81,766 36,799 (97,598) 387,612
Civil 778,796 55,041 58,616 (77,273) 815,180
Environmental 41,194 816 2,764 (2,165) 42,609
1,342,870 182,073 101,992 (249,233) 1,377,702 Provisions for taxes, social security, labor, civil and
environmental matters have been estimated by management and substantially substantiated by legal counsel, and only those causes that are
considered probable of loss are recorded. These provisions also include tax liabilities arising from actions taken at the Company's initiative,
plus SELIC (Special System for Settlement and Custody) interest. Tax Proceedings The main legal proceedings considered by external legal
consultants as having a probable loss probability, in which CSN or its subsidiaries are parties, of a tax nature are: (i) some ISS tax
infraction notices (ii) divergences between calculated and collected ICMS (iii) Compensation requests not approved due to lack of credit
rights. Labor lawsuits The Group appears as a defendant in labor claims. Most
of the claims in these lawsuits relate to subsidiary and/or joint liability, equal pay, hazard and danger pay allowances, overtime, health
plans, compensation claims for alleged occupational diseases or work accidents, intra-day break periods, and differences in profit sharing
for the years 1997 to 1999 and 2000 to 2003. During the year ended December 31, 2024, there were additions
and write-offs of labor proceedings due to definitive closures, in addition to the Company's ongoing review of accounting estimates related
to provisions and contingencies. These reviews consider the different types of claims involved, as established in the Company's accounting
policies. Civil lawsuits Among the civil lawsuits in which he appears as a defendant,
there are mainly lawsuits with a claim for compensation. Such processes, in general, are resulting from work accidents, occupational diseases,
contractual discussions related to the Group's industrial activities, real estate actions, health plans. Environmental processes The main environmental proceedings considered by external
legal consultants as having probable loss probability, in which CSN or its subsidiaries are parties, are (i) administrative violation
notices for alleged environmental infractions (ii) annulment lawsuits and tax foreclosures resulting from environmental fines and (iii)
procedural fines for alleged non-compliance with court orders. Among the environmental administrative/judicial proceedings
in which the Company is a defendant are administrative procedures aimed at verifying possible environmental irregularities and regularizing
environmental licenses. In the judicial sphere, there are actions to enforce fines imposed due to such alleged irregularities and public
civil actions seeking regularization combined with compensation, which consist of environmental restoration in most cases. Such processes
are generally derived from discussions of supposed environmental impacts related to the Company's industrial activities. Administrative and Judicial Proceedings The Company does not make provisions for legal proceedings
whose expectation of the Management, based on the opinion of legal advisors, is of possible loss. The following table shows a summary
of the balance of the main matters classified as possible risk compared to the balance as of December 31, 2024 with December 31, 2023. The Company has other legal proceedings classified by
legal advisors as possible losses, therefore representing present obligations for which an outflow of resources is not probable. As of
December 31, 2024, these totaled R$ 48,454,570 53,651,946 2,580,452 2,091,666 2,964,501 2,985,830 41,326,595 47,462,492 1,583,021 1,111,968
Schedule
of legal matters with possible risk of loss
Consolidated
12/31/2024 12/31/2023
Notice of Violation and Imposition of Fine (AIIM) / Tax Foreclosure - RFB - IRPJ/CSLL - Capital Gain for alleged sale of equity interest in subsidiary NAMISA (1) 10,246,424 15,606,600
Notice of Violation and Imposition of Fine (AIIM) / Tax Foreclosure - RFB - IRPJ/CSLL - Disallowance of goodwill deductions generated in the reverse incorporation of Big Jump by Namisa (1) 4,346,118 5,443,666
Notice of Violation and Imposition of Fine (AIIM) / Tax Enforcement - RFB - IRPJ/CSLL - Disallowance of prepayment interest arising from iron ore supply and port services contracts 2,284,914 2,124,479
Notice of Violation and Imposition of Fine (AIIM) / Writ of Mandamus - RFB - IRPJ/CSLL - Profits earned abroad in 2008, 2010, 2011, 2012, 2014, 2015, 2016, 2017 and 2018 6,239,017 5,828,921
Unapproved compensation - RFB - IRPJ/CSLL, PIS/COFINS and IPI 2,169,108 2,052,564
ICMS - SEFAZ/RJ - Assessment Notice - questions about sales for incentive area 1,460,763 1,016,381
Notice of Violation and Imposition of Fine (AIIM) - RFB - Disallowance of PIS/COFINS Credits for inputs and freight 1,499,578 1,388,918
CFEM – difference of understanding between CSN and ANM on the calculation basis 1,570,733 1,452,933
Notice of Infraction and Imposition of Fine (AIIM) - RFB - Collection IRRF - Business Combinations CMIN 2015 (2) 205,621 1,106,401
ICMS - SEFAZ/RJ - ICMS Credits for acquisition of Electric Energy Industrialization (3) 39,939 1,065,918
Notice of Violation and Imposition of Fine (AIIM) - IRPJ/CSLL - Disallowance of deductions of goodwill generated in the acquisition of Cimentos Mauá 422,499 810,907
ICMS - SEFAZ/RJ - Disallowance of the ICMS credits - Transfer of iron ore 779,093 731,416
ICMS - SEFAZ/RJ - Disallowance of credits on purchases of intermediate products 488,238 445,682
Disallowance of tax loss and negative calculation base resulting from adjustments in SAPLI - RFB 798,226 741,056
Infraction and Fine Imposition Notices (AIIM) - RFB - IRPJ/CSLL - Transfer Pricing 389,919 363,043
ICMS - SEFAZ/RJ - Transfer of imported raw material for a value lower than the TECAR import document 422,807 394,865
Notice of Violation and Imposition of Fine (AIIM) / Annulment Action - RFB - IRRF - Capital gain of CFM company sellers located abroad 338,273 317,522
Other tax lawsuits (federal, state, and municipal) 6,977,524 6,282,247
Social security lawsuits 647,801 288,973
Action to discuss the balance of the construction contract – Tebas 621,724 593,716
Action related to power supply payment’s charge - Light 492,535 440,002
Action that discusses Negotiation of energy sales - COPEN - CEEE-G 229,983 201,123
Collection of defaulted amounts of contracts for the execution of the Presidente Médici Thermoelectric Power Plant - SACE - CEEE-G (4) 205,262
Enforcement action applied by Brazilian antitrust authorities (CADE) (5) 122,136
Other civil lawsuits 1,620,259 1,423,591
Labor and social security lawsuits 2,580,452 2,091,666
Tax Execution Traffic Ticket Volta Grande IV 152,322 137,668
ACP Landfill Márcia I 306,389 306,389
Notice of IEF Commitment Agreement (6) 337,951
Other environmental lawsuits 786,360 667,901
48,454,570 53,651,946
(1) The Company succeeded in the appeals filed in Processes 19515.723039/2012-79 (CSN) and 19515.723053/2012-72 (CSN Mineração)
which had as their objects the fines of 150% (Qualified Fine), closing the possible contingency of R$ 4,476,924 and R$ 993,756. The notifications
of the decisions occurred on July 5 and 25, 2024, without the filing of appeals by the National Treasury. Thus, the respective write-offs
of the processes were carried out on 07/2024. Finally, for the other processes related to the "Big Jump" theme, the prognoses
remain the same (possible).
(2) The company was partially successful in Administrative Tax Proceeding 10600.720008/2020-32, in a CARF Ruling published on 09/11/2024,
which recognized the unenforceability of WHT on capital gains of a legal entity resident in Japan, based on the rules of the treaty signed
with the country. The application of the treaty was not the subject of a special appeal by the PGFN, making the company's partial success
definitive. For the other installments of the tax assessment, the prognosis remains the same (possible).
(3) The company succeeded in Process 0000931-14.2011.8.19.0066, which disputed the requirement of ICMS, by the State of Rio de Janeiro, on
credits arising from the acquisition of electric energy for industrialization, ending a contingency of R$ 185,116. The decision favorable
to the company became final on 10/16/2024. The company also succeeded in Case 0000927-74.2011.8.19.0066, on the same subject, whose closure
of the possible contingency of R$ 925,584 will be reflected in the results of the first quarter of 2025.
(4) In 2024, CEEE-G, a subsidiary of the Company, made a judicial agreement with SACE, which reduced the values disclosed as possible contingencies,
now registered in other accounts payable, totaling R$ 43,371 as of December 31, 2024 (R$ 205,262 as of December 31, 2023).
(5) In November, CSN joined the "Desprola" program, launched by the Federal Government. The program consisted of paying all the
Company's debts (4 concentration acts) to CADE with a 65% discount, where it made the upfront payment of R$ 34,000, ending discussions
regarding the Steel Cartel process.
(6) In the 4th quarter of 2024, CSN Mineração was notified by the State Forest Institute of Minas Gerais, regarding the collection
of a fine provided for in a Commitment Term signed by the Company with the said Agency in 2004. In said Notification, the aforementioned
Agency is charging an amount of around R$ 337,000 for the alleged non-compliance with clauses of the instrument - which refers to compensation
for environmental licensing from that time. Considering that CSN Mineração disagrees with the alleged breach of the mentioned
Commitment Term and, consequently, with the respective fine collection - in addition to considering it disproportionate, a timely defense
was presented in response to this notification, which will be forwarded for consideration by the Chamber for Prevention and Administrative
Resolution of Conflicts of the Attorney General's Office of the State of Minas Gerais. The Company has offered judicial guarantees (Guarantee
Insurance/Letter of Guarantee) in the total amount updated as of December 31, 2024 of R$ 10,620,316 8,768,003 In the 1st quarter of 2021, the Company was notified
of the initiation of an arbitration proceeding based on an alleged breach of iron ore supply contracts. The counterparty's request at
that time was around US$ 1 billion, which the Company, in addition to understanding that the allegations presented are unfounded due to
the complete absence of damages, is also unaware of the bases for estimating said amount. The Company informs that it has prepared, together
with its legal advisors, the response to the arbitration request and is currently developing its defense. It also clarifies that the discussions
involve ongoing arbitration disputes initiated by both parties. It is also estimated that the arbitrations will be completed in 2 years.
The relevance of the process for the Company is related to the value attributed to the cause and the possible financial impact. The evaluations carried out by legal advisors define
these administrative and judicial proceedings as a possible risk of loss and are not provisioned in accordance with Management's judgment
and accounting practices adopted in Brazil. Accounting Policy
Provisions are only recorded when classified as probable
loss risk, estimated and considered by Management, substantially based on the assessment of its legal advisors, and when resources will
be necessary to settle the obligation. This obligation is updated according to the evolution of the lawsuit or financial charges incurred
and may be reversed if the estimated loss is no longer considered probable due to changes in circumstances, or written off when the obligation
is settl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VISION FOR ENVIRONMENTAL LIABILITIES AND ASSET RETIREMENT OBLIGATIONS</t>
        </is>
      </c>
      <c r="B1" s="2" t="inlineStr">
        <is>
          <t>12 Months Ended</t>
        </is>
      </c>
    </row>
    <row r="2">
      <c r="B2" s="2" t="inlineStr">
        <is>
          <t>Dec. 31, 2024</t>
        </is>
      </c>
    </row>
    <row r="3">
      <c r="A3" s="3" t="inlineStr">
        <is>
          <t>Provision For Environmental Liabilities And Asset Retirement Obligations</t>
        </is>
      </c>
      <c r="B3" s="4" t="inlineStr">
        <is>
          <t xml:space="preserve"> </t>
        </is>
      </c>
    </row>
    <row r="4">
      <c r="A4" s="4" t="inlineStr">
        <is>
          <t>PROVISION FOR ENVIRONMENTAL LIABILITIES AND ASSET RETIREMENT OBLIGATIONS</t>
        </is>
      </c>
      <c r="B4" s="4" t="inlineStr">
        <is>
          <t xml:space="preserve">21. PROVISION FOR ENVIRONMENTAL LIABILITIES AND ASSET
RETIREMENT OBLIGATIONS The balance of provisions for environmental liabilities
and asset retirement obligation is as follows:
Schedule of provisions for environmental liabilities
and asset retirement obligation
Consolidated
12/31/2024 12/31/2023
Environmental liabilities 155,471 176,181
Asset retirement obligations 977,892 842,624
1,133,363 1,018,805 Accounting Policy
The Company recognizes a provision for recovery costs
when a loss is probable and the amounts of the related costs are reasonably determined. Generally, the provisioning period for the amount
to be used for recovery coincides with the completion of a feasibility study or commitment to a formal action plan. Expenses related to compliance with environmental regulations
are charged to income or capitalized, as appropriate. Capitalization is considered appropriate when expenses refer to items that will
continue to benefit the Company and that are basically relevant to the acquisition and installation of equipment for pollution control
and/or prevention. Asset retirement obligations (ARO) consist of cost estimates
for decommissioning, demobilization, or restoration of areas at the end of mining activities and extraction of mineral resources. The
initial measurement is recognized as a liability discounted to present value and, subsequently, carried to expenses over time. The asset
decommissioning cost equivalent to the initial liability is capitalized as part of the asset's carrying amount and is depreciated over
the asset's useful lif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revenue from sales</t>
        </is>
      </c>
      <c r="B4" s="6" t="inlineStr">
        <is>
          <t>R$ 43687460</t>
        </is>
      </c>
      <c r="C4" s="6" t="inlineStr">
        <is>
          <t>R$ 45437950</t>
        </is>
      </c>
      <c r="D4" s="6" t="inlineStr">
        <is>
          <t>R$ 44362120</t>
        </is>
      </c>
    </row>
    <row r="5">
      <c r="A5" s="4" t="inlineStr">
        <is>
          <t>Costs from sale of goods and services rendered</t>
        </is>
      </c>
      <c r="B5" s="5" t="n">
        <v>-31990696</v>
      </c>
      <c r="C5" s="5" t="n">
        <v>-33475189</v>
      </c>
      <c r="D5" s="5" t="n">
        <v>-31054016</v>
      </c>
    </row>
    <row r="6">
      <c r="A6" s="4" t="inlineStr">
        <is>
          <t>Gross profit</t>
        </is>
      </c>
      <c r="B6" s="5" t="n">
        <v>11696764</v>
      </c>
      <c r="C6" s="5" t="n">
        <v>11962761</v>
      </c>
      <c r="D6" s="5" t="n">
        <v>13308104</v>
      </c>
    </row>
    <row r="7">
      <c r="A7" s="4" t="inlineStr">
        <is>
          <t>Operating (expenses)/income</t>
        </is>
      </c>
      <c r="B7" s="5" t="n">
        <v>-7426742</v>
      </c>
      <c r="C7" s="5" t="n">
        <v>-6776012</v>
      </c>
      <c r="D7" s="5" t="n">
        <v>-5666642</v>
      </c>
    </row>
    <row r="8">
      <c r="A8" s="4" t="inlineStr">
        <is>
          <t>Selling expenses</t>
        </is>
      </c>
      <c r="B8" s="5" t="n">
        <v>-5453297</v>
      </c>
      <c r="C8" s="5" t="n">
        <v>-3729089</v>
      </c>
      <c r="D8" s="5" t="n">
        <v>-2575818</v>
      </c>
    </row>
    <row r="9">
      <c r="A9" s="4" t="inlineStr">
        <is>
          <t>General and administrative expenses</t>
        </is>
      </c>
      <c r="B9" s="5" t="n">
        <v>-855999</v>
      </c>
      <c r="C9" s="5" t="n">
        <v>-760894</v>
      </c>
      <c r="D9" s="5" t="n">
        <v>-674119</v>
      </c>
    </row>
    <row r="10">
      <c r="A10" s="4" t="inlineStr">
        <is>
          <t>Equity earnings of affiliated companies</t>
        </is>
      </c>
      <c r="B10" s="5" t="n">
        <v>448048</v>
      </c>
      <c r="C10" s="5" t="n">
        <v>351131</v>
      </c>
      <c r="D10" s="5" t="n">
        <v>237917</v>
      </c>
    </row>
    <row r="11">
      <c r="A11" s="4" t="inlineStr">
        <is>
          <t>Other operating income</t>
        </is>
      </c>
      <c r="B11" s="5" t="n">
        <v>23112</v>
      </c>
      <c r="C11" s="5" t="n">
        <v>450016</v>
      </c>
      <c r="D11" s="5" t="n">
        <v>253233</v>
      </c>
    </row>
    <row r="12">
      <c r="A12" s="4" t="inlineStr">
        <is>
          <t>Other operating expenses</t>
        </is>
      </c>
      <c r="B12" s="5" t="n">
        <v>-1588606</v>
      </c>
      <c r="C12" s="5" t="n">
        <v>-3087176</v>
      </c>
      <c r="D12" s="5" t="n">
        <v>-2907855</v>
      </c>
    </row>
    <row r="13">
      <c r="A13" s="4" t="inlineStr">
        <is>
          <t>Profit before financial income (expenses)</t>
        </is>
      </c>
      <c r="B13" s="5" t="n">
        <v>4270022</v>
      </c>
      <c r="C13" s="5" t="n">
        <v>5186749</v>
      </c>
      <c r="D13" s="5" t="n">
        <v>7641462</v>
      </c>
    </row>
    <row r="14">
      <c r="A14" s="4" t="inlineStr">
        <is>
          <t>Financial income</t>
        </is>
      </c>
      <c r="B14" s="5" t="n">
        <v>1398063</v>
      </c>
      <c r="C14" s="5" t="n">
        <v>1655747</v>
      </c>
      <c r="D14" s="5" t="n">
        <v>-78220</v>
      </c>
    </row>
    <row r="15">
      <c r="A15" s="4" t="inlineStr">
        <is>
          <t>Financial expenses</t>
        </is>
      </c>
      <c r="B15" s="5" t="n">
        <v>-7211434</v>
      </c>
      <c r="C15" s="5" t="n">
        <v>-5807129</v>
      </c>
      <c r="D15" s="5" t="n">
        <v>-3436805</v>
      </c>
    </row>
    <row r="16">
      <c r="A16" s="4" t="inlineStr">
        <is>
          <t>Profit/(loss) before income taxes</t>
        </is>
      </c>
      <c r="B16" s="5" t="n">
        <v>-1543349</v>
      </c>
      <c r="C16" s="5" t="n">
        <v>1035367</v>
      </c>
      <c r="D16" s="5" t="n">
        <v>4126437</v>
      </c>
    </row>
    <row r="17">
      <c r="A17" s="4" t="inlineStr">
        <is>
          <t xml:space="preserve">Income tax and social contribution </t>
        </is>
      </c>
      <c r="B17" s="5" t="n">
        <v>5208</v>
      </c>
      <c r="C17" s="5" t="n">
        <v>-632718</v>
      </c>
      <c r="D17" s="5" t="n">
        <v>-1958739</v>
      </c>
    </row>
    <row r="18">
      <c r="A18" s="4" t="inlineStr">
        <is>
          <t>Net income/(loss)</t>
        </is>
      </c>
      <c r="B18" s="5" t="n">
        <v>-1538141</v>
      </c>
      <c r="C18" s="5" t="n">
        <v>402649</v>
      </c>
      <c r="D18" s="5" t="n">
        <v>2167698</v>
      </c>
    </row>
    <row r="19">
      <c r="A19" s="3" t="inlineStr">
        <is>
          <t>Attributable to:</t>
        </is>
      </c>
      <c r="B19" s="4" t="inlineStr">
        <is>
          <t xml:space="preserve"> </t>
        </is>
      </c>
      <c r="C19" s="4" t="inlineStr">
        <is>
          <t xml:space="preserve"> </t>
        </is>
      </c>
      <c r="D19" s="4" t="inlineStr">
        <is>
          <t xml:space="preserve"> </t>
        </is>
      </c>
    </row>
    <row r="20">
      <c r="A20" s="4" t="inlineStr">
        <is>
          <t>Earnings/(loss) attributable to the controlling interests</t>
        </is>
      </c>
      <c r="B20" s="5" t="n">
        <v>-2591851</v>
      </c>
      <c r="C20" s="5" t="n">
        <v>-318206</v>
      </c>
      <c r="D20" s="5" t="n">
        <v>1554060</v>
      </c>
    </row>
    <row r="21">
      <c r="A21" s="4" t="inlineStr">
        <is>
          <t>Earnings attributable to the non-controlling interests</t>
        </is>
      </c>
      <c r="B21" s="6" t="inlineStr">
        <is>
          <t>R$ 1053710</t>
        </is>
      </c>
      <c r="C21" s="6" t="inlineStr">
        <is>
          <t>R$ 720855</t>
        </is>
      </c>
      <c r="D21" s="6" t="inlineStr">
        <is>
          <t>R$ 613638</t>
        </is>
      </c>
    </row>
    <row r="22">
      <c r="A22" s="4" t="inlineStr">
        <is>
          <t>Earnings/(loss) basic per share</t>
        </is>
      </c>
      <c r="B22" s="6" t="inlineStr">
        <is>
          <t>R$ 1.95450</t>
        </is>
      </c>
      <c r="C22" s="6" t="inlineStr">
        <is>
          <t>R$ 0.23996</t>
        </is>
      </c>
      <c r="D22" s="6" t="inlineStr">
        <is>
          <t>R$ 1.17108</t>
        </is>
      </c>
    </row>
    <row r="23">
      <c r="A23" s="4" t="inlineStr">
        <is>
          <t>Earnings/(loss) diluted per share</t>
        </is>
      </c>
      <c r="B23" s="6" t="inlineStr">
        <is>
          <t>R$ 1.95450</t>
        </is>
      </c>
      <c r="C23" s="6" t="inlineStr">
        <is>
          <t>R$ 0.23996</t>
        </is>
      </c>
      <c r="D23" s="6" t="inlineStr">
        <is>
          <t>R$ 1.17108</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BALANCES AND TRANSAC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PARTY BALANCES AND TRANSACTIONS</t>
        </is>
      </c>
      <c r="B4" s="4" t="inlineStr">
        <is>
          <t xml:space="preserve">22. RELATED-PARTY BALANCES AND TRANSACTIONS
22.a) Transactions with holding companies Vicunha Aços S.A. is the Company's controlling
shareholder, with a 41.66% interest in its voting capital. It is also part of the Company's control, Rio Iaco Participações
S.A. with 3.45%. The corporate structure of Vicunha Aços S.A. is
as follows:
(a) Vicunha Steel S.A. – holds 100% interest in Vicunha
Aços S.A.
(b) Rio Purus Participações S.A. – holds
100% interest in Vicunha Steel S.A.
· Liabilities with holding companies On November 14, 2024, the Board of Directors approved
the payment of interim dividends, from the profit reserve account, in the amount of R$ 730,000 0.550488901371933 304,097 25,161
22.b) Transactions with subsidiaries, jointly controlled entities, associates,
exclusive funds and other related parties
Schedule of transactions with subsidiaries, jointly controlled entities, associates, exclusive funds and other related parties
Consolidated
12/31/2024 12/31/2023
Associates Joint-ventures and Joint Operation Other related parties Total Associates Joint-ventures and Joint Operation Other related parties Total
Assets
Current Assets
Financial investments 1,773,124 1,773,124 2,128,183 2,128,183
Trade receivables 5 88,750 3,230 191 92,171 34,441 2,658 131,268 168,367
Dividends receivable 8 127,386 74,050 201,436 185,178 185,178
Borrowings 8 5,315 5,315 5,316 5,316
Other receivables 8 2 1,829 1,831 6,480 1,829 8,309
88,750 135,933 1,849,194 2,073,877 34,441 199,632 2,261,280 2,495,353
Non-current Assets
Financial investments 4 142,423 142,423 111,350 111,350
Borrowings 8 3,789 1,899,239 1,903,028 3,732 1,655,680 1,659,412
Actuarial asset 8 47,708 47,708 39,530 39,530
Other receivables 8 1,792,579 1,792,579 1,792,579 1,792,579
3,789 3,691,818 190,131 3,885,738 3,732 3,448,259 150,880 3,602,871
92,539 3,827,751 2,039,325 5,959,615 38,173 3,647,891 2,412,160 6,098,224
Liabilities
Current Liabilities
Trade payables 13,676 217,289 184,892 415,857 140,579 35,435 176,014
Accounts payable 17 23,245 22,571 140,991 186,807 46 22,378 22,424
Provision for consumption 17 7,227 7,227
36,921 239,860 325,883 602,664 46 170,184 35,435 205,665
Non-current Liabilities
Accounts payable 17 20,850 20,850 38,058 38,058
20,850 20,850 38,058 38,058
36,921 260,710 325,883 623,514 46 208,242 35,435 243,723
Consolidated
12/31/2024 12/31/2023
Associates Joint-ventures and Joint Operation Other related parties Total Associates Joint-ventures and Joint Operation Other related parties Total
P &amp; L
Sales 2,357,816 21,362 903 2,380,081 206,158 21,663 1,769,915 1,997,736
Cost and expenses (179,022) (2,190,343) (227,090) (2,596,455) (2,581) (2,144,703) (301,503) (2,448,787)
Financial income (expenses)
Interest 28 2,508 155,291 38,588 196,387 178,448 38,452 216,900
Exchange rate variations andmonetary, net 141,190 141,190 (58,837) (58,837)
Financial investments 28 (632,612) (632,612) 308,309 308,309
Dividends receivable 28 42,347 42,347
2,181,302 (2,013,690) (636,674) (469,062) 203,577 (1,944,592) 1,756,336 15,321 Consolidated Information: Financial investments: Receivables: Dividends receivable: 126,044 Loans (Assets): Long term 1,829,939 1,646,264 125.0%
to 130.0% Others (Assets): 1,792,579
22.c) Other unconsolidated related parties
· CBS Previdência The Company is its main sponsor, being a non-profit civil
society established in July 1960 and whose main objective is the payment of benefits complementary to those of official social security
for participants. As a sponsor, it maintains transactions of contribution payments and recognition of actuarial liability calculated in
defined benefit plans.
· Banco Fibra The Banco Fibra is under the same control structure of
Vicunha Aços S.A., direct controller of the Company, and financial transactions with this bank primarily involve current account
movements and fixed income financial investments.
· Fundação CSN The Company develops socially responsible policies concentrated
today in the CSN Foundation, of which it is the founder. Transactions between the parties are related to operational and financial support
for the Foundation to conduct social projects developed mainly in the locations where it operates.
· Igarapava Hydroelectric Power Plant
Consortium The Company participates in the Igarapava Hydroelectric
Power Plant Consortium, located on the Rio Grande do Sul, between the municipalities of Igarapava and Rifaina in São Paulo, Conquista
and Sacramento in Minas Gerais.
· Related Parties under the control of a member of the
Company's Management These are companies under the control of a member of
Management whose transactions with the Company were:
· Vicunha Imóveis Ltda
· Vicunha Serviços Ltda
· Ibis Participações e Serviços Ltda
· Party Negócios e Participações Ltda
· Jockey Club de São Paulo.
22.d) Key management personnel The key management personnel with authority and responsibility
for planning, directing, and controlling the Company’s activities include members of the Board of Directors and statutory officers.
The following is information on the compensation of such personnel and the related balances as of December 31, 2024, 2023 and 2022:
Schedule of key management personnel
12/31/2024 12/31/2023 12/31/2022
P&amp;L
Short-term benefits for employees and officers 71,248 62,478 52,001
Post-employment benefits 814 450 266
Total compensation of personnel 72,062 62,928 52,267
22.e) Guarantees The Company is liable for guarantees of its subsidiaries
and jointly controlled entities as follows:
Schedule of guarantees
Currency Maturities Borrowings Tax foreclosure Others Total
12/31/2024 12/31/2023 12/31/2024 12/31/2023 12/31/2024 12/31/2023 12/31/2024 12/31/2023
Transnordestina Logísitca R$ Up to 09/19/2056 and Indefinite 3,966,722 3,695,183 10,717 10,029 4,828 4,235 3,982,267 3,709,447
Subsidiaries R$ Up to 01/10/2028 and Indefinite 2,079,693 1,903,235 1,920 131,920 2,081,613 2,035,155
Total in R$ 6,046,415 5,598,418 10,717 10,029 6,748 136,155 6,063,880 5,744,602
CSN Inova Ventures US$ 01/28/2028 1,300,000 1,300,000 1,300,000 1,300,000
CSN Resources US$ Up to 04/08/2032 2,230,000 1,530,000 2,230,000 1,530,000
CSN Cimentos Brasil US$ 06/10/2027 115,000 115,000
Total in US$ 3,530,000 2,945,000 3,530,000 2,945,000
Lusosider Aços Planos EUR Indefinite 75,000 75,000 75,000 75,000
Total in EUR 75,000 75,000 75,000 75,000
Total in R$ 21,858,819 14,257,629 482,723 401,370 22,341,542 14,658,999
27,905,234 19,856,047 10,717 10,029 489,471 537,525 28,405,422 20,403,601 Accounting Policy
Transactions with related parties were carried out by
the Company on terms equivalent to those prevailing in market transactions, observing the price and the usual market conditions. Therefore,
these transactions are in conditions that are no less favorable for the Company than those negotiated with third-parties. Transactions between the related parties are eliminated
and adjusted to ensure consistency with the practices adopted by The Company. The Company’s related parties are subsidiaries,
joint ventures, affiliates, shareholders and their related companies and the key personnel of the Company’s manag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QUITY</t>
        </is>
      </c>
      <c r="B4" s="4" t="inlineStr">
        <is>
          <t xml:space="preserve">23. EQUITY
23.a) Paid-in capital and authorized capital The fully subscribed and paid-in share capital as of
December 31, 2024, and December 31, 2023, is R$ 10,240,000 1,326,093,947 The Company's bylaws in force on December 31, 2024, define
that the share capital may be increased to up to 2,400,000,000
23.b) Capital reserve It is constituted by gains on the sale of subsidiaries’
interest and treasury shares, and, reflex treasury shares acquired by controlled.
23.c) Legal reserve It is constituted at the rate of 5 20
23.d) Ownership structure As of December 31, 2024 and 2023, the Company’s
ownership structure was as follows:
Schedule of ownership structure
12/31/2024 12/31/2023
Number of common shares % of total shares % of voting capital Number of common shares % of total shares % of voting capital
Vicunha Aços S.A. (*) 552,412,693 41.66 41.66 543,617,803 40.99 40.99
Rio Iaco Participações S.A. (*) 45,706,242 3.45 3.45 45,706,242 3.45 3.45
CFL Ana Participações S.A. (*) 132,523,251 9.99 9.99 135,904,451 10.25 10.25
NYSE (ADRs) 283,799,438 21.40 21.40 273,702,845 20.64 20.64
Other shareholders 311,652,323 23.50 23.50 327,162,606 24.67 24.67
Outstanding shares 1,326,093,947 100.00 100.00 1,326,093,947 100.00 100.00
(*) Controlling group companies. On March 30, 2023, a Equity Restructuring agreement was
executed between Rio Purus Participações S.A., shareholders who directly and indirectly hold the entirety of Vicunha Aços
S.A. ("Vicunha Aços") shares and CFL Participações S.A. ("CFL"). Thus, the implementation of
such transaction resulted in the ownership of CFL Ana Participações S.A. (“CFL Ana”), a subsidiary of CFL, of
135,904,451 On June 20, 2024, CFL informed the Company about the
disposal by CFL Ana of common shares issued by CSN. CSN, in turn, informed the market about the sale of a relevant equity interest on
that same date, informing that CFL Ana's interest became 132,523,251 On December 2, 2024, Vicunha Aços informed the
Company about the acquisition of common shares issued by CSN. CSN, in turn, informed the market about the acquisition of a relevant equity
interest the following day, informing that Vicunha Aços' interest now represents 41.66% of the share capital, according to correspondence
received.
23.e) Earnings/(Loss) per share The earnings/(loss) per share are shown below:
Schedule of earning per share
12/31/2024 12/31/2023 12/31/2022
Common Shares
Earnings/(Loss) for the year (2,591,851) (318,206) 1,554,060
Weighted average number of shares 1,326,093,947 1,326,093,947 1,327,028,614
Basic and diluted loss per share (1.95450 (0.23996 1.17108
23.f) Other comprehensive income These are the accumulated conversion adjustments, acturial
gains over pension plans, and the unrealized results with derivative financial instruments, such as equity valuation adjustments. The
amount represents an accumulated balance of loss on December 31, 2024, of R$ 1,824,917 1,156,719 Accounting Policy
Share Capital Incremental costs directly attributable to the issuance
of new shares or options are stated in shareholders' equity as a deduction from the amount raised, net of taxes. Earnings/(Loss) per share The basic earnings/loss per share is calculated through
the net profit/loss for the year attributable to the Company's controlling shareholders and the weighted average of the common shares
outstanding in the respective year. The diluted earnings/loss per share is calculated by means of said average of the outstanding shares,
adjusted by the instruments potentially convertible into shares, with dilutive effect, in the years presented. The Company has no potential
instruments convertible into shares and, consequently, the diluted profit/loss per share is equal to the basic earnings/loss per share. Treasury shares When any company in the group buys shares of the Company's
capital (treasury shares), the amount paid, including any directly attributable additional costs (net of income tax), is deducted from
the shareholders' equity attributable to the Company's shareholders until the shares are canceled or sold. When these shares are subsequently
sold, any amount received, net of any directly attributable transaction costs and respective income tax and social contribution effects,
is included in shareholders' equity attributable to the Company's shareholders. Transactions and non-controlling interests The Company treats transactions with non-controlling
interests as transactions with the Company's asset owners. For purchases of non-controlling interests, the difference between any consideration
paid and the acquired portion of the book value of the subsidiary's net assets is recorded in shareholders' equity. Gains or losses on
disposals to non-controlling interests are also recorded directly in shareholders' equity. When the Company ceases to have control, any interest
retained in the entity is remeasured to its fair value, and the change in book value is recognized in profit or loss. Fair value is the
initial carrying amount for subsequent accounting of the retained interest in an associate, a joint venture, or a financial
asset. In addition, any amounts previously recognized in other comprehensive income relating to that entity are accounted for as if the
Company had directly disposed of the related assets or liabilities. This means that amounts previously recognized in other comprehensive
income are reclassified to profit or lo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HOLDE'S COMPENSATION</t>
        </is>
      </c>
      <c r="B1" s="2" t="inlineStr">
        <is>
          <t>12 Months Ended</t>
        </is>
      </c>
    </row>
    <row r="2">
      <c r="B2" s="2" t="inlineStr">
        <is>
          <t>Dec. 31, 2024</t>
        </is>
      </c>
    </row>
    <row r="3">
      <c r="A3" s="3" t="inlineStr">
        <is>
          <t>Shareholdes Compensation</t>
        </is>
      </c>
      <c r="B3" s="4" t="inlineStr">
        <is>
          <t xml:space="preserve"> </t>
        </is>
      </c>
    </row>
    <row r="4">
      <c r="A4" s="4" t="inlineStr">
        <is>
          <t>SHAREHOLDE'S COMPENSATION</t>
        </is>
      </c>
      <c r="B4" s="4" t="inlineStr">
        <is>
          <t xml:space="preserve">24. SHAREHOLDE'S COMPENSATION On May 9, 2024 and November 14, 2024, the Board of Directors
approved the proposal to pay interim dividends to the Profit Reserve Account in the amount of R$ 950,000 730,000 0.716389666168954 0.550488901371933 As of December 31, 2024, the Company recorded a loss
for the year of (R$ 2,591,851 Accounting Policy
The Company adopts a profit distribution policy which,
in compliance with the provisions of Law No. 6,404/76 as amended by Law 9,457/97, will imply the allocation of all net income to its shareholders,
provided that the following priorities are preserved, regardless of its order: (i) business strategy (ii) compliance with obligations
(iii) making the necessary investments and (iv) the maintenance of a good financial situation for the Company. In accordance with article 33
of the Company’s Bylaws, at least 25% of the net income for the year, adjusted under the terms of article 202 of Law 6,404/76, will
be distributed as dividends in each fiscal year, which will be reflected in current liabilities. In addition, the Board of Directors may
pay interest on equity by allocating the amount of interest paid or credited to the minimum mandatory dividends mentioned above. If the
Company reports a dividend higher than the mandatory minimum in the allocation proposal, this amount is highlighted in a specific account
in equity under “Proposed Additional Dividend”. According to Law no. 6.404/76
as amended by Law no. 11.638/07 and pursuant to the sole paragraph of article 189, the loss for the year will be mandatorily absorbed
by retained earnings, profit reserves and legal reserve, in that orde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REVENUE FROM SA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ET REVENUE FROM SALES</t>
        </is>
      </c>
      <c r="B4" s="4" t="inlineStr">
        <is>
          <t xml:space="preserve">25. NET REVENUE FROM SALES Net sales revenue is comprised as
follows:
Schedule of net sales revenue
Consolidated
12/31/2024 12/31/2023 12/31/2022
Gross revenue
In Brazil 29,029,141 28,383,814 30,343,033
Abroad 21,552,287 23,596,603 20,691,181
50,581,428 51,980,417 51,034,214
Deductions
Sales returns, discounts and rebates (786,103) (673,746) (371,189)
Taxes on sales (6,107,865) (5,868,721) (6,300,905)
(6,893,968) (6,542,467) (6,672,094)
Net revenue 43,687,460 45,437,950 44,362,120 Accounting Policy
The Company's revenue is recognized as soon as all the
conditions below are met:
· Identification of the contract for the sale of goods
or provision of services
· Identification of performance obligations
· Determination of the contract value
· Determinations of the amount allocated to each of the
performance obligations included in the contract and
· Revenue recognition over time or when performance obligations
are completed. The Company's operating revenues are generated through
the production and sale of steel, mining, and cement products, railway and port logistics services, and energy sales. In the normal course
of activities, it is measured by the fair value of the consideration the entity expects to receive in exchange for the delivery of the
promised good or service to the customer. Revenue recognition occurs when or as the entity satisfies
a performance obligation by transferring the good or service to the customer, with a performance obligation understood as an executable
promise in a contract with a customer to transfer a good/service or a series of goods or services. If it is probable that discounts will be granted and
the amount can be measured reliably, then the discount is recognized as a reduction in operating revenue as sales are recognized. The Company recognizes iron ore sales revenue when product
control is transferred to customers, which in most cases occurs when the product is loaded onto the vessel or vehicle for transport, at
the destination port or customer facilities. There may be circumstances where judgment is required based on the control indicators highlighted
above. In export sales made under the CFR (Cost and Freight) and CIF (Cost, Insurance and Freight) shipping terms, the customer has a
current obligation to pay according to the sales contract terms, typically when the ship is loaded. At this point, the payment obligation
covers both the product and freight, and in certain cases, insurance after the date when control of the goods transfers to the customer
at the loading port. The operating revenue from the sale of goods and services
in the normal course of activities is measured by the fair value of the consideration that the entity expects to receive in exchange for
delivering the promised good or service to the customer. Iron ore sales contracts are provisionally fixed at prices at the time revenues
are recognized and a provisional invoice is issued as stipulated in the contract the selling price of these products can be reliably measured
each period, as the price is quoted in an active market. Therefore, the fair value of the final sales price adjustment is continuously
reassessed and variations in fair value are recognized as sales revenue in the income state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XPENSES BY NATURE</t>
        </is>
      </c>
      <c r="B4" s="4" t="inlineStr">
        <is>
          <t xml:space="preserve">26. EXPENSES BY NATURE
Schedule of expenses by nature
Consolidated
12/31/2024 12/31/2023 12/31/2022
Raw materials and inputs (13,883,091) (12,732,273) (14,572,337)
Outsourcing material (3,086,404) (5,104,273) (3,265,627)
Labor cost (4,954,714) (4,268,241) (3,320,234)
Supplies (2,822,094) (3,735,873) (3,501,649)
Maintenance cost (services and materials) (950,420) (578,514) (916,646)
Outsourcing services (2,069,469) (2,905,888) (2,178,589)
Freight (5,762,086) (4,185,360) (2,826,821)
Depreciation, amortization and depletion (3,690,677) (3,291,149) (2,792,845)
Others (1,081,037) (1,163,601) (929,205)
(38,299,992) (37,965,172) (34,303,953)
Classified as:
Cost of sales (31,990,696) (33,475,189) (31,054,016)
Selling expenses (5,453,297) (3,729,089) (2,575,818)
General and administrative expenses (855,999) (760,894) (674,119)
(38,299,992) (37,965,172) (34,303,953) Depreciation, amortization, and depletion for the year
were distributed as follows.
Schedule of depreciation, amortization and depletion
Consolidated
12/31/2024 12/31/2023 12/31/2022
Production costs (1) (3,609,493) (3,226,469) (2,752,557)
Selling expenses (51,304) (29,593) (13,948)
General and administrative expenses (29,880) (35,087) (26,340)
Total (3,690,677) (3,291,149) (2,792,845)
Other operational (2) (95,378) (80,924) (77,386)
Net (3,786,055) (3,372,073) (2,870,231)
(1) The cost of production includes PIS and COFINS credits on lease agreements as of December 31, 2024, in the amount of R$ 5,357 (R$ 7,068
as of December 31, 2023).
(2) These mainly refer to the depreciation of investment properties, idle equipment and amortization of SWT customer portfolio classified
under other operating expenses, see note 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INCOM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OPERATING (EXPENSES)/INCOME</t>
        </is>
      </c>
      <c r="B4" s="4" t="inlineStr">
        <is>
          <t xml:space="preserve">27. OTHER OPERATING (EXPENSES)/INCOME
Schedule
of other operating income and expenses
Consolidated
Ref. 12/31/2024 12/31/2023 12/31/2022
Other operating income
Receivables by indemnity 78,322 12,608 10,588
Rentals and leases 25,961 20,730 17,178
Dividends received 1,436 1,039 832
Contractual fines (211,700) 4,356 11,863
Updated shares – Fair value
through profit or loss 14.d (15,963) (95,620)
Tax recovery 1,676 249,852
Gain on disposal of investments 8,451 114,763
Other revenues 118,966 62,631 308,392
Total other operating income 23,112 450,016 253,233
Other operating expenses
Taxes and fees (278,289) (106,771) (372,897)
Expenses/(reversal) with environmental
liabilities, net (48,870) (18,031) (10,145)
Write-off/(provision) of judicial
lawsuits (270,326) (12,441) (209,396)
Depreciation and amortization 26 (95,378) (80,924) (77,386)
Reversal/(write-offs) of estimated
losses in fixed assets, intangible assets and investment properties, net of reversal 9.d,
10 and 11 (62,996) (122,894) 24,133
Estimated
(loss)/reversal in inventories (1) (284,557) (655,055) (226,942)
Idleness
in stocks and paralyzed equipment (2) (234,461) (296,819) (122,031)
Studies
and project engineering expenses (57,129) (58,303) (58,443)
Reserch
and development expenses (461)
Healthcare
plan expenses (40,269) (36,147) (24,158)
Cash flow
hedge accounting realized (3) 14 211,506 (1,144,335) (1,478,589)
Actuarial
pension plan (44,529) (59,411) (59,693)
Reversal
of impairment fair value Transnordestina 387,989
Other expenses (383,308) (496,045) (679,836)
Total other operating expenses (1,588,606) (3,087,176) (2,907,855)
Other
operating income (expenses), net (1,565,494) (2,637,160) (2,654,622)
(1) It refers substantially to losses incurred
in the production process at Presidente Vargas Plant ("UPV") and losses in inventories
(2) Operational idleness due to interventions
in the sintering process that impacted crude steel production
(3) The realization of Cash Flow Hedge of
R$ (241,400) and Platts Hedge in the amount of R$ 452,906, which results in a total of R$ 211,5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EXPENS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COME/(EXPENSE)</t>
        </is>
      </c>
      <c r="B4" s="4" t="inlineStr">
        <is>
          <t xml:space="preserve">28. FINANCIAL INCOME/(EXPENSE)
Schedule of financial income expenses
Consolidated
Ref. 12/31/2024 12/31/2023 12/31/2022
Financial income
Related parties 22.a 245,336 225,149 184,480
Income from financial investments 952,779 826,028 763,259
Updated shares – Fair value through profit or loss 14.d 308,309
Dividends received 2,512 52,516 113,697
Interest and fines 77,480 82,634 14,682
Other income 119,956 161,111 43,826
Total financial income 1,398,063 1,655,747 1,119,944
Financial expenses
Borrowings and financing - foreign currency 13 (2,334,763) (1,567,508) (1,238,372)
Borrowings and financing - local currency 13 (1,895,650) (2,096,805) (1,356,639)
Capitalized interest 10 206,764 182,799 135,242
Updated shares – Fair value through profit or loss 14.d (632,612) (1,198,164)
Related parties 22.a (6,602) (8,249) (10,297)
Lease liabilities 15 (94,034) (76,514) (68,533)
Interest and fines (119,765) (146,222) (95,667)
Interest on forfaiting operations (363,538) (465,574) (444,062)
(-) Adjusted present value of trade payables (354,027) (353,774) (419,517)
Commission, bank fees and guarantee (373,859) (199,505) (165,397)
PIS/COFINS over financial income (122,263) (87,144) (118,311)
Other financial expenses (873,918) (533,581) (390,598)
Total financial expenses (6,964,267) (5,352,077) (5,370,315)
Others financial items, net
Foreign exchange and monetary variation, net 502,935 (524,302) 783,902
Gains and (losses) on derivatives (*) (750,102) 69,250 (48,556)
Total others financial items, net (247,167) (455,052) 735,346
Financial income (expenses) (7,211,434) (5,807,129) (4,634,969)
Financial income (expenses), net (5,813,371) (4,151,382) (3,515,025)
(*) Statement of gains and (losses) on derivative transactions (note 14.c)
Dollar to Real - NDF 176,991
Exchange rate swap Real x Dollar 188,364 (96,602) (11,467)
Exchange rate swap Dollar x Euro 9,567
Interest rate swap CDI x IPCA (791,937) 112,694 (257,897)
Exchange rate swap CDI x Dollar (146,529) 43,591 43,817
Total (750,102) 69,250 (48,556) Accounting Policy
Financial income includes interest income on short-term
investments and changes in the fair value of financial assets measured at fair value through profit or loss. Interest income is recognized
in profit or loss using the effective interest method. Financial expenses include interest expenses on loans
and losses at the fair value of financial instruments measured at fair value through profit or loss. Borrowing costs that are not directly
attributable to the acquisition, construction or production of a qualifying asset are measured in profit or loss using the effective interest
method. Foreign exchange gains and losses are reported on a net basi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EGMENT INFORMATION</t>
        </is>
      </c>
      <c r="B4" s="4" t="inlineStr">
        <is>
          <t xml:space="preserve">29. SEGMENT INFORMATION According to the Group's structure, the businesses are
distributed and managed in five operating segments as follows:
· Steel operations The Steel segment consolidates all operations related
to the production, distribution and marketing of flat steel, long steel, metal packaging and galvanized steel, with operations in Brazil,
United States, Portugal and Germany. The segment serves the civil construction, steel packaging markets for the country's chemical and
food industries, white goods (household appliances), automotive and OEM (engines and compressors). The Company's steel units produce hot-rolled,
cold-rolled, galvanized, and pre-painted steel with great durability. It also produces tinplate, a raw material used in the production
of packaging. Abroad, Lusosider, in Portugal, produces cold rolled
and galvanized steels. CSN LLC, in the United States, serves the local market through the import and marketing of steel products. Stahlwerk
Thüringen (SWT), located in Germany, produces long steel and is specialized in the production of profiles used in civil construction. In January 2014, CSN started its long steel operation
in Brazil, which consolidates the company's position as a source of complete solutions for civil construction, complementing its portfolio
of high value-added products in the steel chain.
· Mining Covers the mining and marketing activities of iron ore
and tin. Iron ore high quality operations are located in the Iron
Quadrangle, in Minas Gerais, which, besides producing, also market iron ore purchased from third parties. At the end of 2015, CSN and the Asian Consortium formalized
a shareholders' agreement to combine assets related to iron ore operations and related logistics, forming a new company that concentrated
the Group's main mining activities starting in December 2015. Based in this context, the new company, currently called CSN Mineração
S.A., came to hold the lease of TECAR, as well as the Casa de Pedra mine and all Namisa shares, which was incorporated on December 31,
2015. CSN still holds 100 In addition, CSN controls Estanho de Rondônia S.A.,
a company with tin mining and smelting units in the state of Rondônia. On October 7, 2022, CSN Mineração
and CSN Energia completed the acquisition of the Quebra-Queixo Hydroelectric Plant, which has an installed capacity of 120 MW and is located
in the city of Ipuaçu, SC. This acquisition makes CSN Mineração self-sufficient in electricity, strengthening its
industrial competitiveness through greater cost predictability and 100% renewable energy generation.
· Logistics i) Railway CSN has a stake in three railway companies: MRS Logística
S.A., which manages the former RFFSA Southeast Network, Transnordestina Logística S.A. and FTL - Ferrovia Transnordestina Logística
S.A., which hold the concession for the former RFFSA Northeast Network in the states of Maranhão, Piauí, Ceará, Rio
Grande do Norte, Paraíba, Pernambuco, and Alagoas. a) MRS The railway transportation services
provided by MRS are fundamental in supplying raw materials and in the outflow of the Company's final products. The totality of iron ore,
coal and coke consumed by the President Plant Vargas is transported by MRS, as
well as part of the steel produced by CSN for the domestic market and for export. The southeastern Brazilian railway system, spanning 1,674
km of railway network, serves the industrial triangle of São Paulo - Rio de Janeiro - Minas Gerais in the Southeast region, connecting
mines in Minas Gerais to ports in São Paulo and Rio de Janeiro, and to steel mills of CSN (Presidente Vargas Plant), Usiminas,
COSIPA, and Gerdau Açominas. Besides serving other customers, the line transports iron ore from the Company's Casa de Pedra mine
in Minas Gerais, and coke and coal from Itaguaí Port in Rio de Janeiro, to Volta Redonda/RJ and products destined for export to
the Ports of Itaguaí and Rio de Janeiro. b) TLSA e FTL TLSA and FTL hold the concession of the former RFFSA
Northeast network. The northeastern railway system covers 4,238 km of railway network divided into two sections: i) Network I, which includes
the sections of São Luiz - Mucuripe, Arrojado - Recife, Itabaiana - Cabedelo, Paula Cavalcante - Macau - and Propriá - Jorge
Lins and ii) Network II, which includes the sections of Missão Velha - Salgueiro, Salgueiro - Trindade, Trindade - Eliseu Martins
and Missão Velha - Porto de Pecém. It also connects to the main ports
in the region, thus offering an important competitive advantage through opportunities for combined transport solutions and tailor-made
logistics projects. ii. Port The Company operates the Solid Bulk Port Terminal ("TECAR"),
leased by CSN Mineração S.A. in the mining segment, and the Container Port Terminal ("TECON"), leased by Sepetiba
TECON S.A., in the logistics segment. Both port terminals are located at the Organized Port of Itaguaí in the State of Rio de Janeiro,
which was built after the port modernization law (Law 8.630/1993) that allowed the transfer of port activities to the private sector.
The Organized Port of Itaguaí has complete infrastructure to meet all the needs of exporters, importers, and shipowners. Its installed
capacity exceeds that of most Brazilian terminals. It has berths and large storage area, as well as the most modern and appropriate equipment,
systems, and intermodal connections. Still, the Company's port logistics segment includes
the project of a private use terminal in the Industrial and Port Complex of Pecém, in the State of Ceará ("TUP").
The TUP project foresees the integration of the port with the railway under implementation by TLSA, so that its installation and operation
will enable the flow of the products transported by this rail transport service.
· Energy CSN is one of the largest industrial consumers of electricity
in Brazil. As energy is a fundamental input in its production process, the Company owns electric power generation assets, and with the
acquisitions made in 2022, it achieved energy self-sufficiency, starting to operate in the sector as an electric power generation player
through the commercialization of its surplus. The year 2022 marked the growth of this segment through
the acquisition of relevant renewable generation assets, tripling its generation capacity, as shown below: On June 30, 2022, CSN Cimentos
and CSN Energia completed the acquisition of PCH Sacre II, located in the municipality of Brasnorte – MT, with an installed capacity
of 30 MW and of PCH Santa Ana, located in the municipality of Angelina – SC, with an installed capacity of 6.50 MW. On October 7, 2022, CSN Mineração
and CSN Energia completed the acquisition of the Quebra-Queixo Hydroelectric Power Plant, located in the city of Ipuaçu - SC, with
installed capacity of 120 MW. On October 21, 2022, Companhia
Florestal do Brasil ("CFB") completed the acquisition of 66.23% of the shares of Companhia Estadual de Geração
de Energia Elétrica – CEEE-G, with plants located in the state of Rio Grande do Sul, increasing the CSN group's installed
capacity by 746 MW. On December 22, 2022, Companhia Florestal do Brasil ("CFB") completed the acquisition of Eletrobrás'
32.74% interest in Companhia Estadual de Geração de Energia Elétrica - CEEE-G. This acquisition increased CSN's installed
generation capacity by 380 MW. With the acquisitions, the CSN group now holds a portfolio
of generation assets with an installed capacity of 2,010 MW, as follows:
1. Itá Hydroelectric Power Plant,
located in the state of Santa Catarina, in which CSN holds a 29.50% stake through the SPE ITASA, with installed capacity equivalent to
its participation of 428 MW
2. Igarapava Hydroelectric Power Plant,
located in Minas Gerais, in which CSN holds 17.92% participation in the consortium, with installed capacity equivalent to its participation
of 38 MW
3. Thermoelectric Cogeneration Center CTE#1,
CTE#2 and TRT – Top Recovery Turbine, operating at Presidente Vargas Plant with installed capacity of 10 MW, 235 MW and 22 MW respectively,
using industrial gases recirculated from steel production as fuel
4. Sacre II Small Hydroelectric Power Plant,
located in the state of Mato Grosso, with installed capacity of 30 MW, of which CSN Cimentos holds full control of the asset through indirect
control of the Brasil Central Energia SPE
5. Santa Ana Small Hydroelectric Power
Plant, located in the state of Santa Catarina, with installed capacity of 6.5 MW, of which CSN Cimentos holds full control of the asset
through direct control of the Santa Ana Energética SPE
6. Quebra Queixo Hydroelectric Power Plant,
located in the state of Santa Catarina, with an installed capacity of 120 MW, of which CSN Mineração holds full control
of the asset through direct control of the SPE of CEC – Companhia Energética Chapecó
7. Cachoeira dos Macacos Small Hydroelectric
Power Plant, located in the state of Minas Gerais, with installed capacity of 3.4 MW, of which CSN Cimentos holds full control of the
asset, through the acquisition of LafargeHolcim
8. Companhia Estadual de Geração
de Energia Elétrica – CEEE-G, located in Rio Grande do Sul state, with a platform of 13 own Hydroelectric Plants, wind and
solar assets, plus minority participation in other ventures, reflecting an installed capacity of 1,119 MW.
· Cement The Cement segment, which
operates through CSN Cimentos Brasil, consolidates the production, commercialization, and distribution operations of cement, aggregates,
and concrete. In the factories located in the Southeast, the slag used is the same produced by the blast furnaces of the Presidente
Vargas Plant itself, in Volta Redonda/RJ. The Company grew in this segment
through the acquisition of Elizabeth Cimentos S.A. on August 31, 2021, and LafargeHolcim (Brazil) S.A. on September 6, 2022. With these
acquisitions, the cement production capacity was increased by 12.3 million tons per year and the product portfolio came to include, in
addition to Cement, also Aggregates and Concrete. With all combined operations, CSN's Cement segment is currently the second largest in
Brazil, from the perspective of effective productive capacity, totaling 17 million tons. The cement plants are located in
the states of Minas Gerais (Arcos, Pedro Leopoldo, Barroso, and Montes Claros), Rio de Janeiro (Volta Redonda, Cantagalo, and Rio de Janeiro),
Paraíba (Alhandra and Caaporã), Espírito Santo (Vitória), Bahia (Candeias), Goiás (Cocalzinho de Goiás),
and São Paulo (Sorocaba). The production process occurs basically through grinding the main raw materials which include clinker,
limestone, gypsum, and slag. The sites are divided into two
modalities: integrated factories and milling. The integrated factories have limestone mine and furnace for clinker production, they are
Arcos, Barroso, Pedro Leopoldo, Montes Claros, Alhandra, Caaporã and Cantagalo. The grinding mills do not produce
their own clinker, they are supplied with their own clinker (transfer between plants) and/or third-party sources, which are: Volta Redonda,
Rio de Janeiro, Vitória, Candeias, Cocalzinho and Sorocaba. The company currently serves the
cement market with a broad product portfolio suitable for both the technical segment and the distribution market, according to ABNT NBR
16697. The cement is marketed in both bagged and bulk form. In addition to the above operations,
CSN Cimentos Brasil also holds two electric power generation assets acquired on June 30, 2022: the Santa Ana Small Hydroelectric Power
Plant (PCH), located in the municipality of Angelina – SC, with an installed capacity of 6.50 MW, and the Sacre II Small Hydroelectric
Power Plant (PCH), located in the municipality of Brasnorte – MT, with an installed capacity of 30 MW. On August 31, 2023, an Extraordinary General Meeting
approved the merger of CSN Cimentos by CSN Cimentos Brasil, with the consequent transfer of the entire patrimony, assets (movable and
immovable), rights, and obligations, according to the terms of the "Incorporation Protocol and Justification of CSN Cimentos S.A.
by CSN Cimentos Brasil S.A.". Thus, CSN Cimentos was extinguished, all its shares were cancelled, and, in replacement, its shareholders
received shares of CSN Cimentos Brasil. All activities carried out by CSN Cimentos are now carried out by CSN Cimentos Brasil. On June
30, 2023, the Appraisal Report of CSN Cimentos' equity was prepared, serving as the basis for defining a capital increase in CSN Cimentos
Brasil in the amount of R$ 2,383,276
· Sales by geographic area Sales by geographic area are determined based on customers'
location. National sales on a consolidated basis are represented by revenues from customers located in Brazil and export sales represent
revenues from customers located abroad. Result by segment For the purposes of preparing and presenting information
by business segment, Management decided to maintain the proportional consolidation of the jointly controlled companies, as historically
presented. For the purpose of consolidating the income statement, the values of these companies are eliminated in the column "Corporate
expenses/elimination".
Schedule of consolidated results
12/31/2024
P&amp;L Ref. Steel Mining Logistics Energy Cement Corporate expenses/elimination Consolidated
Port Railroads
Net revenues 23,178,678 13,092,645 352,508 2,892,041 521,465 4,766,343 (1,116,220) 43,687,460
In Brazil 16,901,495 1,510,550 352,508 2,892,041 521,465 4,766,343 (4,604,004) 22,340,398
Abroad 6,277,183 11,582,095 3,487,784 21,347,062
Cost of sales and services 26 (21,759,435) (8,202,297) (262,061) (1,674,401) (419,138) (3,384,409) 3,711,045 (31,990,696)
Gross profit 1,419,243 4,890,348 90,447 1,217,640 102,327 1,381,934 2,594,825 11,696,764
General and administrative expenses 26 (1,289,952) (267,173) (11,336) (266,128) (48,674) (815,797) (3,610,236) (6,309,296)
Other operating income/(expenses), net 27 (864,103) (10,803) (13,266) 270,024 (61,065) (94,899) (791,382) (1,565,494)
Equity in results of affiliated companies 9 448,048 448,048
Operating result before Financial Income and Taxes (734,812) 4,612,372 65,845 1,221,536 (7,412) 471,238 (1,358,745) 4,270,022
Sales by geographic area
Asia 10,698,348 3,487,784 14,186,132
North America 1,750,998 1,750,998
Latin America 70,752 70,752
Europe 4,455,433 825,935 5,281,368
Others 57,812 57,812
Foreign market 6,277,183 11,582,095 3,487,784 21,347,062
Domestic market 16,901,495 1,510,550 352,508 2,892,041 521,465 4,766,343 (4,604,004) 22,340,398
Total 23,178,678 13,092,645 352,508 2,892,041 521,465 4,766,343 (1,116,220) 43,687,460
12/31/2023
P&amp;L Ref. Steel Mining Logistics Energy Cement Corporate expenses/elimination Consolidated
Port Railroads
Net revenues 22,717,486 17,135,648 265,949 2,644,949 545,735 4,510,553 (2,382,370) 45,437,950
In Brazil 16,516,265 1,804,173 265,949 2,644,949 545,735 4,510,553 (4,209,084) 22,078,540
Abroad 6,201,221 15,331,475 1,826,714 23,359,410
Cost of sales and services 26 (21,008,013) (9,931,881) (248,938) (1,492,728) (441,281) (3,644,362) 3,292,014 (33,475,189)
Gross profit 1,709,473 7,203,767 17,011 1,152,221 104,454 866,191 909,644 11,962,761
General and administrative expenses 26 (1,218,767) (421,218) (10,558) (218,878) (57,854) (557,585) (2,005,123) (4,489,983)
Other operating income/(expenses), net 27 (1,065,188) (974,590) (675) 10,390 188,866 (253,931) (542,032) (2,637,160)
Equity in results of affiliated companies 9 351,131 351,131
Operating result before Financial Income and Taxes (574,482) 5,807,959 5,778 943,733 235,466 54,675 (1,286,380) 5,186,749
Sales by geographic area
Asia 14,714,924 1,826,714 16,541,638
North America 1,671,773 1,671,773
Latin America 132,219 132,219
Europe 4,397,229 616,551 5,013,780
Foreign market 6,201,221 15,331,475 1,826,714 23,359,410
Domestic market 16,516,265 1,804,173 265,949 2,644,949 545,735 4,510,553 (4,209,084) 22,078,540
Total 22,717,486 17,135,648 265,949 2,644,949 545,735 4,510,553 (2,382,370) 45,437,950
12/31/2022
P&amp;L Ref. Steel Mining Logistics Energy Cement Corporate expenses/elimination Consolidated
Port Railroads
Net revenues 29,341,011 12,525,131 307,999 2,311,754 293,035 2,819,551 (3,236,361) 44,362,120
In Brazil 20,588,235 1,700,051 307,999 2,311,754 293,035 2,819,551 (4,063,084) 23,957,541
Abroad 8,752,776 10,825,080 826,723 20,404,579
Cost of sales and services 26 (23,256,319) (7,105,424) (220,491) (1,507,028) (287,340) (1,974,415) 3,297,001 (31,054,016)
Gross profit 6,084,692 5,419,707 87,508 804,726 5,695 845,136 60,640 13,308,104
General and administrative expenses 26 (1,314,352) (352,152) (32,976) (153,294) (43,786) (386,230) (967,147) (3,249,937)
Other operating income/(expenses), net 27 (777,976) (449,871) (14,353) 33,927 39,376 (105,018) (1,380,707) (2,654,622)
Equity in results of affiliated companies 9 237,917 237,917
Operating result before Financial Income and Taxes 3,992,364 4,617,684 40,179 685,359 1,285 353,888 (2,049,297) 7,641,462
Sales by geographic area
Asia 9,514,509 826,723 10,341,232
North America 2,018,046 2,018,046
Latin America 382,128 382,128
Europe 6,351,536 1,310,571 7,662,107
Others 1,066 1,066
Foreign market 8,752,776 10,825,080 826,723 20,404,579
Domestic market 20,588,235 1,700,051 307,999 2,311,754 293,035 2,819,551 (4,063,084) 23,957,541
Total 29,341,011 12,525,131 307,999 2,311,754 293,035 2,819,551 (3,236,361) 44,362,120 Accounting Policy
An operating segment is a component of the Group committed
to the business activities, from which it can earn revenue and incur expenses, including income and expenses related to transactions with
any other components of the Group. All results of operating segments are regularly reviewed by CSN’s Executive Board to make decisions
about the resources to be allocated to the segment and to evaluate its performance, and for which different financial information is availab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 xml:space="preserve">30. EMPLOYEE BENEFITS The pension plans granted cover substantially all employees.
The plans are administered by the Caixa Beneficente dos Empregados da CSN ("CBS"), a private and non-profit pension fund, established
in July 1960. Until December 1995, CBS Previdência managed two
defined benefit plans based on years of service, salary, and social security benefits. On December 27, 1995, the then Social Security
Complementary Secretariat ("SPC") approved the implementation of a new benefit plan, effective from that date, called Mixed
Supplementary Benefit Plan ("Mixed Plan"), structured as a variable contribution plan, which has been closed to new enrollments
since September 2013. From that date, all new employees must adhere to the CBSPrev Plan, structured in the defined contribution modality,
also created in September 2013. The guarantor resources of CBS are invested mainly in
repurchase agreements (backed by federal government securities), federal government securities indexed to inflation, stocks, loans and
real estate. As of December 31, 2024, CBS held 6,772,052 3,486,252 6.5 6.4 These are considered Guarantor Resources, the available
assets and investments of the Benefit Plans, not including the values of contracted debts with sponsors. For defined benefit plans, called "35% of Salary
Average" and "Salary Average Supplementation Plan", the Company maintains a financial guarantee with CBS Previdência,
the entity that administers the mentioned plans, with the objective of maintaining financial and actuarial balance in case of any future
actuarial loss or actuarial gain. In accordance with current legislation specific to the
pension fund market, for the last 4 fiscal years (2021, 2022, 2023, and 2024), there was no need for CSN to make payments, as the defined
benefit plans showed actuarial gains in the fiscal year. CSN Cimentos Brasil also sponsors the Mauá Prev.
This is a variable contribution plan that was offered to employees until the company was acquired by the CSN Group. The following tables
summarize the components of net periodic benefit cost recognized in the income statement for Mauá Prev, as well as the capitalization
status and amounts that may be recognized in the balance sheet as of December 31, 2024 and 2023.
30.a) Description of pension plans 35% of average salary plan This plan, which began on February 1, 1966, is a defined
benefit plan designed to provide life annuities (service, special, disability or retirement) equal to 35 Average salary supplementation plan This plan began on November 1, 1977 and is a defined
benefit plan. Its objective is to complement the difference between the adjusted average of the participant's last 12 Mixed Supplemental Benefit Plan Started on December 27, 1995, it is a variable contribution
plan. In addition to the scheduled retirement benefit, risk benefits are provided (active pension, disability, and sick leave/accident
aid). In this plan, the retirement benefit is calculated based on what was accumulated through monthly contributions from participants
and sponsors, as well as each participant's choice for receiving the benefit, which can be lifelong (with or without continuity of death
pension) or based on a percentage applied to the balance of the benefit-generating fund (indefinite term loss). After retirement is granted,
the plan has the characteristic of a defined benefit plan, if the participant has chosen
to receive their benefit in the form of a lifetime monthly income. This plan was deactivated on September 16, 2013, when the CBSPrev plan
went into effect. CBS Prev Plan On September 16, 2013, the new CBSPrev pension plan began,
which is a defined contribution plan. In this plan, the retirement benefit is determined based on what has been accumulated through monthly
contributions from participants and sponsors. Each participant's option for receiving the benefit can be: (a) receive a portion upfront
(up to 25%) and the remaining balance through monthly income as a percentage applied to the benefit-generating fund, not applicable to
death pension benefits, (b) receive only through monthly income as a percentage applied to the benefit-generating fund. With the creation of the CBSPrev plan, the Mixed Supplementary
Benefit Plan was deactivated for the entry of new participants starting September 16, 2013. Mauá Prev Plan The Mauá Prev plan is offered by CSN Cimentos
Brasil S.A. (previously named LafargeHolcim Brasil S.A.) acquired in 2022, and sponsors the Mauá Prev Retirement Plan to its employees.
This is the plan that the company made available to all its employees in Brazil as of December 1, 2016. Until 2009, its predecessor, Lafarge
Brasil S/A, sponsored two plans, a defined contribution plan and a defined benefit plan. On July 1, 2009, the plans were merged, resulting
in only one variable contribution plan, safeguarding the acquired rights of those who had already completed the eligibility requirements
of the defined benefit rules. Furthermore, the Company has registered in a collective agreement part of its plants commitments related
to the bonus, due on the occasion of the dismissal of the retired employee by Social Security. The following tables present the commitments
related to this bonus, as well as the capitalization status and the amounts that can be recognized in the balance sheet. ACT Plan CSN Cimentos Brasil (CIBR) has post-employment benefits
linked to Collective Bargaining Agreements (ACT), which provides for the payment of multiple salaries, as well as compensation from the
FGTS (Guarantee Fund for Length of Service) if the employee leaves the company due to retirement.
30.b) Investment policy The investment policy establishes principles and guidelines
governing the investment of resources entrusted to the entity, aiming to promote the necessary security, liquidity, and profitability
to ensure balance between plan assets and liabilities. This policy is based on the Asset Liability Management (ALM) study, which takes
into account the benefits of participants and beneficiaries of each plan. The investment plan is revised annually and approved
by the Deliberative Council, considering a 5-year horizon, as established by CGPC resolution no. 7, of December 4, 2003. The investment
limits and criteria established in the policy are based on Resolution 4.661/18, published by the National Monetary Council ("CMN").
30.c) Benefits granted and to be granted The actuarial calculations are updated at the end of
each fiscal year by external actuaries and presented in the financial statements in accordance with IAS 19 - Employee Benefits.
Schedule of actuarial employee benefit assets and liabilities
Consolidated
12/31/2024 12/31/2023 12/31/2024 12/31/2023
Actuarial asset Actuarial liabilities
Benefits of pension plans (47,708) (39,530) 18,884 22,771
Post-employment healthcare benefits 454,162 481,118
(47,708) (39,530) 473,046 503,889 The reconciliation of assets and liabilities of employee
benefits is presented below:
Schedule of reconciliation of employee benefits' assets and liabilities
Consolidated
12/31/2024 12/31/2023 12/31/2022
Present value of defined benefit obligation 2,904,023 3,329,075 3,151,609
Fair value of plan assets (3,683,575) (3,713,099) (3,584,244)
Deficit(Surplus) (779,552) (384,024) (432,635)
Restriction to actuarial assets due to recovery limitation 750,728 367,265 373,524
Liabilities (Assets), net (28,824) (16,759) (59,111) The change in the present value of the defined benefit
obligation is shown below:
Schedule of defined benefit obligation
Consolidated
12/31/2024 12/31/2023 12/31/2022
Present value of obligations at the beginning of the year 3,329,075 3,117,307 3,151,609
Consolidation of CSN Cimentos Brazil 78,066
Cost of service 1,509 1,152 1,629
Interest cost 298,872 347,297 324,955
Participant contributions made in the year 1,348 1,404 1,382
Benefits paid (334,094) (324,750) (312,301)
Actuarial loss/(gain) (392,687) 186,665 (128,033)
Present value of obligations at the end of the year 2,904,023 3,329,075 3,117,307 The change in the fair value of the plan’s assets
is shown below:
Schedule of changes in fair value of the plan assets
Consolidated
12/31/2024 12/31/2023 12/31/2022
Fair value of plan assets at the beginning of the year (3,713,099) (3,572,869) (3,584,244)
Consolidation of CSN Cimentos Brazil (63,292)
Interest income (335,322) (401,054) (369,488)
Benefits Paid 333,037 324,750 310,471
Participant contributions made in the year (1,348) (1,404) (1,382)
Employer contributions made in the year (165) (184) (144)
Return on plan assets (less interest income) 33,322 (62,338) 135,210
Fair value of plan assets at the end of the year (3,683,575) (3,713,099) (3,572,869) The composition of the amounts recognized in the income
statement is shown below:
Schedule of employee benefits recognized in the income statement
Consolidated
12/31/2024 12/31/2023 12/31/2022
Cost of current service 1,509 1,152 1,629
Interest cost 298,872 347,297 324,955
Expected return on plan assets (335,322) (401,054) (369,488)
Interest on the asset ceiling effect 34,663 50,076 39,416
Total costs / (income), net (278) (2,529) (3,488) The (cost)/income is recognized in the income statement
in other operating expenses. The change in actuarial gains and losses is shown below:
Schedule of actuarial gains and losses
Consolidated
12/31/2024 12/31/2023 12/31/2022
Actuarial losses and (gains) (392,687) 186,665 (444,480)
Return on plan assets (less interest income) 33,322 (62,338) 138,489
Change in the asset’s limit (excluding interest income) 348,800 (109,355) 175,440
Total cost of actuarial losses and (gains) (10,565) 14,972 (130,551) The breakdown of actuarial gains and losses is shown
below:
Schedule of breakdown of actuarial gains or losses
Consolidated
12/31/2024 12/31/2023 12/31/2022
Loss due to change in financial assumptions (448,752) 194,988 (647,564)
Loss due to experience adjustments 60,215 (13,933) 203,084
Loss due to changes in assumptions (4,150) 5,610
Return on plan assets (less interest income) 33,322 (62,338) 138,489
Change in the asset’s limit (excluding interest income) 348,800 (109,355) 175,440
Actuarial losses and (gains) (10,565) 14,972 (130,551) The main actuarial assumptions used were as follows:
Schedule of actuarial assumptions used
12/31/2024 12/31/2023
Actuarial financing method Projected unit credit Projected unit credit
Functional currency Real (R$) Real (R$)
Recognition of plan assets Fair value Fair value
Real discount rate Millennium Plan: 7.12% Millennium Plan: 5.36%
Plan 35%: 7.46% Plan 35%: 5.32%
Supplementation: 7.43% Supplementation: 5.33%
Mauá Prev: 7.34% Mauá Prev: 5.34%
Inflation rate 4.96% 3.90%
Nominal salary increase rate 1.00% 1.00%
Nominal benefit increase rate 4.96% 3.90%
Rate of return on investments Millennium Plan: 7.12% Millennium Plan: 5.36%
Plan 35%: 7.46% Plan 35%: 5.32%
Supplementation : 7.43% Supplementation : 5.33%
Mauá Prev: 7.34% Mauá Prev: 5.34%
General mortality table Millennium Plan: AT-2012 segregated by gender Millennium Plan: AT-2012 segregated by gender
Plans 35% : AT-2000 Male, aggravated by 15% Plans 35% : AT-2000 Male, aggravated by 15%
Supplementation: AT-2000 segregated by gender, aggravated by 10% Supplementation: AT-2000 segregated by gender, aggravated by 10%
Mauá Prev: AT-2000 segregated by gender Mauá Prev: AT-2000 segregated by gender
Millennium Plan: Easy light Millennium Plan: AT-2012 segregated by gender
Disability table Mauá Prev and ACT: ALVARO VINDAS (D50%) Mauá Prev and ACT: IAPB57
Other Plans: Not applicable Other Plans: Not applicable
Disability mortality table Millennium Plan: AT 71 Millennium Plan: AT 71
Plans 35%: MI-2006 - 10% M&amp;F Plans 35%: MI-2006 - 10% M&amp;F
Supplementation: Winklevoss - 10% Supplementation: Winklevoss - 10%
Mauá Prev and ACT: IAPB-57 Mauá Prev E ACT: Álvaro Vindas smoothed by 50%
Turnover table Millennium Plan 5% per year Millennium Plan 5% per year
Maua Prev: MercerService Maua Prev: MercerService
Other Plans: Not applicable Other Plans: Not applicable
Retirement age 100% on the first date he/she becomes eligible for programmed retirement benefit under the plan 100% on the first date he/she becomes eligible for programmed retirement benefit under the plan
Household of active participants For the Mauá Prev and ACT Plans, 90% of participants are expected to be married at retirement, while this figure is 95% for other Plans. Female spouses are assumed to be 4 years younger than male participants. For the Mauá Prev and ACT Plans, 90% of participants are expected to be married at retirement, while this figure is 95% for other Plans. Female spouses are assumed to be 4 years younger than male participants. The assumptions regarding the mortality table are based
on published statistics and mortality tables. These tables translate into an average life expectancy in years for employees aged 65 and
40:
Schedule of average life expectancy
Plan covering 35% of the average salary Average salary supplementation plan Mixed supplementary benefit plan (Milênio Plan) Plan ACT Mauá Prev
Longevity at age of 65 for current participants 12/31/2024 12/31/2023 12/31/2024 12/31/2023 12/31/2024 12/31/2023 12/31/2024 12/31/2023 12/31/2024 12/31/2023
Male 18.38 18.38 18.75 18.75 21.47 21.47 21.47 21.47 21.47 20.24
Female 18.38 18.38 21.41 21.41 23.34 23.34 23.34 23.34 23.34 20.24
Longevity at age of 40 for current participants
Male 40.15 40.15 40.60 40.60 44.07 44.07 44.07 44.07 44.07 42.74
Female 40.15 40.15 44.41 44.41 46.68 46.68 46.68 46.68 46.68 42.74 Allocation of plan assets:
Schedule of allocation of plan assets
12/31/2024 12/31/2023 12/31/2022
Variable income 358,124 9.72 190,455 5.13 193,948 5.43
Fixed income 2,916,385 79.17 3,143,056 84.65 3,106,206 86.94
Real estate 225,421 6.12 201,870 5.44 207,223 5.80
Others 183,645 4.99 177,718 4.78 65,492 1.83
Total 3,683,575 100.00 3,713,099 100.00 3,572,869 100.00 Assets invested in variable income are mainly invested
in CSN shares. Fixed income assets are mainly composed of bonds and
National Treasury Notes (“NTN-B”). Real estate refers to buildings valued by a specialized
asset valuation company. There are no assets in use by CSN and its subsidiaries.
30.d) Expected contributions for the following year and
expense for the year For the mixed supplementary benefit plan, the expense
in 2024 was R$ 314 305 In 2025 for the mixed supplementary benefit plan, expected
contributions for the defined contribution portion are in the amount of R$ 4,842 309
30.e) Sensitivity analysis The quantitative sensitivity analysis regarding the significant
assumptions, for the pension plans as of December 31, 2024 is shown below:
Schedule of sensitivity analysis
12/31/2024
Consolidated Effect of Plans
Assumption: Discount rate
Sensitivity level 0.5 -0.5
Effect on current service cost and on interest on actuarial obligations (12,231) 13,065
Effect on present value of obligations (97,251) 103,859
Assumption: Salary growth
Sensitivity level 0.5 -0.5
Effect on current service cost and on interest on actuarial obligations 160 (154)
Effect on present value of obligations 1,093 (1,048)
Assumption: Mortality table
Sensitivity level 0.5 -0.5
Effect on current service cost and on interest on actuarial obligations 1,763 (1,763)
Effect on present value of obligations 13,886 (13,886)
Assumption: Benefit adjustment
Sensitivity level +1 year - 1 year
Effect on current service cost and on interest on actuarial obligations 8,375 (8,505)
Effect on present value of obligations 66,060 (67,101) Following are the expected benefits for future years
for defined benefit plans:
Schedule
of forecast benefit payments of the defined benefit plans
Forecast payments 2024 2023
Year 1 349,582 339,223
Year 2 325,518 316,898
Year 3 316,201 309,058
Year 4 306,861 299,948
Year 5 296,668 291,230
Next 5 years 1,323,196 1,307,118
Total forecast payments 2,918,026 2,863,475
30.f) Post-Employment Health Plan It refers to the health plan created on December 1, 1996,
exclusively to cover former retired employees, pensioners, amnesties, ex-combatants, widows of labor accident victims and retirees until
March 20, 1997 and their respective legal dependents. Since then, the health plan has not allowed the inclusion of new beneficiaries. The
Plan is sponsored by CSN. The amounts recognized in the balance sheet were determined
as follows:
Schedule
of post-employment health care plan amounts
12/31/2024 12/31/2023 12/31/2022
Present value of obligations 454,161 481,118 537,290
Liabilities 454,161 481,118 537,290 The reconciliation of health benefit liabilities is as
follows:
Schedule
of reconciliation of the healthcare liabilities
12/31/2024 12/31/2023 12/31/2022
Actuarial liability at the beginning of the year 481,118 537,290 584,288
Expenses recognized in income for the year 42,749 58,737 57,926
Sponsor’s contributions transferred in prior year (51,884) (51,788) (62,213)
Recognition of actuarial loss/(gain) (17,822) (63,121) (42,711)
Actuarial liability at the end of the year 454,161 481,118 537,290
The actuarial gains and losses recognized in equity are
as follows:
Schedule
of actuarial gains and losses recognized in shareholders' equity
12/31/2024 12/31/2023 12/31/2022
Actuarial gain (loss) on obligation (17,822) (63,121) (42,711)
Gain/(loss) recognized in shareholders' equity (17,822) (63,121) (42,711) The following is the weighted average life expectancy
based on the mortality table used to determine actuarial obligations:
Schedule
of weighted average life
12/31/2024 12/31/2023 12/31/2022
Longevity at age of 65 for current participants
Male 20.24 20.24 20.24
Female 20.24 20.24 20.24
Longevity at age of 40 for current participants
Male 42.74 42.74 42.74
Female 42.74 42.74 42.74 Below is the weighted average life expectancy based on
the mortality table used to determined actuarial obligations:
Schedule
of actuarial assumptions used for calculating postemployment healthcare benefits
12/31/2024 12/31/2023 12/31/2022
Biometric and Demographic
General mortality table AT 2000 separated by gender 20% AT 2000 segregated by gender 20% AT 2000 segregated by gender 20%
Financial
Actuarial nominal discount rate 13.01 5.33 6.10
Inflation 4.96 3.90 5.31
Real increase in medical costs based on age (Aging Factor) 0.5% - 3.00% real a.a. 0.5% - 3.00% real a.a. 0,5% - 3,00% real a.a.
Nominal increase medical costs growth rate 4.10 4.10 4.10
Average medical cost (Claim cost) 1,320.89 1,204.48 1,084.14
30.g) Sensitivity analysis The quantitative sensitivity analysis for significant
assumptions for the post-employment health plans as of December 31, 2024, is as follows:
Schedule of quantitative sensitivity analysis for significant
assumptions
12/31/2024
Healthcare Plan
Assumption: Discount rate
Sensitivity level 0.5 -0.5
Effect on current service cost and on interest on actuarial obligations (1,653,603) 1,759,748
Effect on present value of obligations (12,709,824) 13,525,671
Assumption: Medical Inflation
Sensitivity level 1.0 -1.0
Effect on current service cost and on interest on actuarial obligations 4,032,880 (3,612,889)
Effect on present value of obligations 30,997,282 (27,769,167)
Assumption: Benefit adjustment
Sensitivity level +1 year - 1 year
Effect on current service cost and on interest on actuarial obligations (3,191,999) 3,354,304
Effect on present value of obligations (24,534,152) 25,781,654 Following are the expected benefits for future years
of the post-employment health plans:
Schedule of forecast benefit payments of the postemployment
healthcare plans
Forecast benefit payments 12/31/2024 12/31/2023
Year 1 66,468 57,627
Year 2 62,452 54,710
Year 3 58,572 51,820
Year 4 54,760 48,925
Year 5 51,020 46,015
Next 5 years 202,310 187,093
Total forecast payments 495,582 446,190 Accounting Policy
Long-term employee benefits A defined contribution plan is a post-employment benefit
plan in which the Company pays contributions to CBS. Obligations for contributions to defined contribution pension plans are recognized
as employee benefit expenses in the income statement during the periods in which services are provided by employees. In this modality,
the Company will have no legal or constructive obligation to pay additional amounts, as the risks fall on the employees. For the defined benefit plan, the obligations are valued
annually by independent actuaries using the unit credit method, with assumptions including biometric, demographic, financial and economic
hypotheses. The discount rate is applied to set the present value of benefit obligations defined, the fair value of the assets is also
determined. The amount recognized in the Company's balance sheet is the net of obligations after the discount rate less the fair value
of assets. When the calculation results in a benefit for the Company,
the asset to be recognized is limited to the total of any unrecognized past service costs and the present value of economic benefits available
in the form of future plan refunds or reduction in future plan contributions. Actuarial gains and losses resulting from defined benefit
plans immediately in other comprehensive income. In the event of termination of the plan, the accumulated actuarial gains and losses are
recorded in the income statement. Short-term employee benefits Payments of benefits such as salary or vacation, as well
as the respective labor charges levied on these benefits are recognized monthly in the income statement, respecting the accrual basis. Employee profit sharing and executive variable compensation
are linked to the achievement of operational and financial targets. The Company recognizes a liability and an expense substantially when
these targets are achieved, allocating them to the production cost or operational expen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MMITMENTS</t>
        </is>
      </c>
      <c r="B4" s="4" t="inlineStr">
        <is>
          <t xml:space="preserve">31. COMMITMENTS
31.a) Take -or As of December 31, 2024 and 2023, the Company was a party
to take-or-pay contracts as shown in the following table:
Schedule
of take-or-pay contracts
Payments in the period
Type of service 2023 2024 2025 2026 After 2026 Total
Transportation of iron ore, coal, coke, steel products, cement and mining products. 2,068,319 2,196,306 1,980,843 1,571,822 2,075,188 9,892,478
Supply of power, natural gas, oxygen, nitrogen, argon and iron ore pellets. 583,152 567,043 558,396 456,737 842,653 3,007,981
Processing of slag generated during pig iron and steel production. 22,981 21,259 1,768 46,008
Oil Storage and Handling 2,754 3,576 2,716 2,607 7,822 19,475
Labor and consultancy services 31,391 26,257 30,962 30,962 123,846 243,418
2,708,597 2,814,441 2,574,685 2,062,128 3,049,509 13,209,360 31.b)
Projects and other commitments The Transnordestina Project, which corresponds to Network
II of the Northeast Railway Network, includes 1,753 km of state-of-the-art, large-caliber railway network. The project has an evolution
of 64.13% and was expected to be completed in 2017. On December 23, 2022, following extensive negotiations
involving ANTT, TCU, and the Ministry of Infrastructure, the first amendment to the concession contract was signed, redefining the scope
and completion deadlines for TLSA's railway sections. Notably, it provided for the return of the SPS section, resulting in a project with
the current 1,206 km of railway network and a completion deadline of August 2029. With this act, it also ended the discussion of the administrative
procedure for recommendation of forfeiture, which was being processed by the National Land Transportation Agency ("ANTT"). The Company expects that the investments will allow TLSA,
the concession holder of the Transnordestina Project, to transport various products, such as soybeans, corn, iron ore, limestone, cotton,
sugarcane, fertilizers, oil and fuels. The concession period ends in 2057, and may be terminated before that period if the concession
holder reaches the minimum return agreed with the Government. TLSA obtained the required environmental authorizations for the sections
under construction, and implementation is advancing. Currently in Ceará, infrastructure works are ongoing in lots 04 to 07 and
mobilization is in progress for lot 11, all related to the section connecting Missão Velha to Pecém Port (MVP). In parallel,
maintenance services are being performed on tracks 1 and 2 of the railway project, specifically – from lot 03 (14km) to lot 07 of
the Eliseu Martins (PI)/Trindade (PE) section, Salgueiro (PE)/Trindade (PE section, Salgueiro (PE)/Missão Velha (CE) section, and
MVP lots 01 to 03 of the Missão Velha (CE)/Pecém (CE) section. It is scheduled to occur still in 2025, the start of
the commissioned Operation that will take place between the Municipalities of Bela Vista do Piauí (PI) and Iguatu (CE). · FTL – Ferrovia Transnordestina Logística S.A. (Operational network) Regarding Malha I, operated by FTL – Ferrovia Transnordestina
Logística S.A. ("FTL"), the Company filed a request in July 2022 for Early Extension of the concession contract for an
additional 30 years, based on meeting legal requirements and performance targets established by ANTT regarding production volume and safety.
Thus, despite an ANTT administrative procedure in 2013 that resulted in a recommendation for the concession contract to lapse, a decision
was issued on December 13, 2022, by the Court of Accounts (TCU), Judgment No. 2769/2022, which determined that ANTT and the Ministry of
Infrastructure (at the time), within their respective jurisdictions, should adopt measures toward a definitive solution for the concession
contract of the network granted to FTL. In September 2023, based on the final report of the working group, the Ministry of Transportation
issued OFFICIAL LETTER No. 448/2023/SE to ANTT informing the closure of the recommendation for termination issued in ANTT Deliberation
No. 947/2019, of October 22, 2019. Therefore, given the positive negotiation environment for the concession contract and FTL's growth,
with record production and EBITDA achievements, the company considers the Early Extension of the concession contract imminent to definitively
resolve the mentioned contractual pending issu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Income - BRL (R$) 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 xml:space="preserve"> Net income/(loss) </t>
        </is>
      </c>
      <c r="B4" s="6" t="inlineStr">
        <is>
          <t>R$ 1538141</t>
        </is>
      </c>
      <c r="C4" s="6" t="inlineStr">
        <is>
          <t>R$ 402649</t>
        </is>
      </c>
      <c r="D4" s="6" t="inlineStr">
        <is>
          <t>R$ 2167698</t>
        </is>
      </c>
    </row>
    <row r="5">
      <c r="A5" s="3" t="inlineStr">
        <is>
          <t>Items that will not be subsequently reclassified to the statement of income</t>
        </is>
      </c>
      <c r="B5" s="4" t="inlineStr">
        <is>
          <t xml:space="preserve"> </t>
        </is>
      </c>
      <c r="C5" s="4" t="inlineStr">
        <is>
          <t xml:space="preserve"> </t>
        </is>
      </c>
      <c r="D5" s="4" t="inlineStr">
        <is>
          <t xml:space="preserve"> </t>
        </is>
      </c>
    </row>
    <row r="6">
      <c r="A6" s="4" t="inlineStr">
        <is>
          <t>Actuarial gains on defined benefit plan from investments in subsidiaries</t>
        </is>
      </c>
      <c r="B6" s="5" t="n">
        <v>13912</v>
      </c>
      <c r="C6" s="5" t="n">
        <v>-8399</v>
      </c>
      <c r="D6" s="5" t="n">
        <v>1254</v>
      </c>
    </row>
    <row r="7">
      <c r="A7" s="4" t="inlineStr">
        <is>
          <t>Actuarial gains on defined benefit pension plan</t>
        </is>
      </c>
      <c r="B7" s="5" t="n">
        <v>14161</v>
      </c>
      <c r="C7" s="5" t="n">
        <v>41635</v>
      </c>
      <c r="D7" s="5" t="n">
        <v>16278</v>
      </c>
    </row>
    <row r="8">
      <c r="A8" s="4" t="inlineStr">
        <is>
          <t>Total Items that will not be subsequently reclassified to the statement of income</t>
        </is>
      </c>
      <c r="B8" s="5" t="n">
        <v>28073</v>
      </c>
      <c r="C8" s="5" t="n">
        <v>33236</v>
      </c>
      <c r="D8" s="5" t="n">
        <v>17532</v>
      </c>
    </row>
    <row r="9">
      <c r="A9" s="3" t="inlineStr">
        <is>
          <t>Items that could be subsequently reclassified to the statement of income</t>
        </is>
      </c>
      <c r="B9" s="4" t="inlineStr">
        <is>
          <t xml:space="preserve"> </t>
        </is>
      </c>
      <c r="C9" s="4" t="inlineStr">
        <is>
          <t xml:space="preserve"> </t>
        </is>
      </c>
      <c r="D9" s="4" t="inlineStr">
        <is>
          <t xml:space="preserve"> </t>
        </is>
      </c>
    </row>
    <row r="10">
      <c r="A10" s="4" t="inlineStr">
        <is>
          <t xml:space="preserve">Cumulative translation adjustments for the year </t>
        </is>
      </c>
      <c r="B10" s="5" t="n">
        <v>679250</v>
      </c>
      <c r="C10" s="5" t="n">
        <v>-142939</v>
      </c>
      <c r="D10" s="5" t="n">
        <v>-534300</v>
      </c>
    </row>
    <row r="11">
      <c r="A11" s="4" t="inlineStr">
        <is>
          <t>(Loss)/gain cash flow hedge accounting, net of taxes</t>
        </is>
      </c>
      <c r="B11" s="5" t="n">
        <v>-3278956</v>
      </c>
      <c r="C11" s="5" t="n">
        <v>805749</v>
      </c>
      <c r="D11" s="5" t="n">
        <v>-243942</v>
      </c>
    </row>
    <row r="12">
      <c r="A12" s="4" t="inlineStr">
        <is>
          <t>Cash flow hedge reclassified to income upon realization, net of taxes</t>
        </is>
      </c>
      <c r="B12" s="5" t="n">
        <v>-137082</v>
      </c>
      <c r="C12" s="5" t="n">
        <v>240886</v>
      </c>
      <c r="D12" s="5" t="n">
        <v>1393034</v>
      </c>
    </row>
    <row r="13">
      <c r="A13" s="4" t="inlineStr">
        <is>
          <t>(Loss)/gain cash flow hedge accounting–“Platts”from investments in subsidiaries, net of taxes</t>
        </is>
      </c>
      <c r="B13" s="5" t="n">
        <v>-336302</v>
      </c>
      <c r="C13" s="5" t="n">
        <v>5710</v>
      </c>
      <c r="D13" s="5" t="n">
        <v>-553849</v>
      </c>
    </row>
    <row r="14">
      <c r="A14" s="4" t="inlineStr">
        <is>
          <t>(Loss)/gain cash flow hedge accounting - reflection of investments in subsidiaries, net of taxes</t>
        </is>
      </c>
      <c r="B14" s="4" t="inlineStr">
        <is>
          <t xml:space="preserve"> </t>
        </is>
      </c>
      <c r="C14" s="4" t="inlineStr">
        <is>
          <t xml:space="preserve"> </t>
        </is>
      </c>
      <c r="D14" s="5" t="n">
        <v>56466</v>
      </c>
    </row>
    <row r="15">
      <c r="A15" s="4" t="inlineStr">
        <is>
          <t>Total Items that could be subsequently reclassified to the statement of income</t>
        </is>
      </c>
      <c r="B15" s="5" t="n">
        <v>-3073090</v>
      </c>
      <c r="C15" s="5" t="n">
        <v>909406</v>
      </c>
      <c r="D15" s="5" t="n">
        <v>117409</v>
      </c>
    </row>
    <row r="16">
      <c r="A16" s="4" t="inlineStr">
        <is>
          <t xml:space="preserve"> Comprehensive income/(loss) for the year </t>
        </is>
      </c>
      <c r="B16" s="5" t="n">
        <v>-4583158</v>
      </c>
      <c r="C16" s="5" t="n">
        <v>1345291</v>
      </c>
      <c r="D16" s="5" t="n">
        <v>2302639</v>
      </c>
    </row>
    <row r="17">
      <c r="A17" s="3" t="inlineStr">
        <is>
          <t xml:space="preserve"> Attributable to: </t>
        </is>
      </c>
      <c r="B17" s="4" t="inlineStr">
        <is>
          <t xml:space="preserve"> </t>
        </is>
      </c>
      <c r="C17" s="4" t="inlineStr">
        <is>
          <t xml:space="preserve"> </t>
        </is>
      </c>
      <c r="D17" s="4" t="inlineStr">
        <is>
          <t xml:space="preserve"> </t>
        </is>
      </c>
    </row>
    <row r="18">
      <c r="A18" s="4" t="inlineStr">
        <is>
          <t xml:space="preserve"> Earnings/(loss) attributable to the controlling interests </t>
        </is>
      </c>
      <c r="B18" s="5" t="n">
        <v>-5526532</v>
      </c>
      <c r="C18" s="5" t="n">
        <v>624752</v>
      </c>
      <c r="D18" s="5" t="n">
        <v>1790341</v>
      </c>
    </row>
    <row r="19">
      <c r="A19" s="4" t="inlineStr">
        <is>
          <t xml:space="preserve"> Earnings attributable to the non-controlling interests </t>
        </is>
      </c>
      <c r="B19" s="5" t="n">
        <v>943374</v>
      </c>
      <c r="C19" s="5" t="n">
        <v>720539</v>
      </c>
      <c r="D19" s="5" t="n">
        <v>512298</v>
      </c>
    </row>
    <row r="20">
      <c r="A20" s="4" t="inlineStr">
        <is>
          <t>Total</t>
        </is>
      </c>
      <c r="B20" s="6" t="inlineStr">
        <is>
          <t>R$ 4583158</t>
        </is>
      </c>
      <c r="C20" s="6" t="inlineStr">
        <is>
          <t>R$ 1345291</t>
        </is>
      </c>
      <c r="D20" s="6" t="inlineStr">
        <is>
          <t>R$ 2302639</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SURANCE</t>
        </is>
      </c>
      <c r="B4" s="4" t="inlineStr">
        <is>
          <t xml:space="preserve">32. INSURANCE In order to adequately mitigate risks and in view of
the nature of its operations, the Company contracts several types of insurance policy. The policies are contracted in line with the Risk
Management policy and are similar to insurance contracted by other companies in the same industry as CSN and its subsidiaries. The coverages
of these policies include National Transport, International Transport, Life and Personal Accident Insurance, Health, Vehicle Fleet, D&amp;O
(Directors and Officers Liability Insurance), General Liability, Engineering Risks, Export Credit, Guarantee Insurance, and Port Operator
Liability. The Company's insurance is contracted together with the
insurance of its subsidiaries, however, there is no joint and several liability between the Company and companies of its economic group
with CSN Mineração. In 2024, after negotiation with insurers and reinsurers
in Brazil and abroad, it was renewed from October 1, 2024 to September 30, 2025. Under the terms of said policy, the Maximum Indemnity
Limit is US$ 450 235 The risk assumptions adopted, given their nature, are
not part of the scope of the audit of the financial statements, consequently they have not been examined by our independent audito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12 Months Ended</t>
        </is>
      </c>
    </row>
    <row r="2">
      <c r="B2" s="2" t="inlineStr">
        <is>
          <t>Dec. 31, 2024</t>
        </is>
      </c>
    </row>
    <row r="3">
      <c r="A3" s="3" t="inlineStr">
        <is>
          <t>Additional Cash Flow Information</t>
        </is>
      </c>
      <c r="B3" s="4" t="inlineStr">
        <is>
          <t xml:space="preserve"> </t>
        </is>
      </c>
    </row>
    <row r="4">
      <c r="A4" s="4" t="inlineStr">
        <is>
          <t>ADDITIONAL CASH FLOW INFORMATION</t>
        </is>
      </c>
      <c r="B4" s="4" t="inlineStr">
        <is>
          <t xml:space="preserve">33. ADDITIONAL CASH FLOW INFORMATION The following table provides additional information about
transactions related to the statement of cash flows:
Schedule of additional information related to statement of cash flows
Consolidated
Ref. 12/31/2024 12/31/2023 12/31/2022
Income tax and social contribution paid 1,319,426 1,407,469 3,100,349
Addition to PP&amp;E with interest capitalization 10 and 28 206,764 182,799 135,242
Remeasurement and addition – Right of use 10.(i) 299,650 197,525 125,946
Addition to PP&amp;E without adding cash 32,128 114,877 60,329
Capitalization in associate without cash effect 118,000 11,037 367,000
Net additional cash 1,975,968 1,913,707 3,788,8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 xml:space="preserve">34. SUBSEQUENT EVENTS Maintenance stops of Blast Furnace #2 at the Presidente
Vargas Plant, in Volta Redonda On January 19, 2025, the Company conducted a scheduled
maintenance stop for Blast Furnace #2 at Presidente Vargas Plant in Volta Redonda, aiming to reform and extend the asset's useful life
by 8 years, without the need for additional costs or investments beyond the official projections previously anticipated by the Company.
The mini-reform is part of its maintenance program and was properly planned in order not to generate impact on the results of the steel
segment and its customers. 2nd Issue of debentures On January 23, 2025, COMPANHIA ESTADUAL DE GERAÇÃO
DE ENERGIA ELÉTRICA – CEEE-G, an indirect subsidiary of CSN, approved its 2nd simple Debenture issuance, non-convertible
into shares, of the unsecured type, with additional surety guarantee, in a single series, with a total value of R$ 1,200,000 1 The 2nd Issuance is the subject of a public offering,
under the automatic registration procedure, pursuant to Law No. 6.385 of December 7, 1976, and other applicable legal and regulatory provisions,
under the firm placement guarantee regime, and is intended for professional investors. For all legal purposes and effects, the issue date of
the debentures is December 15, 2024. The debentures, in accordance with the provisions in the Issuance Deed, will have a maturity period
of 82 (eighty-two) days, counted from the Issuance Date, therefore maturing on March 7, 2025. The general conditions of the 2nd Issue
are indicated in the minutes of the Company's Board of Directors' Meeting, which is available on the Company's investor relations page
and on the CVM's website. 3rd Issue of debentures On January 23, 2025, the same indirect subsidiary, CEEE-G,
approved its 3rd issuance of simple debentures, not convertible into shares, of the type with real guarantee, in up to two series, in
the total amount of R$ 1,200,000 1 The 3rd Issuance is the subject of a public offering,
under the automatic registration procedure, pursuant to Law No. 6.385 of December 7, 1976, and other applicable legal and regulatory provisions,
under the firm placement guarantee regime, and is intended for the general investor public. The debentures will meet the requirements
of article 2 of Law No. 12.431, of June 24, 2011, so that their holders may be entitled to tax benefits in accordance with the law. The First Series debentures will have a maturity of 6,208
days from the date of issue and mature on December 14, 2041, and the Second Series debentures will have a maturity of 6,209 days from
the date of issue, maturing on December 15, 2041. The general conditions of the 3rd Issue are indicated in the minutes of the Company's
Board of Directors' Meeting, which is available on the Company's investor relations page and on the CVM's website. Payment event for 1st Issue debentures CEEE-G held on February 4, 2025, the Debenture Payment
Event related to the 1st Issue. The debt settlement was made with a combination of the Issuer's own resources from its activities and/or
other financing contracted through financial and/or capital markets (local), among others. Execution of NCE, PPE and ACC contracts in the
amount of US$ 275,000 In January and February 2025, the Company and its
direct subsidiary, CSN Mineração, signed NCE (Export Credit Notes), PPE (Export Pre-Payments), and ACC (Foreign
Exchange Contract Advances) contracts with financial institutions Credit Agricole, HSBC, and JP Morgan, totaling US$ 275,000, which
represents approximately R$ 1,603,000. Execution of "Obligation Assumption Agreement",
between CSN Parent Company and CSN Mineração On January 20, 2025, the CSN Controlling Company entered
into an Obligation Assumption Agreement with its subsidiary, CSN Mineração, which consists of the transfer of export margins
by CMIN to CSN, enabling CSN to use them in amortizing Export Pre-Payment Contracts, Foreign Exchange Advance Contracts, or similar CSN
contracts. The Obligation to Do Assumption Agreement provides for governance between the financial areas of CMIN and CSN to ensure that
only excess ballast that would not be used by CMIN is assigned to CSN, also meeting CMIN's cash internalization needs. The Contract of Assumption of Obligation to Do has an
indefinite term. The estimated value for the year 2025 is USD 1,000,000 Acquisition of 90% of the shares issued by Gramperfil
S.A. (“Gramperfil”) On December 19, 2024, CSN Steel S.L.U. entered into a
share purchase agreement with Gramperfil shareholders to acquire 90% (ninety percent) of Gramperfil's share capital. Gramperfil is a company
headquartered in Pombal, Portugal, whose main activity is the production, marketing and transformation of metal profiles and accessories,
import and export of profiles for metal and civil construction. On February 12, 2025, the Portuguese competition authority
approved the completion of the operation. The closing of this transaction still depends on the fulfillment of other conditions provided
for in the share purchase agreement. The shares issued by Gramperfil that were not the object of the transaction are held in treasury. 1st Issue of Commercial Note COMPANHIA ESTADUAL DE GERAÇÃO DE ENERGIA
ELÉTRICA – CEEE-G, an indirect subsidiary of CSN, signed, on January 31, 2025, the Written Commercial Note Issuance Term,
as the ISSUER, with COMPANHIA SIDERÚRGICA NACIONAL – CSN, as the CREDITOR. The Issuance constitutes the 1st (first) issuance of
Written Commercial Notes of the ISSUER, in the total amount of R$ 500,000, in a single series, and will have a maturity period of 1 year
from the Issue Date, maturing, therefore, on January 31, 2026. The Commercial Notes' term may be renewed, at the ISSUER's sole discretion,
for successive 1-year periods until January 31, 2042, by executing an amendment to this Issuance Term, at least 90 days prior to each
Maturity Date. New rating for CSN by Moody's Global Ratings agency On February 12, 2025, the Moody's Global Ratings agency
classified CSN with a "Ba3" rating with stable perspective. Acquisition of 70% (seventy percent) of the shares
issued by Estrela Comércio e Participações S.A. ("Estrela") On April 1st, the acquisiton of 70% (seventy percent)
of the shares issued by Estrela Comércio e Participações S.A. ("Estrela") has been consummated by CSN,
as per the terms of the share purchase agreement executed between CSN and the sellers. On teh same date, CSN has paid the first installment
of the purchase price, amounting to R$ 3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Declaration of conformity</t>
        </is>
      </c>
      <c r="B4" s="4" t="inlineStr">
        <is>
          <t>2.a) Declaration of conformity The consolidated financial statements have been prepared
and are being presented in accordance with IFRS Accounting Standards (“IFRS”) issued by the International Accounting Standard
Board (IASB) and highlight all the relevant information at the financial statements, and only this information, which correspond to those
used by the Company's management in its activities.</t>
        </is>
      </c>
    </row>
    <row r="5">
      <c r="A5" s="4" t="inlineStr">
        <is>
          <t>Basis of presentation</t>
        </is>
      </c>
      <c r="B5" s="4" t="inlineStr">
        <is>
          <t>2.b) Basis of
presentation The financial statements have been prepared on a historical
cost basis and adjusted to reflect: (i) the fair value measurement of certain financial assets and liabilities (including derivative instruments),
as well as pension plan assets and (ii) impairment losses. When IFRS allows the option between acquisition cost or another measurement
criterion, the acquisition cost criterion was used. The preparation of these financial statements requires
Management to use certain accounting estimates, judgments, and assumptions that affect the application of accounting policies and the
reported amounts of assets, liabilities, revenues, and expenses as of the balance sheet date, which may differ from actual future results.
The assumptions used are based on historical data and other factors considered relevant and are reviewed by the Company's Management. The critical estimates are presented in the following
explanatory notes: Note 12 – Impairment of assets Note 14 – Financial instruments (derivatives and
hedge accounting) Note 18 – Income tax and social contribution (deferred
taxes) Note 20 – Tax, social security, labor, civil, environmental
provisions and judicial deposits Note 21 – Provision for environmental liabilities
and decommissioning Note 30 – Employee benefits The consolidated financial statements were approved by
Management on April 30, 2025.</t>
        </is>
      </c>
    </row>
    <row r="6">
      <c r="A6" s="4" t="inlineStr">
        <is>
          <t>Functional currency and presentation currency</t>
        </is>
      </c>
      <c r="B6" s="4" t="inlineStr">
        <is>
          <t>2.c) Functional currency and presentation currency The accounting records included in the financial statements
of each of the Company's subsidiaries are measured using the currency of the main economic environment in which each subsidiary operates
("functional currency"). The consolidated financial statements are presented in R$ (Reais), which is the Company's functional
currency and the Group's presentation currency. Transactions in foreign currencies are translated into
the functional currency using the exchange rates prevailing on the dates of the transactions or valuation, in which the items are remeasured.
The balances of the asset and liability accounts are translated at the exchange rate on the balance sheet date. As of December 31, 2024,
US$ 1 6.1923 4.8413 1 6.4363 5.3516</t>
        </is>
      </c>
    </row>
    <row r="7">
      <c r="A7" s="4" t="inlineStr">
        <is>
          <t>Accounting policies</t>
        </is>
      </c>
      <c r="B7" s="4" t="inlineStr">
        <is>
          <t>2.d) Accounting policies The significant accounting policies applied in the preparation
of these financial statements have been included in the respective notes and are consistent for all years presented.</t>
        </is>
      </c>
    </row>
    <row r="8">
      <c r="A8" s="4" t="inlineStr">
        <is>
          <t>Adoption of new requirements, standards, amendments and interpretations</t>
        </is>
      </c>
      <c r="B8" s="4" t="inlineStr">
        <is>
          <t xml:space="preserve">2.e) Adoption of new requirements, standards, amendments
and interpretations The new requirements,
standards, changes, and interpretations that came into effect for fiscal years beginning on January 1, 2024, were:
· Amendment to IFRS 16 (R2) – Lease Liability in
a Sale and Leaseback
· Amendments to IAS 1 – Classification of liabilities
as "Current" or "Non-Current"
· Amendments to IAS 7 and IFRS 7 – Disclosures on
forfaiting risk transactions. Regarding the aforementioned
changes, the Company did not identify significant impacts that would alter its disclosure concerning the adoption and interpretation of
standards with the exception of amendments to IAS 7 and IFRS 7, which provides greater detail about reverse factoring operations (also
understood as "forfaiting" throughout the report, in note 16.a. Trade payables - Forfaiting). Regarding the requirements,
standards, amendments and interpretations that will come into effect for financial years beginning on January 1, 2025, and the expectation
of their respective impacts, we have: Amendments to IAS 21 – The
Effects of Changes in Foreign Exchange Rates Amendments to IFRS 9 and IFRS
15 – Classification and measurement of Financial Instruments: IFRS S1 – General Requirements
for Disclosure of Sustainability-Related Financial IFRS S2 – Climate-related
disclosure requirements: Annual improvements to IFRS – Volume 11.
The adoption is defined for fiscal years beginning on January 1, 2026, with the possibility of early adoption:
i) IFRS 1 - First-time Adoption of
International Financial Reporting Standards
ii) IFRS 7 - Financial Instruments:
iii) IFRS 9 - Financial Instruments:
iv) IFRS 10 - Consolidated Financial
Statements:
v) IAS 7 - Statement of Cash Flows: IFRS 18 – Presentation and
Disclosure in Financial Statements: IFRS 19 – Subsidiaries without
Public Accountability: Disclosures: The Company has not adopted any standard in advance and
understands that, based on the aforementioned, the requirements, standards, changes, and interpretations that will have a significant
and material impact on subsequent financial statements will be the adoptions of IFRS S1, IFRS S2, IFRS 18, and IFRS 19. The main expectations
regarding the adoption of the mentioned standards are the measurement and recognition of items related to IFRS S1 and S2 on sustainability
and climate, the new presentation of the Income Statement, and additional information related to subsidiaries, to comply with IFRS 19. Brazilian tax reform: International tax reform: 750,000 It is important to note that the Group currently has
the support of tax experts to assist it in the application of said legislation and estimate the impact of its applicat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Consolidated
12/31/2024 12/31/2023
Cash and banks
In Brazil 701,494 103,383
Abroad 13,318,603 10,797,192
14,020,097 10,900,575
Financial investments
In Brazil 7,688,051 4,227,916
Abroad 1,602,049 917,727
9,290,100 5,145,643
23,310,197 16,046,2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12 Months Ended</t>
        </is>
      </c>
    </row>
    <row r="2">
      <c r="B2" s="2" t="inlineStr">
        <is>
          <t>Dec. 31, 2024</t>
        </is>
      </c>
    </row>
    <row r="3">
      <c r="A3" s="3" t="inlineStr">
        <is>
          <t>Financial Investments</t>
        </is>
      </c>
      <c r="B3" s="4" t="inlineStr">
        <is>
          <t xml:space="preserve"> </t>
        </is>
      </c>
    </row>
    <row r="4">
      <c r="A4" s="4" t="inlineStr">
        <is>
          <t>Schedule of financial investments</t>
        </is>
      </c>
      <c r="B4" s="4" t="inlineStr">
        <is>
          <t>Schedule of financial investments Consolidated
Current Non-current
12/31/2024 12/31/2023 12/31/2024 12/31/2023
Investments (1) 50,787 39,800 27,554 139,949
Usiminas shares (2) 860,591 1,493,204
Bonds (3) 142,423 111,350
911,378 1,533,004 169,977 251,299
(1) Comprised of restricted financial investments
with restrict modality and linked to a Bank Deposit Certificate (CDB) to guarantee a letter of guarantee from financial institutions and
financial investments in Public Securities (LFT - Letras Financeiras do Tesouro) managed by their exclusive funds. The subsidiary CSN
Cimentos Brasil maintains financial investments with restricted availability as guarantee for a liability, with indefinite redemption
term, with a balance of R$ 8,497 as of December 31, 2024, (R$ 122,687 as of December 31, 2023) Elizabeth Cimentos and Estanho de Rondônia,
controlled by CSN, have investments linked to financing contracts, with maturities in 2030 and 2028, respectively, in the amount of R$
19,057.
(2) The Usiminas shares held by the Company
ceased to be considered as guarantees (fiduciary alienation) as of June 8, 2024.
(3) Bonds with Banco Fibra maturing in February
2028 (see note 22.b).</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t>
        </is>
      </c>
      <c r="B3" s="4" t="inlineStr">
        <is>
          <t xml:space="preserve"> </t>
        </is>
      </c>
    </row>
    <row r="4">
      <c r="A4" s="4" t="inlineStr">
        <is>
          <t>Schedule of trade receivables</t>
        </is>
      </c>
      <c r="B4" s="4" t="inlineStr">
        <is>
          <t>Schedule of trade receivables
Consolidated
Ref. 12/31/2024 12/31/2023
Trade receivables
Third parties
In Brazil 1,457,840 1,525,773
Abroad 1,563,075 1,801,677
3,020,915 3,327,450
Estimated credit losses (212,088) (226,053)
2,808,827 3,101,397
Related parties 22.a 92,171 168,367
2,900,998 3,269,764</t>
        </is>
      </c>
    </row>
    <row r="5">
      <c r="A5" s="4" t="inlineStr">
        <is>
          <t>Schedule of gross accounts receivable from third party customers</t>
        </is>
      </c>
      <c r="B5" s="4" t="inlineStr">
        <is>
          <t>Schedule of gross accounts
receivable from third party customers
Consolidated
12/31/2024 12/31/2023
Current 2,522,661 2,938,483
Past-due up to 30 days 180,249 129,846
Past-due up to 180 days 139,106 36,568
Past-due over 180 days 178,899 222,553
3,020,915 3,327,450</t>
        </is>
      </c>
    </row>
    <row r="6">
      <c r="A6" s="4" t="inlineStr">
        <is>
          <t>Schedule of changes in expected credit losses</t>
        </is>
      </c>
      <c r="B6" s="4" t="inlineStr">
        <is>
          <t>Schedule of changes in expected credit losses
Consolidated
12/31/2024 12/31/2023
Opening balance (226,053) (232,830)
(Loss)/Reversal estimated 3,964 (2,959)
Recovery and write-offs of receivables 10,001 9,736
Closing balance (212,088) (226,05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ies</t>
        </is>
      </c>
      <c r="B4" s="4" t="inlineStr">
        <is>
          <t>Schedule of inventories
Consolidated
12/31/2024 12/31/2023
Finished goods 4,250,175 3,856,491
Work in progress 3,976,448 3,316,396
Raw materials 2,845,578 2,607,079
Storeroom supplies 1,255,176 1,225,963
Advances to suppliers 23,463 85,623
Provision for losses (149,927) (121,871)
12,200,913 10,969,681
Classified:
Current 10,439,741 9,557,578
Non-current (1) 1,761,172 1,412,103
12,200,913 10,969,681
(1) Long-term inventories of iron ore that
will be processed when implementing new beneficiation plants, which will generate Pellet Feed as a product. The start of operations is
scheduled for the fourth quarter of 2027.</t>
        </is>
      </c>
    </row>
    <row r="5">
      <c r="A5" s="4" t="inlineStr">
        <is>
          <t>Schedule of changes in expected losses on inventories</t>
        </is>
      </c>
      <c r="B5" s="4" t="inlineStr">
        <is>
          <t>Schedule of changes in expected losses on inventories
Consolidated
12/31/2024 12/31/2023
Opening balance (121,871) (96,493)
Reversal/(Provision for losses) on inventories with low turnover and obsolescence (28,056) (25,378)
Closing balance (149,927) (121,87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4</t>
        </is>
      </c>
    </row>
    <row r="3">
      <c r="A3" s="3" t="inlineStr">
        <is>
          <t>Recoverable Taxes</t>
        </is>
      </c>
      <c r="B3" s="4" t="inlineStr">
        <is>
          <t xml:space="preserve"> </t>
        </is>
      </c>
    </row>
    <row r="4">
      <c r="A4" s="4" t="inlineStr">
        <is>
          <t>Schedule of recoverable taxes</t>
        </is>
      </c>
      <c r="B4" s="4" t="inlineStr">
        <is>
          <t>Schedule of recoverable taxes
Consolidated
12/31/2024 12/31/2023
ICMS (Brazilian State Value-Added Tax) 1,717,547 1,492,575
Brazilian federal contributions 2,336,854 2,729,606
Other taxes 112,866 59,316
4,167,267 4,281,497
Classified:
Current 1,367,316 1,744,074
Non-current 2,799,951 2,537,423
4,167,267 4,281,49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current and non-current assets</t>
        </is>
      </c>
      <c r="B4" s="4" t="inlineStr">
        <is>
          <t>Schedule of other current and non-current assets
Consolidated
Current Non-current
12/31/2024 12/31/2023 12/31/2024 12/31/2023
Judicial deposits 20 632,950 491,882
Derivative financial instruments 14 152,967 32,211
Dividends receivable 22.b 201,436 185,178
Prepaid expenses 327,403 337,107 9,770 44,027
Prepaid expenses with freight 79,449
Actuarial asset 22.b 47,708 39,530
Trading securities 2,947 7,198
Loans with related parties 5,315 5,316 1,903,028 1,659,412
Other receivables from related parties 1,831 8,309 1,792,579 1,792,579
Eletrobrás bonds and compulsory loans 51,012 62,913
Employee debts 92,628 61,332
Receivables by indemnity (1) 14.a 106,405 790,914 1,173,922
Other 71,536 104,557 4,409 46,226
856,063 927,062 5,232,370 5,310,491
(1) In The current balance as of December 31, 2023 was related to a foreign income tax credit that was received in the second quarter of
2024, Non-current assets are composed of net and certain credit, arising from the final and unappealable decision in favor of the Company,
mainly due to losses and damages resulting from voltage sinking in the energy supply in the periods from January/1991 to June/2002. In
September 2024, the Company carried out the assignment of credit rights for the amounts overpaid for rail freight from April 1994 to
March 1996 to the company RFFSA and received R$ 442,246 in the operation, recording a discount of R$ 84,237. The Company has a purchase
option, which can be exercised unilaterally according to the price agreed between the parties until December 31, 2025 or up to 5 days
after settlement of the balance by the debto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Cash Flows - BRL (R$) R$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loss) for the year</t>
        </is>
      </c>
      <c r="B4" s="6" t="inlineStr">
        <is>
          <t>R$ 1538141</t>
        </is>
      </c>
      <c r="C4" s="6" t="inlineStr">
        <is>
          <t>R$ 402649</t>
        </is>
      </c>
      <c r="D4" s="6" t="inlineStr">
        <is>
          <t>R$ 2167698</t>
        </is>
      </c>
    </row>
    <row r="5">
      <c r="A5" s="3" t="inlineStr">
        <is>
          <t>Adjustments to reconcile net income (loss) to net cash provided by operations</t>
        </is>
      </c>
      <c r="B5" s="4" t="inlineStr">
        <is>
          <t xml:space="preserve"> </t>
        </is>
      </c>
      <c r="C5" s="4" t="inlineStr">
        <is>
          <t xml:space="preserve"> </t>
        </is>
      </c>
      <c r="D5" s="4" t="inlineStr">
        <is>
          <t xml:space="preserve"> </t>
        </is>
      </c>
    </row>
    <row r="6">
      <c r="A6" s="4" t="inlineStr">
        <is>
          <t>Financial charges in borrowing and financing raised</t>
        </is>
      </c>
      <c r="B6" s="5" t="n">
        <v>4023649</v>
      </c>
      <c r="C6" s="5" t="n">
        <v>3481514</v>
      </c>
      <c r="D6" s="5" t="n">
        <v>2459769</v>
      </c>
    </row>
    <row r="7">
      <c r="A7" s="4" t="inlineStr">
        <is>
          <t>Financial charges in borrowing and financing granted</t>
        </is>
      </c>
      <c r="B7" s="5" t="n">
        <v>-163517</v>
      </c>
      <c r="C7" s="5" t="n">
        <v>-182759</v>
      </c>
      <c r="D7" s="5" t="n">
        <v>-152484</v>
      </c>
    </row>
    <row r="8">
      <c r="A8" s="4" t="inlineStr">
        <is>
          <t>Charges on lease liabilities</t>
        </is>
      </c>
      <c r="B8" s="5" t="n">
        <v>99998</v>
      </c>
      <c r="C8" s="5" t="n">
        <v>82521</v>
      </c>
      <c r="D8" s="5" t="n">
        <v>69510</v>
      </c>
    </row>
    <row r="9">
      <c r="A9" s="4" t="inlineStr">
        <is>
          <t>Equity earnings of affiliated companies</t>
        </is>
      </c>
      <c r="B9" s="5" t="n">
        <v>-448048</v>
      </c>
      <c r="C9" s="5" t="n">
        <v>-351131</v>
      </c>
      <c r="D9" s="5" t="n">
        <v>-237917</v>
      </c>
    </row>
    <row r="10">
      <c r="A10" s="4" t="inlineStr">
        <is>
          <t>Deferred taxes</t>
        </is>
      </c>
      <c r="B10" s="5" t="n">
        <v>-1305927</v>
      </c>
      <c r="C10" s="5" t="n">
        <v>-403544</v>
      </c>
      <c r="D10" s="5" t="n">
        <v>420773</v>
      </c>
    </row>
    <row r="11">
      <c r="A11" s="4" t="inlineStr">
        <is>
          <t>Provision for tax, social security, labor, civil and environmental risks</t>
        </is>
      </c>
      <c r="B11" s="5" t="n">
        <v>27498</v>
      </c>
      <c r="C11" s="5" t="n">
        <v>-139871</v>
      </c>
      <c r="D11" s="5" t="n">
        <v>92263</v>
      </c>
    </row>
    <row r="12">
      <c r="A12" s="4" t="inlineStr">
        <is>
          <t>Exchange, Monetary and Cash Flow Hedge</t>
        </is>
      </c>
      <c r="B12" s="5" t="n">
        <v>2929120</v>
      </c>
      <c r="C12" s="5" t="n">
        <v>882201</v>
      </c>
      <c r="D12" s="5" t="n">
        <v>-105919</v>
      </c>
    </row>
    <row r="13">
      <c r="A13" s="4" t="inlineStr">
        <is>
          <t>Write-off of property, plant and equipment right of use and Intangible assets</t>
        </is>
      </c>
      <c r="B13" s="5" t="n">
        <v>62081</v>
      </c>
      <c r="C13" s="5" t="n">
        <v>158140</v>
      </c>
      <c r="D13" s="5" t="n">
        <v>-24914</v>
      </c>
    </row>
    <row r="14">
      <c r="A14" s="4" t="inlineStr">
        <is>
          <t>Provision for environmental liabilities and decommissioning of assets</t>
        </is>
      </c>
      <c r="B14" s="5" t="n">
        <v>114704</v>
      </c>
      <c r="C14" s="5" t="n">
        <v>81148</v>
      </c>
      <c r="D14" s="5" t="n">
        <v>-6899</v>
      </c>
    </row>
    <row r="15">
      <c r="A15" s="4" t="inlineStr">
        <is>
          <t xml:space="preserve">Updated shares – Fair value through profit or loss </t>
        </is>
      </c>
      <c r="B15" s="5" t="n">
        <v>632612</v>
      </c>
      <c r="C15" s="5" t="n">
        <v>-292346</v>
      </c>
      <c r="D15" s="5" t="n">
        <v>1293784</v>
      </c>
    </row>
    <row r="16">
      <c r="A16" s="4" t="inlineStr">
        <is>
          <t>Depreciation, amortization and depletion</t>
        </is>
      </c>
      <c r="B16" s="5" t="n">
        <v>3791413</v>
      </c>
      <c r="C16" s="5" t="n">
        <v>3379141</v>
      </c>
      <c r="D16" s="5" t="n">
        <v>2877656</v>
      </c>
    </row>
    <row r="17">
      <c r="A17" s="4" t="inlineStr">
        <is>
          <t>Accrued/(reversal) for consumption and services</t>
        </is>
      </c>
      <c r="B17" s="5" t="n">
        <v>24711</v>
      </c>
      <c r="C17" s="5" t="n">
        <v>-64813</v>
      </c>
      <c r="D17" s="5" t="n">
        <v>25273</v>
      </c>
    </row>
    <row r="18">
      <c r="A18" s="4" t="inlineStr">
        <is>
          <t>Investment impairment reversal</t>
        </is>
      </c>
      <c r="B18" s="4" t="inlineStr">
        <is>
          <t xml:space="preserve"> </t>
        </is>
      </c>
      <c r="C18" s="4" t="inlineStr">
        <is>
          <t xml:space="preserve"> </t>
        </is>
      </c>
      <c r="D18" s="5" t="n">
        <v>-387989</v>
      </c>
    </row>
    <row r="19">
      <c r="A19" s="4" t="inlineStr">
        <is>
          <t>Receivables by indemnity</t>
        </is>
      </c>
      <c r="B19" s="4" t="inlineStr">
        <is>
          <t xml:space="preserve"> </t>
        </is>
      </c>
      <c r="C19" s="4" t="inlineStr">
        <is>
          <t xml:space="preserve"> </t>
        </is>
      </c>
      <c r="D19" s="5" t="n">
        <v>-422254</v>
      </c>
    </row>
    <row r="20">
      <c r="A20" s="4" t="inlineStr">
        <is>
          <t>Net gain from sale of equity interest</t>
        </is>
      </c>
      <c r="B20" s="5" t="n">
        <v>-8451</v>
      </c>
      <c r="C20" s="5" t="n">
        <v>-92438</v>
      </c>
      <c r="D20" s="4" t="inlineStr">
        <is>
          <t xml:space="preserve"> </t>
        </is>
      </c>
    </row>
    <row r="21">
      <c r="A21" s="4" t="inlineStr">
        <is>
          <t>Dividends USIMINAS</t>
        </is>
      </c>
      <c r="B21" s="5" t="n">
        <v>-44859</v>
      </c>
      <c r="C21" s="5" t="n">
        <v>-52516</v>
      </c>
      <c r="D21" s="5" t="n">
        <v>-113697</v>
      </c>
    </row>
    <row r="22">
      <c r="A22" s="4" t="inlineStr">
        <is>
          <t>Other provisions</t>
        </is>
      </c>
      <c r="B22" s="5" t="n">
        <v>92567</v>
      </c>
      <c r="C22" s="5" t="n">
        <v>106418</v>
      </c>
      <c r="D22" s="5" t="n">
        <v>-6267</v>
      </c>
    </row>
    <row r="23">
      <c r="A23" s="4" t="inlineStr">
        <is>
          <t>Total Adjustments to reconcile net income/(loss) to net cash provide by operation</t>
        </is>
      </c>
      <c r="B23" s="5" t="n">
        <v>9827551</v>
      </c>
      <c r="C23" s="5" t="n">
        <v>6591665</v>
      </c>
      <c r="D23" s="5" t="n">
        <v>5780688</v>
      </c>
    </row>
    <row r="24">
      <c r="A24" s="3" t="inlineStr">
        <is>
          <t>Changes in assets and liabilities</t>
        </is>
      </c>
      <c r="B24" s="4" t="inlineStr">
        <is>
          <t xml:space="preserve"> </t>
        </is>
      </c>
      <c r="C24" s="4" t="inlineStr">
        <is>
          <t xml:space="preserve"> </t>
        </is>
      </c>
      <c r="D24" s="4" t="inlineStr">
        <is>
          <t xml:space="preserve"> </t>
        </is>
      </c>
    </row>
    <row r="25">
      <c r="A25" s="4" t="inlineStr">
        <is>
          <t>Trade receivables - third parties</t>
        </is>
      </c>
      <c r="B25" s="5" t="n">
        <v>69518</v>
      </c>
      <c r="C25" s="5" t="n">
        <v>225997</v>
      </c>
      <c r="D25" s="5" t="n">
        <v>-1331126</v>
      </c>
    </row>
    <row r="26">
      <c r="A26" s="4" t="inlineStr">
        <is>
          <t>Trade receivables - related party</t>
        </is>
      </c>
      <c r="B26" s="5" t="n">
        <v>-32730</v>
      </c>
      <c r="C26" s="5" t="n">
        <v>12512</v>
      </c>
      <c r="D26" s="5" t="n">
        <v>-72187</v>
      </c>
    </row>
    <row r="27">
      <c r="A27" s="4" t="inlineStr">
        <is>
          <t>Inventories</t>
        </is>
      </c>
      <c r="B27" s="5" t="n">
        <v>-906034</v>
      </c>
      <c r="C27" s="5" t="n">
        <v>1303288</v>
      </c>
      <c r="D27" s="5" t="n">
        <v>-734991</v>
      </c>
    </row>
    <row r="28">
      <c r="A28" s="4" t="inlineStr">
        <is>
          <t>Dividends and receivables - related parties</t>
        </is>
      </c>
      <c r="B28" s="5" t="n">
        <v>-42237</v>
      </c>
      <c r="C28" s="5" t="n">
        <v>124452</v>
      </c>
      <c r="D28" s="5" t="n">
        <v>176447</v>
      </c>
    </row>
    <row r="29">
      <c r="A29" s="4" t="inlineStr">
        <is>
          <t>Recoverable taxes</t>
        </is>
      </c>
      <c r="B29" s="5" t="n">
        <v>114230</v>
      </c>
      <c r="C29" s="5" t="n">
        <v>-1098739</v>
      </c>
      <c r="D29" s="5" t="n">
        <v>-278370</v>
      </c>
    </row>
    <row r="30">
      <c r="A30" s="4" t="inlineStr">
        <is>
          <t>Judicial deposits</t>
        </is>
      </c>
      <c r="B30" s="5" t="n">
        <v>-137381</v>
      </c>
      <c r="C30" s="5" t="n">
        <v>41782</v>
      </c>
      <c r="D30" s="5" t="n">
        <v>-39277</v>
      </c>
    </row>
    <row r="31">
      <c r="A31" s="4" t="inlineStr">
        <is>
          <t>Receipt of RFFSA receivables</t>
        </is>
      </c>
      <c r="B31" s="5" t="n">
        <v>442246</v>
      </c>
      <c r="C31" s="4" t="inlineStr">
        <is>
          <t xml:space="preserve"> </t>
        </is>
      </c>
      <c r="D31" s="4" t="inlineStr">
        <is>
          <t xml:space="preserve"> </t>
        </is>
      </c>
    </row>
    <row r="32">
      <c r="A32" s="4" t="inlineStr">
        <is>
          <t>Trade payables</t>
        </is>
      </c>
      <c r="B32" s="5" t="n">
        <v>-851095</v>
      </c>
      <c r="C32" s="5" t="n">
        <v>1159629</v>
      </c>
      <c r="D32" s="5" t="n">
        <v>-479693</v>
      </c>
    </row>
    <row r="33">
      <c r="A33" s="4" t="inlineStr">
        <is>
          <t>Trade payables – Forfaiting</t>
        </is>
      </c>
      <c r="B33" s="5" t="n">
        <v>-1327749</v>
      </c>
      <c r="C33" s="5" t="n">
        <v>-1499635</v>
      </c>
      <c r="D33" s="5" t="n">
        <v>1269102</v>
      </c>
    </row>
    <row r="34">
      <c r="A34" s="4" t="inlineStr">
        <is>
          <t>Payroll and related taxes</t>
        </is>
      </c>
      <c r="B34" s="5" t="n">
        <v>87140</v>
      </c>
      <c r="C34" s="5" t="n">
        <v>48200</v>
      </c>
      <c r="D34" s="5" t="n">
        <v>31894</v>
      </c>
    </row>
    <row r="35">
      <c r="A35" s="4" t="inlineStr">
        <is>
          <t>Taxes payables</t>
        </is>
      </c>
      <c r="B35" s="5" t="n">
        <v>-215862</v>
      </c>
      <c r="C35" s="5" t="n">
        <v>-214330</v>
      </c>
      <c r="D35" s="5" t="n">
        <v>-2505758</v>
      </c>
    </row>
    <row r="36">
      <c r="A36" s="4" t="inlineStr">
        <is>
          <t xml:space="preserve">Payables to related parties </t>
        </is>
      </c>
      <c r="B36" s="5" t="n">
        <v>-24231</v>
      </c>
      <c r="C36" s="5" t="n">
        <v>-70659</v>
      </c>
      <c r="D36" s="5" t="n">
        <v>21115</v>
      </c>
    </row>
    <row r="37">
      <c r="A37" s="4" t="inlineStr">
        <is>
          <t>Advance of customers of mineral and energy contracts</t>
        </is>
      </c>
      <c r="B37" s="5" t="n">
        <v>6967508</v>
      </c>
      <c r="C37" s="5" t="n">
        <v>4844361</v>
      </c>
      <c r="D37" s="5" t="n">
        <v>-221130</v>
      </c>
    </row>
    <row r="38">
      <c r="A38" s="4" t="inlineStr">
        <is>
          <t xml:space="preserve">Interest paid </t>
        </is>
      </c>
      <c r="B38" s="5" t="n">
        <v>-4052226</v>
      </c>
      <c r="C38" s="5" t="n">
        <v>-3428721</v>
      </c>
      <c r="D38" s="5" t="n">
        <v>-2315586</v>
      </c>
    </row>
    <row r="39">
      <c r="A39" s="4" t="inlineStr">
        <is>
          <t>Compulsory loan received</t>
        </is>
      </c>
      <c r="B39" s="4" t="inlineStr">
        <is>
          <t xml:space="preserve"> </t>
        </is>
      </c>
      <c r="C39" s="4" t="inlineStr">
        <is>
          <t xml:space="preserve"> </t>
        </is>
      </c>
      <c r="D39" s="5" t="n">
        <v>370000</v>
      </c>
    </row>
    <row r="40">
      <c r="A40" s="4" t="inlineStr">
        <is>
          <t>Receipts/(Payments) from hedging operations, cash flow and derivatives</t>
        </is>
      </c>
      <c r="B40" s="5" t="n">
        <v>-65435</v>
      </c>
      <c r="C40" s="5" t="n">
        <v>-962651</v>
      </c>
      <c r="D40" s="5" t="n">
        <v>64436</v>
      </c>
    </row>
    <row r="41">
      <c r="A41" s="4" t="inlineStr">
        <is>
          <t>Other</t>
        </is>
      </c>
      <c r="B41" s="5" t="n">
        <v>335433</v>
      </c>
      <c r="C41" s="5" t="n">
        <v>-187192</v>
      </c>
      <c r="D41" s="5" t="n">
        <v>139531</v>
      </c>
    </row>
    <row r="42">
      <c r="A42" s="4" t="inlineStr">
        <is>
          <t>Increase (Decrease) in assets and liabilities</t>
        </is>
      </c>
      <c r="B42" s="5" t="n">
        <v>361095</v>
      </c>
      <c r="C42" s="5" t="n">
        <v>298294</v>
      </c>
      <c r="D42" s="5" t="n">
        <v>-5905593</v>
      </c>
    </row>
    <row r="43">
      <c r="A43" s="4" t="inlineStr">
        <is>
          <t>Net cash generated by operating activities</t>
        </is>
      </c>
      <c r="B43" s="5" t="n">
        <v>8650505</v>
      </c>
      <c r="C43" s="5" t="n">
        <v>7292608</v>
      </c>
      <c r="D43" s="5" t="n">
        <v>2042793</v>
      </c>
    </row>
    <row r="44">
      <c r="A44" s="4" t="inlineStr">
        <is>
          <t xml:space="preserve">Investments / AFAC / Acquisitions of Shares </t>
        </is>
      </c>
      <c r="B44" s="5" t="n">
        <v>-32000</v>
      </c>
      <c r="C44" s="5" t="n">
        <v>-338568</v>
      </c>
      <c r="D44" s="5" t="n">
        <v>-662761</v>
      </c>
    </row>
    <row r="45">
      <c r="A45" s="4" t="inlineStr">
        <is>
          <t>Purchase of property, plant and equipment, intangible assets and investment property</t>
        </is>
      </c>
      <c r="B45" s="5" t="n">
        <v>-5494335</v>
      </c>
      <c r="C45" s="5" t="n">
        <v>-4408119</v>
      </c>
      <c r="D45" s="5" t="n">
        <v>-3352210</v>
      </c>
    </row>
    <row r="46">
      <c r="A46" s="4" t="inlineStr">
        <is>
          <t xml:space="preserve">Intercompany loans granted </t>
        </is>
      </c>
      <c r="B46" s="5" t="n">
        <v>-95951</v>
      </c>
      <c r="C46" s="5" t="n">
        <v>-101912</v>
      </c>
      <c r="D46" s="5" t="n">
        <v>-119536</v>
      </c>
    </row>
    <row r="47">
      <c r="A47" s="4" t="inlineStr">
        <is>
          <t>Intercompany loans received</t>
        </is>
      </c>
      <c r="B47" s="5" t="n">
        <v>12430</v>
      </c>
      <c r="C47" s="5" t="n">
        <v>8032</v>
      </c>
      <c r="D47" s="4" t="inlineStr">
        <is>
          <t xml:space="preserve"> </t>
        </is>
      </c>
    </row>
    <row r="48">
      <c r="A48" s="4" t="inlineStr">
        <is>
          <t>Financial Investments, net of redemption</t>
        </is>
      </c>
      <c r="B48" s="5" t="n">
        <v>70335</v>
      </c>
      <c r="C48" s="5" t="n">
        <v>136678</v>
      </c>
      <c r="D48" s="5" t="n">
        <v>21568</v>
      </c>
    </row>
    <row r="49">
      <c r="A49" s="4" t="inlineStr">
        <is>
          <t>Receipt of sale of equity interest</t>
        </is>
      </c>
      <c r="B49" s="5" t="n">
        <v>4419786</v>
      </c>
      <c r="C49" s="5" t="n">
        <v>114763</v>
      </c>
      <c r="D49" s="4" t="inlineStr">
        <is>
          <t xml:space="preserve"> </t>
        </is>
      </c>
    </row>
    <row r="50">
      <c r="A50" s="4" t="inlineStr">
        <is>
          <t>Cash received from Acquisition of investments Metalgráfica</t>
        </is>
      </c>
      <c r="B50" s="4" t="inlineStr">
        <is>
          <t xml:space="preserve"> </t>
        </is>
      </c>
      <c r="C50" s="4" t="inlineStr">
        <is>
          <t xml:space="preserve"> </t>
        </is>
      </c>
      <c r="D50" s="5" t="n">
        <v>569</v>
      </c>
    </row>
    <row r="51">
      <c r="A51" s="4" t="inlineStr">
        <is>
          <t>Acquisition of Topázio Energética, Santa Ana and Brasil Central</t>
        </is>
      </c>
      <c r="B51" s="4" t="inlineStr">
        <is>
          <t xml:space="preserve"> </t>
        </is>
      </c>
      <c r="C51" s="4" t="inlineStr">
        <is>
          <t xml:space="preserve"> </t>
        </is>
      </c>
      <c r="D51" s="5" t="n">
        <v>-466153</v>
      </c>
    </row>
    <row r="52">
      <c r="A52" s="4" t="inlineStr">
        <is>
          <t xml:space="preserve">Cash received from Acquisition of investments in Topázio Energética and Santa Ana </t>
        </is>
      </c>
      <c r="B52" s="4" t="inlineStr">
        <is>
          <t xml:space="preserve"> </t>
        </is>
      </c>
      <c r="C52" s="4" t="inlineStr">
        <is>
          <t xml:space="preserve"> </t>
        </is>
      </c>
      <c r="D52" s="5" t="n">
        <v>5095</v>
      </c>
    </row>
    <row r="53">
      <c r="A53" s="4" t="inlineStr">
        <is>
          <t>Acquisition of CSN Cimentos Brasil</t>
        </is>
      </c>
      <c r="B53" s="4" t="inlineStr">
        <is>
          <t xml:space="preserve"> </t>
        </is>
      </c>
      <c r="C53" s="4" t="inlineStr">
        <is>
          <t xml:space="preserve"> </t>
        </is>
      </c>
      <c r="D53" s="5" t="n">
        <v>-4770354</v>
      </c>
    </row>
    <row r="54">
      <c r="A54" s="4" t="inlineStr">
        <is>
          <t>Cash received in the acquisition of CSN Cimentos Brasil</t>
        </is>
      </c>
      <c r="B54" s="4" t="inlineStr">
        <is>
          <t xml:space="preserve"> </t>
        </is>
      </c>
      <c r="C54" s="4" t="inlineStr">
        <is>
          <t xml:space="preserve"> </t>
        </is>
      </c>
      <c r="D54" s="5" t="n">
        <v>496445</v>
      </c>
    </row>
    <row r="55">
      <c r="A55" s="4" t="inlineStr">
        <is>
          <t>Price paid in acquisition of CEEE-G</t>
        </is>
      </c>
      <c r="B55" s="4" t="inlineStr">
        <is>
          <t xml:space="preserve"> </t>
        </is>
      </c>
      <c r="C55" s="4" t="inlineStr">
        <is>
          <t xml:space="preserve"> </t>
        </is>
      </c>
      <c r="D55" s="5" t="n">
        <v>-928000</v>
      </c>
    </row>
    <row r="56">
      <c r="A56" s="4" t="inlineStr">
        <is>
          <t>Cash received in the acquisition of CEEE-G</t>
        </is>
      </c>
      <c r="B56" s="4" t="inlineStr">
        <is>
          <t xml:space="preserve"> </t>
        </is>
      </c>
      <c r="C56" s="4" t="inlineStr">
        <is>
          <t xml:space="preserve"> </t>
        </is>
      </c>
      <c r="D56" s="5" t="n">
        <v>661864</v>
      </c>
    </row>
    <row r="57">
      <c r="A57" s="4" t="inlineStr">
        <is>
          <t>Price paid in acquisition of Energética Chapecó</t>
        </is>
      </c>
      <c r="B57" s="4" t="inlineStr">
        <is>
          <t xml:space="preserve"> </t>
        </is>
      </c>
      <c r="C57" s="4" t="inlineStr">
        <is>
          <t xml:space="preserve"> </t>
        </is>
      </c>
      <c r="D57" s="5" t="n">
        <v>-358634</v>
      </c>
    </row>
    <row r="58">
      <c r="A58" s="4" t="inlineStr">
        <is>
          <t xml:space="preserve">Cash received from Acquisition of investments Chapecó </t>
        </is>
      </c>
      <c r="B58" s="4" t="inlineStr">
        <is>
          <t xml:space="preserve"> </t>
        </is>
      </c>
      <c r="C58" s="4" t="inlineStr">
        <is>
          <t xml:space="preserve"> </t>
        </is>
      </c>
      <c r="D58" s="5" t="n">
        <v>41693</v>
      </c>
    </row>
    <row r="59">
      <c r="A59" s="4" t="inlineStr">
        <is>
          <t>Price paid in acquisition of concession rights</t>
        </is>
      </c>
      <c r="B59" s="4" t="inlineStr">
        <is>
          <t xml:space="preserve"> </t>
        </is>
      </c>
      <c r="C59" s="4" t="inlineStr">
        <is>
          <t xml:space="preserve"> </t>
        </is>
      </c>
      <c r="D59" s="5" t="n">
        <v>-2024118</v>
      </c>
    </row>
    <row r="60">
      <c r="A60" s="4" t="inlineStr">
        <is>
          <t>Net cash (used in) investment activities</t>
        </is>
      </c>
      <c r="B60" s="5" t="n">
        <v>-1119735</v>
      </c>
      <c r="C60" s="5" t="n">
        <v>-4589126</v>
      </c>
      <c r="D60" s="5" t="n">
        <v>-11454532</v>
      </c>
    </row>
    <row r="61">
      <c r="A61" s="4" t="inlineStr">
        <is>
          <t>Borrowings and financing raised</t>
        </is>
      </c>
      <c r="B61" s="5" t="n">
        <v>10148426</v>
      </c>
      <c r="C61" s="5" t="n">
        <v>15638624</v>
      </c>
      <c r="D61" s="5" t="n">
        <v>20187894</v>
      </c>
    </row>
    <row r="62">
      <c r="A62" s="4" t="inlineStr">
        <is>
          <t>Transactions cost - Borrowings and financing</t>
        </is>
      </c>
      <c r="B62" s="5" t="n">
        <v>-145187</v>
      </c>
      <c r="C62" s="5" t="n">
        <v>-201917</v>
      </c>
      <c r="D62" s="5" t="n">
        <v>-334709</v>
      </c>
    </row>
    <row r="63">
      <c r="A63" s="4" t="inlineStr">
        <is>
          <t>Amortization of borrowings and financing</t>
        </is>
      </c>
      <c r="B63" s="5" t="n">
        <v>-6927383</v>
      </c>
      <c r="C63" s="5" t="n">
        <v>-9892344</v>
      </c>
      <c r="D63" s="5" t="n">
        <v>-10782858</v>
      </c>
    </row>
    <row r="64">
      <c r="A64" s="4" t="inlineStr">
        <is>
          <t>Amortization of leases</t>
        </is>
      </c>
      <c r="B64" s="5" t="n">
        <v>-308201</v>
      </c>
      <c r="C64" s="5" t="n">
        <v>-239909</v>
      </c>
      <c r="D64" s="5" t="n">
        <v>-155995</v>
      </c>
    </row>
    <row r="65">
      <c r="A65" s="4" t="inlineStr">
        <is>
          <t xml:space="preserve">Dividends and interest on shareholder’s equity </t>
        </is>
      </c>
      <c r="B65" s="5" t="n">
        <v>-2535325</v>
      </c>
      <c r="C65" s="5" t="n">
        <v>-3980871</v>
      </c>
      <c r="D65" s="5" t="n">
        <v>-3756738</v>
      </c>
    </row>
    <row r="66">
      <c r="A66" s="4" t="inlineStr">
        <is>
          <t>Share repurchase</t>
        </is>
      </c>
      <c r="B66" s="5" t="n">
        <v>-336162</v>
      </c>
      <c r="C66" s="4" t="inlineStr">
        <is>
          <t xml:space="preserve"> </t>
        </is>
      </c>
      <c r="D66" s="5" t="n">
        <v>-410568</v>
      </c>
    </row>
    <row r="67">
      <c r="A67" s="4" t="inlineStr">
        <is>
          <t>Net cash (used in) generated by financing activities</t>
        </is>
      </c>
      <c r="B67" s="5" t="n">
        <v>-103832</v>
      </c>
      <c r="C67" s="5" t="n">
        <v>1323583</v>
      </c>
      <c r="D67" s="5" t="n">
        <v>4747026</v>
      </c>
    </row>
    <row r="68">
      <c r="A68" s="4" t="inlineStr">
        <is>
          <t>Exchange rate changes on cash and cash equivalents of foreign subsidiaries</t>
        </is>
      </c>
      <c r="B68" s="5" t="n">
        <v>-162959</v>
      </c>
      <c r="C68" s="5" t="n">
        <v>27797</v>
      </c>
      <c r="D68" s="5" t="n">
        <v>9589</v>
      </c>
    </row>
    <row r="69">
      <c r="A69" s="4" t="inlineStr">
        <is>
          <t>Increase (decrease) in cash and cash equivalents</t>
        </is>
      </c>
      <c r="B69" s="5" t="n">
        <v>7263979</v>
      </c>
      <c r="C69" s="5" t="n">
        <v>4054862</v>
      </c>
      <c r="D69" s="5" t="n">
        <v>-4655124</v>
      </c>
    </row>
    <row r="70">
      <c r="A70" s="4" t="inlineStr">
        <is>
          <t>Cash and equivalents at the beginning of the year</t>
        </is>
      </c>
      <c r="B70" s="5" t="n">
        <v>16046218</v>
      </c>
      <c r="C70" s="5" t="n">
        <v>11991356</v>
      </c>
      <c r="D70" s="5" t="n">
        <v>16646480</v>
      </c>
    </row>
    <row r="71">
      <c r="A71" s="4" t="inlineStr">
        <is>
          <t>Cash and equivalents at the end of the year</t>
        </is>
      </c>
      <c r="B71" s="6" t="inlineStr">
        <is>
          <t>R$ 23310197</t>
        </is>
      </c>
      <c r="C71" s="6" t="inlineStr">
        <is>
          <t>R$ 16046218</t>
        </is>
      </c>
      <c r="D71" s="6" t="inlineStr">
        <is>
          <t>R$ 11991356</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INVESTMENTS (Tables)</t>
        </is>
      </c>
      <c r="B1" s="2" t="inlineStr">
        <is>
          <t>12 Months Ended</t>
        </is>
      </c>
    </row>
    <row r="2">
      <c r="B2" s="2" t="inlineStr">
        <is>
          <t>Dec. 31, 2024</t>
        </is>
      </c>
    </row>
    <row r="3">
      <c r="A3" s="3" t="inlineStr">
        <is>
          <t>Basis Of Consolidation And Investments</t>
        </is>
      </c>
      <c r="B3" s="4" t="inlineStr">
        <is>
          <t xml:space="preserve"> </t>
        </is>
      </c>
    </row>
    <row r="4">
      <c r="A4" s="4" t="inlineStr">
        <is>
          <t>Schedule of consolidated entities information</t>
        </is>
      </c>
      <c r="B4" s="4" t="inlineStr">
        <is>
          <t>Schedule of consolidated entities information
Equity interests (%)
Companies 12/31/2024 12/31/2023 Core business
Direct interest in subsidiaries: full consolidation
CSN Islands VII Corp. 100.00 100.00 Financial transactions
CSN Inova Ventures 100.00 100.00 Equity interests and financial transactions
CSN Islands XII Corp. 100.00 100.00 Financial transactions
CSN Steel S.L.U. 100.00 100.00 Equity interests and financial transactions
TdBB S.A (*) 100.00 100.00 Equity interests
Sepetiba Tecon S.A. 99.99 99.99 Port services
Minérios Nacional S.A. 99.99 99.99 Mining and Equity interests
Companhia Florestal do Brasil 99.99 99.99 Reforestation
Estanho de Rondônia S.A. 99.99 99.99 Tin Mining
Companhia Metalúrgica Prada 99.89 99.89 Manufacture of containers and distribution of steel products
CSN Mineração S.A. (7) 69.01 79.75 Mining
CSN Energia S.A. 99.99 99.99 Sale of electric power
FTL - Ferrovia Transnordestina Logística S.A. 92.71 92.71 Railroad logistics
Nordeste Logística S.A. 99.99 99.99 Port services
CSN Inova Ltd. 100.00 100.00 Advisory and implementation of new development projec
CBSI - Companhia Brasileira de Serviços de Infraestrutura 99.99 99.99 Services render
CSN Cimentos Brasil S.A. 99.99 99.99 Manufacturing and sale of cement
Berkeley Participações e Empreendimentos S.A. 100.00 100.00 Electric power generation and equity interests
CSN Inova Soluções S.A. 99.99 99.90 Equity interests
CSN Participações I 99.90 99.90 Equity interests
Circula Mais Serviços de Intermediação Comercial S.A. 0.10 0.10 Commercial intermediation for the purchase and sale of assets and materials in general
CSN Participações III 99.90 99.90 Equity interests
CSN Participações IV 99.90 99.90 Equity interests
CSN Participações V 99.90 99.90 Equity interests
CSN Incorporação e Participações Ltda. (6) 99.99 Equity interests
Indirect interest in subsidiaries: full consolidation
Lusosider Projectos Siderúrgicos S.A. 100.00 100.00 Equity interests and product sales
Lusosider Aços Planos, S. A. 100.00 99.99 Steel and Equity interests
CSN Resources S.A. 100.00 100.00 Financial transactions and Equity interests
Companhia Brasileira de Latas 99.89 99.88 Sale of cans and packages in general and Equity interests
Companhia de Embalagens Metálicas MMSA 99.88 99.87 Production and sale of cans and related activities
Companhia de Embalagens Metálicas - MTM 99.88 99.87 Production and sale of cans and related activities
CSN Productos Siderúrgicos S.L. 100.00 100.00 Financial transactions, product sales and Equity interests
Stalhwerk Thüringen GmbH 100.00 100.00 Production and sale of long steel and related activities
CSN Steel Sections Polska Sp.Z.o.o 100.00 100.00 Financial transactions, product sales and Equity interests
CSN Mining Holding, S.L.U. 69.01 79.75 Financial transactions, product sales and Equity interests
CSN Mining GmbH 69.01 79.75 Financial transactions, product sales and Equity interests
CSN Mining Asia Limited 69.01 79.75 Commercial representation
Lusosider Ibérica S.A. 100.00 100.00 Steel, commercial and industrial activities and equity interests
CSN Mining Portugal, Unipessoal Lda. (4) 79.75 Commercial and representation of products
Companhia Siderúrgica Nacional, LLC 100.00 100.00 Import and distribution/resale of products
Elizabeth Cimentos S.A. 99.99 99.98 Manufacturing and sale of cement
Santa Ana Energética S.A. 99.99 99.98 Electric power generation
Topázio Energética S.A. 99.99 99.98 Electric power generation
Brasil Central Energia Ltda. 99.99 99.98 Electric power generation
Circula Mais Serviços de Intermediação Comercial S.A. 99.99 99.90 Commercial intermediation for the purchase and sale of assets and materials in general
Metalgráfica Iguaçu S.A 99.89 99.89 Metal packaging manufacturing
Companhia Energética Chapecó 69.01 79.75 Electric power generation
Companhia Estadual de Geração de Energia Elétrica - CEEE-G (3) 100.00 98.98 Electric power generation
Ventos de Vera Cruz S.A. 99.99 98.97 Electric power generation
Ventos de Curupira S.A 99.99 98.97 Electric power generation
Ventos de Povo Novo S.A. 99.99 98.97 Electric power generation
MAZET Maschinenbau und Zerspanungstechnik Unterwellwnborn GmbH 100.00 100.00 Production and sale of long steel and related activities
CSN Mining International GmbH (1) 69.01 79.75 Commercial and representation of products
CSN International Steel GmbH (4) 100.00 - Commercial and representation of products
Direct interest in joint operations: proportionate consolidation
Itá Energética S.A. 48.75 48.75 Electric power generation
Direct interest in joint ventures: equity method
MRS Logística S.A. 18.75 18.64 Railroad transportation
Aceros Del Orinoco S.A. (*) 31.82 31.82 Dormant company
Transnordestina Logística S.A. 48.03 48.03 Railroad logistics
Equimac S.A 50.00 50.00 Rental of commercial and industrial machinery and equipment
Indirect interest in joint ventures: equity method
MRS Logística S.A. 12.93 14.86 Railroad transportation
Direct interest in associates: equity method
Arvedi Metalfer do Brasil S.A. 20.00 20.00 Metallurgy and Equity interests
Panatlântica S.A. (2) 29.92 Steel
Indirect interest in affiliates: equity method
Jaguari Energética S.A. 10.50 10.39 Electric power generation
Chapecoense Geração S.A. (3) 9.00 8.91 Electric power generation
Companhia Energética Rio das Antas - Ceran (3) 30.00 29.69 Electric power generation
Ventos do Sul Energia S.A. (3) 9.90 Electric power generation
Foz Chapecó Energia S.A. (3) 9.00 8.91 Electric power generation
Exclusive funds: full consolidation
Diplic II- Private credit balanced mutual fund 100.00 100.00 Investment fund
Caixa Vértice - Private credit balanced mutual fund 100.00 100.00 Investment fund
VR1 - Private credit balanced mutual fund 100.00 100.00 Investment fund
Consortiuns
Consórcio Itaúba 100.00 100.00 Electric power generation
Consórcio Passo Real 100.00 100.00 Electric power generation
Consórcio da Usina Hidrelétrica de Igarapava 17.92 17.92 Electric power generation
Consórcio Dona Francisca 15.00 15.00 Electric power generation
(*) Dormant companies.
(1) On December 2023, the company CSN Mining
International GmbH, headquartered in Switzerland, began its iron ore trading operations.
(2) On January 15, 2024, Panatlântica
began to be evaluated through the equity method due to the acquisition of 18.61% of shares at a total price of R$ 150,000, resulting in
the Company now holding 29.92% (11.31% as of December 31, 2023) of Panatlântica's capital. Prior to such acquisition, the Company
assessed the investment through fair value through profit or loss.
(3) On February 21, 2024, the Company came
to hold 100% of the shares of subsidiary CEEE-G (98.98% as of December 31, 2023), and for this reason, there was a percentage increase
in the indirect participation of companies Companhia Energética Rio das Antas – CERAN, Ventos do Sul Energia S.A., Chapecoense
Geração S.A., and Foz Chapecó Energia S.A.
(4) On March 7, 2024, the company CSN International
Steel GmbH was established by the Company's direct Subsidiary, CSN Steel S.L.U..
(5) On September 5, 2024, CSN Mining Portugal
Unipessoal Ltda was liquidated and extincted.
(6) On November 5, 2024, the Company, together
with its subsidiary Companhia Florestal do Brasil, established CSN Incorporação e Participação Ltda., whose
main purpose is real estate development.
(7) On November 12, 2024, the Company sold
part of its shares held in the subsidiary CSN Mineração to Itochu Corporation (589,304,801 shares), reducing its stake from
79.75% to 69.01%, see note 9.c.</t>
        </is>
      </c>
    </row>
    <row r="5">
      <c r="A5" s="4" t="inlineStr">
        <is>
          <t>Schedule of changes in investments in joint ventures, joint operations, associates and other investments</t>
        </is>
      </c>
      <c r="B5" s="4" t="inlineStr">
        <is>
          <t>Schedule of changes in investments in joint ventures, joint operations, associates and other investments
Consolidated
Companies Ref. Final balance on 12/31/2023 Capital increase Dividends Equity Income Comprehensive income Others Final balance on 12/31/2024
Investments under the equity method
Joint-venture, Joint-operation and Affiliate
MRS Logistica 2,381,607 (126,163) 529,211 14,513 2,799,168
Fair Value MRS 480,622 480,622
Fair Value MRS amortization (93,971) (11,748) (105,719)
Transnordestina Logística S.A. 1,160,944 (23,599) 1,137,345
Fair Value -Transnordestina 659,106 659,106
Arvedi Metalfer do Brasil S.A. 35,488 (231) 35,257
Panatlântica S.A. 150,000 (46,075) 19,233 23,871 78,737 225,766
Equimac S.A 23,793 (1,342) 9,282 31,733
Indirect interest in affiliates - CEEE-G 165,891 (31,610) 44,049 (31,577) 146,753
Fair Value indirect participation CEEE-G 319,709 319,709
Fair Value amortization indirect participation CEEE-G (23,896) (18,627) (42,523)
5,109,293 150,000 (205,190) 547,570 23,871 61,673 5,687,217
Fair value investments through profit or loss (1) 14 78,737 (78,737)
Others (2) 49,149 5,494 4,151 58,794
127,886 5,494 (74,586) 58,794
Total shareholdings 5,237,179 155,494 (205,190) 547,570 23,871 (12,913) 5,746,011
Classification of investments in the balance sheet
Equity interests 5,237,177 5,746,011
Investment Property 205,954 202,040
Total investments in the asset 5,443,131 5,948,051
(1) The reconciliation of the balance refers
to the change in the valuation method of the investee Panatlântica due to the aforementioned share acquisitions. As mentioned, the
company, which was previously valued at fair value through profit or loss, is now being valued using the equity method.
(2) Strategic investments in startups made
by subsidiary CSN Inova Ventures in the following companies: Alinea Health Holdings Ltda. I.Systems Aut. Ind., 2D Materials, H2Pro Ltda,
1S1 Energy, Traive INC., OICO Holdings and Global Dot.com.</t>
        </is>
      </c>
    </row>
    <row r="6">
      <c r="A6" s="4" t="inlineStr">
        <is>
          <t>Schedule of equity in results</t>
        </is>
      </c>
      <c r="B6" s="4" t="inlineStr">
        <is>
          <t>Schedule of equity in results
Consolidated
12/31/2024 12/31/2023
Equity in results of affiliated companies
MRS Logística S.A. 529,211 449,462
Transnordestina Logística S.A. (23,599) (23,568)
Arvedi Metalfer do Brasil S.A. (231) (1,332)
Equimac S.A 9,282 5,311
Indirect interest in affiliates - CEEE-G 44,049 50,757
Panatlântica S.A. 19,233
Fair Value Amortization (30,375) (49,068)
547,570 431,562
Reclassification IAS 28 (1) (99,279) (80,313)
Others (243) (118)
Equity in results 448,048 351,131
(1) The operating margin of intercompany operations with group companies classified as joint ventures, which are not consolidated, are reclassified
in the Income Statement of the Investment group to the groups of costs and income tax and social contribution.</t>
        </is>
      </c>
    </row>
    <row r="7">
      <c r="A7" s="4" t="inlineStr">
        <is>
          <t>Schedule of net equity</t>
        </is>
      </c>
      <c r="B7" s="4" t="inlineStr">
        <is>
          <t>Schedule of net equity
(R$'000) Net equity as of June 30, 2023
Cash and cash equivalents 111,937
Trade receivables 95,506
Inventories 245,701
Other assets 229,560
Corporate investments 1,198,743
Property, plant and equipment 3,573,944
Intangíible assets 889,979
Investment properties 631
Total Assets 6,346,001
Trade payables 375,049
Borrowings and financing 2,678,625
Salaries and social charges 15,432
Taxes payable 42,383
Lease liabilities 15,392
Tax, social security, labor and civil 11,489
Provisions for environmental liabilities and asset decommissioning 83,076
Other payables 741,279
Total Liabilities 3,962,725
Net assets 2,383,276</t>
        </is>
      </c>
    </row>
    <row r="8">
      <c r="A8" s="4" t="inlineStr">
        <is>
          <t>Schedule of share repurchase programs of subsidiary CSN Mineracao</t>
        </is>
      </c>
      <c r="B8" s="4" t="inlineStr">
        <is>
          <t>Schedule of share repurchase programs of subsidiary CSN Mineracao
Program Board’s Authorization Authorized amount Program period Average buyback price Minimum and maximum buyback price Number bought back Share cancelation Balance in treasury shares
3º 05/18/2022 106,000,000 From 5/19/2022 to 5/18/2023
4 º 06/28/2024 100,000,000 From 6/28/2024 to 12/19/2025 R$ 6.0497 R$ 5.2798 7.1162 53,294,300 53,294,300
4 º (3) (3)
53,294,300 (3) 53,294,297</t>
        </is>
      </c>
    </row>
    <row r="9">
      <c r="A9" s="4" t="inlineStr">
        <is>
          <t>Schedule of secondary distribution of shares</t>
        </is>
      </c>
      <c r="B9" s="4" t="inlineStr">
        <is>
          <t>Schedule
of secondary distribution of shares
11/30/2024
Number of shares sold 589,304,801
Share price R$ 7.50
(+) Cash received (a) 4,419,786
Number of shares sold 589,304,801
Equity cost of the share R$ 1.72
(-) Write-off of investment (b) 1,013,604
(=) Gain in operation (a) - (b) 3,406,182</t>
        </is>
      </c>
    </row>
    <row r="10">
      <c r="A10" s="4" t="inlineStr">
        <is>
          <t>Schedule of shareholding composition</t>
        </is>
      </c>
      <c r="B10" s="4" t="inlineStr">
        <is>
          <t>Schedule
of shareholding composition
SHAREHOLDER SHARES % SHAREHOLDING
COMPANHIA SIDÚRGICA NACIONAL 3,785,474,692 69.01
ITOCHU CORPORATION 589,304,801 10.74
Japão Brasil Minério de Ferro Participações LTDA 507,762,966 9.26
POSCO Holding Inc. 102,186,675 1,86
CHINA STEEL CORPORATION 22,366,860 0.41
TREASURY SHARES 53,294,297 0.97
OTHERS 424,948,544 7.75
Total SHARES 5,485,338,835 100.00</t>
        </is>
      </c>
    </row>
    <row r="11">
      <c r="A11" s="4" t="inlineStr">
        <is>
          <t>Schedule of joint ventures and joint operations financial information</t>
        </is>
      </c>
      <c r="B11" s="4" t="inlineStr">
        <is>
          <t>Schedule of joint ventures and joint operations financial information
12/31/2024 12/31/2023
Joint-Venture Joint-Operation Joint-Venture Joint-Operation
Equity interest (%) MRS Logística Transnordestina Logística Equimac S.A. Itá Energética MRS Logística Transnordestina Logística Equimac S.A. Itá Energética
37.49% 48.03% 50.00% 48.75% 37.27% 48.03% 50.00% 48.75%
Balance sheet
Current Assets
Cash and cash equivalents 4,147,393 277,966 22,028 82,129 3,388,052 786,007 13,953 93,712
Advances to suppliers 42,649 45,512 49 395 101,318 6,161 77 409
Other assets 1,182,598 83,348 25,070 27,251 1,390,540 67,758 16,747 30,517
Total current assets 5,372,640 406,826 47,147 109,775 4,879,910 859,926 30,777 124,638
Non-current Assets
Other assets 448,946 143,562 142 10,144 679,749 97,560 599 18,054
Investments, PP&amp;E and intangible assets 14,791,500 13,193,728 75,782 263,998 12,774,225 12,062,189 48,570 296,818
Total non-current assets 15,240,446 13,337,290 75,924 274,142 13,453,974 12,159,749 49,169 314,872
Total Assets 20,613,086 13,744,116 123,071 383,917 18,333,884 13,019,675 79,946 439,510
Current Liabilities
Borrowings and financing 547,803 36,181 19,009 993,367 167,201 8,552
Lease liabilities 738,978 288 565,002 684
Other liabilities 2,103,399 128,528 16,642 15,664 2,111,251 80,851 8,310 21,222
Total current liabilities 3,390,180 164,709 35,939 15,664 3,669,620 248,052 17,546 21,222
Non-current Liabilities
Borrowings and financing 7,524,173 7,943,354 21,074 5,879,207 8,481,707 12,734
Lease liabilities 1,158,058 213 1,665,072 253
Other liabilities 1,074,757 3,268,493 2,379 4,457 729,736 1,873,232 1,827 22,140
Total non-current liabilities 9,756,988 11,211,847 23,666 4,457 8,274,015 10,354,939 14,814 22,140
Shareholders’ equity 7,465,918 2,367,560 63,466 363,796 6,390,249 2,416,684 47,586 396,148
Total liabilities and shareholders’ 20,613,086 13,744,116 123,071 383,917 18,333,884 13,019,675 79,946 439,510
01/01/2024 to 12/31/2024 01/01/2023 to 12/31/2023
Joint-Venture Joint-Operation Joint-Venture Joint-Operation
Equity interest (%) MRS Logística Transnordestina Logística Equimac S.A. Itá Energética MRS Logística Transnordestina Logística Equimac S.A. Itá Energética
37.49% 48.03% 50.00% 48.75% 37.27% 48.03% 50.00% 48.75%
Statements of Income
Net revenue 7,028,472 84,049 187,622 6,445,618 52,453 191,430
Cost of sales and services (3,909,609) (45,317) (121,034) (3,444,706) (29,333) (99,756)
Gross profit 3,118,863 38,732 66,588 3,000,912 23,120 91,674
Operating (expenses) income 89,237 (34,704) (7,433) (66,437) (485,694) (38,315) (4,640) (83,139)
Financial income (expenses), net (1,160,359) (14,421) (3,308) 14,076 (722,407) (10,745) (2,763) 5,849
Profit/(Loss) before IR/CSLL 2,047,741 (49,125) 27,991 14,227 1,792,811 (49,060) 15,717 14,384
Current and deferred IR/CSLL (632,231) (8,398) (7,909) (586,831) (3,388) (4,673)
Profit / (loss) for the year 1,415,510 (49,125) 19,593 6,318 1,205,980 (49,060) 12,329 9,711</t>
        </is>
      </c>
    </row>
    <row r="12">
      <c r="A12" s="4" t="inlineStr">
        <is>
          <t>Schedule of investment properties</t>
        </is>
      </c>
      <c r="B12" s="4" t="inlineStr">
        <is>
          <t>Schedule of investment properties
Consolidated
Ref. Land Buildings Total
Balance at December 31, 2023 156,811 49,143 205,954
Cost 156,811 82,737 239,548
Accumulated depreciation (33,594) (33,594)
Balance at December 31, 2023 156,811 49,143 205,954
Depreciation 26 (3,961) (3,961)
Transfer between groups - fixed assets and investment property 726 726
Write-offs 27 (679) (679)
Balance at December 31, 2024 156,858 45,182 202,040
Cost 156,858 83,285 240,143
Accumulated depreciation (38,103) (38,103)
Balance at December 31, 2024 156,858 45,182 202,040</t>
        </is>
      </c>
    </row>
    <row r="13">
      <c r="A13" s="4" t="inlineStr">
        <is>
          <t>Schedule of average estimated useful lives</t>
        </is>
      </c>
      <c r="B13" s="4" t="inlineStr">
        <is>
          <t>Schedule of average estimated useful lives
Consolidated
12/31/2024 12/31/2023
Buildings 28 2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plant and equipment</t>
        </is>
      </c>
      <c r="B4" s="4" t="inlineStr">
        <is>
          <t>Schedule of property plant and equipment
Consolidated
Ref. Land Buildings and Infrastructure Machinery, equipment and facilities Furniture and fixtures Construction in progress (*) Right of use (i) Others (**) Total
Balance at December 31, 2022 485,107 4,451,114 16,525,293 40,882 4,025,550 644,880 197,619 26,370,445
Cost 485,107 8,741,911 36,373,386 284,863 4,025,550 1,057,566 643,304 51,611,687
Accumulated depreciation (4,290,797) (19,848,093) (243,981) (412,686) (445,685) (25,241,242)
Balance at December 31, 2022 485,107 4,451,114 16,525,293 40,882 4,025,550 644,880 197,619 26,370,445
Effect of foreign exchange differences (4,586) (5,859) (19,497) (1,877) (2,973) (1,667) (104) (36,563)
Acquisitions 49,434 45,852 265,728 2,791 4,040,151 73,215 59,035 4,536,206
Capitalized interest 28 182,799 182,799
Write-offs 27 (1,627) (12,021) (15,118) (27) (82,136) (6,590) (117,519)
Depreciation 26 (282,612) (2,600,210) (10,245) (165,952) (69,220) (3,128,239)
Transfers to other asset categories 3,025 347,730 3,250,098 13,901 (3,737,635) 122,881
Transfer between groups - intangible assets and investment property (6,637) (21,528) 3,420 101 (13,979) 42 (38,581)
Right of use - Remesurement 124,310 124,310
Mazet Acquisition 591 9,468 8,281 391 814 19,545
Others 175 1,527 13,353 15,055
Balance at December 31, 2023 525,307 4,532,319 17,419,522 45,917 4,425,130 674,786 304,477 27,927,458
Cost 525,307 9,110,694 39,597,174 297,916 4,425,130 1,126,977 860,818 55,944,016
Accumulated depreciation (4,578,375) (22,177,652) (251,999) (452,191) (556,341) (28,016,558)
Balance at December 31, 2023 525,307 4,532,319 17,419,522 45,917 4,425,130 674,786 304,477 27,927,458
Effect of foreign exchange differences 9,943 14,711 209,148 2,991 (93,527) 14,627 916 158,809
Acquisitions 1,105 19,464 147,439 9,562 5,313,404 14,117 32,533 5,537,624
Capitalized interest 28 206,764 206,764
Write-offs 27 (22,978) (19) (37,463) (855) (204) (61,519)
Depreciation 26 (290,195) (2,981,703) (11,689) (231,394) (54,260) (3,569,241)
Transfers to other asset categories 57,087 464,518 3,197,335 58,293 (3,839,459) 62,226
Transfer between groups - intangible assets and investment property (726) (73,625) (838) (75,189)
Right of use - Remesurement 285,533 285,533
Others 31,695 303 (19,888) 3,674 15,784
Balance at December 31, 2024 592,716 4,772,512 17,969,066 105,055 5,881,336 756,814 348,524 30,426,023
Cost 592,716 9,664,220 43,110,825 372,094 5,881,336 1,269,089 922,119 61,812,399
Accumulated depreciation (4,891,708) (25,141,759) (267,039) (512,275) (573,595) (31,386,376)
Balance at December 31, 2024 592,716 4,772,512 17,969,066 105,055 5,881,336 756,814 348,524 30,426,023
(*) Highlights of project advancements include: (i) business expansion, mainly port expansion in Itaguaí and Casa de Pedra, Itabirito
project and tailings recovery (ii) new integrated cement plant projects and (iii) comprehensive overhaul of blast furnace and coke batteries
at Presidente Vargas Plant.
(**) Refer substantially to assets classified as vehicles and hardware.</t>
        </is>
      </c>
    </row>
    <row r="5">
      <c r="A5" s="4" t="inlineStr">
        <is>
          <t>Schedule of average estimated useful lives</t>
        </is>
      </c>
      <c r="B5" s="4" t="inlineStr">
        <is>
          <t>Schedule of average estimated useful lives
Consolidated
12/31/2024 12/31/2023
Buildings and Infrastructure 33 33
Machinery, equipment and facilities 17 18
Furniture and fixtures 10 11
Others 10 10</t>
        </is>
      </c>
    </row>
    <row r="6">
      <c r="A6" s="4" t="inlineStr">
        <is>
          <t>Schedule of the right of use</t>
        </is>
      </c>
      <c r="B6" s="4" t="inlineStr">
        <is>
          <t>Schedule of the right of use
Consolidated
Land Buildings and Infrastructure Machinery, equipment and facilities Others Total
Balance at December 31, 2022 465,048 62,431 83,161 34,240 644,880
Cost 548,756 107,782 277,865 123,164 1,057,567
Accumulated depreciation (83,708) (45,351) (194,704) (88,924) (412,687)
Balance at December 31, 2022 465,048 62,431 83,161 34,240 644,880
Effect of foreign exchange differences (503) (340) (824) (1,667)
Addition 65,081 4,400 3,734 73,215
Remesurement 16,704 37,506 64,755 5,345 124,310
Depreciation (31,751) (18,116) (97,181) (18,904) (165,952)
Transfers to other asset categories (2,159) 339 3,754 (1,934)
Balance at December 31, 2023 512,923 86,057 54,149 21,657 674,786
Cost 629,004 143,926 254,640 99,407 1,126,977
Accumulated depreciation (116,081) (57,869) (200,491) (77,750) (452,191)
Balance at December 31, 2023 512,923 86,057 54,149 21,657 674,786
Effect of foreign exchange differences 9,939 2,209 2,479 14,627
Addition 4,272 6,549 3,296 14,117
Remesurement 58,103 3,627 202,990 20,813 285,533
Depreciation (38,290) (16,511) (150,430) (26,163) (231,394)
Write-offs (855) (855)
Balance at December 31, 2024 537,008 83,112 114,612 22,082 756,814
Cost 655,481 150,311 360,925 102,372 1,269,089
Accumulated depreciation (118,473) (67,199) (246,313) (80,290) (512,275)
Balance at December 31, 2024 537,008 83,112 114,612 22,082 756,81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tangible assets</t>
        </is>
      </c>
      <c r="B4" s="4" t="inlineStr">
        <is>
          <t>Schedule of intangible assets
Consolidated
Ref. Goodwill Customer relationships Software Trademarks Rights and licenses (*) Others Total
Balance at December 31, 2022 4,131,483 152,484 87,846 225,187 6,188,654 2,400 10,788,054
Cost 4,371,890 753,307 296,456 226,581 6,400,593 2,400 12,051,227
Accumulated amortization (131,077) (600,823) (208,610) (1,394) (211,939) (1,153,843)
Adjustment for accumulated recoverable value (109,330) (109,330)
Balance at December 31, 2022 4,131,483 152,484 87,846 225,187 6,188,654 2,400 10,788,054
Effect of foreign exchange differences (4,999) 2,182 (9,104) (117) (12,038)
Acquisitions 349 1,956 9,700 12,005
Transfer between groups - fixed assets (5,228) 16,179 83 20,249 31,283
Write-offs 27 (35,245) (35,245)
Amortization 26 (62,558) (55,486) (2,169) (127,641) (247,854)
Others 276 276
Balance at December 31, 2023 4,126,255 85,276 17,708 213,997 6,090,962 2,283 10,536,481
Cost 4,675,302 718,929 276,617 217,560 6,431,706 2,283 12,322,397
Accumulated amortization (549,047) (633,653) (258,909) (3,563) (340,744) (1,785,916)
Balance at December 31, 2023 4,126,255 85,276 17,708 213,997 6,090,962 2,283 10,536,481
Effect of foreign exchange differences 4,748 504 36,655 41,907
Acquisitions 2,956 2,956
Transfer between groups - fixed assets 70,819 3,644 74,463
Write-offs 27 (798) (798)
Amortization 26 (49,785) (26,975) (4) (141,446) (218,210)
Transfers to other asset categories 49,786 1,780 (51,566)
Others 1,292 1,292
Balance at December 31, 2024 4,126,255 40,239 114,000 252,428 5,902,886 2,283 10,438,091
Cost 4,675,302 858,748 389,604 256,085 6,384,805 2,283 12,566,827
Accumulated amortization (549,047) (818,509) (275,604) (3,657) (481,919) (2,128,736)
Balance at December 31, 2024 4,126,255 40,239 114,000 252,428 5,902,886 2,283 10,438,091
(*) Composed mainly of: (i) mining rights
amortized by production volume and (ii) Concession contract for hydroelectric resource utilization in acquiring control of Companhia
Estadual de Geração de Energia Elétrica, with amortization performed over the contract's term.</t>
        </is>
      </c>
    </row>
    <row r="5">
      <c r="A5" s="4" t="inlineStr">
        <is>
          <t>Schedule of average estimated useful lives</t>
        </is>
      </c>
      <c r="B5" s="4" t="inlineStr">
        <is>
          <t>Schedule of average estimated useful lives
Consolidated
12/31/2024 12/31/2023
Software 8 10
Customer relationships 13 13</t>
        </is>
      </c>
    </row>
    <row r="6">
      <c r="A6" s="4" t="inlineStr">
        <is>
          <t>Schedule of goodwill impairment test</t>
        </is>
      </c>
      <c r="B6" s="4" t="inlineStr">
        <is>
          <t>Schedule of goodwill impairment test
Consolidated
Goodwill Trademarks Total
Cash generating unity Segment 12/31/2024 12/31/2023 12/31/2024 12/31/2023 12/31/2024 12/31/2023
Packaging (1) Steel 170,163 170,163 170,163 170,163
Long steel (2) Steel 235,595 235,595 217,538 179,175 453,133 414,770
Mining (3) Mining 3,236,402 3,236,402 3,236,402 3,236,402
Other Steel (4) Steel 15,225 15,225 15,225 15,225
Cements (5) Cement 468,870 468,870 34,822 34,822 503,692 503,692
4,126,255 4,126,255 252,360 213,997 4,378,615 4,340,252
(1) Acquisition of CBL Group in 2011 and Metalgráfica Iguaçu in 2022 by Prada
(2) Acquisition of Stahlwerk Thuringen GmbH (“SWT”) and Gallardo Sections in 2012 by CSN
(3) Acquisition of Namisa in 2015 by CSN Mineração
(4) Acquisition of CBSI in 2019 by CSN
(5) Acquisition of Elizabeth Cimentos S.A. in 2021 and CSN Cimentos Brasil S.A. in 2022 by CS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MPAIR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mpairment test of goodwill and other assets</t>
        </is>
      </c>
      <c r="B4" s="4" t="inlineStr">
        <is>
          <t>Schedule of impairment test of goodwill and other assets
Book value 170,163
Cash Flow Period 2025 to 2034 + perpetuity
Gross Margin Gross margin update based on historical data, incorporation of business restructuring impacts and market trends
Cost updating Update of costs based on historical data of each product and incorporation of the impacts of business restructuring
Perpetuity growth rate No growth
Discount rate, in real terms 11.89
Measurement of recoverable value VIU
Projected price range R$ / t Market-based data
Sensitivity of key assumptions A 2% reduction in volume or a 3% reduction in price would result in the estimated recoverable amount equal to the carrying amount of this CGU
Test result The recoverable value of the asset exceeds its book value, therefore no impairment loss is recognized.
Goodwill allocated to Mining operations
Book value 3,236,402
Cash Flow Period 2025 to 2066 (end of mine life)
Gross Margin It reflects cost projection due to the progress of the mining plan as well as startup and operational ramp-up of projects. Projected prices and exchange rates according to sector reports
Cost updating Update of costs based on historical data, progress of the mining plan as well as startup and ramp-up of projects
Perpetuity growth rate No perpetuity
Discount rate, in real terms 11.10
Measurement of recoverable value FVLCD
Projected price range R$ / t Market-based data
Sensitivity of key assumptions A 20% reduction in volume or a 9% reduction in price would result in the estimated recoverable amount equal to the carrying amount of that CGU
Test result The recoverable value of the asset exceeds its book value, therefore no impairment loss is recognized.
Goodwill allocated to Other Steel Operations
Book value 15,225
Cash Flow Period 2025 to 2034 + perpetuity
Gross Margin Update of gross margin based on historical data and market trends
Cost updating Updating costs based on historical data and market trends
Perpetuity growth rate No growth
Discount rate, in real terms 11.89
Measurement of recoverable value VIU
Projected price range R$ / t Market-based data
Sensitivity of key assumptions A 10% reduction in revenue would result in the estimated recoverable amount equal to the carrying amount of this CGU
Test result The recoverable value of the asset exceeds its book value, therefore no impairment loss is recognized. Goodwill and Brands allocated to Long Steel operations
- SWT
Book value 453,133
Cash Flow Period 2025 to 2034 + perpetuity
Gross Margin Update of gross margin based on historical data and market trends
Cost updating Updating costs based on historical data and market trends
Perpetuity growth rate No growth
Discount rate, in real terms 4.14
Measurement of recoverable value VIU
Projected price range € / t Market-based data
Sensitivity of key assumptions A 24% reduction in volume or a 4% reduction in price would result in the estimated recoverable amount equal to the carrying amount of that CGU
Test result The recoverable value of the asset exceeds its book value, therefore no impairment loss is recognized.
Goodwill and Brands with indefinite useful life allocated
to Cement Operations
Book value 503,692
Cash Flow Period 2025 to 2034 + perpetuity
Gross Margin Update of gross margin based on historical data and market trends
Cost updating Study-based costs and market trends
Perpetuity growth rate Growth in line with inflation
Discount rate, in nominal terms 12.95
Measurement of recoverable value VIU
Projected price range R$ / t Market-based data
Sensitivity of key assumptions A 27% reduction in volume or 13% in price would result in the estimated recoverable amount equal to the carrying amount of this CGU
Test result The recoverable value of the asset exceeds its book value, therefore no impairment loss is recognized.</t>
        </is>
      </c>
    </row>
    <row r="5">
      <c r="A5" s="4" t="inlineStr">
        <is>
          <t>Schedule of investment impairment test</t>
        </is>
      </c>
      <c r="B5" s="4" t="inlineStr">
        <is>
          <t>Schedule of investment impairment test
Book Value 1,796,451
Cash Flow Period 2025 to 2057 (end of concession)
Gross margin Estimated based on market study to capture loads and operating costs according to market trend studies
Cost estimate Costs based on study and market trends and simulations that calculate diesel costs, main operating cost
Perpetuity growth rate No growth rate was considered due to the projected model until the end of the concession in 2057
Discount rate, in real terms Ranges from 5.56 6.68
Measurement of recoverable value VIU
Range of prices projected for rail transport Market-based data
Sensitivity of key assumptions An 18% reduction in sales volume would result in the estimated recoverable amount equal to the carrying amount of this asset
Test result The recoverable amount of the investment is higher than its book values, and no impairment loss is recogniz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ORROWINGS AND FINANCING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orrowings and financing</t>
        </is>
      </c>
      <c r="B4" s="4" t="inlineStr">
        <is>
          <t>Schedule of borrowings and financing
Consolidated
Current Liabilities Non-current Liabilities
12/31/2024 12/31/2023 12/31/2024 12/31/2023
Foreign Debt
Floating Rates in USD
Prepayment 2,331,452 548,230 7,585,516 6,576,696
Fixed Rates in USD
Bonds (USA), Facility, CCE and ACC 2,804,036 2,079,972 24,162,280 17,815,926
Fixed interest in EUR
Facility 657,980 327,873 305,556 114,227
5,793,468 2,956,075 32,053,352 24,506,849
Debt agreements in BRL
Floating Rate Securities
BNDES/FINAME/FINEP, debentures, NCE and CCB 3,109,090 4,745,721 16,602,668 13,265,267
3,109,090 4,745,721 16,602,668 13,265,267
Total Borrowings and Financing 8,902,558 7,701,796 48,656,020 37,772,116
Transaction Costs and Issue Premiums (80,879) (88,429) (563,078) (526,408)
Total Borrowings and Financing + Transaction cost 8,821,679 7,613,367 48,092,942 37,245,708</t>
        </is>
      </c>
    </row>
    <row r="5">
      <c r="A5" s="4" t="inlineStr">
        <is>
          <t>Schedule of reconciliation of the book value</t>
        </is>
      </c>
      <c r="B5" s="4" t="inlineStr">
        <is>
          <t>Schedule of reconciliation of the book
value
Consolidated
Ref. 12/31/2024 12/31/2023
Opening balance 44,859,075 40,918,742
New debts 10,180,554 15,753,501
Repayment (6,927,383) (9,892,344)
Payments of charges (4,052,226) (3,428,721)
Accrued charges 28 4,230,413 3,664,313
Others (1) 8,624,188 (2,156,416)
Closing balance 56,914,621 44,859,075
(1) Including unrealized exchange and monetary variations and funding
cost.</t>
        </is>
      </c>
    </row>
    <row r="6">
      <c r="A6" s="4" t="inlineStr">
        <is>
          <t>Schedule of amortized borrowings and financing</t>
        </is>
      </c>
      <c r="B6" s="4" t="inlineStr">
        <is>
          <t>Schedule of amortized borrowings and financing
Consolidated
12/31/2024
Nature New debts Maturities Repayment Interest payment
Pre-Payment 1,368,163 2027 (910,098) (601,576)
Bonds, ACC, CCE and Facility 5,764,390 2024 to 2027 (3,895,219) (1,545,960)
BNDES/FINAME/FINEP, debentures, NCE, Facility and CCB 3,048,001 2024 to 2029 (2,122,066) (1,904,690)
10,180,554 (6,927,383) (4,052,226)</t>
        </is>
      </c>
    </row>
    <row r="7">
      <c r="A7" s="4" t="inlineStr">
        <is>
          <t>Schedule of maturities of borrowings and financing</t>
        </is>
      </c>
      <c r="B7" s="4" t="inlineStr">
        <is>
          <t>Schedule of maturities of borrowings and financing
Consolidated
12/31/2024
In foreign currency In national currency - R$ Total
Average rate In Dollar 6.63% In Real - 14.17%
2025 5,793,468 3,109,090 8,902,558
2026 3,743,647 2,451,482 6,195,129
2027 3,092,488 3,960,658 7,053,146
2028 9,587,952 2,129,007 11,716,959
2029 661,132 1,088,655 1,749,787
2030 to 2032 14,522,803 4,087,733 18,610,536
After 2032 445,330 2,885,133 3,330,463
37,846,820 19,711,758 57,558,57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instruments</t>
        </is>
      </c>
      <c r="B4" s="4" t="inlineStr">
        <is>
          <t>Schedule of financial
instruments
Consolidated
12/31/2024 12/31/2023
Ref. Fair value through profit or loss Measured at amortized cost Balances Fair value through other comprehensive income Fair value through profit or loss Measured at amortized cost Balances
Assets
Current
Cash and cash equivalents 3 23,310,197 23,310,197 16,046,218 16,046,218
Financial investments 4 860,591 50,787 911,378 1,493,204 39,800 1,533,004
Trade receivables 5 181,262 2,719,736 2,900,998 3,269,764 3,269,764
Dividends and interest on equity 8 201,436 201,436 185,178 185,178
Derivative financial instruments 8 152,967 152,967 32,211 32,211
Trading securities 8 2,947 2,947 7,198 7,198
Loans - related parties 22.a 5,315 5,315 5,316 5,316
Total 1,197,767 26,287,471 27,485,238 1,532,613 19,546,276 21,078,889
Non-current
Financial investments 4 169,977 169,977 251,299 251,299
Other trade receivables 1,888 1,888 10,406 10,406
Eletrobrás compulsory loan 8 51,012 51,012 62,913 62,913
Receivables by indemnity 8 790,914 790,914 992,577 992,577
Loans - related parties 22.a 1,903,028 1,903,028 1,659,412 1,659,412
Investments 9 78,737 78,737
Total 2,916,819 2,916,819 78,737 2,976,607 3,055,344
Total Assets 1,197,767 29,204,290 30,402,057 1,611,350 22,522,883 24,134,233
Liabilities
Current
Borrowings and financing 13 8,902,558 8,902,558 7,701,796 7,701,796
Lease liabilities 15 206,323 206,323 137,638 137,638
Trade payables 16 7,030,734 7,030,734 7,739,520 7,739,520
Trade payables - Forfaiting 16.a 2,902,593 2,902,593 4,209,434 4,209,434
Dividends and interest on capital 17 61,965 61,965 80,624 80,624
Derivative financial instruments 17 672,280 263,747 936,027
Total 19,104,173 19,104,173 672,280 263,747 19,869,012 20,805,039
Non-current
Borrowings and financing 13 48,656,020 48,656,020 37,772,116 37,772,116
Lease liabilities 15 633,982 633,982 596,123 596,123
Trade payables 16 43,263 43,263 31,060 31,060
Derivative financial instruments 14.c 157,857 157,857 60,468 60,468
Concessions to be paid 17 78,728 78,728 74,177 74,177
Total 157,857 49,411,993 49,569,850 60,468 38,473,476 38,533,944
Total Liabilities 157,857 68,516,166 68,674,023 672,280 324,215 58,342,488 59,338,983</t>
        </is>
      </c>
    </row>
    <row r="5">
      <c r="A5" s="4" t="inlineStr">
        <is>
          <t>Schedule of fair value hierarchy</t>
        </is>
      </c>
      <c r="B5" s="4" t="inlineStr">
        <is>
          <t>Schedule of fair value hierarchy
Consolidated 12/31/2024 12/31/2023
Level 1 Level 2 Balances Level 1 Level 2 Balances
Assets
Current
Financial investments 860,591 860,591 1,493,204 1,493,204
Trade receivables, net 181,262 181,262 576,538 576,538
Derivative financial instruments 152,967 152,967 32,211 32,211
Trading securities 2,947 2,947 7,198 7,198
Non-current
Investments 78,737 78,737
Total Assets 1,044,800 152,967 1,197,767 2,187,888 - 2,187,888
Liabilities
Current
Derivative financial instruments 263,747 263,747
Non-current
Derivative financial instruments 157,857 157,857 60,468 60,468
Total Liabilities - 157,857 157,857 - 324,215 324,215</t>
        </is>
      </c>
    </row>
    <row r="6">
      <c r="A6" s="4" t="inlineStr">
        <is>
          <t>Schedule of net exposure</t>
        </is>
      </c>
      <c r="B6" s="4" t="inlineStr">
        <is>
          <t>Schedule of net exposure
12/31/2024 12/31/2023
Foreign Exchange Exposure (Amounts in US$’000) (Amounts in US$’000)
Cash and cash equivalents overseas 1,951,025 2,228,736
Trade receivables 58,296 292,028
Financial investments 270,038 15,597
Borrowings and financing (5,983,492) (5,615,893)
Trade payables (284,843) (524,622)
Others (37,185) (42,474)
Natural Gross Foreign Exchange Exposure (assets - liabilities) (4,026,161) (3,646,628)
Derivative financial instruments (*) 5,098,257 3,979,979
Net foreign exchange exposure 1,072,096 333,351
(*) Total notional value of derivative and non-derivative financial instruments used for exchange risk management.</t>
        </is>
      </c>
    </row>
    <row r="7">
      <c r="A7" s="4" t="inlineStr">
        <is>
          <t>Schedule of sensitivity analysis</t>
        </is>
      </c>
      <c r="B7" s="4" t="inlineStr">
        <is>
          <t>Schedule of sensitivity analysis
12/31/2024
Currency Exchange rate Probable scenario Scenario 1 Scenario 2
USD 6.1923 5.7779 6.2560 5.0799
EUR 6.4363 6.0656 6.4654 5.3780
USD x EUR 1.0394 1.0498 1.0471 0.8606</t>
        </is>
      </c>
    </row>
    <row r="8">
      <c r="A8" s="4" t="inlineStr">
        <is>
          <t>Schedule of effects on scenarios 1 and 2</t>
        </is>
      </c>
      <c r="B8" s="4" t="inlineStr">
        <is>
          <t>Schedule of effects on scenarios 1 and 2
12/31/2024
Instruments Notional amount Risk Probable scenario (*) R$ Scenario 1 R$ Scenario 2 R$
Cash and cash equivalents overseas 1,951,025 Dollar (139,931) 19,862 (427,219)
Trade receivables 58,296 Dollar (4,181) 593 (12,765)
Financial investments 270,038 Dollar (19,368) 2,749 (59,131)
Borrowings and financing (5,983,492) Dollar 429,145 (60,913) 1,310,215
Trade payables (284,843) Dollar 20,429 (2,900) 62,373
Others (37,185) Dollar 2,667 (379) 8,142
Derivative financial instruments 5,098,257 Dollar (365,655) 51,902 (1,116,374)
Impact on profit or loss (76,894) 10,914 (234,759)
(*) The probable scenarios were calculated considering the following variations for the risks: Real x Dollar - appreciation of 6.69% / Real
x Euro - appreciation of the real by 5.76% / Euro x Dollar - depreciation of the dollar by 1.00%. Source: Central Bank of Brazil on February
26, 2025.</t>
        </is>
      </c>
    </row>
    <row r="9">
      <c r="A9" s="4" t="inlineStr">
        <is>
          <t>Schedule of changes in interest rates</t>
        </is>
      </c>
      <c r="B9" s="4" t="inlineStr">
        <is>
          <t>Schedule of changes in interest
rates
Consolidated
12/31/2024
Interest Interest rate Scenario 1 Scenario 2
CDI 12.15 13.72 10.56
TJLP 7.43 8.11 6.72
IPCA 4.83 5.60 4.27
SOFR 6M 4.25 5.31 0.51
SOFR 4.49 5.28 0.30
EURIBOR 3M 2.71 4.22 1.73
EURIBOR 6M 2.57 4.19 2.27</t>
        </is>
      </c>
    </row>
    <row r="10">
      <c r="A10" s="4" t="inlineStr">
        <is>
          <t>Schedule of effects on profit and loss</t>
        </is>
      </c>
      <c r="B10" s="4" t="inlineStr">
        <is>
          <t>Schedule of effects on profit and loss
Impact on
balances on 12/31/2024
Changes in interest rates % p.a Assets Liabilities Probable scenario (*) Scenario 1 Scenario 2
CDI 12.15 9,268,751 (11,116,328) (224,481) (253,426) (195,057)
TJLP 7.43 (775,705) (57,635) (62,871) (52,115)
IPCA 4.83 (18,703) (903) (1,047) (799)
SOFR 6M 4.25 (4,411,472) (187,488) (234,120) (22,423)
SOFR 4.49 (3,992,233) (179,251) (210,660) (12,141)
EURIBOR 3M 2.71 (289,634) (7,861) (12,214) (5,017)
EURIBOR 6M 2.57 (19,550) (502) (819) (445)
(658,121) (775,157) (287,997)
(*) The sensitivity analysis is based on the premise of maintaining as a probable scenario the market values as of December 31, 2024 recorded
in the Company's assets and liabilities.</t>
        </is>
      </c>
    </row>
    <row r="11">
      <c r="A11" s="4" t="inlineStr">
        <is>
          <t>Schedule of derivative instrument</t>
        </is>
      </c>
      <c r="B11" s="4" t="inlineStr">
        <is>
          <t>Schedule of derivative
instrument
12/31/2024 12/31/2023 12/31/2024 12/31/2023 12/31/2024 12/31/2023
Other income and expenses (note 27) Other comprehensive income Impact on financial income/(expenses)
Maturity Notional
11/01/2023 to 11/30/2023 (Settled) Platts (527,076) (11,844)
12/01/2023 to 12/31/2023 (Settled) Platts (263,853) 599
01/01/2024 to 01/31/2024 (Settled) Platts (202,702) (288,501) (719) 4,477
02/01/2024 to 02/28/2024 (Settled) Platts (39,977) (189,472) (133) 3,370
03/01/2024 to 03/31/2024 (Settled) Platts 248,710 (91,419) 5,132 889
04/01/2024 to 04/30/2024 (Settled) Platts 192,625 (63,825) 9,922 789
05/01/2024 to 05/31/2024 (Settled) Platts 81,139 (33,867) 5,244 365
06/01/2024 to 06/30/2024 (Settled) Platts 173,111 (5,196) 32
452,906 (790,929) - (672,280) 19,446 (1,323)</t>
        </is>
      </c>
    </row>
    <row r="12">
      <c r="A12" s="4" t="inlineStr">
        <is>
          <t>Schedule of changes in cash flow hedge accounting</t>
        </is>
      </c>
      <c r="B12" s="4" t="inlineStr">
        <is>
          <t xml:space="preserve">Schedule of changes in cash flow hedge
accounting
12/31/2023 Movement Realization 12/31/2024
Cash flow hedge–“Platts” (672,280) 1,125,186 (452,906)
Income tax and social contribution on cash flow hedge 228,575 (382,563) 153,988
Fair Value of cash flow hedge - Platts, net (443,705) 742,623 (298,918) </t>
        </is>
      </c>
    </row>
    <row r="13">
      <c r="A13" s="4" t="inlineStr">
        <is>
          <t>Schedule of relations of hedge</t>
        </is>
      </c>
      <c r="B13" s="4" t="inlineStr">
        <is>
          <t>Schedule of relations of hedge
12/31/2024
Designation Date Hedging Instrument Hedged item Type of hedged risk Hedged period Exchange rate on designation Designated amounts (US$’000) Amortizated part (USD'000) Effect on Result (*) (R$'000) Impact on Shareholders' equity (R$'000)
07/31/2019 Bonds and Export prepayments in US$ to third parties Part of the highly probable future monthly iron ore exports Foreign exchange - R$ vs. US$ spot rate January 2020 - April 2026 3.7649 1,342,761 (871,761) (1,143,305)
01/10/2020 Bonds Part of the highly probable future monthly iron ore exports Foreign exchange - R$ vs. US$ spot rate March 2020 to November 2025 until December 2050 4.0745 1,416,000 (1,404,021) (1,348,422)
01/28/2020 Bonds Part of the highly probable future monthly iron ore exports Foreign exchange - R$ vs. US$ spot rate March 2027 - January 2028 4.2064 1,000,000 (1,985,900)
06/01/2022 Bonds and Export prepayments in US$ to third parties Part of the highly probable future monthly iron ore exports Foreign exchange - R$ vs. US$ spot rate June 2022 - April 2032 4.7289 1,145,300 (237,210) (121,533) (1,328,899)
12/1/2022 Bonds Part of the highly probable future monthly iron ore exports Foreign exchange - R$ vs. US$ spot rate December 2022 - June 2031 5.0360 490,000 (37,000) (523,804)
12/01/2022 Advance on foreign exchange contract Part of the highly probable future monthly iron ore exports Foreign exchange - R$ vs. US$ spot rate December 2022 - December 2025 5.2565 100,000 (93,580)
05/16/2024 Export Prepayments in US$ with third parties, ACC and Bonds Part of the highly probable future monthly iron ore exports Foreign exchange - R$ vs. US$ spot rate September 2024 - March 2035 5.1270 1,202,000 (119,761) (103,407) (1,153,260)
06/06/2024 Advance on foreign exchange contract Part of the highly probable future monthly iron ore exports Foreign exchange - R$ vs. US$ spot rate June 2024 - February 2025 5.2700 30,000 (27,669)
06/25/2024 Advance on foreign exchange contract Part of the highly probable future monthly iron ore exports Foreign exchange - R$ vs. US$ spot rate June 2024 - February 2025 5.4405 10,000 (7,518)
12/01/2022 Advance on foreign exchange contract Part of the highly probable future monthly iron ore exports Foreign exchange - R$ vs. US$ spot rate December 2022 - January 2024 5.2660 50,000 (50,000) 17,240
06/01/2022 Export prepayments in US$ to third parties Part of the highly probable future monthly iron ore exports Foreign exchange - R$ vs. US$ spot rate June 2022 - May 2033 4.7289 878,640 (157,810) (33,700) (1,054,796)
12/01/2022 Export prepayments in US$ to third parties Part of the highly probable future monthly iron ore exports Foreign exchange - R$ vs. US$ spot rate December 2022 - June 2027 5.0360 70,000 (80,951)
05/16/2024 Export prepayments in US$ to third parties Part of the highly probable future monthly iron ore exports Foreign exchange - R$ vs. US$ spot rate August 2025 - March 2035 5.1270 208,717 (222,346)
Total 7,943,418 (2,877,563) (241,400) (8,970,450)
(*) The realization of cash flow hedge accounting is recognized in Other operating revenues and expenses, in note 27.</t>
        </is>
      </c>
    </row>
    <row r="14">
      <c r="A14" s="4" t="inlineStr">
        <is>
          <t>Schedule of hedge accounting movements</t>
        </is>
      </c>
      <c r="B14" s="4" t="inlineStr">
        <is>
          <t>Schedule of hedge accounting movements
Consolidated
12/31/2023 Movement Realization 12/31/2024
Cash flow hedge (2,509,225) (6,702,625) 241,400 (8,970,450)
Income tax and social contribution on cash flow hedge 853,137 2,278,893 (82,076) 3,049,954
Fair Value of cash flow accounting, net taxes (1,656,088) (4,423,732) 159,324 (5,920,496)</t>
        </is>
      </c>
    </row>
    <row r="15">
      <c r="A15" s="4" t="inlineStr">
        <is>
          <t>Schedule of liquidity risk</t>
        </is>
      </c>
      <c r="B15" s="4" t="inlineStr">
        <is>
          <t>Schedule of liquidity risk
Consolidated
At December 31, 2024 Ref. Less than one year From one to two years From two to five years Over five years Total
Borrowings and financing 13.b 8,902,558 13,252,184 13,466,746 21,937,090 57,558,578
Lease liabilities 15 206,323 258,881 124,395 250,706 840,305
Derivative financial instruments 14.c 157,857 157,857
Trade payables 16 7,030,734 2,284 40,509 470 7,073,997
Trade payables - Forfaiting 16.a 2,902,593 2,902,593
Dividends and interest on capital 17 61,965 61,965
Concessions to be paid 17 1,706 3,411 3,411 70,200 78,728
19,105,879 13,516,760 13,635,061 22,416,323 68,674,023</t>
        </is>
      </c>
    </row>
    <row r="16">
      <c r="A16" s="4" t="inlineStr">
        <is>
          <t>Schedule of fair values of assets and liabilities</t>
        </is>
      </c>
      <c r="B16" s="4" t="inlineStr">
        <is>
          <t>Schedule of fair values of assets and liabilities
12/31/2024 12/31/2023
Closing Balance Fair value Closing Balance Fair value
Fixed Rate Notes (*) 22,204,604 19,584,985 15,030,441 12,825,475
(*) Source: Bloomberg</t>
        </is>
      </c>
    </row>
    <row r="17">
      <c r="A17" s="4" t="inlineStr">
        <is>
          <t>Schedule of position of the derivatives</t>
        </is>
      </c>
      <c r="B17" s="4" t="inlineStr">
        <is>
          <t>Schedule of position of the derivatives
Consolidated
12/31/2024 12/31/2023
Appreciation (R$) Fair value (market) Financial income (expenses), net (note 28)
Instrument Maturity Functional Currency Notional amount Asset position Liability position Amounts receivable / (payable)
Exchange rate swap
Exchange rate swap Dollar x Euro Settled Euro 9,567
Exchange rate swap CDI x Dollar Settled Dollar 31,469
Exchange Dollar x Real swap 06/10/2027 Dollar 115,000 719,109 (624,533) 94,576 129,972 (96,602)
Exchange rate swap Dollar x Real 07/07/2027 Dollar 50,000 551,303 (492,911) 58,392 58,392
Exchange rate swap CDI x Dollar 10/04/2028 Real 680,000 734,317 (892,174) (157,857) (146,529) 12,122
Total Exchange rate Swap 845,000 2,004,729 (2,009,618) (4,889) 41,835 (43,444)
Interest rate swap
Interest rate (debentures) CDI x IPCA 07/15/2031 Real 576,448 624,835 (635,788) (10,953) (106,533) 55,829
Interest rate (debentures) CDI x IPCA 07/15/2032 Real 745,000 806,323 (848,805) (42,482) (118,657) 5,842
Interest rate (debentures) CDI x IPCA 07/15/2036 Real 423,552 440,113 (480,919) (40,806) (77,496) 49,964
Interest rate (debentures) CDI x IPCA 07/15/2037 Real 655,000 716,016 (773,952) (57,936) (104,307) (53,027)
Interest rate (debentures) CDI x IPCA 02/16/2032 Real 600,000 661,747 (663,497) (1,750) (98,304) 22,690
Interest rate (debentures) CDI x IPCA 12/02/2032 Real 600,000 663,534 (658,028) 5,506 (74,648) 16,462
Interest rate (debentures) CDI x IPCA 07/15/2030 Real 325,384 332,208 (355,458) (23,250) (37,523) 8,806
Interest rate (debentures) CDI x IPCA 07/15/2033 Real 183,185 187,780 (204,702) (16,922) (27,086) 7,153
Interest rate (debentures) CDI x IPCA 07/14/2038 Real 203,620 211,479 (233,285) (21,806) (42,472) (1,025)
Interest rate (debentures) CDI x IPCA 04/14/2039 Real 157,074 157,372 (173,927) (16,555) (19,453)
Interest rate (debentures) CDI x IPCA 04/14/2034 Real 643,095 638,351 (689,473) (51,122) (62,630)
Interest rate (debentures) CDI x IPCA 11/14/2039 Real 62,585 63,488 (66,374) (2,886) (2,885)
Interest rate (debentures) CDI x IPCA 11/14/2034 Real 37,415 37,383 (39,157) (1,774) (1,774)
Interest rate (debentures) CDI x IPCA 11/14/2034 Real 200,000 200,560 (209,740) (9,180) (9,180)
Interest rate (debentures) CDI x IPCA 11/14/2034 Real 200,000 200,311 (209,300) (8,989) (8,989)
Total interest rate (debentures) CDI x IPCA 5,612,358 5,941,500 (6,242,405) (300,905) (791,937) 112,694
7,946,229 (8,252,023) (305,794) (750,102) 69,250</t>
        </is>
      </c>
    </row>
    <row r="18">
      <c r="A18" s="4" t="inlineStr">
        <is>
          <t>Schedule of balance sheet and statement of income</t>
        </is>
      </c>
      <c r="B18" s="4" t="inlineStr">
        <is>
          <t>Schedule of balance sheet and statement of income
12/31/2024 12/31/2023
Instruments Assets Liabilities Financial income (expenses), net (note 28)
Current Total Current Total
Iron ore derivative 19,446
Exchange rate swap Dollar x Euro 9,567
Exchange rate swap CDI x Dollar 157,857 157,857 (146,528) 43,591
Exchange rate swap CDI x IPCA (1) 300,908 300,908 (791,938) 112,694
Exchange Dollar x Real swap 152,967 152,967 188,364 (96,602)
152,967 152,967 458,765 458,765 (730,656) 69,250
(1) The SWAP CDI x IPCA derivative instruments are fully classified in the borrowings and financing group, since they are linked to debentures
with the purpose of protecting against IPCA exposure.</t>
        </is>
      </c>
    </row>
    <row r="19">
      <c r="A19" s="4" t="inlineStr">
        <is>
          <t>Schedule of stock market price risks</t>
        </is>
      </c>
      <c r="B19" s="4" t="inlineStr">
        <is>
          <t>Schedule
of stock market price risks
Class of shares 12/31/2024 12/31/2023 12/31/2024 12/31/2023
Quantity Equity interest (%) Share price Closing Balance Quantity Equity interest (%) Share price Closing Balance Profit or loss (note 27)
USIM3 106,620,851 15.12 5.32 567,222 106,620,851 15.12 9.20 980,912 (413,689) 190,851
USIM5 55,144,456 10.07 5.32 293,369 55,144,456 10.07 9.29 512,292 (218,923) 117,458
860,591 1,493,204 (632,612) 308,309
PATI3 2,705,726 11.31 29.10 78,737 - (15,963)
860,591 1,571,941 (632,612) 292,346</t>
        </is>
      </c>
    </row>
    <row r="20">
      <c r="A20" s="4" t="inlineStr">
        <is>
          <t>Schedule of sensitivity analysis for stock price risks</t>
        </is>
      </c>
      <c r="B20" s="4" t="inlineStr">
        <is>
          <t>Schedule of sensitivity analysis for stock price risks
12/31/2024
Class of shares Quantity Share price in 12/31/2024 Closing Balance Extreme Optimistic Scenario Extreme Pessimistic Scenario
USIM3 106,620,851 5.32 567,222 219,454 (35,258)
USIM5 55,144,456 5.32 293,369 108,868 (20,930)
860,591 328,322 (56,188)</t>
        </is>
      </c>
    </row>
    <row r="21">
      <c r="A21" s="4" t="inlineStr">
        <is>
          <t>Schedule of capital management</t>
        </is>
      </c>
      <c r="B21" s="4" t="inlineStr">
        <is>
          <t>Schedule
of capital management
Thousands of reais 12/31/2024 12/31/2023
Shareholder's equity (equity) 15,459,116 19,684,838
Borrowings and Financing (Third-party capital) 56,914,621 44,859,075
Gross Debit/Shareholder's equity 3.68 2.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lease liabilities</t>
        </is>
      </c>
      <c r="B4" s="4" t="inlineStr">
        <is>
          <t>Schedule of lease liabilities
Consolidated
12/31/2024 12/31/2023
Leases 2,122,768 2,044,694
Adjusted present value - Leases (1,282,463) (1,310,933)
Leases, Total 840,305 733,761
Classified:
Current 206,323 137,638
Non-current 633,982 596,123
Leases, Total 840,305 733,761</t>
        </is>
      </c>
    </row>
    <row r="5">
      <c r="A5" s="4" t="inlineStr">
        <is>
          <t>Schedule of average rates</t>
        </is>
      </c>
      <c r="B5" s="4" t="inlineStr">
        <is>
          <t>Schedule of average rates
12/31/2024
Contract term (in years) Incremental Rate (p.a.)
1 15.43
2 18.02
3 16.76
5 14.76</t>
        </is>
      </c>
    </row>
    <row r="6">
      <c r="A6" s="4" t="inlineStr">
        <is>
          <t>Schedule of reconciliation of lease liabilities</t>
        </is>
      </c>
      <c r="B6" s="4" t="inlineStr">
        <is>
          <t>Schedule of reconciliation of lease liabilities
Consolidated
12/31/2024 12/31/2023
Opening balance 733,761 693,846
New leases 14,117 73,215
Contract review 285,533 124,310
Write-off (915)
Payments (308,201) (239,909)
Interest appropriated 99,998 82,521
Exchange variation 16,012 (222)
Net balance 840,305 733,761</t>
        </is>
      </c>
    </row>
    <row r="7">
      <c r="A7" s="4" t="inlineStr">
        <is>
          <t>Schedule of expected minimum payments</t>
        </is>
      </c>
      <c r="B7" s="4" t="inlineStr">
        <is>
          <t>Schedule of expected minimum payments
Consolidated
Less than one year Between one and five years Over five years Total
Leases 217,490 528,082 1,377,196 2,122,768
Adjusted present value - Leases (11,167) (144,806) (1,126,490) (1,282,463)
Total lease liabilities 206,323 383,276 250,706 840,305</t>
        </is>
      </c>
    </row>
    <row r="8">
      <c r="A8" s="4" t="inlineStr">
        <is>
          <t>Schedule of recoverable PIS and COFINS</t>
        </is>
      </c>
      <c r="B8" s="4" t="inlineStr">
        <is>
          <t>Schedule of recoverable PIS and COFINS
Consolidated
12/31/2024 12/31/2023
Leases 2,040,811 1,755,060
Adjusted present value - Leases (1,279,742) (1,195,780)
Potencial PIS and COFINS credit 188,775 162,343
Adjusted present value – Potential PIS and COFINS credit (118,376) (110,610)</t>
        </is>
      </c>
    </row>
    <row r="9">
      <c r="A9" s="4" t="inlineStr">
        <is>
          <t>Schedule of measurement of the lease liability</t>
        </is>
      </c>
      <c r="B9" s="4" t="inlineStr">
        <is>
          <t>Schedule of measurement of the lease liability
Consolidated
12/31/2024 12/31/2023 12/31/2022
Contract less than 12 months 880 3,746 995
Lower Assets value 11,455 14,986 5,859
Variable lease payments 355,359 411,996 325,913
Total 367,694 430,728 332,76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TRADE PAYABLES (Tables)</t>
        </is>
      </c>
      <c r="B1" s="2" t="inlineStr">
        <is>
          <t>12 Months Ended</t>
        </is>
      </c>
    </row>
    <row r="2">
      <c r="B2" s="2" t="inlineStr">
        <is>
          <t>Dec. 31, 2024</t>
        </is>
      </c>
    </row>
    <row r="3">
      <c r="A3" s="3" t="inlineStr">
        <is>
          <t>Trade Payables</t>
        </is>
      </c>
      <c r="B3" s="4" t="inlineStr">
        <is>
          <t xml:space="preserve"> </t>
        </is>
      </c>
    </row>
    <row r="4">
      <c r="A4" s="4" t="inlineStr">
        <is>
          <t>Schedule of trade payables</t>
        </is>
      </c>
      <c r="B4" s="4" t="inlineStr">
        <is>
          <t>Schedule of trade payables
Consolidated
Ref. 12/31/2024 12/31/2023
Trade payables 7,172,161 7,867,431
(-) Adjusted present value (98,164) (96,851)
7,073,997 7,770,580
Classified:
Current 7,030,734 7,739,520
Non-current 17 43,263 31,060
7,073,997 7,770,580</t>
        </is>
      </c>
    </row>
    <row r="5">
      <c r="A5" s="4" t="inlineStr">
        <is>
          <t>Schedule of trade payable forfeiting</t>
        </is>
      </c>
      <c r="B5" s="4" t="inlineStr">
        <is>
          <t>Schedule of trade payable forfeiting
Consolidated
12/31/2024 12/31/2023
In Brazil 2,159,399 2,843,455
Abroad 743,194 1,365,979
2,902,593 4,209,434</t>
        </is>
      </c>
    </row>
    <row r="6">
      <c r="A6" s="4" t="inlineStr">
        <is>
          <t>Schedule of trade payable payment terms</t>
        </is>
      </c>
      <c r="B6" s="4" t="inlineStr">
        <is>
          <t>Schedule of trade payable payment
terms
Trade payables Forfaiting NoForfaiting
Due between 1 and 180 days 1,973,029 6,525,690
Due between 181 to 360 days 929,564 505,044
Over 360 days 43,263
Total 2,902,593 7,073,997</t>
        </is>
      </c>
    </row>
    <row r="7">
      <c r="A7" s="4" t="inlineStr">
        <is>
          <t>Schedule of trade payable impact of variations</t>
        </is>
      </c>
      <c r="B7" s="4" t="inlineStr">
        <is>
          <t>Schedule of trade payable impact of variations
Exchange variation 64,957
Interest Appropriation 12,530
Total 77,48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CURRENT AND NON-CURR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payables</t>
        </is>
      </c>
      <c r="B4" s="4" t="inlineStr">
        <is>
          <t>Schedule of other payables
Consolidated
Ref. Current Non-current
12/31/2024 12/31/2023 12/31/2024 12/31/2023
Related party liabilities 45,816 29,651 20,850 38,058
Derivative financial instruments 936,027 157,857 60,468
Dividends and interest on capital 14 61,965 80,624
Advances from customers (1) 3,648,639 2,063,509 10,120,950 5,144,623
Taxes in installments 19 56,226 75,735 103,955 154,089
Profit sharing - employees 235,789 260,109
Taxes payable 9,767 30,902
Provision for consumption and services 202,006 177,152
Third party materials in our possession 374,052 285,250
Trade payables 16 43,263 31,060
Lease liabilities 15 206,323 137,638 633,982 596,123
Concessions to be paid 78,728 74,177
Other payables 118,593 39,231 675,441 308,992
4,949,409 4,084,926 11,844,793 6,438,492
(1) Customer Advances: Iron Ore: Electricit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4</t>
        </is>
      </c>
    </row>
    <row r="3">
      <c r="A3" s="3" t="inlineStr">
        <is>
          <t>Income Tax And Social Contribution</t>
        </is>
      </c>
      <c r="B3" s="4" t="inlineStr">
        <is>
          <t xml:space="preserve"> </t>
        </is>
      </c>
    </row>
    <row r="4">
      <c r="A4" s="4" t="inlineStr">
        <is>
          <t>Schedule of income tax and social contribution income expense</t>
        </is>
      </c>
      <c r="B4" s="4" t="inlineStr">
        <is>
          <t>Schedule of income tax and social contribution income expense
Consolidated
12/31/2024 12/31/2023 12/31/2022
Income tax and social contribution income (expense)
Current (1,300,719) (1,036,262) (1,537,966)
Deferred 1,305,927 403,544 (420,773)
Total 5,208 (632,718) (1,958,739)</t>
        </is>
      </c>
    </row>
    <row r="5">
      <c r="A5" s="4" t="inlineStr">
        <is>
          <t>Schedule of reconciliation of the Company's income tax and social contribution expenses</t>
        </is>
      </c>
      <c r="B5" s="4" t="inlineStr">
        <is>
          <t>Schedule of reconciliation of the Company's income tax
and social contribution expenses
Consolidated
12/31/2024 12/31/2023 12/31/2022
Profit/(Loss) before income tax and social contribution (1,543,349) 1,035,367 4,126,437
Tax rate 34 34 34
Income tax and social contribution at combined statutory rate 524,739 (352,025) (1,402,989)
Adjustment to reflect the effective rate:
Equity in results of affiliated companies 188,205 178,978 155,125
Difference Tax Rate in companies abroad (814,713) (181,409) (338,278)
Transfer Price Adjustment and Profits Abroad (67,580) (91,883) (195,112)
Income taxes and social contribution on foreign profit 10,200 131,836
Tax incentives 102,087 71,756 50,333
Interest on equity 79,282 47,315 290,968
Recognition/(reversal) of tax credits (62,088) (337,239) (562,014)
Other permanent deductios (add-backs) 45,076 (100,047) 43,228
Income tax and social contribution in net income for the year 5,208 (632,718) (1,958,739)
Effective tax rate 0 61 47</t>
        </is>
      </c>
    </row>
    <row r="6">
      <c r="A6" s="4" t="inlineStr">
        <is>
          <t>Schedule of deferred income tax and social contribution</t>
        </is>
      </c>
      <c r="B6" s="4" t="inlineStr">
        <is>
          <t>Schedule of deferred income tax and social contribution
Consolidated
12/31/2024 12/31/2023
Deferred tax
Income tax losses 3,896,856 4,198,734
Social contribution tax losses 1,336,041 1,441,925
Temporary differences 1,571,100 (911,027)
Tax, social security, labor, civil and environmental provisions 559,621 550,567
Estimated losses on assets 267,768 238,211
Gains/(Losses) on financial assets 565,250 328,678
Actuarial Liabilities (Pension and Health Plan) 165,418 171,816
Provision for consumption and services 4,933 22,346
Cash Flow Hedge and Unrealized Exchange Variations 2,014,231 509,386
(Gain) on loss of control of Transnordestina (224,096) (224,096)
Fair Value SWT/CBL Acquisition (149,489) (149,489)
Business combination (1,425,853) (1,473,119)
Others (206,683) (885,327)
Total 6,803,997 4,729,632
Total deferred tax assets 7,345,326 5,033,634
Total deferred tax liabilities (541,329) (304,002)
Total deferred tax 6,803,997 4,729,632</t>
        </is>
      </c>
    </row>
    <row r="7">
      <c r="A7" s="4" t="inlineStr">
        <is>
          <t>Schedule of estimated recovery of deferred tax assets</t>
        </is>
      </c>
      <c r="B7" s="4" t="inlineStr">
        <is>
          <t>Schedule of estimated recovery of deferred tax assets
Consolidated
2025 (144,120)
2026 63,360
2027 164,416
2028 1,069,749
2029 and beyond 6,191,921
Deferred tax asset 7,345,326
Deferred tax liabilities - subsidiaries (541,329)
Net deferred tax asset 6,803,997</t>
        </is>
      </c>
    </row>
    <row r="8">
      <c r="A8" s="4" t="inlineStr">
        <is>
          <t>Schedule of changes in deferred tax and social contribution</t>
        </is>
      </c>
      <c r="B8" s="4" t="inlineStr">
        <is>
          <t>Schedule of changes in deferred tax and social contribution
Consolidated
Balance at January 1, 2022 4,569,011
Recognized in profit and loss (420,773)
Recognized in equity (322,876)
Acquisition of companies 1,053,406
Balance at January 1, 2023 4,878,768
Recognized in profit and loss 403,544
Recognized in equity (559,050)
Use of tax credit in installment program (445)
Reverse incorporation 6,815
Balance at December 31, 2023 4,729,632
Recognized in profit and loss 1,305,927
Recognized in equity 769,162
Use of tax credit in installment program (724)
Balance at December 31, 2024 6,803,997</t>
        </is>
      </c>
    </row>
    <row r="9">
      <c r="A9" s="4" t="inlineStr">
        <is>
          <t>Schedule of income tax and social contribution recognized in equity</t>
        </is>
      </c>
      <c r="B9" s="4" t="inlineStr">
        <is>
          <t>Schedule of income tax and social contribution recognized
in equity
Consolidated
12/31/2024 12/31/2023
Income tax and social contribution
Actuarial gains on defined benefit pension plan 76,876 83,436
Exchange differences on translating foreign operations (325,350) (325,350)
Cash flow hedge 2,906,859 1,030,432
Gain on sale of shares (1,158,102)
1,500,283 788,51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5" customWidth="1" min="2" max="2"/>
    <col width="25" customWidth="1" min="3" max="3"/>
    <col width="38" customWidth="1" min="4" max="4"/>
    <col width="27" customWidth="1" min="5" max="5"/>
    <col width="48" customWidth="1" min="6" max="6"/>
    <col width="49" customWidth="1" min="7" max="7"/>
    <col width="35" customWidth="1" min="8" max="8"/>
    <col width="16" customWidth="1" min="9" max="9"/>
  </cols>
  <sheetData>
    <row r="1">
      <c r="A1" s="1" t="inlineStr">
        <is>
          <t>Consolidated Statement of Changes in Shareholders' Equity - BRL (R$) R$ in Thousands</t>
        </is>
      </c>
      <c r="B1" s="2" t="inlineStr">
        <is>
          <t>Paid In Capital [Member]</t>
        </is>
      </c>
      <c r="C1" s="2" t="inlineStr">
        <is>
          <t>Capital reserve [member]</t>
        </is>
      </c>
      <c r="D1" s="2" t="inlineStr">
        <is>
          <t>Miscellaneous other reserves [member]</t>
        </is>
      </c>
      <c r="E1" s="2" t="inlineStr">
        <is>
          <t>Retained earnings [member]</t>
        </is>
      </c>
      <c r="F1" s="2" t="inlineStr">
        <is>
          <t>Accumulated other comprehensive income [member]</t>
        </is>
      </c>
      <c r="G1" s="2" t="inlineStr">
        <is>
          <t>Equity attributable to owners of parent [member]</t>
        </is>
      </c>
      <c r="H1" s="2" t="inlineStr">
        <is>
          <t>Non-controlling interests [member]</t>
        </is>
      </c>
      <c r="I1" s="2" t="inlineStr">
        <is>
          <t>Total</t>
        </is>
      </c>
    </row>
    <row r="2">
      <c r="A2" s="4" t="inlineStr">
        <is>
          <t xml:space="preserve"> Balances on December 31, 2023  at Dec. 31, 2021</t>
        </is>
      </c>
      <c r="B2" s="6" t="inlineStr">
        <is>
          <t>R$ 10240000</t>
        </is>
      </c>
      <c r="C2" s="6" t="inlineStr">
        <is>
          <t>R$ 32720</t>
        </is>
      </c>
      <c r="D2" s="6" t="inlineStr">
        <is>
          <t>R$ 10092888</t>
        </is>
      </c>
      <c r="E2" s="4" t="inlineStr">
        <is>
          <t xml:space="preserve"> </t>
        </is>
      </c>
      <c r="F2" s="6" t="inlineStr">
        <is>
          <t>R$ 50610</t>
        </is>
      </c>
      <c r="G2" s="6" t="inlineStr">
        <is>
          <t>R$ 20314998</t>
        </is>
      </c>
      <c r="H2" s="6" t="inlineStr">
        <is>
          <t>R$ 3059391</t>
        </is>
      </c>
      <c r="I2" s="6" t="inlineStr">
        <is>
          <t>R$ 2337438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 xml:space="preserve"> Net loss </t>
        </is>
      </c>
      <c r="B4" s="4" t="inlineStr">
        <is>
          <t xml:space="preserve"> </t>
        </is>
      </c>
      <c r="C4" s="4" t="inlineStr">
        <is>
          <t xml:space="preserve"> </t>
        </is>
      </c>
      <c r="D4" s="4" t="inlineStr">
        <is>
          <t xml:space="preserve"> </t>
        </is>
      </c>
      <c r="E4" s="5" t="n">
        <v>1554060</v>
      </c>
      <c r="F4" s="4" t="inlineStr">
        <is>
          <t xml:space="preserve"> </t>
        </is>
      </c>
      <c r="G4" s="5" t="n">
        <v>1554060</v>
      </c>
      <c r="H4" s="5" t="n">
        <v>613638</v>
      </c>
      <c r="I4" s="5" t="n">
        <v>2167698</v>
      </c>
    </row>
    <row r="5">
      <c r="A5" s="4" t="inlineStr">
        <is>
          <t xml:space="preserve"> Actuarial gains/(losses) over pension plan of subsidiaries, net of taxes </t>
        </is>
      </c>
      <c r="B5" s="4" t="inlineStr">
        <is>
          <t xml:space="preserve"> </t>
        </is>
      </c>
      <c r="C5" s="4" t="inlineStr">
        <is>
          <t xml:space="preserve"> </t>
        </is>
      </c>
      <c r="D5" s="4" t="inlineStr">
        <is>
          <t xml:space="preserve"> </t>
        </is>
      </c>
      <c r="E5" s="4" t="inlineStr">
        <is>
          <t xml:space="preserve"> </t>
        </is>
      </c>
      <c r="F5" s="5" t="n">
        <v>-534300</v>
      </c>
      <c r="G5" s="5" t="n">
        <v>-534300</v>
      </c>
      <c r="H5" s="5" t="n">
        <v>-321618</v>
      </c>
      <c r="I5" s="5" t="n">
        <v>-855918</v>
      </c>
    </row>
    <row r="6">
      <c r="A6" s="4" t="inlineStr">
        <is>
          <t xml:space="preserve"> Cumulative translation adjustments for the year</t>
        </is>
      </c>
      <c r="B6" s="4" t="inlineStr">
        <is>
          <t xml:space="preserve"> </t>
        </is>
      </c>
      <c r="C6" s="4" t="inlineStr">
        <is>
          <t xml:space="preserve"> </t>
        </is>
      </c>
      <c r="D6" s="4" t="inlineStr">
        <is>
          <t xml:space="preserve"> </t>
        </is>
      </c>
      <c r="E6" s="4" t="inlineStr">
        <is>
          <t xml:space="preserve"> </t>
        </is>
      </c>
      <c r="F6" s="5" t="n">
        <v>18172</v>
      </c>
      <c r="G6" s="5" t="n">
        <v>18172</v>
      </c>
      <c r="H6" s="4" t="inlineStr">
        <is>
          <t xml:space="preserve"> </t>
        </is>
      </c>
      <c r="I6" s="5" t="n">
        <v>18172</v>
      </c>
    </row>
    <row r="7">
      <c r="A7" s="4" t="inlineStr">
        <is>
          <t xml:space="preserve"> (Loss)/gain cash flow hedge accounting, net of taxes </t>
        </is>
      </c>
      <c r="B7" s="4" t="inlineStr">
        <is>
          <t xml:space="preserve"> </t>
        </is>
      </c>
      <c r="C7" s="4" t="inlineStr">
        <is>
          <t xml:space="preserve"> </t>
        </is>
      </c>
      <c r="D7" s="4" t="inlineStr">
        <is>
          <t xml:space="preserve"> </t>
        </is>
      </c>
      <c r="E7" s="4" t="inlineStr">
        <is>
          <t xml:space="preserve"> </t>
        </is>
      </c>
      <c r="F7" s="5" t="n">
        <v>752409</v>
      </c>
      <c r="G7" s="5" t="n">
        <v>752409</v>
      </c>
      <c r="H7" s="4" t="inlineStr">
        <is>
          <t xml:space="preserve"> </t>
        </is>
      </c>
      <c r="I7" s="5" t="n">
        <v>752409</v>
      </c>
    </row>
    <row r="8">
      <c r="A8" s="4" t="inlineStr">
        <is>
          <t xml:space="preserve"> (Loss)/gain on the percentage change in investments </t>
        </is>
      </c>
      <c r="B8" s="4" t="inlineStr">
        <is>
          <t xml:space="preserve"> </t>
        </is>
      </c>
      <c r="C8" s="4" t="inlineStr">
        <is>
          <t xml:space="preserve"> </t>
        </is>
      </c>
      <c r="D8" s="4" t="inlineStr">
        <is>
          <t xml:space="preserve"> </t>
        </is>
      </c>
      <c r="E8" s="4" t="inlineStr">
        <is>
          <t xml:space="preserve"> </t>
        </is>
      </c>
      <c r="F8" s="5" t="n">
        <v>42634</v>
      </c>
      <c r="G8" s="5" t="n">
        <v>42634</v>
      </c>
      <c r="H8" s="4" t="inlineStr">
        <is>
          <t xml:space="preserve"> </t>
        </is>
      </c>
      <c r="I8" s="5" t="n">
        <v>42634</v>
      </c>
    </row>
    <row r="9">
      <c r="A9" s="4" t="inlineStr">
        <is>
          <t xml:space="preserve"> Dividends paid with reserves on 11/21/2022 </t>
        </is>
      </c>
      <c r="B9" s="4" t="inlineStr">
        <is>
          <t xml:space="preserve"> </t>
        </is>
      </c>
      <c r="C9" s="4" t="inlineStr">
        <is>
          <t xml:space="preserve"> </t>
        </is>
      </c>
      <c r="D9" s="5" t="n">
        <v>-1564115</v>
      </c>
      <c r="E9" s="4" t="inlineStr">
        <is>
          <t xml:space="preserve"> </t>
        </is>
      </c>
      <c r="F9" s="4" t="inlineStr">
        <is>
          <t xml:space="preserve"> </t>
        </is>
      </c>
      <c r="G9" s="5" t="n">
        <v>-1564115</v>
      </c>
      <c r="H9" s="5" t="n">
        <v>-867399</v>
      </c>
      <c r="I9" s="5" t="n">
        <v>-2431514</v>
      </c>
    </row>
    <row r="10">
      <c r="A10" s="4" t="inlineStr">
        <is>
          <t xml:space="preserve"> Others </t>
        </is>
      </c>
      <c r="B10" s="4" t="inlineStr">
        <is>
          <t xml:space="preserve"> </t>
        </is>
      </c>
      <c r="C10" s="4" t="inlineStr">
        <is>
          <t xml:space="preserve"> </t>
        </is>
      </c>
      <c r="D10" s="4" t="inlineStr">
        <is>
          <t xml:space="preserve"> </t>
        </is>
      </c>
      <c r="E10" s="5" t="n">
        <v>789</v>
      </c>
      <c r="F10" s="4" t="inlineStr">
        <is>
          <t xml:space="preserve"> </t>
        </is>
      </c>
      <c r="G10" s="5" t="n">
        <v>789</v>
      </c>
      <c r="H10" s="5" t="n">
        <v>-9</v>
      </c>
      <c r="I10" s="5" t="n">
        <v>780</v>
      </c>
    </row>
    <row r="11">
      <c r="A11" s="4" t="inlineStr">
        <is>
          <t xml:space="preserve"> Interest on equity </t>
        </is>
      </c>
      <c r="B11" s="4" t="inlineStr">
        <is>
          <t xml:space="preserve"> </t>
        </is>
      </c>
      <c r="C11" s="4" t="inlineStr">
        <is>
          <t xml:space="preserve"> </t>
        </is>
      </c>
      <c r="D11" s="4" t="inlineStr">
        <is>
          <t xml:space="preserve"> </t>
        </is>
      </c>
      <c r="E11" s="5" t="n">
        <v>-700000</v>
      </c>
      <c r="F11" s="4" t="inlineStr">
        <is>
          <t xml:space="preserve"> </t>
        </is>
      </c>
      <c r="G11" s="5" t="n">
        <v>-700000</v>
      </c>
      <c r="H11" s="5" t="n">
        <v>-155788</v>
      </c>
      <c r="I11" s="5" t="n">
        <v>-855788</v>
      </c>
    </row>
    <row r="12">
      <c r="A12" s="4" t="inlineStr">
        <is>
          <t xml:space="preserve"> Constitution of reserves </t>
        </is>
      </c>
      <c r="B12" s="4" t="inlineStr">
        <is>
          <t xml:space="preserve"> </t>
        </is>
      </c>
      <c r="C12" s="4" t="inlineStr">
        <is>
          <t xml:space="preserve"> </t>
        </is>
      </c>
      <c r="D12" s="5" t="n">
        <v>854849</v>
      </c>
      <c r="E12" s="5" t="n">
        <v>-854849</v>
      </c>
      <c r="F12" s="4" t="inlineStr">
        <is>
          <t xml:space="preserve"> </t>
        </is>
      </c>
      <c r="G12" s="4" t="inlineStr">
        <is>
          <t xml:space="preserve"> </t>
        </is>
      </c>
      <c r="H12" s="4" t="inlineStr">
        <is>
          <t xml:space="preserve"> </t>
        </is>
      </c>
      <c r="I12" s="4" t="inlineStr">
        <is>
          <t xml:space="preserve"> </t>
        </is>
      </c>
    </row>
    <row r="13">
      <c r="A13" s="4" t="inlineStr">
        <is>
          <t xml:space="preserve"> Treasury shares acquired </t>
        </is>
      </c>
      <c r="B13" s="4" t="inlineStr">
        <is>
          <t xml:space="preserve"> </t>
        </is>
      </c>
      <c r="C13" s="4" t="inlineStr">
        <is>
          <t xml:space="preserve"> </t>
        </is>
      </c>
      <c r="D13" s="5" t="n">
        <v>-395180</v>
      </c>
      <c r="E13" s="4" t="inlineStr">
        <is>
          <t xml:space="preserve"> </t>
        </is>
      </c>
      <c r="F13" s="4" t="inlineStr">
        <is>
          <t xml:space="preserve"> </t>
        </is>
      </c>
      <c r="G13" s="5" t="n">
        <v>-395180</v>
      </c>
      <c r="H13" s="5" t="n">
        <v>-1638</v>
      </c>
      <c r="I13" s="5" t="n">
        <v>-396818</v>
      </c>
    </row>
    <row r="14">
      <c r="A14" s="4" t="inlineStr">
        <is>
          <t xml:space="preserve"> Balances on December 31, 2024  at Dec. 31, 2022</t>
        </is>
      </c>
      <c r="B14" s="5" t="n">
        <v>10240000</v>
      </c>
      <c r="C14" s="5" t="n">
        <v>32720</v>
      </c>
      <c r="D14" s="5" t="n">
        <v>8988442</v>
      </c>
      <c r="E14" s="4" t="inlineStr">
        <is>
          <t xml:space="preserve"> </t>
        </is>
      </c>
      <c r="F14" s="5" t="n">
        <v>228305</v>
      </c>
      <c r="G14" s="5" t="n">
        <v>19489467</v>
      </c>
      <c r="H14" s="5" t="n">
        <v>2326577</v>
      </c>
      <c r="I14" s="5" t="n">
        <v>21816044</v>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 xml:space="preserve"> Net loss </t>
        </is>
      </c>
      <c r="B16" s="4" t="inlineStr">
        <is>
          <t xml:space="preserve"> </t>
        </is>
      </c>
      <c r="C16" s="4" t="inlineStr">
        <is>
          <t xml:space="preserve"> </t>
        </is>
      </c>
      <c r="D16" s="4" t="inlineStr">
        <is>
          <t xml:space="preserve"> </t>
        </is>
      </c>
      <c r="E16" s="5" t="n">
        <v>-318206</v>
      </c>
      <c r="F16" s="4" t="inlineStr">
        <is>
          <t xml:space="preserve"> </t>
        </is>
      </c>
      <c r="G16" s="5" t="n">
        <v>-318206</v>
      </c>
      <c r="H16" s="5" t="n">
        <v>720855</v>
      </c>
      <c r="I16" s="5" t="n">
        <v>402649</v>
      </c>
    </row>
    <row r="17">
      <c r="A17" s="4" t="inlineStr">
        <is>
          <t xml:space="preserve"> Actuarial gains/(losses) over pension plan of subsidiaries, net of taxes </t>
        </is>
      </c>
      <c r="B17" s="4" t="inlineStr">
        <is>
          <t xml:space="preserve"> </t>
        </is>
      </c>
      <c r="C17" s="4" t="inlineStr">
        <is>
          <t xml:space="preserve"> </t>
        </is>
      </c>
      <c r="D17" s="4" t="inlineStr">
        <is>
          <t xml:space="preserve"> </t>
        </is>
      </c>
      <c r="E17" s="4" t="inlineStr">
        <is>
          <t xml:space="preserve"> </t>
        </is>
      </c>
      <c r="F17" s="5" t="n">
        <v>34710</v>
      </c>
      <c r="G17" s="5" t="n">
        <v>34710</v>
      </c>
      <c r="H17" s="5" t="n">
        <v>-1474</v>
      </c>
      <c r="I17" s="5" t="n">
        <v>33236</v>
      </c>
    </row>
    <row r="18">
      <c r="A18" s="4" t="inlineStr">
        <is>
          <t xml:space="preserve"> Cumulative translation adjustments for the year</t>
        </is>
      </c>
      <c r="B18" s="4" t="inlineStr">
        <is>
          <t xml:space="preserve"> </t>
        </is>
      </c>
      <c r="C18" s="4" t="inlineStr">
        <is>
          <t xml:space="preserve"> </t>
        </is>
      </c>
      <c r="D18" s="4" t="inlineStr">
        <is>
          <t xml:space="preserve"> </t>
        </is>
      </c>
      <c r="E18" s="4" t="inlineStr">
        <is>
          <t xml:space="preserve"> </t>
        </is>
      </c>
      <c r="F18" s="5" t="n">
        <v>-142939</v>
      </c>
      <c r="G18" s="5" t="n">
        <v>-142939</v>
      </c>
      <c r="H18" s="4" t="inlineStr">
        <is>
          <t xml:space="preserve"> </t>
        </is>
      </c>
      <c r="I18" s="5" t="n">
        <v>-142939</v>
      </c>
    </row>
    <row r="19">
      <c r="A19" s="4" t="inlineStr">
        <is>
          <t xml:space="preserve"> (Loss)/gain cash flow hedge accounting, net of taxes </t>
        </is>
      </c>
      <c r="B19" s="4" t="inlineStr">
        <is>
          <t xml:space="preserve"> </t>
        </is>
      </c>
      <c r="C19" s="4" t="inlineStr">
        <is>
          <t xml:space="preserve"> </t>
        </is>
      </c>
      <c r="D19" s="4" t="inlineStr">
        <is>
          <t xml:space="preserve"> </t>
        </is>
      </c>
      <c r="E19" s="4" t="inlineStr">
        <is>
          <t xml:space="preserve"> </t>
        </is>
      </c>
      <c r="F19" s="5" t="n">
        <v>822832</v>
      </c>
      <c r="G19" s="5" t="n">
        <v>822832</v>
      </c>
      <c r="H19" s="4" t="inlineStr">
        <is>
          <t xml:space="preserve"> </t>
        </is>
      </c>
      <c r="I19" s="5" t="n">
        <v>822832</v>
      </c>
    </row>
    <row r="20">
      <c r="A20" s="4" t="inlineStr">
        <is>
          <t xml:space="preserve"> (Loss)/gain on the percentage change in investments </t>
        </is>
      </c>
      <c r="B20" s="4" t="inlineStr">
        <is>
          <t xml:space="preserve"> </t>
        </is>
      </c>
      <c r="C20" s="4" t="inlineStr">
        <is>
          <t xml:space="preserve"> </t>
        </is>
      </c>
      <c r="D20" s="4" t="inlineStr">
        <is>
          <t xml:space="preserve"> </t>
        </is>
      </c>
      <c r="E20" s="4" t="inlineStr">
        <is>
          <t xml:space="preserve"> </t>
        </is>
      </c>
      <c r="F20" s="5" t="n">
        <v>-8093</v>
      </c>
      <c r="G20" s="5" t="n">
        <v>-8093</v>
      </c>
      <c r="H20" s="5" t="n">
        <v>-156</v>
      </c>
      <c r="I20" s="5" t="n">
        <v>-8249</v>
      </c>
    </row>
    <row r="21">
      <c r="A21" s="4" t="inlineStr">
        <is>
          <t xml:space="preserve"> (Loss) / gain on business combination </t>
        </is>
      </c>
      <c r="B21" s="4" t="inlineStr">
        <is>
          <t xml:space="preserve"> </t>
        </is>
      </c>
      <c r="C21" s="4" t="inlineStr">
        <is>
          <t xml:space="preserve"> </t>
        </is>
      </c>
      <c r="D21" s="4" t="inlineStr">
        <is>
          <t xml:space="preserve"> </t>
        </is>
      </c>
      <c r="E21" s="4" t="inlineStr">
        <is>
          <t xml:space="preserve"> </t>
        </is>
      </c>
      <c r="F21" s="5" t="n">
        <v>-6451</v>
      </c>
      <c r="G21" s="5" t="n">
        <v>-6451</v>
      </c>
      <c r="H21" s="4" t="inlineStr">
        <is>
          <t xml:space="preserve"> </t>
        </is>
      </c>
      <c r="I21" s="5" t="n">
        <v>-6451</v>
      </c>
    </row>
    <row r="22">
      <c r="A22" s="4" t="inlineStr">
        <is>
          <t xml:space="preserve"> Additional dividends approved on 04/30/2023 </t>
        </is>
      </c>
      <c r="B22" s="4" t="inlineStr">
        <is>
          <t xml:space="preserve"> </t>
        </is>
      </c>
      <c r="C22" s="4" t="inlineStr">
        <is>
          <t xml:space="preserve"> </t>
        </is>
      </c>
      <c r="D22" s="5" t="n">
        <v>-1614000</v>
      </c>
      <c r="E22" s="4" t="inlineStr">
        <is>
          <t xml:space="preserve"> </t>
        </is>
      </c>
      <c r="F22" s="4" t="inlineStr">
        <is>
          <t xml:space="preserve"> </t>
        </is>
      </c>
      <c r="G22" s="5" t="n">
        <v>-1614000</v>
      </c>
      <c r="H22" s="5" t="n">
        <v>-718103</v>
      </c>
      <c r="I22" s="5" t="n">
        <v>-2332103</v>
      </c>
    </row>
    <row r="23">
      <c r="A23" s="4" t="inlineStr">
        <is>
          <t xml:space="preserve"> Intermediary dividends approved on 11/13/2023 </t>
        </is>
      </c>
      <c r="B23" s="4" t="inlineStr">
        <is>
          <t xml:space="preserve"> </t>
        </is>
      </c>
      <c r="C23" s="4" t="inlineStr">
        <is>
          <t xml:space="preserve"> </t>
        </is>
      </c>
      <c r="D23" s="5" t="n">
        <v>-985000</v>
      </c>
      <c r="E23" s="4" t="inlineStr">
        <is>
          <t xml:space="preserve"> </t>
        </is>
      </c>
      <c r="F23" s="4" t="inlineStr">
        <is>
          <t xml:space="preserve"> </t>
        </is>
      </c>
      <c r="G23" s="5" t="n">
        <v>-985000</v>
      </c>
      <c r="H23" s="4" t="inlineStr">
        <is>
          <t xml:space="preserve"> </t>
        </is>
      </c>
      <c r="I23" s="5" t="n">
        <v>-985000</v>
      </c>
    </row>
    <row r="24">
      <c r="A24" s="4" t="inlineStr">
        <is>
          <t xml:space="preserve"> Interest on equity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4694</v>
      </c>
      <c r="I24" s="5" t="n">
        <v>-144694</v>
      </c>
    </row>
    <row r="25">
      <c r="A25" s="4" t="inlineStr">
        <is>
          <t xml:space="preserve"> Absorption of the loss of the year </t>
        </is>
      </c>
      <c r="B25" s="4" t="inlineStr">
        <is>
          <t xml:space="preserve"> </t>
        </is>
      </c>
      <c r="C25" s="4" t="inlineStr">
        <is>
          <t xml:space="preserve"> </t>
        </is>
      </c>
      <c r="D25" s="5" t="n">
        <v>-318206</v>
      </c>
      <c r="E25" s="5" t="n">
        <v>318206</v>
      </c>
      <c r="F25" s="4" t="inlineStr">
        <is>
          <t xml:space="preserve"> </t>
        </is>
      </c>
      <c r="G25" s="4" t="inlineStr">
        <is>
          <t xml:space="preserve"> </t>
        </is>
      </c>
      <c r="H25" s="4" t="inlineStr">
        <is>
          <t xml:space="preserve"> </t>
        </is>
      </c>
      <c r="I25" s="4" t="inlineStr">
        <is>
          <t xml:space="preserve"> </t>
        </is>
      </c>
    </row>
    <row r="26">
      <c r="A26" s="4" t="inlineStr">
        <is>
          <t xml:space="preserve"> Cash flow hedge reclassified to income upon realization, net of taxes </t>
        </is>
      </c>
      <c r="B26" s="4" t="inlineStr">
        <is>
          <t xml:space="preserve"> </t>
        </is>
      </c>
      <c r="C26" s="4" t="inlineStr">
        <is>
          <t xml:space="preserve"> </t>
        </is>
      </c>
      <c r="D26" s="4" t="inlineStr">
        <is>
          <t xml:space="preserve"> </t>
        </is>
      </c>
      <c r="E26" s="4" t="inlineStr">
        <is>
          <t xml:space="preserve"> </t>
        </is>
      </c>
      <c r="F26" s="5" t="n">
        <v>223803</v>
      </c>
      <c r="G26" s="5" t="n">
        <v>223803</v>
      </c>
      <c r="H26" s="4" t="inlineStr">
        <is>
          <t xml:space="preserve"> </t>
        </is>
      </c>
      <c r="I26" s="5" t="n">
        <v>223803</v>
      </c>
    </row>
    <row r="27">
      <c r="A27" s="4" t="inlineStr">
        <is>
          <t xml:space="preserve"> (Loss)/gain cash flow hedge accounting–“Platts”from investments in subsidiaries, net of taxes </t>
        </is>
      </c>
      <c r="B27" s="4" t="inlineStr">
        <is>
          <t xml:space="preserve"> </t>
        </is>
      </c>
      <c r="C27" s="4" t="inlineStr">
        <is>
          <t xml:space="preserve"> </t>
        </is>
      </c>
      <c r="D27" s="4" t="inlineStr">
        <is>
          <t xml:space="preserve"> </t>
        </is>
      </c>
      <c r="E27" s="4" t="inlineStr">
        <is>
          <t xml:space="preserve"> </t>
        </is>
      </c>
      <c r="F27" s="5" t="n">
        <v>4552</v>
      </c>
      <c r="G27" s="5" t="n">
        <v>4552</v>
      </c>
      <c r="H27" s="5" t="n">
        <v>1158</v>
      </c>
      <c r="I27" s="5" t="n">
        <v>5710</v>
      </c>
    </row>
    <row r="28">
      <c r="A28" s="4" t="inlineStr">
        <is>
          <t xml:space="preserve"> Balances on December 31, 2024  at Dec. 31, 2023</t>
        </is>
      </c>
      <c r="B28" s="5" t="n">
        <v>10240000</v>
      </c>
      <c r="C28" s="5" t="n">
        <v>32720</v>
      </c>
      <c r="D28" s="5" t="n">
        <v>6071236</v>
      </c>
      <c r="E28" s="4" t="inlineStr">
        <is>
          <t xml:space="preserve"> </t>
        </is>
      </c>
      <c r="F28" s="5" t="n">
        <v>1156719</v>
      </c>
      <c r="G28" s="5" t="n">
        <v>17500675</v>
      </c>
      <c r="H28" s="5" t="n">
        <v>2184163</v>
      </c>
      <c r="I28" s="5" t="n">
        <v>19684838</v>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 xml:space="preserve"> Net loss </t>
        </is>
      </c>
      <c r="B30" s="4" t="inlineStr">
        <is>
          <t xml:space="preserve"> </t>
        </is>
      </c>
      <c r="C30" s="4" t="inlineStr">
        <is>
          <t xml:space="preserve"> </t>
        </is>
      </c>
      <c r="D30" s="4" t="inlineStr">
        <is>
          <t xml:space="preserve"> </t>
        </is>
      </c>
      <c r="E30" s="5" t="n">
        <v>-2591851</v>
      </c>
      <c r="F30" s="4" t="inlineStr">
        <is>
          <t xml:space="preserve"> </t>
        </is>
      </c>
      <c r="G30" s="5" t="n">
        <v>-2591851</v>
      </c>
      <c r="H30" s="5" t="n">
        <v>1053710</v>
      </c>
      <c r="I30" s="5" t="n">
        <v>-1538141</v>
      </c>
    </row>
    <row r="31">
      <c r="A31" s="4" t="inlineStr">
        <is>
          <t xml:space="preserve"> Actuarial gains/(losses) over pension plan of subsidiaries, net of taxes </t>
        </is>
      </c>
      <c r="B31" s="4" t="inlineStr">
        <is>
          <t xml:space="preserve"> </t>
        </is>
      </c>
      <c r="C31" s="4" t="inlineStr">
        <is>
          <t xml:space="preserve"> </t>
        </is>
      </c>
      <c r="D31" s="4" t="inlineStr">
        <is>
          <t xml:space="preserve"> </t>
        </is>
      </c>
      <c r="E31" s="4" t="inlineStr">
        <is>
          <t xml:space="preserve"> </t>
        </is>
      </c>
      <c r="F31" s="5" t="n">
        <v>28548</v>
      </c>
      <c r="G31" s="5" t="n">
        <v>28548</v>
      </c>
      <c r="H31" s="5" t="n">
        <v>-475</v>
      </c>
      <c r="I31" s="5" t="n">
        <v>28073</v>
      </c>
    </row>
    <row r="32">
      <c r="A32" s="4" t="inlineStr">
        <is>
          <t xml:space="preserve"> Cumulative translation adjustments for the year</t>
        </is>
      </c>
      <c r="B32" s="4" t="inlineStr">
        <is>
          <t xml:space="preserve"> </t>
        </is>
      </c>
      <c r="C32" s="4" t="inlineStr">
        <is>
          <t xml:space="preserve"> </t>
        </is>
      </c>
      <c r="D32" s="4" t="inlineStr">
        <is>
          <t xml:space="preserve"> </t>
        </is>
      </c>
      <c r="E32" s="4" t="inlineStr">
        <is>
          <t xml:space="preserve"> </t>
        </is>
      </c>
      <c r="F32" s="5" t="n">
        <v>679250</v>
      </c>
      <c r="G32" s="5" t="n">
        <v>679250</v>
      </c>
      <c r="H32" s="4" t="inlineStr">
        <is>
          <t xml:space="preserve"> </t>
        </is>
      </c>
      <c r="I32" s="5" t="n">
        <v>679250</v>
      </c>
    </row>
    <row r="33">
      <c r="A33" s="4" t="inlineStr">
        <is>
          <t xml:space="preserve"> (Loss)/gain cash flow hedge accounting, net of taxes </t>
        </is>
      </c>
      <c r="B33" s="4" t="inlineStr">
        <is>
          <t xml:space="preserve"> </t>
        </is>
      </c>
      <c r="C33" s="4" t="inlineStr">
        <is>
          <t xml:space="preserve"> </t>
        </is>
      </c>
      <c r="D33" s="4" t="inlineStr">
        <is>
          <t xml:space="preserve"> </t>
        </is>
      </c>
      <c r="E33" s="4" t="inlineStr">
        <is>
          <t xml:space="preserve"> </t>
        </is>
      </c>
      <c r="F33" s="5" t="n">
        <v>-3278956</v>
      </c>
      <c r="G33" s="5" t="n">
        <v>-3278956</v>
      </c>
      <c r="H33" s="4" t="inlineStr">
        <is>
          <t xml:space="preserve"> </t>
        </is>
      </c>
      <c r="I33" s="5" t="n">
        <v>-3278956</v>
      </c>
    </row>
    <row r="34">
      <c r="A34" s="4" t="inlineStr">
        <is>
          <t xml:space="preserve"> (Loss)/gain on the percentage change in investments </t>
        </is>
      </c>
      <c r="B34" s="4" t="inlineStr">
        <is>
          <t xml:space="preserve"> </t>
        </is>
      </c>
      <c r="C34" s="4" t="inlineStr">
        <is>
          <t xml:space="preserve"> </t>
        </is>
      </c>
      <c r="D34" s="4" t="inlineStr">
        <is>
          <t xml:space="preserve"> </t>
        </is>
      </c>
      <c r="E34" s="4" t="inlineStr">
        <is>
          <t xml:space="preserve"> </t>
        </is>
      </c>
      <c r="F34" s="5" t="n">
        <v>-46955</v>
      </c>
      <c r="G34" s="5" t="n">
        <v>-46955</v>
      </c>
      <c r="H34" s="5" t="n">
        <v>-7313</v>
      </c>
      <c r="I34" s="5" t="n">
        <v>-54268</v>
      </c>
    </row>
    <row r="35">
      <c r="A35" s="4" t="inlineStr">
        <is>
          <t xml:space="preserve"> Intermediary dividends approved on 05/09/2024 </t>
        </is>
      </c>
      <c r="B35" s="4" t="inlineStr">
        <is>
          <t xml:space="preserve"> </t>
        </is>
      </c>
      <c r="C35" s="4" t="inlineStr">
        <is>
          <t xml:space="preserve"> </t>
        </is>
      </c>
      <c r="D35" s="5" t="n">
        <v>-950000</v>
      </c>
      <c r="E35" s="4" t="inlineStr">
        <is>
          <t xml:space="preserve"> </t>
        </is>
      </c>
      <c r="F35" s="4" t="inlineStr">
        <is>
          <t xml:space="preserve"> </t>
        </is>
      </c>
      <c r="G35" s="5" t="n">
        <v>-950000</v>
      </c>
      <c r="H35" s="5" t="n">
        <v>-207529</v>
      </c>
      <c r="I35" s="5" t="n">
        <v>-1157529</v>
      </c>
    </row>
    <row r="36">
      <c r="A36" s="4" t="inlineStr">
        <is>
          <t xml:space="preserve"> Intermediary dividends approved on 09/30/2024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07379</v>
      </c>
      <c r="I36" s="5" t="n">
        <v>-607379</v>
      </c>
    </row>
    <row r="37">
      <c r="A37" s="4" t="inlineStr">
        <is>
          <t xml:space="preserve"> Intermediary dividends approved on 11/14/2024 </t>
        </is>
      </c>
      <c r="B37" s="4" t="inlineStr">
        <is>
          <t xml:space="preserve"> </t>
        </is>
      </c>
      <c r="C37" s="4" t="inlineStr">
        <is>
          <t xml:space="preserve"> </t>
        </is>
      </c>
      <c r="D37" s="5" t="n">
        <v>-730000</v>
      </c>
      <c r="E37" s="4" t="inlineStr">
        <is>
          <t xml:space="preserve"> </t>
        </is>
      </c>
      <c r="F37" s="4" t="inlineStr">
        <is>
          <t xml:space="preserve"> </t>
        </is>
      </c>
      <c r="G37" s="5" t="n">
        <v>-730000</v>
      </c>
      <c r="H37" s="4" t="inlineStr">
        <is>
          <t xml:space="preserve"> </t>
        </is>
      </c>
      <c r="I37" s="5" t="n">
        <v>-730000</v>
      </c>
    </row>
    <row r="38">
      <c r="A38" s="4" t="inlineStr">
        <is>
          <t xml:space="preserve"> Interest on equity approved on 12/27/2024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5576</v>
      </c>
      <c r="I38" s="5" t="n">
        <v>-65576</v>
      </c>
    </row>
    <row r="39">
      <c r="A39" s="4" t="inlineStr">
        <is>
          <t xml:space="preserve"> Absorption of the loss of the year </t>
        </is>
      </c>
      <c r="B39" s="4" t="inlineStr">
        <is>
          <t xml:space="preserve"> </t>
        </is>
      </c>
      <c r="C39" s="4" t="inlineStr">
        <is>
          <t xml:space="preserve"> </t>
        </is>
      </c>
      <c r="D39" s="5" t="n">
        <v>-2591851</v>
      </c>
      <c r="E39" s="5" t="n">
        <v>2591851</v>
      </c>
      <c r="F39" s="4" t="inlineStr">
        <is>
          <t xml:space="preserve"> </t>
        </is>
      </c>
      <c r="G39" s="4" t="inlineStr">
        <is>
          <t xml:space="preserve"> </t>
        </is>
      </c>
      <c r="H39" s="4" t="inlineStr">
        <is>
          <t xml:space="preserve"> </t>
        </is>
      </c>
      <c r="I39" s="4" t="inlineStr">
        <is>
          <t xml:space="preserve"> </t>
        </is>
      </c>
    </row>
    <row r="40">
      <c r="A40" s="4" t="inlineStr">
        <is>
          <t xml:space="preserve"> Gains on the sale of a subsidiary interest, net </t>
        </is>
      </c>
      <c r="B40" s="4" t="inlineStr">
        <is>
          <t xml:space="preserve"> </t>
        </is>
      </c>
      <c r="C40" s="5" t="n">
        <v>2248080</v>
      </c>
      <c r="D40" s="4" t="inlineStr">
        <is>
          <t xml:space="preserve"> </t>
        </is>
      </c>
      <c r="E40" s="4" t="inlineStr">
        <is>
          <t xml:space="preserve"> </t>
        </is>
      </c>
      <c r="F40" s="4" t="inlineStr">
        <is>
          <t xml:space="preserve"> </t>
        </is>
      </c>
      <c r="G40" s="5" t="n">
        <v>2248080</v>
      </c>
      <c r="H40" s="5" t="n">
        <v>1013604</v>
      </c>
      <c r="I40" s="5" t="n">
        <v>3261684</v>
      </c>
    </row>
    <row r="41">
      <c r="A41" s="4" t="inlineStr">
        <is>
          <t xml:space="preserve"> Cash flow hedge reclassified to income upon realization, net of taxes </t>
        </is>
      </c>
      <c r="B41" s="4" t="inlineStr">
        <is>
          <t xml:space="preserve"> </t>
        </is>
      </c>
      <c r="C41" s="4" t="inlineStr">
        <is>
          <t xml:space="preserve"> </t>
        </is>
      </c>
      <c r="D41" s="4" t="inlineStr">
        <is>
          <t xml:space="preserve"> </t>
        </is>
      </c>
      <c r="E41" s="4" t="inlineStr">
        <is>
          <t xml:space="preserve"> </t>
        </is>
      </c>
      <c r="F41" s="5" t="n">
        <v>-137082</v>
      </c>
      <c r="G41" s="5" t="n">
        <v>-137082</v>
      </c>
      <c r="H41" s="4" t="inlineStr">
        <is>
          <t xml:space="preserve"> </t>
        </is>
      </c>
      <c r="I41" s="5" t="n">
        <v>-137082</v>
      </c>
    </row>
    <row r="42">
      <c r="A42" s="4" t="inlineStr">
        <is>
          <t xml:space="preserve"> (Loss)/gain cash flow hedge accounting–“Platts”from investments in subsidiaries, net of taxes </t>
        </is>
      </c>
      <c r="B42" s="4" t="inlineStr">
        <is>
          <t xml:space="preserve"> </t>
        </is>
      </c>
      <c r="C42" s="4" t="inlineStr">
        <is>
          <t xml:space="preserve"> </t>
        </is>
      </c>
      <c r="D42" s="4" t="inlineStr">
        <is>
          <t xml:space="preserve"> </t>
        </is>
      </c>
      <c r="E42" s="4" t="inlineStr">
        <is>
          <t xml:space="preserve"> </t>
        </is>
      </c>
      <c r="F42" s="5" t="n">
        <v>-226441</v>
      </c>
      <c r="G42" s="5" t="n">
        <v>-226441</v>
      </c>
      <c r="H42" s="5" t="n">
        <v>-109861</v>
      </c>
      <c r="I42" s="5" t="n">
        <v>-336302</v>
      </c>
    </row>
    <row r="43">
      <c r="A43" s="4" t="inlineStr">
        <is>
          <t xml:space="preserve"> Reflex treasury shares acquired by controlled </t>
        </is>
      </c>
      <c r="B43" s="4" t="inlineStr">
        <is>
          <t xml:space="preserve"> </t>
        </is>
      </c>
      <c r="C43" s="5" t="n">
        <v>-223830</v>
      </c>
      <c r="D43" s="4" t="inlineStr">
        <is>
          <t xml:space="preserve"> </t>
        </is>
      </c>
      <c r="E43" s="4" t="inlineStr">
        <is>
          <t xml:space="preserve"> </t>
        </is>
      </c>
      <c r="F43" s="4" t="inlineStr">
        <is>
          <t xml:space="preserve"> </t>
        </is>
      </c>
      <c r="G43" s="5" t="n">
        <v>-223830</v>
      </c>
      <c r="H43" s="5" t="n">
        <v>-77487</v>
      </c>
      <c r="I43" s="5" t="n">
        <v>-301317</v>
      </c>
    </row>
    <row r="44">
      <c r="A44" s="4" t="inlineStr">
        <is>
          <t xml:space="preserve"> Treasury shares canceled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1821</v>
      </c>
      <c r="I44" s="5" t="n">
        <v>11821</v>
      </c>
    </row>
    <row r="45">
      <c r="A45" s="4" t="inlineStr">
        <is>
          <t xml:space="preserve"> Balances on December 31, 2024  at Dec. 31, 2024</t>
        </is>
      </c>
      <c r="B45" s="6" t="inlineStr">
        <is>
          <t>R$ 10240000</t>
        </is>
      </c>
      <c r="C45" s="6" t="inlineStr">
        <is>
          <t>R$ 2056970</t>
        </is>
      </c>
      <c r="D45" s="6" t="inlineStr">
        <is>
          <t>R$ 1799385</t>
        </is>
      </c>
      <c r="E45" s="4" t="inlineStr">
        <is>
          <t xml:space="preserve"> </t>
        </is>
      </c>
      <c r="F45" s="6" t="inlineStr">
        <is>
          <t>R$ 1824917</t>
        </is>
      </c>
      <c r="G45" s="6" t="inlineStr">
        <is>
          <t>R$ 12271438</t>
        </is>
      </c>
      <c r="H45" s="6" t="inlineStr">
        <is>
          <t>R$ 3187678</t>
        </is>
      </c>
      <c r="I45" s="6" t="inlineStr">
        <is>
          <t>R$ 15459116</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IN INSTALLMENTS (Tables)</t>
        </is>
      </c>
      <c r="B1" s="2" t="inlineStr">
        <is>
          <t>12 Months Ended</t>
        </is>
      </c>
    </row>
    <row r="2">
      <c r="B2" s="2" t="inlineStr">
        <is>
          <t>Dec. 31, 2024</t>
        </is>
      </c>
    </row>
    <row r="3">
      <c r="A3" s="3" t="inlineStr">
        <is>
          <t>Taxes In Installments</t>
        </is>
      </c>
      <c r="B3" s="4" t="inlineStr">
        <is>
          <t xml:space="preserve"> </t>
        </is>
      </c>
    </row>
    <row r="4">
      <c r="A4" s="4" t="inlineStr">
        <is>
          <t>Schedule of taxes in installments</t>
        </is>
      </c>
      <c r="B4" s="4" t="inlineStr">
        <is>
          <t>Schedule
of taxes in installments
Consolidated
12/31/2024 12/31/2023
Federal REFIS Law 11.941/09 9,942 9,942
Federal REFIS Law 12.865/13 28,663 34,775
Other taxes in installments 121,576 185,107
160,181 229,824
Classified:
Current 56,226 75,735
Non-current 103,955 154,089
160,181 229,8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FOR TAX, SOCIAL SECURITY, LABOR, CIVIL AND ENVIRONMENTAL RISKS AND JUDICIAL DEPOSITS (Tables)</t>
        </is>
      </c>
      <c r="B1" s="2" t="inlineStr">
        <is>
          <t>12 Months Ended</t>
        </is>
      </c>
    </row>
    <row r="2">
      <c r="B2" s="2" t="inlineStr">
        <is>
          <t>Dec. 31, 2024</t>
        </is>
      </c>
    </row>
    <row r="3">
      <c r="A3" s="3" t="inlineStr">
        <is>
          <t>Provisions For Tax Social Security Labor Civil And Environmental Risks And Judicial Deposits</t>
        </is>
      </c>
      <c r="B3" s="4" t="inlineStr">
        <is>
          <t xml:space="preserve"> </t>
        </is>
      </c>
    </row>
    <row r="4">
      <c r="A4" s="4" t="inlineStr">
        <is>
          <t>Schedule of accrued amounts and judicial deposits</t>
        </is>
      </c>
      <c r="B4" s="4" t="inlineStr">
        <is>
          <t>Schedule
of accrued amounts and judicial deposits
Consolidated
Accrued liabilities Judicial deposits
12/31/2024 12/31/2023 12/31/2024 12/31/2023
Tax 130,755 154,626 176,086 153,715
Social security 1,546 1,609 4
Labor 387,612 366,645 294,233 288,389
Civil 815,180 778,796 134,609 24,880
Environmental 42,609 41,194 3,723 3,340
Deposit of a guarantee 24,299 21,554
1,377,702 1,342,870 632,950 491,882
Classified:
Current 132,112 36,000
Non-current 1,245,590 1,306,870 632,950 491,882
1,377,702 1,342,870 632,950 491,882</t>
        </is>
      </c>
    </row>
    <row r="5">
      <c r="A5" s="4" t="inlineStr">
        <is>
          <t>Schedule of changes in the provision for tax, social security, labor, civil and environmental risks</t>
        </is>
      </c>
      <c r="B5" s="4" t="inlineStr">
        <is>
          <t>Schedule
of changes in the provision for tax, social security, labor, civil and environmental risks
Consolidated
Current + Non-current
Nature 12/31/2023 Additions Accrued charges Net utilization of reversal 12/31/2024
Tax 154,626 44,450 3,752 (72,073) 130,755
Social security 1,609 61 (124) 1,546
Labor 366,645 81,766 36,799 (97,598) 387,612
Civil 778,796 55,041 58,616 (77,273) 815,180
Environmental 41,194 816 2,764 (2,165) 42,609
1,342,870 182,073 101,992 (249,233) 1,377,702</t>
        </is>
      </c>
    </row>
    <row r="6">
      <c r="A6" s="4" t="inlineStr">
        <is>
          <t>Schedule of legal matters with possible risk of loss</t>
        </is>
      </c>
      <c r="B6" s="4" t="inlineStr">
        <is>
          <t>Schedule
of legal matters with possible risk of loss
Consolidated
12/31/2024 12/31/2023
Notice of Violation and Imposition of Fine (AIIM) / Tax Foreclosure - RFB - IRPJ/CSLL - Capital Gain for alleged sale of equity interest in subsidiary NAMISA (1) 10,246,424 15,606,600
Notice of Violation and Imposition of Fine (AIIM) / Tax Foreclosure - RFB - IRPJ/CSLL - Disallowance of goodwill deductions generated in the reverse incorporation of Big Jump by Namisa (1) 4,346,118 5,443,666
Notice of Violation and Imposition of Fine (AIIM) / Tax Enforcement - RFB - IRPJ/CSLL - Disallowance of prepayment interest arising from iron ore supply and port services contracts 2,284,914 2,124,479
Notice of Violation and Imposition of Fine (AIIM) / Writ of Mandamus - RFB - IRPJ/CSLL - Profits earned abroad in 2008, 2010, 2011, 2012, 2014, 2015, 2016, 2017 and 2018 6,239,017 5,828,921
Unapproved compensation - RFB - IRPJ/CSLL, PIS/COFINS and IPI 2,169,108 2,052,564
ICMS - SEFAZ/RJ - Assessment Notice - questions about sales for incentive area 1,460,763 1,016,381
Notice of Violation and Imposition of Fine (AIIM) - RFB - Disallowance of PIS/COFINS Credits for inputs and freight 1,499,578 1,388,918
CFEM – difference of understanding between CSN and ANM on the calculation basis 1,570,733 1,452,933
Notice of Infraction and Imposition of Fine (AIIM) - RFB - Collection IRRF - Business Combinations CMIN 2015 (2) 205,621 1,106,401
ICMS - SEFAZ/RJ - ICMS Credits for acquisition of Electric Energy Industrialization (3) 39,939 1,065,918
Notice of Violation and Imposition of Fine (AIIM) - IRPJ/CSLL - Disallowance of deductions of goodwill generated in the acquisition of Cimentos Mauá 422,499 810,907
ICMS - SEFAZ/RJ - Disallowance of the ICMS credits - Transfer of iron ore 779,093 731,416
ICMS - SEFAZ/RJ - Disallowance of credits on purchases of intermediate products 488,238 445,682
Disallowance of tax loss and negative calculation base resulting from adjustments in SAPLI - RFB 798,226 741,056
Infraction and Fine Imposition Notices (AIIM) - RFB - IRPJ/CSLL - Transfer Pricing 389,919 363,043
ICMS - SEFAZ/RJ - Transfer of imported raw material for a value lower than the TECAR import document 422,807 394,865
Notice of Violation and Imposition of Fine (AIIM) / Annulment Action - RFB - IRRF - Capital gain of CFM company sellers located abroad 338,273 317,522
Other tax lawsuits (federal, state, and municipal) 6,977,524 6,282,247
Social security lawsuits 647,801 288,973
Action to discuss the balance of the construction contract – Tebas 621,724 593,716
Action related to power supply payment’s charge - Light 492,535 440,002
Action that discusses Negotiation of energy sales - COPEN - CEEE-G 229,983 201,123
Collection of defaulted amounts of contracts for the execution of the Presidente Médici Thermoelectric Power Plant - SACE - CEEE-G (4) 205,262
Enforcement action applied by Brazilian antitrust authorities (CADE) (5) 122,136
Other civil lawsuits 1,620,259 1,423,591
Labor and social security lawsuits 2,580,452 2,091,666
Tax Execution Traffic Ticket Volta Grande IV 152,322 137,668
ACP Landfill Márcia I 306,389 306,389
Notice of IEF Commitment Agreement (6) 337,951
Other environmental lawsuits 786,360 667,901
48,454,570 53,651,946
(1) The Company succeeded in the appeals filed in Processes 19515.723039/2012-79 (CSN) and 19515.723053/2012-72 (CSN Mineração)
which had as their objects the fines of 150% (Qualified Fine), closing the possible contingency of R$ 4,476,924 and R$ 993,756. The notifications
of the decisions occurred on July 5 and 25, 2024, without the filing of appeals by the National Treasury. Thus, the respective write-offs
of the processes were carried out on 07/2024. Finally, for the other processes related to the "Big Jump" theme, the prognoses
remain the same (possible).
(2) The company was partially successful in Administrative Tax Proceeding 10600.720008/2020-32, in a CARF Ruling published on 09/11/2024,
which recognized the unenforceability of WHT on capital gains of a legal entity resident in Japan, based on the rules of the treaty signed
with the country. The application of the treaty was not the subject of a special appeal by the PGFN, making the company's partial success
definitive. For the other installments of the tax assessment, the prognosis remains the same (possible).
(3) The company succeeded in Process 0000931-14.2011.8.19.0066, which disputed the requirement of ICMS, by the State of Rio de Janeiro, on
credits arising from the acquisition of electric energy for industrialization, ending a contingency of R$ 185,116. The decision favorable
to the company became final on 10/16/2024. The company also succeeded in Case 0000927-74.2011.8.19.0066, on the same subject, whose closure
of the possible contingency of R$ 925,584 will be reflected in the results of the first quarter of 2025.
(4) In 2024, CEEE-G, a subsidiary of the Company, made a judicial agreement with SACE, which reduced the values disclosed as possible contingencies,
now registered in other accounts payable, totaling R$ 43,371 as of December 31, 2024 (R$ 205,262 as of December 31, 2023).
(5) In November, CSN joined the "Desprola" program, launched by the Federal Government. The program consisted of paying all the
Company's debts (4 concentration acts) to CADE with a 65% discount, where it made the upfront payment of R$ 34,000, ending discussions
regarding the Steel Cartel process.
(6) In the 4th quarter of 2024, CSN Mineração was notified by the State Forest Institute of Minas Gerais, regarding the collection
of a fine provided for in a Commitment Term signed by the Company with the said Agency in 2004. In said Notification, the aforementioned
Agency is charging an amount of around R$ 337,000 for the alleged non-compliance with clauses of the instrument - which refers to compensation
for environmental licensing from that time. Considering that CSN Mineração disagrees with the alleged breach of the mentioned
Commitment Term and, consequently, with the respective fine collection - in addition to considering it disproportionate, a timely defense
was presented in response to this notification, which will be forwarded for consideration by the Chamber for Prevention and Administrative
Resolution of Conflicts of the Attorney General's Office of the State of Minas Gerai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ENVIRONMENTAL LIABILITIES AND ASSET RETIREMENT OBLIGATIONS (Tables)</t>
        </is>
      </c>
      <c r="B1" s="2" t="inlineStr">
        <is>
          <t>12 Months Ended</t>
        </is>
      </c>
    </row>
    <row r="2">
      <c r="B2" s="2" t="inlineStr">
        <is>
          <t>Dec. 31, 2024</t>
        </is>
      </c>
    </row>
    <row r="3">
      <c r="A3" s="3" t="inlineStr">
        <is>
          <t>Provision For Environmental Liabilities And Asset Retirement Obligations</t>
        </is>
      </c>
      <c r="B3" s="4" t="inlineStr">
        <is>
          <t xml:space="preserve"> </t>
        </is>
      </c>
    </row>
    <row r="4">
      <c r="A4" s="4" t="inlineStr">
        <is>
          <t>Schedule of provisions for environmental liabilities and asset retirement obligation</t>
        </is>
      </c>
      <c r="B4" s="4" t="inlineStr">
        <is>
          <t>Schedule of provisions for environmental liabilities
and asset retirement obligation
Consolidated
12/31/2024 12/31/2023
Environmental liabilities 155,471 176,181
Asset retirement obligations 977,892 842,624
1,133,363 1,018,80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PARTY BALANCES AND TRANSAC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nsactions with subsidiaries, jointly controlled entities, associates, exclusive funds and other related parties</t>
        </is>
      </c>
      <c r="B4" s="4" t="inlineStr">
        <is>
          <t>Schedule of transactions with subsidiaries, jointly controlled entities, associates, exclusive funds and other related parties
Consolidated
12/31/2024 12/31/2023
Associates Joint-ventures and Joint Operation Other related parties Total Associates Joint-ventures and Joint Operation Other related parties Total
Assets
Current Assets
Financial investments 1,773,124 1,773,124 2,128,183 2,128,183
Trade receivables 5 88,750 3,230 191 92,171 34,441 2,658 131,268 168,367
Dividends receivable 8 127,386 74,050 201,436 185,178 185,178
Borrowings 8 5,315 5,315 5,316 5,316
Other receivables 8 2 1,829 1,831 6,480 1,829 8,309
88,750 135,933 1,849,194 2,073,877 34,441 199,632 2,261,280 2,495,353
Non-current Assets
Financial investments 4 142,423 142,423 111,350 111,350
Borrowings 8 3,789 1,899,239 1,903,028 3,732 1,655,680 1,659,412
Actuarial asset 8 47,708 47,708 39,530 39,530
Other receivables 8 1,792,579 1,792,579 1,792,579 1,792,579
3,789 3,691,818 190,131 3,885,738 3,732 3,448,259 150,880 3,602,871
92,539 3,827,751 2,039,325 5,959,615 38,173 3,647,891 2,412,160 6,098,224
Liabilities
Current Liabilities
Trade payables 13,676 217,289 184,892 415,857 140,579 35,435 176,014
Accounts payable 17 23,245 22,571 140,991 186,807 46 22,378 22,424
Provision for consumption 17 7,227 7,227
36,921 239,860 325,883 602,664 46 170,184 35,435 205,665
Non-current Liabilities
Accounts payable 17 20,850 20,850 38,058 38,058
20,850 20,850 38,058 38,058
36,921 260,710 325,883 623,514 46 208,242 35,435 243,723
Consolidated
12/31/2024 12/31/2023
Associates Joint-ventures and Joint Operation Other related parties Total Associates Joint-ventures and Joint Operation Other related parties Total
P &amp; L
Sales 2,357,816 21,362 903 2,380,081 206,158 21,663 1,769,915 1,997,736
Cost and expenses (179,022) (2,190,343) (227,090) (2,596,455) (2,581) (2,144,703) (301,503) (2,448,787)
Financial income (expenses)
Interest 28 2,508 155,291 38,588 196,387 178,448 38,452 216,900
Exchange rate variations andmonetary, net 141,190 141,190 (58,837) (58,837)
Financial investments 28 (632,612) (632,612) 308,309 308,309
Dividends receivable 28 42,347 42,347
2,181,302 (2,013,690) (636,674) (469,062) 203,577 (1,944,592) 1,756,336 15,321</t>
        </is>
      </c>
    </row>
    <row r="5">
      <c r="A5" s="4" t="inlineStr">
        <is>
          <t>Schedule of key management personnel</t>
        </is>
      </c>
      <c r="B5" s="4" t="inlineStr">
        <is>
          <t>Schedule of key management personnel
12/31/2024 12/31/2023 12/31/2022
P&amp;L
Short-term benefits for employees and officers 71,248 62,478 52,001
Post-employment benefits 814 450 266
Total compensation of personnel 72,062 62,928 52,267</t>
        </is>
      </c>
    </row>
    <row r="6">
      <c r="A6" s="4" t="inlineStr">
        <is>
          <t>Schedule of guarantees</t>
        </is>
      </c>
      <c r="B6" s="4" t="inlineStr">
        <is>
          <t>Schedule of guarantees
Currency Maturities Borrowings Tax foreclosure Others Total
12/31/2024 12/31/2023 12/31/2024 12/31/2023 12/31/2024 12/31/2023 12/31/2024 12/31/2023
Transnordestina Logísitca R$ Up to 09/19/2056 and Indefinite 3,966,722 3,695,183 10,717 10,029 4,828 4,235 3,982,267 3,709,447
Subsidiaries R$ Up to 01/10/2028 and Indefinite 2,079,693 1,903,235 1,920 131,920 2,081,613 2,035,155
Total in R$ 6,046,415 5,598,418 10,717 10,029 6,748 136,155 6,063,880 5,744,602
CSN Inova Ventures US$ 01/28/2028 1,300,000 1,300,000 1,300,000 1,300,000
CSN Resources US$ Up to 04/08/2032 2,230,000 1,530,000 2,230,000 1,530,000
CSN Cimentos Brasil US$ 06/10/2027 115,000 115,000
Total in US$ 3,530,000 2,945,000 3,530,000 2,945,000
Lusosider Aços Planos EUR Indefinite 75,000 75,000 75,000 75,000
Total in EUR 75,000 75,000 75,000 75,000
Total in R$ 21,858,819 14,257,629 482,723 401,370 22,341,542 14,658,999
27,905,234 19,856,047 10,717 10,029 489,471 537,525 28,405,422 20,403,60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wnership structure</t>
        </is>
      </c>
      <c r="B4" s="4" t="inlineStr">
        <is>
          <t>Schedule of ownership structure
12/31/2024 12/31/2023
Number of common shares % of total shares % of voting capital Number of common shares % of total shares % of voting capital
Vicunha Aços S.A. (*) 552,412,693 41.66 41.66 543,617,803 40.99 40.99
Rio Iaco Participações S.A. (*) 45,706,242 3.45 3.45 45,706,242 3.45 3.45
CFL Ana Participações S.A. (*) 132,523,251 9.99 9.99 135,904,451 10.25 10.25
NYSE (ADRs) 283,799,438 21.40 21.40 273,702,845 20.64 20.64
Other shareholders 311,652,323 23.50 23.50 327,162,606 24.67 24.67
Outstanding shares 1,326,093,947 100.00 100.00 1,326,093,947 100.00 100.00
(*) Controlling group companies.</t>
        </is>
      </c>
    </row>
    <row r="5">
      <c r="A5" s="4" t="inlineStr">
        <is>
          <t>Schedule of earning per share</t>
        </is>
      </c>
      <c r="B5" s="4" t="inlineStr">
        <is>
          <t>Schedule of earning per share
12/31/2024 12/31/2023 12/31/2022
Common Shares
Earnings/(Loss) for the year (2,591,851) (318,206) 1,554,060
Weighted average number of shares 1,326,093,947 1,326,093,947 1,327,028,614
Basic and diluted loss per share (1.95450 (0.23996 1.1710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REVENUE FROM SA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net sales revenue</t>
        </is>
      </c>
      <c r="B4" s="4" t="inlineStr">
        <is>
          <t>Schedule of net sales revenue
Consolidated
12/31/2024 12/31/2023 12/31/2022
Gross revenue
In Brazil 29,029,141 28,383,814 30,343,033
Abroad 21,552,287 23,596,603 20,691,181
50,581,428 51,980,417 51,034,214
Deductions
Sales returns, discounts and rebates (786,103) (673,746) (371,189)
Taxes on sales (6,107,865) (5,868,721) (6,300,905)
(6,893,968) (6,542,467) (6,672,094)
Net revenue 43,687,460 45,437,950 44,362,1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XPENSES BY NATU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xpenses by nature</t>
        </is>
      </c>
      <c r="B4" s="4" t="inlineStr">
        <is>
          <t>Schedule of expenses by nature
Consolidated
12/31/2024 12/31/2023 12/31/2022
Raw materials and inputs (13,883,091) (12,732,273) (14,572,337)
Outsourcing material (3,086,404) (5,104,273) (3,265,627)
Labor cost (4,954,714) (4,268,241) (3,320,234)
Supplies (2,822,094) (3,735,873) (3,501,649)
Maintenance cost (services and materials) (950,420) (578,514) (916,646)
Outsourcing services (2,069,469) (2,905,888) (2,178,589)
Freight (5,762,086) (4,185,360) (2,826,821)
Depreciation, amortization and depletion (3,690,677) (3,291,149) (2,792,845)
Others (1,081,037) (1,163,601) (929,205)
(38,299,992) (37,965,172) (34,303,953)
Classified as:
Cost of sales (31,990,696) (33,475,189) (31,054,016)
Selling expenses (5,453,297) (3,729,089) (2,575,818)
General and administrative expenses (855,999) (760,894) (674,119)
(38,299,992) (37,965,172) (34,303,953)</t>
        </is>
      </c>
    </row>
    <row r="5">
      <c r="A5" s="4" t="inlineStr">
        <is>
          <t>Schedule of depreciation, amortization and depletion</t>
        </is>
      </c>
      <c r="B5" s="4" t="inlineStr">
        <is>
          <t>Schedule of depreciation, amortization and depletion
Consolidated
12/31/2024 12/31/2023 12/31/2022
Production costs (1) (3,609,493) (3,226,469) (2,752,557)
Selling expenses (51,304) (29,593) (13,948)
General and administrative expenses (29,880) (35,087) (26,340)
Total (3,690,677) (3,291,149) (2,792,845)
Other operational (2) (95,378) (80,924) (77,386)
Net (3,786,055) (3,372,073) (2,870,231)
(1) The cost of production includes PIS and COFINS credits on lease agreements as of December 31, 2024, in the amount of R$ 5,357 (R$ 7,068
as of December 31, 2023).
(2) These mainly refer to the depreciation of investment properties, idle equipment and amortization of SWT customer portfolio classified
under other operating expenses, see note 2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INCOM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operating income and expenses</t>
        </is>
      </c>
      <c r="B4" s="4" t="inlineStr">
        <is>
          <t xml:space="preserve">Schedule
of other operating income and expenses
Consolidated
Ref. 12/31/2024 12/31/2023 12/31/2022
Other operating income
Receivables by indemnity 78,322 12,608 10,588
Rentals and leases 25,961 20,730 17,178
Dividends received 1,436 1,039 832
Contractual fines (211,700) 4,356 11,863
Updated shares – Fair value
through profit or loss 14.d (15,963) (95,620)
Tax recovery 1,676 249,852
Gain on disposal of investments 8,451 114,763
Other revenues 118,966 62,631 308,392
Total other operating income 23,112 450,016 253,233
Other operating expenses
Taxes and fees (278,289) (106,771) (372,897)
Expenses/(reversal) with environmental
liabilities, net (48,870) (18,031) (10,145)
Write-off/(provision) of judicial
lawsuits (270,326) (12,441) (209,396)
Depreciation and amortization 26 (95,378) (80,924) (77,386)
Reversal/(write-offs) of estimated
losses in fixed assets, intangible assets and investment properties, net of reversal 9.d,
10 and 11 (62,996) (122,894) 24,133
Estimated
(loss)/reversal in inventories (1) (284,557) (655,055) (226,942)
Idleness
in stocks and paralyzed equipment (2) (234,461) (296,819) (122,031)
Studies
and project engineering expenses (57,129) (58,303) (58,443)
Reserch
and development expenses (461)
Healthcare
plan expenses (40,269) (36,147) (24,158)
Cash flow
hedge accounting realized (3) 14 211,506 (1,144,335) (1,478,589)
Actuarial
pension plan (44,529) (59,411) (59,693)
Reversal
of impairment fair value Transnordestina 387,989
Other expenses (383,308) (496,045) (679,836)
Total other operating expenses (1,588,606) (3,087,176) (2,907,855)
Other
operating income (expenses), net (1,565,494) (2,637,160) (2,654,622)
(1) It refers substantially to losses incurred
in the production process at Presidente Vargas Plant ("UPV") and losses in inventories
(2) Operational idleness due to interventions
in the sintering process that impacted crude steel production
(3) The realization of Cash Flow Hedge of
R$ (241,400) and Platts Hedge in the amount of R$ 452,906, which results in a total of R$ 211,50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EXPENS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income expenses</t>
        </is>
      </c>
      <c r="B4" s="4" t="inlineStr">
        <is>
          <t>Schedule of financial income expenses
Consolidated
Ref. 12/31/2024 12/31/2023 12/31/2022
Financial income
Related parties 22.a 245,336 225,149 184,480
Income from financial investments 952,779 826,028 763,259
Updated shares – Fair value through profit or loss 14.d 308,309
Dividends received 2,512 52,516 113,697
Interest and fines 77,480 82,634 14,682
Other income 119,956 161,111 43,826
Total financial income 1,398,063 1,655,747 1,119,944
Financial expenses
Borrowings and financing - foreign currency 13 (2,334,763) (1,567,508) (1,238,372)
Borrowings and financing - local currency 13 (1,895,650) (2,096,805) (1,356,639)
Capitalized interest 10 206,764 182,799 135,242
Updated shares – Fair value through profit or loss 14.d (632,612) (1,198,164)
Related parties 22.a (6,602) (8,249) (10,297)
Lease liabilities 15 (94,034) (76,514) (68,533)
Interest and fines (119,765) (146,222) (95,667)
Interest on forfaiting operations (363,538) (465,574) (444,062)
(-) Adjusted present value of trade payables (354,027) (353,774) (419,517)
Commission, bank fees and guarantee (373,859) (199,505) (165,397)
PIS/COFINS over financial income (122,263) (87,144) (118,311)
Other financial expenses (873,918) (533,581) (390,598)
Total financial expenses (6,964,267) (5,352,077) (5,370,315)
Others financial items, net
Foreign exchange and monetary variation, net 502,935 (524,302) 783,902
Gains and (losses) on derivatives (*) (750,102) 69,250 (48,556)
Total others financial items, net (247,167) (455,052) 735,346
Financial income (expenses) (7,211,434) (5,807,129) (4,634,969)
Financial income (expenses), net (5,813,371) (4,151,382) (3,515,025)
(*) Statement of gains and (losses) on derivative transactions (note 14.c)
Dollar to Real - NDF 176,991
Exchange rate swap Real x Dollar 188,364 (96,602) (11,467)
Exchange rate swap Dollar x Euro 9,567
Interest rate swap CDI x IPCA (791,937) 112,694 (257,897)
Exchange rate swap CDI x Dollar (146,529) 43,591 43,817
Total (750,102) 69,250 (48,55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nsolidated results</t>
        </is>
      </c>
      <c r="B4" s="4" t="inlineStr">
        <is>
          <t>Schedule of consolidated results
12/31/2024
P&amp;L Ref. Steel Mining Logistics Energy Cement Corporate expenses/elimination Consolidated
Port Railroads
Net revenues 23,178,678 13,092,645 352,508 2,892,041 521,465 4,766,343 (1,116,220) 43,687,460
In Brazil 16,901,495 1,510,550 352,508 2,892,041 521,465 4,766,343 (4,604,004) 22,340,398
Abroad 6,277,183 11,582,095 3,487,784 21,347,062
Cost of sales and services 26 (21,759,435) (8,202,297) (262,061) (1,674,401) (419,138) (3,384,409) 3,711,045 (31,990,696)
Gross profit 1,419,243 4,890,348 90,447 1,217,640 102,327 1,381,934 2,594,825 11,696,764
General and administrative expenses 26 (1,289,952) (267,173) (11,336) (266,128) (48,674) (815,797) (3,610,236) (6,309,296)
Other operating income/(expenses), net 27 (864,103) (10,803) (13,266) 270,024 (61,065) (94,899) (791,382) (1,565,494)
Equity in results of affiliated companies 9 448,048 448,048
Operating result before Financial Income and Taxes (734,812) 4,612,372 65,845 1,221,536 (7,412) 471,238 (1,358,745) 4,270,022
Sales by geographic area
Asia 10,698,348 3,487,784 14,186,132
North America 1,750,998 1,750,998
Latin America 70,752 70,752
Europe 4,455,433 825,935 5,281,368
Others 57,812 57,812
Foreign market 6,277,183 11,582,095 3,487,784 21,347,062
Domestic market 16,901,495 1,510,550 352,508 2,892,041 521,465 4,766,343 (4,604,004) 22,340,398
Total 23,178,678 13,092,645 352,508 2,892,041 521,465 4,766,343 (1,116,220) 43,687,460
12/31/2023
P&amp;L Ref. Steel Mining Logistics Energy Cement Corporate expenses/elimination Consolidated
Port Railroads
Net revenues 22,717,486 17,135,648 265,949 2,644,949 545,735 4,510,553 (2,382,370) 45,437,950
In Brazil 16,516,265 1,804,173 265,949 2,644,949 545,735 4,510,553 (4,209,084) 22,078,540
Abroad 6,201,221 15,331,475 1,826,714 23,359,410
Cost of sales and services 26 (21,008,013) (9,931,881) (248,938) (1,492,728) (441,281) (3,644,362) 3,292,014 (33,475,189)
Gross profit 1,709,473 7,203,767 17,011 1,152,221 104,454 866,191 909,644 11,962,761
General and administrative expenses 26 (1,218,767) (421,218) (10,558) (218,878) (57,854) (557,585) (2,005,123) (4,489,983)
Other operating income/(expenses), net 27 (1,065,188) (974,590) (675) 10,390 188,866 (253,931) (542,032) (2,637,160)
Equity in results of affiliated companies 9 351,131 351,131
Operating result before Financial Income and Taxes (574,482) 5,807,959 5,778 943,733 235,466 54,675 (1,286,380) 5,186,749
Sales by geographic area
Asia 14,714,924 1,826,714 16,541,638
North America 1,671,773 1,671,773
Latin America 132,219 132,219
Europe 4,397,229 616,551 5,013,780
Foreign market 6,201,221 15,331,475 1,826,714 23,359,410
Domestic market 16,516,265 1,804,173 265,949 2,644,949 545,735 4,510,553 (4,209,084) 22,078,540
Total 22,717,486 17,135,648 265,949 2,644,949 545,735 4,510,553 (2,382,370) 45,437,950
12/31/2022
P&amp;L Ref. Steel Mining Logistics Energy Cement Corporate expenses/elimination Consolidated
Port Railroads
Net revenues 29,341,011 12,525,131 307,999 2,311,754 293,035 2,819,551 (3,236,361) 44,362,120
In Brazil 20,588,235 1,700,051 307,999 2,311,754 293,035 2,819,551 (4,063,084) 23,957,541
Abroad 8,752,776 10,825,080 826,723 20,404,579
Cost of sales and services 26 (23,256,319) (7,105,424) (220,491) (1,507,028) (287,340) (1,974,415) 3,297,001 (31,054,016)
Gross profit 6,084,692 5,419,707 87,508 804,726 5,695 845,136 60,640 13,308,104
General and administrative expenses 26 (1,314,352) (352,152) (32,976) (153,294) (43,786) (386,230) (967,147) (3,249,937)
Other operating income/(expenses), net 27 (777,976) (449,871) (14,353) 33,927 39,376 (105,018) (1,380,707) (2,654,622)
Equity in results of affiliated companies 9 237,917 237,917
Operating result before Financial Income and Taxes 3,992,364 4,617,684 40,179 685,359 1,285 353,888 (2,049,297) 7,641,462
Sales by geographic area
Asia 9,514,509 826,723 10,341,232
North America 2,018,046 2,018,046
Latin America 382,128 382,128
Europe 6,351,536 1,310,571 7,662,107
Others 1,066 1,066
Foreign market 8,752,776 10,825,080 826,723 20,404,579
Domestic market 20,588,235 1,700,051 307,999 2,311,754 293,035 2,819,551 (4,063,084) 23,957,541
Total 29,341,011 12,525,131 307,999 2,311,754 293,035 2,819,551 (3,236,361) 44,362,1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actuarial employee benefit assets and liabilities</t>
        </is>
      </c>
      <c r="B4" s="4" t="inlineStr">
        <is>
          <t>Schedule of actuarial employee benefit assets and liabilities
Consolidated
12/31/2024 12/31/2023 12/31/2024 12/31/2023
Actuarial asset Actuarial liabilities
Benefits of pension plans (47,708) (39,530) 18,884 22,771
Post-employment healthcare benefits 454,162 481,118
(47,708) (39,530) 473,046 503,889</t>
        </is>
      </c>
    </row>
    <row r="5">
      <c r="A5" s="4" t="inlineStr">
        <is>
          <t>Schedule of reconciliation of employee benefits' assets and liabilities</t>
        </is>
      </c>
      <c r="B5" s="4" t="inlineStr">
        <is>
          <t>Schedule of reconciliation of employee benefits' assets and liabilities
Consolidated
12/31/2024 12/31/2023 12/31/2022
Present value of defined benefit obligation 2,904,023 3,329,075 3,151,609
Fair value of plan assets (3,683,575) (3,713,099) (3,584,244)
Deficit(Surplus) (779,552) (384,024) (432,635)
Restriction to actuarial assets due to recovery limitation 750,728 367,265 373,524
Liabilities (Assets), net (28,824) (16,759) (59,111)</t>
        </is>
      </c>
    </row>
    <row r="6">
      <c r="A6" s="4" t="inlineStr">
        <is>
          <t>Schedule of defined benefit obligation</t>
        </is>
      </c>
      <c r="B6" s="4" t="inlineStr">
        <is>
          <t>Schedule of defined benefit obligation
Consolidated
12/31/2024 12/31/2023 12/31/2022
Present value of obligations at the beginning of the year 3,329,075 3,117,307 3,151,609
Consolidation of CSN Cimentos Brazil 78,066
Cost of service 1,509 1,152 1,629
Interest cost 298,872 347,297 324,955
Participant contributions made in the year 1,348 1,404 1,382
Benefits paid (334,094) (324,750) (312,301)
Actuarial loss/(gain) (392,687) 186,665 (128,033)
Present value of obligations at the end of the year 2,904,023 3,329,075 3,117,307</t>
        </is>
      </c>
    </row>
    <row r="7">
      <c r="A7" s="4" t="inlineStr">
        <is>
          <t>Schedule of changes in fair value of the plan assets</t>
        </is>
      </c>
      <c r="B7" s="4" t="inlineStr">
        <is>
          <t>Schedule of changes in fair value of the plan assets
Consolidated
12/31/2024 12/31/2023 12/31/2022
Fair value of plan assets at the beginning of the year (3,713,099) (3,572,869) (3,584,244)
Consolidation of CSN Cimentos Brazil (63,292)
Interest income (335,322) (401,054) (369,488)
Benefits Paid 333,037 324,750 310,471
Participant contributions made in the year (1,348) (1,404) (1,382)
Employer contributions made in the year (165) (184) (144)
Return on plan assets (less interest income) 33,322 (62,338) 135,210
Fair value of plan assets at the end of the year (3,683,575) (3,713,099) (3,572,869)</t>
        </is>
      </c>
    </row>
    <row r="8">
      <c r="A8" s="4" t="inlineStr">
        <is>
          <t>Schedule of employee benefits recognized in the income statement</t>
        </is>
      </c>
      <c r="B8" s="4" t="inlineStr">
        <is>
          <t>Schedule of employee benefits recognized in the income statement
Consolidated
12/31/2024 12/31/2023 12/31/2022
Cost of current service 1,509 1,152 1,629
Interest cost 298,872 347,297 324,955
Expected return on plan assets (335,322) (401,054) (369,488)
Interest on the asset ceiling effect 34,663 50,076 39,416
Total costs / (income), net (278) (2,529) (3,488)</t>
        </is>
      </c>
    </row>
    <row r="9">
      <c r="A9" s="4" t="inlineStr">
        <is>
          <t>Schedule of actuarial gains and losses</t>
        </is>
      </c>
      <c r="B9" s="4" t="inlineStr">
        <is>
          <t>Schedule of actuarial gains and losses
Consolidated
12/31/2024 12/31/2023 12/31/2022
Actuarial losses and (gains) (392,687) 186,665 (444,480)
Return on plan assets (less interest income) 33,322 (62,338) 138,489
Change in the asset’s limit (excluding interest income) 348,800 (109,355) 175,440
Total cost of actuarial losses and (gains) (10,565) 14,972 (130,551)</t>
        </is>
      </c>
    </row>
    <row r="10">
      <c r="A10" s="4" t="inlineStr">
        <is>
          <t>Schedule of breakdown of actuarial gains or losses</t>
        </is>
      </c>
      <c r="B10" s="4" t="inlineStr">
        <is>
          <t>Schedule of breakdown of actuarial gains or losses
Consolidated
12/31/2024 12/31/2023 12/31/2022
Loss due to change in financial assumptions (448,752) 194,988 (647,564)
Loss due to experience adjustments 60,215 (13,933) 203,084
Loss due to changes in assumptions (4,150) 5,610
Return on plan assets (less interest income) 33,322 (62,338) 138,489
Change in the asset’s limit (excluding interest income) 348,800 (109,355) 175,440
Actuarial losses and (gains) (10,565) 14,972 (130,551)</t>
        </is>
      </c>
    </row>
    <row r="11">
      <c r="A11" s="4" t="inlineStr">
        <is>
          <t>Schedule of actuarial assumptions used</t>
        </is>
      </c>
      <c r="B11" s="4" t="inlineStr">
        <is>
          <t xml:space="preserve">Schedule of actuarial assumptions used
12/31/2024 12/31/2023
Actuarial financing method Projected unit credit Projected unit credit
Functional currency Real (R$) Real (R$)
Recognition of plan assets Fair value Fair value
Real discount rate Millennium Plan: 7.12% Millennium Plan: 5.36%
Plan 35%: 7.46% Plan 35%: 5.32%
Supplementation: 7.43% Supplementation: 5.33%
Mauá Prev: 7.34% Mauá Prev: 5.34%
Inflation rate 4.96% 3.90%
Nominal salary increase rate 1.00% 1.00%
Nominal benefit increase rate 4.96% 3.90%
Rate of return on investments Millennium Plan: 7.12% Millennium Plan: 5.36%
Plan 35%: 7.46% Plan 35%: 5.32%
Supplementation : 7.43% Supplementation : 5.33%
Mauá Prev: 7.34% Mauá Prev: 5.34%
General mortality table Millennium Plan: AT-2012 segregated by gender Millennium Plan: AT-2012 segregated by gender
Plans 35% : AT-2000 Male, aggravated by 15% Plans 35% : AT-2000 Male, aggravated by 15%
Supplementation: AT-2000 segregated by gender, aggravated by 10% Supplementation: AT-2000 segregated by gender, aggravated by 10%
Mauá Prev: AT-2000 segregated by gender Mauá Prev: AT-2000 segregated by gender
Millennium Plan: Easy light Millennium Plan: AT-2012 segregated by gender
Disability table Mauá Prev and ACT: ALVARO VINDAS (D50%) Mauá Prev and ACT: IAPB57
Other Plans: Not applicable Other Plans: Not applicable
Disability mortality table Millennium Plan: AT 71 Millennium Plan: AT 71
Plans 35%: MI-2006 - 10% M&amp;F Plans 35%: MI-2006 - 10% M&amp;F
Supplementation: Winklevoss - 10% Supplementation: Winklevoss - 10%
Mauá Prev and ACT: IAPB-57 Mauá Prev E ACT: Álvaro Vindas smoothed by 50%
Turnover table Millennium Plan 5% per year Millennium Plan 5% per year
Maua Prev: MercerService Maua Prev: MercerService
Other Plans: Not applicable Other Plans: Not applicable
Retirement age 100% on the first date he/she becomes eligible for programmed retirement benefit under the plan 100% on the first date he/she becomes eligible for programmed retirement benefit under the plan
Household of active participants For the Mauá Prev and ACT Plans, 90% of participants are expected to be married at retirement, while this figure is 95% for other Plans. Female spouses are assumed to be 4 years younger than male participants. For the Mauá Prev and ACT Plans, 90% of participants are expected to be married at retirement, while this figure is 95% for other Plans. Female spouses are assumed to be 4 years younger than male participants. </t>
        </is>
      </c>
    </row>
    <row r="12">
      <c r="A12" s="4" t="inlineStr">
        <is>
          <t>Schedule of average life expectancy</t>
        </is>
      </c>
      <c r="B12" s="4" t="inlineStr">
        <is>
          <t>Schedule of average life expectancy
Plan covering 35% of the average salary Average salary supplementation plan Mixed supplementary benefit plan (Milênio Plan) Plan ACT Mauá Prev
Longevity at age of 65 for current participants 12/31/2024 12/31/2023 12/31/2024 12/31/2023 12/31/2024 12/31/2023 12/31/2024 12/31/2023 12/31/2024 12/31/2023
Male 18.38 18.38 18.75 18.75 21.47 21.47 21.47 21.47 21.47 20.24
Female 18.38 18.38 21.41 21.41 23.34 23.34 23.34 23.34 23.34 20.24
Longevity at age of 40 for current participants
Male 40.15 40.15 40.60 40.60 44.07 44.07 44.07 44.07 44.07 42.74
Female 40.15 40.15 44.41 44.41 46.68 46.68 46.68 46.68 46.68 42.74</t>
        </is>
      </c>
    </row>
    <row r="13">
      <c r="A13" s="4" t="inlineStr">
        <is>
          <t>Schedule of allocation of plan assets</t>
        </is>
      </c>
      <c r="B13" s="4" t="inlineStr">
        <is>
          <t>Schedule of allocation of plan assets
12/31/2024 12/31/2023 12/31/2022
Variable income 358,124 9.72 190,455 5.13 193,948 5.43
Fixed income 2,916,385 79.17 3,143,056 84.65 3,106,206 86.94
Real estate 225,421 6.12 201,870 5.44 207,223 5.80
Others 183,645 4.99 177,718 4.78 65,492 1.83
Total 3,683,575 100.00 3,713,099 100.00 3,572,869 100.00</t>
        </is>
      </c>
    </row>
    <row r="14">
      <c r="A14" s="4" t="inlineStr">
        <is>
          <t>Schedule of sensitivity analysis</t>
        </is>
      </c>
      <c r="B14" s="4" t="inlineStr">
        <is>
          <t>Schedule of sensitivity analysis
12/31/2024
Consolidated Effect of Plans
Assumption: Discount rate
Sensitivity level 0.5 -0.5
Effect on current service cost and on interest on actuarial obligations (12,231) 13,065
Effect on present value of obligations (97,251) 103,859
Assumption: Salary growth
Sensitivity level 0.5 -0.5
Effect on current service cost and on interest on actuarial obligations 160 (154)
Effect on present value of obligations 1,093 (1,048)
Assumption: Mortality table
Sensitivity level 0.5 -0.5
Effect on current service cost and on interest on actuarial obligations 1,763 (1,763)
Effect on present value of obligations 13,886 (13,886)
Assumption: Benefit adjustment
Sensitivity level +1 year - 1 year
Effect on current service cost and on interest on actuarial obligations 8,375 (8,505)
Effect on present value of obligations 66,060 (67,101)</t>
        </is>
      </c>
    </row>
    <row r="15">
      <c r="A15" s="4" t="inlineStr">
        <is>
          <t>Schedule of forecast benefit payments of the defined benefit plans</t>
        </is>
      </c>
      <c r="B15" s="4" t="inlineStr">
        <is>
          <t>Schedule
of forecast benefit payments of the defined benefit plans
Forecast payments 2024 2023
Year 1 349,582 339,223
Year 2 325,518 316,898
Year 3 316,201 309,058
Year 4 306,861 299,948
Year 5 296,668 291,230
Next 5 years 1,323,196 1,307,118
Total forecast payments 2,918,026 2,863,475</t>
        </is>
      </c>
    </row>
    <row r="16">
      <c r="A16" s="4" t="inlineStr">
        <is>
          <t>Schedule of post-employment health care plan amounts</t>
        </is>
      </c>
      <c r="B16" s="4" t="inlineStr">
        <is>
          <t>Schedule
of post-employment health care plan amounts
12/31/2024 12/31/2023 12/31/2022
Present value of obligations 454,161 481,118 537,290
Liabilities 454,161 481,118 537,290</t>
        </is>
      </c>
    </row>
    <row r="17">
      <c r="A17" s="4" t="inlineStr">
        <is>
          <t>Schedule of reconciliation of the healthcare liabilities</t>
        </is>
      </c>
      <c r="B17" s="4" t="inlineStr">
        <is>
          <t>Schedule
of reconciliation of the healthcare liabilities
12/31/2024 12/31/2023 12/31/2022
Actuarial liability at the beginning of the year 481,118 537,290 584,288
Expenses recognized in income for the year 42,749 58,737 57,926
Sponsor’s contributions transferred in prior year (51,884) (51,788) (62,213)
Recognition of actuarial loss/(gain) (17,822) (63,121) (42,711)
Actuarial liability at the end of the year 454,161 481,118 537,290</t>
        </is>
      </c>
    </row>
    <row r="18">
      <c r="A18" s="4" t="inlineStr">
        <is>
          <t>Schedule of actuarial gains and losses recognized in shareholders' equity</t>
        </is>
      </c>
      <c r="B18" s="4" t="inlineStr">
        <is>
          <t>Schedule
of actuarial gains and losses recognized in shareholders' equity
12/31/2024 12/31/2023 12/31/2022
Actuarial gain (loss) on obligation (17,822) (63,121) (42,711)
Gain/(loss) recognized in shareholders' equity (17,822) (63,121) (42,711)</t>
        </is>
      </c>
    </row>
    <row r="19">
      <c r="A19" s="4" t="inlineStr">
        <is>
          <t>Schedule of weighted average life</t>
        </is>
      </c>
      <c r="B19" s="4" t="inlineStr">
        <is>
          <t>Schedule
of weighted average life
12/31/2024 12/31/2023 12/31/2022
Longevity at age of 65 for current participants
Male 20.24 20.24 20.24
Female 20.24 20.24 20.24
Longevity at age of 40 for current participants
Male 42.74 42.74 42.74
Female 42.74 42.74 42.74</t>
        </is>
      </c>
    </row>
    <row r="20">
      <c r="A20" s="4" t="inlineStr">
        <is>
          <t>Schedule of actuarial assumptions used for calculating postemployment healthcare benefits</t>
        </is>
      </c>
      <c r="B20" s="4" t="inlineStr">
        <is>
          <t>Schedule
of actuarial assumptions used for calculating postemployment healthcare benefits
12/31/2024 12/31/2023 12/31/2022
Biometric and Demographic
General mortality table AT 2000 separated by gender 20% AT 2000 segregated by gender 20% AT 2000 segregated by gender 20%
Financial
Actuarial nominal discount rate 13.01 5.33 6.10
Inflation 4.96 3.90 5.31
Real increase in medical costs based on age (Aging Factor) 0.5% - 3.00% real a.a. 0.5% - 3.00% real a.a. 0,5% - 3,00% real a.a.
Nominal increase medical costs growth rate 4.10 4.10 4.10
Average medical cost (Claim cost) 1,320.89 1,204.48 1,084.14</t>
        </is>
      </c>
    </row>
    <row r="21">
      <c r="A21" s="4" t="inlineStr">
        <is>
          <t>Schedule of quantitative sensitivity analysis for significant assumptions</t>
        </is>
      </c>
      <c r="B21" s="4" t="inlineStr">
        <is>
          <t>Schedule of quantitative sensitivity analysis for significant
assumptions
12/31/2024
Healthcare Plan
Assumption: Discount rate
Sensitivity level 0.5 -0.5
Effect on current service cost and on interest on actuarial obligations (1,653,603) 1,759,748
Effect on present value of obligations (12,709,824) 13,525,671
Assumption: Medical Inflation
Sensitivity level 1.0 -1.0
Effect on current service cost and on interest on actuarial obligations 4,032,880 (3,612,889)
Effect on present value of obligations 30,997,282 (27,769,167)
Assumption: Benefit adjustment
Sensitivity level +1 year - 1 year
Effect on current service cost and on interest on actuarial obligations (3,191,999) 3,354,304
Effect on present value of obligations (24,534,152) 25,781,654</t>
        </is>
      </c>
    </row>
    <row r="22">
      <c r="A22" s="4" t="inlineStr">
        <is>
          <t>Schedule of forecast benefit payments of the postemployment healthcare plans</t>
        </is>
      </c>
      <c r="B22" s="4" t="inlineStr">
        <is>
          <t>Schedule of forecast benefit payments of the postemployment
healthcare plans
Forecast benefit payments 12/31/2024 12/31/2023
Year 1 66,468 57,627
Year 2 62,452 54,710
Year 3 58,572 51,820
Year 4 54,760 48,925
Year 5 51,020 46,015
Next 5 years 202,310 187,093
Total forecast payments 495,582 446,19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ake-or-pay contracts</t>
        </is>
      </c>
      <c r="B4" s="4" t="inlineStr">
        <is>
          <t>Schedule
of take-or-pay contracts
Payments in the period
Type of service 2023 2024 2025 2026 After 2026 Total
Transportation of iron ore, coal, coke, steel products, cement and mining products. 2,068,319 2,196,306 1,980,843 1,571,822 2,075,188 9,892,478
Supply of power, natural gas, oxygen, nitrogen, argon and iron ore pellets. 583,152 567,043 558,396 456,737 842,653 3,007,981
Processing of slag generated during pig iron and steel production. 22,981 21,259 1,768 46,008
Oil Storage and Handling 2,754 3,576 2,716 2,607 7,822 19,475
Labor and consultancy services 31,391 26,257 30,962 30,962 123,846 243,418
2,708,597 2,814,441 2,574,685 2,062,128 3,049,509 13,209,36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DITIONAL CASH FLOW INFORMATION (Tables)</t>
        </is>
      </c>
      <c r="B1" s="2" t="inlineStr">
        <is>
          <t>12 Months Ended</t>
        </is>
      </c>
    </row>
    <row r="2">
      <c r="B2" s="2" t="inlineStr">
        <is>
          <t>Dec. 31, 2024</t>
        </is>
      </c>
    </row>
    <row r="3">
      <c r="A3" s="3" t="inlineStr">
        <is>
          <t>Additional Cash Flow Information</t>
        </is>
      </c>
      <c r="B3" s="4" t="inlineStr">
        <is>
          <t xml:space="preserve"> </t>
        </is>
      </c>
    </row>
    <row r="4">
      <c r="A4" s="4" t="inlineStr">
        <is>
          <t>Schedule of additional information related to statement of cash flows</t>
        </is>
      </c>
      <c r="B4" s="4" t="inlineStr">
        <is>
          <t>Schedule of additional information related to statement of cash flows
Consolidated
Ref. 12/31/2024 12/31/2023 12/31/2022
Income tax and social contribution paid 1,319,426 1,407,469 3,100,349
Addition to PP&amp;E with interest capitalization 10 and 28 206,764 182,799 135,242
Remeasurement and addition – Right of use 10.(i) 299,650 197,525 125,946
Addition to PP&amp;E without adding cash 32,128 114,877 60,329
Capitalization in associate without cash effect 118,000 11,037 367,000
Net additional cash 1,975,968 1,913,707 3,788,86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s>
  <sheetData>
    <row r="1">
      <c r="A1" s="1" t="inlineStr">
        <is>
          <t>SUMMARY OF SIGNIFICANT ACCOUNTING POLICIES (Details Narrative) - R$ / shares</t>
        </is>
      </c>
      <c r="B1" s="2" t="inlineStr">
        <is>
          <t>Dec. 31, 2024</t>
        </is>
      </c>
      <c r="C1" s="2" t="inlineStr">
        <is>
          <t>Dec. 31, 2023</t>
        </is>
      </c>
      <c r="D1" s="2" t="inlineStr">
        <is>
          <t>May 23, 2023</t>
        </is>
      </c>
    </row>
    <row r="2">
      <c r="A2" s="4" t="inlineStr">
        <is>
          <t>United States of America, Dollars</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Exchange rates</t>
        </is>
      </c>
      <c r="B4" s="6" t="inlineStr">
        <is>
          <t>R$ 1</t>
        </is>
      </c>
      <c r="C4" s="4" t="inlineStr">
        <is>
          <t xml:space="preserve"> </t>
        </is>
      </c>
      <c r="D4" s="4" t="inlineStr">
        <is>
          <t xml:space="preserve"> </t>
        </is>
      </c>
    </row>
    <row r="5">
      <c r="A5" s="4" t="inlineStr">
        <is>
          <t>Brazil, Brazil Real</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xchange rates</t>
        </is>
      </c>
      <c r="B7" s="7" t="n">
        <v>6.1923</v>
      </c>
      <c r="C7" s="6" t="inlineStr">
        <is>
          <t>R$ 4.8413</t>
        </is>
      </c>
      <c r="D7" s="4" t="inlineStr">
        <is>
          <t xml:space="preserve"> </t>
        </is>
      </c>
    </row>
    <row r="8">
      <c r="A8" s="4" t="inlineStr">
        <is>
          <t>Brazil, Brazil Real | Brazilian Central Bank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xchange rates</t>
        </is>
      </c>
      <c r="B10" s="7" t="n">
        <v>6.4363</v>
      </c>
      <c r="C10" s="6" t="inlineStr">
        <is>
          <t>R$ 5.3516</t>
        </is>
      </c>
      <c r="D10" s="4" t="inlineStr">
        <is>
          <t xml:space="preserve"> </t>
        </is>
      </c>
    </row>
    <row r="11">
      <c r="A11" s="4" t="inlineStr">
        <is>
          <t>Euro Member Countries, Euro</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xchange rates</t>
        </is>
      </c>
      <c r="B13" s="6" t="inlineStr">
        <is>
          <t>R$ 1</t>
        </is>
      </c>
      <c r="C13" s="4" t="inlineStr">
        <is>
          <t xml:space="preserve"> </t>
        </is>
      </c>
      <c r="D13" s="4" t="inlineStr">
        <is>
          <t xml:space="preserve"> </t>
        </is>
      </c>
    </row>
    <row r="14">
      <c r="A14" s="4" t="inlineStr">
        <is>
          <t>Revenue from minimum limit</t>
        </is>
      </c>
      <c r="B14" s="4" t="inlineStr">
        <is>
          <t xml:space="preserve"> </t>
        </is>
      </c>
      <c r="C14" s="4" t="inlineStr">
        <is>
          <t xml:space="preserve"> </t>
        </is>
      </c>
      <c r="D14" s="5" t="n">
        <v>7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 width="16" customWidth="1" min="5" max="5"/>
  </cols>
  <sheetData>
    <row r="1">
      <c r="A1" s="1" t="inlineStr">
        <is>
          <t>CASH AND CASH EQUIVALENTS (Details) - BRL (R$) R$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banks</t>
        </is>
      </c>
      <c r="B3" s="6" t="inlineStr">
        <is>
          <t>R$ 14020097</t>
        </is>
      </c>
      <c r="C3" s="6" t="inlineStr">
        <is>
          <t>R$ 10900575</t>
        </is>
      </c>
      <c r="D3" s="4" t="inlineStr">
        <is>
          <t xml:space="preserve"> </t>
        </is>
      </c>
      <c r="E3" s="4" t="inlineStr">
        <is>
          <t xml:space="preserve"> </t>
        </is>
      </c>
    </row>
    <row r="4">
      <c r="A4" s="4" t="inlineStr">
        <is>
          <t>Total short-term investments</t>
        </is>
      </c>
      <c r="B4" s="5" t="n">
        <v>9290100</v>
      </c>
      <c r="C4" s="5" t="n">
        <v>5145643</v>
      </c>
      <c r="D4" s="4" t="inlineStr">
        <is>
          <t xml:space="preserve"> </t>
        </is>
      </c>
      <c r="E4" s="4" t="inlineStr">
        <is>
          <t xml:space="preserve"> </t>
        </is>
      </c>
    </row>
    <row r="5">
      <c r="A5" s="4" t="inlineStr">
        <is>
          <t>Cash and cash equivalents</t>
        </is>
      </c>
      <c r="B5" s="5" t="n">
        <v>23310197</v>
      </c>
      <c r="C5" s="5" t="n">
        <v>16046218</v>
      </c>
      <c r="D5" s="6" t="inlineStr">
        <is>
          <t>R$ 11991356</t>
        </is>
      </c>
      <c r="E5" s="6" t="inlineStr">
        <is>
          <t>R$ 16646480</t>
        </is>
      </c>
    </row>
    <row r="6">
      <c r="A6" s="4" t="inlineStr">
        <is>
          <t>Brazil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ash and banks</t>
        </is>
      </c>
      <c r="B8" s="5" t="n">
        <v>701494</v>
      </c>
      <c r="C8" s="5" t="n">
        <v>103383</v>
      </c>
      <c r="D8" s="4" t="inlineStr">
        <is>
          <t xml:space="preserve"> </t>
        </is>
      </c>
      <c r="E8" s="4" t="inlineStr">
        <is>
          <t xml:space="preserve"> </t>
        </is>
      </c>
    </row>
    <row r="9">
      <c r="A9" s="4" t="inlineStr">
        <is>
          <t>Total short-term investments</t>
        </is>
      </c>
      <c r="B9" s="5" t="n">
        <v>7688051</v>
      </c>
      <c r="C9" s="5" t="n">
        <v>4227916</v>
      </c>
      <c r="D9" s="4" t="inlineStr">
        <is>
          <t xml:space="preserve"> </t>
        </is>
      </c>
      <c r="E9" s="4" t="inlineStr">
        <is>
          <t xml:space="preserve"> </t>
        </is>
      </c>
    </row>
    <row r="10">
      <c r="A10" s="4" t="inlineStr">
        <is>
          <t>Abroad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Cash and banks</t>
        </is>
      </c>
      <c r="B12" s="5" t="n">
        <v>13318603</v>
      </c>
      <c r="C12" s="5" t="n">
        <v>10797192</v>
      </c>
      <c r="D12" s="4" t="inlineStr">
        <is>
          <t xml:space="preserve"> </t>
        </is>
      </c>
      <c r="E12" s="4" t="inlineStr">
        <is>
          <t xml:space="preserve"> </t>
        </is>
      </c>
    </row>
    <row r="13">
      <c r="A13" s="4" t="inlineStr">
        <is>
          <t>Total short-term investments</t>
        </is>
      </c>
      <c r="B13" s="6" t="inlineStr">
        <is>
          <t>R$ 1602049</t>
        </is>
      </c>
      <c r="C13" s="6" t="inlineStr">
        <is>
          <t>R$ 917727</t>
        </is>
      </c>
      <c r="D13" s="4" t="inlineStr">
        <is>
          <t xml:space="preserve"> </t>
        </is>
      </c>
      <c r="E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FINANCIAL INVESTMENTS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urrent</t>
        </is>
      </c>
      <c r="B4" s="6" t="inlineStr">
        <is>
          <t>R$ 911378</t>
        </is>
      </c>
      <c r="C4" s="6" t="inlineStr">
        <is>
          <t>R$ 1533004</t>
        </is>
      </c>
    </row>
    <row r="5">
      <c r="A5" s="4" t="inlineStr">
        <is>
          <t>Non-current</t>
        </is>
      </c>
      <c r="B5" s="5" t="n">
        <v>169977</v>
      </c>
      <c r="C5" s="5" t="n">
        <v>251299</v>
      </c>
    </row>
    <row r="6">
      <c r="A6" s="4" t="inlineStr">
        <is>
          <t>Invest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t>
        </is>
      </c>
      <c r="B8" s="5" t="n">
        <v>50787</v>
      </c>
      <c r="C8" s="5" t="n">
        <v>39800</v>
      </c>
    </row>
    <row r="9">
      <c r="A9" s="4" t="inlineStr">
        <is>
          <t>Non-current</t>
        </is>
      </c>
      <c r="B9" s="5" t="n">
        <v>27554</v>
      </c>
      <c r="C9" s="5" t="n">
        <v>139949</v>
      </c>
    </row>
    <row r="10">
      <c r="A10" s="4" t="inlineStr">
        <is>
          <t>Usiminas Shar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t>
        </is>
      </c>
      <c r="B12" s="5" t="n">
        <v>860591</v>
      </c>
      <c r="C12" s="5" t="n">
        <v>1493204</v>
      </c>
    </row>
    <row r="13">
      <c r="A13" s="4" t="inlineStr">
        <is>
          <t>Bon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current</t>
        </is>
      </c>
      <c r="B15" s="6" t="inlineStr">
        <is>
          <t>R$ 142423</t>
        </is>
      </c>
      <c r="C15" s="6" t="inlineStr">
        <is>
          <t>R$ 111350</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ADE RECEIVABLES (Details) - BRL (R$) R$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Estimated losses on doubtful debts</t>
        </is>
      </c>
      <c r="B3" s="6" t="inlineStr">
        <is>
          <t>R$ 212088</t>
        </is>
      </c>
      <c r="C3" s="6" t="inlineStr">
        <is>
          <t>R$ 226053</t>
        </is>
      </c>
      <c r="D3" s="6" t="inlineStr">
        <is>
          <t>R$ 232830</t>
        </is>
      </c>
    </row>
    <row r="4">
      <c r="A4" s="4" t="inlineStr">
        <is>
          <t>Trade receivable, after estimated losses on doubtful debts</t>
        </is>
      </c>
      <c r="B4" s="5" t="n">
        <v>2808827</v>
      </c>
      <c r="C4" s="5" t="n">
        <v>3101397</v>
      </c>
      <c r="D4" s="4" t="inlineStr">
        <is>
          <t xml:space="preserve"> </t>
        </is>
      </c>
    </row>
    <row r="5">
      <c r="A5" s="4" t="inlineStr">
        <is>
          <t>Trade receivables</t>
        </is>
      </c>
      <c r="B5" s="5" t="n">
        <v>2900998</v>
      </c>
      <c r="C5" s="5" t="n">
        <v>3269764</v>
      </c>
      <c r="D5" s="4" t="inlineStr">
        <is>
          <t xml:space="preserve"> </t>
        </is>
      </c>
    </row>
    <row r="6">
      <c r="A6" s="4" t="inlineStr">
        <is>
          <t>Third Parti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rade receivable, before estimated losses on doubtful debts</t>
        </is>
      </c>
      <c r="B8" s="5" t="n">
        <v>3020915</v>
      </c>
      <c r="C8" s="5" t="n">
        <v>3327450</v>
      </c>
      <c r="D8" s="4" t="inlineStr">
        <is>
          <t xml:space="preserve"> </t>
        </is>
      </c>
    </row>
    <row r="9">
      <c r="A9" s="4" t="inlineStr">
        <is>
          <t>Third Parties [Member] | Country of domicil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rade receivable, before estimated losses on doubtful debts</t>
        </is>
      </c>
      <c r="B11" s="5" t="n">
        <v>1457840</v>
      </c>
      <c r="C11" s="5" t="n">
        <v>1525773</v>
      </c>
      <c r="D11" s="4" t="inlineStr">
        <is>
          <t xml:space="preserve"> </t>
        </is>
      </c>
    </row>
    <row r="12">
      <c r="A12" s="4" t="inlineStr">
        <is>
          <t>Third Parties [Member] | Foreign countri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rade receivable, before estimated losses on doubtful debts</t>
        </is>
      </c>
      <c r="B14" s="5" t="n">
        <v>1563075</v>
      </c>
      <c r="C14" s="5" t="n">
        <v>1801677</v>
      </c>
      <c r="D14" s="4" t="inlineStr">
        <is>
          <t xml:space="preserve"> </t>
        </is>
      </c>
    </row>
    <row r="15">
      <c r="A15" s="4" t="inlineStr">
        <is>
          <t>Related Parti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Trade receivables</t>
        </is>
      </c>
      <c r="B17" s="6" t="inlineStr">
        <is>
          <t>R$ 92171</t>
        </is>
      </c>
      <c r="C17" s="6" t="inlineStr">
        <is>
          <t>R$ 168367</t>
        </is>
      </c>
      <c r="D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Details 1) - Third Parties [Member]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Gross trade receivable</t>
        </is>
      </c>
      <c r="B3" s="6" t="inlineStr">
        <is>
          <t>R$ 3020915</t>
        </is>
      </c>
      <c r="C3" s="6" t="inlineStr">
        <is>
          <t>R$ 3327450</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ross trade receivable</t>
        </is>
      </c>
      <c r="B6" s="5" t="n">
        <v>2522661</v>
      </c>
      <c r="C6" s="5" t="n">
        <v>2938483</v>
      </c>
    </row>
    <row r="7">
      <c r="A7" s="4" t="inlineStr">
        <is>
          <t>Past Due Up To 30 Day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ross trade receivable</t>
        </is>
      </c>
      <c r="B9" s="5" t="n">
        <v>180249</v>
      </c>
      <c r="C9" s="5" t="n">
        <v>129846</v>
      </c>
    </row>
    <row r="10">
      <c r="A10" s="4" t="inlineStr">
        <is>
          <t>Past Due Up To 180 Day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ross trade receivable</t>
        </is>
      </c>
      <c r="B12" s="5" t="n">
        <v>139106</v>
      </c>
      <c r="C12" s="5" t="n">
        <v>36568</v>
      </c>
    </row>
    <row r="13">
      <c r="A13" s="4" t="inlineStr">
        <is>
          <t>Past Due Over 180 Day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ross trade receivable</t>
        </is>
      </c>
      <c r="B15" s="6" t="inlineStr">
        <is>
          <t>R$ 178899</t>
        </is>
      </c>
      <c r="C15" s="6" t="inlineStr">
        <is>
          <t>R$ 22255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RADE RECEIVABLES (Details 2) - BRL (R$) R$ in Thousands</t>
        </is>
      </c>
      <c r="B1" s="2" t="inlineStr">
        <is>
          <t>12 Months Ended</t>
        </is>
      </c>
    </row>
    <row r="2">
      <c r="B2" s="2" t="inlineStr">
        <is>
          <t>Dec. 31, 2024</t>
        </is>
      </c>
      <c r="C2" s="2" t="inlineStr">
        <is>
          <t>Dec. 31, 2023</t>
        </is>
      </c>
    </row>
    <row r="3">
      <c r="A3" s="3" t="inlineStr">
        <is>
          <t>Trade Receivables</t>
        </is>
      </c>
      <c r="B3" s="4" t="inlineStr">
        <is>
          <t xml:space="preserve"> </t>
        </is>
      </c>
      <c r="C3" s="4" t="inlineStr">
        <is>
          <t xml:space="preserve"> </t>
        </is>
      </c>
    </row>
    <row r="4">
      <c r="A4" s="4" t="inlineStr">
        <is>
          <t>Opening balance</t>
        </is>
      </c>
      <c r="B4" s="6" t="inlineStr">
        <is>
          <t>R$ 226053</t>
        </is>
      </c>
      <c r="C4" s="6" t="inlineStr">
        <is>
          <t>R$ 232830</t>
        </is>
      </c>
    </row>
    <row r="5">
      <c r="A5" s="4" t="inlineStr">
        <is>
          <t>(Loss)/Reversal estimated</t>
        </is>
      </c>
      <c r="B5" s="5" t="n">
        <v>3964</v>
      </c>
      <c r="C5" s="5" t="n">
        <v>-2959</v>
      </c>
    </row>
    <row r="6">
      <c r="A6" s="4" t="inlineStr">
        <is>
          <t xml:space="preserve">Recovery and write-offs of receivables </t>
        </is>
      </c>
      <c r="B6" s="5" t="n">
        <v>10001</v>
      </c>
      <c r="C6" s="5" t="n">
        <v>9736</v>
      </c>
    </row>
    <row r="7">
      <c r="A7" s="4" t="inlineStr">
        <is>
          <t>Closing balance</t>
        </is>
      </c>
      <c r="B7" s="6" t="inlineStr">
        <is>
          <t>R$ 212088</t>
        </is>
      </c>
      <c r="C7" s="6" t="inlineStr">
        <is>
          <t>R$ 226053</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RADE RECEIVABLES (Details Narrative) - BRL (R$) R$ in Thousands</t>
        </is>
      </c>
      <c r="B1" s="2" t="inlineStr">
        <is>
          <t>12 Months Ended</t>
        </is>
      </c>
    </row>
    <row r="2">
      <c r="B2" s="2" t="inlineStr">
        <is>
          <t>Dec. 31, 2024</t>
        </is>
      </c>
      <c r="C2" s="2" t="inlineStr">
        <is>
          <t>Dec. 31, 2023</t>
        </is>
      </c>
    </row>
    <row r="3">
      <c r="A3" s="3" t="inlineStr">
        <is>
          <t>Trade Receivables</t>
        </is>
      </c>
      <c r="B3" s="4" t="inlineStr">
        <is>
          <t xml:space="preserve"> </t>
        </is>
      </c>
      <c r="C3" s="4" t="inlineStr">
        <is>
          <t xml:space="preserve"> </t>
        </is>
      </c>
    </row>
    <row r="4">
      <c r="A4" s="4" t="inlineStr">
        <is>
          <t>Financial expense</t>
        </is>
      </c>
      <c r="B4" s="6" t="inlineStr">
        <is>
          <t>R$ 45587</t>
        </is>
      </c>
      <c r="C4" s="6" t="inlineStr">
        <is>
          <t>R$ 34882</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Our cybersecurity risk management strategy sets forth
guidelines on information security, control and monitoring to adequately protect our information assets regarding integrity We apply cybersecurity solutions and procedures to ensure
the most appropriate and applicable handling, collection and availability of data and information used in our corporate systems. Our IT department is responsible for maintaining and fostering
the implementation of our cybersecurity policy, as well as instructing users about the information security rules As part of our risk management strategy, we engage a cybersecurity
ISO27001 and ISAE3402 certified company to manage our cybersecurity controls and procedures. Moreover, we adopt the Control Objectives
for Information Technologies framework, which is a framework created by the Information Systems Audit and Control Association for information
technology management and IT governance. We continuously assess and oversee material risks deriving from cybersecurity threats associated
with our third-party service providers In terms of cybersecurity processes and tools, we have
a security operations center, an event correlation tool and a virus detection and reaction solution. We also established committees and
invest in multiple authentication factor solutions, user awareness and immutable backup solutions. We conduct quarterly internal vulnerability analysis processes,
together with our outsourced service provider, and annual invasion tests, together with external companies. Based on the gaps identified
during the invasion tests, we prepare action plans to mitigate these risks. All information security events are monthly recorded, addressed
and presented by our security operations center. In recent years, we had no incidents that resulted in
any type of service downtime, damage or data leak. In December 2024, our Volta Redonda and Porto Real plants
received the Trusted Information Security Assessment Exchange, or TISAX certification, which is an assessment and exchange mechanism for
the information security of enterprises that allows recognition of assessment results among the participants.
The TISAX certification is valid for three yea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strategy sets forth
guidelines on information security, control and monitoring to adequately protect our information assets regarding integ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Operate — Failures in or interruptions to our telecommunications,
information technology systems or automated machinery could adversely affect us” and “— Unauthorized access to
or release or violation of our or our business partners’ systems and data could materially and adversely affect us</t>
        </is>
      </c>
    </row>
    <row r="11">
      <c r="A11" s="4" t="inlineStr">
        <is>
          <t>Cybersecurity Risk Board of Directors Oversight [Text Block]</t>
        </is>
      </c>
      <c r="B11" s="4" t="inlineStr">
        <is>
          <t>Governance We have an information security work group that comprises
our information technology team and with our risk and compliance teams. All relevant threats and risks are informed to our audit committee. Our audit committee Our audit committee decides on the engagement of consultants, counsel, accountants, experts
and other external professionals, as required, to assist it in the performance of its duties. We assess our strategic, operating, financial and regulatory
risks through our audit, risks and compliance executive board. Accordingly, our main risk factors, including risks derived from cybersecurity
threats, are consolidated every two years and assessed in terms of chance of occurrence and potential impacts to us. Based on this mapping,
the business departments Our cybersecurity policy is also implemented in all our
Brazilian subsidiaries. Our international subsidiaries are responsible for implementing cybersecurity controls in compliance with their
respective local laws and regulations. For more information see “Item 3. Key Information—3D. Risk Factors—Risks Relating
to Us and the Industries in Which We Operate — Failures in or interruptions to our telecommunications,
information technology systems or automated machinery could adversely affect us” and “— Unauthorized access to
or release or violation of our or our business partners’ systems and data could materially and adversely affect us</t>
        </is>
      </c>
    </row>
    <row r="12">
      <c r="A12" s="4" t="inlineStr">
        <is>
          <t>Cybersecurity Risk Board Committee or Subcommittee Responsible for Oversight [Text Block]</t>
        </is>
      </c>
      <c r="B12" s="4" t="inlineStr">
        <is>
          <t>We have an information security work group that comprises
our information technology team and with our risk and compliance teams. All relevant threats and risks are informed to our audit committee.</t>
        </is>
      </c>
    </row>
    <row r="13">
      <c r="A13" s="4" t="inlineStr">
        <is>
          <t>Cybersecurity Risk Process for Informing Board Committee or Subcommittee Responsible for Oversight [Text Block]</t>
        </is>
      </c>
      <c r="B13" s="4" t="inlineStr">
        <is>
          <t>Our audit committee</t>
        </is>
      </c>
    </row>
    <row r="14">
      <c r="A14" s="4" t="inlineStr">
        <is>
          <t>Cybersecurity Risk Role of Management [Text Block]</t>
        </is>
      </c>
      <c r="B14" s="4" t="inlineStr">
        <is>
          <t>We assess our strategic, operating, financial and regulatory
risks through our audit, risks and compliance executive board. Accordingly, our main risk factors, including risks derived from cybersecurity
threats, are consolidated every two years and assessed in terms of chance of occurrence and potential impacts to u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audit committee decides on the engagement of consultants, counsel, accountants, experts
and other external professionals, as required, to assist it in the performance of its duties.</t>
        </is>
      </c>
    </row>
    <row r="17">
      <c r="A17" s="4" t="inlineStr">
        <is>
          <t>Cybersecurity Risk Process for Informing Management or Committees Responsible [Text Block]</t>
        </is>
      </c>
      <c r="B17" s="4" t="inlineStr">
        <is>
          <t>Based on this mapping,
the business depart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6" customWidth="1" min="2" max="2"/>
    <col width="16" customWidth="1" min="3" max="3"/>
  </cols>
  <sheetData>
    <row r="1">
      <c r="A1" s="1" t="inlineStr">
        <is>
          <t>INVENTORIE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Inventory gross</t>
        </is>
      </c>
      <c r="B3" s="6" t="inlineStr">
        <is>
          <t>R$ 12200913</t>
        </is>
      </c>
      <c r="C3" s="6" t="inlineStr">
        <is>
          <t>R$ 10969681</t>
        </is>
      </c>
    </row>
    <row r="4">
      <c r="A4" s="4" t="inlineStr">
        <is>
          <t>Current</t>
        </is>
      </c>
      <c r="B4" s="5" t="n">
        <v>10439741</v>
      </c>
      <c r="C4" s="5" t="n">
        <v>9557578</v>
      </c>
    </row>
    <row r="5">
      <c r="A5" s="4" t="inlineStr">
        <is>
          <t>Non-current</t>
        </is>
      </c>
      <c r="B5" s="5" t="n">
        <v>1761172</v>
      </c>
      <c r="C5" s="5" t="n">
        <v>1412103</v>
      </c>
    </row>
    <row r="6">
      <c r="A6" s="4" t="inlineStr">
        <is>
          <t>Inventoy, net</t>
        </is>
      </c>
      <c r="B6" s="5" t="n">
        <v>12200913</v>
      </c>
      <c r="C6" s="5" t="n">
        <v>10969681</v>
      </c>
    </row>
    <row r="7">
      <c r="A7" s="4" t="inlineStr">
        <is>
          <t>Finished Good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ventory gross</t>
        </is>
      </c>
      <c r="B9" s="5" t="n">
        <v>4250175</v>
      </c>
      <c r="C9" s="5" t="n">
        <v>3856491</v>
      </c>
    </row>
    <row r="10">
      <c r="A10" s="4" t="inlineStr">
        <is>
          <t>Work In Progres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ventory gross</t>
        </is>
      </c>
      <c r="B12" s="5" t="n">
        <v>3976448</v>
      </c>
      <c r="C12" s="5" t="n">
        <v>3316396</v>
      </c>
    </row>
    <row r="13">
      <c r="A13" s="4" t="inlineStr">
        <is>
          <t>Raw Material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ventory gross</t>
        </is>
      </c>
      <c r="B15" s="5" t="n">
        <v>2845578</v>
      </c>
      <c r="C15" s="5" t="n">
        <v>2607079</v>
      </c>
    </row>
    <row r="16">
      <c r="A16" s="4" t="inlineStr">
        <is>
          <t>Storeoom Suppl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ventory gross</t>
        </is>
      </c>
      <c r="B18" s="5" t="n">
        <v>1255176</v>
      </c>
      <c r="C18" s="5" t="n">
        <v>1225963</v>
      </c>
    </row>
    <row r="19">
      <c r="A19" s="4" t="inlineStr">
        <is>
          <t>Advances To Supplie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ventory gross</t>
        </is>
      </c>
      <c r="B21" s="5" t="n">
        <v>23463</v>
      </c>
      <c r="C21" s="5" t="n">
        <v>85623</v>
      </c>
    </row>
    <row r="22">
      <c r="A22" s="4" t="inlineStr">
        <is>
          <t>Provision For Loss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ventory gross</t>
        </is>
      </c>
      <c r="B24" s="6" t="inlineStr">
        <is>
          <t>R$ 149927</t>
        </is>
      </c>
      <c r="C24" s="6" t="inlineStr">
        <is>
          <t>R$ 121871</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1)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Opening balance</t>
        </is>
      </c>
      <c r="B4" s="6" t="inlineStr">
        <is>
          <t>R$ 121871</t>
        </is>
      </c>
      <c r="C4" s="6" t="inlineStr">
        <is>
          <t>R$ 96493</t>
        </is>
      </c>
    </row>
    <row r="5">
      <c r="A5" s="4" t="inlineStr">
        <is>
          <t xml:space="preserve">Reversal/(Provision for losses) on inventories with low turnover and obsolescence </t>
        </is>
      </c>
      <c r="B5" s="5" t="n">
        <v>-28056</v>
      </c>
      <c r="C5" s="5" t="n">
        <v>-25378</v>
      </c>
    </row>
    <row r="6">
      <c r="A6" s="4" t="inlineStr">
        <is>
          <t>Closing balance</t>
        </is>
      </c>
      <c r="B6" s="6" t="inlineStr">
        <is>
          <t>R$ 149927</t>
        </is>
      </c>
      <c r="C6" s="6" t="inlineStr">
        <is>
          <t>R$ 121871</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COVERABLE TAXE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recoverable taxes</t>
        </is>
      </c>
      <c r="B3" s="6" t="inlineStr">
        <is>
          <t>R$ 4167267</t>
        </is>
      </c>
      <c r="C3" s="6" t="inlineStr">
        <is>
          <t>R$ 4281497</t>
        </is>
      </c>
    </row>
    <row r="4">
      <c r="A4" s="4" t="inlineStr">
        <is>
          <t>Current</t>
        </is>
      </c>
      <c r="B4" s="5" t="n">
        <v>1367316</v>
      </c>
      <c r="C4" s="5" t="n">
        <v>1744074</v>
      </c>
    </row>
    <row r="5">
      <c r="A5" s="4" t="inlineStr">
        <is>
          <t>Non-current</t>
        </is>
      </c>
      <c r="B5" s="5" t="n">
        <v>2799951</v>
      </c>
      <c r="C5" s="5" t="n">
        <v>2537423</v>
      </c>
    </row>
    <row r="6">
      <c r="A6" s="4" t="inlineStr">
        <is>
          <t>State Value Added Tax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recoverable taxes</t>
        </is>
      </c>
      <c r="B8" s="5" t="n">
        <v>1717547</v>
      </c>
      <c r="C8" s="5" t="n">
        <v>1492575</v>
      </c>
    </row>
    <row r="9">
      <c r="A9" s="4" t="inlineStr">
        <is>
          <t>Brazilian Federal Contributio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recoverable taxes</t>
        </is>
      </c>
      <c r="B11" s="5" t="n">
        <v>2336854</v>
      </c>
      <c r="C11" s="5" t="n">
        <v>2729606</v>
      </c>
    </row>
    <row r="12">
      <c r="A12" s="4" t="inlineStr">
        <is>
          <t>Other Tax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recoverable taxes</t>
        </is>
      </c>
      <c r="B14" s="6" t="inlineStr">
        <is>
          <t>R$ 112866</t>
        </is>
      </c>
      <c r="C14" s="6" t="inlineStr">
        <is>
          <t>R$ 59316</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CURRENT AND NON-CURRENT ASSET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current assets</t>
        </is>
      </c>
      <c r="B3" s="6" t="inlineStr">
        <is>
          <t>R$ 856063</t>
        </is>
      </c>
      <c r="C3" s="6" t="inlineStr">
        <is>
          <t>R$ 927062</t>
        </is>
      </c>
    </row>
    <row r="4">
      <c r="A4" s="4" t="inlineStr">
        <is>
          <t>Other non-current assets</t>
        </is>
      </c>
      <c r="B4" s="5" t="n">
        <v>5232370</v>
      </c>
      <c r="C4" s="5" t="n">
        <v>5310491</v>
      </c>
    </row>
    <row r="5">
      <c r="A5" s="4" t="inlineStr">
        <is>
          <t>Judicial Deposi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ther non-current assets</t>
        </is>
      </c>
      <c r="B7" s="5" t="n">
        <v>632950</v>
      </c>
      <c r="C7" s="5" t="n">
        <v>491882</v>
      </c>
    </row>
    <row r="8">
      <c r="A8" s="4" t="inlineStr">
        <is>
          <t>Derivative Financial Instrumen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Other current assets</t>
        </is>
      </c>
      <c r="B10" s="5" t="n">
        <v>152967</v>
      </c>
      <c r="C10" s="5" t="n">
        <v>32211</v>
      </c>
    </row>
    <row r="11">
      <c r="A11" s="4" t="inlineStr">
        <is>
          <t>Dividends Receivabl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current assets</t>
        </is>
      </c>
      <c r="B13" s="5" t="n">
        <v>201436</v>
      </c>
      <c r="C13" s="5" t="n">
        <v>185178</v>
      </c>
    </row>
    <row r="14">
      <c r="A14" s="4" t="inlineStr">
        <is>
          <t>Prepaid Expens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ther non-current assets</t>
        </is>
      </c>
      <c r="B16" s="5" t="n">
        <v>9770</v>
      </c>
      <c r="C16" s="5" t="n">
        <v>44027</v>
      </c>
    </row>
    <row r="17">
      <c r="A17" s="4" t="inlineStr">
        <is>
          <t>Other current assets</t>
        </is>
      </c>
      <c r="B17" s="5" t="n">
        <v>327403</v>
      </c>
      <c r="C17" s="5" t="n">
        <v>337107</v>
      </c>
    </row>
    <row r="18">
      <c r="A18" s="4" t="inlineStr">
        <is>
          <t>Prepaid Expenses With Freigh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current assets</t>
        </is>
      </c>
      <c r="B20" s="4" t="inlineStr">
        <is>
          <t xml:space="preserve"> </t>
        </is>
      </c>
      <c r="C20" s="5" t="n">
        <v>79449</v>
      </c>
    </row>
    <row r="21">
      <c r="A21" s="4" t="inlineStr">
        <is>
          <t>Actuarial Asse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non-current assets</t>
        </is>
      </c>
      <c r="B23" s="5" t="n">
        <v>47708</v>
      </c>
      <c r="C23" s="5" t="n">
        <v>39530</v>
      </c>
    </row>
    <row r="24">
      <c r="A24" s="4" t="inlineStr">
        <is>
          <t>Trading Securit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current assets</t>
        </is>
      </c>
      <c r="B26" s="5" t="n">
        <v>2947</v>
      </c>
      <c r="C26" s="5" t="n">
        <v>7198</v>
      </c>
    </row>
    <row r="27">
      <c r="A27" s="4" t="inlineStr">
        <is>
          <t>Loans With Related Parti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ther current assets</t>
        </is>
      </c>
      <c r="B29" s="5" t="n">
        <v>5315</v>
      </c>
      <c r="C29" s="5" t="n">
        <v>5316</v>
      </c>
    </row>
    <row r="30">
      <c r="A30" s="4" t="inlineStr">
        <is>
          <t>Other non-current assets</t>
        </is>
      </c>
      <c r="B30" s="5" t="n">
        <v>1903028</v>
      </c>
      <c r="C30" s="5" t="n">
        <v>1659412</v>
      </c>
    </row>
    <row r="31">
      <c r="A31" s="4" t="inlineStr">
        <is>
          <t>Other Receivables From Related Parti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Other non-current assets</t>
        </is>
      </c>
      <c r="B33" s="5" t="n">
        <v>1792579</v>
      </c>
      <c r="C33" s="5" t="n">
        <v>1792579</v>
      </c>
    </row>
    <row r="34">
      <c r="A34" s="4" t="inlineStr">
        <is>
          <t>Other current assets</t>
        </is>
      </c>
      <c r="B34" s="5" t="n">
        <v>1831</v>
      </c>
      <c r="C34" s="5" t="n">
        <v>8309</v>
      </c>
    </row>
    <row r="35">
      <c r="A35" s="4" t="inlineStr">
        <is>
          <t>Eletrobras Bonds And Compulsory Loan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Other non-current assets</t>
        </is>
      </c>
      <c r="B37" s="5" t="n">
        <v>51012</v>
      </c>
      <c r="C37" s="5" t="n">
        <v>62913</v>
      </c>
    </row>
    <row r="38">
      <c r="A38" s="4" t="inlineStr">
        <is>
          <t>Employees Debt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ther current assets</t>
        </is>
      </c>
      <c r="B40" s="5" t="n">
        <v>92628</v>
      </c>
      <c r="C40" s="5" t="n">
        <v>61332</v>
      </c>
    </row>
    <row r="41">
      <c r="A41" s="4" t="inlineStr">
        <is>
          <t>Receivables By Indemnity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Other non-current assets</t>
        </is>
      </c>
      <c r="B43" s="5" t="n">
        <v>790914</v>
      </c>
      <c r="C43" s="5" t="n">
        <v>1173922</v>
      </c>
    </row>
    <row r="44">
      <c r="A44" s="4" t="inlineStr">
        <is>
          <t>Other current assets</t>
        </is>
      </c>
      <c r="B44" s="4" t="inlineStr">
        <is>
          <t xml:space="preserve"> </t>
        </is>
      </c>
      <c r="C44" s="5" t="n">
        <v>106405</v>
      </c>
    </row>
    <row r="45">
      <c r="A45" s="4" t="inlineStr">
        <is>
          <t>Other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Other non-current assets</t>
        </is>
      </c>
      <c r="B47" s="5" t="n">
        <v>4409</v>
      </c>
      <c r="C47" s="5" t="n">
        <v>46226</v>
      </c>
    </row>
    <row r="48">
      <c r="A48" s="4" t="inlineStr">
        <is>
          <t>Other current assets</t>
        </is>
      </c>
      <c r="B48" s="6" t="inlineStr">
        <is>
          <t>R$ 71536</t>
        </is>
      </c>
      <c r="C48" s="6" t="inlineStr">
        <is>
          <t>R$ 10455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BASIS OF CONSOLIDATION AND INVESTMENTS (Details)</t>
        </is>
      </c>
      <c r="B1" s="2" t="inlineStr">
        <is>
          <t>12 Months Ended</t>
        </is>
      </c>
    </row>
    <row r="2">
      <c r="B2" s="2" t="inlineStr">
        <is>
          <t>Dec. 31, 2024</t>
        </is>
      </c>
      <c r="C2" s="2" t="inlineStr">
        <is>
          <t>Dec. 31, 2023</t>
        </is>
      </c>
    </row>
    <row r="3">
      <c r="A3" s="4" t="inlineStr">
        <is>
          <t>CSN Islands VII Corp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quity interests</t>
        </is>
      </c>
      <c r="B5" s="8" t="n">
        <v>1</v>
      </c>
      <c r="C5" s="8" t="n">
        <v>1</v>
      </c>
    </row>
    <row r="6">
      <c r="A6" s="4" t="inlineStr">
        <is>
          <t>Core business</t>
        </is>
      </c>
      <c r="B6" s="4" t="inlineStr">
        <is>
          <t xml:space="preserve"> Financial transactions </t>
        </is>
      </c>
      <c r="C6" s="4" t="inlineStr">
        <is>
          <t xml:space="preserve"> </t>
        </is>
      </c>
    </row>
    <row r="7">
      <c r="A7" s="4" t="inlineStr">
        <is>
          <t>CSN Inova Ventur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quity interests</t>
        </is>
      </c>
      <c r="B9" s="8" t="n">
        <v>1</v>
      </c>
      <c r="C9" s="8" t="n">
        <v>1</v>
      </c>
    </row>
    <row r="10">
      <c r="A10" s="4" t="inlineStr">
        <is>
          <t>Core business</t>
        </is>
      </c>
      <c r="B10" s="4" t="inlineStr">
        <is>
          <t xml:space="preserve"> Equity interests and financial transactions</t>
        </is>
      </c>
      <c r="C10" s="4" t="inlineStr">
        <is>
          <t xml:space="preserve"> </t>
        </is>
      </c>
    </row>
    <row r="11">
      <c r="A11" s="4" t="inlineStr">
        <is>
          <t>CSN Islands XII Corp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quity interests</t>
        </is>
      </c>
      <c r="B13" s="8" t="n">
        <v>1</v>
      </c>
      <c r="C13" s="8" t="n">
        <v>1</v>
      </c>
    </row>
    <row r="14">
      <c r="A14" s="4" t="inlineStr">
        <is>
          <t>Core business</t>
        </is>
      </c>
      <c r="B14" s="4" t="inlineStr">
        <is>
          <t xml:space="preserve"> Financial transactions </t>
        </is>
      </c>
      <c r="C14" s="4" t="inlineStr">
        <is>
          <t xml:space="preserve"> </t>
        </is>
      </c>
    </row>
    <row r="15">
      <c r="A15" s="4" t="inlineStr">
        <is>
          <t>CSN Steel SLU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Equity interests</t>
        </is>
      </c>
      <c r="B17" s="8" t="n">
        <v>1</v>
      </c>
      <c r="C17" s="8" t="n">
        <v>1</v>
      </c>
    </row>
    <row r="18">
      <c r="A18" s="4" t="inlineStr">
        <is>
          <t>Core business</t>
        </is>
      </c>
      <c r="B18" s="4" t="inlineStr">
        <is>
          <t xml:space="preserve"> Equity interests and financial transactions</t>
        </is>
      </c>
      <c r="C18" s="4" t="inlineStr">
        <is>
          <t xml:space="preserve"> </t>
        </is>
      </c>
    </row>
    <row r="19">
      <c r="A19" s="4" t="inlineStr">
        <is>
          <t>TdBB SA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quity interests</t>
        </is>
      </c>
      <c r="B21" s="8" t="n">
        <v>1</v>
      </c>
      <c r="C21" s="8" t="n">
        <v>1</v>
      </c>
    </row>
    <row r="22">
      <c r="A22" s="4" t="inlineStr">
        <is>
          <t>Core business</t>
        </is>
      </c>
      <c r="B22" s="4" t="inlineStr">
        <is>
          <t xml:space="preserve"> Equity interests </t>
        </is>
      </c>
      <c r="C22" s="4" t="inlineStr">
        <is>
          <t xml:space="preserve"> </t>
        </is>
      </c>
    </row>
    <row r="23">
      <c r="A23" s="4" t="inlineStr">
        <is>
          <t>Sepetiba Tecon S. A.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Equity interests</t>
        </is>
      </c>
      <c r="B25" s="9" t="n">
        <v>0.9999</v>
      </c>
      <c r="C25" s="9" t="n">
        <v>0.9999</v>
      </c>
    </row>
    <row r="26">
      <c r="A26" s="4" t="inlineStr">
        <is>
          <t>Core business</t>
        </is>
      </c>
      <c r="B26" s="4" t="inlineStr">
        <is>
          <t xml:space="preserve"> Port services </t>
        </is>
      </c>
      <c r="C26" s="4" t="inlineStr">
        <is>
          <t xml:space="preserve"> </t>
        </is>
      </c>
    </row>
    <row r="27">
      <c r="A27" s="4" t="inlineStr">
        <is>
          <t>Minerios Nacional S.A.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Equity interests</t>
        </is>
      </c>
      <c r="B29" s="9" t="n">
        <v>0.9999</v>
      </c>
      <c r="C29" s="9" t="n">
        <v>0.9999</v>
      </c>
    </row>
    <row r="30">
      <c r="A30" s="4" t="inlineStr">
        <is>
          <t>Core business</t>
        </is>
      </c>
      <c r="B30" s="4" t="inlineStr">
        <is>
          <t xml:space="preserve"> Mining and Equity interests </t>
        </is>
      </c>
      <c r="C30" s="4" t="inlineStr">
        <is>
          <t xml:space="preserve"> </t>
        </is>
      </c>
    </row>
    <row r="31">
      <c r="A31" s="4" t="inlineStr">
        <is>
          <t>Companhia Florestaldo Brasil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Equity interests</t>
        </is>
      </c>
      <c r="B33" s="9" t="n">
        <v>0.9999</v>
      </c>
      <c r="C33" s="9" t="n">
        <v>0.9999</v>
      </c>
    </row>
    <row r="34">
      <c r="A34" s="4" t="inlineStr">
        <is>
          <t>Core business</t>
        </is>
      </c>
      <c r="B34" s="4" t="inlineStr">
        <is>
          <t>Reforestation</t>
        </is>
      </c>
      <c r="C34" s="4" t="inlineStr">
        <is>
          <t xml:space="preserve"> </t>
        </is>
      </c>
    </row>
    <row r="35">
      <c r="A35" s="4" t="inlineStr">
        <is>
          <t>Estanho De Rondonia S A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Equity interests</t>
        </is>
      </c>
      <c r="B37" s="9" t="n">
        <v>0.9999</v>
      </c>
      <c r="C37" s="9" t="n">
        <v>0.9999</v>
      </c>
    </row>
    <row r="38">
      <c r="A38" s="4" t="inlineStr">
        <is>
          <t>Core business</t>
        </is>
      </c>
      <c r="B38" s="4" t="inlineStr">
        <is>
          <t xml:space="preserve"> Tin Mining</t>
        </is>
      </c>
      <c r="C38" s="4" t="inlineStr">
        <is>
          <t xml:space="preserve"> </t>
        </is>
      </c>
    </row>
    <row r="39">
      <c r="A39" s="4" t="inlineStr">
        <is>
          <t>Companhia Metalurgica Prada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Equity interests</t>
        </is>
      </c>
      <c r="B41" s="9" t="n">
        <v>0.9989</v>
      </c>
      <c r="C41" s="9" t="n">
        <v>0.9989</v>
      </c>
    </row>
    <row r="42">
      <c r="A42" s="4" t="inlineStr">
        <is>
          <t>Core business</t>
        </is>
      </c>
      <c r="B42" s="4" t="inlineStr">
        <is>
          <t xml:space="preserve"> Manufacture of containers and distribution of steel products </t>
        </is>
      </c>
      <c r="C42" s="4" t="inlineStr">
        <is>
          <t xml:space="preserve"> </t>
        </is>
      </c>
    </row>
    <row r="43">
      <c r="A43" s="4" t="inlineStr">
        <is>
          <t>CSN Mineracao SA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Equity interests</t>
        </is>
      </c>
      <c r="B45" s="9" t="n">
        <v>0.6901</v>
      </c>
      <c r="C45" s="9" t="n">
        <v>0.7975</v>
      </c>
    </row>
    <row r="46">
      <c r="A46" s="4" t="inlineStr">
        <is>
          <t>Core business</t>
        </is>
      </c>
      <c r="B46" s="4" t="inlineStr">
        <is>
          <t>Mining</t>
        </is>
      </c>
      <c r="C46" s="4" t="inlineStr">
        <is>
          <t xml:space="preserve"> </t>
        </is>
      </c>
    </row>
    <row r="47">
      <c r="A47" s="4" t="inlineStr">
        <is>
          <t>CSN Energia SA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Equity interests</t>
        </is>
      </c>
      <c r="B49" s="9" t="n">
        <v>0.9999</v>
      </c>
      <c r="C49" s="9" t="n">
        <v>0.9999</v>
      </c>
    </row>
    <row r="50">
      <c r="A50" s="4" t="inlineStr">
        <is>
          <t>Core business</t>
        </is>
      </c>
      <c r="B50" s="4" t="inlineStr">
        <is>
          <t xml:space="preserve"> Sale of electric power </t>
        </is>
      </c>
      <c r="C50" s="4" t="inlineStr">
        <is>
          <t xml:space="preserve"> </t>
        </is>
      </c>
    </row>
    <row r="51">
      <c r="A51" s="4" t="inlineStr">
        <is>
          <t>FTL Ferrovia Transnordestina Logistica SA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Equity interests</t>
        </is>
      </c>
      <c r="B53" s="9" t="n">
        <v>0.9271</v>
      </c>
      <c r="C53" s="9" t="n">
        <v>0.9271</v>
      </c>
    </row>
    <row r="54">
      <c r="A54" s="4" t="inlineStr">
        <is>
          <t>Core business</t>
        </is>
      </c>
      <c r="B54" s="4" t="inlineStr">
        <is>
          <t xml:space="preserve"> Railroad logistics </t>
        </is>
      </c>
      <c r="C54" s="4" t="inlineStr">
        <is>
          <t xml:space="preserve"> </t>
        </is>
      </c>
    </row>
    <row r="55">
      <c r="A55" s="4" t="inlineStr">
        <is>
          <t>Nordeste Logistica S A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Equity interests</t>
        </is>
      </c>
      <c r="B57" s="9" t="n">
        <v>0.9999</v>
      </c>
      <c r="C57" s="9" t="n">
        <v>0.9999</v>
      </c>
    </row>
    <row r="58">
      <c r="A58" s="4" t="inlineStr">
        <is>
          <t>Core business</t>
        </is>
      </c>
      <c r="B58" s="4" t="inlineStr">
        <is>
          <t xml:space="preserve"> Port services </t>
        </is>
      </c>
      <c r="C58" s="4" t="inlineStr">
        <is>
          <t xml:space="preserve"> </t>
        </is>
      </c>
    </row>
    <row r="59">
      <c r="A59" s="4" t="inlineStr">
        <is>
          <t>CSN Inova Ltd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Equity interests</t>
        </is>
      </c>
      <c r="B61" s="8" t="n">
        <v>1</v>
      </c>
      <c r="C61" s="8" t="n">
        <v>1</v>
      </c>
    </row>
    <row r="62">
      <c r="A62" s="4" t="inlineStr">
        <is>
          <t>Core business</t>
        </is>
      </c>
      <c r="B62" s="4" t="inlineStr">
        <is>
          <t xml:space="preserve"> Advisory and implementation of new development projec </t>
        </is>
      </c>
      <c r="C62" s="4" t="inlineStr">
        <is>
          <t xml:space="preserve"> </t>
        </is>
      </c>
    </row>
    <row r="63">
      <c r="A63" s="4" t="inlineStr">
        <is>
          <t>CBSI Companhia Brasileira De Servicos De Infraestrutura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Equity interests</t>
        </is>
      </c>
      <c r="B65" s="9" t="n">
        <v>0.9999</v>
      </c>
      <c r="C65" s="9" t="n">
        <v>0.9999</v>
      </c>
    </row>
    <row r="66">
      <c r="A66" s="4" t="inlineStr">
        <is>
          <t>Core business</t>
        </is>
      </c>
      <c r="B66" s="4" t="inlineStr">
        <is>
          <t xml:space="preserve"> Services render </t>
        </is>
      </c>
      <c r="C66" s="4" t="inlineStr">
        <is>
          <t xml:space="preserve"> </t>
        </is>
      </c>
    </row>
    <row r="67">
      <c r="A67" s="4" t="inlineStr">
        <is>
          <t>CSN Cimentos Brasil SA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Equity interests</t>
        </is>
      </c>
      <c r="B69" s="9" t="n">
        <v>0.9999</v>
      </c>
      <c r="C69" s="9" t="n">
        <v>0.9999</v>
      </c>
    </row>
    <row r="70">
      <c r="A70" s="4" t="inlineStr">
        <is>
          <t>Core business</t>
        </is>
      </c>
      <c r="B70" s="4" t="inlineStr">
        <is>
          <t xml:space="preserve"> Manufacturing and sale of cement</t>
        </is>
      </c>
      <c r="C70" s="4" t="inlineStr">
        <is>
          <t xml:space="preserve"> </t>
        </is>
      </c>
    </row>
    <row r="71">
      <c r="A71" s="4" t="inlineStr">
        <is>
          <t>Berkeley Participacoes E Empreendimentos S A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Equity interests</t>
        </is>
      </c>
      <c r="B73" s="8" t="n">
        <v>1</v>
      </c>
      <c r="C73" s="8" t="n">
        <v>1</v>
      </c>
    </row>
    <row r="74">
      <c r="A74" s="4" t="inlineStr">
        <is>
          <t>Core business</t>
        </is>
      </c>
      <c r="B74" s="4" t="inlineStr">
        <is>
          <t xml:space="preserve"> Electric power generation and equity interests </t>
        </is>
      </c>
      <c r="C74" s="4" t="inlineStr">
        <is>
          <t xml:space="preserve"> </t>
        </is>
      </c>
    </row>
    <row r="75">
      <c r="A75" s="4" t="inlineStr">
        <is>
          <t>CSN Inova Solucoes SA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Equity interests</t>
        </is>
      </c>
      <c r="B77" s="9" t="n">
        <v>0.9999</v>
      </c>
      <c r="C77" s="9" t="n">
        <v>0.999</v>
      </c>
    </row>
    <row r="78">
      <c r="A78" s="4" t="inlineStr">
        <is>
          <t>Core business</t>
        </is>
      </c>
      <c r="B78" s="4" t="inlineStr">
        <is>
          <t xml:space="preserve"> Equity interests </t>
        </is>
      </c>
      <c r="C78" s="4" t="inlineStr">
        <is>
          <t xml:space="preserve"> </t>
        </is>
      </c>
    </row>
    <row r="79">
      <c r="A79" s="4" t="inlineStr">
        <is>
          <t>CSN ParticipacoesI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Equity interests</t>
        </is>
      </c>
      <c r="B81" s="9" t="n">
        <v>0.999</v>
      </c>
      <c r="C81" s="9" t="n">
        <v>0.999</v>
      </c>
    </row>
    <row r="82">
      <c r="A82" s="4" t="inlineStr">
        <is>
          <t>Core business</t>
        </is>
      </c>
      <c r="B82" s="4" t="inlineStr">
        <is>
          <t xml:space="preserve"> Equity interests </t>
        </is>
      </c>
      <c r="C82" s="4" t="inlineStr">
        <is>
          <t xml:space="preserve"> </t>
        </is>
      </c>
    </row>
    <row r="83">
      <c r="A83" s="4" t="inlineStr">
        <is>
          <t>Circula Mais Servicos De Intermediacao Comercial S A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Equity interests</t>
        </is>
      </c>
      <c r="B85" s="9" t="n">
        <v>0.001</v>
      </c>
      <c r="C85" s="9" t="n">
        <v>0.001</v>
      </c>
    </row>
    <row r="86">
      <c r="A86" s="4" t="inlineStr">
        <is>
          <t>Core business</t>
        </is>
      </c>
      <c r="B86" s="4" t="inlineStr">
        <is>
          <t xml:space="preserve"> Commercial intermediation for the purchase and sale of assets and materials in general </t>
        </is>
      </c>
      <c r="C86" s="4" t="inlineStr">
        <is>
          <t xml:space="preserve"> </t>
        </is>
      </c>
    </row>
    <row r="87">
      <c r="A87" s="4" t="inlineStr">
        <is>
          <t>CSN Participacoes III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Equity interests</t>
        </is>
      </c>
      <c r="B89" s="9" t="n">
        <v>0.999</v>
      </c>
      <c r="C89" s="9" t="n">
        <v>0.999</v>
      </c>
    </row>
    <row r="90">
      <c r="A90" s="4" t="inlineStr">
        <is>
          <t>Core business</t>
        </is>
      </c>
      <c r="B90" s="4" t="inlineStr">
        <is>
          <t xml:space="preserve"> Equity interests </t>
        </is>
      </c>
      <c r="C90" s="4" t="inlineStr">
        <is>
          <t xml:space="preserve"> </t>
        </is>
      </c>
    </row>
    <row r="91">
      <c r="A91" s="4" t="inlineStr">
        <is>
          <t>CSN Participacoes IV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Equity interests</t>
        </is>
      </c>
      <c r="B93" s="9" t="n">
        <v>0.999</v>
      </c>
      <c r="C93" s="9" t="n">
        <v>0.999</v>
      </c>
    </row>
    <row r="94">
      <c r="A94" s="4" t="inlineStr">
        <is>
          <t>Core business</t>
        </is>
      </c>
      <c r="B94" s="4" t="inlineStr">
        <is>
          <t xml:space="preserve"> Equity interests </t>
        </is>
      </c>
      <c r="C94" s="4" t="inlineStr">
        <is>
          <t xml:space="preserve"> </t>
        </is>
      </c>
    </row>
    <row r="95">
      <c r="A95" s="4" t="inlineStr">
        <is>
          <t>CSN Participacoes V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Equity interests</t>
        </is>
      </c>
      <c r="B97" s="9" t="n">
        <v>0.999</v>
      </c>
      <c r="C97" s="9" t="n">
        <v>0.999</v>
      </c>
    </row>
    <row r="98">
      <c r="A98" s="4" t="inlineStr">
        <is>
          <t>Core business</t>
        </is>
      </c>
      <c r="B98" s="4" t="inlineStr">
        <is>
          <t xml:space="preserve"> Equity interests </t>
        </is>
      </c>
      <c r="C98" s="4" t="inlineStr">
        <is>
          <t xml:space="preserve"> </t>
        </is>
      </c>
    </row>
    <row r="99">
      <c r="A99" s="4" t="inlineStr">
        <is>
          <t>CSN Incorporacao E Participacoes Ltda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Equity interests</t>
        </is>
      </c>
      <c r="B101" s="9" t="n">
        <v>0.9999</v>
      </c>
      <c r="C101" s="4" t="inlineStr">
        <is>
          <t xml:space="preserve"> </t>
        </is>
      </c>
    </row>
    <row r="102">
      <c r="A102" s="4" t="inlineStr">
        <is>
          <t>Core business</t>
        </is>
      </c>
      <c r="B102" s="4" t="inlineStr">
        <is>
          <t xml:space="preserve"> Equity interests </t>
        </is>
      </c>
      <c r="C102" s="4" t="inlineStr">
        <is>
          <t xml:space="preserve"> </t>
        </is>
      </c>
    </row>
    <row r="103">
      <c r="A103" s="4" t="inlineStr">
        <is>
          <t>Lusosider Projectos Siderurgicos S A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Equity interests</t>
        </is>
      </c>
      <c r="B105" s="8" t="n">
        <v>1</v>
      </c>
      <c r="C105" s="8" t="n">
        <v>1</v>
      </c>
    </row>
    <row r="106">
      <c r="A106" s="4" t="inlineStr">
        <is>
          <t>Core business</t>
        </is>
      </c>
      <c r="B106" s="4" t="inlineStr">
        <is>
          <t xml:space="preserve"> Equity interests and product sales </t>
        </is>
      </c>
      <c r="C106" s="4" t="inlineStr">
        <is>
          <t xml:space="preserve"> </t>
        </is>
      </c>
    </row>
    <row r="107">
      <c r="A107" s="4" t="inlineStr">
        <is>
          <t>Lusosider Acos Planos S A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Equity interests</t>
        </is>
      </c>
      <c r="B109" s="8" t="n">
        <v>1</v>
      </c>
      <c r="C109" s="9" t="n">
        <v>0.9999</v>
      </c>
    </row>
    <row r="110">
      <c r="A110" s="4" t="inlineStr">
        <is>
          <t>Core business</t>
        </is>
      </c>
      <c r="B110" s="4" t="inlineStr">
        <is>
          <t xml:space="preserve"> Steel and Equity interests </t>
        </is>
      </c>
      <c r="C110" s="4" t="inlineStr">
        <is>
          <t xml:space="preserve"> </t>
        </is>
      </c>
    </row>
    <row r="111">
      <c r="A111" s="4" t="inlineStr">
        <is>
          <t>CSN Resources SA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Equity interests</t>
        </is>
      </c>
      <c r="B113" s="8" t="n">
        <v>1</v>
      </c>
      <c r="C113" s="8" t="n">
        <v>1</v>
      </c>
    </row>
    <row r="114">
      <c r="A114" s="4" t="inlineStr">
        <is>
          <t>Core business</t>
        </is>
      </c>
      <c r="B114" s="4" t="inlineStr">
        <is>
          <t xml:space="preserve"> Financial transactions and Equity interests </t>
        </is>
      </c>
      <c r="C114" s="4" t="inlineStr">
        <is>
          <t xml:space="preserve"> </t>
        </is>
      </c>
    </row>
    <row r="115">
      <c r="A115" s="4" t="inlineStr">
        <is>
          <t>Companhia Brasileira De Lata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Equity interests</t>
        </is>
      </c>
      <c r="B117" s="9" t="n">
        <v>0.9989</v>
      </c>
      <c r="C117" s="9" t="n">
        <v>0.9988</v>
      </c>
    </row>
    <row r="118">
      <c r="A118" s="4" t="inlineStr">
        <is>
          <t>Core business</t>
        </is>
      </c>
      <c r="B118" s="4" t="inlineStr">
        <is>
          <t xml:space="preserve"> Sale of cans and packages in general and Equity interests </t>
        </is>
      </c>
      <c r="C118" s="4" t="inlineStr">
        <is>
          <t xml:space="preserve"> </t>
        </is>
      </c>
    </row>
    <row r="119">
      <c r="A119" s="4" t="inlineStr">
        <is>
          <t>Companhia De Embalagens Metalicas MMSA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Equity interests</t>
        </is>
      </c>
      <c r="B121" s="9" t="n">
        <v>0.9988</v>
      </c>
      <c r="C121" s="9" t="n">
        <v>0.9987</v>
      </c>
    </row>
    <row r="122">
      <c r="A122" s="4" t="inlineStr">
        <is>
          <t>Core business</t>
        </is>
      </c>
      <c r="B122" s="4" t="inlineStr">
        <is>
          <t xml:space="preserve"> Production and sale of cans and related activities </t>
        </is>
      </c>
      <c r="C122" s="4" t="inlineStr">
        <is>
          <t xml:space="preserve"> </t>
        </is>
      </c>
    </row>
    <row r="123">
      <c r="A123" s="4" t="inlineStr">
        <is>
          <t>Companhia De Embalagens Metalicas MTM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Equity interests</t>
        </is>
      </c>
      <c r="B125" s="9" t="n">
        <v>0.9988</v>
      </c>
      <c r="C125" s="9" t="n">
        <v>0.9987</v>
      </c>
    </row>
    <row r="126">
      <c r="A126" s="4" t="inlineStr">
        <is>
          <t>Core business</t>
        </is>
      </c>
      <c r="B126" s="4" t="inlineStr">
        <is>
          <t xml:space="preserve"> Production and sale of cans and related activities </t>
        </is>
      </c>
      <c r="C126" s="4" t="inlineStr">
        <is>
          <t xml:space="preserve"> </t>
        </is>
      </c>
    </row>
    <row r="127">
      <c r="A127" s="4" t="inlineStr">
        <is>
          <t>CSN Productos Siderurgicos SL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Equity interests</t>
        </is>
      </c>
      <c r="B129" s="8" t="n">
        <v>1</v>
      </c>
      <c r="C129" s="8" t="n">
        <v>1</v>
      </c>
    </row>
    <row r="130">
      <c r="A130" s="4" t="inlineStr">
        <is>
          <t>Core business</t>
        </is>
      </c>
      <c r="B130" s="4" t="inlineStr">
        <is>
          <t xml:space="preserve"> Financial transactions, product sales and Equity interests </t>
        </is>
      </c>
      <c r="C130" s="4" t="inlineStr">
        <is>
          <t xml:space="preserve"> </t>
        </is>
      </c>
    </row>
    <row r="131">
      <c r="A131" s="4" t="inlineStr">
        <is>
          <t>Stalhwerk Thuringen Gmb H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Equity interests</t>
        </is>
      </c>
      <c r="B133" s="8" t="n">
        <v>1</v>
      </c>
      <c r="C133" s="8" t="n">
        <v>1</v>
      </c>
    </row>
    <row r="134">
      <c r="A134" s="4" t="inlineStr">
        <is>
          <t>Core business</t>
        </is>
      </c>
      <c r="B134" s="4" t="inlineStr">
        <is>
          <t xml:space="preserve"> Production and sale of long steel and related activities </t>
        </is>
      </c>
      <c r="C134" s="4" t="inlineStr">
        <is>
          <t xml:space="preserve"> </t>
        </is>
      </c>
    </row>
    <row r="135">
      <c r="A135" s="4" t="inlineStr">
        <is>
          <t>CSN Steel Sections Polska Sp Zoo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Equity interests</t>
        </is>
      </c>
      <c r="B137" s="8" t="n">
        <v>1</v>
      </c>
      <c r="C137" s="8" t="n">
        <v>1</v>
      </c>
    </row>
    <row r="138">
      <c r="A138" s="4" t="inlineStr">
        <is>
          <t>Core business</t>
        </is>
      </c>
      <c r="B138" s="4" t="inlineStr">
        <is>
          <t xml:space="preserve"> Financial transactions, product sales and Equity interests </t>
        </is>
      </c>
      <c r="C138" s="4" t="inlineStr">
        <is>
          <t xml:space="preserve"> </t>
        </is>
      </c>
    </row>
    <row r="139">
      <c r="A139" s="4" t="inlineStr">
        <is>
          <t>CSN Mining Holding SLU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Equity interests</t>
        </is>
      </c>
      <c r="B141" s="9" t="n">
        <v>0.6901</v>
      </c>
      <c r="C141" s="9" t="n">
        <v>0.7975</v>
      </c>
    </row>
    <row r="142">
      <c r="A142" s="4" t="inlineStr">
        <is>
          <t>Core business</t>
        </is>
      </c>
      <c r="B142" s="4" t="inlineStr">
        <is>
          <t xml:space="preserve"> Financial transactions, product sales and Equity interests </t>
        </is>
      </c>
      <c r="C142" s="4" t="inlineStr">
        <is>
          <t xml:space="preserve"> </t>
        </is>
      </c>
    </row>
    <row r="143">
      <c r="A143" s="4" t="inlineStr">
        <is>
          <t>CSN Mining GmbH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Equity interests</t>
        </is>
      </c>
      <c r="B145" s="9" t="n">
        <v>0.6901</v>
      </c>
      <c r="C145" s="9" t="n">
        <v>0.7975</v>
      </c>
    </row>
    <row r="146">
      <c r="A146" s="4" t="inlineStr">
        <is>
          <t>Core business</t>
        </is>
      </c>
      <c r="B146" s="4" t="inlineStr">
        <is>
          <t xml:space="preserve"> Financial transactions, product sales and Equity interests </t>
        </is>
      </c>
      <c r="C146" s="4" t="inlineStr">
        <is>
          <t xml:space="preserve"> </t>
        </is>
      </c>
    </row>
    <row r="147">
      <c r="A147" s="4" t="inlineStr">
        <is>
          <t>CSN Mining Asia Limited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Equity interests</t>
        </is>
      </c>
      <c r="B149" s="9" t="n">
        <v>0.6901</v>
      </c>
      <c r="C149" s="9" t="n">
        <v>0.7975</v>
      </c>
    </row>
    <row r="150">
      <c r="A150" s="4" t="inlineStr">
        <is>
          <t>Core business</t>
        </is>
      </c>
      <c r="B150" s="4" t="inlineStr">
        <is>
          <t xml:space="preserve"> Commercial representation </t>
        </is>
      </c>
      <c r="C150" s="4" t="inlineStr">
        <is>
          <t xml:space="preserve"> </t>
        </is>
      </c>
    </row>
    <row r="151">
      <c r="A151" s="4" t="inlineStr">
        <is>
          <t>Lusosider Iberica S A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Equity interests</t>
        </is>
      </c>
      <c r="B153" s="8" t="n">
        <v>1</v>
      </c>
      <c r="C153" s="8" t="n">
        <v>1</v>
      </c>
    </row>
    <row r="154">
      <c r="A154" s="4" t="inlineStr">
        <is>
          <t>Core business</t>
        </is>
      </c>
      <c r="B154" s="4" t="inlineStr">
        <is>
          <t xml:space="preserve"> Steel, commercial and industrial activities and equity interests </t>
        </is>
      </c>
      <c r="C154" s="4" t="inlineStr">
        <is>
          <t xml:space="preserve"> </t>
        </is>
      </c>
    </row>
    <row r="155">
      <c r="A155" s="4" t="inlineStr">
        <is>
          <t>CSN Mining Portugal Unipessoal Lda [Member]</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Equity interests</t>
        </is>
      </c>
      <c r="B157" s="4" t="inlineStr">
        <is>
          <t xml:space="preserve"> </t>
        </is>
      </c>
      <c r="C157" s="9" t="n">
        <v>0.7975</v>
      </c>
    </row>
    <row r="158">
      <c r="A158" s="4" t="inlineStr">
        <is>
          <t>Core business</t>
        </is>
      </c>
      <c r="B158" s="4" t="inlineStr">
        <is>
          <t xml:space="preserve"> Commercial and representation of products </t>
        </is>
      </c>
      <c r="C158" s="4" t="inlineStr">
        <is>
          <t xml:space="preserve"> </t>
        </is>
      </c>
    </row>
    <row r="159">
      <c r="A159" s="4" t="inlineStr">
        <is>
          <t>Companhia Siderurgica Nacional LLC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Equity interests</t>
        </is>
      </c>
      <c r="B161" s="8" t="n">
        <v>1</v>
      </c>
      <c r="C161" s="8" t="n">
        <v>1</v>
      </c>
    </row>
    <row r="162">
      <c r="A162" s="4" t="inlineStr">
        <is>
          <t>Core business</t>
        </is>
      </c>
      <c r="B162" s="4" t="inlineStr">
        <is>
          <t xml:space="preserve"> Import and distribution/resale of products </t>
        </is>
      </c>
      <c r="C162" s="4" t="inlineStr">
        <is>
          <t xml:space="preserve"> </t>
        </is>
      </c>
    </row>
    <row r="163">
      <c r="A163" s="4" t="inlineStr">
        <is>
          <t>Elizabeth Cimentos S A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Equity interests</t>
        </is>
      </c>
      <c r="B165" s="9" t="n">
        <v>0.9999</v>
      </c>
      <c r="C165" s="9" t="n">
        <v>0.9998</v>
      </c>
    </row>
    <row r="166">
      <c r="A166" s="4" t="inlineStr">
        <is>
          <t>Core business</t>
        </is>
      </c>
      <c r="B166" s="4" t="inlineStr">
        <is>
          <t xml:space="preserve"> Manufacturing and sale of cement</t>
        </is>
      </c>
      <c r="C166" s="4" t="inlineStr">
        <is>
          <t xml:space="preserve"> </t>
        </is>
      </c>
    </row>
    <row r="167">
      <c r="A167" s="4" t="inlineStr">
        <is>
          <t>Santa Ana Energetica S A [Member]</t>
        </is>
      </c>
      <c r="B167" s="4" t="inlineStr">
        <is>
          <t xml:space="preserve"> </t>
        </is>
      </c>
      <c r="C167" s="4" t="inlineStr">
        <is>
          <t xml:space="preserve"> </t>
        </is>
      </c>
    </row>
    <row r="168">
      <c r="A168" s="3" t="inlineStr">
        <is>
          <t>IfrsStatementLineItems [Line Items]</t>
        </is>
      </c>
      <c r="B168" s="4" t="inlineStr">
        <is>
          <t xml:space="preserve"> </t>
        </is>
      </c>
      <c r="C168" s="4" t="inlineStr">
        <is>
          <t xml:space="preserve"> </t>
        </is>
      </c>
    </row>
    <row r="169">
      <c r="A169" s="4" t="inlineStr">
        <is>
          <t>Equity interests</t>
        </is>
      </c>
      <c r="B169" s="9" t="n">
        <v>0.9999</v>
      </c>
      <c r="C169" s="9" t="n">
        <v>0.9998</v>
      </c>
    </row>
    <row r="170">
      <c r="A170" s="4" t="inlineStr">
        <is>
          <t>Core business</t>
        </is>
      </c>
      <c r="B170" s="4" t="inlineStr">
        <is>
          <t xml:space="preserve"> Electric power generation </t>
        </is>
      </c>
      <c r="C170" s="4" t="inlineStr">
        <is>
          <t xml:space="preserve"> </t>
        </is>
      </c>
    </row>
    <row r="171">
      <c r="A171" s="4" t="inlineStr">
        <is>
          <t>Topazio Energetica S A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Equity interests</t>
        </is>
      </c>
      <c r="B173" s="9" t="n">
        <v>0.9999</v>
      </c>
      <c r="C173" s="9" t="n">
        <v>0.9998</v>
      </c>
    </row>
    <row r="174">
      <c r="A174" s="4" t="inlineStr">
        <is>
          <t>Core business</t>
        </is>
      </c>
      <c r="B174" s="4" t="inlineStr">
        <is>
          <t xml:space="preserve"> Electric power generation </t>
        </is>
      </c>
      <c r="C174" s="4" t="inlineStr">
        <is>
          <t xml:space="preserve"> </t>
        </is>
      </c>
    </row>
    <row r="175">
      <c r="A175" s="4" t="inlineStr">
        <is>
          <t>Brasil Central Energia Ltda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Equity interests</t>
        </is>
      </c>
      <c r="B177" s="9" t="n">
        <v>0.9999</v>
      </c>
      <c r="C177" s="9" t="n">
        <v>0.9998</v>
      </c>
    </row>
    <row r="178">
      <c r="A178" s="4" t="inlineStr">
        <is>
          <t>Core business</t>
        </is>
      </c>
      <c r="B178" s="4" t="inlineStr">
        <is>
          <t xml:space="preserve"> Electric power generation </t>
        </is>
      </c>
      <c r="C178" s="4" t="inlineStr">
        <is>
          <t xml:space="preserve"> </t>
        </is>
      </c>
    </row>
    <row r="179">
      <c r="A179" s="4" t="inlineStr">
        <is>
          <t>Circula Mais Servico De Intermediacao Comercial S A [Member]</t>
        </is>
      </c>
      <c r="B179" s="4" t="inlineStr">
        <is>
          <t xml:space="preserve"> </t>
        </is>
      </c>
      <c r="C179" s="4" t="inlineStr">
        <is>
          <t xml:space="preserve"> </t>
        </is>
      </c>
    </row>
    <row r="180">
      <c r="A180" s="3" t="inlineStr">
        <is>
          <t>IfrsStatementLineItems [Line Items]</t>
        </is>
      </c>
      <c r="B180" s="4" t="inlineStr">
        <is>
          <t xml:space="preserve"> </t>
        </is>
      </c>
      <c r="C180" s="4" t="inlineStr">
        <is>
          <t xml:space="preserve"> </t>
        </is>
      </c>
    </row>
    <row r="181">
      <c r="A181" s="4" t="inlineStr">
        <is>
          <t>Equity interests</t>
        </is>
      </c>
      <c r="B181" s="9" t="n">
        <v>0.9999</v>
      </c>
      <c r="C181" s="9" t="n">
        <v>0.999</v>
      </c>
    </row>
    <row r="182">
      <c r="A182" s="4" t="inlineStr">
        <is>
          <t>Core business</t>
        </is>
      </c>
      <c r="B182" s="4" t="inlineStr">
        <is>
          <t xml:space="preserve"> Commercial intermediation for the purchase and sale of assets and materials in general </t>
        </is>
      </c>
      <c r="C182" s="4" t="inlineStr">
        <is>
          <t xml:space="preserve"> </t>
        </is>
      </c>
    </row>
    <row r="183">
      <c r="A183" s="4" t="inlineStr">
        <is>
          <t>Metalgrafica Iguacu S A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Equity interests</t>
        </is>
      </c>
      <c r="B185" s="9" t="n">
        <v>0.9989</v>
      </c>
      <c r="C185" s="9" t="n">
        <v>0.9989</v>
      </c>
    </row>
    <row r="186">
      <c r="A186" s="4" t="inlineStr">
        <is>
          <t>Core business</t>
        </is>
      </c>
      <c r="B186" s="4" t="inlineStr">
        <is>
          <t xml:space="preserve"> Metal packaging manufacturing </t>
        </is>
      </c>
      <c r="C186" s="4" t="inlineStr">
        <is>
          <t xml:space="preserve"> </t>
        </is>
      </c>
    </row>
    <row r="187">
      <c r="A187" s="4" t="inlineStr">
        <is>
          <t>Companhia Energetica Chapeco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Equity interests</t>
        </is>
      </c>
      <c r="B189" s="9" t="n">
        <v>0.6901</v>
      </c>
      <c r="C189" s="9" t="n">
        <v>0.7975</v>
      </c>
    </row>
    <row r="190">
      <c r="A190" s="4" t="inlineStr">
        <is>
          <t>Core business</t>
        </is>
      </c>
      <c r="B190" s="4" t="inlineStr">
        <is>
          <t xml:space="preserve"> Electric power generation </t>
        </is>
      </c>
      <c r="C190" s="4" t="inlineStr">
        <is>
          <t xml:space="preserve"> </t>
        </is>
      </c>
    </row>
    <row r="191">
      <c r="A191" s="4" t="inlineStr">
        <is>
          <t>Companhia Estadua lDe Geracaode Energia Eletrica CEEEG [Member]</t>
        </is>
      </c>
      <c r="B191" s="4" t="inlineStr">
        <is>
          <t xml:space="preserve"> </t>
        </is>
      </c>
      <c r="C191" s="4" t="inlineStr">
        <is>
          <t xml:space="preserve"> </t>
        </is>
      </c>
    </row>
    <row r="192">
      <c r="A192" s="3" t="inlineStr">
        <is>
          <t>IfrsStatementLineItems [Line Items]</t>
        </is>
      </c>
      <c r="B192" s="4" t="inlineStr">
        <is>
          <t xml:space="preserve"> </t>
        </is>
      </c>
      <c r="C192" s="4" t="inlineStr">
        <is>
          <t xml:space="preserve"> </t>
        </is>
      </c>
    </row>
    <row r="193">
      <c r="A193" s="4" t="inlineStr">
        <is>
          <t>Equity interests</t>
        </is>
      </c>
      <c r="B193" s="8" t="n">
        <v>1</v>
      </c>
      <c r="C193" s="9" t="n">
        <v>0.9898</v>
      </c>
    </row>
    <row r="194">
      <c r="A194" s="4" t="inlineStr">
        <is>
          <t>Core business</t>
        </is>
      </c>
      <c r="B194" s="4" t="inlineStr">
        <is>
          <t xml:space="preserve"> Electric power generation </t>
        </is>
      </c>
      <c r="C194" s="4" t="inlineStr">
        <is>
          <t xml:space="preserve"> </t>
        </is>
      </c>
    </row>
    <row r="195">
      <c r="A195" s="4" t="inlineStr">
        <is>
          <t>Ventosde Vera Cruz S A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Equity interests</t>
        </is>
      </c>
      <c r="B197" s="9" t="n">
        <v>0.9999</v>
      </c>
      <c r="C197" s="9" t="n">
        <v>0.9897</v>
      </c>
    </row>
    <row r="198">
      <c r="A198" s="4" t="inlineStr">
        <is>
          <t>Core business</t>
        </is>
      </c>
      <c r="B198" s="4" t="inlineStr">
        <is>
          <t xml:space="preserve"> Electric power generation </t>
        </is>
      </c>
      <c r="C198" s="4" t="inlineStr">
        <is>
          <t xml:space="preserve"> </t>
        </is>
      </c>
    </row>
    <row r="199">
      <c r="A199" s="4" t="inlineStr">
        <is>
          <t>Ventosde Curupira S A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Equity interests</t>
        </is>
      </c>
      <c r="B201" s="9" t="n">
        <v>0.9999</v>
      </c>
      <c r="C201" s="9" t="n">
        <v>0.9897</v>
      </c>
    </row>
    <row r="202">
      <c r="A202" s="4" t="inlineStr">
        <is>
          <t>Core business</t>
        </is>
      </c>
      <c r="B202" s="4" t="inlineStr">
        <is>
          <t xml:space="preserve"> Electric power generation </t>
        </is>
      </c>
      <c r="C202" s="4" t="inlineStr">
        <is>
          <t xml:space="preserve"> </t>
        </is>
      </c>
    </row>
    <row r="203">
      <c r="A203" s="4" t="inlineStr">
        <is>
          <t>Ventosde Povo Novo S A [Member]</t>
        </is>
      </c>
      <c r="B203" s="4" t="inlineStr">
        <is>
          <t xml:space="preserve"> </t>
        </is>
      </c>
      <c r="C203" s="4" t="inlineStr">
        <is>
          <t xml:space="preserve"> </t>
        </is>
      </c>
    </row>
    <row r="204">
      <c r="A204" s="3" t="inlineStr">
        <is>
          <t>IfrsStatementLineItems [Line Items]</t>
        </is>
      </c>
      <c r="B204" s="4" t="inlineStr">
        <is>
          <t xml:space="preserve"> </t>
        </is>
      </c>
      <c r="C204" s="4" t="inlineStr">
        <is>
          <t xml:space="preserve"> </t>
        </is>
      </c>
    </row>
    <row r="205">
      <c r="A205" s="4" t="inlineStr">
        <is>
          <t>Equity interests</t>
        </is>
      </c>
      <c r="B205" s="9" t="n">
        <v>0.9999</v>
      </c>
      <c r="C205" s="9" t="n">
        <v>0.9897</v>
      </c>
    </row>
    <row r="206">
      <c r="A206" s="4" t="inlineStr">
        <is>
          <t>Core business</t>
        </is>
      </c>
      <c r="B206" s="4" t="inlineStr">
        <is>
          <t xml:space="preserve"> Electric power generation </t>
        </is>
      </c>
      <c r="C206" s="4" t="inlineStr">
        <is>
          <t xml:space="preserve"> </t>
        </is>
      </c>
    </row>
    <row r="207">
      <c r="A207" s="4" t="inlineStr">
        <is>
          <t>MAZET Maschinenbau Zerspanungstechnik Unterwellwnborn GmbH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Equity interests</t>
        </is>
      </c>
      <c r="B209" s="8" t="n">
        <v>1</v>
      </c>
      <c r="C209" s="8" t="n">
        <v>1</v>
      </c>
    </row>
    <row r="210">
      <c r="A210" s="4" t="inlineStr">
        <is>
          <t>Core business</t>
        </is>
      </c>
      <c r="B210" s="4" t="inlineStr">
        <is>
          <t xml:space="preserve"> Production and sale of long steel and related activities </t>
        </is>
      </c>
      <c r="C210" s="4" t="inlineStr">
        <is>
          <t xml:space="preserve"> </t>
        </is>
      </c>
    </row>
    <row r="211">
      <c r="A211" s="4" t="inlineStr">
        <is>
          <t>CSN Mining Internacional GmbH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Equity interests</t>
        </is>
      </c>
      <c r="B213" s="9" t="n">
        <v>0.6901</v>
      </c>
      <c r="C213" s="9" t="n">
        <v>0.7975</v>
      </c>
    </row>
    <row r="214">
      <c r="A214" s="4" t="inlineStr">
        <is>
          <t>Core business</t>
        </is>
      </c>
      <c r="B214" s="4" t="inlineStr">
        <is>
          <t xml:space="preserve"> Commercial and representation of products </t>
        </is>
      </c>
      <c r="C214" s="4" t="inlineStr">
        <is>
          <t xml:space="preserve"> </t>
        </is>
      </c>
    </row>
    <row r="215">
      <c r="A215" s="4" t="inlineStr">
        <is>
          <t>CSN International Steel GmbH [Member]</t>
        </is>
      </c>
      <c r="B215" s="4" t="inlineStr">
        <is>
          <t xml:space="preserve"> </t>
        </is>
      </c>
      <c r="C215" s="4" t="inlineStr">
        <is>
          <t xml:space="preserve"> </t>
        </is>
      </c>
    </row>
    <row r="216">
      <c r="A216" s="3" t="inlineStr">
        <is>
          <t>IfrsStatementLineItems [Line Items]</t>
        </is>
      </c>
      <c r="B216" s="4" t="inlineStr">
        <is>
          <t xml:space="preserve"> </t>
        </is>
      </c>
      <c r="C216" s="4" t="inlineStr">
        <is>
          <t xml:space="preserve"> </t>
        </is>
      </c>
    </row>
    <row r="217">
      <c r="A217" s="4" t="inlineStr">
        <is>
          <t>Equity interests</t>
        </is>
      </c>
      <c r="B217" s="8" t="n">
        <v>1</v>
      </c>
      <c r="C217" s="4" t="inlineStr">
        <is>
          <t xml:space="preserve"> </t>
        </is>
      </c>
    </row>
    <row r="218">
      <c r="A218" s="4" t="inlineStr">
        <is>
          <t>Core business</t>
        </is>
      </c>
      <c r="B218" s="4" t="inlineStr">
        <is>
          <t xml:space="preserve"> Commercial and representation of products </t>
        </is>
      </c>
      <c r="C218" s="4" t="inlineStr">
        <is>
          <t xml:space="preserve"> </t>
        </is>
      </c>
    </row>
    <row r="219">
      <c r="A219" s="4" t="inlineStr">
        <is>
          <t>Ita Energetica S A [Member]</t>
        </is>
      </c>
      <c r="B219" s="4" t="inlineStr">
        <is>
          <t xml:space="preserve"> </t>
        </is>
      </c>
      <c r="C219" s="4" t="inlineStr">
        <is>
          <t xml:space="preserve"> </t>
        </is>
      </c>
    </row>
    <row r="220">
      <c r="A220" s="3" t="inlineStr">
        <is>
          <t>IfrsStatementLineItems [Line Items]</t>
        </is>
      </c>
      <c r="B220" s="4" t="inlineStr">
        <is>
          <t xml:space="preserve"> </t>
        </is>
      </c>
      <c r="C220" s="4" t="inlineStr">
        <is>
          <t xml:space="preserve"> </t>
        </is>
      </c>
    </row>
    <row r="221">
      <c r="A221" s="4" t="inlineStr">
        <is>
          <t>Equity interests</t>
        </is>
      </c>
      <c r="B221" s="9" t="n">
        <v>0.4875</v>
      </c>
      <c r="C221" s="9" t="n">
        <v>0.4875</v>
      </c>
    </row>
    <row r="222">
      <c r="A222" s="4" t="inlineStr">
        <is>
          <t>Core business</t>
        </is>
      </c>
      <c r="B222" s="4" t="inlineStr">
        <is>
          <t>Electric power generation</t>
        </is>
      </c>
      <c r="C222" s="4" t="inlineStr">
        <is>
          <t xml:space="preserve"> </t>
        </is>
      </c>
    </row>
    <row r="223">
      <c r="A223" s="4" t="inlineStr">
        <is>
          <t>MRS Logistica SA [Member]</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Equity interests</t>
        </is>
      </c>
      <c r="B225" s="9" t="n">
        <v>0.1875</v>
      </c>
      <c r="C225" s="9" t="n">
        <v>0.1864</v>
      </c>
    </row>
    <row r="226">
      <c r="A226" s="4" t="inlineStr">
        <is>
          <t>Core business</t>
        </is>
      </c>
      <c r="B226" s="4" t="inlineStr">
        <is>
          <t>Railroad transportation</t>
        </is>
      </c>
      <c r="C226" s="4" t="inlineStr">
        <is>
          <t xml:space="preserve"> </t>
        </is>
      </c>
    </row>
    <row r="227">
      <c r="A227" s="4" t="inlineStr">
        <is>
          <t>Aceros Del Orinoco S A [Member]</t>
        </is>
      </c>
      <c r="B227" s="4" t="inlineStr">
        <is>
          <t xml:space="preserve"> </t>
        </is>
      </c>
      <c r="C227" s="4" t="inlineStr">
        <is>
          <t xml:space="preserve"> </t>
        </is>
      </c>
    </row>
    <row r="228">
      <c r="A228" s="3" t="inlineStr">
        <is>
          <t>IfrsStatementLineItems [Line Items]</t>
        </is>
      </c>
      <c r="B228" s="4" t="inlineStr">
        <is>
          <t xml:space="preserve"> </t>
        </is>
      </c>
      <c r="C228" s="4" t="inlineStr">
        <is>
          <t xml:space="preserve"> </t>
        </is>
      </c>
    </row>
    <row r="229">
      <c r="A229" s="4" t="inlineStr">
        <is>
          <t>Equity interests</t>
        </is>
      </c>
      <c r="B229" s="9" t="n">
        <v>0.3182</v>
      </c>
      <c r="C229" s="9" t="n">
        <v>0.3182</v>
      </c>
    </row>
    <row r="230">
      <c r="A230" s="4" t="inlineStr">
        <is>
          <t>Core business</t>
        </is>
      </c>
      <c r="B230" s="4" t="inlineStr">
        <is>
          <t>Dormant company</t>
        </is>
      </c>
      <c r="C230" s="4" t="inlineStr">
        <is>
          <t xml:space="preserve"> </t>
        </is>
      </c>
    </row>
    <row r="231">
      <c r="A231" s="4" t="inlineStr">
        <is>
          <t>Transnordestina Logistica S A [Member]</t>
        </is>
      </c>
      <c r="B231" s="4" t="inlineStr">
        <is>
          <t xml:space="preserve"> </t>
        </is>
      </c>
      <c r="C231" s="4" t="inlineStr">
        <is>
          <t xml:space="preserve"> </t>
        </is>
      </c>
    </row>
    <row r="232">
      <c r="A232" s="3" t="inlineStr">
        <is>
          <t>IfrsStatementLineItems [Line Items]</t>
        </is>
      </c>
      <c r="B232" s="4" t="inlineStr">
        <is>
          <t xml:space="preserve"> </t>
        </is>
      </c>
      <c r="C232" s="4" t="inlineStr">
        <is>
          <t xml:space="preserve"> </t>
        </is>
      </c>
    </row>
    <row r="233">
      <c r="A233" s="4" t="inlineStr">
        <is>
          <t>Equity interests</t>
        </is>
      </c>
      <c r="B233" s="9" t="n">
        <v>0.4803</v>
      </c>
      <c r="C233" s="9" t="n">
        <v>0.4803</v>
      </c>
    </row>
    <row r="234">
      <c r="A234" s="4" t="inlineStr">
        <is>
          <t>Core business</t>
        </is>
      </c>
      <c r="B234" s="4" t="inlineStr">
        <is>
          <t>Railroad logistics</t>
        </is>
      </c>
      <c r="C234" s="4" t="inlineStr">
        <is>
          <t xml:space="preserve"> </t>
        </is>
      </c>
    </row>
    <row r="235">
      <c r="A235" s="4" t="inlineStr">
        <is>
          <t>Equimac S A [Member]</t>
        </is>
      </c>
      <c r="B235" s="4" t="inlineStr">
        <is>
          <t xml:space="preserve"> </t>
        </is>
      </c>
      <c r="C235" s="4" t="inlineStr">
        <is>
          <t xml:space="preserve"> </t>
        </is>
      </c>
    </row>
    <row r="236">
      <c r="A236" s="3" t="inlineStr">
        <is>
          <t>IfrsStatementLineItems [Line Items]</t>
        </is>
      </c>
      <c r="B236" s="4" t="inlineStr">
        <is>
          <t xml:space="preserve"> </t>
        </is>
      </c>
      <c r="C236" s="4" t="inlineStr">
        <is>
          <t xml:space="preserve"> </t>
        </is>
      </c>
    </row>
    <row r="237">
      <c r="A237" s="4" t="inlineStr">
        <is>
          <t>Equity interests</t>
        </is>
      </c>
      <c r="B237" s="8" t="n">
        <v>0.5</v>
      </c>
      <c r="C237" s="8" t="n">
        <v>0.5</v>
      </c>
    </row>
    <row r="238">
      <c r="A238" s="4" t="inlineStr">
        <is>
          <t>Core business</t>
        </is>
      </c>
      <c r="B238" s="4" t="inlineStr">
        <is>
          <t>Rental of commercial and industrial machinery and equipment</t>
        </is>
      </c>
      <c r="C238" s="4" t="inlineStr">
        <is>
          <t xml:space="preserve"> </t>
        </is>
      </c>
    </row>
    <row r="239">
      <c r="A239" s="4" t="inlineStr">
        <is>
          <t>MRS Logistica SA 1 [Member]</t>
        </is>
      </c>
      <c r="B239" s="4" t="inlineStr">
        <is>
          <t xml:space="preserve"> </t>
        </is>
      </c>
      <c r="C239" s="4" t="inlineStr">
        <is>
          <t xml:space="preserve"> </t>
        </is>
      </c>
    </row>
    <row r="240">
      <c r="A240" s="3" t="inlineStr">
        <is>
          <t>IfrsStatementLineItems [Line Items]</t>
        </is>
      </c>
      <c r="B240" s="4" t="inlineStr">
        <is>
          <t xml:space="preserve"> </t>
        </is>
      </c>
      <c r="C240" s="4" t="inlineStr">
        <is>
          <t xml:space="preserve"> </t>
        </is>
      </c>
    </row>
    <row r="241">
      <c r="A241" s="4" t="inlineStr">
        <is>
          <t>Equity interests</t>
        </is>
      </c>
      <c r="B241" s="9" t="n">
        <v>0.1293</v>
      </c>
      <c r="C241" s="9" t="n">
        <v>0.1486</v>
      </c>
    </row>
    <row r="242">
      <c r="A242" s="4" t="inlineStr">
        <is>
          <t>Core business</t>
        </is>
      </c>
      <c r="B242" s="4" t="inlineStr">
        <is>
          <t>Railroad transportation</t>
        </is>
      </c>
      <c r="C242" s="4" t="inlineStr">
        <is>
          <t xml:space="preserve"> </t>
        </is>
      </c>
    </row>
    <row r="243">
      <c r="A243" s="4" t="inlineStr">
        <is>
          <t>Arvedi Metalfer Do Brasil S A [Member]</t>
        </is>
      </c>
      <c r="B243" s="4" t="inlineStr">
        <is>
          <t xml:space="preserve"> </t>
        </is>
      </c>
      <c r="C243" s="4" t="inlineStr">
        <is>
          <t xml:space="preserve"> </t>
        </is>
      </c>
    </row>
    <row r="244">
      <c r="A244" s="3" t="inlineStr">
        <is>
          <t>IfrsStatementLineItems [Line Items]</t>
        </is>
      </c>
      <c r="B244" s="4" t="inlineStr">
        <is>
          <t xml:space="preserve"> </t>
        </is>
      </c>
      <c r="C244" s="4" t="inlineStr">
        <is>
          <t xml:space="preserve"> </t>
        </is>
      </c>
    </row>
    <row r="245">
      <c r="A245" s="4" t="inlineStr">
        <is>
          <t>Equity interests</t>
        </is>
      </c>
      <c r="B245" s="8" t="n">
        <v>0.2</v>
      </c>
      <c r="C245" s="8" t="n">
        <v>0.2</v>
      </c>
    </row>
    <row r="246">
      <c r="A246" s="4" t="inlineStr">
        <is>
          <t>Core business</t>
        </is>
      </c>
      <c r="B246" s="4" t="inlineStr">
        <is>
          <t>Metallurgy and Equity interests</t>
        </is>
      </c>
      <c r="C246" s="4" t="inlineStr">
        <is>
          <t xml:space="preserve"> </t>
        </is>
      </c>
    </row>
    <row r="247">
      <c r="A247" s="4" t="inlineStr">
        <is>
          <t>Panatlantica S. A [Member]</t>
        </is>
      </c>
      <c r="B247" s="4" t="inlineStr">
        <is>
          <t xml:space="preserve"> </t>
        </is>
      </c>
      <c r="C247" s="4" t="inlineStr">
        <is>
          <t xml:space="preserve"> </t>
        </is>
      </c>
    </row>
    <row r="248">
      <c r="A248" s="3" t="inlineStr">
        <is>
          <t>IfrsStatementLineItems [Line Items]</t>
        </is>
      </c>
      <c r="B248" s="4" t="inlineStr">
        <is>
          <t xml:space="preserve"> </t>
        </is>
      </c>
      <c r="C248" s="4" t="inlineStr">
        <is>
          <t xml:space="preserve"> </t>
        </is>
      </c>
    </row>
    <row r="249">
      <c r="A249" s="4" t="inlineStr">
        <is>
          <t>Equity interests</t>
        </is>
      </c>
      <c r="B249" s="9" t="n">
        <v>0.2992</v>
      </c>
      <c r="C249" s="4" t="inlineStr">
        <is>
          <t xml:space="preserve"> </t>
        </is>
      </c>
    </row>
    <row r="250">
      <c r="A250" s="4" t="inlineStr">
        <is>
          <t>Core business</t>
        </is>
      </c>
      <c r="B250" s="4" t="inlineStr">
        <is>
          <t>Steel</t>
        </is>
      </c>
      <c r="C250" s="4" t="inlineStr">
        <is>
          <t xml:space="preserve"> </t>
        </is>
      </c>
    </row>
    <row r="251">
      <c r="A251" s="4" t="inlineStr">
        <is>
          <t>Jaguari Energetica S A [Member]</t>
        </is>
      </c>
      <c r="B251" s="4" t="inlineStr">
        <is>
          <t xml:space="preserve"> </t>
        </is>
      </c>
      <c r="C251" s="4" t="inlineStr">
        <is>
          <t xml:space="preserve"> </t>
        </is>
      </c>
    </row>
    <row r="252">
      <c r="A252" s="3" t="inlineStr">
        <is>
          <t>IfrsStatementLineItems [Line Items]</t>
        </is>
      </c>
      <c r="B252" s="4" t="inlineStr">
        <is>
          <t xml:space="preserve"> </t>
        </is>
      </c>
      <c r="C252" s="4" t="inlineStr">
        <is>
          <t xml:space="preserve"> </t>
        </is>
      </c>
    </row>
    <row r="253">
      <c r="A253" s="4" t="inlineStr">
        <is>
          <t>Equity interests</t>
        </is>
      </c>
      <c r="B253" s="9" t="n">
        <v>0.105</v>
      </c>
      <c r="C253" s="9" t="n">
        <v>0.1039</v>
      </c>
    </row>
    <row r="254">
      <c r="A254" s="4" t="inlineStr">
        <is>
          <t>Core business</t>
        </is>
      </c>
      <c r="B254" s="4" t="inlineStr">
        <is>
          <t>Electric power generation</t>
        </is>
      </c>
      <c r="C254" s="4" t="inlineStr">
        <is>
          <t xml:space="preserve"> </t>
        </is>
      </c>
    </row>
    <row r="255">
      <c r="A255" s="4" t="inlineStr">
        <is>
          <t>Chapecoense Geracao S A [Member]</t>
        </is>
      </c>
      <c r="B255" s="4" t="inlineStr">
        <is>
          <t xml:space="preserve"> </t>
        </is>
      </c>
      <c r="C255" s="4" t="inlineStr">
        <is>
          <t xml:space="preserve"> </t>
        </is>
      </c>
    </row>
    <row r="256">
      <c r="A256" s="3" t="inlineStr">
        <is>
          <t>IfrsStatementLineItems [Line Items]</t>
        </is>
      </c>
      <c r="B256" s="4" t="inlineStr">
        <is>
          <t xml:space="preserve"> </t>
        </is>
      </c>
      <c r="C256" s="4" t="inlineStr">
        <is>
          <t xml:space="preserve"> </t>
        </is>
      </c>
    </row>
    <row r="257">
      <c r="A257" s="4" t="inlineStr">
        <is>
          <t>Equity interests</t>
        </is>
      </c>
      <c r="B257" s="8" t="n">
        <v>0.09</v>
      </c>
      <c r="C257" s="9" t="n">
        <v>0.0891</v>
      </c>
    </row>
    <row r="258">
      <c r="A258" s="4" t="inlineStr">
        <is>
          <t>Core business</t>
        </is>
      </c>
      <c r="B258" s="4" t="inlineStr">
        <is>
          <t>Electric power generation</t>
        </is>
      </c>
      <c r="C258" s="4" t="inlineStr">
        <is>
          <t xml:space="preserve"> </t>
        </is>
      </c>
    </row>
    <row r="259">
      <c r="A259" s="4" t="inlineStr">
        <is>
          <t>Companhia Energetica Riodas Antas Ceran [Member]</t>
        </is>
      </c>
      <c r="B259" s="4" t="inlineStr">
        <is>
          <t xml:space="preserve"> </t>
        </is>
      </c>
      <c r="C259" s="4" t="inlineStr">
        <is>
          <t xml:space="preserve"> </t>
        </is>
      </c>
    </row>
    <row r="260">
      <c r="A260" s="3" t="inlineStr">
        <is>
          <t>IfrsStatementLineItems [Line Items]</t>
        </is>
      </c>
      <c r="B260" s="4" t="inlineStr">
        <is>
          <t xml:space="preserve"> </t>
        </is>
      </c>
      <c r="C260" s="4" t="inlineStr">
        <is>
          <t xml:space="preserve"> </t>
        </is>
      </c>
    </row>
    <row r="261">
      <c r="A261" s="4" t="inlineStr">
        <is>
          <t>Equity interests</t>
        </is>
      </c>
      <c r="B261" s="8" t="n">
        <v>0.3</v>
      </c>
      <c r="C261" s="9" t="n">
        <v>0.2969</v>
      </c>
    </row>
    <row r="262">
      <c r="A262" s="4" t="inlineStr">
        <is>
          <t>Core business</t>
        </is>
      </c>
      <c r="B262" s="4" t="inlineStr">
        <is>
          <t>Electric power generation</t>
        </is>
      </c>
      <c r="C262" s="4" t="inlineStr">
        <is>
          <t xml:space="preserve"> </t>
        </is>
      </c>
    </row>
    <row r="263">
      <c r="A263" s="4" t="inlineStr">
        <is>
          <t>Ventosdo Sul Energia S A [Member]</t>
        </is>
      </c>
      <c r="B263" s="4" t="inlineStr">
        <is>
          <t xml:space="preserve"> </t>
        </is>
      </c>
      <c r="C263" s="4" t="inlineStr">
        <is>
          <t xml:space="preserve"> </t>
        </is>
      </c>
    </row>
    <row r="264">
      <c r="A264" s="3" t="inlineStr">
        <is>
          <t>IfrsStatementLineItems [Line Items]</t>
        </is>
      </c>
      <c r="B264" s="4" t="inlineStr">
        <is>
          <t xml:space="preserve"> </t>
        </is>
      </c>
      <c r="C264" s="4" t="inlineStr">
        <is>
          <t xml:space="preserve"> </t>
        </is>
      </c>
    </row>
    <row r="265">
      <c r="A265" s="4" t="inlineStr">
        <is>
          <t>Equity interests</t>
        </is>
      </c>
      <c r="B265" s="4" t="inlineStr">
        <is>
          <t xml:space="preserve"> </t>
        </is>
      </c>
      <c r="C265" s="9" t="n">
        <v>0.099</v>
      </c>
    </row>
    <row r="266">
      <c r="A266" s="4" t="inlineStr">
        <is>
          <t>Core business</t>
        </is>
      </c>
      <c r="B266" s="4" t="inlineStr">
        <is>
          <t>Electric power generation</t>
        </is>
      </c>
      <c r="C266" s="4" t="inlineStr">
        <is>
          <t xml:space="preserve"> </t>
        </is>
      </c>
    </row>
    <row r="267">
      <c r="A267" s="4" t="inlineStr">
        <is>
          <t>Foz Chapeco Energia S A [Member]</t>
        </is>
      </c>
      <c r="B267" s="4" t="inlineStr">
        <is>
          <t xml:space="preserve"> </t>
        </is>
      </c>
      <c r="C267" s="4" t="inlineStr">
        <is>
          <t xml:space="preserve"> </t>
        </is>
      </c>
    </row>
    <row r="268">
      <c r="A268" s="3" t="inlineStr">
        <is>
          <t>IfrsStatementLineItems [Line Items]</t>
        </is>
      </c>
      <c r="B268" s="4" t="inlineStr">
        <is>
          <t xml:space="preserve"> </t>
        </is>
      </c>
      <c r="C268" s="4" t="inlineStr">
        <is>
          <t xml:space="preserve"> </t>
        </is>
      </c>
    </row>
    <row r="269">
      <c r="A269" s="4" t="inlineStr">
        <is>
          <t>Equity interests</t>
        </is>
      </c>
      <c r="B269" s="8" t="n">
        <v>0.09</v>
      </c>
      <c r="C269" s="9" t="n">
        <v>0.0891</v>
      </c>
    </row>
    <row r="270">
      <c r="A270" s="4" t="inlineStr">
        <is>
          <t>Core business</t>
        </is>
      </c>
      <c r="B270" s="4" t="inlineStr">
        <is>
          <t>Electric power generation</t>
        </is>
      </c>
      <c r="C270" s="4" t="inlineStr">
        <is>
          <t xml:space="preserve"> </t>
        </is>
      </c>
    </row>
    <row r="271">
      <c r="A271" s="4" t="inlineStr">
        <is>
          <t>Diplic I I Private Credit Balanced Mutual Fund [Member]</t>
        </is>
      </c>
      <c r="B271" s="4" t="inlineStr">
        <is>
          <t xml:space="preserve"> </t>
        </is>
      </c>
      <c r="C271" s="4" t="inlineStr">
        <is>
          <t xml:space="preserve"> </t>
        </is>
      </c>
    </row>
    <row r="272">
      <c r="A272" s="3" t="inlineStr">
        <is>
          <t>IfrsStatementLineItems [Line Items]</t>
        </is>
      </c>
      <c r="B272" s="4" t="inlineStr">
        <is>
          <t xml:space="preserve"> </t>
        </is>
      </c>
      <c r="C272" s="4" t="inlineStr">
        <is>
          <t xml:space="preserve"> </t>
        </is>
      </c>
    </row>
    <row r="273">
      <c r="A273" s="4" t="inlineStr">
        <is>
          <t>Equity interests</t>
        </is>
      </c>
      <c r="B273" s="8" t="n">
        <v>1</v>
      </c>
      <c r="C273" s="8" t="n">
        <v>1</v>
      </c>
    </row>
    <row r="274">
      <c r="A274" s="4" t="inlineStr">
        <is>
          <t>Core business</t>
        </is>
      </c>
      <c r="B274" s="4" t="inlineStr">
        <is>
          <t>Investment fund</t>
        </is>
      </c>
      <c r="C274" s="4" t="inlineStr">
        <is>
          <t xml:space="preserve"> </t>
        </is>
      </c>
    </row>
    <row r="275">
      <c r="A275" s="4" t="inlineStr">
        <is>
          <t>Caixa Vertice Private Credit Balanced Mutual Fund [Member]</t>
        </is>
      </c>
      <c r="B275" s="4" t="inlineStr">
        <is>
          <t xml:space="preserve"> </t>
        </is>
      </c>
      <c r="C275" s="4" t="inlineStr">
        <is>
          <t xml:space="preserve"> </t>
        </is>
      </c>
    </row>
    <row r="276">
      <c r="A276" s="3" t="inlineStr">
        <is>
          <t>IfrsStatementLineItems [Line Items]</t>
        </is>
      </c>
      <c r="B276" s="4" t="inlineStr">
        <is>
          <t xml:space="preserve"> </t>
        </is>
      </c>
      <c r="C276" s="4" t="inlineStr">
        <is>
          <t xml:space="preserve"> </t>
        </is>
      </c>
    </row>
    <row r="277">
      <c r="A277" s="4" t="inlineStr">
        <is>
          <t>Equity interests</t>
        </is>
      </c>
      <c r="B277" s="8" t="n">
        <v>1</v>
      </c>
      <c r="C277" s="8" t="n">
        <v>1</v>
      </c>
    </row>
    <row r="278">
      <c r="A278" s="4" t="inlineStr">
        <is>
          <t>Core business</t>
        </is>
      </c>
      <c r="B278" s="4" t="inlineStr">
        <is>
          <t>Investment fund</t>
        </is>
      </c>
      <c r="C278" s="4" t="inlineStr">
        <is>
          <t xml:space="preserve"> </t>
        </is>
      </c>
    </row>
    <row r="279">
      <c r="A279" s="4" t="inlineStr">
        <is>
          <t>VR1 Private Credit Balanced Mutual Fund [Member]</t>
        </is>
      </c>
      <c r="B279" s="4" t="inlineStr">
        <is>
          <t xml:space="preserve"> </t>
        </is>
      </c>
      <c r="C279" s="4" t="inlineStr">
        <is>
          <t xml:space="preserve"> </t>
        </is>
      </c>
    </row>
    <row r="280">
      <c r="A280" s="3" t="inlineStr">
        <is>
          <t>IfrsStatementLineItems [Line Items]</t>
        </is>
      </c>
      <c r="B280" s="4" t="inlineStr">
        <is>
          <t xml:space="preserve"> </t>
        </is>
      </c>
      <c r="C280" s="4" t="inlineStr">
        <is>
          <t xml:space="preserve"> </t>
        </is>
      </c>
    </row>
    <row r="281">
      <c r="A281" s="4" t="inlineStr">
        <is>
          <t>Equity interests</t>
        </is>
      </c>
      <c r="B281" s="8" t="n">
        <v>1</v>
      </c>
      <c r="C281" s="8" t="n">
        <v>1</v>
      </c>
    </row>
    <row r="282">
      <c r="A282" s="4" t="inlineStr">
        <is>
          <t>Core business</t>
        </is>
      </c>
      <c r="B282" s="4" t="inlineStr">
        <is>
          <t>Investment fund</t>
        </is>
      </c>
      <c r="C282" s="4" t="inlineStr">
        <is>
          <t xml:space="preserve"> </t>
        </is>
      </c>
    </row>
    <row r="283">
      <c r="A283" s="4" t="inlineStr">
        <is>
          <t>Consorcio Itauba [Member]</t>
        </is>
      </c>
      <c r="B283" s="4" t="inlineStr">
        <is>
          <t xml:space="preserve"> </t>
        </is>
      </c>
      <c r="C283" s="4" t="inlineStr">
        <is>
          <t xml:space="preserve"> </t>
        </is>
      </c>
    </row>
    <row r="284">
      <c r="A284" s="3" t="inlineStr">
        <is>
          <t>IfrsStatementLineItems [Line Items]</t>
        </is>
      </c>
      <c r="B284" s="4" t="inlineStr">
        <is>
          <t xml:space="preserve"> </t>
        </is>
      </c>
      <c r="C284" s="4" t="inlineStr">
        <is>
          <t xml:space="preserve"> </t>
        </is>
      </c>
    </row>
    <row r="285">
      <c r="A285" s="4" t="inlineStr">
        <is>
          <t>Equity interests</t>
        </is>
      </c>
      <c r="B285" s="8" t="n">
        <v>1</v>
      </c>
      <c r="C285" s="8" t="n">
        <v>1</v>
      </c>
    </row>
    <row r="286">
      <c r="A286" s="4" t="inlineStr">
        <is>
          <t>Core business</t>
        </is>
      </c>
      <c r="B286" s="4" t="inlineStr">
        <is>
          <t>Electric power generation</t>
        </is>
      </c>
      <c r="C286" s="4" t="inlineStr">
        <is>
          <t xml:space="preserve"> </t>
        </is>
      </c>
    </row>
    <row r="287">
      <c r="A287" s="4" t="inlineStr">
        <is>
          <t>Consorcio Passo Real [Member]</t>
        </is>
      </c>
      <c r="B287" s="4" t="inlineStr">
        <is>
          <t xml:space="preserve"> </t>
        </is>
      </c>
      <c r="C287" s="4" t="inlineStr">
        <is>
          <t xml:space="preserve"> </t>
        </is>
      </c>
    </row>
    <row r="288">
      <c r="A288" s="3" t="inlineStr">
        <is>
          <t>IfrsStatementLineItems [Line Items]</t>
        </is>
      </c>
      <c r="B288" s="4" t="inlineStr">
        <is>
          <t xml:space="preserve"> </t>
        </is>
      </c>
      <c r="C288" s="4" t="inlineStr">
        <is>
          <t xml:space="preserve"> </t>
        </is>
      </c>
    </row>
    <row r="289">
      <c r="A289" s="4" t="inlineStr">
        <is>
          <t>Equity interests</t>
        </is>
      </c>
      <c r="B289" s="8" t="n">
        <v>1</v>
      </c>
      <c r="C289" s="8" t="n">
        <v>1</v>
      </c>
    </row>
    <row r="290">
      <c r="A290" s="4" t="inlineStr">
        <is>
          <t>Core business</t>
        </is>
      </c>
      <c r="B290" s="4" t="inlineStr">
        <is>
          <t>Electric power generation</t>
        </is>
      </c>
      <c r="C290" s="4" t="inlineStr">
        <is>
          <t xml:space="preserve"> </t>
        </is>
      </c>
    </row>
    <row r="291">
      <c r="A291" s="4" t="inlineStr">
        <is>
          <t>Consorcio Da Usina Hidreletrica De Igarapava [Member]</t>
        </is>
      </c>
      <c r="B291" s="4" t="inlineStr">
        <is>
          <t xml:space="preserve"> </t>
        </is>
      </c>
      <c r="C291" s="4" t="inlineStr">
        <is>
          <t xml:space="preserve"> </t>
        </is>
      </c>
    </row>
    <row r="292">
      <c r="A292" s="3" t="inlineStr">
        <is>
          <t>IfrsStatementLineItems [Line Items]</t>
        </is>
      </c>
      <c r="B292" s="4" t="inlineStr">
        <is>
          <t xml:space="preserve"> </t>
        </is>
      </c>
      <c r="C292" s="4" t="inlineStr">
        <is>
          <t xml:space="preserve"> </t>
        </is>
      </c>
    </row>
    <row r="293">
      <c r="A293" s="4" t="inlineStr">
        <is>
          <t>Equity interests</t>
        </is>
      </c>
      <c r="B293" s="9" t="n">
        <v>0.1792</v>
      </c>
      <c r="C293" s="9" t="n">
        <v>0.1792</v>
      </c>
    </row>
    <row r="294">
      <c r="A294" s="4" t="inlineStr">
        <is>
          <t>Core business</t>
        </is>
      </c>
      <c r="B294" s="4" t="inlineStr">
        <is>
          <t>Electric power generation</t>
        </is>
      </c>
      <c r="C294" s="4" t="inlineStr">
        <is>
          <t xml:space="preserve"> </t>
        </is>
      </c>
    </row>
    <row r="295">
      <c r="A295" s="4" t="inlineStr">
        <is>
          <t>Consorcio Dona Francisca [Member]</t>
        </is>
      </c>
      <c r="B295" s="4" t="inlineStr">
        <is>
          <t xml:space="preserve"> </t>
        </is>
      </c>
      <c r="C295" s="4" t="inlineStr">
        <is>
          <t xml:space="preserve"> </t>
        </is>
      </c>
    </row>
    <row r="296">
      <c r="A296" s="3" t="inlineStr">
        <is>
          <t>IfrsStatementLineItems [Line Items]</t>
        </is>
      </c>
      <c r="B296" s="4" t="inlineStr">
        <is>
          <t xml:space="preserve"> </t>
        </is>
      </c>
      <c r="C296" s="4" t="inlineStr">
        <is>
          <t xml:space="preserve"> </t>
        </is>
      </c>
    </row>
    <row r="297">
      <c r="A297" s="4" t="inlineStr">
        <is>
          <t>Equity interests</t>
        </is>
      </c>
      <c r="B297" s="8" t="n">
        <v>0.15</v>
      </c>
      <c r="C297" s="8" t="n">
        <v>0.15</v>
      </c>
    </row>
    <row r="298">
      <c r="A298" s="4" t="inlineStr">
        <is>
          <t>Core business</t>
        </is>
      </c>
      <c r="B298" s="4" t="inlineStr">
        <is>
          <t>Electric power generation</t>
        </is>
      </c>
      <c r="C298"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BASIS OF CONSOLIDATION AND INVESTMENTS (Details 1)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vestments, opening balance</t>
        </is>
      </c>
      <c r="B4" s="6" t="inlineStr">
        <is>
          <t>R$ 5109293</t>
        </is>
      </c>
      <c r="C4" s="4" t="inlineStr">
        <is>
          <t xml:space="preserve"> </t>
        </is>
      </c>
    </row>
    <row r="5">
      <c r="A5" s="4" t="inlineStr">
        <is>
          <t>Capital increase</t>
        </is>
      </c>
      <c r="B5" s="5" t="n">
        <v>150000</v>
      </c>
      <c r="C5" s="4" t="inlineStr">
        <is>
          <t xml:space="preserve"> </t>
        </is>
      </c>
    </row>
    <row r="6">
      <c r="A6" s="4" t="inlineStr">
        <is>
          <t>Dividends</t>
        </is>
      </c>
      <c r="B6" s="5" t="n">
        <v>-205190</v>
      </c>
      <c r="C6" s="4" t="inlineStr">
        <is>
          <t xml:space="preserve"> </t>
        </is>
      </c>
    </row>
    <row r="7">
      <c r="A7" s="4" t="inlineStr">
        <is>
          <t>Equity Income</t>
        </is>
      </c>
      <c r="B7" s="5" t="n">
        <v>547570</v>
      </c>
      <c r="C7" s="4" t="inlineStr">
        <is>
          <t xml:space="preserve"> </t>
        </is>
      </c>
    </row>
    <row r="8">
      <c r="A8" s="4" t="inlineStr">
        <is>
          <t>Comprehensive income</t>
        </is>
      </c>
      <c r="B8" s="5" t="n">
        <v>23871</v>
      </c>
      <c r="C8" s="4" t="inlineStr">
        <is>
          <t xml:space="preserve"> </t>
        </is>
      </c>
    </row>
    <row r="9">
      <c r="A9" s="4" t="inlineStr">
        <is>
          <t>Others</t>
        </is>
      </c>
      <c r="B9" s="5" t="n">
        <v>61673</v>
      </c>
      <c r="C9" s="4" t="inlineStr">
        <is>
          <t xml:space="preserve"> </t>
        </is>
      </c>
    </row>
    <row r="10">
      <c r="A10" s="4" t="inlineStr">
        <is>
          <t>Investments, final balance</t>
        </is>
      </c>
      <c r="B10" s="5" t="n">
        <v>5687217</v>
      </c>
      <c r="C10" s="4" t="inlineStr">
        <is>
          <t xml:space="preserve"> </t>
        </is>
      </c>
    </row>
    <row r="11">
      <c r="A11" s="4" t="inlineStr">
        <is>
          <t>Equity interests</t>
        </is>
      </c>
      <c r="B11" s="5" t="n">
        <v>5746011</v>
      </c>
      <c r="C11" s="6" t="inlineStr">
        <is>
          <t>R$ 5237177</t>
        </is>
      </c>
    </row>
    <row r="12">
      <c r="A12" s="4" t="inlineStr">
        <is>
          <t>Investment Property</t>
        </is>
      </c>
      <c r="B12" s="5" t="n">
        <v>202040</v>
      </c>
      <c r="C12" s="5" t="n">
        <v>205954</v>
      </c>
    </row>
    <row r="13">
      <c r="A13" s="4" t="inlineStr">
        <is>
          <t>Total investments in the asset</t>
        </is>
      </c>
      <c r="B13" s="5" t="n">
        <v>5948051</v>
      </c>
      <c r="C13" s="6" t="inlineStr">
        <is>
          <t>R$ 5443131</t>
        </is>
      </c>
    </row>
    <row r="14">
      <c r="A14" s="4" t="inlineStr">
        <is>
          <t>MRS Logistica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vestments, opening balance</t>
        </is>
      </c>
      <c r="B16" s="5" t="n">
        <v>2381607</v>
      </c>
      <c r="C16" s="4" t="inlineStr">
        <is>
          <t xml:space="preserve"> </t>
        </is>
      </c>
    </row>
    <row r="17">
      <c r="A17" s="4" t="inlineStr">
        <is>
          <t>Dividends</t>
        </is>
      </c>
      <c r="B17" s="5" t="n">
        <v>-126163</v>
      </c>
      <c r="C17" s="4" t="inlineStr">
        <is>
          <t xml:space="preserve"> </t>
        </is>
      </c>
    </row>
    <row r="18">
      <c r="A18" s="4" t="inlineStr">
        <is>
          <t>Equity Income</t>
        </is>
      </c>
      <c r="B18" s="5" t="n">
        <v>529211</v>
      </c>
      <c r="C18" s="4" t="inlineStr">
        <is>
          <t xml:space="preserve"> </t>
        </is>
      </c>
    </row>
    <row r="19">
      <c r="A19" s="4" t="inlineStr">
        <is>
          <t>Others</t>
        </is>
      </c>
      <c r="B19" s="5" t="n">
        <v>14513</v>
      </c>
      <c r="C19" s="4" t="inlineStr">
        <is>
          <t xml:space="preserve"> </t>
        </is>
      </c>
    </row>
    <row r="20">
      <c r="A20" s="4" t="inlineStr">
        <is>
          <t>Investments, final balance</t>
        </is>
      </c>
      <c r="B20" s="5" t="n">
        <v>2799168</v>
      </c>
      <c r="C20" s="4" t="inlineStr">
        <is>
          <t xml:space="preserve"> </t>
        </is>
      </c>
    </row>
    <row r="21">
      <c r="A21" s="4" t="inlineStr">
        <is>
          <t>Fair Value M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Investments, opening balance</t>
        </is>
      </c>
      <c r="B23" s="5" t="n">
        <v>480622</v>
      </c>
      <c r="C23" s="4" t="inlineStr">
        <is>
          <t xml:space="preserve"> </t>
        </is>
      </c>
    </row>
    <row r="24">
      <c r="A24" s="4" t="inlineStr">
        <is>
          <t>Investments, final balance</t>
        </is>
      </c>
      <c r="B24" s="5" t="n">
        <v>480622</v>
      </c>
      <c r="C24" s="4" t="inlineStr">
        <is>
          <t xml:space="preserve"> </t>
        </is>
      </c>
    </row>
    <row r="25">
      <c r="A25" s="4" t="inlineStr">
        <is>
          <t>Fair Value MRS Amortization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vestments, opening balance</t>
        </is>
      </c>
      <c r="B27" s="5" t="n">
        <v>-93971</v>
      </c>
      <c r="C27" s="4" t="inlineStr">
        <is>
          <t xml:space="preserve"> </t>
        </is>
      </c>
    </row>
    <row r="28">
      <c r="A28" s="4" t="inlineStr">
        <is>
          <t>Equity Income</t>
        </is>
      </c>
      <c r="B28" s="5" t="n">
        <v>-11748</v>
      </c>
      <c r="C28" s="4" t="inlineStr">
        <is>
          <t xml:space="preserve"> </t>
        </is>
      </c>
    </row>
    <row r="29">
      <c r="A29" s="4" t="inlineStr">
        <is>
          <t>Investments, final balance</t>
        </is>
      </c>
      <c r="B29" s="5" t="n">
        <v>-105719</v>
      </c>
      <c r="C29" s="4" t="inlineStr">
        <is>
          <t xml:space="preserve"> </t>
        </is>
      </c>
    </row>
    <row r="30">
      <c r="A30" s="4" t="inlineStr">
        <is>
          <t>Transnordestina Logistica S A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Investments, opening balance</t>
        </is>
      </c>
      <c r="B32" s="5" t="n">
        <v>1160944</v>
      </c>
      <c r="C32" s="4" t="inlineStr">
        <is>
          <t xml:space="preserve"> </t>
        </is>
      </c>
    </row>
    <row r="33">
      <c r="A33" s="4" t="inlineStr">
        <is>
          <t>Equity Income</t>
        </is>
      </c>
      <c r="B33" s="5" t="n">
        <v>-23599</v>
      </c>
      <c r="C33" s="4" t="inlineStr">
        <is>
          <t xml:space="preserve"> </t>
        </is>
      </c>
    </row>
    <row r="34">
      <c r="A34" s="4" t="inlineStr">
        <is>
          <t>Investments, final balance</t>
        </is>
      </c>
      <c r="B34" s="5" t="n">
        <v>1137345</v>
      </c>
      <c r="C34" s="4" t="inlineStr">
        <is>
          <t xml:space="preserve"> </t>
        </is>
      </c>
    </row>
    <row r="35">
      <c r="A35" s="4" t="inlineStr">
        <is>
          <t>Fair Value Transnordestina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Investments, opening balance</t>
        </is>
      </c>
      <c r="B37" s="5" t="n">
        <v>659106</v>
      </c>
      <c r="C37" s="4" t="inlineStr">
        <is>
          <t xml:space="preserve"> </t>
        </is>
      </c>
    </row>
    <row r="38">
      <c r="A38" s="4" t="inlineStr">
        <is>
          <t>Investments, final balance</t>
        </is>
      </c>
      <c r="B38" s="5" t="n">
        <v>659106</v>
      </c>
      <c r="C38" s="4" t="inlineStr">
        <is>
          <t xml:space="preserve"> </t>
        </is>
      </c>
    </row>
    <row r="39">
      <c r="A39" s="4" t="inlineStr">
        <is>
          <t>Arvedi Metalferdo Brasil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Investments, opening balance</t>
        </is>
      </c>
      <c r="B41" s="5" t="n">
        <v>35488</v>
      </c>
      <c r="C41" s="4" t="inlineStr">
        <is>
          <t xml:space="preserve"> </t>
        </is>
      </c>
    </row>
    <row r="42">
      <c r="A42" s="4" t="inlineStr">
        <is>
          <t>Equity Income</t>
        </is>
      </c>
      <c r="B42" s="5" t="n">
        <v>-231</v>
      </c>
      <c r="C42" s="4" t="inlineStr">
        <is>
          <t xml:space="preserve"> </t>
        </is>
      </c>
    </row>
    <row r="43">
      <c r="A43" s="4" t="inlineStr">
        <is>
          <t>Investments, final balance</t>
        </is>
      </c>
      <c r="B43" s="5" t="n">
        <v>35257</v>
      </c>
      <c r="C43" s="4" t="inlineStr">
        <is>
          <t xml:space="preserve"> </t>
        </is>
      </c>
    </row>
    <row r="44">
      <c r="A44" s="4" t="inlineStr">
        <is>
          <t>Panatlantica S. A.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Capital increase</t>
        </is>
      </c>
      <c r="B46" s="5" t="n">
        <v>150000</v>
      </c>
      <c r="C46" s="4" t="inlineStr">
        <is>
          <t xml:space="preserve"> </t>
        </is>
      </c>
    </row>
    <row r="47">
      <c r="A47" s="4" t="inlineStr">
        <is>
          <t>Dividends</t>
        </is>
      </c>
      <c r="B47" s="5" t="n">
        <v>-46075</v>
      </c>
      <c r="C47" s="4" t="inlineStr">
        <is>
          <t xml:space="preserve"> </t>
        </is>
      </c>
    </row>
    <row r="48">
      <c r="A48" s="4" t="inlineStr">
        <is>
          <t>Equity Income</t>
        </is>
      </c>
      <c r="B48" s="5" t="n">
        <v>19233</v>
      </c>
      <c r="C48" s="4" t="inlineStr">
        <is>
          <t xml:space="preserve"> </t>
        </is>
      </c>
    </row>
    <row r="49">
      <c r="A49" s="4" t="inlineStr">
        <is>
          <t>Comprehensive income</t>
        </is>
      </c>
      <c r="B49" s="5" t="n">
        <v>23871</v>
      </c>
      <c r="C49" s="4" t="inlineStr">
        <is>
          <t xml:space="preserve"> </t>
        </is>
      </c>
    </row>
    <row r="50">
      <c r="A50" s="4" t="inlineStr">
        <is>
          <t>Others</t>
        </is>
      </c>
      <c r="B50" s="5" t="n">
        <v>78737</v>
      </c>
      <c r="C50" s="4" t="inlineStr">
        <is>
          <t xml:space="preserve"> </t>
        </is>
      </c>
    </row>
    <row r="51">
      <c r="A51" s="4" t="inlineStr">
        <is>
          <t>Investments, final balance</t>
        </is>
      </c>
      <c r="B51" s="5" t="n">
        <v>225766</v>
      </c>
      <c r="C51" s="4" t="inlineStr">
        <is>
          <t xml:space="preserve"> </t>
        </is>
      </c>
    </row>
    <row r="52">
      <c r="A52" s="4" t="inlineStr">
        <is>
          <t>Equimac S A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Investments, opening balance</t>
        </is>
      </c>
      <c r="B54" s="5" t="n">
        <v>23793</v>
      </c>
      <c r="C54" s="4" t="inlineStr">
        <is>
          <t xml:space="preserve"> </t>
        </is>
      </c>
    </row>
    <row r="55">
      <c r="A55" s="4" t="inlineStr">
        <is>
          <t>Dividends</t>
        </is>
      </c>
      <c r="B55" s="5" t="n">
        <v>-1342</v>
      </c>
      <c r="C55" s="4" t="inlineStr">
        <is>
          <t xml:space="preserve"> </t>
        </is>
      </c>
    </row>
    <row r="56">
      <c r="A56" s="4" t="inlineStr">
        <is>
          <t>Equity Income</t>
        </is>
      </c>
      <c r="B56" s="5" t="n">
        <v>9282</v>
      </c>
      <c r="C56" s="4" t="inlineStr">
        <is>
          <t xml:space="preserve"> </t>
        </is>
      </c>
    </row>
    <row r="57">
      <c r="A57" s="4" t="inlineStr">
        <is>
          <t>Investments, final balance</t>
        </is>
      </c>
      <c r="B57" s="5" t="n">
        <v>31733</v>
      </c>
      <c r="C57" s="4" t="inlineStr">
        <is>
          <t xml:space="preserve"> </t>
        </is>
      </c>
    </row>
    <row r="58">
      <c r="A58" s="4" t="inlineStr">
        <is>
          <t>Indirect Interest In Affiliates CEEEG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Investments, opening balance</t>
        </is>
      </c>
      <c r="B60" s="5" t="n">
        <v>165891</v>
      </c>
      <c r="C60" s="4" t="inlineStr">
        <is>
          <t xml:space="preserve"> </t>
        </is>
      </c>
    </row>
    <row r="61">
      <c r="A61" s="4" t="inlineStr">
        <is>
          <t>Dividends</t>
        </is>
      </c>
      <c r="B61" s="5" t="n">
        <v>-31610</v>
      </c>
      <c r="C61" s="4" t="inlineStr">
        <is>
          <t xml:space="preserve"> </t>
        </is>
      </c>
    </row>
    <row r="62">
      <c r="A62" s="4" t="inlineStr">
        <is>
          <t>Equity Income</t>
        </is>
      </c>
      <c r="B62" s="5" t="n">
        <v>44049</v>
      </c>
      <c r="C62" s="4" t="inlineStr">
        <is>
          <t xml:space="preserve"> </t>
        </is>
      </c>
    </row>
    <row r="63">
      <c r="A63" s="4" t="inlineStr">
        <is>
          <t>Others</t>
        </is>
      </c>
      <c r="B63" s="5" t="n">
        <v>-31577</v>
      </c>
      <c r="C63" s="4" t="inlineStr">
        <is>
          <t xml:space="preserve"> </t>
        </is>
      </c>
    </row>
    <row r="64">
      <c r="A64" s="4" t="inlineStr">
        <is>
          <t>Investments, final balance</t>
        </is>
      </c>
      <c r="B64" s="5" t="n">
        <v>146753</v>
      </c>
      <c r="C64" s="4" t="inlineStr">
        <is>
          <t xml:space="preserve"> </t>
        </is>
      </c>
    </row>
    <row r="65">
      <c r="A65" s="4" t="inlineStr">
        <is>
          <t>Fair Value Indirect Participation CEEEG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Investments, opening balance</t>
        </is>
      </c>
      <c r="B67" s="5" t="n">
        <v>319709</v>
      </c>
      <c r="C67" s="4" t="inlineStr">
        <is>
          <t xml:space="preserve"> </t>
        </is>
      </c>
    </row>
    <row r="68">
      <c r="A68" s="4" t="inlineStr">
        <is>
          <t>Investments, final balance</t>
        </is>
      </c>
      <c r="B68" s="5" t="n">
        <v>319709</v>
      </c>
      <c r="C68" s="4" t="inlineStr">
        <is>
          <t xml:space="preserve"> </t>
        </is>
      </c>
    </row>
    <row r="69">
      <c r="A69" s="4" t="inlineStr">
        <is>
          <t>Fair Value Amortization Indirect Participation CEEEG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Investments, opening balance</t>
        </is>
      </c>
      <c r="B71" s="5" t="n">
        <v>-23896</v>
      </c>
      <c r="C71" s="4" t="inlineStr">
        <is>
          <t xml:space="preserve"> </t>
        </is>
      </c>
    </row>
    <row r="72">
      <c r="A72" s="4" t="inlineStr">
        <is>
          <t>Equity Income</t>
        </is>
      </c>
      <c r="B72" s="5" t="n">
        <v>-18627</v>
      </c>
      <c r="C72" s="4" t="inlineStr">
        <is>
          <t xml:space="preserve"> </t>
        </is>
      </c>
    </row>
    <row r="73">
      <c r="A73" s="4" t="inlineStr">
        <is>
          <t>Investments, final balance</t>
        </is>
      </c>
      <c r="B73" s="5" t="n">
        <v>-42523</v>
      </c>
      <c r="C73" s="4" t="inlineStr">
        <is>
          <t xml:space="preserve"> </t>
        </is>
      </c>
    </row>
    <row r="74">
      <c r="A74" s="4" t="inlineStr">
        <is>
          <t>Fair Value Investments Through Profit Or Los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Investments, opening balance</t>
        </is>
      </c>
      <c r="B76" s="5" t="n">
        <v>78737</v>
      </c>
      <c r="C76" s="4" t="inlineStr">
        <is>
          <t xml:space="preserve"> </t>
        </is>
      </c>
    </row>
    <row r="77">
      <c r="A77" s="4" t="inlineStr">
        <is>
          <t>Others</t>
        </is>
      </c>
      <c r="B77" s="5" t="n">
        <v>-78737</v>
      </c>
      <c r="C77" s="4" t="inlineStr">
        <is>
          <t xml:space="preserve"> </t>
        </is>
      </c>
    </row>
    <row r="78">
      <c r="A78" s="4" t="inlineStr">
        <is>
          <t>Other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Investments, opening balance</t>
        </is>
      </c>
      <c r="B80" s="5" t="n">
        <v>49149</v>
      </c>
      <c r="C80" s="4" t="inlineStr">
        <is>
          <t xml:space="preserve"> </t>
        </is>
      </c>
    </row>
    <row r="81">
      <c r="A81" s="4" t="inlineStr">
        <is>
          <t>Capital increase</t>
        </is>
      </c>
      <c r="B81" s="5" t="n">
        <v>5494</v>
      </c>
      <c r="C81" s="4" t="inlineStr">
        <is>
          <t xml:space="preserve"> </t>
        </is>
      </c>
    </row>
    <row r="82">
      <c r="A82" s="4" t="inlineStr">
        <is>
          <t>Others</t>
        </is>
      </c>
      <c r="B82" s="5" t="n">
        <v>4151</v>
      </c>
      <c r="C82" s="4" t="inlineStr">
        <is>
          <t xml:space="preserve"> </t>
        </is>
      </c>
    </row>
    <row r="83">
      <c r="A83" s="4" t="inlineStr">
        <is>
          <t>Investments, final balance</t>
        </is>
      </c>
      <c r="B83" s="5" t="n">
        <v>58794</v>
      </c>
      <c r="C83" s="4" t="inlineStr">
        <is>
          <t xml:space="preserve"> </t>
        </is>
      </c>
    </row>
    <row r="84">
      <c r="A84" s="4" t="inlineStr">
        <is>
          <t>Other Participation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Investments, opening balance</t>
        </is>
      </c>
      <c r="B86" s="5" t="n">
        <v>127886</v>
      </c>
      <c r="C86" s="4" t="inlineStr">
        <is>
          <t xml:space="preserve"> </t>
        </is>
      </c>
    </row>
    <row r="87">
      <c r="A87" s="4" t="inlineStr">
        <is>
          <t>Capital increase</t>
        </is>
      </c>
      <c r="B87" s="5" t="n">
        <v>5494</v>
      </c>
      <c r="C87" s="4" t="inlineStr">
        <is>
          <t xml:space="preserve"> </t>
        </is>
      </c>
    </row>
    <row r="88">
      <c r="A88" s="4" t="inlineStr">
        <is>
          <t>Others</t>
        </is>
      </c>
      <c r="B88" s="5" t="n">
        <v>-74586</v>
      </c>
      <c r="C88" s="4" t="inlineStr">
        <is>
          <t xml:space="preserve"> </t>
        </is>
      </c>
    </row>
    <row r="89">
      <c r="A89" s="4" t="inlineStr">
        <is>
          <t>Investments, final balance</t>
        </is>
      </c>
      <c r="B89" s="5" t="n">
        <v>58794</v>
      </c>
      <c r="C89" s="4" t="inlineStr">
        <is>
          <t xml:space="preserve"> </t>
        </is>
      </c>
    </row>
    <row r="90">
      <c r="A90" s="4" t="inlineStr">
        <is>
          <t>Total Shareholding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Investments, opening balance</t>
        </is>
      </c>
      <c r="B92" s="5" t="n">
        <v>5237179</v>
      </c>
      <c r="C92" s="4" t="inlineStr">
        <is>
          <t xml:space="preserve"> </t>
        </is>
      </c>
    </row>
    <row r="93">
      <c r="A93" s="4" t="inlineStr">
        <is>
          <t>Capital increase</t>
        </is>
      </c>
      <c r="B93" s="5" t="n">
        <v>155494</v>
      </c>
      <c r="C93" s="4" t="inlineStr">
        <is>
          <t xml:space="preserve"> </t>
        </is>
      </c>
    </row>
    <row r="94">
      <c r="A94" s="4" t="inlineStr">
        <is>
          <t>Dividends</t>
        </is>
      </c>
      <c r="B94" s="5" t="n">
        <v>-205190</v>
      </c>
      <c r="C94" s="4" t="inlineStr">
        <is>
          <t xml:space="preserve"> </t>
        </is>
      </c>
    </row>
    <row r="95">
      <c r="A95" s="4" t="inlineStr">
        <is>
          <t>Equity Income</t>
        </is>
      </c>
      <c r="B95" s="5" t="n">
        <v>547570</v>
      </c>
      <c r="C95" s="4" t="inlineStr">
        <is>
          <t xml:space="preserve"> </t>
        </is>
      </c>
    </row>
    <row r="96">
      <c r="A96" s="4" t="inlineStr">
        <is>
          <t>Comprehensive income</t>
        </is>
      </c>
      <c r="B96" s="5" t="n">
        <v>23871</v>
      </c>
      <c r="C96" s="4" t="inlineStr">
        <is>
          <t xml:space="preserve"> </t>
        </is>
      </c>
    </row>
    <row r="97">
      <c r="A97" s="4" t="inlineStr">
        <is>
          <t>Others</t>
        </is>
      </c>
      <c r="B97" s="5" t="n">
        <v>-12913</v>
      </c>
      <c r="C97" s="4" t="inlineStr">
        <is>
          <t xml:space="preserve"> </t>
        </is>
      </c>
    </row>
    <row r="98">
      <c r="A98" s="4" t="inlineStr">
        <is>
          <t>Investments, final balance</t>
        </is>
      </c>
      <c r="B98" s="6" t="inlineStr">
        <is>
          <t>R$ 5746011</t>
        </is>
      </c>
      <c r="C9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ASIS OF CONSOLIDATION AND INVESTMENTS (Details 2)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Equity in results of affiliated companies</t>
        </is>
      </c>
      <c r="B4" s="6" t="inlineStr">
        <is>
          <t>R$ 547570</t>
        </is>
      </c>
      <c r="C4" s="6" t="inlineStr">
        <is>
          <t>R$ 431562</t>
        </is>
      </c>
    </row>
    <row r="5">
      <c r="A5" s="4" t="inlineStr">
        <is>
          <t>Other adjustments Reclassification</t>
        </is>
      </c>
      <c r="B5" s="5" t="n">
        <v>-99279</v>
      </c>
      <c r="C5" s="5" t="n">
        <v>-80313</v>
      </c>
    </row>
    <row r="6">
      <c r="A6" s="4" t="inlineStr">
        <is>
          <t>Other adjustments others</t>
        </is>
      </c>
      <c r="B6" s="5" t="n">
        <v>-243</v>
      </c>
      <c r="C6" s="5" t="n">
        <v>-118</v>
      </c>
    </row>
    <row r="7">
      <c r="A7" s="4" t="inlineStr">
        <is>
          <t>Equity in results</t>
        </is>
      </c>
      <c r="B7" s="5" t="n">
        <v>448048</v>
      </c>
      <c r="C7" s="5" t="n">
        <v>351131</v>
      </c>
    </row>
    <row r="8">
      <c r="A8" s="4" t="inlineStr">
        <is>
          <t>MRS Logistica SA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quity in results of affiliated companies</t>
        </is>
      </c>
      <c r="B10" s="5" t="n">
        <v>529211</v>
      </c>
      <c r="C10" s="5" t="n">
        <v>449462</v>
      </c>
    </row>
    <row r="11">
      <c r="A11" s="4" t="inlineStr">
        <is>
          <t>Transnordestin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quity in results of affiliated companies</t>
        </is>
      </c>
      <c r="B13" s="5" t="n">
        <v>-23599</v>
      </c>
      <c r="C13" s="5" t="n">
        <v>-23568</v>
      </c>
    </row>
    <row r="14">
      <c r="A14" s="4" t="inlineStr">
        <is>
          <t>Arvedi Metalferdo Brasil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Equity in results of affiliated companies</t>
        </is>
      </c>
      <c r="B16" s="5" t="n">
        <v>-231</v>
      </c>
      <c r="C16" s="5" t="n">
        <v>-1332</v>
      </c>
    </row>
    <row r="17">
      <c r="A17" s="4" t="inlineStr">
        <is>
          <t>Equimac S 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Equity in results of affiliated companies</t>
        </is>
      </c>
      <c r="B19" s="5" t="n">
        <v>9282</v>
      </c>
      <c r="C19" s="5" t="n">
        <v>5311</v>
      </c>
    </row>
    <row r="20">
      <c r="A20" s="4" t="inlineStr">
        <is>
          <t>Indirect Interest In Affiliates CEEEG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Equity in results of affiliated companies</t>
        </is>
      </c>
      <c r="B22" s="5" t="n">
        <v>44049</v>
      </c>
      <c r="C22" s="5" t="n">
        <v>50757</v>
      </c>
    </row>
    <row r="23">
      <c r="A23" s="4" t="inlineStr">
        <is>
          <t>Panatlantica S. A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Equity in results of affiliated companies</t>
        </is>
      </c>
      <c r="B25" s="5" t="n">
        <v>19233</v>
      </c>
      <c r="C25" s="4" t="inlineStr">
        <is>
          <t xml:space="preserve"> </t>
        </is>
      </c>
    </row>
    <row r="26">
      <c r="A26" s="4" t="inlineStr">
        <is>
          <t>Fair Value Amortizated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Equity in results of affiliated companies</t>
        </is>
      </c>
      <c r="B28" s="6" t="inlineStr">
        <is>
          <t>R$ 30375</t>
        </is>
      </c>
      <c r="C28" s="6" t="inlineStr">
        <is>
          <t>R$ 49068</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6" customWidth="1" min="1" max="1"/>
    <col width="23" customWidth="1" min="2" max="2"/>
  </cols>
  <sheetData>
    <row r="1">
      <c r="A1" s="1" t="inlineStr">
        <is>
          <t>BASIS OF CONSOLIDATION AND INVESTMENTS (Details 3) R$ in Thousands</t>
        </is>
      </c>
      <c r="B1" s="2" t="inlineStr">
        <is>
          <t>Jun. 30, 2023 BRL (R$)</t>
        </is>
      </c>
    </row>
    <row r="2">
      <c r="A2" s="3" t="inlineStr">
        <is>
          <t>IfrsStatementLineItems [Line Items]</t>
        </is>
      </c>
      <c r="B2" s="4" t="inlineStr">
        <is>
          <t xml:space="preserve"> </t>
        </is>
      </c>
    </row>
    <row r="3">
      <c r="A3" s="4" t="inlineStr">
        <is>
          <t>Net equity</t>
        </is>
      </c>
      <c r="B3" s="6" t="inlineStr">
        <is>
          <t>R$ 2383276</t>
        </is>
      </c>
    </row>
    <row r="4">
      <c r="A4" s="4" t="inlineStr">
        <is>
          <t>Trade Payables [Member]</t>
        </is>
      </c>
      <c r="B4" s="4" t="inlineStr">
        <is>
          <t xml:space="preserve"> </t>
        </is>
      </c>
    </row>
    <row r="5">
      <c r="A5" s="3" t="inlineStr">
        <is>
          <t>IfrsStatementLineItems [Line Items]</t>
        </is>
      </c>
      <c r="B5" s="4" t="inlineStr">
        <is>
          <t xml:space="preserve"> </t>
        </is>
      </c>
    </row>
    <row r="6">
      <c r="A6" s="4" t="inlineStr">
        <is>
          <t>Net equity</t>
        </is>
      </c>
      <c r="B6" s="5" t="n">
        <v>375049</v>
      </c>
    </row>
    <row r="7">
      <c r="A7" s="4" t="inlineStr">
        <is>
          <t>Borrowings And Financing [Member]</t>
        </is>
      </c>
      <c r="B7" s="4" t="inlineStr">
        <is>
          <t xml:space="preserve"> </t>
        </is>
      </c>
    </row>
    <row r="8">
      <c r="A8" s="3" t="inlineStr">
        <is>
          <t>IfrsStatementLineItems [Line Items]</t>
        </is>
      </c>
      <c r="B8" s="4" t="inlineStr">
        <is>
          <t xml:space="preserve"> </t>
        </is>
      </c>
    </row>
    <row r="9">
      <c r="A9" s="4" t="inlineStr">
        <is>
          <t>Net equity</t>
        </is>
      </c>
      <c r="B9" s="5" t="n">
        <v>2678625</v>
      </c>
    </row>
    <row r="10">
      <c r="A10" s="4" t="inlineStr">
        <is>
          <t>Salaries And Social Charges [Member]</t>
        </is>
      </c>
      <c r="B10" s="4" t="inlineStr">
        <is>
          <t xml:space="preserve"> </t>
        </is>
      </c>
    </row>
    <row r="11">
      <c r="A11" s="3" t="inlineStr">
        <is>
          <t>IfrsStatementLineItems [Line Items]</t>
        </is>
      </c>
      <c r="B11" s="4" t="inlineStr">
        <is>
          <t xml:space="preserve"> </t>
        </is>
      </c>
    </row>
    <row r="12">
      <c r="A12" s="4" t="inlineStr">
        <is>
          <t>Net equity</t>
        </is>
      </c>
      <c r="B12" s="5" t="n">
        <v>15432</v>
      </c>
    </row>
    <row r="13">
      <c r="A13" s="4" t="inlineStr">
        <is>
          <t>Taxes Payables [Member]</t>
        </is>
      </c>
      <c r="B13" s="4" t="inlineStr">
        <is>
          <t xml:space="preserve"> </t>
        </is>
      </c>
    </row>
    <row r="14">
      <c r="A14" s="3" t="inlineStr">
        <is>
          <t>IfrsStatementLineItems [Line Items]</t>
        </is>
      </c>
      <c r="B14" s="4" t="inlineStr">
        <is>
          <t xml:space="preserve"> </t>
        </is>
      </c>
    </row>
    <row r="15">
      <c r="A15" s="4" t="inlineStr">
        <is>
          <t>Net equity</t>
        </is>
      </c>
      <c r="B15" s="5" t="n">
        <v>42383</v>
      </c>
    </row>
    <row r="16">
      <c r="A16" s="4" t="inlineStr">
        <is>
          <t>Lease liabilities [member]</t>
        </is>
      </c>
      <c r="B16" s="4" t="inlineStr">
        <is>
          <t xml:space="preserve"> </t>
        </is>
      </c>
    </row>
    <row r="17">
      <c r="A17" s="3" t="inlineStr">
        <is>
          <t>IfrsStatementLineItems [Line Items]</t>
        </is>
      </c>
      <c r="B17" s="4" t="inlineStr">
        <is>
          <t xml:space="preserve"> </t>
        </is>
      </c>
    </row>
    <row r="18">
      <c r="A18" s="4" t="inlineStr">
        <is>
          <t>Net equity</t>
        </is>
      </c>
      <c r="B18" s="5" t="n">
        <v>15392</v>
      </c>
    </row>
    <row r="19">
      <c r="A19" s="4" t="inlineStr">
        <is>
          <t>Tax Social Security Labor And Civil [Member]</t>
        </is>
      </c>
      <c r="B19" s="4" t="inlineStr">
        <is>
          <t xml:space="preserve"> </t>
        </is>
      </c>
    </row>
    <row r="20">
      <c r="A20" s="3" t="inlineStr">
        <is>
          <t>IfrsStatementLineItems [Line Items]</t>
        </is>
      </c>
      <c r="B20" s="4" t="inlineStr">
        <is>
          <t xml:space="preserve"> </t>
        </is>
      </c>
    </row>
    <row r="21">
      <c r="A21" s="4" t="inlineStr">
        <is>
          <t>Net equity</t>
        </is>
      </c>
      <c r="B21" s="5" t="n">
        <v>11489</v>
      </c>
    </row>
    <row r="22">
      <c r="A22" s="4" t="inlineStr">
        <is>
          <t>Provisions For Environmental Liabilities And Asset Decommissioning [Member]</t>
        </is>
      </c>
      <c r="B22" s="4" t="inlineStr">
        <is>
          <t xml:space="preserve"> </t>
        </is>
      </c>
    </row>
    <row r="23">
      <c r="A23" s="3" t="inlineStr">
        <is>
          <t>IfrsStatementLineItems [Line Items]</t>
        </is>
      </c>
      <c r="B23" s="4" t="inlineStr">
        <is>
          <t xml:space="preserve"> </t>
        </is>
      </c>
    </row>
    <row r="24">
      <c r="A24" s="4" t="inlineStr">
        <is>
          <t>Net equity</t>
        </is>
      </c>
      <c r="B24" s="5" t="n">
        <v>83076</v>
      </c>
    </row>
    <row r="25">
      <c r="A25" s="4" t="inlineStr">
        <is>
          <t>Other Payable [Member]</t>
        </is>
      </c>
      <c r="B25" s="4" t="inlineStr">
        <is>
          <t xml:space="preserve"> </t>
        </is>
      </c>
    </row>
    <row r="26">
      <c r="A26" s="3" t="inlineStr">
        <is>
          <t>IfrsStatementLineItems [Line Items]</t>
        </is>
      </c>
      <c r="B26" s="4" t="inlineStr">
        <is>
          <t xml:space="preserve"> </t>
        </is>
      </c>
    </row>
    <row r="27">
      <c r="A27" s="4" t="inlineStr">
        <is>
          <t>Net equity</t>
        </is>
      </c>
      <c r="B27" s="5" t="n">
        <v>741279</v>
      </c>
    </row>
    <row r="28">
      <c r="A28" s="4" t="inlineStr">
        <is>
          <t>Total Liabilities [Member]</t>
        </is>
      </c>
      <c r="B28" s="4" t="inlineStr">
        <is>
          <t xml:space="preserve"> </t>
        </is>
      </c>
    </row>
    <row r="29">
      <c r="A29" s="3" t="inlineStr">
        <is>
          <t>IfrsStatementLineItems [Line Items]</t>
        </is>
      </c>
      <c r="B29" s="4" t="inlineStr">
        <is>
          <t xml:space="preserve"> </t>
        </is>
      </c>
    </row>
    <row r="30">
      <c r="A30" s="4" t="inlineStr">
        <is>
          <t>Net equity</t>
        </is>
      </c>
      <c r="B30" s="5" t="n">
        <v>3962725</v>
      </c>
    </row>
    <row r="31">
      <c r="A31" s="4" t="inlineStr">
        <is>
          <t>Cash And Cash Equivalent [Member]</t>
        </is>
      </c>
      <c r="B31" s="4" t="inlineStr">
        <is>
          <t xml:space="preserve"> </t>
        </is>
      </c>
    </row>
    <row r="32">
      <c r="A32" s="3" t="inlineStr">
        <is>
          <t>IfrsStatementLineItems [Line Items]</t>
        </is>
      </c>
      <c r="B32" s="4" t="inlineStr">
        <is>
          <t xml:space="preserve"> </t>
        </is>
      </c>
    </row>
    <row r="33">
      <c r="A33" s="4" t="inlineStr">
        <is>
          <t>Net equity</t>
        </is>
      </c>
      <c r="B33" s="5" t="n">
        <v>111937</v>
      </c>
    </row>
    <row r="34">
      <c r="A34" s="4" t="inlineStr">
        <is>
          <t>Trade receivables [member]</t>
        </is>
      </c>
      <c r="B34" s="4" t="inlineStr">
        <is>
          <t xml:space="preserve"> </t>
        </is>
      </c>
    </row>
    <row r="35">
      <c r="A35" s="3" t="inlineStr">
        <is>
          <t>IfrsStatementLineItems [Line Items]</t>
        </is>
      </c>
      <c r="B35" s="4" t="inlineStr">
        <is>
          <t xml:space="preserve"> </t>
        </is>
      </c>
    </row>
    <row r="36">
      <c r="A36" s="4" t="inlineStr">
        <is>
          <t>Net equity</t>
        </is>
      </c>
      <c r="B36" s="5" t="n">
        <v>95506</v>
      </c>
    </row>
    <row r="37">
      <c r="A37" s="4" t="inlineStr">
        <is>
          <t>Inventory [Member]</t>
        </is>
      </c>
      <c r="B37" s="4" t="inlineStr">
        <is>
          <t xml:space="preserve"> </t>
        </is>
      </c>
    </row>
    <row r="38">
      <c r="A38" s="3" t="inlineStr">
        <is>
          <t>IfrsStatementLineItems [Line Items]</t>
        </is>
      </c>
      <c r="B38" s="4" t="inlineStr">
        <is>
          <t xml:space="preserve"> </t>
        </is>
      </c>
    </row>
    <row r="39">
      <c r="A39" s="4" t="inlineStr">
        <is>
          <t>Net equity</t>
        </is>
      </c>
      <c r="B39" s="5" t="n">
        <v>245701</v>
      </c>
    </row>
    <row r="40">
      <c r="A40" s="4" t="inlineStr">
        <is>
          <t>Other assets [member]</t>
        </is>
      </c>
      <c r="B40" s="4" t="inlineStr">
        <is>
          <t xml:space="preserve"> </t>
        </is>
      </c>
    </row>
    <row r="41">
      <c r="A41" s="3" t="inlineStr">
        <is>
          <t>IfrsStatementLineItems [Line Items]</t>
        </is>
      </c>
      <c r="B41" s="4" t="inlineStr">
        <is>
          <t xml:space="preserve"> </t>
        </is>
      </c>
    </row>
    <row r="42">
      <c r="A42" s="4" t="inlineStr">
        <is>
          <t>Net equity</t>
        </is>
      </c>
      <c r="B42" s="5" t="n">
        <v>229560</v>
      </c>
    </row>
    <row r="43">
      <c r="A43" s="4" t="inlineStr">
        <is>
          <t>Corporate Investments [Member]</t>
        </is>
      </c>
      <c r="B43" s="4" t="inlineStr">
        <is>
          <t xml:space="preserve"> </t>
        </is>
      </c>
    </row>
    <row r="44">
      <c r="A44" s="3" t="inlineStr">
        <is>
          <t>IfrsStatementLineItems [Line Items]</t>
        </is>
      </c>
      <c r="B44" s="4" t="inlineStr">
        <is>
          <t xml:space="preserve"> </t>
        </is>
      </c>
    </row>
    <row r="45">
      <c r="A45" s="4" t="inlineStr">
        <is>
          <t>Net equity</t>
        </is>
      </c>
      <c r="B45" s="5" t="n">
        <v>1198743</v>
      </c>
    </row>
    <row r="46">
      <c r="A46" s="4" t="inlineStr">
        <is>
          <t>Property, plant and equipment [member]</t>
        </is>
      </c>
      <c r="B46" s="4" t="inlineStr">
        <is>
          <t xml:space="preserve"> </t>
        </is>
      </c>
    </row>
    <row r="47">
      <c r="A47" s="3" t="inlineStr">
        <is>
          <t>IfrsStatementLineItems [Line Items]</t>
        </is>
      </c>
      <c r="B47" s="4" t="inlineStr">
        <is>
          <t xml:space="preserve"> </t>
        </is>
      </c>
    </row>
    <row r="48">
      <c r="A48" s="4" t="inlineStr">
        <is>
          <t>Net equity</t>
        </is>
      </c>
      <c r="B48" s="5" t="n">
        <v>3573944</v>
      </c>
    </row>
    <row r="49">
      <c r="A49" s="4" t="inlineStr">
        <is>
          <t>Intangible Assets And Goodwill [Member]</t>
        </is>
      </c>
      <c r="B49" s="4" t="inlineStr">
        <is>
          <t xml:space="preserve"> </t>
        </is>
      </c>
    </row>
    <row r="50">
      <c r="A50" s="3" t="inlineStr">
        <is>
          <t>IfrsStatementLineItems [Line Items]</t>
        </is>
      </c>
      <c r="B50" s="4" t="inlineStr">
        <is>
          <t xml:space="preserve"> </t>
        </is>
      </c>
    </row>
    <row r="51">
      <c r="A51" s="4" t="inlineStr">
        <is>
          <t>Net equity</t>
        </is>
      </c>
      <c r="B51" s="5" t="n">
        <v>889979</v>
      </c>
    </row>
    <row r="52">
      <c r="A52" s="4" t="inlineStr">
        <is>
          <t>Investment property [member]</t>
        </is>
      </c>
      <c r="B52" s="4" t="inlineStr">
        <is>
          <t xml:space="preserve"> </t>
        </is>
      </c>
    </row>
    <row r="53">
      <c r="A53" s="3" t="inlineStr">
        <is>
          <t>IfrsStatementLineItems [Line Items]</t>
        </is>
      </c>
      <c r="B53" s="4" t="inlineStr">
        <is>
          <t xml:space="preserve"> </t>
        </is>
      </c>
    </row>
    <row r="54">
      <c r="A54" s="4" t="inlineStr">
        <is>
          <t>Net equity</t>
        </is>
      </c>
      <c r="B54" s="5" t="n">
        <v>631</v>
      </c>
    </row>
    <row r="55">
      <c r="A55" s="4" t="inlineStr">
        <is>
          <t>Total Assets [Member]</t>
        </is>
      </c>
      <c r="B55" s="4" t="inlineStr">
        <is>
          <t xml:space="preserve"> </t>
        </is>
      </c>
    </row>
    <row r="56">
      <c r="A56" s="3" t="inlineStr">
        <is>
          <t>IfrsStatementLineItems [Line Items]</t>
        </is>
      </c>
      <c r="B56" s="4" t="inlineStr">
        <is>
          <t xml:space="preserve"> </t>
        </is>
      </c>
    </row>
    <row r="57">
      <c r="A57" s="4" t="inlineStr">
        <is>
          <t>Net equity</t>
        </is>
      </c>
      <c r="B57" s="6" t="inlineStr">
        <is>
          <t>R$ 634600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33" customWidth="1" min="2" max="2"/>
  </cols>
  <sheetData>
    <row r="1">
      <c r="A1" s="1" t="inlineStr">
        <is>
          <t>BASIS OF CONSOLIDATION AND INVESTMENTS (Details 4)</t>
        </is>
      </c>
      <c r="B1" s="2" t="inlineStr">
        <is>
          <t>12 Months Ended</t>
        </is>
      </c>
    </row>
    <row r="2">
      <c r="B2" s="2" t="inlineStr">
        <is>
          <t>Dec. 31, 2024 R$ / shares shares</t>
        </is>
      </c>
    </row>
    <row r="3">
      <c r="A3" s="3" t="inlineStr">
        <is>
          <t>IfrsStatementLineItems [Line Items]</t>
        </is>
      </c>
      <c r="B3" s="4" t="inlineStr">
        <is>
          <t xml:space="preserve"> </t>
        </is>
      </c>
    </row>
    <row r="4">
      <c r="A4" s="4" t="inlineStr">
        <is>
          <t>Number bought back shares</t>
        </is>
      </c>
      <c r="B4" s="5" t="n">
        <v>53294300</v>
      </c>
    </row>
    <row r="5">
      <c r="A5" s="4" t="inlineStr">
        <is>
          <t>Treasury balance</t>
        </is>
      </c>
      <c r="B5" s="5" t="n">
        <v>53294297</v>
      </c>
    </row>
    <row r="6">
      <c r="A6" s="4" t="inlineStr">
        <is>
          <t>Cancelation of shares</t>
        </is>
      </c>
      <c r="B6" s="5" t="n">
        <v>-3</v>
      </c>
    </row>
    <row r="7">
      <c r="A7" s="4" t="inlineStr">
        <is>
          <t>Third Program [Member]</t>
        </is>
      </c>
      <c r="B7" s="4" t="inlineStr">
        <is>
          <t xml:space="preserve"> </t>
        </is>
      </c>
    </row>
    <row r="8">
      <c r="A8" s="3" t="inlineStr">
        <is>
          <t>IfrsStatementLineItems [Line Items]</t>
        </is>
      </c>
      <c r="B8" s="4" t="inlineStr">
        <is>
          <t xml:space="preserve"> </t>
        </is>
      </c>
    </row>
    <row r="9">
      <c r="A9" s="4" t="inlineStr">
        <is>
          <t>Boards authorization</t>
        </is>
      </c>
      <c r="B9" s="4" t="inlineStr">
        <is>
          <t>May 18,  2022</t>
        </is>
      </c>
    </row>
    <row r="10">
      <c r="A10" s="4" t="inlineStr">
        <is>
          <t>Authorized quantity</t>
        </is>
      </c>
      <c r="B10" s="5" t="n">
        <v>106000000</v>
      </c>
    </row>
    <row r="11">
      <c r="A11" s="4" t="inlineStr">
        <is>
          <t>Program period</t>
        </is>
      </c>
      <c r="B11" s="4" t="inlineStr">
        <is>
          <t>From 5/19/2022 to 5/18/2023</t>
        </is>
      </c>
    </row>
    <row r="12">
      <c r="A12" s="4" t="inlineStr">
        <is>
          <t>Fourth Program [Member]</t>
        </is>
      </c>
      <c r="B12" s="4" t="inlineStr">
        <is>
          <t xml:space="preserve"> </t>
        </is>
      </c>
    </row>
    <row r="13">
      <c r="A13" s="3" t="inlineStr">
        <is>
          <t>IfrsStatementLineItems [Line Items]</t>
        </is>
      </c>
      <c r="B13" s="4" t="inlineStr">
        <is>
          <t xml:space="preserve"> </t>
        </is>
      </c>
    </row>
    <row r="14">
      <c r="A14" s="4" t="inlineStr">
        <is>
          <t>Boards authorization</t>
        </is>
      </c>
      <c r="B14" s="4" t="inlineStr">
        <is>
          <t>Jun. 28,  2024</t>
        </is>
      </c>
    </row>
    <row r="15">
      <c r="A15" s="4" t="inlineStr">
        <is>
          <t>Authorized quantity</t>
        </is>
      </c>
      <c r="B15" s="5" t="n">
        <v>100000000</v>
      </c>
    </row>
    <row r="16">
      <c r="A16" s="4" t="inlineStr">
        <is>
          <t>Program period</t>
        </is>
      </c>
      <c r="B16" s="4" t="inlineStr">
        <is>
          <t>From 6/28/2024 to 12/19/2025</t>
        </is>
      </c>
    </row>
    <row r="17">
      <c r="A17" s="4" t="inlineStr">
        <is>
          <t>Repurchase average buyback price | R$ / shares</t>
        </is>
      </c>
      <c r="B17" s="6" t="inlineStr">
        <is>
          <t>R$ 6.0497</t>
        </is>
      </c>
    </row>
    <row r="18">
      <c r="A18" s="4" t="inlineStr">
        <is>
          <t>Minimum buyback price | R$ / shares</t>
        </is>
      </c>
      <c r="B18" s="7" t="n">
        <v>5.2798</v>
      </c>
    </row>
    <row r="19">
      <c r="A19" s="4" t="inlineStr">
        <is>
          <t>Maximum buyback price | R$ / shares</t>
        </is>
      </c>
      <c r="B19" s="6" t="inlineStr">
        <is>
          <t>R$ 7.1162</t>
        </is>
      </c>
    </row>
    <row r="20">
      <c r="A20" s="4" t="inlineStr">
        <is>
          <t>Number bought back shares</t>
        </is>
      </c>
      <c r="B20" s="5" t="n">
        <v>53294300</v>
      </c>
    </row>
    <row r="21">
      <c r="A21" s="4" t="inlineStr">
        <is>
          <t>Treasury balance</t>
        </is>
      </c>
      <c r="B21" s="5" t="n">
        <v>53294300</v>
      </c>
    </row>
    <row r="22">
      <c r="A22" s="4" t="inlineStr">
        <is>
          <t>Fourth Programs [Member]</t>
        </is>
      </c>
      <c r="B22" s="4" t="inlineStr">
        <is>
          <t xml:space="preserve"> </t>
        </is>
      </c>
    </row>
    <row r="23">
      <c r="A23" s="3" t="inlineStr">
        <is>
          <t>IfrsStatementLineItems [Line Items]</t>
        </is>
      </c>
      <c r="B23" s="4" t="inlineStr">
        <is>
          <t xml:space="preserve"> </t>
        </is>
      </c>
    </row>
    <row r="24">
      <c r="A24" s="4" t="inlineStr">
        <is>
          <t>Treasury balance</t>
        </is>
      </c>
      <c r="B24" s="5" t="n">
        <v>-3</v>
      </c>
    </row>
    <row r="25">
      <c r="A25" s="4" t="inlineStr">
        <is>
          <t>Cancelation of shares</t>
        </is>
      </c>
      <c r="B25" s="5"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2" customWidth="1" min="2" max="2"/>
  </cols>
  <sheetData>
    <row r="1">
      <c r="A1" s="1" t="inlineStr">
        <is>
          <t>BASIS OF CONSOLIDATION AND INVESTMENTS (Details 5) R$ / shares in Units, R$ in Thousands</t>
        </is>
      </c>
      <c r="B1" s="2" t="inlineStr">
        <is>
          <t>12 Months Ended</t>
        </is>
      </c>
    </row>
    <row r="2">
      <c r="B2" s="2" t="inlineStr">
        <is>
          <t>Dec. 31, 2024 BRL (R$) R$ / shares shares</t>
        </is>
      </c>
    </row>
    <row r="3">
      <c r="A3" s="3" t="inlineStr">
        <is>
          <t>Basis Of Consolidation And Investments</t>
        </is>
      </c>
      <c r="B3" s="4" t="inlineStr">
        <is>
          <t xml:space="preserve"> </t>
        </is>
      </c>
    </row>
    <row r="4">
      <c r="A4" s="4" t="inlineStr">
        <is>
          <t>Number of shares sold | shares</t>
        </is>
      </c>
      <c r="B4" s="5" t="n">
        <v>589304801</v>
      </c>
    </row>
    <row r="5">
      <c r="A5" s="4" t="inlineStr">
        <is>
          <t>Share price | R$ / shares</t>
        </is>
      </c>
      <c r="B5" s="6" t="inlineStr">
        <is>
          <t>R$ 7.50</t>
        </is>
      </c>
    </row>
    <row r="6">
      <c r="A6" s="4" t="inlineStr">
        <is>
          <t>Cash received</t>
        </is>
      </c>
      <c r="B6" s="6" t="inlineStr">
        <is>
          <t>R$ 4419786</t>
        </is>
      </c>
    </row>
    <row r="7">
      <c r="A7" s="4" t="inlineStr">
        <is>
          <t>Number of shares sold | shares</t>
        </is>
      </c>
      <c r="B7" s="5" t="n">
        <v>589304801</v>
      </c>
    </row>
    <row r="8">
      <c r="A8" s="4" t="inlineStr">
        <is>
          <t>Equity cost of the share | R$ / shares</t>
        </is>
      </c>
      <c r="B8" s="6" t="inlineStr">
        <is>
          <t>R$ 1.72</t>
        </is>
      </c>
    </row>
    <row r="9">
      <c r="A9" s="4" t="inlineStr">
        <is>
          <t>Write-off of investment</t>
        </is>
      </c>
      <c r="B9" s="6" t="inlineStr">
        <is>
          <t>R$ 1013604</t>
        </is>
      </c>
    </row>
    <row r="10">
      <c r="A10" s="4" t="inlineStr">
        <is>
          <t>Gain in operation</t>
        </is>
      </c>
      <c r="B10" s="6" t="inlineStr">
        <is>
          <t>R$ 340618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1. DESCRIPTION OF BUSINESS Companhia Siderúrgica Nacional (CSN) is a publicly-held
corporation, headquartered in the capital of the State of São Paulo. Founded on April 9, 1941 during the Getúlio Vargas
government, the Company was privatized in 1993. CSN (“Company”) together with its subsidiaries,
controlled entities, jointly controlled entities and affiliates (referred to as "Group"), operates in five main business segments:
i) Steel industry: production and marketing of flat and
long steels
ii) Mining: extraction, processing and marketing of iron
ore, tin, limestone and dolomite
iii) Cement: production and commercialization of bagged and
bulk cement, in addition to aggregates, concrete, and other related products
iv) Energy: generation and sale of energy from almost all
renewable sources and
v) Logistics: participations in railways and port terminals. CSN is listed on B3 – Brasil, Bolsa, Balcão,
under the code CSNA3, where it trades its shares, and on the NYSE - United States stock exchange, under the code SID. Besides that, its
subsidiaries CSN Mineração S.A. and Companhia Estadual de Geração de Energia Elétrica are publicly
traded companies in Brazil, with CSN Mineração S.A. trading common shares on B3 under the ticker CMIN3. The CSN Group has a significantly diversified business,
being one of Brazil's leading steel producers, the second largest exporter of iron ore and a pioneer in the stacking of tailings to de-characterize
dams. It also occupies the position of the second largest player in the cement sector in the country.
· Going Concern: Management understands that the Company has adequate
resources to continue its operations. Accordingly, the Company's financial statements for the year ended December 31, 2024 have been prepared
on a going concern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8" customWidth="1" min="1" max="1"/>
    <col width="21" customWidth="1" min="2" max="2"/>
  </cols>
  <sheetData>
    <row r="1">
      <c r="A1" s="1" t="inlineStr">
        <is>
          <t>BASIS OF CONSOLIDATION AND INVESTMENTS (Details 6)</t>
        </is>
      </c>
      <c r="B1" s="2" t="inlineStr">
        <is>
          <t>12 Months Ended</t>
        </is>
      </c>
    </row>
    <row r="2">
      <c r="B2" s="2" t="inlineStr">
        <is>
          <t>Dec. 31, 2024 shares</t>
        </is>
      </c>
    </row>
    <row r="3">
      <c r="A3" s="3" t="inlineStr">
        <is>
          <t>IfrsStatementLineItems [Line Items]</t>
        </is>
      </c>
      <c r="B3" s="4" t="inlineStr">
        <is>
          <t xml:space="preserve"> </t>
        </is>
      </c>
    </row>
    <row r="4">
      <c r="A4" s="4" t="inlineStr">
        <is>
          <t>Number of stakeholders shares</t>
        </is>
      </c>
      <c r="B4" s="5" t="n">
        <v>5485338835</v>
      </c>
    </row>
    <row r="5">
      <c r="A5" s="4" t="inlineStr">
        <is>
          <t>Percentage of shareholdings</t>
        </is>
      </c>
      <c r="B5" s="8" t="n">
        <v>1</v>
      </c>
    </row>
    <row r="6">
      <c r="A6" s="4" t="inlineStr">
        <is>
          <t>Companhia Sidurgica Nacional [Member]</t>
        </is>
      </c>
      <c r="B6" s="4" t="inlineStr">
        <is>
          <t xml:space="preserve"> </t>
        </is>
      </c>
    </row>
    <row r="7">
      <c r="A7" s="3" t="inlineStr">
        <is>
          <t>IfrsStatementLineItems [Line Items]</t>
        </is>
      </c>
      <c r="B7" s="4" t="inlineStr">
        <is>
          <t xml:space="preserve"> </t>
        </is>
      </c>
    </row>
    <row r="8">
      <c r="A8" s="4" t="inlineStr">
        <is>
          <t>Number of stakeholders shares</t>
        </is>
      </c>
      <c r="B8" s="5" t="n">
        <v>3785474692</v>
      </c>
    </row>
    <row r="9">
      <c r="A9" s="4" t="inlineStr">
        <is>
          <t>Percentage of shareholdings</t>
        </is>
      </c>
      <c r="B9" s="9" t="n">
        <v>0.6901</v>
      </c>
    </row>
    <row r="10">
      <c r="A10" s="4" t="inlineStr">
        <is>
          <t>Itochu Corporation [Member]</t>
        </is>
      </c>
      <c r="B10" s="4" t="inlineStr">
        <is>
          <t xml:space="preserve"> </t>
        </is>
      </c>
    </row>
    <row r="11">
      <c r="A11" s="3" t="inlineStr">
        <is>
          <t>IfrsStatementLineItems [Line Items]</t>
        </is>
      </c>
      <c r="B11" s="4" t="inlineStr">
        <is>
          <t xml:space="preserve"> </t>
        </is>
      </c>
    </row>
    <row r="12">
      <c r="A12" s="4" t="inlineStr">
        <is>
          <t>Number of stakeholders shares</t>
        </is>
      </c>
      <c r="B12" s="5" t="n">
        <v>589304801</v>
      </c>
    </row>
    <row r="13">
      <c r="A13" s="4" t="inlineStr">
        <is>
          <t>Percentage of shareholdings</t>
        </is>
      </c>
      <c r="B13" s="9" t="n">
        <v>0.1074</v>
      </c>
    </row>
    <row r="14">
      <c r="A14" s="4" t="inlineStr">
        <is>
          <t>Japao Brasil Minerio De Ferro Participacoes Ltda [Member]</t>
        </is>
      </c>
      <c r="B14" s="4" t="inlineStr">
        <is>
          <t xml:space="preserve"> </t>
        </is>
      </c>
    </row>
    <row r="15">
      <c r="A15" s="3" t="inlineStr">
        <is>
          <t>IfrsStatementLineItems [Line Items]</t>
        </is>
      </c>
      <c r="B15" s="4" t="inlineStr">
        <is>
          <t xml:space="preserve"> </t>
        </is>
      </c>
    </row>
    <row r="16">
      <c r="A16" s="4" t="inlineStr">
        <is>
          <t>Number of stakeholders shares</t>
        </is>
      </c>
      <c r="B16" s="5" t="n">
        <v>507762966</v>
      </c>
    </row>
    <row r="17">
      <c r="A17" s="4" t="inlineStr">
        <is>
          <t>Percentage of shareholdings</t>
        </is>
      </c>
      <c r="B17" s="9" t="n">
        <v>0.0926</v>
      </c>
    </row>
    <row r="18">
      <c r="A18" s="4" t="inlineStr">
        <is>
          <t>Posco Holding Inc [Member]</t>
        </is>
      </c>
      <c r="B18" s="4" t="inlineStr">
        <is>
          <t xml:space="preserve"> </t>
        </is>
      </c>
    </row>
    <row r="19">
      <c r="A19" s="3" t="inlineStr">
        <is>
          <t>IfrsStatementLineItems [Line Items]</t>
        </is>
      </c>
      <c r="B19" s="4" t="inlineStr">
        <is>
          <t xml:space="preserve"> </t>
        </is>
      </c>
    </row>
    <row r="20">
      <c r="A20" s="4" t="inlineStr">
        <is>
          <t>Number of stakeholders shares</t>
        </is>
      </c>
      <c r="B20" s="5" t="n">
        <v>102186675</v>
      </c>
    </row>
    <row r="21">
      <c r="A21" s="4" t="inlineStr">
        <is>
          <t>Percentage of shareholdings</t>
        </is>
      </c>
      <c r="B21" s="9" t="n">
        <v>0.0186</v>
      </c>
    </row>
    <row r="22">
      <c r="A22" s="4" t="inlineStr">
        <is>
          <t>China Steel Corporation [Member]</t>
        </is>
      </c>
      <c r="B22" s="4" t="inlineStr">
        <is>
          <t xml:space="preserve"> </t>
        </is>
      </c>
    </row>
    <row r="23">
      <c r="A23" s="3" t="inlineStr">
        <is>
          <t>IfrsStatementLineItems [Line Items]</t>
        </is>
      </c>
      <c r="B23" s="4" t="inlineStr">
        <is>
          <t xml:space="preserve"> </t>
        </is>
      </c>
    </row>
    <row r="24">
      <c r="A24" s="4" t="inlineStr">
        <is>
          <t>Number of stakeholders shares</t>
        </is>
      </c>
      <c r="B24" s="5" t="n">
        <v>22366860</v>
      </c>
    </row>
    <row r="25">
      <c r="A25" s="4" t="inlineStr">
        <is>
          <t>Percentage of shareholdings</t>
        </is>
      </c>
      <c r="B25" s="9" t="n">
        <v>0.0041</v>
      </c>
    </row>
    <row r="26">
      <c r="A26" s="4" t="inlineStr">
        <is>
          <t>Treasury Share [Member]</t>
        </is>
      </c>
      <c r="B26" s="4" t="inlineStr">
        <is>
          <t xml:space="preserve"> </t>
        </is>
      </c>
    </row>
    <row r="27">
      <c r="A27" s="3" t="inlineStr">
        <is>
          <t>IfrsStatementLineItems [Line Items]</t>
        </is>
      </c>
      <c r="B27" s="4" t="inlineStr">
        <is>
          <t xml:space="preserve"> </t>
        </is>
      </c>
    </row>
    <row r="28">
      <c r="A28" s="4" t="inlineStr">
        <is>
          <t>Number of stakeholders shares</t>
        </is>
      </c>
      <c r="B28" s="5" t="n">
        <v>53294297</v>
      </c>
    </row>
    <row r="29">
      <c r="A29" s="4" t="inlineStr">
        <is>
          <t>Percentage of shareholdings</t>
        </is>
      </c>
      <c r="B29" s="9" t="n">
        <v>0.0097</v>
      </c>
    </row>
    <row r="30">
      <c r="A30" s="4" t="inlineStr">
        <is>
          <t>Others [member]</t>
        </is>
      </c>
      <c r="B30" s="4" t="inlineStr">
        <is>
          <t xml:space="preserve"> </t>
        </is>
      </c>
    </row>
    <row r="31">
      <c r="A31" s="3" t="inlineStr">
        <is>
          <t>IfrsStatementLineItems [Line Items]</t>
        </is>
      </c>
      <c r="B31" s="4" t="inlineStr">
        <is>
          <t xml:space="preserve"> </t>
        </is>
      </c>
    </row>
    <row r="32">
      <c r="A32" s="4" t="inlineStr">
        <is>
          <t>Number of stakeholders shares</t>
        </is>
      </c>
      <c r="B32" s="5" t="n">
        <v>424948544</v>
      </c>
    </row>
    <row r="33">
      <c r="A33" s="4" t="inlineStr">
        <is>
          <t>Percentage of shareholdings</t>
        </is>
      </c>
      <c r="B33" s="9" t="n">
        <v>0.077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6" customWidth="1" min="5" max="5"/>
  </cols>
  <sheetData>
    <row r="1">
      <c r="A1" s="1" t="inlineStr">
        <is>
          <t>BASIS OF CONSOLIDATION AND INVESTMENTS (Details 7) - BRL (R$) R$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inlineStr">
        <is>
          <t>R$ 23310197</t>
        </is>
      </c>
      <c r="C4" s="6" t="inlineStr">
        <is>
          <t>R$ 16046218</t>
        </is>
      </c>
      <c r="D4" s="6" t="inlineStr">
        <is>
          <t>R$ 11991356</t>
        </is>
      </c>
      <c r="E4" s="6" t="inlineStr">
        <is>
          <t>R$ 16646480</t>
        </is>
      </c>
    </row>
    <row r="5">
      <c r="A5" s="4" t="inlineStr">
        <is>
          <t>Other current assets</t>
        </is>
      </c>
      <c r="B5" s="5" t="n">
        <v>856063</v>
      </c>
      <c r="C5" s="5" t="n">
        <v>927062</v>
      </c>
      <c r="D5" s="4" t="inlineStr">
        <is>
          <t xml:space="preserve"> </t>
        </is>
      </c>
      <c r="E5" s="4" t="inlineStr">
        <is>
          <t xml:space="preserve"> </t>
        </is>
      </c>
    </row>
    <row r="6">
      <c r="A6" s="4" t="inlineStr">
        <is>
          <t>Other non-current assets</t>
        </is>
      </c>
      <c r="B6" s="5" t="n">
        <v>5232370</v>
      </c>
      <c r="C6" s="5" t="n">
        <v>5310491</v>
      </c>
      <c r="D6" s="4" t="inlineStr">
        <is>
          <t xml:space="preserve"> </t>
        </is>
      </c>
      <c r="E6" s="4" t="inlineStr">
        <is>
          <t xml:space="preserve"> </t>
        </is>
      </c>
    </row>
    <row r="7">
      <c r="A7" s="4" t="inlineStr">
        <is>
          <t>Total non-current assets</t>
        </is>
      </c>
      <c r="B7" s="5" t="n">
        <v>64120961</v>
      </c>
      <c r="C7" s="5" t="n">
        <v>58452020</v>
      </c>
      <c r="D7" s="4" t="inlineStr">
        <is>
          <t xml:space="preserve"> </t>
        </is>
      </c>
      <c r="E7" s="4" t="inlineStr">
        <is>
          <t xml:space="preserve"> </t>
        </is>
      </c>
    </row>
    <row r="8">
      <c r="A8" s="4" t="inlineStr">
        <is>
          <t>Total Assets</t>
        </is>
      </c>
      <c r="B8" s="5" t="n">
        <v>103906654</v>
      </c>
      <c r="C8" s="5" t="n">
        <v>91529720</v>
      </c>
      <c r="D8" s="4" t="inlineStr">
        <is>
          <t xml:space="preserve"> </t>
        </is>
      </c>
      <c r="E8" s="4" t="inlineStr">
        <is>
          <t xml:space="preserve"> </t>
        </is>
      </c>
    </row>
    <row r="9">
      <c r="A9" s="4" t="inlineStr">
        <is>
          <t>Borrowings and financing, current</t>
        </is>
      </c>
      <c r="B9" s="5" t="n">
        <v>8821679</v>
      </c>
      <c r="C9" s="5" t="n">
        <v>7613367</v>
      </c>
      <c r="D9" s="4" t="inlineStr">
        <is>
          <t xml:space="preserve"> </t>
        </is>
      </c>
      <c r="E9" s="4" t="inlineStr">
        <is>
          <t xml:space="preserve"> </t>
        </is>
      </c>
    </row>
    <row r="10">
      <c r="A10" s="4" t="inlineStr">
        <is>
          <t>Lease liabilities, current</t>
        </is>
      </c>
      <c r="B10" s="5" t="n">
        <v>206323</v>
      </c>
      <c r="C10" s="5" t="n">
        <v>137638</v>
      </c>
      <c r="D10" s="4" t="inlineStr">
        <is>
          <t xml:space="preserve"> </t>
        </is>
      </c>
      <c r="E10" s="4" t="inlineStr">
        <is>
          <t xml:space="preserve"> </t>
        </is>
      </c>
    </row>
    <row r="11">
      <c r="A11" s="4" t="inlineStr">
        <is>
          <t>Total current liabilities</t>
        </is>
      </c>
      <c r="B11" s="5" t="n">
        <v>25116475</v>
      </c>
      <c r="C11" s="5" t="n">
        <v>25017103</v>
      </c>
      <c r="D11" s="4" t="inlineStr">
        <is>
          <t xml:space="preserve"> </t>
        </is>
      </c>
      <c r="E11" s="4" t="inlineStr">
        <is>
          <t xml:space="preserve"> </t>
        </is>
      </c>
    </row>
    <row r="12">
      <c r="A12" s="4" t="inlineStr">
        <is>
          <t>Borrowings and financing, non current</t>
        </is>
      </c>
      <c r="B12" s="5" t="n">
        <v>48092942</v>
      </c>
      <c r="C12" s="5" t="n">
        <v>37245708</v>
      </c>
      <c r="D12" s="4" t="inlineStr">
        <is>
          <t xml:space="preserve"> </t>
        </is>
      </c>
      <c r="E12" s="4" t="inlineStr">
        <is>
          <t xml:space="preserve"> </t>
        </is>
      </c>
    </row>
    <row r="13">
      <c r="A13" s="4" t="inlineStr">
        <is>
          <t>Lease liabilities, non current</t>
        </is>
      </c>
      <c r="B13" s="5" t="n">
        <v>633982</v>
      </c>
      <c r="C13" s="5" t="n">
        <v>596123</v>
      </c>
      <c r="D13" s="4" t="inlineStr">
        <is>
          <t xml:space="preserve"> </t>
        </is>
      </c>
      <c r="E13" s="4" t="inlineStr">
        <is>
          <t xml:space="preserve"> </t>
        </is>
      </c>
    </row>
    <row r="14">
      <c r="A14" s="4" t="inlineStr">
        <is>
          <t>Total non-current liabilities</t>
        </is>
      </c>
      <c r="B14" s="5" t="n">
        <v>63331063</v>
      </c>
      <c r="C14" s="5" t="n">
        <v>46827779</v>
      </c>
      <c r="D14" s="4" t="inlineStr">
        <is>
          <t xml:space="preserve"> </t>
        </is>
      </c>
      <c r="E14" s="4" t="inlineStr">
        <is>
          <t xml:space="preserve"> </t>
        </is>
      </c>
    </row>
    <row r="15">
      <c r="A15" s="4" t="inlineStr">
        <is>
          <t>Shareholders' equity</t>
        </is>
      </c>
      <c r="B15" s="5" t="n">
        <v>15459116</v>
      </c>
      <c r="C15" s="5" t="n">
        <v>19684838</v>
      </c>
      <c r="D15" s="5" t="n">
        <v>21816044</v>
      </c>
      <c r="E15" s="6" t="inlineStr">
        <is>
          <t>R$ 23374389</t>
        </is>
      </c>
    </row>
    <row r="16">
      <c r="A16" s="4" t="inlineStr">
        <is>
          <t>Total liabilities and shareholders' equity</t>
        </is>
      </c>
      <c r="B16" s="5" t="n">
        <v>103906654</v>
      </c>
      <c r="C16" s="5" t="n">
        <v>91529720</v>
      </c>
      <c r="D16" s="4" t="inlineStr">
        <is>
          <t xml:space="preserve"> </t>
        </is>
      </c>
      <c r="E16" s="4" t="inlineStr">
        <is>
          <t xml:space="preserve"> </t>
        </is>
      </c>
    </row>
    <row r="17">
      <c r="A17" s="4" t="inlineStr">
        <is>
          <t>Net revenue</t>
        </is>
      </c>
      <c r="B17" s="5" t="n">
        <v>43687460</v>
      </c>
      <c r="C17" s="5" t="n">
        <v>45437950</v>
      </c>
      <c r="D17" s="5" t="n">
        <v>44362120</v>
      </c>
      <c r="E17" s="4" t="inlineStr">
        <is>
          <t xml:space="preserve"> </t>
        </is>
      </c>
    </row>
    <row r="18">
      <c r="A18" s="4" t="inlineStr">
        <is>
          <t>Cost of sales and services</t>
        </is>
      </c>
      <c r="B18" s="5" t="n">
        <v>-31990696</v>
      </c>
      <c r="C18" s="5" t="n">
        <v>-33475189</v>
      </c>
      <c r="D18" s="5" t="n">
        <v>-31054016</v>
      </c>
      <c r="E18" s="4" t="inlineStr">
        <is>
          <t xml:space="preserve"> </t>
        </is>
      </c>
    </row>
    <row r="19">
      <c r="A19" s="4" t="inlineStr">
        <is>
          <t>Gross profit</t>
        </is>
      </c>
      <c r="B19" s="5" t="n">
        <v>11696764</v>
      </c>
      <c r="C19" s="5" t="n">
        <v>11962761</v>
      </c>
      <c r="D19" s="5" t="n">
        <v>13308104</v>
      </c>
      <c r="E19" s="4" t="inlineStr">
        <is>
          <t xml:space="preserve"> </t>
        </is>
      </c>
    </row>
    <row r="20">
      <c r="A20" s="4" t="inlineStr">
        <is>
          <t>Financial income (expenses), net</t>
        </is>
      </c>
      <c r="B20" s="5" t="n">
        <v>-5813371</v>
      </c>
      <c r="C20" s="5" t="n">
        <v>-4151382</v>
      </c>
      <c r="D20" s="5" t="n">
        <v>-3515025</v>
      </c>
      <c r="E20" s="4" t="inlineStr">
        <is>
          <t xml:space="preserve"> </t>
        </is>
      </c>
    </row>
    <row r="21">
      <c r="A21" s="4" t="inlineStr">
        <is>
          <t>Profit/(Loss) before IR/CSLL</t>
        </is>
      </c>
      <c r="B21" s="5" t="n">
        <v>-1543349</v>
      </c>
      <c r="C21" s="5" t="n">
        <v>1035367</v>
      </c>
      <c r="D21" s="6" t="inlineStr">
        <is>
          <t>R$ 4126437</t>
        </is>
      </c>
      <c r="E21" s="4" t="inlineStr">
        <is>
          <t xml:space="preserve"> </t>
        </is>
      </c>
    </row>
    <row r="22">
      <c r="A22" s="4" t="inlineStr">
        <is>
          <t>MRS Logistica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4147393</v>
      </c>
      <c r="C24" s="5" t="n">
        <v>3388052</v>
      </c>
      <c r="D24" s="4" t="inlineStr">
        <is>
          <t xml:space="preserve"> </t>
        </is>
      </c>
      <c r="E24" s="4" t="inlineStr">
        <is>
          <t xml:space="preserve"> </t>
        </is>
      </c>
    </row>
    <row r="25">
      <c r="A25" s="4" t="inlineStr">
        <is>
          <t>Advances to suppliers</t>
        </is>
      </c>
      <c r="B25" s="5" t="n">
        <v>42649</v>
      </c>
      <c r="C25" s="5" t="n">
        <v>101318</v>
      </c>
      <c r="D25" s="4" t="inlineStr">
        <is>
          <t xml:space="preserve"> </t>
        </is>
      </c>
      <c r="E25" s="4" t="inlineStr">
        <is>
          <t xml:space="preserve"> </t>
        </is>
      </c>
    </row>
    <row r="26">
      <c r="A26" s="4" t="inlineStr">
        <is>
          <t>Other current assets</t>
        </is>
      </c>
      <c r="B26" s="5" t="n">
        <v>1182598</v>
      </c>
      <c r="C26" s="5" t="n">
        <v>1390540</v>
      </c>
      <c r="D26" s="4" t="inlineStr">
        <is>
          <t xml:space="preserve"> </t>
        </is>
      </c>
      <c r="E26" s="4" t="inlineStr">
        <is>
          <t xml:space="preserve"> </t>
        </is>
      </c>
    </row>
    <row r="27">
      <c r="A27" s="4" t="inlineStr">
        <is>
          <t>Total current assets</t>
        </is>
      </c>
      <c r="B27" s="5" t="n">
        <v>5372640</v>
      </c>
      <c r="C27" s="5" t="n">
        <v>4879910</v>
      </c>
      <c r="D27" s="4" t="inlineStr">
        <is>
          <t xml:space="preserve"> </t>
        </is>
      </c>
      <c r="E27" s="4" t="inlineStr">
        <is>
          <t xml:space="preserve"> </t>
        </is>
      </c>
    </row>
    <row r="28">
      <c r="A28" s="4" t="inlineStr">
        <is>
          <t>Other non-current assets</t>
        </is>
      </c>
      <c r="B28" s="5" t="n">
        <v>448946</v>
      </c>
      <c r="C28" s="5" t="n">
        <v>679749</v>
      </c>
      <c r="D28" s="4" t="inlineStr">
        <is>
          <t xml:space="preserve"> </t>
        </is>
      </c>
      <c r="E28" s="4" t="inlineStr">
        <is>
          <t xml:space="preserve"> </t>
        </is>
      </c>
    </row>
    <row r="29">
      <c r="A29" s="4" t="inlineStr">
        <is>
          <t>Investments, PP&amp;E and intangible assets</t>
        </is>
      </c>
      <c r="B29" s="5" t="n">
        <v>14791500</v>
      </c>
      <c r="C29" s="5" t="n">
        <v>12774225</v>
      </c>
      <c r="D29" s="4" t="inlineStr">
        <is>
          <t xml:space="preserve"> </t>
        </is>
      </c>
      <c r="E29" s="4" t="inlineStr">
        <is>
          <t xml:space="preserve"> </t>
        </is>
      </c>
    </row>
    <row r="30">
      <c r="A30" s="4" t="inlineStr">
        <is>
          <t>Total non-current assets</t>
        </is>
      </c>
      <c r="B30" s="5" t="n">
        <v>15240446</v>
      </c>
      <c r="C30" s="5" t="n">
        <v>13453974</v>
      </c>
      <c r="D30" s="4" t="inlineStr">
        <is>
          <t xml:space="preserve"> </t>
        </is>
      </c>
      <c r="E30" s="4" t="inlineStr">
        <is>
          <t xml:space="preserve"> </t>
        </is>
      </c>
    </row>
    <row r="31">
      <c r="A31" s="4" t="inlineStr">
        <is>
          <t>Total Assets</t>
        </is>
      </c>
      <c r="B31" s="5" t="n">
        <v>20613086</v>
      </c>
      <c r="C31" s="5" t="n">
        <v>18333884</v>
      </c>
      <c r="D31" s="4" t="inlineStr">
        <is>
          <t xml:space="preserve"> </t>
        </is>
      </c>
      <c r="E31" s="4" t="inlineStr">
        <is>
          <t xml:space="preserve"> </t>
        </is>
      </c>
    </row>
    <row r="32">
      <c r="A32" s="4" t="inlineStr">
        <is>
          <t>Borrowings and financing, current</t>
        </is>
      </c>
      <c r="B32" s="5" t="n">
        <v>547803</v>
      </c>
      <c r="C32" s="5" t="n">
        <v>993367</v>
      </c>
      <c r="D32" s="4" t="inlineStr">
        <is>
          <t xml:space="preserve"> </t>
        </is>
      </c>
      <c r="E32" s="4" t="inlineStr">
        <is>
          <t xml:space="preserve"> </t>
        </is>
      </c>
    </row>
    <row r="33">
      <c r="A33" s="4" t="inlineStr">
        <is>
          <t>Lease liabilities, current</t>
        </is>
      </c>
      <c r="B33" s="5" t="n">
        <v>738978</v>
      </c>
      <c r="C33" s="5" t="n">
        <v>565002</v>
      </c>
      <c r="D33" s="4" t="inlineStr">
        <is>
          <t xml:space="preserve"> </t>
        </is>
      </c>
      <c r="E33" s="4" t="inlineStr">
        <is>
          <t xml:space="preserve"> </t>
        </is>
      </c>
    </row>
    <row r="34">
      <c r="A34" s="4" t="inlineStr">
        <is>
          <t>Other current liabilities</t>
        </is>
      </c>
      <c r="B34" s="5" t="n">
        <v>2103399</v>
      </c>
      <c r="C34" s="5" t="n">
        <v>2111251</v>
      </c>
      <c r="D34" s="4" t="inlineStr">
        <is>
          <t xml:space="preserve"> </t>
        </is>
      </c>
      <c r="E34" s="4" t="inlineStr">
        <is>
          <t xml:space="preserve"> </t>
        </is>
      </c>
    </row>
    <row r="35">
      <c r="A35" s="4" t="inlineStr">
        <is>
          <t>Total current liabilities</t>
        </is>
      </c>
      <c r="B35" s="5" t="n">
        <v>3390180</v>
      </c>
      <c r="C35" s="5" t="n">
        <v>3669620</v>
      </c>
      <c r="D35" s="4" t="inlineStr">
        <is>
          <t xml:space="preserve"> </t>
        </is>
      </c>
      <c r="E35" s="4" t="inlineStr">
        <is>
          <t xml:space="preserve"> </t>
        </is>
      </c>
    </row>
    <row r="36">
      <c r="A36" s="4" t="inlineStr">
        <is>
          <t>Borrowings and financing, non current</t>
        </is>
      </c>
      <c r="B36" s="5" t="n">
        <v>7524173</v>
      </c>
      <c r="C36" s="5" t="n">
        <v>5879207</v>
      </c>
      <c r="D36" s="4" t="inlineStr">
        <is>
          <t xml:space="preserve"> </t>
        </is>
      </c>
      <c r="E36" s="4" t="inlineStr">
        <is>
          <t xml:space="preserve"> </t>
        </is>
      </c>
    </row>
    <row r="37">
      <c r="A37" s="4" t="inlineStr">
        <is>
          <t>Lease liabilities, non current</t>
        </is>
      </c>
      <c r="B37" s="5" t="n">
        <v>1158058</v>
      </c>
      <c r="C37" s="5" t="n">
        <v>1665072</v>
      </c>
      <c r="D37" s="4" t="inlineStr">
        <is>
          <t xml:space="preserve"> </t>
        </is>
      </c>
      <c r="E37" s="4" t="inlineStr">
        <is>
          <t xml:space="preserve"> </t>
        </is>
      </c>
    </row>
    <row r="38">
      <c r="A38" s="4" t="inlineStr">
        <is>
          <t>Other non-current liabilities</t>
        </is>
      </c>
      <c r="B38" s="5" t="n">
        <v>1074757</v>
      </c>
      <c r="C38" s="5" t="n">
        <v>729736</v>
      </c>
      <c r="D38" s="4" t="inlineStr">
        <is>
          <t xml:space="preserve"> </t>
        </is>
      </c>
      <c r="E38" s="4" t="inlineStr">
        <is>
          <t xml:space="preserve"> </t>
        </is>
      </c>
    </row>
    <row r="39">
      <c r="A39" s="4" t="inlineStr">
        <is>
          <t>Total non-current liabilities</t>
        </is>
      </c>
      <c r="B39" s="5" t="n">
        <v>9756988</v>
      </c>
      <c r="C39" s="5" t="n">
        <v>8274015</v>
      </c>
      <c r="D39" s="4" t="inlineStr">
        <is>
          <t xml:space="preserve"> </t>
        </is>
      </c>
      <c r="E39" s="4" t="inlineStr">
        <is>
          <t xml:space="preserve"> </t>
        </is>
      </c>
    </row>
    <row r="40">
      <c r="A40" s="4" t="inlineStr">
        <is>
          <t>Shareholders' equity</t>
        </is>
      </c>
      <c r="B40" s="5" t="n">
        <v>7465918</v>
      </c>
      <c r="C40" s="5" t="n">
        <v>6390249</v>
      </c>
      <c r="D40" s="4" t="inlineStr">
        <is>
          <t xml:space="preserve"> </t>
        </is>
      </c>
      <c r="E40" s="4" t="inlineStr">
        <is>
          <t xml:space="preserve"> </t>
        </is>
      </c>
    </row>
    <row r="41">
      <c r="A41" s="4" t="inlineStr">
        <is>
          <t>Total liabilities and shareholders' equity</t>
        </is>
      </c>
      <c r="B41" s="5" t="n">
        <v>20613086</v>
      </c>
      <c r="C41" s="5" t="n">
        <v>18333884</v>
      </c>
      <c r="D41" s="4" t="inlineStr">
        <is>
          <t xml:space="preserve"> </t>
        </is>
      </c>
      <c r="E41" s="4" t="inlineStr">
        <is>
          <t xml:space="preserve"> </t>
        </is>
      </c>
    </row>
    <row r="42">
      <c r="A42" s="4" t="inlineStr">
        <is>
          <t>Net revenue</t>
        </is>
      </c>
      <c r="B42" s="5" t="n">
        <v>7028472</v>
      </c>
      <c r="C42" s="5" t="n">
        <v>6445618</v>
      </c>
      <c r="D42" s="4" t="inlineStr">
        <is>
          <t xml:space="preserve"> </t>
        </is>
      </c>
      <c r="E42" s="4" t="inlineStr">
        <is>
          <t xml:space="preserve"> </t>
        </is>
      </c>
    </row>
    <row r="43">
      <c r="A43" s="4" t="inlineStr">
        <is>
          <t>Cost of sales and services</t>
        </is>
      </c>
      <c r="B43" s="5" t="n">
        <v>-3909609</v>
      </c>
      <c r="C43" s="5" t="n">
        <v>-3444706</v>
      </c>
      <c r="D43" s="4" t="inlineStr">
        <is>
          <t xml:space="preserve"> </t>
        </is>
      </c>
      <c r="E43" s="4" t="inlineStr">
        <is>
          <t xml:space="preserve"> </t>
        </is>
      </c>
    </row>
    <row r="44">
      <c r="A44" s="4" t="inlineStr">
        <is>
          <t>Gross profit</t>
        </is>
      </c>
      <c r="B44" s="5" t="n">
        <v>3118863</v>
      </c>
      <c r="C44" s="5" t="n">
        <v>3000912</v>
      </c>
      <c r="D44" s="4" t="inlineStr">
        <is>
          <t xml:space="preserve"> </t>
        </is>
      </c>
      <c r="E44" s="4" t="inlineStr">
        <is>
          <t xml:space="preserve"> </t>
        </is>
      </c>
    </row>
    <row r="45">
      <c r="A45" s="4" t="inlineStr">
        <is>
          <t xml:space="preserve">Operating (expenses) income </t>
        </is>
      </c>
      <c r="B45" s="5" t="n">
        <v>89237</v>
      </c>
      <c r="C45" s="5" t="n">
        <v>-485694</v>
      </c>
      <c r="D45" s="4" t="inlineStr">
        <is>
          <t xml:space="preserve"> </t>
        </is>
      </c>
      <c r="E45" s="4" t="inlineStr">
        <is>
          <t xml:space="preserve"> </t>
        </is>
      </c>
    </row>
    <row r="46">
      <c r="A46" s="4" t="inlineStr">
        <is>
          <t>Financial income (expenses), net</t>
        </is>
      </c>
      <c r="B46" s="5" t="n">
        <v>-1160359</v>
      </c>
      <c r="C46" s="5" t="n">
        <v>-722407</v>
      </c>
      <c r="D46" s="4" t="inlineStr">
        <is>
          <t xml:space="preserve"> </t>
        </is>
      </c>
      <c r="E46" s="4" t="inlineStr">
        <is>
          <t xml:space="preserve"> </t>
        </is>
      </c>
    </row>
    <row r="47">
      <c r="A47" s="4" t="inlineStr">
        <is>
          <t>Profit/(Loss) before IR/CSLL</t>
        </is>
      </c>
      <c r="B47" s="5" t="n">
        <v>2047741</v>
      </c>
      <c r="C47" s="5" t="n">
        <v>1792811</v>
      </c>
      <c r="D47" s="4" t="inlineStr">
        <is>
          <t xml:space="preserve"> </t>
        </is>
      </c>
      <c r="E47" s="4" t="inlineStr">
        <is>
          <t xml:space="preserve"> </t>
        </is>
      </c>
    </row>
    <row r="48">
      <c r="A48" s="4" t="inlineStr">
        <is>
          <t>Current and deferred IR/CSLL</t>
        </is>
      </c>
      <c r="B48" s="5" t="n">
        <v>-632231</v>
      </c>
      <c r="C48" s="5" t="n">
        <v>-586831</v>
      </c>
      <c r="D48" s="4" t="inlineStr">
        <is>
          <t xml:space="preserve"> </t>
        </is>
      </c>
      <c r="E48" s="4" t="inlineStr">
        <is>
          <t xml:space="preserve"> </t>
        </is>
      </c>
    </row>
    <row r="49">
      <c r="A49" s="4" t="inlineStr">
        <is>
          <t>Profit / (loss) for the year</t>
        </is>
      </c>
      <c r="B49" s="5" t="n">
        <v>1415510</v>
      </c>
      <c r="C49" s="5" t="n">
        <v>1205980</v>
      </c>
      <c r="D49" s="4" t="inlineStr">
        <is>
          <t xml:space="preserve"> </t>
        </is>
      </c>
      <c r="E49" s="4" t="inlineStr">
        <is>
          <t xml:space="preserve"> </t>
        </is>
      </c>
    </row>
    <row r="50">
      <c r="A50" s="4" t="inlineStr">
        <is>
          <t>Transnordestina Logistica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Cash and cash equivalents</t>
        </is>
      </c>
      <c r="B52" s="5" t="n">
        <v>277966</v>
      </c>
      <c r="C52" s="5" t="n">
        <v>786007</v>
      </c>
      <c r="D52" s="4" t="inlineStr">
        <is>
          <t xml:space="preserve"> </t>
        </is>
      </c>
      <c r="E52" s="4" t="inlineStr">
        <is>
          <t xml:space="preserve"> </t>
        </is>
      </c>
    </row>
    <row r="53">
      <c r="A53" s="4" t="inlineStr">
        <is>
          <t>Advances to suppliers</t>
        </is>
      </c>
      <c r="B53" s="5" t="n">
        <v>45512</v>
      </c>
      <c r="C53" s="5" t="n">
        <v>6161</v>
      </c>
      <c r="D53" s="4" t="inlineStr">
        <is>
          <t xml:space="preserve"> </t>
        </is>
      </c>
      <c r="E53" s="4" t="inlineStr">
        <is>
          <t xml:space="preserve"> </t>
        </is>
      </c>
    </row>
    <row r="54">
      <c r="A54" s="4" t="inlineStr">
        <is>
          <t>Other current assets</t>
        </is>
      </c>
      <c r="B54" s="5" t="n">
        <v>83348</v>
      </c>
      <c r="C54" s="5" t="n">
        <v>67758</v>
      </c>
      <c r="D54" s="4" t="inlineStr">
        <is>
          <t xml:space="preserve"> </t>
        </is>
      </c>
      <c r="E54" s="4" t="inlineStr">
        <is>
          <t xml:space="preserve"> </t>
        </is>
      </c>
    </row>
    <row r="55">
      <c r="A55" s="4" t="inlineStr">
        <is>
          <t>Total current assets</t>
        </is>
      </c>
      <c r="B55" s="5" t="n">
        <v>406826</v>
      </c>
      <c r="C55" s="5" t="n">
        <v>859926</v>
      </c>
      <c r="D55" s="4" t="inlineStr">
        <is>
          <t xml:space="preserve"> </t>
        </is>
      </c>
      <c r="E55" s="4" t="inlineStr">
        <is>
          <t xml:space="preserve"> </t>
        </is>
      </c>
    </row>
    <row r="56">
      <c r="A56" s="4" t="inlineStr">
        <is>
          <t>Other non-current assets</t>
        </is>
      </c>
      <c r="B56" s="5" t="n">
        <v>143562</v>
      </c>
      <c r="C56" s="5" t="n">
        <v>97560</v>
      </c>
      <c r="D56" s="4" t="inlineStr">
        <is>
          <t xml:space="preserve"> </t>
        </is>
      </c>
      <c r="E56" s="4" t="inlineStr">
        <is>
          <t xml:space="preserve"> </t>
        </is>
      </c>
    </row>
    <row r="57">
      <c r="A57" s="4" t="inlineStr">
        <is>
          <t>Investments, PP&amp;E and intangible assets</t>
        </is>
      </c>
      <c r="B57" s="5" t="n">
        <v>13193728</v>
      </c>
      <c r="C57" s="5" t="n">
        <v>12062189</v>
      </c>
      <c r="D57" s="4" t="inlineStr">
        <is>
          <t xml:space="preserve"> </t>
        </is>
      </c>
      <c r="E57" s="4" t="inlineStr">
        <is>
          <t xml:space="preserve"> </t>
        </is>
      </c>
    </row>
    <row r="58">
      <c r="A58" s="4" t="inlineStr">
        <is>
          <t>Total non-current assets</t>
        </is>
      </c>
      <c r="B58" s="5" t="n">
        <v>13337290</v>
      </c>
      <c r="C58" s="5" t="n">
        <v>12159749</v>
      </c>
      <c r="D58" s="4" t="inlineStr">
        <is>
          <t xml:space="preserve"> </t>
        </is>
      </c>
      <c r="E58" s="4" t="inlineStr">
        <is>
          <t xml:space="preserve"> </t>
        </is>
      </c>
    </row>
    <row r="59">
      <c r="A59" s="4" t="inlineStr">
        <is>
          <t>Total Assets</t>
        </is>
      </c>
      <c r="B59" s="5" t="n">
        <v>13744116</v>
      </c>
      <c r="C59" s="5" t="n">
        <v>13019675</v>
      </c>
      <c r="D59" s="4" t="inlineStr">
        <is>
          <t xml:space="preserve"> </t>
        </is>
      </c>
      <c r="E59" s="4" t="inlineStr">
        <is>
          <t xml:space="preserve"> </t>
        </is>
      </c>
    </row>
    <row r="60">
      <c r="A60" s="4" t="inlineStr">
        <is>
          <t>Borrowings and financing, current</t>
        </is>
      </c>
      <c r="B60" s="5" t="n">
        <v>36181</v>
      </c>
      <c r="C60" s="5" t="n">
        <v>167201</v>
      </c>
      <c r="D60" s="4" t="inlineStr">
        <is>
          <t xml:space="preserve"> </t>
        </is>
      </c>
      <c r="E60" s="4" t="inlineStr">
        <is>
          <t xml:space="preserve"> </t>
        </is>
      </c>
    </row>
    <row r="61">
      <c r="A61" s="4" t="inlineStr">
        <is>
          <t>Other current liabilities</t>
        </is>
      </c>
      <c r="B61" s="5" t="n">
        <v>128528</v>
      </c>
      <c r="C61" s="5" t="n">
        <v>80851</v>
      </c>
      <c r="D61" s="4" t="inlineStr">
        <is>
          <t xml:space="preserve"> </t>
        </is>
      </c>
      <c r="E61" s="4" t="inlineStr">
        <is>
          <t xml:space="preserve"> </t>
        </is>
      </c>
    </row>
    <row r="62">
      <c r="A62" s="4" t="inlineStr">
        <is>
          <t>Total current liabilities</t>
        </is>
      </c>
      <c r="B62" s="5" t="n">
        <v>164709</v>
      </c>
      <c r="C62" s="5" t="n">
        <v>248052</v>
      </c>
      <c r="D62" s="4" t="inlineStr">
        <is>
          <t xml:space="preserve"> </t>
        </is>
      </c>
      <c r="E62" s="4" t="inlineStr">
        <is>
          <t xml:space="preserve"> </t>
        </is>
      </c>
    </row>
    <row r="63">
      <c r="A63" s="4" t="inlineStr">
        <is>
          <t>Borrowings and financing, non current</t>
        </is>
      </c>
      <c r="B63" s="5" t="n">
        <v>7943354</v>
      </c>
      <c r="C63" s="5" t="n">
        <v>8481707</v>
      </c>
      <c r="D63" s="4" t="inlineStr">
        <is>
          <t xml:space="preserve"> </t>
        </is>
      </c>
      <c r="E63" s="4" t="inlineStr">
        <is>
          <t xml:space="preserve"> </t>
        </is>
      </c>
    </row>
    <row r="64">
      <c r="A64" s="4" t="inlineStr">
        <is>
          <t>Other non-current liabilities</t>
        </is>
      </c>
      <c r="B64" s="5" t="n">
        <v>3268493</v>
      </c>
      <c r="C64" s="5" t="n">
        <v>1873232</v>
      </c>
      <c r="D64" s="4" t="inlineStr">
        <is>
          <t xml:space="preserve"> </t>
        </is>
      </c>
      <c r="E64" s="4" t="inlineStr">
        <is>
          <t xml:space="preserve"> </t>
        </is>
      </c>
    </row>
    <row r="65">
      <c r="A65" s="4" t="inlineStr">
        <is>
          <t>Total non-current liabilities</t>
        </is>
      </c>
      <c r="B65" s="5" t="n">
        <v>11211847</v>
      </c>
      <c r="C65" s="5" t="n">
        <v>10354939</v>
      </c>
      <c r="D65" s="4" t="inlineStr">
        <is>
          <t xml:space="preserve"> </t>
        </is>
      </c>
      <c r="E65" s="4" t="inlineStr">
        <is>
          <t xml:space="preserve"> </t>
        </is>
      </c>
    </row>
    <row r="66">
      <c r="A66" s="4" t="inlineStr">
        <is>
          <t>Shareholders' equity</t>
        </is>
      </c>
      <c r="B66" s="5" t="n">
        <v>2367560</v>
      </c>
      <c r="C66" s="5" t="n">
        <v>2416684</v>
      </c>
      <c r="D66" s="4" t="inlineStr">
        <is>
          <t xml:space="preserve"> </t>
        </is>
      </c>
      <c r="E66" s="4" t="inlineStr">
        <is>
          <t xml:space="preserve"> </t>
        </is>
      </c>
    </row>
    <row r="67">
      <c r="A67" s="4" t="inlineStr">
        <is>
          <t>Total liabilities and shareholders' equity</t>
        </is>
      </c>
      <c r="B67" s="5" t="n">
        <v>13744116</v>
      </c>
      <c r="C67" s="5" t="n">
        <v>13019675</v>
      </c>
      <c r="D67" s="4" t="inlineStr">
        <is>
          <t xml:space="preserve"> </t>
        </is>
      </c>
      <c r="E67" s="4" t="inlineStr">
        <is>
          <t xml:space="preserve"> </t>
        </is>
      </c>
    </row>
    <row r="68">
      <c r="A68" s="4" t="inlineStr">
        <is>
          <t xml:space="preserve">Operating (expenses) income </t>
        </is>
      </c>
      <c r="B68" s="5" t="n">
        <v>-34704</v>
      </c>
      <c r="C68" s="5" t="n">
        <v>-38315</v>
      </c>
      <c r="D68" s="4" t="inlineStr">
        <is>
          <t xml:space="preserve"> </t>
        </is>
      </c>
      <c r="E68" s="4" t="inlineStr">
        <is>
          <t xml:space="preserve"> </t>
        </is>
      </c>
    </row>
    <row r="69">
      <c r="A69" s="4" t="inlineStr">
        <is>
          <t>Financial income (expenses), net</t>
        </is>
      </c>
      <c r="B69" s="5" t="n">
        <v>-14421</v>
      </c>
      <c r="C69" s="5" t="n">
        <v>-10745</v>
      </c>
      <c r="D69" s="4" t="inlineStr">
        <is>
          <t xml:space="preserve"> </t>
        </is>
      </c>
      <c r="E69" s="4" t="inlineStr">
        <is>
          <t xml:space="preserve"> </t>
        </is>
      </c>
    </row>
    <row r="70">
      <c r="A70" s="4" t="inlineStr">
        <is>
          <t>Profit/(Loss) before IR/CSLL</t>
        </is>
      </c>
      <c r="B70" s="5" t="n">
        <v>-49125</v>
      </c>
      <c r="C70" s="5" t="n">
        <v>-49060</v>
      </c>
      <c r="D70" s="4" t="inlineStr">
        <is>
          <t xml:space="preserve"> </t>
        </is>
      </c>
      <c r="E70" s="4" t="inlineStr">
        <is>
          <t xml:space="preserve"> </t>
        </is>
      </c>
    </row>
    <row r="71">
      <c r="A71" s="4" t="inlineStr">
        <is>
          <t>Profit / (loss) for the year</t>
        </is>
      </c>
      <c r="B71" s="5" t="n">
        <v>-49125</v>
      </c>
      <c r="C71" s="5" t="n">
        <v>-49060</v>
      </c>
      <c r="D71" s="4" t="inlineStr">
        <is>
          <t xml:space="preserve"> </t>
        </is>
      </c>
      <c r="E71" s="4" t="inlineStr">
        <is>
          <t xml:space="preserve"> </t>
        </is>
      </c>
    </row>
    <row r="72">
      <c r="A72" s="4" t="inlineStr">
        <is>
          <t>Equimac S A [Member]</t>
        </is>
      </c>
      <c r="B72" s="4" t="inlineStr">
        <is>
          <t xml:space="preserve"> </t>
        </is>
      </c>
      <c r="C72" s="4" t="inlineStr">
        <is>
          <t xml:space="preserve"> </t>
        </is>
      </c>
      <c r="D72" s="4" t="inlineStr">
        <is>
          <t xml:space="preserve"> </t>
        </is>
      </c>
      <c r="E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row>
    <row r="74">
      <c r="A74" s="4" t="inlineStr">
        <is>
          <t>Cash and cash equivalents</t>
        </is>
      </c>
      <c r="B74" s="5" t="n">
        <v>22028</v>
      </c>
      <c r="C74" s="5" t="n">
        <v>13953</v>
      </c>
      <c r="D74" s="4" t="inlineStr">
        <is>
          <t xml:space="preserve"> </t>
        </is>
      </c>
      <c r="E74" s="4" t="inlineStr">
        <is>
          <t xml:space="preserve"> </t>
        </is>
      </c>
    </row>
    <row r="75">
      <c r="A75" s="4" t="inlineStr">
        <is>
          <t>Advances to suppliers</t>
        </is>
      </c>
      <c r="B75" s="5" t="n">
        <v>49</v>
      </c>
      <c r="C75" s="5" t="n">
        <v>77</v>
      </c>
      <c r="D75" s="4" t="inlineStr">
        <is>
          <t xml:space="preserve"> </t>
        </is>
      </c>
      <c r="E75" s="4" t="inlineStr">
        <is>
          <t xml:space="preserve"> </t>
        </is>
      </c>
    </row>
    <row r="76">
      <c r="A76" s="4" t="inlineStr">
        <is>
          <t>Other current assets</t>
        </is>
      </c>
      <c r="B76" s="5" t="n">
        <v>25070</v>
      </c>
      <c r="C76" s="5" t="n">
        <v>16747</v>
      </c>
      <c r="D76" s="4" t="inlineStr">
        <is>
          <t xml:space="preserve"> </t>
        </is>
      </c>
      <c r="E76" s="4" t="inlineStr">
        <is>
          <t xml:space="preserve"> </t>
        </is>
      </c>
    </row>
    <row r="77">
      <c r="A77" s="4" t="inlineStr">
        <is>
          <t>Total current assets</t>
        </is>
      </c>
      <c r="B77" s="5" t="n">
        <v>47147</v>
      </c>
      <c r="C77" s="5" t="n">
        <v>30777</v>
      </c>
      <c r="D77" s="4" t="inlineStr">
        <is>
          <t xml:space="preserve"> </t>
        </is>
      </c>
      <c r="E77" s="4" t="inlineStr">
        <is>
          <t xml:space="preserve"> </t>
        </is>
      </c>
    </row>
    <row r="78">
      <c r="A78" s="4" t="inlineStr">
        <is>
          <t>Other non-current assets</t>
        </is>
      </c>
      <c r="B78" s="5" t="n">
        <v>142</v>
      </c>
      <c r="C78" s="5" t="n">
        <v>599</v>
      </c>
      <c r="D78" s="4" t="inlineStr">
        <is>
          <t xml:space="preserve"> </t>
        </is>
      </c>
      <c r="E78" s="4" t="inlineStr">
        <is>
          <t xml:space="preserve"> </t>
        </is>
      </c>
    </row>
    <row r="79">
      <c r="A79" s="4" t="inlineStr">
        <is>
          <t>Investments, PP&amp;E and intangible assets</t>
        </is>
      </c>
      <c r="B79" s="5" t="n">
        <v>75782</v>
      </c>
      <c r="C79" s="5" t="n">
        <v>48570</v>
      </c>
      <c r="D79" s="4" t="inlineStr">
        <is>
          <t xml:space="preserve"> </t>
        </is>
      </c>
      <c r="E79" s="4" t="inlineStr">
        <is>
          <t xml:space="preserve"> </t>
        </is>
      </c>
    </row>
    <row r="80">
      <c r="A80" s="4" t="inlineStr">
        <is>
          <t>Total non-current assets</t>
        </is>
      </c>
      <c r="B80" s="5" t="n">
        <v>75924</v>
      </c>
      <c r="C80" s="5" t="n">
        <v>49169</v>
      </c>
      <c r="D80" s="4" t="inlineStr">
        <is>
          <t xml:space="preserve"> </t>
        </is>
      </c>
      <c r="E80" s="4" t="inlineStr">
        <is>
          <t xml:space="preserve"> </t>
        </is>
      </c>
    </row>
    <row r="81">
      <c r="A81" s="4" t="inlineStr">
        <is>
          <t>Total Assets</t>
        </is>
      </c>
      <c r="B81" s="5" t="n">
        <v>123071</v>
      </c>
      <c r="C81" s="5" t="n">
        <v>79946</v>
      </c>
      <c r="D81" s="4" t="inlineStr">
        <is>
          <t xml:space="preserve"> </t>
        </is>
      </c>
      <c r="E81" s="4" t="inlineStr">
        <is>
          <t xml:space="preserve"> </t>
        </is>
      </c>
    </row>
    <row r="82">
      <c r="A82" s="4" t="inlineStr">
        <is>
          <t>Borrowings and financing, current</t>
        </is>
      </c>
      <c r="B82" s="5" t="n">
        <v>19009</v>
      </c>
      <c r="C82" s="5" t="n">
        <v>8552</v>
      </c>
      <c r="D82" s="4" t="inlineStr">
        <is>
          <t xml:space="preserve"> </t>
        </is>
      </c>
      <c r="E82" s="4" t="inlineStr">
        <is>
          <t xml:space="preserve"> </t>
        </is>
      </c>
    </row>
    <row r="83">
      <c r="A83" s="4" t="inlineStr">
        <is>
          <t>Lease liabilities, current</t>
        </is>
      </c>
      <c r="B83" s="5" t="n">
        <v>288</v>
      </c>
      <c r="C83" s="5" t="n">
        <v>684</v>
      </c>
      <c r="D83" s="4" t="inlineStr">
        <is>
          <t xml:space="preserve"> </t>
        </is>
      </c>
      <c r="E83" s="4" t="inlineStr">
        <is>
          <t xml:space="preserve"> </t>
        </is>
      </c>
    </row>
    <row r="84">
      <c r="A84" s="4" t="inlineStr">
        <is>
          <t>Other current liabilities</t>
        </is>
      </c>
      <c r="B84" s="5" t="n">
        <v>16642</v>
      </c>
      <c r="C84" s="5" t="n">
        <v>8310</v>
      </c>
      <c r="D84" s="4" t="inlineStr">
        <is>
          <t xml:space="preserve"> </t>
        </is>
      </c>
      <c r="E84" s="4" t="inlineStr">
        <is>
          <t xml:space="preserve"> </t>
        </is>
      </c>
    </row>
    <row r="85">
      <c r="A85" s="4" t="inlineStr">
        <is>
          <t>Total current liabilities</t>
        </is>
      </c>
      <c r="B85" s="5" t="n">
        <v>35939</v>
      </c>
      <c r="C85" s="5" t="n">
        <v>17546</v>
      </c>
      <c r="D85" s="4" t="inlineStr">
        <is>
          <t xml:space="preserve"> </t>
        </is>
      </c>
      <c r="E85" s="4" t="inlineStr">
        <is>
          <t xml:space="preserve"> </t>
        </is>
      </c>
    </row>
    <row r="86">
      <c r="A86" s="4" t="inlineStr">
        <is>
          <t>Borrowings and financing, non current</t>
        </is>
      </c>
      <c r="B86" s="5" t="n">
        <v>21074</v>
      </c>
      <c r="C86" s="5" t="n">
        <v>12734</v>
      </c>
      <c r="D86" s="4" t="inlineStr">
        <is>
          <t xml:space="preserve"> </t>
        </is>
      </c>
      <c r="E86" s="4" t="inlineStr">
        <is>
          <t xml:space="preserve"> </t>
        </is>
      </c>
    </row>
    <row r="87">
      <c r="A87" s="4" t="inlineStr">
        <is>
          <t>Lease liabilities, non current</t>
        </is>
      </c>
      <c r="B87" s="5" t="n">
        <v>213</v>
      </c>
      <c r="C87" s="5" t="n">
        <v>253</v>
      </c>
      <c r="D87" s="4" t="inlineStr">
        <is>
          <t xml:space="preserve"> </t>
        </is>
      </c>
      <c r="E87" s="4" t="inlineStr">
        <is>
          <t xml:space="preserve"> </t>
        </is>
      </c>
    </row>
    <row r="88">
      <c r="A88" s="4" t="inlineStr">
        <is>
          <t>Other non-current liabilities</t>
        </is>
      </c>
      <c r="B88" s="5" t="n">
        <v>2379</v>
      </c>
      <c r="C88" s="5" t="n">
        <v>1827</v>
      </c>
      <c r="D88" s="4" t="inlineStr">
        <is>
          <t xml:space="preserve"> </t>
        </is>
      </c>
      <c r="E88" s="4" t="inlineStr">
        <is>
          <t xml:space="preserve"> </t>
        </is>
      </c>
    </row>
    <row r="89">
      <c r="A89" s="4" t="inlineStr">
        <is>
          <t>Total non-current liabilities</t>
        </is>
      </c>
      <c r="B89" s="5" t="n">
        <v>23666</v>
      </c>
      <c r="C89" s="5" t="n">
        <v>14814</v>
      </c>
      <c r="D89" s="4" t="inlineStr">
        <is>
          <t xml:space="preserve"> </t>
        </is>
      </c>
      <c r="E89" s="4" t="inlineStr">
        <is>
          <t xml:space="preserve"> </t>
        </is>
      </c>
    </row>
    <row r="90">
      <c r="A90" s="4" t="inlineStr">
        <is>
          <t>Shareholders' equity</t>
        </is>
      </c>
      <c r="B90" s="5" t="n">
        <v>63466</v>
      </c>
      <c r="C90" s="5" t="n">
        <v>47586</v>
      </c>
      <c r="D90" s="4" t="inlineStr">
        <is>
          <t xml:space="preserve"> </t>
        </is>
      </c>
      <c r="E90" s="4" t="inlineStr">
        <is>
          <t xml:space="preserve"> </t>
        </is>
      </c>
    </row>
    <row r="91">
      <c r="A91" s="4" t="inlineStr">
        <is>
          <t>Total liabilities and shareholders' equity</t>
        </is>
      </c>
      <c r="B91" s="5" t="n">
        <v>123071</v>
      </c>
      <c r="C91" s="5" t="n">
        <v>79946</v>
      </c>
      <c r="D91" s="4" t="inlineStr">
        <is>
          <t xml:space="preserve"> </t>
        </is>
      </c>
      <c r="E91" s="4" t="inlineStr">
        <is>
          <t xml:space="preserve"> </t>
        </is>
      </c>
    </row>
    <row r="92">
      <c r="A92" s="4" t="inlineStr">
        <is>
          <t>Net revenue</t>
        </is>
      </c>
      <c r="B92" s="5" t="n">
        <v>84049</v>
      </c>
      <c r="C92" s="5" t="n">
        <v>52453</v>
      </c>
      <c r="D92" s="4" t="inlineStr">
        <is>
          <t xml:space="preserve"> </t>
        </is>
      </c>
      <c r="E92" s="4" t="inlineStr">
        <is>
          <t xml:space="preserve"> </t>
        </is>
      </c>
    </row>
    <row r="93">
      <c r="A93" s="4" t="inlineStr">
        <is>
          <t>Cost of sales and services</t>
        </is>
      </c>
      <c r="B93" s="5" t="n">
        <v>-45317</v>
      </c>
      <c r="C93" s="5" t="n">
        <v>-29333</v>
      </c>
      <c r="D93" s="4" t="inlineStr">
        <is>
          <t xml:space="preserve"> </t>
        </is>
      </c>
      <c r="E93" s="4" t="inlineStr">
        <is>
          <t xml:space="preserve"> </t>
        </is>
      </c>
    </row>
    <row r="94">
      <c r="A94" s="4" t="inlineStr">
        <is>
          <t>Gross profit</t>
        </is>
      </c>
      <c r="B94" s="5" t="n">
        <v>38732</v>
      </c>
      <c r="C94" s="5" t="n">
        <v>23120</v>
      </c>
      <c r="D94" s="4" t="inlineStr">
        <is>
          <t xml:space="preserve"> </t>
        </is>
      </c>
      <c r="E94" s="4" t="inlineStr">
        <is>
          <t xml:space="preserve"> </t>
        </is>
      </c>
    </row>
    <row r="95">
      <c r="A95" s="4" t="inlineStr">
        <is>
          <t xml:space="preserve">Operating (expenses) income </t>
        </is>
      </c>
      <c r="B95" s="5" t="n">
        <v>-7433</v>
      </c>
      <c r="C95" s="5" t="n">
        <v>-4640</v>
      </c>
      <c r="D95" s="4" t="inlineStr">
        <is>
          <t xml:space="preserve"> </t>
        </is>
      </c>
      <c r="E95" s="4" t="inlineStr">
        <is>
          <t xml:space="preserve"> </t>
        </is>
      </c>
    </row>
    <row r="96">
      <c r="A96" s="4" t="inlineStr">
        <is>
          <t>Financial income (expenses), net</t>
        </is>
      </c>
      <c r="B96" s="5" t="n">
        <v>-3308</v>
      </c>
      <c r="C96" s="5" t="n">
        <v>-2763</v>
      </c>
      <c r="D96" s="4" t="inlineStr">
        <is>
          <t xml:space="preserve"> </t>
        </is>
      </c>
      <c r="E96" s="4" t="inlineStr">
        <is>
          <t xml:space="preserve"> </t>
        </is>
      </c>
    </row>
    <row r="97">
      <c r="A97" s="4" t="inlineStr">
        <is>
          <t>Profit/(Loss) before IR/CSLL</t>
        </is>
      </c>
      <c r="B97" s="5" t="n">
        <v>27991</v>
      </c>
      <c r="C97" s="5" t="n">
        <v>15717</v>
      </c>
      <c r="D97" s="4" t="inlineStr">
        <is>
          <t xml:space="preserve"> </t>
        </is>
      </c>
      <c r="E97" s="4" t="inlineStr">
        <is>
          <t xml:space="preserve"> </t>
        </is>
      </c>
    </row>
    <row r="98">
      <c r="A98" s="4" t="inlineStr">
        <is>
          <t>Current and deferred IR/CSLL</t>
        </is>
      </c>
      <c r="B98" s="5" t="n">
        <v>-8398</v>
      </c>
      <c r="C98" s="5" t="n">
        <v>-3388</v>
      </c>
      <c r="D98" s="4" t="inlineStr">
        <is>
          <t xml:space="preserve"> </t>
        </is>
      </c>
      <c r="E98" s="4" t="inlineStr">
        <is>
          <t xml:space="preserve"> </t>
        </is>
      </c>
    </row>
    <row r="99">
      <c r="A99" s="4" t="inlineStr">
        <is>
          <t>Profit / (loss) for the year</t>
        </is>
      </c>
      <c r="B99" s="5" t="n">
        <v>19593</v>
      </c>
      <c r="C99" s="5" t="n">
        <v>12329</v>
      </c>
      <c r="D99" s="4" t="inlineStr">
        <is>
          <t xml:space="preserve"> </t>
        </is>
      </c>
      <c r="E99" s="4" t="inlineStr">
        <is>
          <t xml:space="preserve"> </t>
        </is>
      </c>
    </row>
    <row r="100">
      <c r="A100" s="4" t="inlineStr">
        <is>
          <t>Ita Energetica [Member]</t>
        </is>
      </c>
      <c r="B100" s="4" t="inlineStr">
        <is>
          <t xml:space="preserve"> </t>
        </is>
      </c>
      <c r="C100" s="4" t="inlineStr">
        <is>
          <t xml:space="preserve"> </t>
        </is>
      </c>
      <c r="D100" s="4" t="inlineStr">
        <is>
          <t xml:space="preserve"> </t>
        </is>
      </c>
      <c r="E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row>
    <row r="102">
      <c r="A102" s="4" t="inlineStr">
        <is>
          <t>Cash and cash equivalents</t>
        </is>
      </c>
      <c r="B102" s="5" t="n">
        <v>82129</v>
      </c>
      <c r="C102" s="5" t="n">
        <v>93712</v>
      </c>
      <c r="D102" s="4" t="inlineStr">
        <is>
          <t xml:space="preserve"> </t>
        </is>
      </c>
      <c r="E102" s="4" t="inlineStr">
        <is>
          <t xml:space="preserve"> </t>
        </is>
      </c>
    </row>
    <row r="103">
      <c r="A103" s="4" t="inlineStr">
        <is>
          <t>Advances to suppliers</t>
        </is>
      </c>
      <c r="B103" s="5" t="n">
        <v>395</v>
      </c>
      <c r="C103" s="5" t="n">
        <v>409</v>
      </c>
      <c r="D103" s="4" t="inlineStr">
        <is>
          <t xml:space="preserve"> </t>
        </is>
      </c>
      <c r="E103" s="4" t="inlineStr">
        <is>
          <t xml:space="preserve"> </t>
        </is>
      </c>
    </row>
    <row r="104">
      <c r="A104" s="4" t="inlineStr">
        <is>
          <t>Other current assets</t>
        </is>
      </c>
      <c r="B104" s="5" t="n">
        <v>27251</v>
      </c>
      <c r="C104" s="5" t="n">
        <v>30517</v>
      </c>
      <c r="D104" s="4" t="inlineStr">
        <is>
          <t xml:space="preserve"> </t>
        </is>
      </c>
      <c r="E104" s="4" t="inlineStr">
        <is>
          <t xml:space="preserve"> </t>
        </is>
      </c>
    </row>
    <row r="105">
      <c r="A105" s="4" t="inlineStr">
        <is>
          <t>Total current assets</t>
        </is>
      </c>
      <c r="B105" s="5" t="n">
        <v>109775</v>
      </c>
      <c r="C105" s="5" t="n">
        <v>124638</v>
      </c>
      <c r="D105" s="4" t="inlineStr">
        <is>
          <t xml:space="preserve"> </t>
        </is>
      </c>
      <c r="E105" s="4" t="inlineStr">
        <is>
          <t xml:space="preserve"> </t>
        </is>
      </c>
    </row>
    <row r="106">
      <c r="A106" s="4" t="inlineStr">
        <is>
          <t>Other non-current assets</t>
        </is>
      </c>
      <c r="B106" s="5" t="n">
        <v>10144</v>
      </c>
      <c r="C106" s="5" t="n">
        <v>18054</v>
      </c>
      <c r="D106" s="4" t="inlineStr">
        <is>
          <t xml:space="preserve"> </t>
        </is>
      </c>
      <c r="E106" s="4" t="inlineStr">
        <is>
          <t xml:space="preserve"> </t>
        </is>
      </c>
    </row>
    <row r="107">
      <c r="A107" s="4" t="inlineStr">
        <is>
          <t>Investments, PP&amp;E and intangible assets</t>
        </is>
      </c>
      <c r="B107" s="5" t="n">
        <v>263998</v>
      </c>
      <c r="C107" s="5" t="n">
        <v>296818</v>
      </c>
      <c r="D107" s="4" t="inlineStr">
        <is>
          <t xml:space="preserve"> </t>
        </is>
      </c>
      <c r="E107" s="4" t="inlineStr">
        <is>
          <t xml:space="preserve"> </t>
        </is>
      </c>
    </row>
    <row r="108">
      <c r="A108" s="4" t="inlineStr">
        <is>
          <t>Total non-current assets</t>
        </is>
      </c>
      <c r="B108" s="5" t="n">
        <v>274142</v>
      </c>
      <c r="C108" s="5" t="n">
        <v>314872</v>
      </c>
      <c r="D108" s="4" t="inlineStr">
        <is>
          <t xml:space="preserve"> </t>
        </is>
      </c>
      <c r="E108" s="4" t="inlineStr">
        <is>
          <t xml:space="preserve"> </t>
        </is>
      </c>
    </row>
    <row r="109">
      <c r="A109" s="4" t="inlineStr">
        <is>
          <t>Total Assets</t>
        </is>
      </c>
      <c r="B109" s="5" t="n">
        <v>383917</v>
      </c>
      <c r="C109" s="5" t="n">
        <v>439510</v>
      </c>
      <c r="D109" s="4" t="inlineStr">
        <is>
          <t xml:space="preserve"> </t>
        </is>
      </c>
      <c r="E109" s="4" t="inlineStr">
        <is>
          <t xml:space="preserve"> </t>
        </is>
      </c>
    </row>
    <row r="110">
      <c r="A110" s="4" t="inlineStr">
        <is>
          <t>Other current liabilities</t>
        </is>
      </c>
      <c r="B110" s="5" t="n">
        <v>15664</v>
      </c>
      <c r="C110" s="5" t="n">
        <v>21222</v>
      </c>
      <c r="D110" s="4" t="inlineStr">
        <is>
          <t xml:space="preserve"> </t>
        </is>
      </c>
      <c r="E110" s="4" t="inlineStr">
        <is>
          <t xml:space="preserve"> </t>
        </is>
      </c>
    </row>
    <row r="111">
      <c r="A111" s="4" t="inlineStr">
        <is>
          <t>Total current liabilities</t>
        </is>
      </c>
      <c r="B111" s="5" t="n">
        <v>15664</v>
      </c>
      <c r="C111" s="5" t="n">
        <v>21222</v>
      </c>
      <c r="D111" s="4" t="inlineStr">
        <is>
          <t xml:space="preserve"> </t>
        </is>
      </c>
      <c r="E111" s="4" t="inlineStr">
        <is>
          <t xml:space="preserve"> </t>
        </is>
      </c>
    </row>
    <row r="112">
      <c r="A112" s="4" t="inlineStr">
        <is>
          <t>Other non-current liabilities</t>
        </is>
      </c>
      <c r="B112" s="5" t="n">
        <v>4457</v>
      </c>
      <c r="C112" s="5" t="n">
        <v>22140</v>
      </c>
      <c r="D112" s="4" t="inlineStr">
        <is>
          <t xml:space="preserve"> </t>
        </is>
      </c>
      <c r="E112" s="4" t="inlineStr">
        <is>
          <t xml:space="preserve"> </t>
        </is>
      </c>
    </row>
    <row r="113">
      <c r="A113" s="4" t="inlineStr">
        <is>
          <t>Total non-current liabilities</t>
        </is>
      </c>
      <c r="B113" s="5" t="n">
        <v>4457</v>
      </c>
      <c r="C113" s="5" t="n">
        <v>22140</v>
      </c>
      <c r="D113" s="4" t="inlineStr">
        <is>
          <t xml:space="preserve"> </t>
        </is>
      </c>
      <c r="E113" s="4" t="inlineStr">
        <is>
          <t xml:space="preserve"> </t>
        </is>
      </c>
    </row>
    <row r="114">
      <c r="A114" s="4" t="inlineStr">
        <is>
          <t>Shareholders' equity</t>
        </is>
      </c>
      <c r="B114" s="5" t="n">
        <v>363796</v>
      </c>
      <c r="C114" s="5" t="n">
        <v>396148</v>
      </c>
      <c r="D114" s="4" t="inlineStr">
        <is>
          <t xml:space="preserve"> </t>
        </is>
      </c>
      <c r="E114" s="4" t="inlineStr">
        <is>
          <t xml:space="preserve"> </t>
        </is>
      </c>
    </row>
    <row r="115">
      <c r="A115" s="4" t="inlineStr">
        <is>
          <t>Total liabilities and shareholders' equity</t>
        </is>
      </c>
      <c r="B115" s="5" t="n">
        <v>383917</v>
      </c>
      <c r="C115" s="5" t="n">
        <v>439510</v>
      </c>
      <c r="D115" s="4" t="inlineStr">
        <is>
          <t xml:space="preserve"> </t>
        </is>
      </c>
      <c r="E115" s="4" t="inlineStr">
        <is>
          <t xml:space="preserve"> </t>
        </is>
      </c>
    </row>
    <row r="116">
      <c r="A116" s="4" t="inlineStr">
        <is>
          <t>Net revenue</t>
        </is>
      </c>
      <c r="B116" s="5" t="n">
        <v>187622</v>
      </c>
      <c r="C116" s="5" t="n">
        <v>191430</v>
      </c>
      <c r="D116" s="4" t="inlineStr">
        <is>
          <t xml:space="preserve"> </t>
        </is>
      </c>
      <c r="E116" s="4" t="inlineStr">
        <is>
          <t xml:space="preserve"> </t>
        </is>
      </c>
    </row>
    <row r="117">
      <c r="A117" s="4" t="inlineStr">
        <is>
          <t>Cost of sales and services</t>
        </is>
      </c>
      <c r="B117" s="5" t="n">
        <v>-121034</v>
      </c>
      <c r="C117" s="5" t="n">
        <v>-99756</v>
      </c>
      <c r="D117" s="4" t="inlineStr">
        <is>
          <t xml:space="preserve"> </t>
        </is>
      </c>
      <c r="E117" s="4" t="inlineStr">
        <is>
          <t xml:space="preserve"> </t>
        </is>
      </c>
    </row>
    <row r="118">
      <c r="A118" s="4" t="inlineStr">
        <is>
          <t>Gross profit</t>
        </is>
      </c>
      <c r="B118" s="5" t="n">
        <v>66588</v>
      </c>
      <c r="C118" s="5" t="n">
        <v>91674</v>
      </c>
      <c r="D118" s="4" t="inlineStr">
        <is>
          <t xml:space="preserve"> </t>
        </is>
      </c>
      <c r="E118" s="4" t="inlineStr">
        <is>
          <t xml:space="preserve"> </t>
        </is>
      </c>
    </row>
    <row r="119">
      <c r="A119" s="4" t="inlineStr">
        <is>
          <t xml:space="preserve">Operating (expenses) income </t>
        </is>
      </c>
      <c r="B119" s="5" t="n">
        <v>-66437</v>
      </c>
      <c r="C119" s="5" t="n">
        <v>-83139</v>
      </c>
      <c r="D119" s="4" t="inlineStr">
        <is>
          <t xml:space="preserve"> </t>
        </is>
      </c>
      <c r="E119" s="4" t="inlineStr">
        <is>
          <t xml:space="preserve"> </t>
        </is>
      </c>
    </row>
    <row r="120">
      <c r="A120" s="4" t="inlineStr">
        <is>
          <t>Financial income (expenses), net</t>
        </is>
      </c>
      <c r="B120" s="5" t="n">
        <v>14076</v>
      </c>
      <c r="C120" s="5" t="n">
        <v>5849</v>
      </c>
      <c r="D120" s="4" t="inlineStr">
        <is>
          <t xml:space="preserve"> </t>
        </is>
      </c>
      <c r="E120" s="4" t="inlineStr">
        <is>
          <t xml:space="preserve"> </t>
        </is>
      </c>
    </row>
    <row r="121">
      <c r="A121" s="4" t="inlineStr">
        <is>
          <t>Profit/(Loss) before IR/CSLL</t>
        </is>
      </c>
      <c r="B121" s="5" t="n">
        <v>14227</v>
      </c>
      <c r="C121" s="5" t="n">
        <v>14384</v>
      </c>
      <c r="D121" s="4" t="inlineStr">
        <is>
          <t xml:space="preserve"> </t>
        </is>
      </c>
      <c r="E121" s="4" t="inlineStr">
        <is>
          <t xml:space="preserve"> </t>
        </is>
      </c>
    </row>
    <row r="122">
      <c r="A122" s="4" t="inlineStr">
        <is>
          <t>Current and deferred IR/CSLL</t>
        </is>
      </c>
      <c r="B122" s="5" t="n">
        <v>-7909</v>
      </c>
      <c r="C122" s="5" t="n">
        <v>-4673</v>
      </c>
      <c r="D122" s="4" t="inlineStr">
        <is>
          <t xml:space="preserve"> </t>
        </is>
      </c>
      <c r="E122" s="4" t="inlineStr">
        <is>
          <t xml:space="preserve"> </t>
        </is>
      </c>
    </row>
    <row r="123">
      <c r="A123" s="4" t="inlineStr">
        <is>
          <t>Profit / (loss) for the year</t>
        </is>
      </c>
      <c r="B123" s="6" t="inlineStr">
        <is>
          <t>R$ 6318</t>
        </is>
      </c>
      <c r="C123" s="6" t="inlineStr">
        <is>
          <t>R$ 9711</t>
        </is>
      </c>
      <c r="D123" s="4" t="inlineStr">
        <is>
          <t xml:space="preserve"> </t>
        </is>
      </c>
      <c r="E123"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ASIS OF CONSOLIDATION AND INVESTMENTS (Details 8)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alance at December 31, 2024</t>
        </is>
      </c>
      <c r="B4" s="6" t="inlineStr">
        <is>
          <t>R$ 202040</t>
        </is>
      </c>
      <c r="C4" s="6" t="inlineStr">
        <is>
          <t>R$ 205954</t>
        </is>
      </c>
      <c r="D4" s="6" t="inlineStr">
        <is>
          <t>R$ 205954</t>
        </is>
      </c>
    </row>
    <row r="5">
      <c r="A5" s="4" t="inlineStr">
        <is>
          <t>Cost</t>
        </is>
      </c>
      <c r="B5" s="5" t="n">
        <v>240143</v>
      </c>
      <c r="C5" s="4" t="inlineStr">
        <is>
          <t xml:space="preserve"> </t>
        </is>
      </c>
      <c r="D5" s="5" t="n">
        <v>239548</v>
      </c>
    </row>
    <row r="6">
      <c r="A6" s="4" t="inlineStr">
        <is>
          <t>Accumulated depreciation</t>
        </is>
      </c>
      <c r="B6" s="5" t="n">
        <v>-38103</v>
      </c>
      <c r="C6" s="4" t="inlineStr">
        <is>
          <t xml:space="preserve"> </t>
        </is>
      </c>
      <c r="D6" s="5" t="n">
        <v>-33594</v>
      </c>
    </row>
    <row r="7">
      <c r="A7" s="4" t="inlineStr">
        <is>
          <t xml:space="preserve">Depreciation </t>
        </is>
      </c>
      <c r="B7" s="4" t="inlineStr">
        <is>
          <t xml:space="preserve"> </t>
        </is>
      </c>
      <c r="C7" s="5" t="n">
        <v>-3961</v>
      </c>
      <c r="D7" s="4" t="inlineStr">
        <is>
          <t xml:space="preserve"> </t>
        </is>
      </c>
    </row>
    <row r="8">
      <c r="A8" s="4" t="inlineStr">
        <is>
          <t>Transfer between groups - fixed assets and investment property</t>
        </is>
      </c>
      <c r="B8" s="4" t="inlineStr">
        <is>
          <t xml:space="preserve"> </t>
        </is>
      </c>
      <c r="C8" s="5" t="n">
        <v>726</v>
      </c>
      <c r="D8" s="4" t="inlineStr">
        <is>
          <t xml:space="preserve"> </t>
        </is>
      </c>
    </row>
    <row r="9">
      <c r="A9" s="4" t="inlineStr">
        <is>
          <t>Write-offs</t>
        </is>
      </c>
      <c r="B9" s="4" t="inlineStr">
        <is>
          <t xml:space="preserve"> </t>
        </is>
      </c>
      <c r="C9" s="5" t="n">
        <v>-679</v>
      </c>
      <c r="D9" s="4" t="inlineStr">
        <is>
          <t xml:space="preserve"> </t>
        </is>
      </c>
    </row>
    <row r="10">
      <c r="A10" s="4" t="inlineStr">
        <is>
          <t>Investment property, ending balance</t>
        </is>
      </c>
      <c r="B10" s="5" t="n">
        <v>202040</v>
      </c>
      <c r="C10" s="5" t="n">
        <v>202040</v>
      </c>
      <c r="D10" s="5" t="n">
        <v>205954</v>
      </c>
    </row>
    <row r="11">
      <c r="A11" s="4" t="inlineStr">
        <is>
          <t>Lan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alance at December 31, 2024</t>
        </is>
      </c>
      <c r="B13" s="5" t="n">
        <v>156858</v>
      </c>
      <c r="C13" s="5" t="n">
        <v>156811</v>
      </c>
      <c r="D13" s="5" t="n">
        <v>156811</v>
      </c>
    </row>
    <row r="14">
      <c r="A14" s="4" t="inlineStr">
        <is>
          <t>Cost</t>
        </is>
      </c>
      <c r="B14" s="5" t="n">
        <v>156858</v>
      </c>
      <c r="C14" s="4" t="inlineStr">
        <is>
          <t xml:space="preserve"> </t>
        </is>
      </c>
      <c r="D14" s="5" t="n">
        <v>156811</v>
      </c>
    </row>
    <row r="15">
      <c r="A15" s="4" t="inlineStr">
        <is>
          <t>Transfer between groups - fixed assets and investment property</t>
        </is>
      </c>
      <c r="B15" s="4" t="inlineStr">
        <is>
          <t xml:space="preserve"> </t>
        </is>
      </c>
      <c r="C15" s="5" t="n">
        <v>726</v>
      </c>
      <c r="D15" s="4" t="inlineStr">
        <is>
          <t xml:space="preserve"> </t>
        </is>
      </c>
    </row>
    <row r="16">
      <c r="A16" s="4" t="inlineStr">
        <is>
          <t>Write-offs</t>
        </is>
      </c>
      <c r="B16" s="4" t="inlineStr">
        <is>
          <t xml:space="preserve"> </t>
        </is>
      </c>
      <c r="C16" s="5" t="n">
        <v>-679</v>
      </c>
      <c r="D16" s="4" t="inlineStr">
        <is>
          <t xml:space="preserve"> </t>
        </is>
      </c>
    </row>
    <row r="17">
      <c r="A17" s="4" t="inlineStr">
        <is>
          <t>Investment property, ending balance</t>
        </is>
      </c>
      <c r="B17" s="5" t="n">
        <v>156858</v>
      </c>
      <c r="C17" s="5" t="n">
        <v>156858</v>
      </c>
      <c r="D17" s="5" t="n">
        <v>156811</v>
      </c>
    </row>
    <row r="18">
      <c r="A18" s="4" t="inlineStr">
        <is>
          <t>Building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alance at December 31, 2024</t>
        </is>
      </c>
      <c r="B20" s="5" t="n">
        <v>45182</v>
      </c>
      <c r="C20" s="5" t="n">
        <v>49143</v>
      </c>
      <c r="D20" s="5" t="n">
        <v>49143</v>
      </c>
    </row>
    <row r="21">
      <c r="A21" s="4" t="inlineStr">
        <is>
          <t>Cost</t>
        </is>
      </c>
      <c r="B21" s="5" t="n">
        <v>83285</v>
      </c>
      <c r="C21" s="4" t="inlineStr">
        <is>
          <t xml:space="preserve"> </t>
        </is>
      </c>
      <c r="D21" s="5" t="n">
        <v>82737</v>
      </c>
    </row>
    <row r="22">
      <c r="A22" s="4" t="inlineStr">
        <is>
          <t>Accumulated depreciation</t>
        </is>
      </c>
      <c r="B22" s="5" t="n">
        <v>-38103</v>
      </c>
      <c r="C22" s="4" t="inlineStr">
        <is>
          <t xml:space="preserve"> </t>
        </is>
      </c>
      <c r="D22" s="5" t="n">
        <v>-33594</v>
      </c>
    </row>
    <row r="23">
      <c r="A23" s="4" t="inlineStr">
        <is>
          <t xml:space="preserve">Depreciation </t>
        </is>
      </c>
      <c r="B23" s="4" t="inlineStr">
        <is>
          <t xml:space="preserve"> </t>
        </is>
      </c>
      <c r="C23" s="5" t="n">
        <v>-3961</v>
      </c>
      <c r="D23" s="4" t="inlineStr">
        <is>
          <t xml:space="preserve"> </t>
        </is>
      </c>
    </row>
    <row r="24">
      <c r="A24" s="4" t="inlineStr">
        <is>
          <t>Investment property, ending balance</t>
        </is>
      </c>
      <c r="B24" s="6" t="inlineStr">
        <is>
          <t>R$ 45182</t>
        </is>
      </c>
      <c r="C24" s="6" t="inlineStr">
        <is>
          <t>R$ 45182</t>
        </is>
      </c>
      <c r="D24" s="6" t="inlineStr">
        <is>
          <t>R$ 49143</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BASIS OF CONSOLIDATION AND INVESTMENTS (Details 9)</t>
        </is>
      </c>
      <c r="B1" s="2" t="inlineStr">
        <is>
          <t>12 Months Ended</t>
        </is>
      </c>
    </row>
    <row r="2">
      <c r="B2" s="2" t="inlineStr">
        <is>
          <t>Dec. 31, 2024</t>
        </is>
      </c>
      <c r="C2" s="2" t="inlineStr">
        <is>
          <t>Dec. 31, 2023</t>
        </is>
      </c>
    </row>
    <row r="3">
      <c r="A3" s="4" t="inlineStr">
        <is>
          <t>Building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estimated useful lives</t>
        </is>
      </c>
      <c r="B5" s="4" t="inlineStr">
        <is>
          <t>28 years</t>
        </is>
      </c>
      <c r="C5" s="4" t="inlineStr">
        <is>
          <t>28 years</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21" customWidth="1" min="5" max="5"/>
    <col width="15" customWidth="1" min="6" max="6"/>
    <col width="21" customWidth="1" min="7" max="7"/>
    <col width="22" customWidth="1" min="8" max="8"/>
    <col width="15" customWidth="1" min="9" max="9"/>
    <col width="14" customWidth="1" min="10" max="10"/>
    <col width="14" customWidth="1" min="11" max="11"/>
  </cols>
  <sheetData>
    <row r="1">
      <c r="A1" s="1" t="inlineStr">
        <is>
          <t>BASIS OF CONSOLIDATION AND INVESTMENTS (Details Narrative) - BRL (R$) R$ / shares in Units, R$ in Thousands</t>
        </is>
      </c>
      <c r="C1" s="2" t="inlineStr">
        <is>
          <t>12 Months Ended</t>
        </is>
      </c>
    </row>
    <row r="2">
      <c r="B2" s="2" t="inlineStr">
        <is>
          <t>Oct. 21, 2022</t>
        </is>
      </c>
      <c r="C2" s="2" t="inlineStr">
        <is>
          <t>Dec. 31, 2024</t>
        </is>
      </c>
      <c r="D2" s="2" t="inlineStr">
        <is>
          <t>Dec. 31, 2023</t>
        </is>
      </c>
      <c r="E2" s="2" t="inlineStr">
        <is>
          <t>Dec. 27, 2024</t>
        </is>
      </c>
      <c r="F2" s="2" t="inlineStr">
        <is>
          <t>Nov. 05, 2024</t>
        </is>
      </c>
      <c r="G2" s="2" t="inlineStr">
        <is>
          <t>Aug. 31, 2024</t>
        </is>
      </c>
      <c r="H2" s="2" t="inlineStr">
        <is>
          <t>May 09, 2024</t>
        </is>
      </c>
      <c r="I2" s="2" t="inlineStr">
        <is>
          <t>Jun. 30, 2023</t>
        </is>
      </c>
      <c r="J2" s="2" t="inlineStr">
        <is>
          <t>Dec. 31, 2022</t>
        </is>
      </c>
      <c r="K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ncellation of shares description</t>
        </is>
      </c>
      <c r="B4" s="4" t="inlineStr">
        <is>
          <t xml:space="preserve"> </t>
        </is>
      </c>
      <c r="C4" s="4" t="inlineStr">
        <is>
          <t>On February 21, 2024, the EGM took place, WHICH resolved on the compulsory redemption
and subsequent cancellation of 98,375 (ninety-eight thousand, three hundred and seventy-five shares), being 41,896 (forty-one thousand,
eight hundred and ninety-six) common shares and 56,479 (fifty-six thousand, four hundred and seventy-nine) preferred shares issued by
CEEE-G, without modification of the Company's share capital.</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inlineStr">
        <is>
          <t>R$ 2383276</t>
        </is>
      </c>
      <c r="J5" s="4" t="inlineStr">
        <is>
          <t xml:space="preserve"> </t>
        </is>
      </c>
      <c r="K5" s="4" t="inlineStr">
        <is>
          <t xml:space="preserve"> </t>
        </is>
      </c>
    </row>
    <row r="6">
      <c r="A6" s="4" t="inlineStr">
        <is>
          <t>Capital reserve</t>
        </is>
      </c>
      <c r="B6" s="4" t="inlineStr">
        <is>
          <t xml:space="preserve"> </t>
        </is>
      </c>
      <c r="C6" s="6" t="inlineStr">
        <is>
          <t>R$ 2056970</t>
        </is>
      </c>
      <c r="D6" s="6" t="inlineStr">
        <is>
          <t>R$ 32720</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takeholders shares</t>
        </is>
      </c>
      <c r="B7" s="4" t="inlineStr">
        <is>
          <t xml:space="preserve"> </t>
        </is>
      </c>
      <c r="C7" s="5" t="n">
        <v>54853388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shareholdings</t>
        </is>
      </c>
      <c r="B8" s="4" t="inlineStr">
        <is>
          <t xml:space="preserve"> </t>
        </is>
      </c>
      <c r="C8" s="8"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stment property</t>
        </is>
      </c>
      <c r="B9" s="4" t="inlineStr">
        <is>
          <t xml:space="preserve"> </t>
        </is>
      </c>
      <c r="C9" s="6" t="inlineStr">
        <is>
          <t>R$ 202040</t>
        </is>
      </c>
      <c r="D9" s="5" t="n">
        <v>202040</v>
      </c>
      <c r="E9" s="4" t="inlineStr">
        <is>
          <t xml:space="preserve"> </t>
        </is>
      </c>
      <c r="F9" s="4" t="inlineStr">
        <is>
          <t xml:space="preserve"> </t>
        </is>
      </c>
      <c r="G9" s="4" t="inlineStr">
        <is>
          <t xml:space="preserve"> </t>
        </is>
      </c>
      <c r="H9" s="4" t="inlineStr">
        <is>
          <t xml:space="preserve"> </t>
        </is>
      </c>
      <c r="I9" s="4" t="inlineStr">
        <is>
          <t xml:space="preserve"> </t>
        </is>
      </c>
      <c r="J9" s="6" t="inlineStr">
        <is>
          <t>R$ 205954</t>
        </is>
      </c>
      <c r="K9" s="6" t="inlineStr">
        <is>
          <t>R$ 205954</t>
        </is>
      </c>
    </row>
    <row r="10">
      <c r="A10" s="4" t="inlineStr">
        <is>
          <t>Investment prope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 property</t>
        </is>
      </c>
      <c r="B12" s="4" t="inlineStr">
        <is>
          <t xml:space="preserve"> </t>
        </is>
      </c>
      <c r="C12" s="6" t="inlineStr">
        <is>
          <t>R$ 2431581</t>
        </is>
      </c>
      <c r="D12" s="6" t="inlineStr">
        <is>
          <t>R$ 2235614</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rect Intere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in subsidiary</t>
        </is>
      </c>
      <c r="B15" s="4" t="inlineStr">
        <is>
          <t xml:space="preserve"> </t>
        </is>
      </c>
      <c r="C15" s="9" t="n">
        <v>0.374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SN Cimentos Brasil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in subsidiary</t>
        </is>
      </c>
      <c r="B18" s="4" t="inlineStr">
        <is>
          <t xml:space="preserve"> </t>
        </is>
      </c>
      <c r="C18" s="9" t="n">
        <v>0.9999</v>
      </c>
      <c r="D18" s="9" t="n">
        <v>0.99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equity</t>
        </is>
      </c>
      <c r="B19" s="4" t="inlineStr">
        <is>
          <t xml:space="preserve"> </t>
        </is>
      </c>
      <c r="C19" s="6" t="inlineStr">
        <is>
          <t>R$ 2383276</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capital</t>
        </is>
      </c>
      <c r="B20" s="4" t="inlineStr">
        <is>
          <t xml:space="preserve"> </t>
        </is>
      </c>
      <c r="C20" s="5" t="n">
        <v>230048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pital reserve</t>
        </is>
      </c>
      <c r="B21" s="4" t="inlineStr">
        <is>
          <t xml:space="preserve"> </t>
        </is>
      </c>
      <c r="C21" s="6" t="inlineStr">
        <is>
          <t>R$ 82786</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SN Mineraca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fit reserve amount</t>
        </is>
      </c>
      <c r="B24" s="4" t="inlineStr">
        <is>
          <t xml:space="preserve"> </t>
        </is>
      </c>
      <c r="C24" s="4" t="inlineStr">
        <is>
          <t xml:space="preserve"> </t>
        </is>
      </c>
      <c r="D24" s="4" t="inlineStr">
        <is>
          <t xml:space="preserve"> </t>
        </is>
      </c>
      <c r="E24" s="4" t="inlineStr">
        <is>
          <t xml:space="preserve"> </t>
        </is>
      </c>
      <c r="F24" s="4" t="inlineStr">
        <is>
          <t xml:space="preserve"> </t>
        </is>
      </c>
      <c r="G24" s="6" t="inlineStr">
        <is>
          <t>R$ 160000</t>
        </is>
      </c>
      <c r="H24" s="6" t="inlineStr">
        <is>
          <t>R$ 1025040</t>
        </is>
      </c>
      <c r="I24" s="4" t="inlineStr">
        <is>
          <t xml:space="preserve"> </t>
        </is>
      </c>
      <c r="J24" s="4" t="inlineStr">
        <is>
          <t xml:space="preserve"> </t>
        </is>
      </c>
      <c r="K24" s="4" t="inlineStr">
        <is>
          <t xml:space="preserve"> </t>
        </is>
      </c>
    </row>
    <row r="25">
      <c r="A25" s="4" t="inlineStr">
        <is>
          <t>Profit reserve per share</t>
        </is>
      </c>
      <c r="B25" s="4" t="inlineStr">
        <is>
          <t xml:space="preserve"> </t>
        </is>
      </c>
      <c r="C25" s="4" t="inlineStr">
        <is>
          <t xml:space="preserve"> </t>
        </is>
      </c>
      <c r="D25" s="4" t="inlineStr">
        <is>
          <t xml:space="preserve"> </t>
        </is>
      </c>
      <c r="E25" s="4" t="inlineStr">
        <is>
          <t xml:space="preserve"> </t>
        </is>
      </c>
      <c r="F25" s="4" t="inlineStr">
        <is>
          <t xml:space="preserve"> </t>
        </is>
      </c>
      <c r="G25" s="6" t="inlineStr">
        <is>
          <t>R$ 0.02943266927</t>
        </is>
      </c>
      <c r="H25" s="6" t="inlineStr">
        <is>
          <t>R$ 0.186869166032</t>
        </is>
      </c>
      <c r="I25" s="4" t="inlineStr">
        <is>
          <t xml:space="preserve"> </t>
        </is>
      </c>
      <c r="J25" s="4" t="inlineStr">
        <is>
          <t xml:space="preserve"> </t>
        </is>
      </c>
      <c r="K25" s="4" t="inlineStr">
        <is>
          <t xml:space="preserve"> </t>
        </is>
      </c>
    </row>
    <row r="26">
      <c r="A26" s="4" t="inlineStr">
        <is>
          <t>Dividends reserve amount</t>
        </is>
      </c>
      <c r="B26" s="4" t="inlineStr">
        <is>
          <t xml:space="preserve"> </t>
        </is>
      </c>
      <c r="C26" s="4" t="inlineStr">
        <is>
          <t xml:space="preserve"> </t>
        </is>
      </c>
      <c r="D26" s="4" t="inlineStr">
        <is>
          <t xml:space="preserve"> </t>
        </is>
      </c>
      <c r="E26" s="4" t="inlineStr">
        <is>
          <t xml:space="preserve"> </t>
        </is>
      </c>
      <c r="F26" s="4" t="inlineStr">
        <is>
          <t xml:space="preserve"> </t>
        </is>
      </c>
      <c r="G26" s="6" t="inlineStr">
        <is>
          <t>R$ 2375000</t>
        </is>
      </c>
      <c r="H26" s="4" t="inlineStr">
        <is>
          <t xml:space="preserve"> </t>
        </is>
      </c>
      <c r="I26" s="4" t="inlineStr">
        <is>
          <t xml:space="preserve"> </t>
        </is>
      </c>
      <c r="J26" s="4" t="inlineStr">
        <is>
          <t xml:space="preserve"> </t>
        </is>
      </c>
      <c r="K26" s="4" t="inlineStr">
        <is>
          <t xml:space="preserve"> </t>
        </is>
      </c>
    </row>
    <row r="27">
      <c r="A27" s="4" t="inlineStr">
        <is>
          <t>Dividends per share</t>
        </is>
      </c>
      <c r="B27" s="4" t="inlineStr">
        <is>
          <t xml:space="preserve"> </t>
        </is>
      </c>
      <c r="C27" s="4" t="inlineStr">
        <is>
          <t xml:space="preserve"> </t>
        </is>
      </c>
      <c r="D27" s="4" t="inlineStr">
        <is>
          <t xml:space="preserve"> </t>
        </is>
      </c>
      <c r="E27" s="4" t="inlineStr">
        <is>
          <t xml:space="preserve"> </t>
        </is>
      </c>
      <c r="F27" s="4" t="inlineStr">
        <is>
          <t xml:space="preserve"> </t>
        </is>
      </c>
      <c r="G27" s="6" t="inlineStr">
        <is>
          <t>R$ 0.43689118448</t>
        </is>
      </c>
      <c r="H27" s="4" t="inlineStr">
        <is>
          <t xml:space="preserve"> </t>
        </is>
      </c>
      <c r="I27" s="4" t="inlineStr">
        <is>
          <t xml:space="preserve"> </t>
        </is>
      </c>
      <c r="J27" s="4" t="inlineStr">
        <is>
          <t xml:space="preserve"> </t>
        </is>
      </c>
      <c r="K27" s="4" t="inlineStr">
        <is>
          <t xml:space="preserve"> </t>
        </is>
      </c>
    </row>
    <row r="28">
      <c r="A28" s="4" t="inlineStr">
        <is>
          <t>Payment of interest on equity</t>
        </is>
      </c>
      <c r="B28" s="4" t="inlineStr">
        <is>
          <t xml:space="preserve"> </t>
        </is>
      </c>
      <c r="C28" s="4" t="inlineStr">
        <is>
          <t xml:space="preserve"> </t>
        </is>
      </c>
      <c r="D28" s="4" t="inlineStr">
        <is>
          <t xml:space="preserve"> </t>
        </is>
      </c>
      <c r="E28" s="6" t="inlineStr">
        <is>
          <t>R$ 211610</t>
        </is>
      </c>
      <c r="F28" s="4" t="inlineStr">
        <is>
          <t xml:space="preserve"> </t>
        </is>
      </c>
      <c r="G28" s="6" t="inlineStr">
        <is>
          <t>R$ 465000</t>
        </is>
      </c>
      <c r="H28" s="4" t="inlineStr">
        <is>
          <t xml:space="preserve"> </t>
        </is>
      </c>
      <c r="I28" s="4" t="inlineStr">
        <is>
          <t xml:space="preserve"> </t>
        </is>
      </c>
      <c r="J28" s="4" t="inlineStr">
        <is>
          <t xml:space="preserve"> </t>
        </is>
      </c>
      <c r="K28" s="4" t="inlineStr">
        <is>
          <t xml:space="preserve"> </t>
        </is>
      </c>
    </row>
    <row r="29">
      <c r="A29" s="4" t="inlineStr">
        <is>
          <t>Payment of interest on equity per share</t>
        </is>
      </c>
      <c r="B29" s="4" t="inlineStr">
        <is>
          <t xml:space="preserve"> </t>
        </is>
      </c>
      <c r="C29" s="4" t="inlineStr">
        <is>
          <t xml:space="preserve"> </t>
        </is>
      </c>
      <c r="D29" s="4" t="inlineStr">
        <is>
          <t xml:space="preserve"> </t>
        </is>
      </c>
      <c r="E29" s="6" t="inlineStr">
        <is>
          <t>R$ 0.03895595758</t>
        </is>
      </c>
      <c r="F29" s="4" t="inlineStr">
        <is>
          <t xml:space="preserve"> </t>
        </is>
      </c>
      <c r="G29" s="6" t="inlineStr">
        <is>
          <t>R$ 0.08553869507</t>
        </is>
      </c>
      <c r="H29" s="4" t="inlineStr">
        <is>
          <t xml:space="preserve"> </t>
        </is>
      </c>
      <c r="I29" s="4" t="inlineStr">
        <is>
          <t xml:space="preserve"> </t>
        </is>
      </c>
      <c r="J29" s="4" t="inlineStr">
        <is>
          <t xml:space="preserve"> </t>
        </is>
      </c>
      <c r="K29" s="4" t="inlineStr">
        <is>
          <t xml:space="preserve"> </t>
        </is>
      </c>
    </row>
    <row r="30">
      <c r="A30" s="4" t="inlineStr">
        <is>
          <t>Sale of common shares</t>
        </is>
      </c>
      <c r="B30" s="4" t="inlineStr">
        <is>
          <t xml:space="preserve"> </t>
        </is>
      </c>
      <c r="C30" s="4" t="inlineStr">
        <is>
          <t xml:space="preserve"> </t>
        </is>
      </c>
      <c r="D30" s="4" t="inlineStr">
        <is>
          <t xml:space="preserve"> </t>
        </is>
      </c>
      <c r="E30" s="4" t="inlineStr">
        <is>
          <t xml:space="preserve"> </t>
        </is>
      </c>
      <c r="F30" s="5" t="n">
        <v>58930480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 of common stock price per share</t>
        </is>
      </c>
      <c r="B31" s="4" t="inlineStr">
        <is>
          <t xml:space="preserve"> </t>
        </is>
      </c>
      <c r="C31" s="4" t="inlineStr">
        <is>
          <t xml:space="preserve"> </t>
        </is>
      </c>
      <c r="D31" s="4" t="inlineStr">
        <is>
          <t xml:space="preserve"> </t>
        </is>
      </c>
      <c r="E31" s="4" t="inlineStr">
        <is>
          <t xml:space="preserve"> </t>
        </is>
      </c>
      <c r="F31" s="6" t="inlineStr">
        <is>
          <t>R$ 7.50</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of common shares value</t>
        </is>
      </c>
      <c r="B32" s="4" t="inlineStr">
        <is>
          <t xml:space="preserve"> </t>
        </is>
      </c>
      <c r="C32" s="4" t="inlineStr">
        <is>
          <t xml:space="preserve"> </t>
        </is>
      </c>
      <c r="D32" s="4" t="inlineStr">
        <is>
          <t xml:space="preserve"> </t>
        </is>
      </c>
      <c r="E32" s="4" t="inlineStr">
        <is>
          <t xml:space="preserve"> </t>
        </is>
      </c>
      <c r="F32" s="6" t="inlineStr">
        <is>
          <t>R$ 4419786</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SN Mineracao S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ake percentage</t>
        </is>
      </c>
      <c r="B35" s="4" t="inlineStr">
        <is>
          <t xml:space="preserve"> </t>
        </is>
      </c>
      <c r="C35" s="9" t="n">
        <v>0.6901</v>
      </c>
      <c r="D35" s="9" t="n">
        <v>0.79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panhia Estadua lDe Geracaode Energia Eletrica CEEE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ake percentage</t>
        </is>
      </c>
      <c r="B38" s="9" t="n">
        <v>0.66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SN Cimentos Brasil S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ake percentage</t>
        </is>
      </c>
      <c r="B41" s="4" t="inlineStr">
        <is>
          <t xml:space="preserve"> </t>
        </is>
      </c>
      <c r="C41" s="9" t="n">
        <v>0.99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natlantica 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ty method percentage</t>
        </is>
      </c>
      <c r="B44" s="4" t="inlineStr">
        <is>
          <t xml:space="preserve"> </t>
        </is>
      </c>
      <c r="C44" s="9" t="n">
        <v>0.186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quity acquisition value</t>
        </is>
      </c>
      <c r="B45" s="4" t="inlineStr">
        <is>
          <t xml:space="preserve"> </t>
        </is>
      </c>
      <c r="C45" s="6" t="inlineStr">
        <is>
          <t>R$ 150000</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in subsidiary</t>
        </is>
      </c>
      <c r="B46" s="4" t="inlineStr">
        <is>
          <t xml:space="preserve"> </t>
        </is>
      </c>
      <c r="C46" s="9" t="n">
        <v>0.2992</v>
      </c>
      <c r="D46" s="9" t="n">
        <v>0.113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rvedi Metalfer Do Brasil 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in subsidiary</t>
        </is>
      </c>
      <c r="B49" s="4" t="inlineStr">
        <is>
          <t xml:space="preserve"> </t>
        </is>
      </c>
      <c r="C49" s="8" t="n">
        <v>0.2</v>
      </c>
      <c r="D49" s="8" t="n">
        <v>0.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panhia Sidurgica Nacion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takeholders shares</t>
        </is>
      </c>
      <c r="B52" s="4" t="inlineStr">
        <is>
          <t xml:space="preserve"> </t>
        </is>
      </c>
      <c r="C52" s="5" t="n">
        <v>378547469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shareholdings</t>
        </is>
      </c>
      <c r="B53" s="4" t="inlineStr">
        <is>
          <t xml:space="preserve"> </t>
        </is>
      </c>
      <c r="C53" s="9" t="n">
        <v>0.69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tochu Corpor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takeholders shares</t>
        </is>
      </c>
      <c r="B56" s="4" t="inlineStr">
        <is>
          <t xml:space="preserve"> </t>
        </is>
      </c>
      <c r="C56" s="5" t="n">
        <v>5893048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f shareholdings</t>
        </is>
      </c>
      <c r="B57" s="4" t="inlineStr">
        <is>
          <t xml:space="preserve"> </t>
        </is>
      </c>
      <c r="C57" s="9" t="n">
        <v>0.107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Japao Brasil Minerio De Ferro Participacoes Ltd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takeholders shares</t>
        </is>
      </c>
      <c r="B60" s="4" t="inlineStr">
        <is>
          <t xml:space="preserve"> </t>
        </is>
      </c>
      <c r="C60" s="5" t="n">
        <v>50776296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shareholdings</t>
        </is>
      </c>
      <c r="B61" s="4" t="inlineStr">
        <is>
          <t xml:space="preserve"> </t>
        </is>
      </c>
      <c r="C61" s="9" t="n">
        <v>0.092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RS Logistica SA [Member] | Indirect Intere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in subsidiary</t>
        </is>
      </c>
      <c r="B64" s="4" t="inlineStr">
        <is>
          <t xml:space="preserve"> </t>
        </is>
      </c>
      <c r="C64" s="9" t="n">
        <v>0.18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RS Logistica SA [Member] | Direct Intere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in subsidiary</t>
        </is>
      </c>
      <c r="B67" s="4" t="inlineStr">
        <is>
          <t xml:space="preserve"> </t>
        </is>
      </c>
      <c r="C67" s="9" t="n">
        <v>0.187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direct Interest [Member] | Indirect Intere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in subsidiary</t>
        </is>
      </c>
      <c r="B70" s="4" t="inlineStr">
        <is>
          <t xml:space="preserve"> </t>
        </is>
      </c>
      <c r="C70" s="9" t="n">
        <v>0.129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SN Mineracao [Member] | Direct Interes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in subsidiary</t>
        </is>
      </c>
      <c r="B73" s="4" t="inlineStr">
        <is>
          <t xml:space="preserve"> </t>
        </is>
      </c>
      <c r="C73" s="9" t="n">
        <v>0.18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sorcio Da Usina Hidreletrica De Igarapav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in subsidiary</t>
        </is>
      </c>
      <c r="B76" s="4" t="inlineStr">
        <is>
          <t xml:space="preserve"> </t>
        </is>
      </c>
      <c r="C76" s="9" t="n">
        <v>0.179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nsorcio Da Usina Hidreletrica De Itaub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in subsidiary</t>
        </is>
      </c>
      <c r="B79" s="4" t="inlineStr">
        <is>
          <t xml:space="preserve"> </t>
        </is>
      </c>
      <c r="C79" s="8" t="n">
        <v>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sorcio Da Usina Hidreletrica De Itauba [Member] | Indirect Interes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erest in subsidiary</t>
        </is>
      </c>
      <c r="B82" s="4" t="inlineStr">
        <is>
          <t xml:space="preserve"> </t>
        </is>
      </c>
      <c r="C82" s="9" t="n">
        <v>0.63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nsorcio Da Usina Hidreletrica De Itauba [Member] | Direct Interes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in subsidiary</t>
        </is>
      </c>
      <c r="B85" s="4" t="inlineStr">
        <is>
          <t xml:space="preserve"> </t>
        </is>
      </c>
      <c r="C85" s="9" t="n">
        <v>0.36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nsorcio Da Usina Hidreletrica De Passo Real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erest in subsidiary</t>
        </is>
      </c>
      <c r="B88" s="4" t="inlineStr">
        <is>
          <t xml:space="preserve"> </t>
        </is>
      </c>
      <c r="C88" s="8" t="n">
        <v>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sorcio Da Usina Hidreletrica De Passo Real [Member] | Indirect Intere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in subsidiary</t>
        </is>
      </c>
      <c r="B91" s="4" t="inlineStr">
        <is>
          <t xml:space="preserve"> </t>
        </is>
      </c>
      <c r="C91" s="9" t="n">
        <v>0.530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nsorcio Da Usina Hidreletrica De Passo Real [Member] | Direct Interes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terest in subsidiary</t>
        </is>
      </c>
      <c r="B94" s="4" t="inlineStr">
        <is>
          <t xml:space="preserve"> </t>
        </is>
      </c>
      <c r="C94" s="9" t="n">
        <v>0.469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sheetData>
  <mergeCells count="2">
    <mergeCell ref="C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PROPERTY, PLANT AND EQUIPMENT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roperty plant and equipment, beginning balance</t>
        </is>
      </c>
      <c r="B4" s="6" t="inlineStr">
        <is>
          <t>R$ 27927458</t>
        </is>
      </c>
      <c r="C4" s="6" t="inlineStr">
        <is>
          <t>R$ 26370445</t>
        </is>
      </c>
      <c r="D4" s="6" t="inlineStr">
        <is>
          <t>R$ 26370445</t>
        </is>
      </c>
    </row>
    <row r="5">
      <c r="A5" s="4" t="inlineStr">
        <is>
          <t>Cost</t>
        </is>
      </c>
      <c r="B5" s="5" t="n">
        <v>61812399</v>
      </c>
      <c r="C5" s="5" t="n">
        <v>55944016</v>
      </c>
      <c r="D5" s="5" t="n">
        <v>51611687</v>
      </c>
    </row>
    <row r="6">
      <c r="A6" s="4" t="inlineStr">
        <is>
          <t>Accumulated depreciation</t>
        </is>
      </c>
      <c r="B6" s="5" t="n">
        <v>-31386376</v>
      </c>
      <c r="C6" s="5" t="n">
        <v>-28016558</v>
      </c>
      <c r="D6" s="5" t="n">
        <v>-25241242</v>
      </c>
    </row>
    <row r="7">
      <c r="A7" s="4" t="inlineStr">
        <is>
          <t>Effect of foreign exchange differences</t>
        </is>
      </c>
      <c r="B7" s="5" t="n">
        <v>158809</v>
      </c>
      <c r="C7" s="5" t="n">
        <v>-36563</v>
      </c>
      <c r="D7" s="4" t="inlineStr">
        <is>
          <t xml:space="preserve"> </t>
        </is>
      </c>
    </row>
    <row r="8">
      <c r="A8" s="4" t="inlineStr">
        <is>
          <t>Acquisitions</t>
        </is>
      </c>
      <c r="B8" s="5" t="n">
        <v>5537624</v>
      </c>
      <c r="C8" s="5" t="n">
        <v>4536206</v>
      </c>
      <c r="D8" s="4" t="inlineStr">
        <is>
          <t xml:space="preserve"> </t>
        </is>
      </c>
    </row>
    <row r="9">
      <c r="A9" s="4" t="inlineStr">
        <is>
          <t xml:space="preserve">Capitalized interest </t>
        </is>
      </c>
      <c r="B9" s="5" t="n">
        <v>206764</v>
      </c>
      <c r="C9" s="5" t="n">
        <v>182799</v>
      </c>
      <c r="D9" s="4" t="inlineStr">
        <is>
          <t xml:space="preserve"> </t>
        </is>
      </c>
    </row>
    <row r="10">
      <c r="A10" s="4" t="inlineStr">
        <is>
          <t>Write-offs</t>
        </is>
      </c>
      <c r="B10" s="5" t="n">
        <v>-61519</v>
      </c>
      <c r="C10" s="5" t="n">
        <v>-117519</v>
      </c>
      <c r="D10" s="4" t="inlineStr">
        <is>
          <t xml:space="preserve"> </t>
        </is>
      </c>
    </row>
    <row r="11">
      <c r="A11" s="4" t="inlineStr">
        <is>
          <t xml:space="preserve">Depreciation </t>
        </is>
      </c>
      <c r="B11" s="5" t="n">
        <v>-3569241</v>
      </c>
      <c r="C11" s="5" t="n">
        <v>-3128239</v>
      </c>
      <c r="D11" s="4" t="inlineStr">
        <is>
          <t xml:space="preserve"> </t>
        </is>
      </c>
    </row>
    <row r="12">
      <c r="A12" s="4" t="inlineStr">
        <is>
          <t>Transfer between groups - intangible assets and investment property</t>
        </is>
      </c>
      <c r="B12" s="5" t="n">
        <v>-75189</v>
      </c>
      <c r="C12" s="5" t="n">
        <v>-38581</v>
      </c>
      <c r="D12" s="4" t="inlineStr">
        <is>
          <t xml:space="preserve"> </t>
        </is>
      </c>
    </row>
    <row r="13">
      <c r="A13" s="4" t="inlineStr">
        <is>
          <t>Right of use - Remesurement</t>
        </is>
      </c>
      <c r="B13" s="5" t="n">
        <v>285533</v>
      </c>
      <c r="C13" s="5" t="n">
        <v>124310</v>
      </c>
      <c r="D13" s="4" t="inlineStr">
        <is>
          <t xml:space="preserve"> </t>
        </is>
      </c>
    </row>
    <row r="14">
      <c r="A14" s="4" t="inlineStr">
        <is>
          <t>Mazet Acquisition</t>
        </is>
      </c>
      <c r="B14" s="4" t="inlineStr">
        <is>
          <t xml:space="preserve"> </t>
        </is>
      </c>
      <c r="C14" s="5" t="n">
        <v>19545</v>
      </c>
      <c r="D14" s="4" t="inlineStr">
        <is>
          <t xml:space="preserve"> </t>
        </is>
      </c>
    </row>
    <row r="15">
      <c r="A15" s="4" t="inlineStr">
        <is>
          <t>Others</t>
        </is>
      </c>
      <c r="B15" s="5" t="n">
        <v>15784</v>
      </c>
      <c r="C15" s="5" t="n">
        <v>15055</v>
      </c>
      <c r="D15" s="4" t="inlineStr">
        <is>
          <t xml:space="preserve"> </t>
        </is>
      </c>
    </row>
    <row r="16">
      <c r="A16" s="4" t="inlineStr">
        <is>
          <t>Property plant and equipment, ending balance</t>
        </is>
      </c>
      <c r="B16" s="5" t="n">
        <v>30426023</v>
      </c>
      <c r="C16" s="5" t="n">
        <v>27927458</v>
      </c>
      <c r="D16" s="5" t="n">
        <v>26370445</v>
      </c>
    </row>
    <row r="17">
      <c r="A17" s="4" t="inlineStr">
        <is>
          <t>Land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roperty plant and equipment, beginning balance</t>
        </is>
      </c>
      <c r="B19" s="5" t="n">
        <v>525307</v>
      </c>
      <c r="C19" s="5" t="n">
        <v>485107</v>
      </c>
      <c r="D19" s="5" t="n">
        <v>485107</v>
      </c>
    </row>
    <row r="20">
      <c r="A20" s="4" t="inlineStr">
        <is>
          <t>Cost</t>
        </is>
      </c>
      <c r="B20" s="5" t="n">
        <v>592716</v>
      </c>
      <c r="C20" s="5" t="n">
        <v>525307</v>
      </c>
      <c r="D20" s="5" t="n">
        <v>485107</v>
      </c>
    </row>
    <row r="21">
      <c r="A21" s="4" t="inlineStr">
        <is>
          <t>Effect of foreign exchange differences</t>
        </is>
      </c>
      <c r="B21" s="5" t="n">
        <v>9943</v>
      </c>
      <c r="C21" s="5" t="n">
        <v>-4586</v>
      </c>
      <c r="D21" s="4" t="inlineStr">
        <is>
          <t xml:space="preserve"> </t>
        </is>
      </c>
    </row>
    <row r="22">
      <c r="A22" s="4" t="inlineStr">
        <is>
          <t>Acquisitions</t>
        </is>
      </c>
      <c r="B22" s="5" t="n">
        <v>1105</v>
      </c>
      <c r="C22" s="5" t="n">
        <v>49434</v>
      </c>
      <c r="D22" s="4" t="inlineStr">
        <is>
          <t xml:space="preserve"> </t>
        </is>
      </c>
    </row>
    <row r="23">
      <c r="A23" s="4" t="inlineStr">
        <is>
          <t>Write-offs</t>
        </is>
      </c>
      <c r="B23" s="4" t="inlineStr">
        <is>
          <t xml:space="preserve"> </t>
        </is>
      </c>
      <c r="C23" s="5" t="n">
        <v>-1627</v>
      </c>
      <c r="D23" s="4" t="inlineStr">
        <is>
          <t xml:space="preserve"> </t>
        </is>
      </c>
    </row>
    <row r="24">
      <c r="A24" s="4" t="inlineStr">
        <is>
          <t>Transfers to other asset categories</t>
        </is>
      </c>
      <c r="B24" s="5" t="n">
        <v>57087</v>
      </c>
      <c r="C24" s="5" t="n">
        <v>3025</v>
      </c>
      <c r="D24" s="4" t="inlineStr">
        <is>
          <t xml:space="preserve"> </t>
        </is>
      </c>
    </row>
    <row r="25">
      <c r="A25" s="4" t="inlineStr">
        <is>
          <t>Transfer between groups - intangible assets and investment property</t>
        </is>
      </c>
      <c r="B25" s="5" t="n">
        <v>-726</v>
      </c>
      <c r="C25" s="5" t="n">
        <v>-6637</v>
      </c>
      <c r="D25" s="4" t="inlineStr">
        <is>
          <t xml:space="preserve"> </t>
        </is>
      </c>
    </row>
    <row r="26">
      <c r="A26" s="4" t="inlineStr">
        <is>
          <t>Mazet Acquisition</t>
        </is>
      </c>
      <c r="B26" s="4" t="inlineStr">
        <is>
          <t xml:space="preserve"> </t>
        </is>
      </c>
      <c r="C26" s="5" t="n">
        <v>591</v>
      </c>
      <c r="D26" s="4" t="inlineStr">
        <is>
          <t xml:space="preserve"> </t>
        </is>
      </c>
    </row>
    <row r="27">
      <c r="A27" s="4" t="inlineStr">
        <is>
          <t>Property plant and equipment, ending balance</t>
        </is>
      </c>
      <c r="B27" s="5" t="n">
        <v>592716</v>
      </c>
      <c r="C27" s="5" t="n">
        <v>525307</v>
      </c>
      <c r="D27" s="5" t="n">
        <v>485107</v>
      </c>
    </row>
    <row r="28">
      <c r="A28" s="4" t="inlineStr">
        <is>
          <t>Building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Property plant and equipment, beginning balance</t>
        </is>
      </c>
      <c r="B30" s="5" t="n">
        <v>4532319</v>
      </c>
      <c r="C30" s="5" t="n">
        <v>4451114</v>
      </c>
      <c r="D30" s="5" t="n">
        <v>4451114</v>
      </c>
    </row>
    <row r="31">
      <c r="A31" s="4" t="inlineStr">
        <is>
          <t>Cost</t>
        </is>
      </c>
      <c r="B31" s="5" t="n">
        <v>9664220</v>
      </c>
      <c r="C31" s="5" t="n">
        <v>9110694</v>
      </c>
      <c r="D31" s="5" t="n">
        <v>8741911</v>
      </c>
    </row>
    <row r="32">
      <c r="A32" s="4" t="inlineStr">
        <is>
          <t>Accumulated depreciation</t>
        </is>
      </c>
      <c r="B32" s="5" t="n">
        <v>-4891708</v>
      </c>
      <c r="C32" s="5" t="n">
        <v>-4578375</v>
      </c>
      <c r="D32" s="5" t="n">
        <v>-4290797</v>
      </c>
    </row>
    <row r="33">
      <c r="A33" s="4" t="inlineStr">
        <is>
          <t>Effect of foreign exchange differences</t>
        </is>
      </c>
      <c r="B33" s="5" t="n">
        <v>14711</v>
      </c>
      <c r="C33" s="5" t="n">
        <v>-5859</v>
      </c>
      <c r="D33" s="4" t="inlineStr">
        <is>
          <t xml:space="preserve"> </t>
        </is>
      </c>
    </row>
    <row r="34">
      <c r="A34" s="4" t="inlineStr">
        <is>
          <t>Acquisitions</t>
        </is>
      </c>
      <c r="B34" s="5" t="n">
        <v>19464</v>
      </c>
      <c r="C34" s="5" t="n">
        <v>45852</v>
      </c>
      <c r="D34" s="4" t="inlineStr">
        <is>
          <t xml:space="preserve"> </t>
        </is>
      </c>
    </row>
    <row r="35">
      <c r="A35" s="4" t="inlineStr">
        <is>
          <t>Write-offs</t>
        </is>
      </c>
      <c r="B35" s="4" t="inlineStr">
        <is>
          <t xml:space="preserve"> </t>
        </is>
      </c>
      <c r="C35" s="5" t="n">
        <v>-12021</v>
      </c>
      <c r="D35" s="4" t="inlineStr">
        <is>
          <t xml:space="preserve"> </t>
        </is>
      </c>
    </row>
    <row r="36">
      <c r="A36" s="4" t="inlineStr">
        <is>
          <t xml:space="preserve">Depreciation </t>
        </is>
      </c>
      <c r="B36" s="5" t="n">
        <v>-290195</v>
      </c>
      <c r="C36" s="5" t="n">
        <v>-282612</v>
      </c>
      <c r="D36" s="4" t="inlineStr">
        <is>
          <t xml:space="preserve"> </t>
        </is>
      </c>
    </row>
    <row r="37">
      <c r="A37" s="4" t="inlineStr">
        <is>
          <t>Transfers to other asset categories</t>
        </is>
      </c>
      <c r="B37" s="5" t="n">
        <v>464518</v>
      </c>
      <c r="C37" s="5" t="n">
        <v>347730</v>
      </c>
      <c r="D37" s="4" t="inlineStr">
        <is>
          <t xml:space="preserve"> </t>
        </is>
      </c>
    </row>
    <row r="38">
      <c r="A38" s="4" t="inlineStr">
        <is>
          <t>Transfer between groups - intangible assets and investment property</t>
        </is>
      </c>
      <c r="B38" s="4" t="inlineStr">
        <is>
          <t xml:space="preserve"> </t>
        </is>
      </c>
      <c r="C38" s="5" t="n">
        <v>-21528</v>
      </c>
      <c r="D38" s="4" t="inlineStr">
        <is>
          <t xml:space="preserve"> </t>
        </is>
      </c>
    </row>
    <row r="39">
      <c r="A39" s="4" t="inlineStr">
        <is>
          <t>Mazet Acquisition</t>
        </is>
      </c>
      <c r="B39" s="4" t="inlineStr">
        <is>
          <t xml:space="preserve"> </t>
        </is>
      </c>
      <c r="C39" s="5" t="n">
        <v>9468</v>
      </c>
      <c r="D39" s="4" t="inlineStr">
        <is>
          <t xml:space="preserve"> </t>
        </is>
      </c>
    </row>
    <row r="40">
      <c r="A40" s="4" t="inlineStr">
        <is>
          <t>Others</t>
        </is>
      </c>
      <c r="B40" s="5" t="n">
        <v>31695</v>
      </c>
      <c r="C40" s="5" t="n">
        <v>175</v>
      </c>
      <c r="D40" s="4" t="inlineStr">
        <is>
          <t xml:space="preserve"> </t>
        </is>
      </c>
    </row>
    <row r="41">
      <c r="A41" s="4" t="inlineStr">
        <is>
          <t>Property plant and equipment, ending balance</t>
        </is>
      </c>
      <c r="B41" s="5" t="n">
        <v>4772512</v>
      </c>
      <c r="C41" s="5" t="n">
        <v>4532319</v>
      </c>
      <c r="D41" s="5" t="n">
        <v>4451114</v>
      </c>
    </row>
    <row r="42">
      <c r="A42" s="4" t="inlineStr">
        <is>
          <t>Machinery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Property plant and equipment, beginning balance</t>
        </is>
      </c>
      <c r="B44" s="5" t="n">
        <v>17419522</v>
      </c>
      <c r="C44" s="5" t="n">
        <v>16525293</v>
      </c>
      <c r="D44" s="5" t="n">
        <v>16525293</v>
      </c>
    </row>
    <row r="45">
      <c r="A45" s="4" t="inlineStr">
        <is>
          <t>Cost</t>
        </is>
      </c>
      <c r="B45" s="5" t="n">
        <v>43110825</v>
      </c>
      <c r="C45" s="5" t="n">
        <v>39597174</v>
      </c>
      <c r="D45" s="5" t="n">
        <v>36373386</v>
      </c>
    </row>
    <row r="46">
      <c r="A46" s="4" t="inlineStr">
        <is>
          <t>Accumulated depreciation</t>
        </is>
      </c>
      <c r="B46" s="5" t="n">
        <v>-25141759</v>
      </c>
      <c r="C46" s="5" t="n">
        <v>-22177652</v>
      </c>
      <c r="D46" s="5" t="n">
        <v>-19848093</v>
      </c>
    </row>
    <row r="47">
      <c r="A47" s="4" t="inlineStr">
        <is>
          <t>Effect of foreign exchange differences</t>
        </is>
      </c>
      <c r="B47" s="5" t="n">
        <v>209148</v>
      </c>
      <c r="C47" s="5" t="n">
        <v>-19497</v>
      </c>
      <c r="D47" s="4" t="inlineStr">
        <is>
          <t xml:space="preserve"> </t>
        </is>
      </c>
    </row>
    <row r="48">
      <c r="A48" s="4" t="inlineStr">
        <is>
          <t>Acquisitions</t>
        </is>
      </c>
      <c r="B48" s="5" t="n">
        <v>147439</v>
      </c>
      <c r="C48" s="5" t="n">
        <v>265728</v>
      </c>
      <c r="D48" s="4" t="inlineStr">
        <is>
          <t xml:space="preserve"> </t>
        </is>
      </c>
    </row>
    <row r="49">
      <c r="A49" s="4" t="inlineStr">
        <is>
          <t>Write-offs</t>
        </is>
      </c>
      <c r="B49" s="5" t="n">
        <v>-22978</v>
      </c>
      <c r="C49" s="5" t="n">
        <v>-15118</v>
      </c>
      <c r="D49" s="4" t="inlineStr">
        <is>
          <t xml:space="preserve"> </t>
        </is>
      </c>
    </row>
    <row r="50">
      <c r="A50" s="4" t="inlineStr">
        <is>
          <t xml:space="preserve">Depreciation </t>
        </is>
      </c>
      <c r="B50" s="5" t="n">
        <v>-2981703</v>
      </c>
      <c r="C50" s="5" t="n">
        <v>-2600210</v>
      </c>
      <c r="D50" s="4" t="inlineStr">
        <is>
          <t xml:space="preserve"> </t>
        </is>
      </c>
    </row>
    <row r="51">
      <c r="A51" s="4" t="inlineStr">
        <is>
          <t>Transfers to other asset categories</t>
        </is>
      </c>
      <c r="B51" s="5" t="n">
        <v>3197335</v>
      </c>
      <c r="C51" s="5" t="n">
        <v>3250098</v>
      </c>
      <c r="D51" s="4" t="inlineStr">
        <is>
          <t xml:space="preserve"> </t>
        </is>
      </c>
    </row>
    <row r="52">
      <c r="A52" s="4" t="inlineStr">
        <is>
          <t>Transfer between groups - intangible assets and investment property</t>
        </is>
      </c>
      <c r="B52" s="4" t="inlineStr">
        <is>
          <t xml:space="preserve"> </t>
        </is>
      </c>
      <c r="C52" s="5" t="n">
        <v>3420</v>
      </c>
      <c r="D52" s="4" t="inlineStr">
        <is>
          <t xml:space="preserve"> </t>
        </is>
      </c>
    </row>
    <row r="53">
      <c r="A53" s="4" t="inlineStr">
        <is>
          <t>Mazet Acquisition</t>
        </is>
      </c>
      <c r="B53" s="4" t="inlineStr">
        <is>
          <t xml:space="preserve"> </t>
        </is>
      </c>
      <c r="C53" s="5" t="n">
        <v>8281</v>
      </c>
      <c r="D53" s="4" t="inlineStr">
        <is>
          <t xml:space="preserve"> </t>
        </is>
      </c>
    </row>
    <row r="54">
      <c r="A54" s="4" t="inlineStr">
        <is>
          <t>Others</t>
        </is>
      </c>
      <c r="B54" s="5" t="n">
        <v>303</v>
      </c>
      <c r="C54" s="5" t="n">
        <v>1527</v>
      </c>
      <c r="D54" s="4" t="inlineStr">
        <is>
          <t xml:space="preserve"> </t>
        </is>
      </c>
    </row>
    <row r="55">
      <c r="A55" s="4" t="inlineStr">
        <is>
          <t>Property plant and equipment, ending balance</t>
        </is>
      </c>
      <c r="B55" s="5" t="n">
        <v>17969066</v>
      </c>
      <c r="C55" s="5" t="n">
        <v>17419522</v>
      </c>
      <c r="D55" s="5" t="n">
        <v>16525293</v>
      </c>
    </row>
    <row r="56">
      <c r="A56" s="4" t="inlineStr">
        <is>
          <t>Fixtures and fitting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Property plant and equipment, beginning balance</t>
        </is>
      </c>
      <c r="B58" s="5" t="n">
        <v>45917</v>
      </c>
      <c r="C58" s="5" t="n">
        <v>40882</v>
      </c>
      <c r="D58" s="5" t="n">
        <v>40882</v>
      </c>
    </row>
    <row r="59">
      <c r="A59" s="4" t="inlineStr">
        <is>
          <t>Cost</t>
        </is>
      </c>
      <c r="B59" s="5" t="n">
        <v>372094</v>
      </c>
      <c r="C59" s="5" t="n">
        <v>297916</v>
      </c>
      <c r="D59" s="5" t="n">
        <v>284863</v>
      </c>
    </row>
    <row r="60">
      <c r="A60" s="4" t="inlineStr">
        <is>
          <t>Accumulated depreciation</t>
        </is>
      </c>
      <c r="B60" s="5" t="n">
        <v>-267039</v>
      </c>
      <c r="C60" s="5" t="n">
        <v>-251999</v>
      </c>
      <c r="D60" s="5" t="n">
        <v>-243981</v>
      </c>
    </row>
    <row r="61">
      <c r="A61" s="4" t="inlineStr">
        <is>
          <t>Effect of foreign exchange differences</t>
        </is>
      </c>
      <c r="B61" s="5" t="n">
        <v>2991</v>
      </c>
      <c r="C61" s="5" t="n">
        <v>-1877</v>
      </c>
      <c r="D61" s="4" t="inlineStr">
        <is>
          <t xml:space="preserve"> </t>
        </is>
      </c>
    </row>
    <row r="62">
      <c r="A62" s="4" t="inlineStr">
        <is>
          <t>Acquisitions</t>
        </is>
      </c>
      <c r="B62" s="5" t="n">
        <v>9562</v>
      </c>
      <c r="C62" s="5" t="n">
        <v>2791</v>
      </c>
      <c r="D62" s="4" t="inlineStr">
        <is>
          <t xml:space="preserve"> </t>
        </is>
      </c>
    </row>
    <row r="63">
      <c r="A63" s="4" t="inlineStr">
        <is>
          <t>Write-offs</t>
        </is>
      </c>
      <c r="B63" s="5" t="n">
        <v>-19</v>
      </c>
      <c r="C63" s="5" t="n">
        <v>-27</v>
      </c>
      <c r="D63" s="4" t="inlineStr">
        <is>
          <t xml:space="preserve"> </t>
        </is>
      </c>
    </row>
    <row r="64">
      <c r="A64" s="4" t="inlineStr">
        <is>
          <t xml:space="preserve">Depreciation </t>
        </is>
      </c>
      <c r="B64" s="5" t="n">
        <v>-11689</v>
      </c>
      <c r="C64" s="5" t="n">
        <v>-10245</v>
      </c>
      <c r="D64" s="4" t="inlineStr">
        <is>
          <t xml:space="preserve"> </t>
        </is>
      </c>
    </row>
    <row r="65">
      <c r="A65" s="4" t="inlineStr">
        <is>
          <t>Transfers to other asset categories</t>
        </is>
      </c>
      <c r="B65" s="5" t="n">
        <v>58293</v>
      </c>
      <c r="C65" s="5" t="n">
        <v>13901</v>
      </c>
      <c r="D65" s="4" t="inlineStr">
        <is>
          <t xml:space="preserve"> </t>
        </is>
      </c>
    </row>
    <row r="66">
      <c r="A66" s="4" t="inlineStr">
        <is>
          <t>Transfer between groups - intangible assets and investment property</t>
        </is>
      </c>
      <c r="B66" s="4" t="inlineStr">
        <is>
          <t xml:space="preserve"> </t>
        </is>
      </c>
      <c r="C66" s="5" t="n">
        <v>101</v>
      </c>
      <c r="D66" s="4" t="inlineStr">
        <is>
          <t xml:space="preserve"> </t>
        </is>
      </c>
    </row>
    <row r="67">
      <c r="A67" s="4" t="inlineStr">
        <is>
          <t>Mazet Acquisition</t>
        </is>
      </c>
      <c r="B67" s="4" t="inlineStr">
        <is>
          <t xml:space="preserve"> </t>
        </is>
      </c>
      <c r="C67" s="5" t="n">
        <v>391</v>
      </c>
      <c r="D67" s="4" t="inlineStr">
        <is>
          <t xml:space="preserve"> </t>
        </is>
      </c>
    </row>
    <row r="68">
      <c r="A68" s="4" t="inlineStr">
        <is>
          <t>Property plant and equipment, ending balance</t>
        </is>
      </c>
      <c r="B68" s="5" t="n">
        <v>105055</v>
      </c>
      <c r="C68" s="5" t="n">
        <v>45917</v>
      </c>
      <c r="D68" s="5" t="n">
        <v>40882</v>
      </c>
    </row>
    <row r="69">
      <c r="A69" s="4" t="inlineStr">
        <is>
          <t>Construction in progress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Property plant and equipment, beginning balance</t>
        </is>
      </c>
      <c r="B71" s="5" t="n">
        <v>4425130</v>
      </c>
      <c r="C71" s="5" t="n">
        <v>4025550</v>
      </c>
      <c r="D71" s="5" t="n">
        <v>4025550</v>
      </c>
    </row>
    <row r="72">
      <c r="A72" s="4" t="inlineStr">
        <is>
          <t>Cost</t>
        </is>
      </c>
      <c r="B72" s="5" t="n">
        <v>5881336</v>
      </c>
      <c r="C72" s="5" t="n">
        <v>4425130</v>
      </c>
      <c r="D72" s="5" t="n">
        <v>4025550</v>
      </c>
    </row>
    <row r="73">
      <c r="A73" s="4" t="inlineStr">
        <is>
          <t>Effect of foreign exchange differences</t>
        </is>
      </c>
      <c r="B73" s="5" t="n">
        <v>-93527</v>
      </c>
      <c r="C73" s="5" t="n">
        <v>-2973</v>
      </c>
      <c r="D73" s="4" t="inlineStr">
        <is>
          <t xml:space="preserve"> </t>
        </is>
      </c>
    </row>
    <row r="74">
      <c r="A74" s="4" t="inlineStr">
        <is>
          <t>Acquisitions</t>
        </is>
      </c>
      <c r="B74" s="5" t="n">
        <v>5313404</v>
      </c>
      <c r="C74" s="5" t="n">
        <v>4040151</v>
      </c>
      <c r="D74" s="4" t="inlineStr">
        <is>
          <t xml:space="preserve"> </t>
        </is>
      </c>
    </row>
    <row r="75">
      <c r="A75" s="4" t="inlineStr">
        <is>
          <t xml:space="preserve">Capitalized interest </t>
        </is>
      </c>
      <c r="B75" s="5" t="n">
        <v>206764</v>
      </c>
      <c r="C75" s="5" t="n">
        <v>182799</v>
      </c>
      <c r="D75" s="4" t="inlineStr">
        <is>
          <t xml:space="preserve"> </t>
        </is>
      </c>
    </row>
    <row r="76">
      <c r="A76" s="4" t="inlineStr">
        <is>
          <t>Write-offs</t>
        </is>
      </c>
      <c r="B76" s="5" t="n">
        <v>-37463</v>
      </c>
      <c r="C76" s="5" t="n">
        <v>-82136</v>
      </c>
      <c r="D76" s="4" t="inlineStr">
        <is>
          <t xml:space="preserve"> </t>
        </is>
      </c>
    </row>
    <row r="77">
      <c r="A77" s="4" t="inlineStr">
        <is>
          <t>Transfers to other asset categories</t>
        </is>
      </c>
      <c r="B77" s="5" t="n">
        <v>-3839459</v>
      </c>
      <c r="C77" s="5" t="n">
        <v>-3737635</v>
      </c>
      <c r="D77" s="4" t="inlineStr">
        <is>
          <t xml:space="preserve"> </t>
        </is>
      </c>
    </row>
    <row r="78">
      <c r="A78" s="4" t="inlineStr">
        <is>
          <t>Transfer between groups - intangible assets and investment property</t>
        </is>
      </c>
      <c r="B78" s="5" t="n">
        <v>-73625</v>
      </c>
      <c r="C78" s="5" t="n">
        <v>-13979</v>
      </c>
      <c r="D78" s="4" t="inlineStr">
        <is>
          <t xml:space="preserve"> </t>
        </is>
      </c>
    </row>
    <row r="79">
      <c r="A79" s="4" t="inlineStr">
        <is>
          <t>Others</t>
        </is>
      </c>
      <c r="B79" s="5" t="n">
        <v>-19888</v>
      </c>
      <c r="C79" s="5" t="n">
        <v>13353</v>
      </c>
      <c r="D79" s="4" t="inlineStr">
        <is>
          <t xml:space="preserve"> </t>
        </is>
      </c>
    </row>
    <row r="80">
      <c r="A80" s="4" t="inlineStr">
        <is>
          <t>Property plant and equipment, ending balance</t>
        </is>
      </c>
      <c r="B80" s="5" t="n">
        <v>5881336</v>
      </c>
      <c r="C80" s="5" t="n">
        <v>4425130</v>
      </c>
      <c r="D80" s="5" t="n">
        <v>4025550</v>
      </c>
    </row>
    <row r="81">
      <c r="A81" s="4" t="inlineStr">
        <is>
          <t>Right Of Use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Property plant and equipment, beginning balance</t>
        </is>
      </c>
      <c r="B83" s="5" t="n">
        <v>674786</v>
      </c>
      <c r="C83" s="5" t="n">
        <v>644880</v>
      </c>
      <c r="D83" s="5" t="n">
        <v>644880</v>
      </c>
    </row>
    <row r="84">
      <c r="A84" s="4" t="inlineStr">
        <is>
          <t>Cost</t>
        </is>
      </c>
      <c r="B84" s="5" t="n">
        <v>1269089</v>
      </c>
      <c r="C84" s="5" t="n">
        <v>1126977</v>
      </c>
      <c r="D84" s="5" t="n">
        <v>1057566</v>
      </c>
    </row>
    <row r="85">
      <c r="A85" s="4" t="inlineStr">
        <is>
          <t>Accumulated depreciation</t>
        </is>
      </c>
      <c r="B85" s="5" t="n">
        <v>-512275</v>
      </c>
      <c r="C85" s="5" t="n">
        <v>-452191</v>
      </c>
      <c r="D85" s="5" t="n">
        <v>-412686</v>
      </c>
    </row>
    <row r="86">
      <c r="A86" s="4" t="inlineStr">
        <is>
          <t>Effect of foreign exchange differences</t>
        </is>
      </c>
      <c r="B86" s="5" t="n">
        <v>14627</v>
      </c>
      <c r="C86" s="5" t="n">
        <v>-1667</v>
      </c>
      <c r="D86" s="4" t="inlineStr">
        <is>
          <t xml:space="preserve"> </t>
        </is>
      </c>
    </row>
    <row r="87">
      <c r="A87" s="4" t="inlineStr">
        <is>
          <t>Acquisitions</t>
        </is>
      </c>
      <c r="B87" s="5" t="n">
        <v>14117</v>
      </c>
      <c r="C87" s="5" t="n">
        <v>73215</v>
      </c>
      <c r="D87" s="4" t="inlineStr">
        <is>
          <t xml:space="preserve"> </t>
        </is>
      </c>
    </row>
    <row r="88">
      <c r="A88" s="4" t="inlineStr">
        <is>
          <t>Write-offs</t>
        </is>
      </c>
      <c r="B88" s="5" t="n">
        <v>-855</v>
      </c>
      <c r="C88" s="4" t="inlineStr">
        <is>
          <t xml:space="preserve"> </t>
        </is>
      </c>
      <c r="D88" s="4" t="inlineStr">
        <is>
          <t xml:space="preserve"> </t>
        </is>
      </c>
    </row>
    <row r="89">
      <c r="A89" s="4" t="inlineStr">
        <is>
          <t xml:space="preserve">Depreciation </t>
        </is>
      </c>
      <c r="B89" s="5" t="n">
        <v>-231394</v>
      </c>
      <c r="C89" s="5" t="n">
        <v>-165952</v>
      </c>
      <c r="D89" s="4" t="inlineStr">
        <is>
          <t xml:space="preserve"> </t>
        </is>
      </c>
    </row>
    <row r="90">
      <c r="A90" s="4" t="inlineStr">
        <is>
          <t>Right of use - Remesurement</t>
        </is>
      </c>
      <c r="B90" s="5" t="n">
        <v>285533</v>
      </c>
      <c r="C90" s="5" t="n">
        <v>124310</v>
      </c>
      <c r="D90" s="4" t="inlineStr">
        <is>
          <t xml:space="preserve"> </t>
        </is>
      </c>
    </row>
    <row r="91">
      <c r="A91" s="4" t="inlineStr">
        <is>
          <t>Property plant and equipment, ending balance</t>
        </is>
      </c>
      <c r="B91" s="5" t="n">
        <v>756814</v>
      </c>
      <c r="C91" s="5" t="n">
        <v>674786</v>
      </c>
      <c r="D91" s="5" t="n">
        <v>644880</v>
      </c>
    </row>
    <row r="92">
      <c r="A92" s="4" t="inlineStr">
        <is>
          <t>Other property, plant and equipment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Property plant and equipment, beginning balance</t>
        </is>
      </c>
      <c r="B94" s="5" t="n">
        <v>304477</v>
      </c>
      <c r="C94" s="5" t="n">
        <v>197619</v>
      </c>
      <c r="D94" s="5" t="n">
        <v>197619</v>
      </c>
    </row>
    <row r="95">
      <c r="A95" s="4" t="inlineStr">
        <is>
          <t>Cost</t>
        </is>
      </c>
      <c r="B95" s="5" t="n">
        <v>922119</v>
      </c>
      <c r="C95" s="5" t="n">
        <v>860818</v>
      </c>
      <c r="D95" s="5" t="n">
        <v>643304</v>
      </c>
    </row>
    <row r="96">
      <c r="A96" s="4" t="inlineStr">
        <is>
          <t>Accumulated depreciation</t>
        </is>
      </c>
      <c r="B96" s="5" t="n">
        <v>-573595</v>
      </c>
      <c r="C96" s="5" t="n">
        <v>-556341</v>
      </c>
      <c r="D96" s="5" t="n">
        <v>-445685</v>
      </c>
    </row>
    <row r="97">
      <c r="A97" s="4" t="inlineStr">
        <is>
          <t>Effect of foreign exchange differences</t>
        </is>
      </c>
      <c r="B97" s="5" t="n">
        <v>916</v>
      </c>
      <c r="C97" s="5" t="n">
        <v>-104</v>
      </c>
      <c r="D97" s="4" t="inlineStr">
        <is>
          <t xml:space="preserve"> </t>
        </is>
      </c>
    </row>
    <row r="98">
      <c r="A98" s="4" t="inlineStr">
        <is>
          <t>Acquisitions</t>
        </is>
      </c>
      <c r="B98" s="5" t="n">
        <v>32533</v>
      </c>
      <c r="C98" s="5" t="n">
        <v>59035</v>
      </c>
      <c r="D98" s="4" t="inlineStr">
        <is>
          <t xml:space="preserve"> </t>
        </is>
      </c>
    </row>
    <row r="99">
      <c r="A99" s="4" t="inlineStr">
        <is>
          <t>Write-offs</t>
        </is>
      </c>
      <c r="B99" s="5" t="n">
        <v>-204</v>
      </c>
      <c r="C99" s="5" t="n">
        <v>-6590</v>
      </c>
      <c r="D99" s="4" t="inlineStr">
        <is>
          <t xml:space="preserve"> </t>
        </is>
      </c>
    </row>
    <row r="100">
      <c r="A100" s="4" t="inlineStr">
        <is>
          <t xml:space="preserve">Depreciation </t>
        </is>
      </c>
      <c r="B100" s="5" t="n">
        <v>-54260</v>
      </c>
      <c r="C100" s="5" t="n">
        <v>-69220</v>
      </c>
      <c r="D100" s="4" t="inlineStr">
        <is>
          <t xml:space="preserve"> </t>
        </is>
      </c>
    </row>
    <row r="101">
      <c r="A101" s="4" t="inlineStr">
        <is>
          <t>Transfers to other asset categories</t>
        </is>
      </c>
      <c r="B101" s="5" t="n">
        <v>62226</v>
      </c>
      <c r="C101" s="5" t="n">
        <v>122881</v>
      </c>
      <c r="D101" s="4" t="inlineStr">
        <is>
          <t xml:space="preserve"> </t>
        </is>
      </c>
    </row>
    <row r="102">
      <c r="A102" s="4" t="inlineStr">
        <is>
          <t>Transfer between groups - intangible assets and investment property</t>
        </is>
      </c>
      <c r="B102" s="5" t="n">
        <v>-838</v>
      </c>
      <c r="C102" s="5" t="n">
        <v>42</v>
      </c>
      <c r="D102" s="4" t="inlineStr">
        <is>
          <t xml:space="preserve"> </t>
        </is>
      </c>
    </row>
    <row r="103">
      <c r="A103" s="4" t="inlineStr">
        <is>
          <t>Mazet Acquisition</t>
        </is>
      </c>
      <c r="B103" s="4" t="inlineStr">
        <is>
          <t xml:space="preserve"> </t>
        </is>
      </c>
      <c r="C103" s="5" t="n">
        <v>814</v>
      </c>
      <c r="D103" s="4" t="inlineStr">
        <is>
          <t xml:space="preserve"> </t>
        </is>
      </c>
    </row>
    <row r="104">
      <c r="A104" s="4" t="inlineStr">
        <is>
          <t>Others</t>
        </is>
      </c>
      <c r="B104" s="5" t="n">
        <v>3674</v>
      </c>
      <c r="C104" s="4" t="inlineStr">
        <is>
          <t xml:space="preserve"> </t>
        </is>
      </c>
      <c r="D104" s="4" t="inlineStr">
        <is>
          <t xml:space="preserve"> </t>
        </is>
      </c>
    </row>
    <row r="105">
      <c r="A105" s="4" t="inlineStr">
        <is>
          <t>Property plant and equipment, ending balance</t>
        </is>
      </c>
      <c r="B105" s="6" t="inlineStr">
        <is>
          <t>R$ 348524</t>
        </is>
      </c>
      <c r="C105" s="6" t="inlineStr">
        <is>
          <t>R$ 304477</t>
        </is>
      </c>
      <c r="D105" s="6" t="inlineStr">
        <is>
          <t>R$ 197619</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PERTY, PLANT AND EQUIPMENT (Details 1)</t>
        </is>
      </c>
      <c r="B1" s="2" t="inlineStr">
        <is>
          <t>12 Months Ended</t>
        </is>
      </c>
    </row>
    <row r="2">
      <c r="B2" s="2" t="inlineStr">
        <is>
          <t>Dec. 31, 2024</t>
        </is>
      </c>
      <c r="C2" s="2" t="inlineStr">
        <is>
          <t>Dec. 31, 2023</t>
        </is>
      </c>
    </row>
    <row r="3">
      <c r="A3" s="4" t="inlineStr">
        <is>
          <t>Building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estimated useful lives</t>
        </is>
      </c>
      <c r="B5" s="4" t="inlineStr">
        <is>
          <t>33 years</t>
        </is>
      </c>
      <c r="C5" s="4" t="inlineStr">
        <is>
          <t>33 years</t>
        </is>
      </c>
    </row>
    <row r="6">
      <c r="A6" s="4" t="inlineStr">
        <is>
          <t>Machiner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verage estimated useful lives</t>
        </is>
      </c>
      <c r="B8" s="4" t="inlineStr">
        <is>
          <t>17 years</t>
        </is>
      </c>
      <c r="C8" s="4" t="inlineStr">
        <is>
          <t>18 years</t>
        </is>
      </c>
    </row>
    <row r="9">
      <c r="A9" s="4" t="inlineStr">
        <is>
          <t>Fixtures and fitting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verage estimated useful lives</t>
        </is>
      </c>
      <c r="B11" s="4" t="inlineStr">
        <is>
          <t>10 years</t>
        </is>
      </c>
      <c r="C11" s="4" t="inlineStr">
        <is>
          <t>11 years</t>
        </is>
      </c>
    </row>
    <row r="12">
      <c r="A12" s="4" t="inlineStr">
        <is>
          <t>Other property, plant and equip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verage estimated useful lives</t>
        </is>
      </c>
      <c r="B14" s="4" t="inlineStr">
        <is>
          <t>10 years</t>
        </is>
      </c>
      <c r="C14" s="4" t="inlineStr">
        <is>
          <t>10 years</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Details 2)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ight of use, beginning balance</t>
        </is>
      </c>
      <c r="B4" s="6" t="inlineStr">
        <is>
          <t>R$ 674786</t>
        </is>
      </c>
      <c r="C4" s="6" t="inlineStr">
        <is>
          <t>R$ 644880</t>
        </is>
      </c>
      <c r="D4" s="6" t="inlineStr">
        <is>
          <t>R$ 644880</t>
        </is>
      </c>
    </row>
    <row r="5">
      <c r="A5" s="4" t="inlineStr">
        <is>
          <t>Cost</t>
        </is>
      </c>
      <c r="B5" s="5" t="n">
        <v>1269089</v>
      </c>
      <c r="C5" s="5" t="n">
        <v>1126977</v>
      </c>
      <c r="D5" s="5" t="n">
        <v>1057567</v>
      </c>
    </row>
    <row r="6">
      <c r="A6" s="4" t="inlineStr">
        <is>
          <t>Accumulated depreciation</t>
        </is>
      </c>
      <c r="B6" s="5" t="n">
        <v>-512275</v>
      </c>
      <c r="C6" s="5" t="n">
        <v>-452191</v>
      </c>
      <c r="D6" s="5" t="n">
        <v>-412687</v>
      </c>
    </row>
    <row r="7">
      <c r="A7" s="4" t="inlineStr">
        <is>
          <t>Effect of foreign exchange differences</t>
        </is>
      </c>
      <c r="B7" s="5" t="n">
        <v>14627</v>
      </c>
      <c r="C7" s="5" t="n">
        <v>-1667</v>
      </c>
      <c r="D7" s="4" t="inlineStr">
        <is>
          <t xml:space="preserve"> </t>
        </is>
      </c>
    </row>
    <row r="8">
      <c r="A8" s="4" t="inlineStr">
        <is>
          <t>Addition</t>
        </is>
      </c>
      <c r="B8" s="5" t="n">
        <v>14117</v>
      </c>
      <c r="C8" s="5" t="n">
        <v>73215</v>
      </c>
      <c r="D8" s="4" t="inlineStr">
        <is>
          <t xml:space="preserve"> </t>
        </is>
      </c>
    </row>
    <row r="9">
      <c r="A9" s="4" t="inlineStr">
        <is>
          <t>Remesurement</t>
        </is>
      </c>
      <c r="B9" s="5" t="n">
        <v>285533</v>
      </c>
      <c r="C9" s="5" t="n">
        <v>124310</v>
      </c>
      <c r="D9" s="4" t="inlineStr">
        <is>
          <t xml:space="preserve"> </t>
        </is>
      </c>
    </row>
    <row r="10">
      <c r="A10" s="4" t="inlineStr">
        <is>
          <t xml:space="preserve">Depreciation </t>
        </is>
      </c>
      <c r="B10" s="5" t="n">
        <v>-231394</v>
      </c>
      <c r="C10" s="5" t="n">
        <v>-165952</v>
      </c>
      <c r="D10" s="4" t="inlineStr">
        <is>
          <t xml:space="preserve"> </t>
        </is>
      </c>
    </row>
    <row r="11">
      <c r="A11" s="4" t="inlineStr">
        <is>
          <t>Write-offs</t>
        </is>
      </c>
      <c r="B11" s="5" t="n">
        <v>-855</v>
      </c>
      <c r="C11" s="4" t="inlineStr">
        <is>
          <t xml:space="preserve"> </t>
        </is>
      </c>
      <c r="D11" s="4" t="inlineStr">
        <is>
          <t xml:space="preserve"> </t>
        </is>
      </c>
    </row>
    <row r="12">
      <c r="A12" s="4" t="inlineStr">
        <is>
          <t>Right of use, ending balance</t>
        </is>
      </c>
      <c r="B12" s="5" t="n">
        <v>756814</v>
      </c>
      <c r="C12" s="5" t="n">
        <v>674786</v>
      </c>
      <c r="D12" s="5" t="n">
        <v>644880</v>
      </c>
    </row>
    <row r="13">
      <c r="A13" s="4" t="inlineStr">
        <is>
          <t>Land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Right of use, beginning balance</t>
        </is>
      </c>
      <c r="B15" s="5" t="n">
        <v>512923</v>
      </c>
      <c r="C15" s="5" t="n">
        <v>465048</v>
      </c>
      <c r="D15" s="5" t="n">
        <v>465048</v>
      </c>
    </row>
    <row r="16">
      <c r="A16" s="4" t="inlineStr">
        <is>
          <t>Cost</t>
        </is>
      </c>
      <c r="B16" s="5" t="n">
        <v>655481</v>
      </c>
      <c r="C16" s="5" t="n">
        <v>629004</v>
      </c>
      <c r="D16" s="5" t="n">
        <v>548756</v>
      </c>
    </row>
    <row r="17">
      <c r="A17" s="4" t="inlineStr">
        <is>
          <t>Accumulated depreciation</t>
        </is>
      </c>
      <c r="B17" s="5" t="n">
        <v>-118473</v>
      </c>
      <c r="C17" s="5" t="n">
        <v>-116081</v>
      </c>
      <c r="D17" s="5" t="n">
        <v>-83708</v>
      </c>
    </row>
    <row r="18">
      <c r="A18" s="4" t="inlineStr">
        <is>
          <t>Addition</t>
        </is>
      </c>
      <c r="B18" s="5" t="n">
        <v>4272</v>
      </c>
      <c r="C18" s="5" t="n">
        <v>65081</v>
      </c>
      <c r="D18" s="4" t="inlineStr">
        <is>
          <t xml:space="preserve"> </t>
        </is>
      </c>
    </row>
    <row r="19">
      <c r="A19" s="4" t="inlineStr">
        <is>
          <t>Remesurement</t>
        </is>
      </c>
      <c r="B19" s="5" t="n">
        <v>58103</v>
      </c>
      <c r="C19" s="5" t="n">
        <v>16704</v>
      </c>
      <c r="D19" s="4" t="inlineStr">
        <is>
          <t xml:space="preserve"> </t>
        </is>
      </c>
    </row>
    <row r="20">
      <c r="A20" s="4" t="inlineStr">
        <is>
          <t xml:space="preserve">Depreciation </t>
        </is>
      </c>
      <c r="B20" s="5" t="n">
        <v>-38290</v>
      </c>
      <c r="C20" s="5" t="n">
        <v>-31751</v>
      </c>
      <c r="D20" s="4" t="inlineStr">
        <is>
          <t xml:space="preserve"> </t>
        </is>
      </c>
    </row>
    <row r="21">
      <c r="A21" s="4" t="inlineStr">
        <is>
          <t>Transfers to other asset categories</t>
        </is>
      </c>
      <c r="B21" s="4" t="inlineStr">
        <is>
          <t xml:space="preserve"> </t>
        </is>
      </c>
      <c r="C21" s="5" t="n">
        <v>-2159</v>
      </c>
      <c r="D21" s="4" t="inlineStr">
        <is>
          <t xml:space="preserve"> </t>
        </is>
      </c>
    </row>
    <row r="22">
      <c r="A22" s="4" t="inlineStr">
        <is>
          <t>Right of use, ending balance</t>
        </is>
      </c>
      <c r="B22" s="5" t="n">
        <v>537008</v>
      </c>
      <c r="C22" s="5" t="n">
        <v>512923</v>
      </c>
      <c r="D22" s="5" t="n">
        <v>465048</v>
      </c>
    </row>
    <row r="23">
      <c r="A23" s="4" t="inlineStr">
        <is>
          <t>Building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Right of use, beginning balance</t>
        </is>
      </c>
      <c r="B25" s="5" t="n">
        <v>86057</v>
      </c>
      <c r="C25" s="5" t="n">
        <v>62431</v>
      </c>
      <c r="D25" s="5" t="n">
        <v>62431</v>
      </c>
    </row>
    <row r="26">
      <c r="A26" s="4" t="inlineStr">
        <is>
          <t>Cost</t>
        </is>
      </c>
      <c r="B26" s="5" t="n">
        <v>150311</v>
      </c>
      <c r="C26" s="5" t="n">
        <v>143926</v>
      </c>
      <c r="D26" s="5" t="n">
        <v>107782</v>
      </c>
    </row>
    <row r="27">
      <c r="A27" s="4" t="inlineStr">
        <is>
          <t>Accumulated depreciation</t>
        </is>
      </c>
      <c r="B27" s="5" t="n">
        <v>-67199</v>
      </c>
      <c r="C27" s="5" t="n">
        <v>-57869</v>
      </c>
      <c r="D27" s="5" t="n">
        <v>-45351</v>
      </c>
    </row>
    <row r="28">
      <c r="A28" s="4" t="inlineStr">
        <is>
          <t>Effect of foreign exchange differences</t>
        </is>
      </c>
      <c r="B28" s="5" t="n">
        <v>9939</v>
      </c>
      <c r="C28" s="5" t="n">
        <v>-503</v>
      </c>
      <c r="D28" s="4" t="inlineStr">
        <is>
          <t xml:space="preserve"> </t>
        </is>
      </c>
    </row>
    <row r="29">
      <c r="A29" s="4" t="inlineStr">
        <is>
          <t>Addition</t>
        </is>
      </c>
      <c r="B29" s="4" t="inlineStr">
        <is>
          <t xml:space="preserve"> </t>
        </is>
      </c>
      <c r="C29" s="5" t="n">
        <v>4400</v>
      </c>
      <c r="D29" s="4" t="inlineStr">
        <is>
          <t xml:space="preserve"> </t>
        </is>
      </c>
    </row>
    <row r="30">
      <c r="A30" s="4" t="inlineStr">
        <is>
          <t>Remesurement</t>
        </is>
      </c>
      <c r="B30" s="5" t="n">
        <v>3627</v>
      </c>
      <c r="C30" s="5" t="n">
        <v>37506</v>
      </c>
      <c r="D30" s="4" t="inlineStr">
        <is>
          <t xml:space="preserve"> </t>
        </is>
      </c>
    </row>
    <row r="31">
      <c r="A31" s="4" t="inlineStr">
        <is>
          <t xml:space="preserve">Depreciation </t>
        </is>
      </c>
      <c r="B31" s="5" t="n">
        <v>-16511</v>
      </c>
      <c r="C31" s="5" t="n">
        <v>-18116</v>
      </c>
      <c r="D31" s="4" t="inlineStr">
        <is>
          <t xml:space="preserve"> </t>
        </is>
      </c>
    </row>
    <row r="32">
      <c r="A32" s="4" t="inlineStr">
        <is>
          <t>Transfers to other asset categories</t>
        </is>
      </c>
      <c r="B32" s="4" t="inlineStr">
        <is>
          <t xml:space="preserve"> </t>
        </is>
      </c>
      <c r="C32" s="5" t="n">
        <v>339</v>
      </c>
      <c r="D32" s="4" t="inlineStr">
        <is>
          <t xml:space="preserve"> </t>
        </is>
      </c>
    </row>
    <row r="33">
      <c r="A33" s="4" t="inlineStr">
        <is>
          <t>Right of use, ending balance</t>
        </is>
      </c>
      <c r="B33" s="5" t="n">
        <v>83112</v>
      </c>
      <c r="C33" s="5" t="n">
        <v>86057</v>
      </c>
      <c r="D33" s="5" t="n">
        <v>62431</v>
      </c>
    </row>
    <row r="34">
      <c r="A34" s="4" t="inlineStr">
        <is>
          <t>Machinery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Right of use, beginning balance</t>
        </is>
      </c>
      <c r="B36" s="5" t="n">
        <v>54149</v>
      </c>
      <c r="C36" s="5" t="n">
        <v>83161</v>
      </c>
      <c r="D36" s="5" t="n">
        <v>83161</v>
      </c>
    </row>
    <row r="37">
      <c r="A37" s="4" t="inlineStr">
        <is>
          <t>Cost</t>
        </is>
      </c>
      <c r="B37" s="5" t="n">
        <v>360925</v>
      </c>
      <c r="C37" s="5" t="n">
        <v>254640</v>
      </c>
      <c r="D37" s="5" t="n">
        <v>277865</v>
      </c>
    </row>
    <row r="38">
      <c r="A38" s="4" t="inlineStr">
        <is>
          <t>Accumulated depreciation</t>
        </is>
      </c>
      <c r="B38" s="5" t="n">
        <v>-246313</v>
      </c>
      <c r="C38" s="5" t="n">
        <v>-200491</v>
      </c>
      <c r="D38" s="5" t="n">
        <v>-194704</v>
      </c>
    </row>
    <row r="39">
      <c r="A39" s="4" t="inlineStr">
        <is>
          <t>Effect of foreign exchange differences</t>
        </is>
      </c>
      <c r="B39" s="5" t="n">
        <v>2209</v>
      </c>
      <c r="C39" s="5" t="n">
        <v>-340</v>
      </c>
      <c r="D39" s="4" t="inlineStr">
        <is>
          <t xml:space="preserve"> </t>
        </is>
      </c>
    </row>
    <row r="40">
      <c r="A40" s="4" t="inlineStr">
        <is>
          <t>Addition</t>
        </is>
      </c>
      <c r="B40" s="5" t="n">
        <v>6549</v>
      </c>
      <c r="C40" s="4" t="inlineStr">
        <is>
          <t xml:space="preserve"> </t>
        </is>
      </c>
      <c r="D40" s="4" t="inlineStr">
        <is>
          <t xml:space="preserve"> </t>
        </is>
      </c>
    </row>
    <row r="41">
      <c r="A41" s="4" t="inlineStr">
        <is>
          <t>Remesurement</t>
        </is>
      </c>
      <c r="B41" s="5" t="n">
        <v>202990</v>
      </c>
      <c r="C41" s="5" t="n">
        <v>64755</v>
      </c>
      <c r="D41" s="4" t="inlineStr">
        <is>
          <t xml:space="preserve"> </t>
        </is>
      </c>
    </row>
    <row r="42">
      <c r="A42" s="4" t="inlineStr">
        <is>
          <t xml:space="preserve">Depreciation </t>
        </is>
      </c>
      <c r="B42" s="5" t="n">
        <v>-150430</v>
      </c>
      <c r="C42" s="5" t="n">
        <v>-97181</v>
      </c>
      <c r="D42" s="4" t="inlineStr">
        <is>
          <t xml:space="preserve"> </t>
        </is>
      </c>
    </row>
    <row r="43">
      <c r="A43" s="4" t="inlineStr">
        <is>
          <t>Transfers to other asset categories</t>
        </is>
      </c>
      <c r="B43" s="4" t="inlineStr">
        <is>
          <t xml:space="preserve"> </t>
        </is>
      </c>
      <c r="C43" s="5" t="n">
        <v>3754</v>
      </c>
      <c r="D43" s="4" t="inlineStr">
        <is>
          <t xml:space="preserve"> </t>
        </is>
      </c>
    </row>
    <row r="44">
      <c r="A44" s="4" t="inlineStr">
        <is>
          <t>Write-offs</t>
        </is>
      </c>
      <c r="B44" s="5" t="n">
        <v>-855</v>
      </c>
      <c r="C44" s="4" t="inlineStr">
        <is>
          <t xml:space="preserve"> </t>
        </is>
      </c>
      <c r="D44" s="4" t="inlineStr">
        <is>
          <t xml:space="preserve"> </t>
        </is>
      </c>
    </row>
    <row r="45">
      <c r="A45" s="4" t="inlineStr">
        <is>
          <t>Right of use, ending balance</t>
        </is>
      </c>
      <c r="B45" s="5" t="n">
        <v>114612</v>
      </c>
      <c r="C45" s="5" t="n">
        <v>54149</v>
      </c>
      <c r="D45" s="5" t="n">
        <v>83161</v>
      </c>
    </row>
    <row r="46">
      <c r="A46" s="4" t="inlineStr">
        <is>
          <t>Other property, plant and equipment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Right of use, beginning balance</t>
        </is>
      </c>
      <c r="B48" s="5" t="n">
        <v>21657</v>
      </c>
      <c r="C48" s="5" t="n">
        <v>34240</v>
      </c>
      <c r="D48" s="5" t="n">
        <v>34240</v>
      </c>
    </row>
    <row r="49">
      <c r="A49" s="4" t="inlineStr">
        <is>
          <t>Cost</t>
        </is>
      </c>
      <c r="B49" s="5" t="n">
        <v>102372</v>
      </c>
      <c r="C49" s="5" t="n">
        <v>99407</v>
      </c>
      <c r="D49" s="5" t="n">
        <v>123164</v>
      </c>
    </row>
    <row r="50">
      <c r="A50" s="4" t="inlineStr">
        <is>
          <t>Accumulated depreciation</t>
        </is>
      </c>
      <c r="B50" s="5" t="n">
        <v>-80290</v>
      </c>
      <c r="C50" s="5" t="n">
        <v>-77750</v>
      </c>
      <c r="D50" s="5" t="n">
        <v>-88924</v>
      </c>
    </row>
    <row r="51">
      <c r="A51" s="4" t="inlineStr">
        <is>
          <t>Effect of foreign exchange differences</t>
        </is>
      </c>
      <c r="B51" s="5" t="n">
        <v>2479</v>
      </c>
      <c r="C51" s="5" t="n">
        <v>-824</v>
      </c>
      <c r="D51" s="4" t="inlineStr">
        <is>
          <t xml:space="preserve"> </t>
        </is>
      </c>
    </row>
    <row r="52">
      <c r="A52" s="4" t="inlineStr">
        <is>
          <t>Addition</t>
        </is>
      </c>
      <c r="B52" s="5" t="n">
        <v>3296</v>
      </c>
      <c r="C52" s="5" t="n">
        <v>3734</v>
      </c>
      <c r="D52" s="4" t="inlineStr">
        <is>
          <t xml:space="preserve"> </t>
        </is>
      </c>
    </row>
    <row r="53">
      <c r="A53" s="4" t="inlineStr">
        <is>
          <t>Remesurement</t>
        </is>
      </c>
      <c r="B53" s="5" t="n">
        <v>20813</v>
      </c>
      <c r="C53" s="5" t="n">
        <v>5345</v>
      </c>
      <c r="D53" s="4" t="inlineStr">
        <is>
          <t xml:space="preserve"> </t>
        </is>
      </c>
    </row>
    <row r="54">
      <c r="A54" s="4" t="inlineStr">
        <is>
          <t xml:space="preserve">Depreciation </t>
        </is>
      </c>
      <c r="B54" s="5" t="n">
        <v>-26163</v>
      </c>
      <c r="C54" s="5" t="n">
        <v>-18904</v>
      </c>
      <c r="D54" s="4" t="inlineStr">
        <is>
          <t xml:space="preserve"> </t>
        </is>
      </c>
    </row>
    <row r="55">
      <c r="A55" s="4" t="inlineStr">
        <is>
          <t>Transfers to other asset categories</t>
        </is>
      </c>
      <c r="B55" s="4" t="inlineStr">
        <is>
          <t xml:space="preserve"> </t>
        </is>
      </c>
      <c r="C55" s="5" t="n">
        <v>-1934</v>
      </c>
      <c r="D55" s="4" t="inlineStr">
        <is>
          <t xml:space="preserve"> </t>
        </is>
      </c>
    </row>
    <row r="56">
      <c r="A56" s="4" t="inlineStr">
        <is>
          <t>Right of use, ending balance</t>
        </is>
      </c>
      <c r="B56" s="6" t="inlineStr">
        <is>
          <t>R$ 22082</t>
        </is>
      </c>
      <c r="C56" s="6" t="inlineStr">
        <is>
          <t>R$ 21657</t>
        </is>
      </c>
      <c r="D56" s="6" t="inlineStr">
        <is>
          <t>R$ 34240</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55" customWidth="1" min="1" max="1"/>
    <col width="16" customWidth="1" min="2" max="2"/>
    <col width="16" customWidth="1" min="3" max="3"/>
    <col width="16" customWidth="1" min="4" max="4"/>
  </cols>
  <sheetData>
    <row r="1">
      <c r="A1" s="1" t="inlineStr">
        <is>
          <t>INTANGIBLE ASSETS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tangible assets, beginning balance</t>
        </is>
      </c>
      <c r="B4" s="6" t="inlineStr">
        <is>
          <t>R$ 10536481</t>
        </is>
      </c>
      <c r="C4" s="6" t="inlineStr">
        <is>
          <t>R$ 10788054</t>
        </is>
      </c>
      <c r="D4" s="6" t="inlineStr">
        <is>
          <t>R$ 10788054</t>
        </is>
      </c>
    </row>
    <row r="5">
      <c r="A5" s="4" t="inlineStr">
        <is>
          <t>Cost</t>
        </is>
      </c>
      <c r="B5" s="5" t="n">
        <v>12566827</v>
      </c>
      <c r="C5" s="5" t="n">
        <v>12322397</v>
      </c>
      <c r="D5" s="5" t="n">
        <v>12051227</v>
      </c>
    </row>
    <row r="6">
      <c r="A6" s="4" t="inlineStr">
        <is>
          <t>Accumulated amortization</t>
        </is>
      </c>
      <c r="B6" s="5" t="n">
        <v>-2128736</v>
      </c>
      <c r="C6" s="5" t="n">
        <v>-1785916</v>
      </c>
      <c r="D6" s="5" t="n">
        <v>-1153843</v>
      </c>
    </row>
    <row r="7">
      <c r="A7" s="4" t="inlineStr">
        <is>
          <t>Adjustment for accumulated recoverable value</t>
        </is>
      </c>
      <c r="B7" s="4" t="inlineStr">
        <is>
          <t xml:space="preserve"> </t>
        </is>
      </c>
      <c r="C7" s="4" t="inlineStr">
        <is>
          <t xml:space="preserve"> </t>
        </is>
      </c>
      <c r="D7" s="5" t="n">
        <v>-109330</v>
      </c>
    </row>
    <row r="8">
      <c r="A8" s="4" t="inlineStr">
        <is>
          <t xml:space="preserve"> Effect of foreign exchange differences </t>
        </is>
      </c>
      <c r="B8" s="5" t="n">
        <v>41907</v>
      </c>
      <c r="C8" s="5" t="n">
        <v>-12038</v>
      </c>
      <c r="D8" s="4" t="inlineStr">
        <is>
          <t xml:space="preserve"> </t>
        </is>
      </c>
    </row>
    <row r="9">
      <c r="A9" s="4" t="inlineStr">
        <is>
          <t xml:space="preserve"> Acquisitions </t>
        </is>
      </c>
      <c r="B9" s="5" t="n">
        <v>2956</v>
      </c>
      <c r="C9" s="5" t="n">
        <v>12005</v>
      </c>
      <c r="D9" s="4" t="inlineStr">
        <is>
          <t xml:space="preserve"> </t>
        </is>
      </c>
    </row>
    <row r="10">
      <c r="A10" s="4" t="inlineStr">
        <is>
          <t xml:space="preserve"> Transfer between groups - fixed assets </t>
        </is>
      </c>
      <c r="B10" s="5" t="n">
        <v>74463</v>
      </c>
      <c r="C10" s="5" t="n">
        <v>31283</v>
      </c>
      <c r="D10" s="4" t="inlineStr">
        <is>
          <t xml:space="preserve"> </t>
        </is>
      </c>
    </row>
    <row r="11">
      <c r="A11" s="4" t="inlineStr">
        <is>
          <t xml:space="preserve"> Write-offs </t>
        </is>
      </c>
      <c r="B11" s="5" t="n">
        <v>-798</v>
      </c>
      <c r="C11" s="5" t="n">
        <v>-35245</v>
      </c>
      <c r="D11" s="4" t="inlineStr">
        <is>
          <t xml:space="preserve"> </t>
        </is>
      </c>
    </row>
    <row r="12">
      <c r="A12" s="4" t="inlineStr">
        <is>
          <t xml:space="preserve"> Amortization </t>
        </is>
      </c>
      <c r="B12" s="5" t="n">
        <v>-218210</v>
      </c>
      <c r="C12" s="5" t="n">
        <v>-247854</v>
      </c>
      <c r="D12" s="4" t="inlineStr">
        <is>
          <t xml:space="preserve"> </t>
        </is>
      </c>
    </row>
    <row r="13">
      <c r="A13" s="4" t="inlineStr">
        <is>
          <t xml:space="preserve"> Others </t>
        </is>
      </c>
      <c r="B13" s="5" t="n">
        <v>1292</v>
      </c>
      <c r="C13" s="5" t="n">
        <v>276</v>
      </c>
      <c r="D13" s="4" t="inlineStr">
        <is>
          <t xml:space="preserve"> </t>
        </is>
      </c>
    </row>
    <row r="14">
      <c r="A14" s="4" t="inlineStr">
        <is>
          <t>Intangible assets, endning balance</t>
        </is>
      </c>
      <c r="B14" s="5" t="n">
        <v>10438091</v>
      </c>
      <c r="C14" s="5" t="n">
        <v>10536481</v>
      </c>
      <c r="D14" s="5" t="n">
        <v>10788054</v>
      </c>
    </row>
    <row r="15">
      <c r="A15" s="4" t="inlineStr">
        <is>
          <t>Goodwill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Intangible assets, beginning balance</t>
        </is>
      </c>
      <c r="B17" s="5" t="n">
        <v>4126255</v>
      </c>
      <c r="C17" s="5" t="n">
        <v>4131483</v>
      </c>
      <c r="D17" s="5" t="n">
        <v>4131483</v>
      </c>
    </row>
    <row r="18">
      <c r="A18" s="4" t="inlineStr">
        <is>
          <t>Cost</t>
        </is>
      </c>
      <c r="B18" s="5" t="n">
        <v>4675302</v>
      </c>
      <c r="C18" s="5" t="n">
        <v>4675302</v>
      </c>
      <c r="D18" s="5" t="n">
        <v>4371890</v>
      </c>
    </row>
    <row r="19">
      <c r="A19" s="4" t="inlineStr">
        <is>
          <t>Accumulated amortization</t>
        </is>
      </c>
      <c r="B19" s="5" t="n">
        <v>-549047</v>
      </c>
      <c r="C19" s="5" t="n">
        <v>-549047</v>
      </c>
      <c r="D19" s="5" t="n">
        <v>-131077</v>
      </c>
    </row>
    <row r="20">
      <c r="A20" s="4" t="inlineStr">
        <is>
          <t>Adjustment for accumulated recoverable value</t>
        </is>
      </c>
      <c r="B20" s="4" t="inlineStr">
        <is>
          <t xml:space="preserve"> </t>
        </is>
      </c>
      <c r="C20" s="4" t="inlineStr">
        <is>
          <t xml:space="preserve"> </t>
        </is>
      </c>
      <c r="D20" s="5" t="n">
        <v>-109330</v>
      </c>
    </row>
    <row r="21">
      <c r="A21" s="4" t="inlineStr">
        <is>
          <t xml:space="preserve"> Transfer between groups - fixed assets </t>
        </is>
      </c>
      <c r="B21" s="4" t="inlineStr">
        <is>
          <t xml:space="preserve"> </t>
        </is>
      </c>
      <c r="C21" s="5" t="n">
        <v>-5228</v>
      </c>
      <c r="D21" s="4" t="inlineStr">
        <is>
          <t xml:space="preserve"> </t>
        </is>
      </c>
    </row>
    <row r="22">
      <c r="A22" s="4" t="inlineStr">
        <is>
          <t>Intangible assets, endning balance</t>
        </is>
      </c>
      <c r="B22" s="5" t="n">
        <v>4126255</v>
      </c>
      <c r="C22" s="5" t="n">
        <v>4126255</v>
      </c>
      <c r="D22" s="5" t="n">
        <v>4131483</v>
      </c>
    </row>
    <row r="23">
      <c r="A23" s="4" t="inlineStr">
        <is>
          <t>Customer-related intangible asset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Intangible assets, beginning balance</t>
        </is>
      </c>
      <c r="B25" s="5" t="n">
        <v>85276</v>
      </c>
      <c r="C25" s="5" t="n">
        <v>152484</v>
      </c>
      <c r="D25" s="5" t="n">
        <v>152484</v>
      </c>
    </row>
    <row r="26">
      <c r="A26" s="4" t="inlineStr">
        <is>
          <t>Cost</t>
        </is>
      </c>
      <c r="B26" s="5" t="n">
        <v>858748</v>
      </c>
      <c r="C26" s="5" t="n">
        <v>718929</v>
      </c>
      <c r="D26" s="5" t="n">
        <v>753307</v>
      </c>
    </row>
    <row r="27">
      <c r="A27" s="4" t="inlineStr">
        <is>
          <t>Accumulated amortization</t>
        </is>
      </c>
      <c r="B27" s="5" t="n">
        <v>-818509</v>
      </c>
      <c r="C27" s="5" t="n">
        <v>-633653</v>
      </c>
      <c r="D27" s="5" t="n">
        <v>-600823</v>
      </c>
    </row>
    <row r="28">
      <c r="A28" s="4" t="inlineStr">
        <is>
          <t xml:space="preserve"> Effect of foreign exchange differences </t>
        </is>
      </c>
      <c r="B28" s="5" t="n">
        <v>4748</v>
      </c>
      <c r="C28" s="5" t="n">
        <v>-4999</v>
      </c>
      <c r="D28" s="4" t="inlineStr">
        <is>
          <t xml:space="preserve"> </t>
        </is>
      </c>
    </row>
    <row r="29">
      <c r="A29" s="4" t="inlineStr">
        <is>
          <t xml:space="preserve"> Acquisitions </t>
        </is>
      </c>
      <c r="B29" s="4" t="inlineStr">
        <is>
          <t xml:space="preserve"> </t>
        </is>
      </c>
      <c r="C29" s="5" t="n">
        <v>349</v>
      </c>
      <c r="D29" s="4" t="inlineStr">
        <is>
          <t xml:space="preserve"> </t>
        </is>
      </c>
    </row>
    <row r="30">
      <c r="A30" s="4" t="inlineStr">
        <is>
          <t xml:space="preserve"> Amortization </t>
        </is>
      </c>
      <c r="B30" s="5" t="n">
        <v>-49785</v>
      </c>
      <c r="C30" s="5" t="n">
        <v>-62558</v>
      </c>
      <c r="D30" s="4" t="inlineStr">
        <is>
          <t xml:space="preserve"> </t>
        </is>
      </c>
    </row>
    <row r="31">
      <c r="A31" s="4" t="inlineStr">
        <is>
          <t>Intangible assets, endning balance</t>
        </is>
      </c>
      <c r="B31" s="5" t="n">
        <v>40239</v>
      </c>
      <c r="C31" s="5" t="n">
        <v>85276</v>
      </c>
      <c r="D31" s="5" t="n">
        <v>152484</v>
      </c>
    </row>
    <row r="32">
      <c r="A32" s="4" t="inlineStr">
        <is>
          <t>Computer softwar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Intangible assets, beginning balance</t>
        </is>
      </c>
      <c r="B34" s="5" t="n">
        <v>17708</v>
      </c>
      <c r="C34" s="5" t="n">
        <v>87846</v>
      </c>
      <c r="D34" s="5" t="n">
        <v>87846</v>
      </c>
    </row>
    <row r="35">
      <c r="A35" s="4" t="inlineStr">
        <is>
          <t>Cost</t>
        </is>
      </c>
      <c r="B35" s="5" t="n">
        <v>389604</v>
      </c>
      <c r="C35" s="5" t="n">
        <v>276617</v>
      </c>
      <c r="D35" s="5" t="n">
        <v>296456</v>
      </c>
    </row>
    <row r="36">
      <c r="A36" s="4" t="inlineStr">
        <is>
          <t>Accumulated amortization</t>
        </is>
      </c>
      <c r="B36" s="5" t="n">
        <v>-275604</v>
      </c>
      <c r="C36" s="5" t="n">
        <v>-258909</v>
      </c>
      <c r="D36" s="5" t="n">
        <v>-208610</v>
      </c>
    </row>
    <row r="37">
      <c r="A37" s="4" t="inlineStr">
        <is>
          <t xml:space="preserve"> Effect of foreign exchange differences </t>
        </is>
      </c>
      <c r="B37" s="5" t="n">
        <v>504</v>
      </c>
      <c r="C37" s="5" t="n">
        <v>2182</v>
      </c>
      <c r="D37" s="4" t="inlineStr">
        <is>
          <t xml:space="preserve"> </t>
        </is>
      </c>
    </row>
    <row r="38">
      <c r="A38" s="4" t="inlineStr">
        <is>
          <t xml:space="preserve"> Acquisitions </t>
        </is>
      </c>
      <c r="B38" s="5" t="n">
        <v>2956</v>
      </c>
      <c r="C38" s="5" t="n">
        <v>1956</v>
      </c>
      <c r="D38" s="4" t="inlineStr">
        <is>
          <t xml:space="preserve"> </t>
        </is>
      </c>
    </row>
    <row r="39">
      <c r="A39" s="4" t="inlineStr">
        <is>
          <t xml:space="preserve"> Transfer between groups - fixed assets </t>
        </is>
      </c>
      <c r="B39" s="5" t="n">
        <v>70819</v>
      </c>
      <c r="C39" s="5" t="n">
        <v>16179</v>
      </c>
      <c r="D39" s="4" t="inlineStr">
        <is>
          <t xml:space="preserve"> </t>
        </is>
      </c>
    </row>
    <row r="40">
      <c r="A40" s="4" t="inlineStr">
        <is>
          <t xml:space="preserve"> Write-offs </t>
        </is>
      </c>
      <c r="B40" s="5" t="n">
        <v>-798</v>
      </c>
      <c r="C40" s="5" t="n">
        <v>-35245</v>
      </c>
      <c r="D40" s="4" t="inlineStr">
        <is>
          <t xml:space="preserve"> </t>
        </is>
      </c>
    </row>
    <row r="41">
      <c r="A41" s="4" t="inlineStr">
        <is>
          <t xml:space="preserve"> Amortization </t>
        </is>
      </c>
      <c r="B41" s="5" t="n">
        <v>-26975</v>
      </c>
      <c r="C41" s="5" t="n">
        <v>-55486</v>
      </c>
      <c r="D41" s="4" t="inlineStr">
        <is>
          <t xml:space="preserve"> </t>
        </is>
      </c>
    </row>
    <row r="42">
      <c r="A42" s="4" t="inlineStr">
        <is>
          <t xml:space="preserve"> Others </t>
        </is>
      </c>
      <c r="B42" s="4" t="inlineStr">
        <is>
          <t xml:space="preserve"> </t>
        </is>
      </c>
      <c r="C42" s="5" t="n">
        <v>276</v>
      </c>
      <c r="D42" s="4" t="inlineStr">
        <is>
          <t xml:space="preserve"> </t>
        </is>
      </c>
    </row>
    <row r="43">
      <c r="A43" s="4" t="inlineStr">
        <is>
          <t xml:space="preserve"> Transfers to other asset categories </t>
        </is>
      </c>
      <c r="B43" s="5" t="n">
        <v>49786</v>
      </c>
      <c r="C43" s="4" t="inlineStr">
        <is>
          <t xml:space="preserve"> </t>
        </is>
      </c>
      <c r="D43" s="4" t="inlineStr">
        <is>
          <t xml:space="preserve"> </t>
        </is>
      </c>
    </row>
    <row r="44">
      <c r="A44" s="4" t="inlineStr">
        <is>
          <t>Intangible assets, endning balance</t>
        </is>
      </c>
      <c r="B44" s="5" t="n">
        <v>114000</v>
      </c>
      <c r="C44" s="5" t="n">
        <v>17708</v>
      </c>
      <c r="D44" s="5" t="n">
        <v>87846</v>
      </c>
    </row>
    <row r="45">
      <c r="A45" s="4" t="inlineStr">
        <is>
          <t>Trademarks And Patent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Intangible assets, beginning balance</t>
        </is>
      </c>
      <c r="B47" s="5" t="n">
        <v>213997</v>
      </c>
      <c r="C47" s="5" t="n">
        <v>225187</v>
      </c>
      <c r="D47" s="5" t="n">
        <v>225187</v>
      </c>
    </row>
    <row r="48">
      <c r="A48" s="4" t="inlineStr">
        <is>
          <t>Cost</t>
        </is>
      </c>
      <c r="B48" s="5" t="n">
        <v>256085</v>
      </c>
      <c r="C48" s="5" t="n">
        <v>217560</v>
      </c>
      <c r="D48" s="5" t="n">
        <v>226581</v>
      </c>
    </row>
    <row r="49">
      <c r="A49" s="4" t="inlineStr">
        <is>
          <t>Accumulated amortization</t>
        </is>
      </c>
      <c r="B49" s="5" t="n">
        <v>-3657</v>
      </c>
      <c r="C49" s="5" t="n">
        <v>-3563</v>
      </c>
      <c r="D49" s="5" t="n">
        <v>-1394</v>
      </c>
    </row>
    <row r="50">
      <c r="A50" s="4" t="inlineStr">
        <is>
          <t xml:space="preserve"> Effect of foreign exchange differences </t>
        </is>
      </c>
      <c r="B50" s="5" t="n">
        <v>36655</v>
      </c>
      <c r="C50" s="5" t="n">
        <v>-9104</v>
      </c>
      <c r="D50" s="4" t="inlineStr">
        <is>
          <t xml:space="preserve"> </t>
        </is>
      </c>
    </row>
    <row r="51">
      <c r="A51" s="4" t="inlineStr">
        <is>
          <t xml:space="preserve"> Transfer between groups - fixed assets </t>
        </is>
      </c>
      <c r="B51" s="4" t="inlineStr">
        <is>
          <t xml:space="preserve"> </t>
        </is>
      </c>
      <c r="C51" s="5" t="n">
        <v>83</v>
      </c>
      <c r="D51" s="4" t="inlineStr">
        <is>
          <t xml:space="preserve"> </t>
        </is>
      </c>
    </row>
    <row r="52">
      <c r="A52" s="4" t="inlineStr">
        <is>
          <t xml:space="preserve"> Amortization </t>
        </is>
      </c>
      <c r="B52" s="5" t="n">
        <v>-4</v>
      </c>
      <c r="C52" s="5" t="n">
        <v>-2169</v>
      </c>
      <c r="D52" s="4" t="inlineStr">
        <is>
          <t xml:space="preserve"> </t>
        </is>
      </c>
    </row>
    <row r="53">
      <c r="A53" s="4" t="inlineStr">
        <is>
          <t xml:space="preserve"> Transfers to other asset categories </t>
        </is>
      </c>
      <c r="B53" s="5" t="n">
        <v>1780</v>
      </c>
      <c r="C53" s="4" t="inlineStr">
        <is>
          <t xml:space="preserve"> </t>
        </is>
      </c>
      <c r="D53" s="4" t="inlineStr">
        <is>
          <t xml:space="preserve"> </t>
        </is>
      </c>
    </row>
    <row r="54">
      <c r="A54" s="4" t="inlineStr">
        <is>
          <t>Intangible assets, endning balance</t>
        </is>
      </c>
      <c r="B54" s="5" t="n">
        <v>252428</v>
      </c>
      <c r="C54" s="5" t="n">
        <v>213997</v>
      </c>
      <c r="D54" s="5" t="n">
        <v>225187</v>
      </c>
    </row>
    <row r="55">
      <c r="A55" s="4" t="inlineStr">
        <is>
          <t>Licence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Intangible assets, beginning balance</t>
        </is>
      </c>
      <c r="B57" s="5" t="n">
        <v>6090962</v>
      </c>
      <c r="C57" s="5" t="n">
        <v>6188654</v>
      </c>
      <c r="D57" s="5" t="n">
        <v>6188654</v>
      </c>
    </row>
    <row r="58">
      <c r="A58" s="4" t="inlineStr">
        <is>
          <t>Cost</t>
        </is>
      </c>
      <c r="B58" s="5" t="n">
        <v>6384805</v>
      </c>
      <c r="C58" s="5" t="n">
        <v>6431706</v>
      </c>
      <c r="D58" s="5" t="n">
        <v>6400593</v>
      </c>
    </row>
    <row r="59">
      <c r="A59" s="4" t="inlineStr">
        <is>
          <t>Accumulated amortization</t>
        </is>
      </c>
      <c r="B59" s="5" t="n">
        <v>-481919</v>
      </c>
      <c r="C59" s="5" t="n">
        <v>-340744</v>
      </c>
      <c r="D59" s="5" t="n">
        <v>-211939</v>
      </c>
    </row>
    <row r="60">
      <c r="A60" s="4" t="inlineStr">
        <is>
          <t xml:space="preserve"> Acquisitions </t>
        </is>
      </c>
      <c r="B60" s="4" t="inlineStr">
        <is>
          <t xml:space="preserve"> </t>
        </is>
      </c>
      <c r="C60" s="5" t="n">
        <v>9700</v>
      </c>
      <c r="D60" s="4" t="inlineStr">
        <is>
          <t xml:space="preserve"> </t>
        </is>
      </c>
    </row>
    <row r="61">
      <c r="A61" s="4" t="inlineStr">
        <is>
          <t xml:space="preserve"> Transfer between groups - fixed assets </t>
        </is>
      </c>
      <c r="B61" s="5" t="n">
        <v>3644</v>
      </c>
      <c r="C61" s="5" t="n">
        <v>20249</v>
      </c>
      <c r="D61" s="4" t="inlineStr">
        <is>
          <t xml:space="preserve"> </t>
        </is>
      </c>
    </row>
    <row r="62">
      <c r="A62" s="4" t="inlineStr">
        <is>
          <t xml:space="preserve"> Amortization </t>
        </is>
      </c>
      <c r="B62" s="5" t="n">
        <v>-141446</v>
      </c>
      <c r="C62" s="5" t="n">
        <v>-127641</v>
      </c>
      <c r="D62" s="4" t="inlineStr">
        <is>
          <t xml:space="preserve"> </t>
        </is>
      </c>
    </row>
    <row r="63">
      <c r="A63" s="4" t="inlineStr">
        <is>
          <t xml:space="preserve"> Others </t>
        </is>
      </c>
      <c r="B63" s="5" t="n">
        <v>1292</v>
      </c>
      <c r="C63" s="4" t="inlineStr">
        <is>
          <t xml:space="preserve"> </t>
        </is>
      </c>
      <c r="D63" s="4" t="inlineStr">
        <is>
          <t xml:space="preserve"> </t>
        </is>
      </c>
    </row>
    <row r="64">
      <c r="A64" s="4" t="inlineStr">
        <is>
          <t xml:space="preserve"> Transfers to other asset categories </t>
        </is>
      </c>
      <c r="B64" s="5" t="n">
        <v>-51566</v>
      </c>
      <c r="C64" s="4" t="inlineStr">
        <is>
          <t xml:space="preserve"> </t>
        </is>
      </c>
      <c r="D64" s="4" t="inlineStr">
        <is>
          <t xml:space="preserve"> </t>
        </is>
      </c>
    </row>
    <row r="65">
      <c r="A65" s="4" t="inlineStr">
        <is>
          <t>Intangible assets, endning balance</t>
        </is>
      </c>
      <c r="B65" s="5" t="n">
        <v>5902886</v>
      </c>
      <c r="C65" s="5" t="n">
        <v>6090962</v>
      </c>
      <c r="D65" s="5" t="n">
        <v>6188654</v>
      </c>
    </row>
    <row r="66">
      <c r="A66" s="4" t="inlineStr">
        <is>
          <t>Other intangible asset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Intangible assets, beginning balance</t>
        </is>
      </c>
      <c r="B68" s="5" t="n">
        <v>2283</v>
      </c>
      <c r="C68" s="5" t="n">
        <v>2400</v>
      </c>
      <c r="D68" s="5" t="n">
        <v>2400</v>
      </c>
    </row>
    <row r="69">
      <c r="A69" s="4" t="inlineStr">
        <is>
          <t>Cost</t>
        </is>
      </c>
      <c r="B69" s="5" t="n">
        <v>2283</v>
      </c>
      <c r="C69" s="5" t="n">
        <v>2283</v>
      </c>
      <c r="D69" s="5" t="n">
        <v>2400</v>
      </c>
    </row>
    <row r="70">
      <c r="A70" s="4" t="inlineStr">
        <is>
          <t xml:space="preserve"> Effect of foreign exchange differences </t>
        </is>
      </c>
      <c r="B70" s="4" t="inlineStr">
        <is>
          <t xml:space="preserve"> </t>
        </is>
      </c>
      <c r="C70" s="5" t="n">
        <v>-117</v>
      </c>
      <c r="D70" s="4" t="inlineStr">
        <is>
          <t xml:space="preserve"> </t>
        </is>
      </c>
    </row>
    <row r="71">
      <c r="A71" s="4" t="inlineStr">
        <is>
          <t>Intangible assets, endning balance</t>
        </is>
      </c>
      <c r="B71" s="6" t="inlineStr">
        <is>
          <t>R$ 2283</t>
        </is>
      </c>
      <c r="C71" s="6" t="inlineStr">
        <is>
          <t>R$ 2283</t>
        </is>
      </c>
      <c r="D71" s="6" t="inlineStr">
        <is>
          <t>R$ 2400</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 ASSETS (Details 1)</t>
        </is>
      </c>
      <c r="B1" s="2" t="inlineStr">
        <is>
          <t>12 Months Ended</t>
        </is>
      </c>
    </row>
    <row r="2">
      <c r="B2" s="2" t="inlineStr">
        <is>
          <t>Dec. 31, 2024</t>
        </is>
      </c>
      <c r="C2" s="2" t="inlineStr">
        <is>
          <t>Dec. 31, 2023</t>
        </is>
      </c>
    </row>
    <row r="3">
      <c r="A3" s="4" t="inlineStr">
        <is>
          <t>Computer softwar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useful lives</t>
        </is>
      </c>
      <c r="B5" s="4" t="inlineStr">
        <is>
          <t>8 years</t>
        </is>
      </c>
      <c r="C5" s="4" t="inlineStr">
        <is>
          <t>10 years</t>
        </is>
      </c>
    </row>
    <row r="6">
      <c r="A6" s="4" t="inlineStr">
        <is>
          <t>Customer-related intangible asse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verage useful lives</t>
        </is>
      </c>
      <c r="B8" s="4" t="inlineStr">
        <is>
          <t>13 years</t>
        </is>
      </c>
      <c r="C8" s="4" t="inlineStr">
        <is>
          <t>13 years</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21:11Z</dcterms:created>
  <dcterms:modified xmlns:dcterms="http://purl.org/dc/terms/" xmlns:xsi="http://www.w3.org/2001/XMLSchema-instance" xsi:type="dcterms:W3CDTF">2025-04-30T21:21:17Z</dcterms:modified>
</cp:coreProperties>
</file>